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Acquis"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Nuclear Decommissioning Trust F" sheetId="14" state="visible" r:id="rId14"/>
    <sheet xmlns:r="http://schemas.openxmlformats.org/officeDocument/2006/relationships" name="Inventory" sheetId="15" state="visible" r:id="rId15"/>
    <sheet xmlns:r="http://schemas.openxmlformats.org/officeDocument/2006/relationships" name="Notes Receivable" sheetId="16" state="visible" r:id="rId16"/>
    <sheet xmlns:r="http://schemas.openxmlformats.org/officeDocument/2006/relationships" name="Property, Plant and Equipment" sheetId="17" state="visible" r:id="rId17"/>
    <sheet xmlns:r="http://schemas.openxmlformats.org/officeDocument/2006/relationships" name="Asset Impairments" sheetId="18" state="visible" r:id="rId18"/>
    <sheet xmlns:r="http://schemas.openxmlformats.org/officeDocument/2006/relationships" name="Goodwill and Other Intangibles" sheetId="19" state="visible" r:id="rId19"/>
    <sheet xmlns:r="http://schemas.openxmlformats.org/officeDocument/2006/relationships" name="Debt and Capital Leases" sheetId="20" state="visible" r:id="rId20"/>
    <sheet xmlns:r="http://schemas.openxmlformats.org/officeDocument/2006/relationships" name="Asset Retirement Obligations" sheetId="21" state="visible" r:id="rId21"/>
    <sheet xmlns:r="http://schemas.openxmlformats.org/officeDocument/2006/relationships" name="Benefit Plans and Other Postret" sheetId="22" state="visible" r:id="rId22"/>
    <sheet xmlns:r="http://schemas.openxmlformats.org/officeDocument/2006/relationships" name="Capital Structure" sheetId="23" state="visible" r:id="rId23"/>
    <sheet xmlns:r="http://schemas.openxmlformats.org/officeDocument/2006/relationships" name="Investments Accounted for by th" sheetId="24" state="visible" r:id="rId24"/>
    <sheet xmlns:r="http://schemas.openxmlformats.org/officeDocument/2006/relationships" name="Earnings_(Loss) Per Share"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tock-Based Compensation"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Regulatory Matters" sheetId="31" state="visible" r:id="rId31"/>
    <sheet xmlns:r="http://schemas.openxmlformats.org/officeDocument/2006/relationships" name="Environmental Matters (Notes)" sheetId="32" state="visible" r:id="rId32"/>
    <sheet xmlns:r="http://schemas.openxmlformats.org/officeDocument/2006/relationships" name="Cash Flow Information (Notes)" sheetId="33" state="visible" r:id="rId33"/>
    <sheet xmlns:r="http://schemas.openxmlformats.org/officeDocument/2006/relationships" name="Guarantees" sheetId="34" state="visible" r:id="rId34"/>
    <sheet xmlns:r="http://schemas.openxmlformats.org/officeDocument/2006/relationships" name="Jointly Owned Plants (Notes)" sheetId="35" state="visible" r:id="rId35"/>
    <sheet xmlns:r="http://schemas.openxmlformats.org/officeDocument/2006/relationships" name="Unaudited Quarterly Financial D" sheetId="36" state="visible" r:id="rId36"/>
    <sheet xmlns:r="http://schemas.openxmlformats.org/officeDocument/2006/relationships" name="Condensed Consolidating Financ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Discontinued Operations, Acqu40" sheetId="40" state="visible" r:id="rId40"/>
    <sheet xmlns:r="http://schemas.openxmlformats.org/officeDocument/2006/relationships" name="Fair Value of Financial Instr41" sheetId="41" state="visible" r:id="rId41"/>
    <sheet xmlns:r="http://schemas.openxmlformats.org/officeDocument/2006/relationships" name="Accounting for Derivative Ins42" sheetId="42" state="visible" r:id="rId42"/>
    <sheet xmlns:r="http://schemas.openxmlformats.org/officeDocument/2006/relationships" name="Nuclear Decommissioning Trust43" sheetId="43" state="visible" r:id="rId43"/>
    <sheet xmlns:r="http://schemas.openxmlformats.org/officeDocument/2006/relationships" name="Inventory (Tables)" sheetId="44" state="visible" r:id="rId44"/>
    <sheet xmlns:r="http://schemas.openxmlformats.org/officeDocument/2006/relationships" name="Notes Receivable (Tables)" sheetId="45" state="visible" r:id="rId45"/>
    <sheet xmlns:r="http://schemas.openxmlformats.org/officeDocument/2006/relationships" name="Property, Plant and Equipment (" sheetId="46" state="visible" r:id="rId46"/>
    <sheet xmlns:r="http://schemas.openxmlformats.org/officeDocument/2006/relationships" name="Goodwill and Other Intangibles " sheetId="47" state="visible" r:id="rId47"/>
    <sheet xmlns:r="http://schemas.openxmlformats.org/officeDocument/2006/relationships" name="Debt and Capital Leases (Tables" sheetId="48" state="visible" r:id="rId48"/>
    <sheet xmlns:r="http://schemas.openxmlformats.org/officeDocument/2006/relationships" name="Asset Retirement Obligations (T" sheetId="49" state="visible" r:id="rId49"/>
    <sheet xmlns:r="http://schemas.openxmlformats.org/officeDocument/2006/relationships" name="Benefit Plans and Other Postr50" sheetId="50" state="visible" r:id="rId50"/>
    <sheet xmlns:r="http://schemas.openxmlformats.org/officeDocument/2006/relationships" name="Capital Structure (Tables)" sheetId="51" state="visible" r:id="rId51"/>
    <sheet xmlns:r="http://schemas.openxmlformats.org/officeDocument/2006/relationships" name="Investments Accounted for by 52" sheetId="52" state="visible" r:id="rId52"/>
    <sheet xmlns:r="http://schemas.openxmlformats.org/officeDocument/2006/relationships" name="Earnings _Loss Per Share (Table" sheetId="53" state="visible" r:id="rId53"/>
    <sheet xmlns:r="http://schemas.openxmlformats.org/officeDocument/2006/relationships" name="Segment Reporting (Tables)"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Related Party Transactions (Tab" sheetId="57" state="visible" r:id="rId57"/>
    <sheet xmlns:r="http://schemas.openxmlformats.org/officeDocument/2006/relationships" name="Commitments and Contingencies (" sheetId="58" state="visible" r:id="rId58"/>
    <sheet xmlns:r="http://schemas.openxmlformats.org/officeDocument/2006/relationships" name="Cash Flow Information (Tables)" sheetId="59" state="visible" r:id="rId59"/>
    <sheet xmlns:r="http://schemas.openxmlformats.org/officeDocument/2006/relationships" name="Guarantees (Tables)" sheetId="60" state="visible" r:id="rId60"/>
    <sheet xmlns:r="http://schemas.openxmlformats.org/officeDocument/2006/relationships" name="Jointly Owned Plants (Tables)" sheetId="61" state="visible" r:id="rId61"/>
    <sheet xmlns:r="http://schemas.openxmlformats.org/officeDocument/2006/relationships" name="Unaudited Quarterly Financial62" sheetId="62" state="visible" r:id="rId62"/>
    <sheet xmlns:r="http://schemas.openxmlformats.org/officeDocument/2006/relationships" name="Condensed Consolidating Finan63" sheetId="63" state="visible" r:id="rId63"/>
    <sheet xmlns:r="http://schemas.openxmlformats.org/officeDocument/2006/relationships" name="VALUATION AND QUALIFYING ACCOUN" sheetId="64" state="visible" r:id="rId64"/>
    <sheet xmlns:r="http://schemas.openxmlformats.org/officeDocument/2006/relationships" name="Nature of Business (Details)" sheetId="65" state="visible" r:id="rId65"/>
    <sheet xmlns:r="http://schemas.openxmlformats.org/officeDocument/2006/relationships" name="Nature of Business - Transforma" sheetId="66" state="visible" r:id="rId66"/>
    <sheet xmlns:r="http://schemas.openxmlformats.org/officeDocument/2006/relationships" name="Nature of Business (Yield IPO) "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Discontinued Operations, Acqu72" sheetId="72" state="visible" r:id="rId72"/>
    <sheet xmlns:r="http://schemas.openxmlformats.org/officeDocument/2006/relationships" name="Discontinued Operations, Acqu73" sheetId="73" state="visible" r:id="rId73"/>
    <sheet xmlns:r="http://schemas.openxmlformats.org/officeDocument/2006/relationships" name="Discontinued Operations, Acqu74" sheetId="74" state="visible" r:id="rId74"/>
    <sheet xmlns:r="http://schemas.openxmlformats.org/officeDocument/2006/relationships" name="Discontinued Operations, Acqu75" sheetId="75" state="visible" r:id="rId75"/>
    <sheet xmlns:r="http://schemas.openxmlformats.org/officeDocument/2006/relationships" name="Discontinued Operations, Acqu76" sheetId="76" state="visible" r:id="rId76"/>
    <sheet xmlns:r="http://schemas.openxmlformats.org/officeDocument/2006/relationships" name="Discontinued Operations, Acqu77" sheetId="77" state="visible" r:id="rId77"/>
    <sheet xmlns:r="http://schemas.openxmlformats.org/officeDocument/2006/relationships" name="Discontinued Operations, Acqu78" sheetId="78" state="visible" r:id="rId78"/>
    <sheet xmlns:r="http://schemas.openxmlformats.org/officeDocument/2006/relationships" name="Discontinued Operations, Acqu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Accounting for Derivative Ins86" sheetId="86" state="visible" r:id="rId86"/>
    <sheet xmlns:r="http://schemas.openxmlformats.org/officeDocument/2006/relationships" name="Accounting for Derivative Ins87" sheetId="87" state="visible" r:id="rId87"/>
    <sheet xmlns:r="http://schemas.openxmlformats.org/officeDocument/2006/relationships" name="Accounting for Derivative Ins88" sheetId="88" state="visible" r:id="rId88"/>
    <sheet xmlns:r="http://schemas.openxmlformats.org/officeDocument/2006/relationships" name="Accounting for Derivative Ins89" sheetId="89" state="visible" r:id="rId89"/>
    <sheet xmlns:r="http://schemas.openxmlformats.org/officeDocument/2006/relationships" name="Accounting for Derivative Ins90" sheetId="90" state="visible" r:id="rId90"/>
    <sheet xmlns:r="http://schemas.openxmlformats.org/officeDocument/2006/relationships" name="Nuclear Decommissioning Trust91" sheetId="91" state="visible" r:id="rId91"/>
    <sheet xmlns:r="http://schemas.openxmlformats.org/officeDocument/2006/relationships" name="Inventory (Details)" sheetId="92" state="visible" r:id="rId92"/>
    <sheet xmlns:r="http://schemas.openxmlformats.org/officeDocument/2006/relationships" name="Notes Receivable (Details)" sheetId="93" state="visible" r:id="rId93"/>
    <sheet xmlns:r="http://schemas.openxmlformats.org/officeDocument/2006/relationships" name="Property, Plant and Equipment94" sheetId="94" state="visible" r:id="rId94"/>
    <sheet xmlns:r="http://schemas.openxmlformats.org/officeDocument/2006/relationships" name="Asset Impairments (Details)"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Debt and Capital Leases - Sched" sheetId="101" state="visible" r:id="rId101"/>
    <sheet xmlns:r="http://schemas.openxmlformats.org/officeDocument/2006/relationships" name="Debt and Capital Leases - Annua" sheetId="102" state="visible" r:id="rId102"/>
    <sheet xmlns:r="http://schemas.openxmlformats.org/officeDocument/2006/relationships" name="Debt and Capital Leases - Recou" sheetId="103" state="visible" r:id="rId103"/>
    <sheet xmlns:r="http://schemas.openxmlformats.org/officeDocument/2006/relationships" name="Debt and Capital Leases - Senio" sheetId="104" state="visible" r:id="rId104"/>
    <sheet xmlns:r="http://schemas.openxmlformats.org/officeDocument/2006/relationships" name="Debt and Capital Leases - Re105" sheetId="105" state="visible" r:id="rId105"/>
    <sheet xmlns:r="http://schemas.openxmlformats.org/officeDocument/2006/relationships" name="Debt and Capital Leases - Re106" sheetId="106" state="visible" r:id="rId106"/>
    <sheet xmlns:r="http://schemas.openxmlformats.org/officeDocument/2006/relationships" name="Debt and Capital Leases - Non-R" sheetId="107" state="visible" r:id="rId107"/>
    <sheet xmlns:r="http://schemas.openxmlformats.org/officeDocument/2006/relationships" name="Debt and Capital Leases - Alta " sheetId="108" state="visible" r:id="rId108"/>
    <sheet xmlns:r="http://schemas.openxmlformats.org/officeDocument/2006/relationships" name="Debt and Capital Leases - Midwe" sheetId="109" state="visible" r:id="rId109"/>
    <sheet xmlns:r="http://schemas.openxmlformats.org/officeDocument/2006/relationships" name="Debt and Capital Leases - Inter" sheetId="110" state="visible" r:id="rId110"/>
    <sheet xmlns:r="http://schemas.openxmlformats.org/officeDocument/2006/relationships" name="Asset Retirement Obligations (D" sheetId="111" state="visible" r:id="rId111"/>
    <sheet xmlns:r="http://schemas.openxmlformats.org/officeDocument/2006/relationships" name="Benefit Plans and Other Post112" sheetId="112" state="visible" r:id="rId112"/>
    <sheet xmlns:r="http://schemas.openxmlformats.org/officeDocument/2006/relationships" name="Benefit Plans and Other Post113" sheetId="113" state="visible" r:id="rId113"/>
    <sheet xmlns:r="http://schemas.openxmlformats.org/officeDocument/2006/relationships" name="Benefit Plans and Other Post114" sheetId="114" state="visible" r:id="rId114"/>
    <sheet xmlns:r="http://schemas.openxmlformats.org/officeDocument/2006/relationships" name="Benefit Plans and Other Post115" sheetId="115" state="visible" r:id="rId115"/>
    <sheet xmlns:r="http://schemas.openxmlformats.org/officeDocument/2006/relationships" name="Benefit Plans and Other Post116" sheetId="116" state="visible" r:id="rId116"/>
    <sheet xmlns:r="http://schemas.openxmlformats.org/officeDocument/2006/relationships" name="Capital Structure - Changes in " sheetId="117" state="visible" r:id="rId117"/>
    <sheet xmlns:r="http://schemas.openxmlformats.org/officeDocument/2006/relationships" name="Capital Structure - Common Stoc" sheetId="118" state="visible" r:id="rId118"/>
    <sheet xmlns:r="http://schemas.openxmlformats.org/officeDocument/2006/relationships" name="Capital Structure - Preferred S" sheetId="119" state="visible" r:id="rId119"/>
    <sheet xmlns:r="http://schemas.openxmlformats.org/officeDocument/2006/relationships" name="Capital Structure - Changes 120" sheetId="120" state="visible" r:id="rId120"/>
    <sheet xmlns:r="http://schemas.openxmlformats.org/officeDocument/2006/relationships" name="Investments Accounted for by121" sheetId="121" state="visible" r:id="rId121"/>
    <sheet xmlns:r="http://schemas.openxmlformats.org/officeDocument/2006/relationships" name="Investments Accounted for by122" sheetId="122" state="visible" r:id="rId122"/>
    <sheet xmlns:r="http://schemas.openxmlformats.org/officeDocument/2006/relationships" name="Investments Accounted for by123" sheetId="123" state="visible" r:id="rId123"/>
    <sheet xmlns:r="http://schemas.openxmlformats.org/officeDocument/2006/relationships" name="Earnings _Loss Per Share (Detai" sheetId="124" state="visible" r:id="rId124"/>
    <sheet xmlns:r="http://schemas.openxmlformats.org/officeDocument/2006/relationships" name="Segment Reporting (Details)" sheetId="125" state="visible" r:id="rId125"/>
    <sheet xmlns:r="http://schemas.openxmlformats.org/officeDocument/2006/relationships" name="Earnings _Loss Per Share - Summ" sheetId="126" state="visible" r:id="rId126"/>
    <sheet xmlns:r="http://schemas.openxmlformats.org/officeDocument/2006/relationships" name="Income Taxes - Tax Provision (D" sheetId="127" state="visible" r:id="rId127"/>
    <sheet xmlns:r="http://schemas.openxmlformats.org/officeDocument/2006/relationships" name="Income Taxes - Deferred Tax Ass" sheetId="128" state="visible" r:id="rId128"/>
    <sheet xmlns:r="http://schemas.openxmlformats.org/officeDocument/2006/relationships" name="Income Taxes - Deferred Tax 129" sheetId="129" state="visible" r:id="rId129"/>
    <sheet xmlns:r="http://schemas.openxmlformats.org/officeDocument/2006/relationships" name="Income Taxes - Reconciliation o" sheetId="130" state="visible" r:id="rId130"/>
    <sheet xmlns:r="http://schemas.openxmlformats.org/officeDocument/2006/relationships" name="Stock-Based Compensation - Long" sheetId="131" state="visible" r:id="rId131"/>
    <sheet xmlns:r="http://schemas.openxmlformats.org/officeDocument/2006/relationships" name="Stock-Based Compensation - Non-" sheetId="132" state="visible" r:id="rId132"/>
    <sheet xmlns:r="http://schemas.openxmlformats.org/officeDocument/2006/relationships" name="Stock-Based Compensation - Rest" sheetId="133" state="visible" r:id="rId133"/>
    <sheet xmlns:r="http://schemas.openxmlformats.org/officeDocument/2006/relationships" name="Stock-Based Compensation - Defe" sheetId="134" state="visible" r:id="rId134"/>
    <sheet xmlns:r="http://schemas.openxmlformats.org/officeDocument/2006/relationships" name="Stock-Based Compensation - Perf" sheetId="135" state="visible" r:id="rId135"/>
    <sheet xmlns:r="http://schemas.openxmlformats.org/officeDocument/2006/relationships" name="Stock-Based Compensation - Supp" sheetId="136" state="visible" r:id="rId136"/>
    <sheet xmlns:r="http://schemas.openxmlformats.org/officeDocument/2006/relationships" name="Related Party Transactions - Su" sheetId="137" state="visible" r:id="rId137"/>
    <sheet xmlns:r="http://schemas.openxmlformats.org/officeDocument/2006/relationships" name="Related Party Transactions - Se" sheetId="138" state="visible" r:id="rId138"/>
    <sheet xmlns:r="http://schemas.openxmlformats.org/officeDocument/2006/relationships" name="Related Party Transactions - Cr"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Regulatory Matters (Details)" sheetId="144" state="visible" r:id="rId144"/>
    <sheet xmlns:r="http://schemas.openxmlformats.org/officeDocument/2006/relationships" name="Cash Flow Information (Details)" sheetId="145" state="visible" r:id="rId145"/>
    <sheet xmlns:r="http://schemas.openxmlformats.org/officeDocument/2006/relationships" name="Guarantees (Details)" sheetId="146" state="visible" r:id="rId146"/>
    <sheet xmlns:r="http://schemas.openxmlformats.org/officeDocument/2006/relationships" name="Jointly Owned Plants (Details)" sheetId="147" state="visible" r:id="rId147"/>
    <sheet xmlns:r="http://schemas.openxmlformats.org/officeDocument/2006/relationships" name="Unaudited Quarterly Financia148" sheetId="148" state="visible" r:id="rId148"/>
    <sheet xmlns:r="http://schemas.openxmlformats.org/officeDocument/2006/relationships" name="Condensed Consolidating Fina149" sheetId="149" state="visible" r:id="rId149"/>
    <sheet xmlns:r="http://schemas.openxmlformats.org/officeDocument/2006/relationships" name="Condensed Consolidating Fina150" sheetId="150" state="visible" r:id="rId150"/>
    <sheet xmlns:r="http://schemas.openxmlformats.org/officeDocument/2006/relationships" name="Condensed Consolidating Fina151" sheetId="151" state="visible" r:id="rId151"/>
    <sheet xmlns:r="http://schemas.openxmlformats.org/officeDocument/2006/relationships" name="Condensed Consolidating Fina152" sheetId="152" state="visible" r:id="rId152"/>
    <sheet xmlns:r="http://schemas.openxmlformats.org/officeDocument/2006/relationships" name="Condensed Consolidating Fina153" sheetId="153" state="visible" r:id="rId153"/>
    <sheet xmlns:r="http://schemas.openxmlformats.org/officeDocument/2006/relationships" name="VALUATION AND QUALIFYING ACC154" sheetId="154" state="visible" r:id="rId154"/>
  </sheets>
  <definedNames/>
  <calcPr calcId="124519" fullCalcOnLoad="1"/>
</workbook>
</file>

<file path=xl/sharedStrings.xml><?xml version="1.0" encoding="utf-8"?>
<sst xmlns="http://schemas.openxmlformats.org/spreadsheetml/2006/main" uniqueCount="2157">
  <si>
    <t>Document and Entity Information Document and Entity Information - USD ($)</t>
  </si>
  <si>
    <t>12 Months Ended</t>
  </si>
  <si>
    <t>Dec. 31, 2017</t>
  </si>
  <si>
    <t>Jan. 31, 2018</t>
  </si>
  <si>
    <t>Jun. 30, 2017</t>
  </si>
  <si>
    <t>Document And Entity Information [Abstract]</t>
  </si>
  <si>
    <t>Entity Registrant Name</t>
  </si>
  <si>
    <t>NRG ENERGY,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6</t>
  </si>
  <si>
    <t>Dec. 31, 2015</t>
  </si>
  <si>
    <t>Operating Revenues</t>
  </si>
  <si>
    <t>Total operating revenues</t>
  </si>
  <si>
    <t>Operating Costs and Expenses</t>
  </si>
  <si>
    <t>Cost of operations</t>
  </si>
  <si>
    <t>Depreciation and amortization</t>
  </si>
  <si>
    <t>Impairment losses</t>
  </si>
  <si>
    <t>Selling, general and administrative</t>
  </si>
  <si>
    <t>Reorganization costs</t>
  </si>
  <si>
    <t>Development costs</t>
  </si>
  <si>
    <t>Total operating costs and expenses</t>
  </si>
  <si>
    <t>Other income - affiliate</t>
  </si>
  <si>
    <t>Gain/(loss) on sale of assets</t>
  </si>
  <si>
    <t>Gain on postretirement benefits curtailment</t>
  </si>
  <si>
    <t>Operating (Loss)/Income</t>
  </si>
  <si>
    <t>Other Income/(Expense)</t>
  </si>
  <si>
    <t>Equity in earnings of unconsolidated affiliates</t>
  </si>
  <si>
    <t>Impairment losses on investments</t>
  </si>
  <si>
    <t>Other income, net</t>
  </si>
  <si>
    <t>Loss on sale of equity method investment</t>
  </si>
  <si>
    <t>Net (loss)/gain on debt extinguishment</t>
  </si>
  <si>
    <t>Interest expense</t>
  </si>
  <si>
    <t>Total other expense</t>
  </si>
  <si>
    <t>Loss from Continuing Operations Before Income Taxes</t>
  </si>
  <si>
    <t>Income tax expense</t>
  </si>
  <si>
    <t>Net Loss from Continuing Operations</t>
  </si>
  <si>
    <t>(Loss)/income from discontinued operations, net of income tax</t>
  </si>
  <si>
    <t>Net Loss</t>
  </si>
  <si>
    <t>Less: Net loss attributable to noncontrolling interests and redeemable noncontrolling interests</t>
  </si>
  <si>
    <t>Net Loss Attributable to NRG Energy, Inc.</t>
  </si>
  <si>
    <t>Dividends for preferred shares</t>
  </si>
  <si>
    <t>Gain on redemption of preferred shares</t>
  </si>
  <si>
    <t>Loss Available for Common Stockholders</t>
  </si>
  <si>
    <t>Loss Per Share Attributable to NRG Energy, Inc. Common Stockholders</t>
  </si>
  <si>
    <t>Loss from continuing operations per weighted average common share — basic (in usd per share)</t>
  </si>
  <si>
    <t>(Loss)/Income from discontinued operations per weighted average common share — basic and diluted (in usd per share)</t>
  </si>
  <si>
    <t>Net Loss per Weighted Average Common Share — Basic and Diluted (in usd per share)</t>
  </si>
  <si>
    <t>Dividends Per Common Share (in usd per share)</t>
  </si>
  <si>
    <t>CONSOLIDATED STATEMENTS OF COMPREHENSIVE (LOSS)/INCOME - USD ($) $ in Millions</t>
  </si>
  <si>
    <t>3 Months Ended</t>
  </si>
  <si>
    <t>Sep. 30, 2017</t>
  </si>
  <si>
    <t>Mar. 31, 2017</t>
  </si>
  <si>
    <t>Sep. 30, 2016</t>
  </si>
  <si>
    <t>Jun. 30, 2016</t>
  </si>
  <si>
    <t>Mar. 31, 2016</t>
  </si>
  <si>
    <t>Statement of Comprehensive Income [Abstract]</t>
  </si>
  <si>
    <t>Other Comprehensive Income, net of tax</t>
  </si>
  <si>
    <t>Unrealized gain/(loss) on derivatives, net of income tax expense of $1, $1, and $19</t>
  </si>
  <si>
    <t>Foreign currency translation adjustments, net of income tax benefit of $(2), $0, and $0</t>
  </si>
  <si>
    <t>Available-for-sale securities, net of income tax expense/(benefit) of $10, $0, and $(3)</t>
  </si>
  <si>
    <t>Defined benefit plan, net of income tax (benefit)/expense of $(21), $0 and $69</t>
  </si>
  <si>
    <t>Other comprehensive income</t>
  </si>
  <si>
    <t>Comprehensive Loss</t>
  </si>
  <si>
    <t>Less: Comprehensive loss attributable to noncontrolling interests and redeemable noncontrolling interests</t>
  </si>
  <si>
    <t>Comprehensive Loss Attributable to NRG Energy, Inc.</t>
  </si>
  <si>
    <t>Comprehensive Loss Available for Common Stockholders</t>
  </si>
  <si>
    <t>Consolidated Statements of Comprehensive (Loss)/Income (Parenthetical) - USD ($) $ in Millions</t>
  </si>
  <si>
    <t>CONSOLIDATED BALANCE SHEETS - USD ($) $ in Millions</t>
  </si>
  <si>
    <t>Current Assets</t>
  </si>
  <si>
    <t>Cash and cash equivalents</t>
  </si>
  <si>
    <t>Funds deposited by counterparties</t>
  </si>
  <si>
    <t>Restricted cash</t>
  </si>
  <si>
    <t>Accounts receivable — trade</t>
  </si>
  <si>
    <t>Inventory</t>
  </si>
  <si>
    <t>Derivative instruments</t>
  </si>
  <si>
    <t>Cash collateral posted in support of energy risk management activities</t>
  </si>
  <si>
    <t>Accounts receivable — affiliate</t>
  </si>
  <si>
    <t>Current assets held-for-sale</t>
  </si>
  <si>
    <t>Prepayments and other current assets</t>
  </si>
  <si>
    <t>Current assets - discontinued operations</t>
  </si>
  <si>
    <t>Total current assets</t>
  </si>
  <si>
    <t>Property, plant and equipment, net</t>
  </si>
  <si>
    <t>Other Assets</t>
  </si>
  <si>
    <t>Equity investments in affiliates</t>
  </si>
  <si>
    <t>Notes receivable, less current portion</t>
  </si>
  <si>
    <t>Goodwill</t>
  </si>
  <si>
    <t>Intangible assets, net</t>
  </si>
  <si>
    <t>Nuclear decommissioning trust fund</t>
  </si>
  <si>
    <t>Deferred income taxes</t>
  </si>
  <si>
    <t>Non-current assets held-for-sale</t>
  </si>
  <si>
    <t>Other non-current assets</t>
  </si>
  <si>
    <t>Non-current assets - discontinued operations</t>
  </si>
  <si>
    <t>Total other assets</t>
  </si>
  <si>
    <t>Total Assets</t>
  </si>
  <si>
    <t>Current Liabilities</t>
  </si>
  <si>
    <t>Current portion of long-term debt and capital leases</t>
  </si>
  <si>
    <t>Accounts payable</t>
  </si>
  <si>
    <t>Accounts payable - affiliate</t>
  </si>
  <si>
    <t>Cash collateral received in support of energy risk management activities</t>
  </si>
  <si>
    <t>Accrued interest expense</t>
  </si>
  <si>
    <t>Current liabilities - held for sale</t>
  </si>
  <si>
    <t>Other accrued expenses and other current liabilities</t>
  </si>
  <si>
    <t>Other accrued expenses and other current liabilities - affiliate</t>
  </si>
  <si>
    <t>Current liabilities - discontinued operations</t>
  </si>
  <si>
    <t>Total current liabilities</t>
  </si>
  <si>
    <t>Other Liabilities</t>
  </si>
  <si>
    <t>Long-term debt and capital leases</t>
  </si>
  <si>
    <t>Nuclear decommissioning reserve</t>
  </si>
  <si>
    <t>Nuclear decommissioning trust liability</t>
  </si>
  <si>
    <t>Postretirement and other benefit obligations</t>
  </si>
  <si>
    <t>Out-of-market contracts, net</t>
  </si>
  <si>
    <t>Non-current liabilities held-for-sale</t>
  </si>
  <si>
    <t>Other non-current liabilities</t>
  </si>
  <si>
    <t>Non-current liabilities - discontinued operations</t>
  </si>
  <si>
    <t>Total non-current liabilities</t>
  </si>
  <si>
    <t>Total Liabilities</t>
  </si>
  <si>
    <t>Redeemable noncontrolling interest in subsidiaries</t>
  </si>
  <si>
    <t>Commitments and Contingencies</t>
  </si>
  <si>
    <t xml:space="preserve"> </t>
  </si>
  <si>
    <t>Stockholders' Equity</t>
  </si>
  <si>
    <t>Common stock; $0.01 par value; 500,000,000 shares authorized; 418,323,134 and 417,583,825 shares issued; and 316,743,089 and 315,443,011 shares outstanding at December 31, 2017 and 2016</t>
  </si>
  <si>
    <t>Additional paid-in capital</t>
  </si>
  <si>
    <t>Accumulated deficit</t>
  </si>
  <si>
    <t>Treasury stock, at cost; 101,580,045 and 102,140,814 shares at December 31, 2017 and 2016</t>
  </si>
  <si>
    <t>Accumulated other comprehensive loss</t>
  </si>
  <si>
    <t>Noncontrolling interes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income/(loss) to net cash provided by operating activities:</t>
  </si>
  <si>
    <t>Equity in earnings and distribution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Net (gain)/loss on sale of assets and equity method investments</t>
  </si>
  <si>
    <t>Gain on post retirement benefits curtailment</t>
  </si>
  <si>
    <t>Changes in derivative instruments</t>
  </si>
  <si>
    <t>Changes in deferred income taxes and liability for uncertain tax benefits</t>
  </si>
  <si>
    <t>Changes in collateral deposits in support of risk management activities</t>
  </si>
  <si>
    <t>Proceeds from sale of emission allowances</t>
  </si>
  <si>
    <t>Changes in nuclear decommissioning trust liability</t>
  </si>
  <si>
    <t>Cash provided/(used) by changes in other working capital, net of acquisition and disposition effects:</t>
  </si>
  <si>
    <t>Accounts receivable - trade</t>
  </si>
  <si>
    <t>Accrued expenses and other current liabilities</t>
  </si>
  <si>
    <t>Other assets and liabilities</t>
  </si>
  <si>
    <t>Cash provided by continuing operations</t>
  </si>
  <si>
    <t>Cash (used)/provided by discontinued operations</t>
  </si>
  <si>
    <t>Net Cash Provided by Operating Activities</t>
  </si>
  <si>
    <t>Cash Flows from Investing Activities</t>
  </si>
  <si>
    <t>Acquisition of businesses, net of cash acquired</t>
  </si>
  <si>
    <t>Capital expenditures</t>
  </si>
  <si>
    <t>Net cash proceeds from notes receivable</t>
  </si>
  <si>
    <t>Proceeds from renewable energy grants</t>
  </si>
  <si>
    <t>Proceeds from/(purchases) of emission allowances, net of purchases</t>
  </si>
  <si>
    <t>Investments in nuclear decommissioning trust fund securities</t>
  </si>
  <si>
    <t>Proceeds from sales of nuclear decommissioning trust fund securities</t>
  </si>
  <si>
    <t>Proceeds from sale of assets, net</t>
  </si>
  <si>
    <t>Investments in unconsolidated affiliates</t>
  </si>
  <si>
    <t>Other</t>
  </si>
  <si>
    <t>Cash used by continuing operations</t>
  </si>
  <si>
    <t>Net Cash Used by Investing Activities</t>
  </si>
  <si>
    <t>Cash Flows from Financing Activities</t>
  </si>
  <si>
    <t>Payments of dividends to preferred and common stockholders</t>
  </si>
  <si>
    <t>Net receipts from settlement of acquired derivatives that include financing elements</t>
  </si>
  <si>
    <t>Payments for treasury stock</t>
  </si>
  <si>
    <t>Payments for preferred shares</t>
  </si>
  <si>
    <t>Payments for debt extinguishment costs</t>
  </si>
  <si>
    <t>Distributions to, net of contributions from, noncontrolling interests in subsidiaries</t>
  </si>
  <si>
    <t>Proceeds from sale of noncontrolling interests in subsidiaries</t>
  </si>
  <si>
    <t>(Payments)/Proceeds from issuance of common stock</t>
  </si>
  <si>
    <t>Proceeds from issuance of long-term debt</t>
  </si>
  <si>
    <t>Payments of debt issuance and hedging costs</t>
  </si>
  <si>
    <t>Payments for short and long-term debt</t>
  </si>
  <si>
    <t>Receivable from affiliate</t>
  </si>
  <si>
    <t>Net Cash Provided/(Used) by Financing Activities</t>
  </si>
  <si>
    <t>Effect of exchange rate changes on cash and cash equivalents</t>
  </si>
  <si>
    <t>Change in Cash from discontinued operations</t>
  </si>
  <si>
    <t>Net Increase/(De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CONSOLIDATED STATEMENT OF STOCKHOLDER'S EQUITY - USD ($) $ in Millions</t>
  </si>
  <si>
    <t>Total</t>
  </si>
  <si>
    <t>Common Stock</t>
  </si>
  <si>
    <t>Additional Paid-In Capital</t>
  </si>
  <si>
    <t>Retained Earnings/ (Accumu-lated Deficit)</t>
  </si>
  <si>
    <t>Treasury Stock</t>
  </si>
  <si>
    <t>Accumulated Other Comprehensive Income/(Loss)</t>
  </si>
  <si>
    <t>Noncon- trolling Interest</t>
  </si>
  <si>
    <t>NRG Yield</t>
  </si>
  <si>
    <t>NRG Yield, Inc.</t>
  </si>
  <si>
    <t>NRG Yield, Inc.Noncon- trolling Interest</t>
  </si>
  <si>
    <t>Balance at Dec. 31, 2014</t>
  </si>
  <si>
    <t>Increase (Decrease) in Stockholders' Equity</t>
  </si>
  <si>
    <t>Net loss</t>
  </si>
  <si>
    <t>Other comprehensive income (loss)</t>
  </si>
  <si>
    <t>Other comprehensive income (loss) portion attributable to noncontrolling interest</t>
  </si>
  <si>
    <t>Other comprehensive income (loss), including OCI for NCI</t>
  </si>
  <si>
    <t>Sale of assets to NRG Yield, Inc.</t>
  </si>
  <si>
    <t>ESPP share purchases</t>
  </si>
  <si>
    <t>Equity-based compensation</t>
  </si>
  <si>
    <t>Purchase of treasury stock</t>
  </si>
  <si>
    <t>Common stock dividends</t>
  </si>
  <si>
    <t>Preferred stock dividends</t>
  </si>
  <si>
    <t>Distributions to redeemable noncontrolling interest</t>
  </si>
  <si>
    <t>Contributions from noncontrolling interests</t>
  </si>
  <si>
    <t>Acquisition of noncontrolling interests by NRG Yield, Inc.</t>
  </si>
  <si>
    <t>Impact of NRG Yield, Inc. public offering</t>
  </si>
  <si>
    <t>Equity component of NRG Yield, Inc. convertible notes</t>
  </si>
  <si>
    <t>Balance at Dec. 31, 2015</t>
  </si>
  <si>
    <t>Redemption of noncontrolling interests</t>
  </si>
  <si>
    <t>Balance at Dec. 31, 2016</t>
  </si>
  <si>
    <t>Cumulative effect adjustment</t>
  </si>
  <si>
    <t>Balance at Dec. 31, 2017</t>
  </si>
  <si>
    <t>Nature of Business</t>
  </si>
  <si>
    <t>Organization, Consolidation and Presentation of Financial Statements [Abstract]</t>
  </si>
  <si>
    <t>Nature of Business General NRG Energy, Inc., or NRG or the Company, is a leading integrated power company built on the strength of a diverse competitive electric generation portfolio and leading retail electricity platform. NRG aims to create a sustainable energy future by producing, selling and delivering electricity and related products and services in major competitive power markets in the U.S. in a manner that delivers value to all of NRG's stakeholders. The Company owns and operates approximately 30,000 MW of generation; engages in the trading of wholesale energy, capacity and related products; transacts in and trades fuel and transportation services; and directly sells energy, services, and innovative, sustainable products and services to retail customers under the names “NRG”, "Reliant" and other retail brand names owned by NRG. Generation consists of the Company’s wholesale operations, commercial operations, EPC operations, energy services and other critical related functions. NRG has traditionally referred to this business as its wholesale power generation business. In addition to the traditional functions from NRG’s wholesale power generation business, Generation also includes NRG’s business solutions, which include demand response, commodity sales, energy efficiency and energy management services, and NRG’s conventional distributed generation business, consisting of reliability, combined heat and power, thermal and district heating and cooling and large-scale distributed generation. Retail is a consumer facing business that includes the Company’s residential retail and C&amp;I business. Products and services range from retail energy, portable solar and battery products home services, and a variety of bundled products which combine energy with protection products, energy efficiency and renewable energy solutions as well as other distributed and reliability products. Renewables operates the Company’s existing renewables business, including operation of the NRG Yield renewable assets. Renewables is also one of the largest solar and wind power developers and owner-operators in the U.S., having developed, constructed and financed a full range of solutions for utilities, schools, municipalities and commercial market segments. GenOn Chapter 11 Cases On June 14, 2017, or the Petition Date, GenOn, along with GenOn Americas Generation and certain of their directly and indirectly-owned subsidiaries, or collectively the GenOn Entities, filed voluntary petitions for relief under Chapter 11, or the Chapter 11 Cases, of the U.S. Bankruptcy Code, or the Bankruptcy Code, in the U.S. Bankruptcy Court for the Southern District of Texas, Houston Division, or the Bankruptcy Court. GenOn Mid-Atlantic, as well as its consolidated subsidiaries, REMA and certain other subsidiaries, did not file for relief under Chapter 11. As a result of the bankruptcy filings and beginning on June 14, 2017, GenOn and its subsidiaries were deconsolidated from NRG’s consolidated financial statements. NRG recorded its investment in GenOn under the cost method with an estimated fair value of zero . NRG determined that this disposal of GenOn and its subsidiaries is a discontinued operation; and, accordingly, the financial information for all historical periods has been recast to reflect GenOn as a discontinued operation. In connection with the disposal, NRG recorded a loss on deconsolidation of $208 million during the quarter ended June 30, 2017. See Note 3 , Discontinued Operations, Acquisitions and Dispositions , for more information. Prior to the GenOn Entities' filing the Chapter 11 Cases, on June 12, 2017, NRG entered into a restructuring support and lock-up agreement, or the Restructuring Support Agreement, with the GenOn Entities and certain holders of the GenOn and GenOn Americas Generation Senior Notes, that provides for a restructuring and recapitalization of the GenOn Entities through a prearranged plan of reorganization. On December 12, 2017, the Bankruptcy Court entered an order confirming the plan of reorganization. There is no assurance that the GenOn Entities' plan will be successfully implemented. The principal terms of the Restructuring Support Agreement and further information regarding the Chapter 11 Cases are described further in Note 3 , Discontinued Operations, Acquisitions and Dispositions . Transformation Plan On July 12, 2017, NRG announced its Transformation Plan designed to significantly strengthen earnings and cost competitiveness, lower risk and volatility, and create significant shareholder value. The three-part, three -year plan is comprised of the following targets: Operations and cost excellence — Cost savings and margin enhancement of $1,065 million recurring, which consists of $590 million of annual cost savings, a $215 million net margin enhancement program, $50 million annual reduction in maintenance capital expenditures, and $210 million in permanent selling, general and administrative expense reduction associated with asset sales. Portfolio optimization — Targeting up to $3.2 billion of asset sale net cash proceeds, including divestitures of 6 GWs of conventional generation and businesses (excluding GenOn) and the expected monetization of 100% of its interest in NRG Yield, Inc. and its renewables platform. Capital structure and allocation enhancements — A prioritized capital allocation strategy that targets a reduction in consolidated debt from approximately $19.5 billion ( $18 billion net debt) to approximately $6.5 billion ( $6 billion net debt). Following the completion of the contemplated asset sales, the Company expects $5.3 billion in excess cash to be available for allocation through 2020, after achieving its targeted 3.0 x net debt / Adjusted EBITDA corporate credit ratio. The Company expects to fully implement the Transformation Plan by the end of 2020 with significant completion by the end of 2018. The Company expects to realize (i) $370 million of working capital improvements through 2020 and (ii) approximately $290 million , one-time costs to achieve. NRG Yield, Inc. Ownership In 2013, the Company formed NRG Yield, Inc. to own and operate a portfolio of contracted generation assets and thermal infrastructure assets that have historically been owned and/or operated by NRG and its subsidiaries. In 2013 and 2014, NRG Yield, Inc. issued Class A common stock to its public shareholders and utilized the proceeds to acquire a controlling interest in NRG Yield LLC, through its ownership of Class A units. At that time, the Company owned the Class B common stock of NRG Yield, Inc. and the Class B units of NRG Yield LLC. On May 14, 2015, NRG Yield, Inc.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A similar split was effected at NRG Yield LLC with respect to its member units. The Company consolidates NRG Yield, Inc. for financial reporting purposes as it maintains a controlling voting interest, and presents the public ownership of the Class A and Class C common stock as noncontrolling interest. The Company receives distributions from NRG Yield LLC, through its ownership of Class B and Class D units. The following table represents the structure of NRG Yield, Inc. as of December 31, 2017 :</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Segment Reporting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On June 14, 2017, as described in Note 3 , Discontinued Operations, Acquisitions and Dispositions , NRG deconsolidated GenOn for financial reporting purposes. The financial information for all historical periods has been recast to reflect the presentation of GenOn as discontinued operations within the corporate segment. The Company's segment structure and its allocation of corporate expenses were updated to reflect how management makes financial decisions and allocates resources. The Company has recast data from prior periods to reflect this change in reportable segments to conform to the current year presentation.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As of December 31, 2016 , $79 million of the cash collateral received was from GenOn, previously a consolidated subsidiary, and is included in cash collateral received in current liabilities as a result of deconsolidating GenOn, with the offset included in cash and cash equivalents. Restricted Cash The following table provides a reconciliation of cash and cash equivalents, restricted cash and funds deposited by counterparties reported within the consolidated balance sheet that sum to the total of the same such amounts shown in the statement of cash flows. Year Ended December 31, 2017 2016 2015 (In millions) Cash and cash equivalents $ 991 $ 938 $ 853 Funds deposited by counterparties 37 2 55 Restricted cash 508 446 414 Cash and cash equivalents, funds deposited by counterparties and restricted cash shown in the statement of cash flows $ 1,536 $ 1,386 $ 1,322 Restricted cash consists primarily of funds held to satisfy the requirements of certain debt agreements and funds held within the Company's projects that are restricted in their use. Of these funds, as of December 31, 2017 , approximately $51 million is designated for current debt service payments, $65 million is designated to fund operating expenses, and $57 million is designated to fund distributions, with the remaining $335 million restricted for reserves including debt service, performance obligations and other reserves, as well as capital expenditures. Trade Receivables and Allowance for Doubtful Accounts 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 In addition, the Company considers a reserve for doubtful accounts based on the credit worthiness of the customers and continually reviews and adjusts for current economic trends that might impact the level of future credit losses. The reserve represents management's best estimate of uncollectible amounts. As of December 31, 2017 and 2016 , the allowance for doubtful accounts was $28 million and $29 million , respectively. 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Discontinued Operations, Acquisitions and Dispositions , for more information on acquired property, plant and equipment.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0 , Asset Impairments . 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 The amount of interest capitalized for the years ended December 31, 2017 , 2016 , and 2015 , was $34 million , $30 million , and $25 million , respectively.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Intangible Assets Intangible assets represent contractual rights held by the Company.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In addition, the Company also established values for emission allowances and power contracts upon adoption of Fresh Start reporting. These intangible assets are amortized based on expected volumes, expected delivery, expected discounted future net cash flows, straight line or units of production basis. As of December 31, 2017 and 2016 , the Company had accumulated amortization related to its intangible assets of $1.8 billion and $1.7 billion , respectively. Intangible assets determined to have indefinite lives are not amortized, but rather are tested for impairment at least annually or more frequently if events or changes in circumstances indicate that such acquired intangible assets have been determined to have finite lives and should now be amortized over their useful lives. Emission allowances held-for-sale, which are included in other non-current assets on the Company's consolidated balance sheet, are not amortized; they are carried at the lower of cost or fair value and reviewed for impairment in accordance with ASC 360. Goodwill 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 likely than not that the fair value of a reporting unit is less than its carrying amount, there is no goodwill impairment. In the absence of sufficient qualitative factors,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further discussion of goodwill and goodwill impairment losses recognized during 2017 and 2016 , refer to Note 11 , Goodwill and Other Intangibles . Income Taxes The Company accounts for income taxes using the liability method in accordance with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potential impact of the Tax Cuts and Jobs Act legislation, or the Tax Act, the Company considered the profit before tax generated in recent years. A valuation allowance is recorded to reduce the Company's net deferred tax assets to an amount that is more-likely-than-not to be realized. The Company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9 , Income Taxes , changes to existing net deferred tax assets or valuation allowances or changes to uncertain tax benefits, are recorded to income tax expense. Revenue Recognition Energy — Both physical and financial transactions are entered into to optimize the financial performance of the Company's generating facilities. Electric energy revenue is recognized upon transmission to the customer. Physical transactions, or the sale of generated electricity to meet supply and demand, are recorded on a gross basis in the Company'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Sale of Emission Allowances —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Contract Amortization —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Retail revenues — Gross revenues for energy sales and services to retail customers are recognized upon delivery under the accrual method. Energy sales and services that have been delivered but not billed by period end are estimated. Gross revenues also includes energy revenues from resales of purchased power, which were $187 million , $154 million and $165 million for the years ended December 31, 2017 , 2016 , and 2015 , respectively. These revenues represent the sale of excess supply to third parties in the market.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The Company recorded receivables for unbilled revenues of $376 million , $321 million and $307 million as of December 31, 2017 , 2016 , and 2015 , respectively, for retail energy sales and services. Consumer product revenues are recognized when title and risk of loss pass to the retailer, distributor, or end-customer and when all of the following have occurred: a firm sales agreement is in place, delivery has occurred, pricing is fixed and determinable, and collection is reasonably assured. Revenue is recognized as the net amount expected to be received after deducting estimated amounts for product returns, discounts, and allowances based on historical return rates and reasonable judgment. Lessor Accounting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ingent rental income recognized in the years ended December 31, 2017 , 2016 , and 2015 was $879 million , $912 million , and $753 million , respectively. Gross Receipts and Sales Taxes In connection with its retail business, the Company records gross receipts taxes on a gross basis in revenues and cost of operations in its consolidated statements of operations. During the years ended December 31, 2017 , 2016 , and 2015 , the Company's revenues and cost of operations included gross receipts taxes of $92 million , $101 million , and $110 million , respectively. Additionally, the retail business records sales taxes collected from its taxable customers and remitted to the various governmental entities on a net basis; thus, there is no impact on the Company's consolidated statement of operations. Cost of Energy for Retail Operations The cost of energy for electricity sales and services to retail customers is included in cost of operations and is based on estimated supply volumes for the applicable reporting period. A portion of the cost of energy ( $107 million , $90 million and $85 million as of December 31, 2017 , 2016 , and 2015 ,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 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cash flow hedges, if elected for hedge accounting, are deferred and recorded as a component of accumulated OCI until the hedged transactions occur and are recognized in earnings. The Company's primary derivative instruments are power purchase or sales contracts, fuels purchase contracts, other energy related commodities, and interest rate instrument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 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17 , 2016 , and 2015 , amounts recognized as foreign currency transaction gains (losses) were immaterial. The Company's cumulative translation adjustment balances as of December 31, 2017 , 2016 , and 2015 were $(2) million , $(11) million and $(10) million , respectively. 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4 , Fair Value of Financial Instruments ,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3 , Asset Retirement Obligations , for a further discussion of AROs. 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determine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Stock-Based Compensation The Company accounts for its stock-based compensation in accordance with ASC 718, Compensation — Stock Compensation, or ASC 718 . The fair value of the Company's non-qualified stock options and market stock units are estimated on the date of grant using the Black-Scholes option-pricing model and the Monte Carlo valuation model, respectively. NRG uses the Company's common stock price on the date of grant as the fair value of the Company's restricted stock units and deferred stock unit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For certain investments that relate to tax equity arrangements, equity earnings are allocated using the hypothetical liquidation at book value, or HLBV, method which is described below.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ax Equity Arrangements The Company’s redeemable noncontrolling interest in subsidiaries and certain amounts within noncontrolling interest, included in stockholders' equity, represent third-party interests in the net assets under certain tax equity arrangements, which are consolidated by the Company, that have been entered into to fin</t>
  </si>
  <si>
    <t>Discontinued Operations, Acquisitions and Dispositions</t>
  </si>
  <si>
    <t>Discontinued Operations and Disposal Groups [Abstract]</t>
  </si>
  <si>
    <t>Discontinued Operations, Acquisitions and Dispositions Discontinued Operations As described in Note 1 , Nature of Business , on the Petition Date, the GenOn Entities filed voluntary petitions for relief under Chapter 11 of the Bankruptcy Code in the Bankruptcy Court. As a result of the bankruptcy filings, NRG concluded that it no longer controls GenOn as it is subject to the control of the Bankruptcy Court; and, accordingly, NRG no longer consolidates GenOn for financial reporting purposes. By eliminating a large portion of its operations in the PJM market with the deconsolidation of GenOn, NRG concluded that GenOn meets the criteria for discontinued operations, as this represents a strategic shift in the markets in which NRG operates. As such, all prior period results for GenOn have been reclassified as discontinued operations while NRG will record all ongoing results of GenOn as a cost method investment, which was valued at zero at the date of deconsolidation. Summarized results of discontinued operations were as follows: Year ended December 31, (In millions) 2017 2016 Operating revenues $ 646 $ 1,862 Operating costs and expenses (702 ) (1,896 ) Gain on sale of assets — 294 Other expenses (98 ) (168 ) (Loss)/Income from operations of discontinued components, before tax (154 ) 92 Income tax expense 9 11 (Loss)/Income from operations of discontinued components (163 ) 81 Interest income - affiliate 8 11 (Loss)/Income from operations of discontinued components, net of tax (155 ) 92 Pre-tax loss on deconsolidation (208 ) — Settlement consideration and services credit (289 ) — Pension and post-retirement liability assumption (131 ) — Other (6 ) — Loss on disposal of discontinued components, net of tax (634 ) — (Loss)/Income from discontinued operations, net of tax $ (789 ) $ 92 The following table summarizes the major classes of assets and liabilities classified as discontinued operations as of December 31, 2016. As of June 14, 2017, NRG no longer consolidates GenOn for financial reporting purposes. (In millions) December 31, 2016 Cash and cash equivalents $ 1,034 Other current assets 885 Current assets - discontinued operations 1,919 Property, plant and equipment, net 2,543 Other non-current assets 418 Non-current assets - discontinued operations 2,961 Current portion of long term debt and capital leases 704 Other current liabilities 506 Current liabilities - discontinued operations 1,210 Long-term debt and capital leases 2,050 Out-of-market contracts 811 Other non-current liabilities 323 Non-current liabilities - discontinued operations $ 3,184 Chapter 11 Cases Prior to the GenOn Entities' filing the Chapter 11 Cases, on June 12, 2017, NRG entered into a restructuring support and lock-up agreement, or the Restructuring Support Agreement, with the GenOn Entities and certain holders of the GenOn and GenOn Americas Generation Senior Notes, that provides for a restructuring and recapitalization of the GenOn Entities through a prearranged plan of reorganization. There is no assurance that the GenOn Entities' plan will be successfully implemented. The principal terms of the Restructuring Support Agreement are described further below. On September 18, 2017, and October 2, 2017, the GenOn Entities filed amendments to the plan of reorganization and the disclosure statement which primarily provided the GenOn Entities with the flexibility to complete sales of certain assets pursuant to the amended plan of reorganization and removed the GenOn Entities' requirement to conduct a rights offering in connection with the GenOn Entities' exit financing. On October 31, 2017, the GenOn Entities announced that they entered into a Consent Agreement with certain holders of GenOn’s Senior Notes and GenOn Americas Generation's Senior Notes, collectively, the Consenting Holders, whereby the GenOn Entities and the Consenting Holders agreed to extend the milestones in the Restructuring Support Agreement, by which the plan of reorganization must become effective, or the Effective Date. Specifically, the Consent Agreement extended the Effective Date milestone to June 30, 2018, or September 30, 2018, if regulatory approvals are still pending, or the Extended Effective Dates. On December 12, 2017, the Bankruptcy Court entered an order confirming the plan of reorganizatio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Forms of certain of the definitive documents that make up the plan supplement were filed with the Bankruptcy Court by the GenOn Entities and approved by the Bankruptcy Court in connection with the confirmation of the plan of reorganization. It is a condition precedent to the occurrence of the effective date of the plan of reorganization that the final version of the plan supplement be consistent with the Restructuring Support Agreement, in all material respects. Restructuring Support Agreement As described in Note 1 , Nature of Business , NRG, GenOn and certain holders representing greater than 93% in aggregate principal amount of GenOn’s Senior Notes and certain holders representing greater than 93% in aggregate principal amount of GenOn Americas Generation’s Senior Notes entered into a Restructuring Support Agreement that provides for a restructuring and recapitalization of the GenOn Entities through a prearranged plan of reorganization that was approved by the Bankruptcy Court pursuant to an order of confirmation. Completion of the agreed upon terms is contingent upon certain milestones in the Restructuring Support Agreement and the satisfaction or waiver or certain conditions precedent. Certain principal terms of the Restructuring Support Agreement and the plan of reorganization are detailed below: 1) The dismissal of litigation and full releases from GenOn and GenOn Americas Generation in favor of NRG upon the earlier of the consummation of the GenOn Entities' plan of reorganization or the Settlement Agreement; a condition precedent to the consummation of the Settlement Agreement is a full release or indemnification in favor of NRG from any claims of GenOn Mid-Atlantic and REMA. 2) NRG will provide settlement cash consideration to GenOn of $261.3 million , which will be paid in cash less any amounts owed to NRG under the intercompany secured revolving credit facility. As of December 31, 2017, GenOn owed NRG approximately $125 million under the intercompany secured revolving credit facility. See Note 21 , Related Party Transactions , for further discussion of the intercompany secured revolving credit facility. 3) NRG will consent to the cancellation of its interests in the equity of GenOn and be entitled to a worthless stock deduction, as further described in the tax matters agreement. The equity interests in the reorganized GenOn will be issued to the holders of the GenOn Senior Notes. 4) NRG will retain the pension liability, including payment of approximately $13 million of 2017 pension contributions, for GenOn employees for service provided prior to the completion of the reorganization, which was paid in September 2017. GenOn’s pension liability as of December 31, 2017, was approximately $92 million . NRG will also retain the liability for GenOn’s post-employment and retiree health and welfare benefits, in an amount up to $25 million . 5) The shared services agreement between NRG and GenOn was terminated and replaced as of the plan confirmation date with a transition services agreement. Under the transition services agreement, NRG will continue to provide the shared services and other separation services at an annualized rate of $84 million , subject to certain credits and adjustments. See Note 21 , Related Party Transactions , for further discussion of the Services Agreement. 6) NRG will provide a credit of $28 million to GenOn to apply against amounts owed under the transition services agreement. Any unused amount can be paid in cash at GenOn’s request. The credit was intended to reimburse GenOn for its payment of financing costs. 7) NRG agreed to provide GenOn with a letter of credit facility during the pendency of the Chapter 11 Cases, which could be utilized for required letters of credit in lieu of the intercompany secured revolving credit facility. GenOn can no longer utilize the intercompany secured revolving credit facility and, on July 27, 2017, the letter of credit facility was terminated, as GenOn had obtained a separate letter of credit facility with a third party financial institution. See Note 21 , Related Party Transactions , for further discussion of the intercompany secured revolver credit facility and the letter of credit facility obtained in July 2017. 8) NRG and GenOn have agreed to cooperate in good faith to maximize the value of certain development projects. Pursuant to this, GenOn made a one-time payment in the amount of $15 million to NRG in December 2017 as compensation for a purchase option with respect to the Canal 3 project. Settlement Consideration NRG has determined that the payment of the settlement consideration is probable and has recorded a liability for the amount due of $261.3 million in accrued expenses and other current liabilities - affiliate with a corresponding loss from discontinued operations. NRG expects to pay this amount net of amounts due from GenOn under the intercompany secured revolving credit facility, which is further described in Note 21 , Related Party Transactions . Pension Liability NRG will retain the pension liability, including payment of approximately $13 million of 2017 pension contributions, which was paid in September 2017, for the GenOn employees for service provided prior to emergence from bankruptcy. NRG determined that the retention of this liability is probable and has recorded the estimated accumulated pension benefit obligation as of December 31, 2017 of $92 million in other non-current liabilities with a corresponding loss from discontinued operations. NRG's obligation for this liability will be revalued through and at GenOn's emergence from bankruptcy. Services Agreement In December 2017, in conjunction with the confirmation of the GenOn Entities' plan of reorganization, the Services Agreement was terminated and replaced by the transition services agreement. Under the transition services agreement, NRG will continue to provide shared services and other separation services to GenOn at an annualized rate of $84 million until June 30, 2018, which may be extended by GenOn through September 30, 2018. NRG may provide additional separation services that are necessary for or reasonably related to the operation of GenOn's business after such date, subject to NRG's prior written consent, not to be unreasonably withheld. Beginning on June 14, 2017, and through December 2017, NRG recorded amounts earned for shared services of approximately $5 million per month. In December 2017, NRG provided GenOn with a $3.5 million credit for services provided under the transition services agreement and began recording amounts earned for shared services of approximately $7 million per month. NRG has also agreed to provide GenOn with a credit of $28 million against amounts owed under the transition services agreement. Any unused amount can be paid in cash at GenOn’s request, subject to the terms and conditions of the transition services agreement. As a result, NRG has concluded that the liability for this credit is probable and has recorded a payable to GenOn for $28 million in accrued expenses and other current liabilities - affiliate with a corresponding loss from discontinued operations. Commercial Operations For pre-disposal periods, NRG provided GenOn with services as described in Note 21 , Related Party Transactions . Under intercompany agreements,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For current and pre-disposal periods, revenue and expense associated with these transactions is recorded in continuing operations. GenOn Debt As of June 14, 2017, the GenOn Senior Notes and GenOn Americas Generation Senior Notes, which totaled approximately $2.5 billion , were deconsolidated from NRG's consolidated financial statements. The filing of the Chapter 11 Cases constitutes an event of default under the following debt instruments of GenOn: 1) The intercompany secured revolving credit facility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Dispositions 2016 Disposition of Majority Interest in EVgo On June 17, 2016, the Company completed the sale of a majority interest in its EVgo business to Vision Ridge Partners for total consideration of approximately $39 million , including $17 million in cash received, which is net of $2.5 million in working capital adjustments, $15 million contributed as capital to the EVgo business and $7 million of future contributions by Vision Ridge Partners, all of which were determined based on forecasted cash requirements to operate the business in future periods. In addition, the Company has future earnout potential of up to $70 million based on future profitability targets. NRG retained its original financial obligation of $102.5 million under its agreement with the CPUC whereby EVgo will build at least 200 public fast charging Freedom Station sites and perform the associated work to prepare 10,000 commercial and multi-family parking spaces for electric vehicle charging in California. As part of the sale, NRG has contracted with EVgo to continue to build the remaining required Freedom Stations and commercial and multi-family parking spaces for electric vehicle charging required under this obligation and EVgo will be directly reimbursed by NRG for the costs. As a result of the sale, the Company recorded a loss on sale of $78 million during the second quarter of 2016, which reflects the loss on the sale of the equity interest of $27 million and the accrual of NRG's remaining obligation under its agreement with the CPUC of $56 million , of which $25 million remains as of December 31, 2017. On February 22, 2017, the Company and CPUC entered into a second amendment to the agreement which extended the operating period commitment for the Freedom Stations to December 5, 2020. As of December 31, 2017, the Company's remaining 35% interest in EVgo of $1 million was accounted for as an equity method investment. 2016 Rockford Disposition On May 12, 2016, the Company entered into an agreement with RA Generation, LLC to sell 100% of its interests in the Rockford I and Rockford II generating stations, or Rockford, for cash consideration of $55 million , subject to adjustments for working capital and the results of the PJM 2019/2020 base residual auction. Rockford is a 450 -MW natural gas facility located in Rockford, Illinois. The transaction triggered an indicator of impairment as the sales price was less than the carrying amount of the assets and, as a result, the assets were considered to be impaired. The Company measured the impairment loss as the difference between the carrying amount of the assets and the agreed-upon sales price. The Company recorded an impairment loss of $17 million during the quarter ended June 30, 2016 to reduce the carrying amount of the assets held for sale to the fair market value. On July 12, 2016, the Company completed the sale of Rockford for cash proceeds of $56 million , including $1 million in adjustments for the PJM base residual auction results. For further discussion on this impairment, refer to Note 10 , Asset Impairments . 2015 Disposition of Altenex On December 31, 2015, the Company completed the sale of its 32% interest in Altenex, LLC to Edison Energy, LLC and Edison Energy NewCo 2, LLC for cash consideration of $26 million . The Company had accounted for its investment in Altenex as an equity method investment and recognized a loss of $14 million as a result of the transactions within the Company's consolidated statements of operations. Acquisitions 2016 Utility-Scale Solar and Wind Acquisition On November 2, 2016, the Company acquired equity interests in a tax equity portfolio from SunEdison, located in Utah, comprised of 530 MW of mechanically-complete solar assets, of which NRG’s net interest based on cash to be distributed is 265 MW, for upfront cash consideration of $111 million . In connection with the acquisition, the Company assumed non-recourse debt of $222 million . The Company also borrowed additional amounts of $65 million during the fourth quarter of 2016, as described in Note 12 , Debt and Capital Leases , which effectively reduced the Company's use of liquidity related to the acquisition. The Company does not have a controlling interest in the tax equity portfolio and, accordingly, its interest is recorded as an equity method investment. The purchase price was allocated to the equity method investment balance of approximately $328 million , current assets of $5 million and the assumed non-recourse debt of $222 million . The assets reached commercial operations during the fourth quarter of 2016 and have 20 -year PPAs with PacifiCorp. The Company acquired a 110 -MW portfolio of construction-ready and 71 MW of development solar assets in Hawaii from SunEdison for upfront cash consideration of $2 million on October 3, 2016, and a 154 -MW construction-ready solar project in Texas for upfront cash consideration of $11 million on November 9, 2016. In addition to the total $124 million in upfront cash consideration paid for the above acquisitions, the Company expects to make an estimated $59 million in additional payments contingent upon future development milestones, of which $20 million was paid as of December 31, 2017. 2016 Solar Distributed Generation Acquisition On October 3, 2016, the Company acquired a 29 -MW portfolio of mechanically-complete and construction-ready distributed generation solar assets from SunEdison for cash consideration of approximately $67 million excluding post-closing adjustments which reduced the purchase price by $5 million . Subsequent to the acquisition, the Company sold these assets into a tax-equity financed portfolio within the DGPV Holdco partnership between NRG and NRG Yield, Inc. The purchase price was allocated to $47 million in construction in progress and $15 million in intangible assets. 2015 Acquisition of Desert Sunlight On June 29, 2015, NRG Yield, Inc., through its subsidiary NRG Yield Operating LLC,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The Company accounts for its 25% investment as an equity method investment. Transfers of Assets under Common Control On November 1, 2017, NRG completed the sale of a 38 -MW solar portfolio primarily comprised of assets from SPP funds, in addition to other projects developed by NRG, to NRG Yield, Inc. for cash consideration of $71 million , plus $3 million in working capital adjustments. On August 1, 2017, NRG closed on the sale of its remaining 25% interest in NRG Wind TE Holdco, a portfolio of 12 wind projects, to NRG Yield, Inc. for total cash consideration of $44 million , including working capital adjustment of $3 million . The transaction also includes potential additional payments to NRG dependent upon actual energy prices for merchant periods beginning in 2027.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 plus $1 million in working capital adjustments, and assumed non-recourse debt of approximately $328 million . On September 1, 2016, the Company completed the sale of its remaining 51.05% interest in the CVSR project to NRG Yield, Inc. for total cash consideration of $78.5 million , plus an immaterial working capital adjustment. In addition, NRG Yield, Inc. assumed non-recourse project level debt of $496 million . On November 3, 2015, the Company sold 75% of the Class B interests of NRG Wind TE Holdco, which owns a portfolio of 12 wind facilities totaling 814 net MW, to NRG Yield, Inc. NRG Yield, Inc. paid total cash consideration of $209 million , subject to working capital adjustments. NRG Yield, Inc. is responsible for its pro-rata share of non-recourse project debt of $193 million and noncontrolling interest associated with a tax equity structure of $159 million (as of the acquisition date). In February 2016, the Company made a final working capital payment of $2 million to NRG Yield, Inc. reducing total cash consideration to $207 million . On January 2, 2015, the Company sold the following facilities to NRG Yield, Inc.: Walnut Creek, the Tapestry projects (Buffalo Bear, Pinnacle and Taloga) and Laredo Ridge. NRG Yield, Inc. paid total cash consideration of $489 million , including $9 million of working capital adjustments, plus assumed project level debt of $737 million . The above sales were recorded as transfers of entities under common control and the related assets were transferred at their carrying value.</t>
  </si>
  <si>
    <t>Fair Value of Financial Instruments</t>
  </si>
  <si>
    <t>Fair Value Disclosures [Abstract]</t>
  </si>
  <si>
    <t>Fair Value of Financial Instruments For cash and cash equivalents, funds deposited by counterparties, accounts and other receivables, accounts payable, restricted cash, and cash collateral posted and received in support of energy risk management activities, the carrying amount approximates fair value because of the short-term maturity of those instruments and are classified as Level 1 within the fair value hierarchy. The estimated carrying values and fair values of the Company's recorded financial instruments not carried at fair market value are as follows: As of December 31, 2017 2016 Carrying Amount Fair Value Carrying Amount Fair Value (In millions) Assets Notes receivable (a) $ 16 $ 15 $ 34 $ 34 Liabilities Long-term debt, including current portion (b) $ 16,603 $ 16,894 $ 16,655 $ 16,620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7 and 2016 : As of December 31, 2017 As of December 31, 2016 Level 2 Level 3 Level 2 Level 3 (In millions) Long-term debt, including current portion $ 8,934 $ 7,960 $ 9,205 $ 7,415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solidated balance sheets on a recurring basis and their level within the fair value hierarchy: As of December 31, 2017 Fair Value Total Level 1 Level 2 Level 3 (In millions) Investments in securities (classified within other non-current assets): Debt securities $ 19 $ — $ — $ 19 Available-for-sale securities 3 3 — —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5 191 509 45 Interest rate contracts 53 — 53 — Measured using net asset value practical expedient: Equity securities 68 Total assets $ 1,513 $ 616 $ 765 $ 64 Derivative liabilities: Commodity contracts $ 693 $ 257 $ 359 $ 77 Interest rate contracts 59 — 59 — Total liabilities $ 752 $ 257 $ 418 $ 77 As of December 31, 2016 Fair Value Total Level 1 Level 2 Level 3 Investments in securities (classified within other non-current assets): Debt securities $ 17 $ — $ — $ 17 Available-for-sale securities 10 10 — — Nuclear trust fund investments: Cash and cash equivalents 25 25 — — U.S. government and federal agency obligations 73 72 1 — Federal agency mortgage-backed securities 62 — 62 — Commercial mortgage-backed securities 17 — 17 — Corporate debt securities 84 — 84 — Equity securities 292 292 — — Foreign government fixed income securities 3 — 3 — Other trust fund investments: U.S. government and federal agency obligations 1 1 — — Derivative assets: Commodity contracts 1,199 560 549 90 Interest rate contracts 49 — 49 — Measured using net asset value practical expedient: Equity securities 54 Total assets $ 1,886 $ 960 $ 765 $ 107 Derivative liabilities: Commodity contracts $ 1,288 $ 494 $ 636 $ 158 Interest rate contracts 88 — 88 — Total liabilities $ 1,376 $ 494 $ 724 $ 158 There have been no transfers during the year ended December 31, 2017 between Levels 1 and 2. The following tables reconcile, for the years ended December 31, 2017 and 2016 , the beginning and ending balances for financial instruments that are recognized at fair value in the consolidated financial statements at least annually using significant unobservable inputs: For the Year Ended December 31, 2017 Fair Value Measurement Using Significant Unobservable Inputs (Level 3) Debt Securities Derivatives (a) Total (In millions) Beginning balance as of January 1, 2017 $ 17 $ (68 ) $ (51 ) Total gains/(losses) realized/unrealized: Included in earnings 2 43 45 Included in nuclear decommissioning obligations — — — Purchases — (23 ) (23 ) Contracts reclassified to held-for-sale — 4 4 Transfers into Level 3 (b) — (1 ) (1 ) Transfers out of Level 3 (b) — 13 13 Ending balance as of December 31, 2017 $ 19 $ (32 ) $ (13 ) Gains for the period included in earnings attributable to the change in unrealized gains or losses relating to assets or liabilities still held as of December 31, 2017 $ 2 $ 6 $ 8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16 Fair Value Measurement Using Significant Unobservable Inputs (Level 3) Debt Securities Trust Fund Investments (c) Derivatives (a) Total (In millions) Beginning balance as of January 1, 2016 $ 17 $ 54 $ (22 ) $ 49 Total gains/(losses) realized/unrealized: Included in earnings — — 2 2 Included in nuclear decommissioning obligations — (1 ) — (1 ) Purchases — 1 (29 ) (28 ) Transfers into Level 3 (b) — — (18 ) (18 ) Transfer out of Level 3 (b) — (54 ) (1 ) (55 ) Ending balance as of December 31, 2016 $ 17 $ — $ (68 ) $ (51 ) Losses for the period included in earnings attributable to the change in unrealized gains or losses relating to assets or liabilities still held as of December 31, 2016 $ — $ — $ (13 ) $ (13 ) (a) Consists of derivatives assets and liabilities, net. (b) Transfers into/out of Level 3 are related to the availability of external broker quotes, and are valued as of the end of the reporting period. All transfers into/out of Level 3 are from/to Level 2. (c) All Trust Fund Investments were considered transferred out of Level 3 as these investments are measured using net asset value as a practical expedient and are thus classified outside of the fair value hierarchy as of December 31, 2016. Realized and unrealized gains and losses included in earnings that are related to the energy derivatives are recorded in operating revenues and cost of operations. Non-derivative fair value measurements NRG's investments in debt securities are classified as Level 3 and consist of non-traded debt instruments that are valued based on third-party market value assessments. 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not traded in an active market and are subject to certain restrictions regarding their purchase and sale, the commingled funds are categorized in Level 3. See also Note 6 , Nuclear Decommissioning Trust Fund . Derivative fair value measurements A portion of the Company'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6% of derivative assets and 10% of derivative liabilities. The fair value of each contract is discounted using a risk free interest rate. In addition, the Company applies a credit reserve to reflect credit risk, which for interest rate swap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NRG's liabilities or that a market participant would be willing to pay for NRG's assets. As of December 31, 2017 , the credit reserve resulted in no change in fair value in operating revenue and cost of operations. As of December 31, 2016 the credit reserve resulted in a $10 million decrease in fair value in operating revenue and cost of operations. The fair values in each category reflect the level of forward prices and volatility factors as of December 31, 2017 ,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December 31, 2017 and 2016 : Significant Unobservable Inputs December 31, 2017 Fair Value Input/Range Assets Liabilities Valuation Technique Significant Unobservable Input Low High Weighted Average (In millions) Power Contracts $ 34 $ 65 Discounted Cash Flow Forward Market Price (per MWh) $ 10 $ 142 $ 33 FTRs 11 12 Discounted Cash Flow Auction Prices (per MWh) (28 ) 46 — $ 45 $ 77 Significant Unobservable Inputs December 31, 2016 Fair Value Input/Range Assets Liabilities Valuation Technique Significant Unobservable Input Low High Weighted Average (In millions) Power Contracts $ 39 $ 108 Discounted Cash Flow Forward Market Price (per MWh) $ 11 $ 104 $ 31 FTRs 51 50 Discounted Cash Flow Auction Prices (per MWh) (22 ) 17 — $ 90 $ 158 The following table provides sensitivity of fair value measurements to increases/(decreases) in significant unobservable inputs as of December 31, 2017 and 2016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17 , the Company recorded $171 million of cash collateral posted and $37 million of cash collateral received on its balance sheet.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17 , counterparty credit exposure, excluding credit exposure from RTOs, ISOs, and registered commodity exchanges and certain long-term agreements, was $220 million and NRG held collateral (cash and letters of credit) against those positions of $30 million , resulting in a net exposure of $196 million . Approximately 73% of the Company's exposure before collateral is expected to roll off by the end of 2019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Financial institutions 14 % Utilities, energy merchants, marketers and other 86 Total 100 % Category Net Exposure (a) (b) (% of Total) Investment grade 69 % Non-Investment grade/Non-Rated 31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37 million as of December 31, 2017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wind and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17 , aggregate credit risk exposure managed by NRG to these counterparties was approximately $4.1 billion , including $2.6 billion related to assets of NRG Yield, Inc., for the next five years. This amount excludes potential credit exposures for projects with long 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December 31, 2017 , the Company's retail customer credit exposure to C&amp;I and Mass customers was diversified across many customers and various industries, as well as government entities. The Company is also subject to risk with respect to its residential solar customers. The Company's bad debt expense was $68 million , $48 million , and $64 million for the years ending December 31, 2017 , 2016 , and 2015 , respectively. Current economic conditions may affect the Company's customers' ability to pay bills in a timely manner, which could increase customer delinquencies and may lead to an increase in bad debt expense.</t>
  </si>
  <si>
    <t>Accounting for Derivative Instruments and Hedging Activities</t>
  </si>
  <si>
    <t>Derivative Instruments and Hedging Activities Disclosure [Abstract]</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interest rate swaps, and equity contracts. As the Company engages principally in the trading and marketing of its generation assets and retail businesses, some of NRG's commercial activities qualify for hedge accounting. In order for the generation assets to qualify, the physical generation and sale of electricity should be highly probable at inception of the trade and throughout the period it is held, as is the case with the Company's baseload plants. For this reason, trades in support of NRG's baseload units may qualify for NPNS or cash flow hedge accounting treatment, and trades in support of NRG's peaking units' asset optimization will generally not qualify for hedge accounting treatment, with any changes in fair value likely to be reflected on a mark-to-market basis in the statement of operations.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Energy-Related Commodities To manage the commodity price risk associated with the Company's competitive supply activities and the price risk associated with wholesale power sales from the Company's electric generation facilities and retail power sales from NRG's retail businesses, NRG enters into a variety of derivative and non-derivative hedging instruments, utilizing the following: • Forward contracts, which commit NRG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 Extendable swaps, which include a combination of swaps and options executed simultaneously for different periods. This combination of instruments allows NRG to sell out-year volatility through call options in exchange for natural gas swaps with fixed prices in excess of the market price for natural gas at that time. The above-market swap combined with its later-year call option are priced in aggregate at market at the trade's inception; and • Weather derivative products used to mitigate a portion of lost revenue due to weather. The objectives for entering into derivative contracts designated as hedges include: • Fixing the price for a portion of anticipated future electricity sales that provides an acceptable return on the Company's electric generation operations; • Fixing the price of a portion of anticipated fuel purchases for the operation of the Company's power plants; and • Fixing the price of a portion of anticipated power purchases for the Company's retail sales. NRG's trading and hedging activities are subject to limits within the Company's Risk Management Policy. These contracts are recognized on the balance sheet at fair value and changes in the fair value of these derivative financial instruments are recognized in earnings. As of December 31, 2017 , NRG's derivative assets and liabilities consisted primarily of the following: • Forward and financial contracts for the purchase/sale of electricity and related products economically hedging NRG's generation assets' forecasted output or NRG's retail load obligations through 2031; • Forward and financial contracts for the purchase of fuel commodities relating to the forecasted usage of NRG's generation assets through 2019; and • Other energy derivatives instruments extending through 2024. Also, as of December 31, 2017 , NRG had other energy-related contracts that did not meet the definition of a derivative instrument or qualified for the NPNS exception and were therefore exempt from fair value accounting treatment as follows: • Load-following forward electric sale contracts extending through 2026; • Power tolling contracts through 2043; • Coal purchase contracts through 2021; • Power transmission contracts through 2025; • Natural gas transportation contracts and storage agreements through 2030; and • Coal transportation contracts through 2029. Interest Rate Swaps NRG is exposed to changes in interest rates through the Company's issuance of variable rate debt. In order to manage the Company's interest rate risk, NRG enters into interest rate swap agreements. As of December 31, 2017 , NRG had interest rate derivative instruments on recourse debt extending through 2021 and non-recourse debt extending through 2041, some of which are designated as cash flow hedges. Volumetric Underlying Derivative Transactions The following table summarizes the net notional volume buy/(sell) of NRG's open derivative transactions broken out by commodity, excluding those derivatives that qualified for the NPNS exception as of December 31, 2017 and 2016 . Option contracts are reflected using delta volume. Delta volume equals the notional volume of an option adjusted for the probability that the option will be in-the-money at its expiration date. Total Volume Commodity Units December 31, 2017 December 31, 2016 (In millions) Emissions Short Ton 1 — Coal Short Ton 21 35 Natural Gas MMBtu (17 ) (53 ) Oil Barrel — 1 Power MWh 14 7 Capacity MW/Day (1 ) (1 ) Interest Dollars $ 3,876 $ 3,429 Equity Shares 1 1 The decrease in the natural gas position was primarily the result of the settlement of generation hedge positions. The increase in the interest rate position was primarily the result of entering into new interest rate swaps to hedge additional non-recourse project level debt. Fair Value of Derivative Instruments The following table summarizes the fair value within the derivative instrument valuation on the balance sheet: Fair Value Derivative Assets Derivative Liabilities (In millions) December 31, 2017 December 31, 2016 December 31, 2017 December 31, 2016 Derivatives Designated as Cash Flow or Fair Value Hedges : Interest rate contracts current $ 1 $ — $ 5 $ 28 Interest rate contracts long-term 11 12 11 41 Total Derivatives Designated as Cash Flow or Fair Value Hedges 12 12 16 69 Derivatives Not Designated as Cash Flow or Fair Value Hedges : Interest rate contracts current 9 — 15 7 Interest rate contracts long-term 32 37 28 12 Commodity contracts current 616 1,067 535 1,057 Commodity contracts long-term 129 132 158 231 Total Derivatives Not Designated as Cash Flow or Fair Value Hedges 786 1,236 736 1,307 Total Derivatives $ 798 $ 1,248 $ 752 $ 1,376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Gross Amounts of Recognized Assets/Liabilities Derivative Instruments Cash Collateral (Held)/Posted Net Amount As of December 31, 2017 (In millions) Commodity contracts: Derivative assets $ 745 $ (578 ) $ (11 ) $ 156 Derivative liabilities (693 ) 578 73 (42 ) Total commodity contracts 52 — 62 114 Interest rate contracts: Derivative assets 53 (3 ) — 50 Derivative liabilities (59 ) 3 — (56 ) Total interest rate contracts (6 ) — — (6 ) Total derivative instruments $ 46 $ — $ 62 $ 108 Gross Amounts Not Offset in the Statement of Financial Position Gross Amounts of Recognized Assets/Liabilities Derivative Instruments Cash Collateral (Held)/Posted Net Amount As of December 31, 2016 (In millions) Commodity contracts: Derivative assets $ 1,199 $ (1,021 ) $ (13 ) $ 165 Derivative liabilities (1,288 ) 1,021 13 (254 ) Total commodity contracts (89 ) — — (89 ) Interest rate contracts: Derivative assets 49 (4 ) 45 Derivative liabilities (88 ) 4 — (84 ) Total interest rate contracts (39 ) — — (39 ) Total derivative instruments $ (128 ) $ — $ — $ (128 ) Accumulated Other Comprehensive Income The following tables summarize the effects on NRG's accumulated OCI balance attributable to cash flow hedge derivatives, net of tax: Year Ended December 31, 2017 Interest Rate Total (In millions) Accumulated OCI balance at December 31, 2016 $ (66 ) $ (66 ) Reclassified from accumulated OCI to income: Due to realization of previously deferred amounts 12 12 Mark-to-market of cash flow hedge accounting contracts — — Accumulated OCI balance at December 31, 2017, net of $8 tax $ (54 ) $ (54 ) Losses expected to be realized from other comprehensive loss during the next 12 months, net of $2 tax $ (12 ) $ (12 ) Year Ended December 31, 2016 Interest Rate Total (In millions) Accumulated OCI balance at December 31, 2015 $ (101 ) $ (101 ) Reclassified from accumulated OCI to income: Due to realization of previously deferred amounts 21 21 Mark-to-market of cash flow hedge accounting contracts 14 14 Accumulated OCI balance at December 31, 2016, net of $16 tax $ (66 ) $ (66 ) Year Ended December 31, 2015 Energy Commodities Interest Rate Total (In millions) Accumulated OCI balance at December 31, 2014 $ (1 ) $ (67 ) $ (68 ) Reclassified from accumulated OCI to income: Due to realization of previously deferred amounts 1 14 15 Mark-to-market of cash flow hedge accounting contracts — (48 ) (48 ) Accumulated OCI balance at December 31, 2015, net of $16 tax $ — $ (101 ) $ (101 ) Amounts reclassified from accumulated OCI into income are recorded to operating revenue for commodity contracts and interest expense for interest rate contracts.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 of Operations Unrealized gains and losses associated with changes in the fair value of derivative instruments not accounted for as cash flow hedges are reflected in current period earnings. 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Year Ended December 31, 2017 2016 2015 (In millions) Unrealized mark-to-market results Reversal of previously recognized unrealized loss/(gains) on settled positions related to economic hedges $ 47 $ (128 ) $ (162 ) Reversal of acquired gain positions related to economic hedges — (12 ) (22 ) Net unrealized gains/(losses) on open positions related to economic hedges 146 6 (9 ) Total unrealized mark-to-market gains/(losses) for economic hedging activities 193 (134 ) (193 ) Reversal of previously recognized unrealized (gains)/losses on settled positions related to trading activity (25 ) 10 (46 ) Reversal of acquired gain positions related to trading activity — — (14 ) Net unrealized gains/(losses) on open positions related to trading activity 14 18 (16 ) Total unrealized mark-to-market (losses)/gains for trading activity (11 ) 28 (76 ) Total unrealized gains/(losses) $ 182 $ (106 ) $ (269 ) Year Ended December 31, 2017 2016 2015 (In millions) Unrealized gains/(losses) included in operating revenues $ 228 $ (614 ) $ (210 ) Unrealized (losses)/gains included in cost of operations (46 ) 508 (59 ) Total impact to statement of operations — energy commodities $ 182 $ (106 ) $ (269 ) Total impact to statement of operations — interest rate contracts $ 9 $ 36 $ 17 The reversal of gain or loss positions acquired as part of acquisitions were valued based upon the forward prices on the acquisition dates. The roll-off amounts were offset by realized gains or losses at the settled prices and are reflected in revenue or cost of operations during the same period. For the year ended December 31, 2017 , the $146 million gain from economic hedge positions was primarily the result of an increase in the value of forward purchases of ERCOT heat rate contracts due to ERCOT heat rate expansion. For the year ended December 31, 2016 , the $6 million gain from economic hedge positions was primarily the result of an increase in the value of forward purchases of natural gas due to an increase in natural gas prices. For the year ended December 31, 2015 , the $9 million loss from economic hedge positions was primarily the result of a decrease in the value of forward purchases of natural gas due to a decrease in natural gas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that have adequate assurance clauses that are in net liability positions as of December 31, 2017 was $25 million . The collateral required for contracts with credit rating contingent features that are in a net liability position as of December 31, 2017 was $7 million . The Company is also a party to certain marginable agreements under which it has a net liability position, but the counterparty has not called for the collateral due, which was approximately $4 million as of December 31, 2017 . See Note 4 , Fair Value of Financial Instruments , for discussion regarding concentration of credit risk.</t>
  </si>
  <si>
    <t>Nuclear Decommissioning Trust Fund</t>
  </si>
  <si>
    <t>Nuclear Decommissioning Trust Fund Disclosure [Abstract]</t>
  </si>
  <si>
    <t>Nuclear Decommissioning Trust Fund 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44%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 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December 31, 2017 As of December 31, 2016 (In millions, except otherwise noted) Fair Value Unrealized Gains Unrealized Losses Weighted- average maturities (in years) Fair Value Unrealized Gains Unrealized Losses Weighted- average maturities (in years) Cash and cash equivalents $ 47 $ — $ — — $ 25 $ — $ — — U.S. government and federal agency obligations 43 1 — 11 73 1 — 11 Federal agency mortgage-backed securities 82 1 1 23 62 1 1 25 Commercial mortgage-backed securities 13 — — 20 17 — 1 26 Corporate debt securities 99 2 1 11 84 1 2 11 Equity securities 403 272 — — 346 214 — — Foreign government fixed income securities 5 — — 9 3 — — 9 Total $ 692 $ 276 $ 2 $ 610 $ 217 $ 4 The following table summarizes proceeds from sales of available-for-sale securities and the related realized gains and losses from these sales. The cost of securities sold is determined using the specific identification method. Year Ended December 31, 2017 2016 2015 (In millions) Realized gains $ 22 $ 26 $ 21 Realized losses 8 11 14 Proceeds from sale of securities 501 510 631</t>
  </si>
  <si>
    <t>Inventory Disclosure [Abstract]</t>
  </si>
  <si>
    <t>Inventory Inventory consisted of: As of December 31, 2017 2016 (In millions) Fuel oil $ 90 $ 142 Coal/Lignite 126 219 Natural gas 24 28 Spare parts 292 332 Total Inventory $ 532 $ 721 During the year ended December 31, 2017, the Company recorded a lower of weighted average cost or market adjustment related to fuel oil of $33 million .</t>
  </si>
  <si>
    <t>Notes Receivable</t>
  </si>
  <si>
    <t>Accounts, Notes, Loans and Financing Receivable, Gross, Allowance, and Net [Abstract]</t>
  </si>
  <si>
    <t>Notes Receivable Notes receivable consist of fixed and variable rate notes related primarily to amounts owed to the Company from transmission owners for certain projects for the financing of network upgrades. The Company's notes receivable were as follows: As of December 31, 2017 2016 (In millions) Notes receivable $ 16 $ 34 Less current maturities (a) 14 18 Total notes receivable — non-current $ 2 $ 16 (a) The current portion of notes receivable is recorded in prepayments and other current assets on the consolidated balance sheets.</t>
  </si>
  <si>
    <t>Property, Plant and Equipment</t>
  </si>
  <si>
    <t>Property, Plant and Equipment [Abstract]</t>
  </si>
  <si>
    <t>Property, Plant and Equipment The Company's major classes of property, plant, and equipment were as follows: As of December 31, Depreciable 2017 2016 Lives (In millions) Facilities and equipment $ 15,907 $ 18,698 1-40 Years Land and improvements 710 750 Nuclear fuel 236 226 5 Years Office furnishings and equipment 434 412 2-10 Years Construction in progress 1,086 619 Total property, plant, and equipment 18,373 20,705 Accumulated depreciation (4,465 ) (5,336 ) Net property, plant, and equipment $ 13,908 $ 15,369 The Company recorded long-lived asset impairments during the years ended December 31, 2017 and 2016 , as further described in Note 10 , Asset Impairments .</t>
  </si>
  <si>
    <t>Asset Impairments</t>
  </si>
  <si>
    <t>Asset Impairment Charges [Abstract]</t>
  </si>
  <si>
    <t>Asset Impairments 2017 Impairment Losses During the fourth quarter of 2017, the Company completed its annual budget and revised its view of long-term power and fuel prices and the corresponding impact on estimated cash flows associated with its long-lived assets. The most significant impact was a decrease in the Company's long-term view of natural gas prices which resulted in a reduction to long-term power prices and had a negative impact on the Company's coal, nuclear and renewable facilities. Each of the facilities below had estimated cash flows that were lower than the carrying amount and the assets were considered impaired. The fair values of the assets were determined using an income approach by applying a discounted cash flow methodology to the long-term budget for the facility. The income approach utilized estimates of discounted future cash flows, which were Level 3 fair value measurements, an include key inputs such as forecasted power prices, nuclear fuel costs, forecasted operating and maintenance costs, plant investment capital expenditures and discount rates. South Texas Project, or STP — The Company recognized an impairment loss of $1,248 million related to its interest in STP as a result of the decrease in the Company's view of long-term power prices in ERCOT. Indian River — The Company recognized an impairment loss of $36 million for Indian River as a result of the decrease in the Company's view of long-term power prices in PJM. Keystone and Conemaugh — The Company recognized impairment losses of $35 million for Keystone and $35 million for Conemaugh as a result of the decrease in the Company's view of long-term power prices in PJM. Wind Facilities — The Company recorded impairment losses of $110 million , $26 million and $4 million for Langford, Elbow Creek and Forward, respectively, as a result of the decrease in the Company's view of long-term merchant power prices in ERCOT and PJM. While Elbow Creek and Forward have contracts to sell power, the significant decrease in estimated power prices had an impact on cash flows in post-contract periods. The Company also recorded the following impairments in 2017 based on specific triggering events that occurred: Bacliff Project — On June 16, 2017, NRG Texas Power LLC provided notice to BTEC New Albany, LLC that it was exercising its right to terminate the Amended and Restated Membership Interest Purchase Agreement, or MIPA, due to the Bacliff Project, a new peaking facility at the former P.H. Robinson Electric Generating Station, not achieving commercial completion by the contractual expiration date of May 31, 2017. As a result of the MIPA termination, the Company recorded an impairment loss of $41 million to reduce the carrying amount of the related construction in progress to zero during the second quarter of 2017. On July 14, 2017, the Company gave notice to BTEC New Albany, LLC that it owes NRG Texas Power LLC approximately $48 million under the terminated MIPA, consisting of $38 million in purchaser incurred costs and $10 million in liquidated damages. Other Long-Lived Asset Impairments — During the second, third and fourth quarters of 2017, the Company recorded impairment losses of approximately $22 million , $14 million and $15 million , respectively, in connection with the Company's Renewables business. These impairment losses were primarily to record the value of certain long-lived assets, including property, plant and equipment and intangible assets, at fair market value at acquisition date or in connection with an impairment indicator. Petra Nova Parish Holdings — In connection with the preparation of the annual budget during the fourth quarter, management revised its view of oil production expectations with respect to Petra Nova Parish Holding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than-temporary. As a result, the Company measured the impairment loss as the difference between the carrying amount and the fair value of the investment and recorded an impairment loss of $69 million . The Company also recorded an additional $11 million in impairment losses for other investments during the fourth quarter of 2017. 2016 Impairment Losses Rockford — As described in Note 3 , Discontinued Operations, Acquisitions and Dispositions , on May 12, 2016, the Company entered into an agreement with RA Generation, LLC to sell 100% of its interests in the Rockford generating stations for cash consideration of $55 million . The transaction triggered an indicator of impairment as the sale price was less than the carrying amount of the assets, and, as a result, the assets were considered to be impaired. The Company measured the impairment loss as the difference between the carrying amount of the assets and the agreed-upon sale price. The Company recorded an impairment loss of $17 million during the year ended December 31, 2016, to reduce the carrying amount of the assets held for sale to the fair market value. Wind Facilities — During the fourth quarter of 2016, as the Company updated its estimated future cash flows in connection with the preparation of its annual budget, the Company determined that the cash flows for the Elbow Creek and Goat Wind projects, located in Texas and the Forward project, located in Pennsylvania were below the carrying value of the related assets, primarily driven by the declining merchant power prices in post-contract periods, and the assets were considered impaired. The fair values of the facilities were determined using an income approach by applying a discounted cash flow methodology to the long-term budgets for each respective plant. The income approach utilized estimates of discounted future cash flows, which were Level 3 fair value measurements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 Long Beach — During the fourth quarter of 2016, the Company determined that by the end of 2017 it would retire its Long Beach generation station located in Long Beach, California. The generating station was not awarded a PPA extension in SCE's capacity auction during the fourth quarter of 2016 for the PPA set to expire on July 31, 2017. The Company considered this to be an indicator of impairment and performed an impairment test. The Company measured the impairment loss as the difference between the carrying amount and the fair value of the assets and recorded an impairment loss of $36 million . Subsequently, management decided to continue to operate in 2018, which did not significantly impact fair value. Other Impairments — During 2016, the Company recorded other impairment losses of $153 million , which included $23 million in excess SO 2 allowances, $23 million for other intangible assets, $19 million in previously purchased solar panels, $18 million in deferred marketing expenses, $22 million in other investments and $48 million of other impairment losses. Petra Nova Parish Holdings — During the first quarter of 2016, management changed its plans with respect to its future capital commitments driven in part by the continued decline in oil price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than-temporary. As a result, the Company measured the impairment loss as the difference between the carrying amount and the fair value of the investment and recorded an impairment loss of $140 million . Community Wind North and Sherbino — During the fourth quarter of 2016, the Company offered several projects to NRG Yield including its interest in Community Wind North. The offer price was below its current carrying amount and this decline in fair value was determined to be other-than-temporary. Accordingly, the Company recorded an impairment loss of $36 million to reduce its carrying amount to fair value. In addition, in connection with the preparation of the annual budget, the Company noted that due to the anticipated difficulty in refinancing Sherbino’s debt that will mature in 2018, the project’s fair value had decreased significantly below its carrying amount and this decline was determined to be other-than-temporary. Accordingly, the Company determined that an other-than-temporary impairment existed and recorded an impairment loss on its investment in Sherbino of $70 million . 2015 Impairment Losses Limestone and W.A. Parish — During the fourth quarter of 2015, as the Company updated its estimates of future cash flows in connection with the preparation of its annual budget, it was noted that the cash flows for the Limestone and W.A. Parish coal-fired facilities located in Texas were lower than the carrying amount, primarily driven by declining power prices as the cost of commodities continues to decline and the assets were impaired. The fair value of the Limestone and W.A. Parish plants was determined using an income approach by applying a discounted cash flow methodology to the long-term budgets for each respective plant. The income approach utilized estimates of discounted future cash flows, which were Level 3 fair value measurements, and include key inputs such as forecasted power prices, fuel costs and emissions credit expense, forecasted operating and capital expenditures and discount rates. The Company measured the impairment loss as the difference between the carrying amount and the fair value of the assets and recognized impairment losses of $1,514 million and $1,295 million related to Limestone and W.A. Parish, respectively. Huntley — On August 25, 2015, the Company filed a notice with the NYSPSC of its intent to retire Huntley's operating units on March 1, 2016. The Company considered this to be an indicator of impairment and performed an impairment test for these assets under ASC 360, Property, Plant and Equipment . On October 14, 2015, the Company filed a cost-of-service filing at FERC in anticipation that the Huntley operating units would be needed for reliability purposes, proposing a reliability must run service agreement for a four -year period beginning on March 1, 2016. On October 30, 2015, NYISO released the results of its reliability study, indicating that the Huntley operating units are not needed for bulk system reliability. The Company considered the impact of the reliability study conducted and evaluated the estimated cash flows associated with the facility. Accordingly, the Company determined that the carrying amount of the assets was higher than the estimated future net cash flows expected to be generated by the assets and that the assets were impaired. The fair value of the Huntley operating units was determined using the income approach. The income approach utilized estimates of discounted future cash flows, which were Level 3 fair value measurements, and include key inputs such as forecasted contract prices, forecasted operating expenses and discount rates. The Company recorded an impairment loss of $132 million during the year ended December 31, 2015. Dunkirk — The Company signed a ten -year agreement in November 2014 with National Grid to add natural gas-burning capabilities at the Dunkirk facility. On August 25, 2015, NRG announced that Dunkirk Unit 2 would be mothballed on January 1, 2016 at the expiration of its reliability support services agreement. The project to add natural gas-burning capabilities has been suspended, pending the outcome of litigation with respect to the gas addition contract and its validity. On October 30, 2015, NYISO released the results of its reliability study, indicating that the Dunkirk facility is not needed for system reliability. In connection with the planned mothball of the facility, the pending litigation and the latest reliability assessment completed by NYISO, the Company evaluated whether the related fixed assets were impaired. The Company determined that the carrying amount of the assets was higher than the estimated future net cash flows expected to be generated by the assets and that the assets were impaired. The fair value of the Dunkirk facility was determined using the income approach. The income approach utilized estimates of discounted future cash flows, which were Level 3 fair value measurements, and include key inputs such as forecasted contract prices, forecasted operating and capital expenditures and discount rates. The Company recorded an impairment loss of $160 million during the year ended December 31, 2015. Gregory — During the fourth quarter of 2015, the Company determined that the carrying amount of the assets was higher than the estimated future net cash flows expected to be generated by the assets and that the assets were impaired. The fair value of the Gregory facility was determined using the income approach, which utilized estimates of discounted future cash flows, which were Level 3 fair value measurements, and include key inputs such as forecasted prices, operating and capital expenditures and discount rates. The Company recorded an impairment loss of $176 million during the year ended December 31, 2015. Solar Panels — During the fourth quarter of 2015, the Company recorded an impairment loss of $29 million to reduce the carrying value of certain solar panels to their approximate fair value. Investments — During the fourth quarter of 2015, the Company reviewed certain of its cost method and equity method investments and concluded that losses incurred by these investments were other-than-temporary. These losses were primarily driven by the sustained decline in stock price of a publicly traded investment as well as change in financing structures of certain non-publicly traded investments. As a result, the Company recorded losses related to these investments of $56 million .</t>
  </si>
  <si>
    <t>Goodwill and Other Intangibles</t>
  </si>
  <si>
    <t>Goodwill and Intangible Assets Disclosure [Abstract]</t>
  </si>
  <si>
    <t>Goodwill and Other Intangibles Goodwill NRG's goodwill balance was $539 million and $662 million as of December 31, 2017 and 2016 , respectively. As of December 31, 2017 , and 2016 , NRG had approximately $460 million and $547 million , respectively, of goodwill that is deductible for U.S. income tax purposes in future periods. As of December 31, 2017, goodwill consisted of $165 million associated with the acquisition of EME, $341 million for Retail business acquisitions, and $33 million associated with other business acquisitions. 2017 Impairments of Goodwill BETM — During the fourth quarter of 2017, the Company concluded that BETM was held for sale in connection with board approval and advanced negotiations to sell the business. Accordingly, the Company recorded the assets and liabilities at fair market value as of December 31, 2017 , which resulted in an impairment loss of $90 million to record BETM’s goodwill at fair market value. The remaining goodwill balance for BETM of $21 million is included within non-current assets held-for-sale as of December 31, 2017 . SPP — During the fourth quarter of 2017, NRG sold its interests in certain SPP projects to NRG Yield. The goodwill recorded during the SPP acquisition was related primarily to its development pipeline, which was not sold to NRG Yield. As the Company does not expect to separately develop these projects and accordingly, has no cash flow stream associated with the goodwill, an impairment loss of $12 million was recorded to reduce the value to zero as of December 31, 2017 . 2016 Impairments of Goodwill During the year ended December 31, 2016, the Company recorded a goodwill impairment charge of $337 million related to its Texas reporting unit, reducing the goodwill balance for Texas to zero . In connection with the annual impairment assessment, the Company performed step one of the two-step impairment test for the Texas reporting unit, for which $1.7 billion of goodwill was recognized as part of the Texas Genco acquisition in 2006 and $1.4 billion was written off in 2015. The Company determined the fair value of the Texas reporting unit primarily using an income approach through which the Company applied a discounted cash flow methodology to the long-term budgets for all plants in the regions. Significant inputs impacting the income approach include the Company's views of power and fuel prices for the first five-year period and the Company's view for the longer term, which were finalized in connection with the preparation of the fourth quarter financial statements, projected generation based on an hourly dispatch meant to simulate the dispatch of each unit into the power market which is impacted by power prices, fuel prices, and the physical and economic characteristics of each plant, intangible value to Texas for synergies it provides to NRG's retail businesses, and the discount rate applied to cash flow projections. Under step one, the estimated fair value of the Texas invested capital was 43% below its carrying value as of December 31, 2016, and the Company concluded step two was required. Based on the results of step two of the impairment test, the Company determined the carrying amount of the reporting unit was higher than the fair value, and accordingly, the Company recognized an impairment loss of $337 million as of December 31, 2016 . Intangible Assets The Company's intangible assets as of December 31, 2017 , primarily reflect intangible assets established with the acquisitions of various companies and are comprised of the following: • Emission Allowances — These intangibles primarily consist of SO 2 and NO x emission allowances established with the 2006 Texas Genco acquisition and also include RGGI emission credits which NRG began purchasing in 2009. These emission allowances are held-for-use and are amortized to cost of operations, with NO x allowances amortized on a straight-line basis and SO 2 allowances and RGGI credits amortized based on units of production. During the year ended December 31, 2017 , the Company recorded an impairment loss of $20 million to reduce the value of excess SO 2 allowances to zero. • Energy supply contracts — Established with the acquisitions of Reliant Energy and Green Mountain Energy, these represent the fair value at the acquisition date of in-market contracts for the purchase of energy to serve retail electric customers. The contracts are amortized to cost of operations based on the expected delivery under the respective contracts. • In-market fuel (gas and nuclear) contracts — These intangibles were established with the Texas Genco acquisition in 2006 and are amortized to cost of operations over expected volumes over the life of each contract. • Customer contracts — Established with the acquisitions of Reliant Energy, Green Mountain Energy, and Northwind Phoenix , these intangibles represent the fair value at the acquisition date of contracts that primarily provide electricity to Reliant Energy's and Green Mountain Energy's C&amp;I customers. These contracts are amortized to revenues based on expected volumes to be delivered for the portfolio. • Customer relationships — These intangibles represent the fair value at the acquisition date of acquired businesses' customer base, primarily for Dominion, Energy Alternatives, Energy Plus, Reliant Energy, Green Mountain Energy, Energy Systems, Energy Curtailment Specialists, and Source Power &amp; Gas. The customer relationships are amortized to depreciation and amortization expense based on the expected discounted future net cash flows by year. • Marketing partnerships — Established with the acquisition of Energy Plus, these intangibles represent the fair value at the acquisition date of existing agreements with loyalty and affinity partners. The marketing partnerships are amortized to depreciation and amortization expense based on the expected discounted future net cash flows by year. • Trade names — Established with the Reliant Energy, Green Mountain, Energy Plus and Dominion acquisitions, these intangibles are amortized to depreciation and amortization expense, on a straight-line basis. • Power purchase agreements — Established predominantly with the EME and Alta Wind acquisitions, these represent the fair value of PPAs acquired. These will be amortized to revenues, generally on a straight-line basis, over the terms of the PPAs. During the year ended December 31, 2017 , the Company recorded an impairment loss of $6 million related to PPAs. • Other — Consists of renewable energy credits, wind leasehold rights, costs to extend the operating license for STP Units 1 and 2, and the intangible assets related to purchased ground leases. The following tables summarize the components of NRG's intangible assets subject to amortization: Contracts Year Ended December 31, 2017 Emission Allowances Energy Fuel Customer Customer Relationships Marketing Partnerships Trade Names PPA Other Total (In millions) January 1, 2017 $ 789 $ 54 $ 72 $ 16 $ 816 $ 88 $ 342 $ 1,286 $ 198 $ 3,661 Purchases 31 — — — — — — — 32 63 Acquisition of businesses — — — — 18 — — — — 18 Usage (10 ) — — — — — — — (28 ) (38 ) Write-off of fully amortized balances (a) — (54 ) (23 ) — — — — — — (77 ) Impairment (20 ) — — — — — — (6 ) — (26 ) Other (23 ) — — — — — — 5 (19 ) (37 ) December 31, 2017 767 — 49 16 834 88 342 1,285 183 3,564 Less accumulated amortization (591 ) — (45 ) (9 ) (698 ) (54 ) (182 ) (205 ) (34 ) (1,818 ) Net carrying amount $ 176 $ — $ 4 $ 7 $ 136 $ 34 $ 160 $ 1,080 $ 149 $ 1,746 (a) Adjusted for write-off of fully amortized energy supply contracts of $54 million and fuel contracts of $23 million . Contracts Year Ended December 31, 2016 Emission Allowances Energy Supply Fuel Customer Customer Relationships Marketing Partnerships Trade Names PPA Other Total (In millions) January 1, 2016 $ 816 $ 54 $ 72 $ 16 $ 834 $ 88 $ 342 $ 1,286 $ 213 $ 3,721 Purchases 13 — — — — — — — 34 47 Acquisition of businesses — — — — — — — 18 18 Usage (1 ) — — — — — — — (44 ) (45 ) Write-off of fully amortized balances (a) (10 ) — — — — — — — — (10 ) Impairment (b) (23 ) — — — (18 ) — — — (23 ) (64 ) Other (6 ) — — — — — — — — (6 ) December 31, 2016 789 54 72 16 816 88 342 1,286 198 3,661 Less accumulated amortization (518 ) (54 ) (67 ) (8 ) (663 ) (49 ) (159 ) (143 ) (27 ) (1,688 ) Net carrying amount $ 271 $ — $ 5 $ 8 $ 153 $ 39 $ 183 $ 1,143 $ 171 $ 1,973 (a) Adjusted for write-off of fully amortized emission allowances of $10 million . (b) The impairment of customer relationships and other intangibles included a write-off of accumulated amortization of $10 million and $8 million , respectively. The following table presents NRG's amortization of intangible assets for each of the past three years: Years Ended December 31, Amortization 2017 2016 2015 (In millions) Emission allowances $ 73 $ 66 $ 60 Energy supply contracts — 7 5 Fuel contracts 1 2 2 Customer contracts 1 2 2 Customer relationships 35 49 67 Marketing partnerships 5 8 14 Trade names 23 22 23 Power purchase agreements 62 64 51 Other 7 11 14 Total amortization $ 207 $ 231 $ 238 The following table presents estimated amortization of NRG's intangible assets for each of the next five years: Contracts Year Ended December 31, Emission Allowances Fuel Customer Customer Relationships Marketing Partnerships Trade Names PPA Other Total (In millions) 2018 $ 33 $ 1 $ 1 $ 25 $ 5 $ 22 $ 64 $ 8 $ 159 2019 30 — 1 21 4 22 64 8 150 2020 16 — 1 17 4 22 64 8 132 2021 16 — 1 13 4 22 64 8 128 2022 15 — 1 7 3 22 64 8 120 Intangible assets held for sale — From time to time, management may authorize the transfer from the Company's emission bank of emission allowances held-for-use to intangible assets held-for-sale. Emission allowances held-for-sale are included in other non-current assets on the Company's consolidated balance sheet and are not amortized, but rather expensed as sold. As of December 31, 2017 , the value of emission allowances held-for-sale is $9 million and is managed within the Corporate segment. Once transferred to held-for-sale, these emission allowances are prohibited from moving back to held-for-use. Out-of-market contracts — Due primarily to business acquisitions, NRG acquired certain out-of-market contracts, which are classified as non-current liabilities on NRG's consolidated balance sheet. These include out-of-market lease contracts of $159 million acquired in the acquisition of EME. These out-of-market contracts are amortized to cost of operations. As of December 31, 2017 and 2016, the Company had accumulated amortization for out-of-market contracts of $358 million and $457 million , respectively. The following table summarizes the estimated amortization related to NRG's out-of-market contracts: Year Ended December 31, Power Contracts Leases Total (In millions 2018 $ 16 $ 9 $ 25 2019 16 9 25 2020 17 9 26 2021 14 9 23 2022 1 9 10</t>
  </si>
  <si>
    <t>Debt and Capital Leases</t>
  </si>
  <si>
    <t>Debt Disclosure [Abstract]</t>
  </si>
  <si>
    <t xml:space="preserve">Debt and Capital Leases Long-term debt and capital leases consisted of the following: (In millions, except rates) December 31, December 31, 2017 2017 2016 Interest Rate % (a) Recourse debt: Senior notes, due 2018 $ — $ 398 7.625 Senior notes, due 2021 — 207 7.875 Senior notes, due 2022 992 992 6.250 Senior notes, due 2023 — 869 6.625 Senior notes, due 2024 733 733 6.250 Senior notes, due 2026 1,000 1,000 7.250 Senior notes, due 2027 1,250 1,250 6.625 Senior notes, due 2028 870 — 5.750 Term loan facility, due 2023 1,872 1,891 L+2.25 Tax-exempt bonds 465 455 4.125 - 6.00 Subtotal recourse debt 7,182 7,795 Non-recourse debt: NRG Yield Operating LLC Senior Notes, due 2024 500 500 5.375 NRG Yield Operating LLC Senior Notes, due 2026 350 350 5.000 NRG Yield, Inc. Convertible Senior Notes, due 2019 345 345 3.500 NRG Yield, Inc. Convertible Senior Notes, due 2020 288 288 3.250 NRG Yield LLC and NRG Yield Operating LLC Revolving Credit Facility, due 2019 (b) 55 — L+2.500 El Segundo Energy Center, due 2023 400 443 L+1.75 - L+2.375 Marsh Landing, due 2023 318 370 L+1.875 Alta Wind I - V lease financing arrangements, due 2034 and 2035 926 965 5.696 - 7.015 Walnut Creek, term loans due 2023 267 310 L+1.625 Utah Portfolio, due 2022 278 287 L+2.625 Tapestry, due 2021 162 172 L+1.625 CVSR, due 2037 746 771 2.339 - 3.775 CVSR HoldCo, due 2037 194 199 4.680 Alpine, due 2022 135 145 L+1.750 Energy Center Minneapolis, due 2025 83 96 3.55 - 5.95 Energy Center Minneapolis, due 2031 125 125 3.55 Viento, due 2023 163 178 L+3.00 NRG Yield - other 579 603 various Subtotal NRG Yield debt (non-recourse to NRG) (c) 5,914 6,147 Ivanpah, due 2033 and 2038 1,073 1,113 2.285 - 4.256 Carlsbad Energy Project (c) 427 — L+1.625 -.04120 Agua Caliente, due 2037 818 849 2.395 - 3.633 Agua Caliente Borrower 1, due 2038 89 — 5.430 Cedro Hill, due 2029 (c) 151 163 L+1.75 Midwest Generation, due 2019 152 231 4.390 NRG Other Renewables (c) 647 269 NRG Other 180 137 various Subtotal other non-recourse debt 3,537 2,762 Subtotal all non-recourse debt 9,451 8,909 Subtotal long-term debt (including current maturities) 16,633 16,704 Capital leases 5 6 various Subtotal long-term debt and capital leases (including current maturities) 16,638 16,710 Less current maturities (688 ) (516 ) Less debt issuance costs (204 ) (188 ) Discounts (30 ) (49 ) Total long-term debt and capital leases $ 15,716 $ 15,957 (a) As of December 31, 2017 , L+ equals 3 month LIBOR plus x%, except for the Utah Solar Portfolio where L+ equals 1 month LIBOR plus 2.629%. (b) Applicable rate is determined by the Borrower Leverage Ratio, as defined in the credit agreement (c) Debt associated with the asset sales announced in February 2018 Long-term debt includes the following discounts: As of December 31, 2017 2016 (In millions) Term loan facility, due 2023 (a) $ (7 ) $ (9 ) Yield, Inc. Convertible notes, due 2019 (5 ) (10 ) Yield, Inc. Convertible notes, due 2020 (13 ) (17 ) Midwest Generation, due 2019 (5 ) (13 ) Total discounts $ (30 ) $ (49 ) (a) Term loan facility, due 2018 replaced with the Term loan facility due 2023. Discount of $1 million was related to current maturities in 2016. Consolidated Annual Maturities Annual payments based on the maturities of NRG's debt and capital leases for the years ending after December 31, 2017 are as follows: (In millions) 2018 $ 695 2019 933 2020 805 2021 606 2022 1,854 Thereafter 11,745 Total $ 16,638 Recourse Debt Senior Notes Issuance of 2028 Senior Notes On December 7, 2017, NRG issued $870 million of aggregate principal amount at par of 5.75% senior unsecured notes due 2028. The 2028 Senior Notes are senior unsecured obligations of NRG and are guaranteed by certain of its subsidiaries. Interest is paid semi-annually beginning on July 15, 2018, until the maturity date of January 15, 2028. The proceeds from the issuance of the 2028 Senior Notes were utilized to redeem the Company's 6.625% Senior Notes due 2023. Issuance of 2026 Senior Notes On May 23, 2016, NRG issued $1.0 billion in aggregate principal amount at par of 7.25% senior notes due 2026, or the 2026 Senior Notes. The 2026 Senior Notes are senior unsecured obligations of NRG and are guaranteed by certain of its subsidiaries. Interest is paid semi-annually beginning on November 15, 2016, until the maturity date of May 15, 2026. The proceeds from the issuance of the 2026 Senior Notes were utilized to repurchase a portion of the Senior Notes during 2016. Issuance of 2027 Senior Notes On August 2, 2016, NRG issued $1.25 billion in aggregate principal amount at par of 6.625% senior notes due 2027, or the 2027 Senior Notes. The 2027 Senior Notes are senior unsecured obligations of NRG and are guaranteed by certain of its subsidiaries. Interest is paid semi-annually beginning on January 15, 2017, until the maturity date of January 15, 2027. The proceeds from the issuance of the 2027 Senior Notes were utilized to retire the Company's 8.250% senior notes due 2020 and reduce the balance of the Company's 7.875% senior notes due 2021. 2017 Senior Note Redemptions During the year ended December 31, 2017, the Company redeemed $1.5 billion in aggregate principal of its Senior Notes for $1.5 billion , which included accrued interest of $29 million . In connection with the redemptions, a $49 million loss on debt extinguishment was recorded, which included the write-off of previously deferred financing costs of $7 million . Principal Repurchased Cash Paid (a) Average Early Redemption Percentage Amount in millions, except rates 7.625% senior notes due 2018 $ 398 $ 411 101.42 % 7.875% senior notes due 2021 206 218 102.63 % 6.625% senior notes due 2023 869 915 103.57 % Total $ 1,473 $ 1,544 (a) Includes payment for accrued interest. 2016 Senior Notes Repurchases During the year ended December 31, 2016, the Company repurchased $3.0 billion in aggregate principal of its Senior Notes for $3.1 billion , which included accrued interest of $77 million . In connection with the repurchases, a $117 million loss on debt extinguishment was recorded, which included the write-off of previously deferred financing costs of $16 million . Principal Repurchased Cash Paid (a) Average Early Redemption Percentage Amount in millions, except rates 7.625% senior notes due 2018 (b) $ 641 $ 706 107.89 % 8.250% senior notes due 2020 1,058 1,129 103.12 % 7.875% senior notes due 2021 (c) 922 978 104.00 % 6.250% senior notes due 2022 108 105 94.73 % 6.625% senior notes due 2023 67 64 94.13 % 6.250% senior notes due 2024 171 163 94.52 % Total $ 2,967 $ 3,145 (a) Includes payment for accrued interest. (b) $186 million of the redemptions financed by cash on hand. (c) $193 million of the redemptions financed by cash on hand. Senior Notes Outstanding As of December 31, 2017 , NRG had the following outstanding issuances of senior notes, or Senior Notes: i. 6.250% senior notes, issued January 27, 2014 and due July 15, 2022, or the 2022 Senior Notes; ii. 6.250% senior notes, issued April 21, 2014 and due November 1, 2024, or the 2024 Senior Notes; iii. 7.250% senior notes, issued May 23, 2016 and due May 15, 2026, or the 2026 Senior Notes; iv. 6.625% senior notes, issued August 2, 2016 and due January 15, 2027, or the 2027 Senior Notes; and v. 5.750% senior notes, issued December 7, 2017 and due January 15, 2028, or the 2028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2 Senior Notes At any time prior to July 15, 2017, NRG may redeem up to 35% of the aggregate principal amount of the 2022 Senior Notes, at a redemption price equal to 106.25% of the principal amount of the notes redeemed, plus accrued and unpaid interest, with an amount equal to the net cash proceeds of certain equity offerings. At any time prior to July 15, 2018, NRG may redeem all or a part of the 2022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July 15, 2018, computed using a discount rate equal to the Treasury Rate as of such redemption date plus 0.50%. In addition, on or after July 15, 2018,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18 to July 14, 2019 103.125 % July 15, 2019 to July 14, 2020 101.563 % July 15, 2020 and thereafter 100.000 % 2024 Senior Notes At any time prior to May 1, 2017, NRG may redeem up to 35% of the aggregate principal amount of the 2024 Senior Notes, at a redemption price equal to 106.25% of the principal amount of the notes redeemed, plus accrued and unpaid interest, with an amount equal to the net cash proceeds of certain equity offerings. At any time prior to May 1, 2019, NRG may redeem all or a par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 In addition, on or after May 1, 2019,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 2019 to April 30, 2020 103.125 % May 1, 2020 to April 30, 2021 102.083 % May 1, 2021 to April 30, 2022 101.042 % May 1, 2022 and thereafter 100.000 % 2026 Senior Notes At any time prior to May 15, 2019, NRG may redeem up to 35% of the aggregate principal amount of the 2026 Senior Notes, at a redemption price equal to 107.25% of the principal amount of the notes redeemed, plus accrued and unpaid interest, with an amount equal to the net cash proceeds of certain equity offerings . 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 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21 to May 14, 2022 103.625 % May 15, 2022 to May 14, 2023 102.417 % May 15, 2023 to May 14, 2024 101.208 % May 15, 2024 and thereafter 100.000 % 2027 Senior Notes At any time prior to July 15, 2019, NRG may redeem up to 35% of the aggregate principal amount of the 2027 Senior Notes, at a redemption price equal to 106.625% of the principal amount of the notes redeemed, plus accrued and unpaid interest, with an amount equal to the net cash proceeds of certain equity offerings. 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0.50%. 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21 to July14, 2022 103.313 % July 15, 2022 to July 14, 2023 102.208 % July 15, 2023 to July 14, 2024 101.104 % July 15, 2024 and thereafter 100.000 % 2028 Senior Notes At any time prior to January 15, 2021, NRG may redeem up to 35% of the aggregate principal amount of the 2028 Senior Notes, at a redemption price equal to 105.750% of the principal amount of the notes redeemed, plus accrued and unpaid interest, with an amount equal to the net cash proceeds of certain equity offerings. At any time prior to January 15, 2023 NRG may redeem all or a part of the 2028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2.875% of the note, plus interest payments due on the note from the date of redemption through January 15, 2023 computed using a discount rate equal to the Treasury Rate as of such redemption date plus 0.50%. In addition, on or after January 15, 2023, NRG may redeem some or all of the notes at redemption prices expressed as percentages of principal amount as set forth in the following table, plus accrued and unpaid interest on the notes redeemed to the first applicable redemption date: Redemption Period Redemption Percentage January 15, 2023 to January 14, 2024 102.875 % January 15, 2024 to January 14, 2025 101.917 % January 15, 2025 to January 14, 2026 100.958 % January 15, 2026 and thereafter 100.000 % Senior Credit Facility On June 30, 2016, NRG replaced its Senior Credit Facility, consisting of its Term Loan Facility and Revolving Credit Facility with a new senior secured facility, or the Senior Credit Facility, which includes the following: • A $1.9 billion term loan facility, or the 2023 Term Loan Facility, with a maturity date of June 30, 2023, which will pay interest at a rate of LIBOR plus 2.75% , with a LIBOR floor of 0.75% . The debt was issued at 99.50% of face value; the discount will be amortized to interest expense over the life of the loan. Repayments under the 2023 Term Loan Facility will consist of 0.25% of principal per quarter, with the remainder due at maturity. The proceeds of the new term loan facility as well as cash on hand were used to repay the 2018 Term Loan Facility balance outstanding. A $21 million loss on extinguishment of the Term Loan Facility was recorded during the second quarter of 2016, which consisted of the write-off of previously deferred financing costs. On January 24, 2017, NRG repriced the 2023 Term Loan Facility, reducing the interest rate margin by 50 basis points to LIBOR plus 2.25% , the LIBOR floor remains 0.75% . • A $289 million revolving senior credit facility, or the Tranche A Revolving Facility, with a maturity date of July 1, 2018 and a $2.2 billion revolving senior credit facility, or the Tranche B Revolving Facility, with a maturity date of June 30, 2021, which will pay interest at a rate of LIBOR plus 2.25% . The Senior Credit Facility is guaranteed by substantially all of NRG's existing and future direct and indirect subsidiaries, with certain customary or agreed-upon exceptions for unrestricted foreign subsidiaries, and certain other subsidiaries, including GenOn, NRG Yield, Inc. and their respective subsidiaries. The capital stock of these guarantor subsidiaries has been pledged for the benefit of the Senior Credit Facility's lenders. The Senior Credit Facility is also secured by first-priority perfected security interests in substantially all of the property and assets owned or acquired by NRG and its subsidiaries, other than certain limited exceptions. These exceptions include assets of certain unrestricted subsidiaries, equity interests in certain of NRG's affiliates that have non-recourse debt financing, including GenOn, NRG Yield, Inc. and their respective subsidiaries, and voting equity interests in excess of 66% of the total outstanding voting equity interest of certain of NRG's foreign subsidiaries. Tax Exempt Bonds As of December 31, 2017 2016 Interest Rate % Amount in millions, except rates Indian River Power tax exempt bonds, due 2040 $ 57 $ 57 6.000 Indian River Power LLC, tax exempt bonds, due 2045 190 190 5.375 Dunkirk Power LLC, tax exempt bonds, due 2042 59 59 5.875 City of Texas City, tax exempt bonds, due 2045 32 22 4.125 Fort Bend County, tax exempt bonds, due 2038 54 54 4.750 Fort Bend County, tax exempt bonds, due 2042 73 73 4.750 Total $ 465 $ 455 Non-Recourse Debt The following are descriptions of certain indebtedness of NRG's subsidiaries that are outstanding as of December 31, 2017 . All of NRG's non-recourse debt is secured by the assets in the respective project subsidiaries as further described below. Yield LLC and Yield Operating LLC Revolving Credit Facility NRG Yield LLC and its direct wholly owned subsidiary, NRG Yield Operating LLC, entered into a senior secured revolving credit facility, which can be used for cash and for the issuance of letters of credit. At December 31, 2017, there was $55 million outstanding on the revolver and $74 million of letters of credit issued under the revolving credit facility. NRG Yield Operating 2026 Senior Notes On August 18, 2016, NRG Yield Operating LLC issued $350 million of senior unsecured notes, or the NRG Yield Operating 2026 Senior Notes. The NRG Yield Operating 2026 Senior Notes bear interest of 5.00% and mature on September 15, 2026. Interest on the notes is payable semi-annually on March 15 and September 15 of each year, and will commence on March 15, 2017. The Yield Operating 2026 Senior Notes are senior unsecured obligations of NRG Yield Operating LLC and are guaranteed by NRG Yield LLC, and by certain of NRG Yield Operating LLC’s wholly owned current and future subsidiaries. A portion of the proceeds from the 2026 Senior Notes was used to repay NRG Yield Operating LLC's revolving credit facility. Project Financings The following are descriptions of certain indebtedness of NRG's project subsidiaries that are outstanding as of December 31, 2017 . Aqua Caliente Holdco Financing Agreement On February 17, 2017, Agua Caliente Borrower I LLC and Agua Caliente Borrower II LLC, Agua Caliente Holdco, the indirect owners of the Agua Caliente solar facility, issued $130 million of senior secured notes under the Agua Caliente Holdco Financing Agreement, or 2038 Agua Caliente Holdco Notes, that bear interest at 5.43% and mature on December 31, 2038. Net proceeds were distributed to the Company. Carlsbad Project Financing On May 26, 2017, Carlsbad Energy Holdings, LLC entered into a note payable agreement with financial institutions for the issuance of up to $407 million of senior secured notes that bear interest at a rate of 4.12% , and mature on October 31, 2038. As of December 31, 2017, all $407 million of these notes were outstanding. Also on May 26, 2017, Carlsbad Energy Holdings, LLC entered into a credit agreement, or the Carlsbad Financing Agreement, with the issuing banks, for a $194 million construction loan, that will convert to a term loan upon completion of the project. The Carlsbad Financing Agreement also includes a letter of credit facility with an aggregate principle amount not to exceed $83 million , and a working capital loan facility with an aggregate principle amount not to exceed $4 million . As of December 31, 2017, $20 million was outstanding under the construction loan and $29 million in in letters of credit in support of the project were issued. Utah Portfolio As part of the November 2, 2016 utility-scale solar and wind acquisition, as discussed in Note 3 , Discontinued Operations, Acquisitions and Dispositions , NRG recorded $222 million of non-recourse project level debt. As of term conversion for the three associated debt facilities, the Company borrowed an additional $65 million of non-recourse debt. Each facility bears interest of LIBOR plus 2.625% and matures on December 16, 2022. Thermal Financing On October 31, 2016, NRG Energy Center Minneapolis LLC, a subsidiary of NRG Yield, Inc., received proceeds of $125 million from the issuance of 3.55% Series D notes due October 31, 2031, or the Series D Notes, and entered into a shelf facility for the anticipated issuance of an additional $70 million of notes. The Series D Notes ar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o in turn distributed the proceeds to NRG Yield Operating LLC to be utilized for general corporate purposes, including potential acquisitions. Alta Wind lease financing arrangements Alta Wind Holdings (Alta Wind II - V) and Alta I have finance lease obligations issued under lease transactions whereby the respective operating entities sold and leased back undivided interests in specific assets of the projects. All of the assets of Alta I-V are pledged as collateral under these arrangements. The sale and related lease transactions are accounted for as financing arrangements as the operating entities have continued involvement with the property. Amount in millions, except rates Lease Financing Arrangement Letter of Credit Facility Non-Recourse Debt Amount Outstanding as of December 31, 2017 Interest Rate Maturity Date Amount Outstanding as of December 31, 2017 Interest Rate Maturity Date Alta Wind I $ 231 7.015% 12/30/2034 $ 16 3.00% - 3.25% 1/5/2021 Alta Wind II 183 5.696% 12/30/2034 27 1.250% 3/21/2022 Alta Wind III 191 6.067% 12/30/2034 27 1.750% various Alta Wind IV 123 5.938% 12/30/2034 19 1.750% various Alta Wind V 198 6.071% 6/30/2035 30 1.750% various Total $ 926 $ 119 Midwest Generation On April 7, 2016, Midwest Generation, LLC, or MWG, entered into an agreement to sell certain quantities of unforced capacity that has cleared various PJM Reliability Pricing Model auctions to a trading counterparty for net proceeds of $253 million . MWG will continue to operate the applicable generation facilities and remains responsible for performance penalties and eligible for performance bonus payments, if any. Accordingly, MWG will continue to account for all revenues and costs as before; however, the proceeds will be recorded as a financing obligation while capacity payments by PJM to the counterparty will be reflected as debt amortization and interest expense through the end of the 2018/19 delivery year. MWG will amortize the upfront discount to interest expense, at an effective interest rate of 4.39% , over the term of the arrangement, through June 2019. As of December 31, 2017 , $152 million was outstanding. CVSR On July 15, 2016, CVSR Holdco LLC, the indirect owner of the CVSR project, issued $200 million of senior secured notes. The $199 million of net proceeds from the notes were distributed to a subsidiary of NRG and NRG Yield Operating LLC, the owners of CVSR Holdco LLC, based on their pro-rata ownership. The notes were issued at par and bear an interest rate at 4.68% . Interest is payable semi-annually beginning on September 30, 2016, until the maturity date of March 31, 2037. Capistrano Refinancing On July 13, 2016, Cedro Hill, Broken Bow and Crofton Bluffs, subsidiaries of Capistrano Wind Partners, each amended their respective credit facilities to increase borrowings to a total of $312 million and to lower their respective interest rates. The net proceeds of $87 million were distributed to Capistrano Wind Partners and subsequently distributed to the holders of the Class B preferred equity interests of Capistrano Wind Partners. Interest Rate Swaps — Project Financings Many of NRG'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NRG's project level debt as of December 31, 2017 . % of Principal Fixed Interest Rate Floating Interest Rate Notional Amount at December 31, 2017 (In millions) Effective Date Maturity Date Recourse Debt NRG Energy 85 % various 1-mo. LIBOR $ 1,000 June 30, 2016 June 30, 2021 Non-Recourse Debt El Segundo Energy Center 75 % various 3-mo. LIBOR 340 various various South Trent Wind LLC 75 % 3.265 % 3-mo. LIBOR 40 June 15, 2010 June 14, 2020 South Trent Wind LLC 75 % 4.95 % 3-mo. LIBOR 21 June 30, 2020 June 14, 2028 NRG Solar Roadrunner LLC 75 % 4.313 % 3-mo. LIBOR 26 September 30, 2011 December 31, 2029 NRG Solar Alpine LLC 85 % various 3-mo. LIBOR 115 various various NRG Solar Avra Valley LLC 85 % 2.333 % 3-mo. LIBOR 46 November 30, 2012 November 30, 2030 NRG Marsh Landing 75 % 3.244 % 3-mo. LIBOR 295 June 28, 2013 June 30, 2023 Utah Portfolio 80 % various 1-mo. LIBOR 223 various September 30, 2036 DGPV 4 85 % various 3-mo. LIBOR 95 various various Other 75 % various various 653 various various EME Project Financings — Broken Bow 75 % various 3-mo. LIBOR 55 various various Cedro Hill 90 % various 3-mo. LIBOR 136 various various Crofton Bluffs 75 % various 3-mo. LIBOR 36 various various Laredo Ridge 75 % 2.310 % 3-mo. LIBOR 75 March 31, 2011 March 31, 2026 Tapestry 75 % 2.210 % 3-mo. LIBOR 146 December 30, 2011 December 21, 2021 Tapestry 50 % 3.570 % 3-mo. LIBOR 60 December 21, 2021 December 21, 2029 Viento Funding II 90 % various 6-mo. LIBOR 148 various various Viento Funding II 90 % 4.985 % 6-mo. LIBOR 65 July 11, 2023 June 30, 2028 Walnut Creek Energy 75 % various 3-mo. LIBOR 239 June 28, 2013 May 31, 2023 WCEP Holdings 90 % 4.003 % 3-mo. LIBOR 45 June 28, 2013 May 21, 2023 Alta Wind Project Financings AWAM 100 % 2.470 % 3-mo. LIBOR 17 May 22, 2013 May 15, 2031 Total $ 3,876 </t>
  </si>
  <si>
    <t>Asset Retirement Obligations</t>
  </si>
  <si>
    <t>Asset Retirement Obligation Disclosure [Abstract]</t>
  </si>
  <si>
    <t>Asset Retirement Obligations The Company's AROs are primarily related to the future dismantlement of equipment on leased property and environmental obligations related to nuclear decommissioning, ash disposal, site closures, and fuel storage facilities. In addition, the Company has also identified conditional AROs for asbestos removal and disposal, which are specific to certain power generation operations. See Note 6 , Nuclear Decommissioning Trust Fund , for a further discussion of the Company's nuclear decommissioning obligations. Accretion for the nuclear decommissioning ARO and amortization of the related ARO asset are recorded to the Nuclear Decommissioning Trust Liability to the ratepayers and are not included in net income, consistent with regulatory treatment. The following table represents the balance of ARO obligations as of December 31, 2017 and 2016 , along with the additions, reductions and accretion related to the Company's ARO obligations for the year ended December 31, 2017 : (In millions) Balance as of December 31, 2016 $ 735 Revisions in estimates for current obligations (3 ) Additions 9 Spending for current obligations (21 ) Accretion — Expense 35 Accretion — Nuclear decommissioning 16 Balance as of December 31, 2017 $ 771</t>
  </si>
  <si>
    <t>Benefit Plans and Other Postretirement Benefits</t>
  </si>
  <si>
    <t>Retirement Benefits [Abstract]</t>
  </si>
  <si>
    <t>Benefit Plans and Other Postretirement Benefits NRG sponsors and operates defined benefit pension and other postretirement plans. NRG pension benefits are available to eligible non-union and union employees through various defined benefit pension plans. These benefits are based on pay, service history and age at retirement. Most pension benefits are provided through tax-qualified plans. NRG also provides postretirement health and welfare benefits for certain groups of employees. Cost sharing provisions vary by the terms of any applicable collective bargaining agreements. NRG maintains two separate qualified pension plans, the NRG Pension Plan for Bargained Employees and the NRG Pension Plan. Employees of both NRG and GenOn participate in each of the pension plans, depending upon whether their employment is covered by a bargaining agreement. As controlled group members, ERISA requires that NRG and GenOn are jointly and severally liable for the NRG Pension Plan for Bargained Employees and the NRG Pension Plan, including pension liabilities associated with GenOn employees. As described in Note 1 , Nature of Business , and Note 3 , Discontinued Operations, Acquisitions and Dispositions , NRG and GenOn entered into a Restructuring Support Agreement and various support agreements, including a transition services agreement, that provides for a restructuring and recapitalization of the GenOn Entities through a prearranged plan of reorganization and was approved by the Bankruptcy Court pursuant to an order of confirmation on December 12, 2017. In accordance with the agreements, NRG will retain GenOn's pension liability for service provided by GenOn employees prior to the completion of the reorganization. NRG determined that the retention of this liability is probable and has recorded the estimated accumulated pension benefit obligation as of December 31, 2017 of $92 million in other non-current liabilities with a corresponding loss from discontinued operations. The balance reflects a contribution of $13 million to the plans with respect to GenOn's employees paid in September 2017. NRG will also retain the liability for GenOn's post-employment and retiree health and welfare benefits, in an amount up to $25 million . Retention of this liability is probable and accordingly, NRG has recorded the $25 million in other non-current liabilities with a corresponding loss from discontinued operations as of December 31, 2017 . NRG's obligation for both of these liabilities will be revalued through and at GenOn's emergence from bankruptcy, with NRG's obligation for the post-employment and retiree health and welfare plan capped at $25 million . NRG expects to contribute $31 million to the Company's pension plans in 2018 . Of this amount, $13 million related to employees of GenOn. NRG Defined Benefit Plans The annual net periodic benefit cost/(credit) related to NRG's pension and other postretirement benefit plans include the following components: Year Ended December 31, Pension Benefits 2017 2016 2015 (In millions) Service cost benefits earned $ 26 $ 30 $ 32 Interest cost on benefit obligation 43 43 53 Expected return on plan assets (58 ) (60 ) (62 ) Amortization of unrecognized net loss 4 2 2 Net periodic benefit cost $ 15 $ 15 $ 25 Year Ended December 31, Other Postretirement Benefits 2017 2016 2015 (In millions) Service cost benefits earned $ 1 $ 2 $ 3 Interest cost on benefit obligation 4 6 9 Amortization of unrecognized prior service credit (9 ) (5 ) (5 ) Amortization of unrecognized net (gain)/loss (1 ) — 1 Curtailment gain — — (14 ) Net periodic benefit (credit)/cost $ (5 ) $ 3 $ (6 ) A comparison of the pension benefit obligation, other postretirement benefit obligations and related plan assets for NRG's plans on a combined basis is as follows: As of December 31, Pension Benefits Other Postretirement Benefits 2017 2016 2017 2016 (In millions) Benefit obligation at January 1 $ 1,241 $ 1,196 $ 128 $ 178 Service cost 26 30 1 2 Interest cost 43 43 4 6 Plan amendments — — (1 ) (42 ) Actuarial loss/(gain) 77 40 6 (2 ) Employee and retiree contributions — — 3 3 Benefit payments (58 ) (68 ) (13 ) (17 ) Benefit obligation at December 31 1,329 1,241 128 128 Fair value of plan assets at January 1 953 916 — — Actual return on plan assets 173 72 — — Employee and retiree contributions — — 3 3 Employer contributions 36 33 10 14 Benefit payments (58 ) (68 ) (13 ) (17 ) Fair value of plan assets at December 31 1,104 953 — — Funded status at December 31 — excess of obligation over assets $ (225 ) $ (288 ) $ (128 ) $ (128 ) Less: GenOn postretirement obligation (a) — — 38 46 Add: Retained obligation in bankruptcy proceeding (a) — — (25 ) (25 ) Net obligation for NRG $ (225 ) $ (288 ) $ (115 ) $ (107 ) (a) The difference between GenOn's postretirement benefit obligation and NRG's retained obligation of $13 million and $21 million is presented in noncurrent liabilities for discontinued operations as of December 31, 2017 and 2016 , respectively. Amounts recognized in NRG's balance sheets were as follows: As of December 31, Pension Benefits Other Postretirement Benefits 2017 2016 2017 2016 (In millions) Current liabilities $ — $ — $ 7 $ 8 Less: GenOn other postretirement benefits (a) — — (3 ) (5 ) Total current liabilities $ — $ — $ 4 $ 3 Non-current liabilities $ 225 $ 288 $ 121 $ 120 Less: GenOn other postretirement benefits (a) — — (10 ) (16 ) Total non-current liabilities $ 225 $ 288 $ 111 $ 104 (a) The difference between GenOn's postretirement benefit obligation and NRG's retained obligation of $13 million and $21 million is presented in noncurrent liabilities for discontinued operations as of December 31, 2017 and 2016 , respectively. Of the amounts recognized in NRG's balance sheet, $92 million and $120 million related to GenOn's pension benefits obligation as of December 31, 2017 and 2016 , respectively, and $25 million related to GenOn's postretirement benefits obligation as of December 31, 2017 and 2016 . Amounts recognized in NRG's accumulated OCI that have not yet been recognized as components of net periodic benefit cost were as follows: As of December 31, Pension Benefits Other Postretirement Benefits 2017 2016 2017 2016 (In millions) Net loss/(gain) $ 53 $ 94 $ (4 ) $ (11 ) Prior service cost/(credit) 3 3 (37 ) (45 ) Total accumulated OCI $ 56 $ 97 $ (41 ) $ (56 ) Less: GenOn (deconsolidated June 14, 2017) (22 ) (37 ) 10 8 Net accumulated OCI $ 34 $ 60 $ (31 ) $ (48 ) Other changes in plan assets and benefit obligations recognized in OCI were as follows: Year Ended December 31, Pension Benefits Other Postretirement Benefits 2017 2016 2017 2016 (In millions) Net actuarial (gain)/loss $ (37 ) $ 28 $ 6 $ (2 ) Amortization of net actuarial (gain)/loss (4 ) (2 ) 1 — Prior service credit — — (1 ) (41 ) Amortization of prior service cost — — 9 5 Total recognized in OCI $ (41 ) $ 26 $ 15 $ (38 ) Less: GenOn (deconsolidated June 14, 2017) 15 $ (17 ) $ 2 $ 3 Net recognized in OCI $ (26 ) $ 9 $ 17 $ (35 ) Less: GenOn (deconsolidated June 14, 2017) 15 (17 ) 3 3 Net recognized in net periodic pension (credit)/cost and OCI $ (11 ) $ 24 $ 13 $ 39 As a result of GenOn's deconsolidation during 2017, NRG reduced the loss recorded in other comprehensive income by $28 million related to GenOn's pension and other postretirement benefits. The Company's estimated unrecognized loss and unrecognized prior service cost for NRG's pension plan that will be amortized from accumulated OCI to net periodic cost over the next fiscal year is less than $1 million . The Company's estimated unrecognized gain and unrecognized prior service credit for NRG's postretirement plan that will be amortized from accumulated OCI to net periodic cost over the next fiscal year is less than $1 million and $7 million , respectively. The following table presents the balances of significant components of NRG's pension plan: As of December 31, Pension Benefits 2017 2016 (In millions) Projected benefit obligation $ 1,329 $ 1,241 Accumulated benefit obligation 1,255 1,174 Fair value of plan assets 1,104 953 NRG's market-related value of its plan assets is the fair value of the assets. The fair values of the Company's pension plan assets by asset category and their level within the fair value hierarchy are as follows: Fair Value Measurements as of December 31, 2017 Quoted Prices in Active Markets for Identical Assets (Level 1) Significant Observable Inputs (Level 2) Total (In millions) Common/collective trust investment — U.S. equity $ — $ 256 $ 256 Common/collective trust investment — non-U.S. equity — 66 66 Common/collective trust investment — non-core assets — 178 178 Common/collective trust investment — fixed income — 230 230 Short-term investment fund 5 — 5 Subtotal fair value $ 5 $ 730 $ 735 Measured at net asset value practical expedient Common/collective trust investment — non-U.S. equity 94 Common/collective trust investment — fixed income 233 Partnerships/joint ventures 42 Total fair value $ 1,104 Fair Value Measurements as of December 31, 2016 Quoted Prices in Active Markets for Identical Assets (Level 1) Significant Observable Inputs (Level 2) Total (In millions) Common/collective trust investment — U.S. equity $ — $ 283 $ 283 Common/collective trust investment — non-U.S. equity — 71 71 Common/collective trust investment — global equity — 104 104 Common/collective trust investment — fixed income — 190 190 Short-term investment fund 3 — 3 Subtotal fair value $ 3 $ 648 $ 651 Measured at net asset value practical expedient Common/collective trust investment — non-U.S. equity 78 Common/collective trust investment — fixed income 193 Partnerships/joint ventures 31 Total fair value $ 953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The following table presents the significant assumptions used to calculate NRG's benefit obligations: As of December 31, Pension Benefits Other Postretirement Benefits Weighted-Average Assumptions 2017 2016 2017 2016 Discount rate 3.71 % 4.26 % 3.71 % 4.29 % Rate of compensation increase 3.00 % 3.00 % N/A N/A Health care trend rate — — 8.2% grading to 4.5% in 2025 7.0% grading to 5.0% in 2025 The following table presents the significant assumptions used to calculate NRG's benefit expense: As of December 31, Pension Benefits Other Postretirement Benefits Weighted-Average Assumptions 2017 2016 2015 2017 2016 2015 Discount rate 4.26 % 4.52 % 4.16 % 4.29 % 4.55 % 4.20 % Expected return on plan assets 6.85 % 6.65 % 6.36 % — — — Rate of compensation increase 3.00 % 3.00 % 3.45 % — — — Health care trend rate — — — 7.0% grading to 5.0% in 2025 7.25% grading to 5.0% in 2025 8.6% grading to 5.0% in 2023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Hewitt AA Above Median, or AA-AM, yield curve to select the appropriate discount rate assumption for each retirement plan. The AA-AM yield curve is a hypothetical AA yield curve represented by a series of annualized individual spot discount rates from 6 months to 99 years. Each bond issue used to build this yield curve must be non-callable, and have an average rating of AA when averaging available Moody's Investor Services, Standard &amp; Poor's and Fitch ratings.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In 2016, NRG changed the approach utilized to estimate the service cost and interest cost components of net periodic benefit cost for pension and postretirement benefit plans. Historically, the Company estimated these components by using a single weighted average discount rate derived from the yield curve used to measure the benefit obligation. The Company has elected to use a spot rate approach in the estimation of the components of benefit cost by applying specific spot rates along the yield curve to the relevant projected cash flows, as this provides a better estimate of service and interest costs. This election is considered a change in estimate and, accordingly, has been accounted for starting in 2016. This change does not affect the measurement of NRG's total benefit obligation. The target allocations of NRG's pension plan assets were as follows for the year ended December 31, 2017 : U.S. equity 22 % Non-U.S. equity 14 % Non-core assets 19 % U.S. fixed income 45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Non-core assets (a) Various (per underlying asset class) Fixed income securities Barclays Capital Long Term Government/Credit Index &amp; 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NRG's expected future benefit payments for each of the next five years, and in the aggregate for the five years thereafter, are as follows: Other Postretirement Benefit Pension Benefit Payments Benefit Payments Medicare Prescription Drug Reimbursements (In millions) 2018 $ 68 $ 7 $ — 2019 71 8 — 2020 75 8 — 2021 79 8 — 2022 82 8 — 2023-2027 421 33 1 Assumed health care cost trend rates have a significant effect on the amounts reported for the health care plans. A one-percentage-point change in assumed health care cost trend rates would have the following effect: 1-Percentage- Point Increase 1-Percentage- Point Decrease (In millions) Effect on total service and interest cost components $ 1 $ — Effect on postretirement benefit obligation 9 (8 ) STP Defined Benefit Plans NRG has a 44% undivided ownership interest in STP, as discussed further in Note 27 , Jointly Owned Plants . STPNOC, which operates and maintains STP, provides its employees a defined benefit pension plan as well as postretirement health and welfare benefits. Although NRG does not sponsor the STP plan, it reimburses STPNOC for 44% of the contributions made towards its retirement plan obligations. For the year ended December 31, 2017 , NRG reimbursed STPNOC $8 million towards its defined benefit plans. For the year ended December 31, 2016 , NRG reimbursed STPNOC $7 million towards its defined benefit plans. In 2018 , NRG expects to reimburse STPNOC $6 million for its contribution towards the plans. The Company has recognized the following in its statement of financial position, statement of operations and accumulated OCI related to its 44% interest in STP: As of December 31, Pension Benefits Other Postretirement Benefits 2017 2016 2017 2016 (In millions) Funded status — STPNOC benefit plans $ (76 ) $ (74 ) $ (24 ) $ (23 ) Net periodic benefit cost/(credit) 8 7 (3 ) (2 ) Other changes in plan assets and benefit obligations recognized in other comprehensive (loss)/income (6 ) 11 5 (1 ) Defined Contribution Plans NRG's employees are also eligible to participate in defined contribution 401(k) plans. The Company's contributions to these plans were as follows: Year Ended December 31, 2017 2016 2015 (In millions) Company contributions to defined contribution plans $ 56 $ 55 $ 53</t>
  </si>
  <si>
    <t>Capital Structure</t>
  </si>
  <si>
    <t>Equity [Abstract]</t>
  </si>
  <si>
    <t>Capital Structure For the period from December 31, 2014 to December 31, 2017 , the Company had 10,000,000 shares of preferred stock authorized, and 500,000,000 shares of common stock authorized. The following table reflects the changes in NRG's common shares issued and outstanding for each period presented: Common Issued Treasury Outstanding Balance as of December 31, 2014 415,506,176 (78,843,552 ) 336,662,624 Shares issued under ESPP — 283,139 283,139 Shares issued under LTIPs 1,433,774 — 1,433,774 Share repurchases — (24,189,495 ) (24,189,495 ) Balance as of December 31, 2015 416,939,950 (102,749,908 ) 314,190,042 Shares issued under ESPP — 609,094 609,094 Shares issued under LTIPs 643,875 — 643,875 Balance as of December 31, 2016 417,583,825 (102,140,814 ) 315,443,011 Shares issued under ESPP — 560,769 560,769 Shares issued under LTIPs 739,309 — 739,309 Balance as of December 31, 2017 418,323,134 (101,580,045 ) 316,743,089 Common Stock The following table summarizes NRG's common stock reserved for the maximum number of shares potentially issuable based on the conversion and redemption features of the long-term incentive plans as of December 31, 2017 : Equity Instrument Common Stock Reserve Balance Long-term incentive plans 19,597,433 Common stock dividends — In 2015, NRG paid quarterly dividends on the Company's common stock of $0.145 per share, or $0.58 per share on an annualized basis. In 2016 , as part of the 2016 Capital Allocation Program, the Company decreased its annual common stock dividend by 79% to $0.12 per share for 2016 and 2017 . The following table lists the dividends paid per common share during 2017 , 2016 and 2015 : Fourth Quarter Third Quarter Second Quarter First Quarter 2017 $ 0.030 $ 0.030 $ 0.030 $ 0.030 2016 $ 0.030 $ 0.030 $ 0.030 $ 0.145 2015 $ 0.145 $ 0.145 $ 0.145 $ 0.145 On January 19, 2018 , NRG declared a quarterly dividend on the Company's common stock of $0.03 per share, or $0.12 per share on an annualized basis, payable on February 15, 2018 , to stockholders of record as of February 1, 2018 . Employee Stock Purchase Plan — Under the ESPP, eligible employees may elect to withhold up to 10% of their eligible compensation to purchase shares of NRG common stock at the lesser of 85% of its fair market value on the offering date or 85% of the fair market value on the exercise date. An offering date occurs each January 1 and July 1. An exercise date occurs each June 30 and December 31. As of December 31, 2017, there remained 3,107,050 shares of treasury stock reserved for issuance under the ESPP, and in January of 2018, 175,862 shares of common stock were issued to employee accounts from treasury stock for the offering period of July 1, 2017 to December 31, 2017. Beginning January 2018, NRG suspended the ESPP. Share Repurchases — During 2015 and 2014, the Company's board of directors authorized share repurchases of $481 million of its common stock, which were made as follows: Total number of shares purchased Average price paid per share (a) Amounts paid for shares purchased (in millions) (a) Board Authorized Share Repurchases Fourth Quarter 2014 1,624,360 $ 26.95 $ 44 First Quarter 2015 3,146,484 25.15 79 Second Quarter 2015 4,379,907 24.53 107 Third Quarter 2015 11,104,184 15.06 167 Fourth Quarter 2015 5,558,920 15.03 84 Total Board Authorized Share Repurchases 25,813,855 $ 481 (a) The average price paid per share and amounts paid for shares purchased exclude the commissions of $0.015 per share paid in connection with the share repurchase. Preferred Stock 2.822% Redeemable Preferred Stock Preferred Stock On May 24, 2016, NRG entered an agreement with Credit Suisse Group to repurchase 100% of the outstanding shares of its $344.5 million 2.822% preferred stock. On June 13, 2016, the Company completed the repurchase from Credit Suisse of 100% of the outstanding shares at a price of $226 million . The transaction resulted in a gain on redemption of $78 million , measured as the difference between the fair value of the cash consideration paid upon redemption of $226 million and the carrying value of the preferred stock at the time of the redemption of $304 million . This amount is reflected in net income/(loss) available to NRG common stockholders in the calculation of earnings per share. The following table reflects the changes in the Company's redeemable preferred stock balance for the years ended December 31, 2017 , 2016 , and 2015 : (In millions) Balance as of December 31, 2014 $ 291 Accretion to redemption value 11 Balance as of December 31, 2015 302 Accretion to redemption value 2 Repurchase of 2.822% redeemable preferred stock (226 ) Gain on redemption of 2.822% redeemable preferred stock (78 ) Balance as of December 31, 2016 — Balance as of December 31, 2017 $ —</t>
  </si>
  <si>
    <t>Investments Accounted for by the Equity Method and Variable Interest Entities</t>
  </si>
  <si>
    <t>Equity Method Investments and Joint Ventures [Abstract]</t>
  </si>
  <si>
    <t>Investments Accounted for by the Equity Method and Variable Interest Entities Entities that are not Consolidated NRG accounts for the Company's significant investments using the equity method of accounting. NRG's carrying value of equity investments can be impacted by impairments, unrealized gains and losses on derivatives and movements in foreign currency exchange rates, as well as other adjustments. The following table summarizes NRG's equity method investments as of December 31, 2017 : Name Economic Interest Investment Balance (In millions) Avenal Solar Holdings LLC (a) 50.0 % $ (6 ) Desert Sunlight Investment Holdings, LLC (a) 25.0 % 272 Elkhorn Ridge Wind, LLC (a) 47.0 % 73 GenConn Energy LLC (a) 50.0 % 102 Four Brothers Solar, LLC (a)(c) 50.0 % 213 Granite Mountain Holdings, LLC (a)(c) 50.0 % 78 Iron Springs Holdings, LLC (a)(c) 50.0 % 54 Midway-Sunset Cogeneration Company 50.0 % 16 San Juan Mesa Wind Project, LLC (a) 75.0 % 66 Watson Cogeneration Company 49.0 % 21 Gladstone Power Station (b) 37.5 % 139 Other (d) Various 10 Total equity investments in affiliates $ 1,038 (a) Equity method investments owned by NRG Yield (b) Gladstone Power Station is located in Australia (c) Economic interest based on cash to be distributed (d) Refer to Note 10 - Asset Impairments for discussion of NRG's investment in Petra Nova Parish Holdings, LLC. As of December 31, 2017 2016 (In millions) Undistributed earnings from equity investments $ 120 $ 101 Variable Interest Entities NRG accounts for its interests in certain entities that are considered VIEs under ASC 810, for which NRG is not the primary beneficiary, under the equity method. Utility-Scale Solar Portfolio — As described in Note 3 , Discontinued Operations, Acquisitions and Dispositions , on November 2, 2016, the Company acquired equity interests in a tax equity financed portfolio comprised of 530 MW of mechanically-complete solar assets located in Utah, and subsequently sold these interests to NRG Yield, Inc. on March 27, 2017. These equity interests in Four Brothers Solar, LLC, Granite Mountain Holdings, LLC, and Iron Springs Holdings, LLC are accounted for as equity method investments as the Company does not have a controlling financial interest. The assets reached commercial operations during the fourth quarter of 2016 and have 20-year PPAs with PacifiCorp. NRG's maximum exposure to loss is limited to its equity investment, which was $345 million as of December 31, 2017 . GenConn — NRG owns a 50% interest in GenConn, a limited liability company formed to construct, own and operate two 190 -MW peaking generation facilities in Connecticut at NRG's Devon and Middletown sites. GenConn has a $237 million note with an interest rate of 4.73% and a maturity date of July 2041 and a 5 -year, $35 million working capital facility which can be used to issue letters of credit at an interest rate of 1.875% . As of December 31, 2017 , $204 million was outstanding under the note and $14 million of letters of credit issued under the working capital facility. The note is secured by all of the GenConn assets. NRG's maximum exposure to loss is limited to its equity investment, which was $102 million as of December 31, 2017 .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 owned utility under long term supply contracts. NRG's investment in Gladstone was $139 million as of December 31, 2017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 For one of the tax equity arrangements, the Company has a deficit restoration obligation equal to $110 million as of December 31, 2017 , which would be required to be funded if the arrangement were to be dissolved. The summarized financial information for the Company's consolidated VIEs consisted of the following: (In millions) December 31, 2017 December 31, 2016 Current assets $ 118 $ 87 Net property, plant and equipment 2,337 1,534 Other long-term assets 658 954 Total assets 3,113 2,575 Current liabilities 96 59 Long-term debt 661 442 Other long-term liabilities 209 183 Total liabilities 966 684 Redeemable noncontrolling interests 78 46 Noncontrolling interests 507 529 Net assets less noncontrolling interests $ 1,562 $ 1,316</t>
  </si>
  <si>
    <t>Earnings/(Loss) Per Share</t>
  </si>
  <si>
    <t>Earnings Per Share [Abstract]</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earnings/(loss) per share while giving effect to all potentially dilutive common shares that were outstanding during the period. Dilutive effect for equity compensation and other equity instruments — The outstanding non-qualified stock options, non-vested restricted stock units, and market stock units are not considered outstanding for purposes of computing basic earnings/(loss) per share. However, these instruments are included in the denominator for purposes of computing diluted earnings/(loss) per share under the treasury stock method. The if-converted method was used to determine the dilutive effect of embedded derivatives in the Company's 2.822% Preferred Stock for the year ended December 31, 2015. During 2016, the Company repurchased 100% of the outstanding shares of its 2.822% preferred stock. The reconciliation of NRG's basic earnings/(loss) per share to diluted earnings/(loss) per share is shown in the following table: Year Ended December 31, 2017 2016 2015 (In millions, except per share amounts) Basic and diluted loss per share attributable to NRG common stockholders Net loss attributable to NRG Energy, Inc. $ (2,153 ) $ (774 ) $ (6,382 ) Dividends for preferred shares — 5 20 Gain on redemption of 2.822% redeemable perpetual preferred shares — (78 ) — Loss Available to Common Stockholders $ (2,153 ) $ (701 ) $ (6,402 ) Weighted average number of common shares outstanding 317 316 329 Loss per weighted average common share — basic and diluted $ (6.79 ) $ (2.22 ) $ (19.46 ) The following table summarizes NRG's outstanding equity instruments that are anti-dilutive and were not included in the computation of the Company's diluted loss per share: Year Ended December 31, 2017 2016 2015 (In millions of shares) Equity compensation 5 5 6 Embedded derivative of 2.822% redeemable perpetual preferred stock — — 16 Total 5 5 22</t>
  </si>
  <si>
    <t>Segment Reporting</t>
  </si>
  <si>
    <t>Segment Reporting [Abstract]</t>
  </si>
  <si>
    <t>Segment Reporting 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Intersegment sales are accounted for at market. NRG Yield includes certain of the Company's contracted generation assets. During 2017, NRG Yield acquired several projects totaling 555 MW for cash consideration of approximately $245 million from NRG. These acquisitions were treated as a transfer of entities under common control and accordingly, the financial information for years ended December 31, 2017 , 2016 , and 2015 have been recast to reflect these changes. On June 14, 2017, as described in Note 3 , Discontinued Operations, Acquisitions and Dispositions , NRG deconsolidated GenOn for financial reporting purposes. The financial information for years ended December 31, 2017 , 2016 , and 2015 have been recast to present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During the years ended December 31, 2017 , 2016 and 2015 , the Company had no customer which comprised more than 10% of the Company's consolidated revenues. For the Year Ended December 31, 2017 Generation (a) Retail (a) Renewables (a) NRG Yield (a) Corporate (a) Eliminations Total (In millions) Operating revenues (a) $ 3,773 $ 6,380 $ 424 $ 1,009 $ 14 $ (971 ) $ 10,629 Operating expenses 3,300 5,372 211 348 220 (964 ) 8,487 Depreciation and amortization 377 117 196 334 32 — 1,056 Impairment losses 1,504 7 154 44 — — 1,709 Development costs 13 2 45 — 7 — 67 Total operating cost and expenses 5,194 5,498 606 726 259 (964 ) 11,319 Other income - affiliate — — — — 87 — 87 Gain/(loss) on sale of assets 20 — (5 ) — 1 — 16 Operating (loss)/income (1,401 ) 882 (187 ) 283 (157 ) (7 ) (587 ) Equity in (losses)/earnings of unconsolidated affiliates (14 ) — — 71 6 (32 ) 31 Impairment losses on investments (74 ) — — — (5 ) — (79 ) Other income, net 22 1 — 4 11 — 38 Loss on debt extinguishment — — (1 ) (3 ) (49 ) — (53 ) Interest expense (29 ) (6 ) (98 ) (306 ) (451 ) — (890 ) (Loss)/income from continuing operations before income taxes (1,496 ) 877 (286 ) 49 (645 ) (39 ) (1,540 ) Income tax expense/(benefit) 2 (9 ) (20 ) 72 (37 ) — 8 Net (loss)/income from continuing operations $ (1,498 ) $ 886 $ (266 ) $ (23 ) $ (608 ) $ (39 ) $ (1,548 ) Loss from discontinued operations, net of income tax — — — — (789 ) — $ (789 ) Net (Loss)/Income (1,498 ) 886 (266 ) (23 ) (1,397 ) (39 ) (2,337 ) Less: Net income/(loss) attributable to noncontrolling interests and redeemable noncontrolling interests — 2 (103 ) (87 ) (4 ) 8 (184 ) Net (loss)/income attributable to NRG Energy, Inc. $ (1,498 ) $ 884 $ (163 ) $ 64 $ (1,393 ) $ (47 ) $ (2,153 ) Balance sheet Equity investments in affiliates $ 179 $ — $ 4 $ 852 $ 3 $ — $ 1,038 Capital expenditures (b) 481 82 521 31 12 — 1,127 Goodwill 165 374 — — — — 539 Total assets $ 7,209 $ 2,630 $ 5,129 $ 8,283 $ 8,919 $ (8,852 ) — $ 23,318 (a) Inter-segment sales and net derivative gains and losses included in operating revenues $ 910 $ 5 $ 31 $ — $ 25 $ — $ 971 (b) Includes accruals. For the Year Ended December 31, 2016 Generation (a) Retail (a) Renewables (a) NRG Yield (a) Corporate (a) Eliminations Total (In millions) Operating revenues (a) $ 3,833 $ 6,335 $ 406 $ 1,035 $ 77 $ (1,174 ) $ 10,512 Operating expenses 3,545 5,164 217 325 323 (1,178 ) 8,396 Depreciation and amortization 516 111 185 303 57 — 1,172 Impairment losses 430 1 54 185 32 — 702 Development costs 15 4 40 — 30 — 89 Total operating cost and expenses 4,506 5,280 496 813 442 (1,178 ) 10,359 Other income - affiliate — — — — 193 — 193 Loss on sale of assets — (1 ) — — (79 ) (80 ) Operating (loss)/income (673 ) 1,054 (90 ) 222 (251 ) 4 266 Equity in (losses)/earnings of unconsolidated affiliates (5 ) — (58 ) 60 13 17 27 Impairment losses on investments (142 ) — (105 ) — (21 ) — (268 ) Other income, net 21 (6 ) 1 3 19 (4 ) 34 Loss on debt extinguishment — — — — (142 ) — (142 ) Interest expense (26 ) 6 (98 ) (284 ) (495 ) 2 (895 ) (Loss)/income from continuing operations before income taxes (825 ) 1,054 (350 ) 1 (877 ) 19 (978 ) Income tax (benefit)/expense (1 ) 1 (20 ) (1 ) 26 — 5 Net (loss)/income from continuing operations (824 ) 1,053 (330 ) 2 (903 ) 19 (983 ) Income from discontinued operations, net of income tax — — — — 92 92 Net (Loss)/Income (824 ) 1,053 (330 ) 2 (811 ) 19 (891 ) Less: Net (loss)/income attributable to noncontrolling interests and redeemable noncontrolling interests — (2 ) (13 ) (54 ) 18 (66 ) (117 ) Net (loss)/income attributable to NRG Energy, Inc. $ (824 ) $ 1,055 $ (317 ) $ 56 $ (829 ) $ 85 $ (774 ) Balance sheet Equity investments in affiliates $ 204 $ — $ 26 $ 886 $ 4 $ — $ 1,120 Capital expenditures (b) 522 12 330 23 110 — 997 Goodwill 276 374 12 — — — 662 Total assets $ 13,514 $ 2,332 $ 4,921 $ 8,962 $ 11,891 $ (10,938 ) $ 30,682 (a) Inter-segment sales and net derivative gains and losses included in operating revenues $ 1,033 $ 4 $ 24 $ 8 $ 105 $ — $ 1,174 (b) Includes accruals. For the Year Ended December 31, 2015 Generation (a) Retail (a) Renewables (a) NRG Yield (a) Corporate (a) Eliminations Total (In millions) Operating revenues (a) $ 5,179 $ 6,913 $ 383 $ 968 $ 38 $ (1,153 ) $ 12,328 Operating expenses 4,198 6,138 187 338 502 (1,135 ) 10,228 Depreciation and amortization 693 132 176 303 47 — 1,351 Impairment losses 4,655 36 13 1 133 22 4,860 Development costs 26 4 61 — 63 — 154 Total operating costs and expenses 9,572 6,310 437 642 745 (1,113 ) 16,593 Other income - affiliate — — — — 193 — 193 Gain on postretirement benefits curtailment 21 — — — — — 21 Operating (loss)/income (4,372 ) 603 (54 ) 326 (514 ) (40 ) (4,051 ) Equity in earnings/(losses)of unconsolidated affiliates 10 — (7 ) 31 — 2 36 Impairment losses on investments (14 ) — — — (42 ) — (56 ) Other income, net 18 (4 ) 3 3 13 (7 ) 26 Loss on sale of equity method investment — — — — (14 ) — (14 ) Loss on debt extinguishment — — — (9 ) 19 — 10 Interest expense (25 ) 2 (79 ) (267 ) (574 ) 6 (937 ) (Loss)/income from continuing operations before income taxes (4,383 ) 601 (137 ) 84 (1,112 ) (39 ) (4,986 ) Income tax expense/(benefit) — 1 (18 ) 12 1,350 — 1,345 Net (loss)/income from continuing operations $ (4,383 ) 600 (119 ) 72 (2,462 ) (39 ) (6,331 ) Loss from discontinued operations, net of income tax — — — — (105 ) — (105 ) Net (Loss)/Income (4,383 ) 600 (119 ) 72 (2,567 ) (39 ) (6,436 ) Less: Net income/(loss) attributable to noncontrolling interests and redeemable noncontrolling interests — — 6 19 (37 ) (42 ) (54 ) Net (loss)/income attributable to NRG Energy, Inc. $ (4,383 ) $ 600 $ (125 ) $ 53 $ (2,530 ) $ 3 $ (6,382 ) (a) Inter-segment sales and net derivative gains and losses included in operating revenues $ 896 $ 6 $ 31 $ 29 $ 191 $ — $ 1,153</t>
  </si>
  <si>
    <t>Income Taxes</t>
  </si>
  <si>
    <t>Income Tax Disclosure [Abstract]</t>
  </si>
  <si>
    <t>Income Taxes The income tax provision from continuing operations consisted of the following amounts: Year Ended December 31, 2017 2016 2015 (In millions, except percentages) Current State $ 19 $ 6 $ 9 Total — current 19 6 9 Deferred U.S. Federal (6 ) 3 1,020 State (7 ) (6 ) 315 Foreign 2 2 1 Total — deferred (11 ) (1 ) 1,336 Total income tax expense $ 8 $ 5 $ 1,345 Effective tax rate (0.5 )% (0.5 )% (27.0 )% The following represents the domestic and foreign components of loss before income tax expense: Year Ended December 31, 2017 2016 2015 (In millions) U.S. $ (1,557 ) $ (989 ) $ (4,997 ) Foreign 17 11 11 Total $ (1,540 ) $ (978 ) $ (4,986 ) A reconciliation of the U.S. federal statutory rate of 35% to NRG's effective rate is as follows: Year Ended December 31, 2017 2016 2015 (In millions, except percentages) Loss before income taxes $ (1,540 ) $ (978 ) $ (4,986 ) Tax at 35% (539 ) (342 ) (1,745 ) State taxes 19 — (215 ) Foreign operations 2 10 1 Federal and state tax credits, excluding PTCs — — (5 ) Tax Act - corporate income tax rate change 733 — — Valuation allowance due to corporate income tax rate change (660 ) — — Valuation allowance - current period activities 482 398 3,023 Impact of non-taxable equity earnings (5 ) 22 (10 ) Book goodwill impairment 30 — 340 Net interest accrued on uncertain tax positions — 1 (3 ) Production tax credits (20 ) (26 ) (33 ) Recognition of uncertain tax benefits (5 ) 2 (15 ) Tax expense attributable to consolidated partnerships 4 (1 ) 12 State rate change including true-up to current period activity 18 (59 ) (7 ) AMT refundable credit (64 ) — — Other 13 — 2 Income tax expense $ 8 $ 5 $ 1,345 Effective income tax rate (0.5 )% (0.5 )% (27.0 )% For the year ended December 31, 2017 , NRG's overall effective tax rate was different than the statutory rate of 35% primarily due to tax expense recorded from the revaluation of the existing net deferred tax asset and state taxes, partially offset by the change in valuation allowance, establishing the AMT credit receivable and the generation of PTC’s from various wind facilities. The tax expense recorded for revaluation of the net deferred tax asset is required to reflect the reduction in the corporate income tax rate from 35% to 21% in accordance with the Tax Cuts and Jobs Act of 2017, or the Tax Act. For the year ended December 31, 2016 , NRG's overall effective tax rate was different than the statutory rate of 35% primarily due to the change in valuation allowance, the impact of non-taxable equity earnings and current state tax expense, partially offset by the generation of PTCs from various wind facilities. For the year ended December 31, 2015 , NRG's overall effective tax rate was different than the statutory rate of 35% primarily due to recording of a valuation allowance on the federal and certain state net deferred tax assets that may not be realizable under a “more likely than not” measurement. In addition, a portion of the book goodwill impairment is classified as a permanent reversal impacting the effective tax rate. The temporary differences, which gave rise to the Company's deferred tax assets and liabilities consisted of the following: As of December 31, 2017 2016 (In millions) Deferred tax liabilities: Emissions allowances $ 15 $ 31 Derivatives, net 15 — Cumulative translation adjustments — 11 Investment in projects 231 378 Discount/premium on notes 2 5 Deferred financing costs 2 2 Discontinued operations — 6 Total deferred tax liabilities 265 433 Deferred tax assets: Deferred compensation, accrued vacation and other reserves 141 256 Difference between book and tax basis of property 596 530 Goodwill 38 83 Differences between book and tax basis of contracts 68 60 Pension and other postretirement benefits 74 122 Equity compensation 10 11 Bad debt reserve 14 12 U.S. capital loss carryforwards 1 1 U.S. Federal net operating loss carryforwards 596 728 Foreign net operating loss carryforwards 66 63 State net operating loss carryforwards 140 106 Foreign capital loss carryforwards 1 1 Federal and state tax credit carryforwards 376 446 Federal benefit on state uncertain tax positions 7 12 Intangibles amortization (excluding goodwill) 101 115 Derivatives, net — 106 Inventory obsolescence 12 5 Other — 7 Discontinued operations — 2,093 Total deferred tax assets 2,241 4,757 Valuation allowance (1,863 ) (2,032 ) Discontinued operations — (2,087 ) Total deferred tax assets, net of valuation allowance 378 638 Net deferred tax asset $ 113 $ 205 The following table summarizes NRG's net deferred tax position: As of December 31, 2017 2016 (In millions) Net deferred tax asset — noncurrent $ 134 $ 225 Net deferred tax liability — noncurrent (21 ) (20 ) Net deferred tax asset $ 113 $ 205 The primary driver for the decrease in the net deferred tax asset from $205 million to $113 million is the revaluation of the ending balance utilizing a 21% corporate income tax rate instead of a 35% corporate income tax rate pursuant to the Tax Act as of December 22, 2017. NRG Energy, Inc.’s revaluation is completely offset by its valuation allowance. Since NRG Yield, Inc. does not have a valuation allowance against its net deferred tax asset, its ending balance remains at December 31, 2017 . Additionally, due to GenOn's petition for bankruptcy on June 14, 2017, its inventory of deferreds is reclassed to discontinued operations for the year ended December 31, 2016 and is completely deconsolidated for the year ended December 31, 2017 . Deferred tax assets and valuation allowance Net deferred tax balance — As of December 31, 2017 and 2016 , NRG recorded a net deferred tax asset of $1.9 billion and $2.2 billion , respectively. The Company believes the federal and certain state net deferred tax assets may not be realizable under a “more likely than not” measurement and as such, a valuation allowance has been recorded to reduce the asset accordingly. The Company assesses cumulative and forecasted pretax book earnings and the future reversal of existing taxable temporary differences, including the potential impacts of the recently enacted Tax Act. In December 2017, the SEC staff issued Staff Accounting Bulletin No. 118, which addresses how a company may recognize provisional amounts for the effect of the changes related to the Tax Act. Consistent with that guidance, the Company recognized provisional amounts based upon our interpretation of the tax laws and estimates which require significant judgments. Based on the Company's assessment of positive and negative evidence, including available tax planning strategies, NRG believes that it is more likely than not that a benefit will not be realized on $1.8 billion and $2.0 billion of tax assets as of December 31, 2017 , and 2016 , respectively, thus a valuation allowance has been recorded. The net deferred tax asset of $113 million is predominantly due to the inclusion of NRG Yield Inc.'s net deferred tax asset consisting primarily of net operating losses. NOL carryforwards — At December 31, 2017 , the Company had tax effected cumulative domestic NOLs consisting of carryforwards for federal income tax purposes of $596 million and state of $140 million . The Company estimates it will need to generate future taxable income to fully realize the net federal deferred tax asset before expiration commencing in 2026. In addition, NRG has cumulative foreign NOL carryforwards of $66 million with no expiration date. Valuation allowance — As of December 31, 2017 , the Company's tax effected valuation allowance was $1.8 billion , consisting of domestic federal net deferred tax assets of approximately $1.5 billion , domestic state net deferred tax assets of $267 million , foreign net operating loss carryforwards of $66 million and foreign capital loss carryforwards of approximately $1 million . Based upon the assessment of cumulative and forecasted pretax book earnings, and the future reversal of existing taxable temporary differences, it was determined that a valuation allowance was required to be recorded during the year. Taxes Receivable and Payable As of December 31, 2017 , NRG recorded a current tax payable of $7 million that represents a tax liability due for state income taxes. NRG has a tax receivable of $1 million , comprised of refunds due from state income tax estimated payments and return filings for 2017 and 2016, respectively. Uncertain tax benefits NRG has identified uncertain tax benefits whose after-tax value is $30 million for which, as of December 31, 2017 and 2016 , NRG has recorded a non-current tax liability of $33 million and $37 million , respectively. The Company recognizes interest and penalties related to uncertain tax benefits in income tax expense. During the year ended December 31, 2017 , the Company recognized an expense of $1 million in interest. As of December 31, 2017 and 2016 , NRG had cumulative interest and penalties related to these uncertain tax benefits of $3 million and $4 million , respectively. Tax jurisdictions —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 The following table reconciles the total amounts of uncertain tax benefits: As of December 31, 2017 2016 (In millions) Balance as of January 1 $ 34 $ 32 Increase due to current year positions 4 8 Decrease due to prior year positions (8 ) — Decrease due to settlements and payments — (6 ) Uncertain tax benefits as of December 31 $ 30 $ 34</t>
  </si>
  <si>
    <t>Stock-Based Compensation</t>
  </si>
  <si>
    <t>Share-based Compensation [Abstract]</t>
  </si>
  <si>
    <t>Stock-Based Compensation NRG Energy, Inc. Long-Term Incentive Plan On April 27, 2017, the NRG LTIP was amended to increase the number of shares available for issuance by 3,000,000 . As of December 31, 2017 and 2016 , a total of 25,000,000 and 22,000,000 shares of NRG common stock were authorized for issuance under the NRG LTIP, respectively. There were 8,724,595 and 7,487,058 shares of common stock remaining available for grants under the NRG LTIP as of December 31, 2017 and 2016 , respectively. The NRG LTIP is subject to adjustments in the event of reorganization, recapitalization, stock split, reverse stock split, stock dividend, and a combination of shares, merger or similar change in NRG's structure or outstanding shares of common stock. Upon adoption of the amended NRG LTIP effective April 27, 2017, no shares of NRG common stock remain available for future issuance under the NRG GenOn LTIP as of December 31, 2017 . There were 5,558,390 shares of NRG common stock authorized for issuance under the NRG GenOn LTIP as of December 31, 2016 . As of December 31, 2017 and 2016 , there were 1,369,880 and 960,904 shares of common stock remaining available for grants under the NRG GenOn LTIP, respectively. Non-Qualified Stock Options NQSOs granted under the NRG LTIP and the NRG GenOn LTIP typically have three -year graded vesting schedules beginning on the grant date and become exercisable at the end of the requisite service period. NRG recognizes compensation costs for NQSOs over the requisite service period for the entire award. The maximum contractual term is 10 years for NRG's outstanding NQSOs. No NQSOs were granted in 2017 , 2016 or 2015 . The following table summarizes the Company's NQSO activity and changes during the year: Shares (a) Weighted Average Exercise Price Weighted Average Remaining Contractual Term Aggregate Intrinsic Value (In years) (In millions) Outstanding at December 31, 2016 1,522,919 $ 25.03 3 $ — Forfeited (50,001 ) 29.35 Exercised (187,060 ) 20.71 Outstanding at December 31, 2017 1,285,858 25.49 3 6 Exercisable at December 31, 2017 1,285,858 25.49 3 6 (a) As of December 31, 2017 , 51,207 NQSOs granted to employees of GenOn remain outstanding and exercisable. The following table summarizes the total intrinsic value of options exercised and the cash received from the exercises of options: Year Ended December 31, 2017 2016 2015 (In millions) Total intrinsic value of options exercised $ 1 $ — $ 2 Cash received from options exercised 4 — 9 There were no options exercised during the year ended December 31, 2016 . Restricted Stock Units As of December 31, 2017 , RSUs granted under the Company's LTIPs typically have three -year graded vesting schedules beginning on the grant date. Fair value of the RSUs is based on the closing price of NRG common stock on the date of grant. The following table summarizes the Company's non-vested RSU awards and changes during the year: Units (a) Weighted Average Grant-Date Fair Value per Unit Non-vested at December 31, 2016 1,980,141 $ 19.29 Granted 1,247,075 12.44 Forfeited (176,132 ) 14.98 Vested (673,271 ) 23.65 Non-vested at December 31, 2017 2,377,813 14.63 (a) As of December 31, 2017 , 20,822 RSUs granted to GenOn employees remain outstanding. The total fair value of RSUs vested during the years ended December 31, 2017 , 2016 , and 2015 , was $19 million , $11 million and $10 million , respectively. The weighted average grant date fair value of RSUs granted during the years ended December 31, 2017 , 2016 , and 2015 was $12.44 , $11.54 , and $27.31 , respectively. Deferred Stock Units 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a) Weighted Average Grant-Date Fair Value per Unit Outstanding at December 31, 2016 453,674 $ 21.54 Granted 120,251 16.76 Converted to Common Stock (146,777 ) 17.62 Outstanding at December 31, 2017 427,148 21.54 (a) There were no DSUs granted to GenOn employees and outstanding as of December 31, 2017 . The aggregate intrinsic values for DSUs outstanding as of December 31, 2017 , 2016 , and 2015 were approximately $12 million , $6 million , and $5 million , respectively. The aggregate intrinsic values for DSUs converted to common stock for the years ended December 31, 2017 , 2016 , and 2015 were $4 million , $1 million , and less than a million , respectively. The weighted average grant date fair value of DSUs granted during the years ended December 31, 2017 , 2016 , and 2015 was $16.76 , $16.85 and $25.14 , respectively. Performance Stock Units PSUs entitle the recipient to stock upon vesting. The amount of the award is subject to the Company's achievement of certain performance measures over the vesting period. As of December 31, 2017 , non-vested PSUs consist of Market Stock Units, or MSUs, and Relative Performance Stock Units, or RPSUs. Relative Performance Stock Units — RPSUs are restricted grants where the quantity of shares increases and decreases alongside the Company's Total Shareholder Return, or TSR, relative to the TSR of the Company’s current proxy peer group and the total returns of select indexes, or Peer Group. Each RPSU represents the potential to receive NRG common stock after the completion of the performance period, typically three years of service from the date of grant. The number of shares of NRG common stock to be paid (if any) as of the vesting date for each RPSU will depend on the Company’s percentile rank within the Peer Group. The number of shares of common stock to be paid as of the vesting date for each RPSU is linearly interpolated for TSR performance between the following points: (i) 0% if ranked below the 25th percentile; (ii) 25% if ranked at the 25th percentile; (iii) 100% if ranked at the 55th percentile (or the 65th percentile if the Company’s absolute TSR is less than negative 15%); and (iv) 200% if ranked at the 75th percentile or above. The value of the common stock on the date of grant is based on the closing price of NRG common stock on the date of grant. Market Stock Units — MSUs are restricted grants where the quantity of shares increases and decreases alongside the Company's TSR. Each MSU represents the potential to receive NRG common stock after the completion of the performance period, typically three years of service from the date of grant. The number of shares of common stock to be paid as of the vesting date for each MSU is : (i) zero shares, if the TSR has decreased by more than 25% over the performance period, (ii) three-quarters of one share, if the TSR has decreased by 25% over the performance period; (iii) interpolated between three-quarters of one share and one share, if the TSR has decreased less than 25% over the performance period; (iv) one share, if there is no change in TSR over the performance period; (v) interpolated between one share and two shares, if TSR increases less than 100% during the performance period; and (vi) two shares, if the TSR increases 100% over the performance period. The value of the common stock on the date of grant is based on the closing price of NRG common stock on the date of grant. The Company last granted MSUs during the year ended December 31, 2016 . The following table summarizes the Company's non-vested PSU awards and changes during the year: Units (a) Weighted Average Grant-Date Fair Value per Unit Non-vested at December 31, 2016 1,282,588 $ 21.47 Granted 738,830 15.91 Forfeited (162,597 ) 31.85 Non-vested at December 31, 2017 1,858,821 18.27 (a) There were no PSUs granted to GenOn employees and outstanding as of December 31, 2017 . The weighted average grant date fair value of PSUs granted during the years ended December 31, 2017 , 2016 and 2015 , was $15.91 , $14.73 and $26.68 , respectively. The fair value of PSUs is estimated on the date of grant using a Monte Carlo simulation model and expensed over the service period, which equals the vesting period. Significant assumptions used in the fair value model with respect to the Company's PSUs are summarized below: 2017 2016 RPSUs MSUs Expected volatility 43.96 % 34.33 % Expected term (in years) 3 3 Risk free rate 1.5 % 1.31 % For the years ended December 31, 2017 and 2016 , expected volatility is calculated based on NRG's historical stock price volatility data over the period commensurate with the expected term of the PSU, which equals the vesting period. Supplemental Information The following table summarizes NRG's total compensation expense recognized for the years presented as well as total non-vested compensation costs not yet recognized and the period over which this expense is expected to be recognized as of December 31, 2017 , for each of the types of awards issued under the LTIPs. Minimum tax withholdings of $5 million , $5 million , and $21 million for the years ended December 31, 2017 , 2016 , and 2015 , respectively, are reflected as a reduction to additional paid-in capital on the Company's consolidated balance sheet and are reflected as operating activities on the Company's consolidated statement of cash flows. Non-vested Compensation Cost Compensation Expense Unrecognized Total Cost Weighted Average Recognition Period Remaining (In years) Year Ended December 31, As of December 31, Award 2017 2016 2015 2017 2017 (In millions, except weighted average data) NQSOs (a) $ — $ — $ — $ — — RSUs 17 13 22 13 1.37 DSUs 2 2 2 — — MSUs 6 3 16 4 0.82 RPSUs 4 — — 6 1.99 PRSUs (b) 15 5 — 14 1.51 Total (c) $ 44 $ 23 $ 40 $ 37 Tax detriment recognized $ (5 ) $ (4 ) $ (12 ) (a) All NQSOs granted under the Company's LTIP were fully vested as of December 31, 2017, 2016, and 2015. (b) Phantom Restricted Stock Units, PRSUs, are liability-classified time-based awards that typically vest ratably over a three -year period. The amount to be paid upon vesting is based on NRG's closing stock price for the period. (c) Does not include GenOn compensation expense incurred prior to the deconsolidation of GenOn on June 14, 2017, of approximately $1 million for each of the years ended December 31, 2017 , 2016 , and 2015 , which is recorded in loss from discontinued operations in the Company's consolidated statement of operations.</t>
  </si>
  <si>
    <t>Related Party Transactions</t>
  </si>
  <si>
    <t>Related Party Transactions [Abstract]</t>
  </si>
  <si>
    <t>Related Party Transactions The following table summarizes NRG's material related party transactions with third party affiliates that are included in the Company's operating revenues, operating costs and other income and expense: Year Ended December 31, 2017 2016 2015 (In millions) Revenues from Related Parties Included in Operating Revenues Gladstone $ 3 $ 2 $ 4 GenConn 5 5 4 Total $ 8 $ 7 $ 8 Gladstone — NRG provides services to Gladstone, an equity method investment, under an operations and maintenance agreement. Fees for services under this contract primarily include recovery of NRG's costs of operating the plant as approved in the annual budget, as well as a base monthly fee. GenConn — NRG provides services to GenConn under operations and maintenance agreements with GenConn Devon and GenConn Middletown that began in June 2010 and June 2011, respectively. Services Agreement and Transition Services Agreement with GenOn The Company provides GenOn with various management, personnel and other services, which include human resources, regulatory and public affairs, accounting, tax, legal, information systems, treasury, risk management, commercial operations, and asset management, as set forth in the services agreement with GenOn, or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and management has concluded that this method of charging overhead costs is reasonable. As described in Note 3 , Discontinued Operations, Acquisitions and Dispositions , in connection with the Restructuring Support Agreement, NRG agreed to provide shared services to GenOn under the Services Agreement for an adjusted annualized fee of $84 million . Beginning on June 14, 2017, and through December 2017, NRG recorded amounts earned for shared services of approximately $5 million per month. In December 2017, in conjunction with the confirmation of the GenOn Entities' plan of reorganization, the Services Agreement was terminated and replaced by the transition services agreement. Under the transition services agreement, NRG will continue to provide the shared services and other separation services at an annualized rate of $84 million , subject to certain credits and adjustments, until June 30, 2018, which may be extended by GenOn through September 30, 2018. NRG may provide additional separation services that are necessary for or reasonably related to the operation of GenOn's business after such date, subject to NRG's prior written consent, not to be unreasonably withheld. For the year ended December 31, 2017 , NRG recorded other income - affiliate related to these services of $87 million prior to the Chapter 11 Filing and $42 million against selling, general and administrative expenses post-Chapter 11 Filing. For the year ended December 31, 2016 , NRG recorded other income - affiliate related to these services of $193 million . Also in December 2017, NRG provided GenOn with a $3.5 million credit for services provided under the transition services agreement and began recording amounts earned of approximately $7 million per month. NRG has also agreed to provide GenOn with a $28 million credit against amounts owed to NRG under the transition services agreement. The credit is intended to reimburse GenOn for its payment of financing costs. Any unused amount can be paid in cash at GenOn's request, subject to the terms and conditions of the transition services agreement. See Note 3 , Discontinued Operations, Acquisitions and Dispositions , for further discussion regarding the December 2017 agreed upon changes to the Restructuring Support Agreement and transition services agreement, based on which NRG recorded a reserve of $12 million against affiliate receivable balances as of December 31, 2017 . Credit Agreement with GenOn NRG and GenOn are party to a secured intercompany revolving credit agreement. The intercompany revolving credit agreement provided for a $500 million revolving credit facility, all of which was available for revolving loans and letters of credit. At December 31, 2017 and December 31, 2016 , $92 million and $272 million , respectively, of letters of credit were issued and outstanding under the NRG credit agreement for GenOn. Additionally, as of December 31, 2017 , there were $125 million of loans outstanding under the intercompany secured revolving credit facility. As of December 31, 2016 , no loans were outstanding under this intercompany secured revolving credit facility. In addition, the intercompany secured revolving credit facility contains customary covenants and events of default. As of December 31, 2017 , GenOn was in default under the secured intercompany revolving credit agreement due to the filing of the Chapter 11 Cases. As a result of the Chapter 11 Cases, no additional revolving loans or letters of credit are available to GenOn. In addition, NRG agreed to provide GenOn with a letter of credit facility during the pendency of the Chapter 11 Cases, which could be utilized for required letters of credit in lieu of the intercompany secured revolving credit facility. The letter of credit facility provided availability of up to $330 million less amounts borrowed and letters of credit provided are required to be cash collateralized at 103% of the letter of credit amount. On July 27, 2017, this letter of credit facility was terminated as GenOn has obtained a separate letter of credit facility with a third party financial institution. Effective with completion of the reorganization, GenOn must repay NRG for all revolving loans outstanding, with such amount to be netted against the settlement payment owed from NRG to GenOn. Accordingly, the affiliate receivable is recorded net within accrued expenses and other current liabilities - affiliate on the consolidated balance sheet as of December 31, 2017 . Interest continues to accrue during the pendency of the Chapter 11 Cases and borrowings remain secured obligations. Commercial Operations Agreement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December 31, 2017 , derivative assets and liabilities associated with these transactions are recorded within NRG's derivative instruments balances on the consolidated balance sheet, with related revenues and costs within operating revenues and cost of operations, respectively. Additionally, as of December 31, 2017 and December 31, 2016 , the Company had $32 million and $79 million , respectively, of cash collateral posted in support of energy risk management activities by GenOn.</t>
  </si>
  <si>
    <t>Commitments and Contingencies Disclosure [Abstract]</t>
  </si>
  <si>
    <t>Commitments and Contingencies Operating Lease Commitments Powerton and Joliet Leases The Company leases 100% interests in the Powerton facility and Unit 7 and Unit 8 of the Joliet facility through 2034 and 2030 , respectively, through its indirect subsidiary, Midwest Generation, LLC. The Company accounts for these leases as operating leases and records lease expense on a straight-line basis over the lease term. In connection with the acquisition of EME, the Company recorded the out-of-market value as a liability in out-of-market contracts of $159 million . The liability will be amortized through rent expense on a straight-line basis over the term of the lease. The Company expects to record lease expense, net of amortization of the out-of-market liability, of approximately $14 million per year through the term of the lease. Future minimum lease commitments under the Powerton and Joliet operating leases for the years ending after December 31, 2017 are as follows: Period (In millions) 2018 $ 1 2019 1 2020 1 2021 3 2022 6 Thereafter 228 Total $ 240 Other Operating Leases NRG leases certain Company facilities and equipment under operating leases, some of which include escalation clauses, expiring on various dates through 2041. NRG also has certain tolling arrangements to purchase power, which qualify as operating leases. Certain operating lease agreements include provisions such as scheduled rent increases, leasehold incentives, and rent concessions over their lease term. The Company recognizes the effects of these scheduled rent increases, leasehold incentives, and rent concessions on a straight-line basis over the lease term unless another systematic and rational allocation basis is more representative of the time pattern in which the leased property is physically employed. Lease expense under operating leases was $81 million , $96 million , and $97 million for the years ended December 31, 2017 , 2016 , and 2015 , respectively. Future minimum lease commitments under operating leases for the years ending after December 31, 2017 are as follows: Period (In millions) 2018 $ 78 2019 80 2020 75 2021 65 2022 64 Thereafter 479 Total (a) $ 841 (a) Amounts in the table exclude future sublease income of $49 million associated with long-term leases for office locations. Coal, Gas and Transportation Commitments NRG has entered into long-term contractual arrangements to procure fuel and transportation services for the Company's generation assets and for the years ended December 31, 2017 , 2016 , and 2015 , the Company purchased $1.2 billion , $1.2 billion , and $1.8 billion , respectively, under such arrangements. As of December 31, 2017 , the Company's commitments under such outstanding agreements are as follows: Period (In millions) 2018 $ 527 2019 188 2020 150 2021 112 2022 103 Thereafter 296 Total $ 1,376 Purchased Power Commitments NRG has purchased power contracts of various quantities and durations that are not classified as derivative assets and liabilities and do not qualify as operating leases. These contracts are not included in the consolidated balance sheet as of December 31, 2017 . Minimum purchase commitment obligations are as follows as of December 31, 2017 : Period (In millions) 2018 $ 21 2019 14 2020 12 2021 11 2022 10 Thereafter — Total (a) $ 68 (a) As of December 31, 2017 , the maximum remaining term under any individual purchased power contract is five years. First Lien Structure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December 31, 2017 , hedges under the first lien were in-the-money for NRG on a counterparty aggregate basis. Lignite Contract with Texas Westmoreland Coal Co. The Company's Limestone facility utilizes a blend of coal including lignite obtained from the Jewett mine, a surface mine adjacent to the Limestone facility, under a long-term contract with Texas Westmoreland Coal Co., or TWCC. The contract is a cost-plus arrangement with certain performance incentives and penalties. On August 18, 2016, NRG gave notice to TWCC terminating the active mining of lignite under the contract, effective on December 31, 2016. Under the contract, TWCC continues to be responsible for reclamation activities. NRG is responsible for reclamation costs and has recorded an adequate ARO liability. The Railroad Commission of Texas has imposed a bond obligation of $95.5 million on TWCC for the reclamation of the mine. Pursuant to the contract with TWCC, NRG supports this obligation through surety bonds. Additionally, NRG is obligated to provide additional performance assurance if required by the Railroad Commission of Texas. Nuclear Insurance STP maintains required insurance coverage for liability claims arising from nuclear incidents pursuant to the Price-Anderson Act. Effective January 1, 2017, the current liability limit per incident is $13.44 billion , subject to change to account for the effects of inflation and the number of licensed reactors. An inflation adjustment must be made at least once every five years with the next due no later than September 10, 2018. Under the Price-Anderson Act, owners of nuclear power plants in the U.S. are required to purchase primary insurance limits of $450 million for each operating site. In addition, the Price-Anderson Act requires an additional layer of protection through mandatory participation in a retrospective rating plan for power reactors resulting in an additional $13 billion in funds available for public liability claims. The current maximum assessment per incident, per reactor, is approximately $127 million , taking into account a 5% adjustment for administrative fees, payable at approximately $19 million per year, per reactor. NRG would be responsible for 44% of the maximum assessment, or $8 million per year, per reactor, and a maximum of $112 million per incident. In addition, the U.S. Congress retains the ability to impose additional financial requirements on the nuclear industry to pay liability claims that exceed $13 billion for a single incident. The liabilities of the co-owners of STP with respect to the retrospective premium assessments for nuclear liability insurance are joint and several. STP purchases insurance for property damage and site decontamination cleanup costs from Nuclear Electric Insurance Limited, or NEIL, an industry mutual insurance company, of which STP is a member. STP has purchased $2.75 billion in limits for nuclear events and $1.5 billion in limits for non-nuclear events, the maximum available from NEIL. The upper $1.25 billion in limits (excess of the first $1.5 billion in limits) is a single limit blanket policy shared with two Diablo Canyon nuclear reactors, which have no affiliation with the Company. This shared limit is not subject to automatic reinstatement in the event of a loss. The NEIL policy covers both nuclear and non-nuclear property damage events, and a NEIL companion policy provides Accidental Outage coverage for the co-owners of STP's lost revenue following a property damage event, at a weekly indemnity limit of $2.52 million per unit up to a maximum of $274.4 million nuclear and $183.5 million non-nuclear, and is subject to an eight-week waiting period. NRG also purchases an Accidental Outage policy from NEIL, which provides protection for lost revenue due to an insurable event. This coverage allows for reimbursement up to $1.98 million per week per unit up to a maximum of $215.6 million nuclear and $144 million non-nuclear, and is subject to an eight-week waiting period. Under the terms of the NEIL policies, member companies may be assessed up to ten times their annual premium if the NEIL Board of Directors determines their surplus has been depleted due to the payment of property losses at any of the licensed reactors in a single policy year. NEIL requires that its members maintain an investment grade credit rating or insure their annual retrospective obligation by providing a financial guarantee, letter of credit, deposit premium, or an insurance policy. NRG has purchased an insurance policy from NEIL to guarantee the Company's obligation; however this insurance will only respond to retrospective premium adjustments assessed within twenty-four months after the policy term, whereas NEIL's Board of Directors can make such an adjustment up to 6 years after the policy expire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Energy Plus Holdings — On August 7, 2012, Energy Plus Holdings received a subpoena from the NYAG which generally sought information and business records related to Energy Plus Holdings' sales, marketing and business practices. Energy Plus Holdings provided documents and information to the NYAG. On June 22, 2015, the NYAG issued another subpoena seeking additional information. Energy Plus Holdings provided responsive documents to this second subpoena. On August 28, 2017, the parties entered into an Assurance of Discontinuance resolving this matter.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In February 2018, the parties agreed in principal to settle the matter. After the settlement agreement is signed by all parties (which the Company expects to occur in March 2018) and approved by the court, Midwest Generation will be required to (x) pay $500,000 to each of the State of Illinois and the Federal Government and (y) make and maintain certain operational improvements.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ne 22, 2017, plaintiffs in the California case filed a motion for leave to file a second amended complaint to substitute new plaintiffs. Defendants filed an opposition to this motion on June 26, 2017. The court granted plaintiffs' motion to substitute new plaintiffs and on August 1, 2017, defendants filed an answer to the second amended complaint. On August 31, 2017, the court in the California case agreed that the litigation should be stayed pending final court approval of the New Jersey settlement. On July 12, 2017, the parties in the New Jersey action reached an agreement in principle to resolve the class allegations which was confirmed by a term sheet signed by the parties on July 28, 2017. On September 27, 2017, plaintiffs in the New Jersey case filed their motion for preliminary approval of the class settlement which was approved by the court on November 17, 2017. On February 20, 2018 at the close of the objection deadline, two objections were filed to the Dobkin class settlement.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CDWR filed a notice of appeal. On January 10, 2018, CDWR filed its appellate brief.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The Defendants filed objections and a motion challenging jurisdiction on October 18, 2016. On December 1, 2017, the parties agreed to a stipulation which provides the plaintiffs' opposition is due on March 6, 2018 and defendants' reply is due on May 4, 2018.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The defendants' reply was filed on March 24, 2017. The court heard oral argument on defendants' motion to dismiss on June 20, 2017. On September 7, 2017, the court requested additional briefing which the parties provided on September 21, 2017. On December 11, 2017, the court dismissed the lawsuit with prejudice, thereby ending the case.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which the court denied. On August 22, 2017, NRG filed a notice of appeal. The appeal is fully briefed and scheduled for argument on April 24, 2018.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Plaintiffs filed an amended complaint on August 14, 2017. On October 20, 2017, NRG filed its answer and affirmative defenses.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a motion for a more definite statement on September 18, 2017 which the court denied on November 2, 2017. LaGen filed its answer and affirmative defenses on November 17, 2017. GenOn Chapter 11 Cases — On the Petition Date, the GenOn Entities filed voluntary petitions for relief under Chapter 11 of the Bankruptcy Code in the Bankruptcy Court. Under the Restructuring Support Agreement to which the GenOn Entities, NRG and certain of GenOn's and GenOn Americas Generation's senior unsecured noteholders are parties, each of them supported the Bankruptcy Court's approval of the plan of reorganization. GenOn has a customary "fiduciary out" under the Restructuring Support Agreement. If the plan of reorganization is not consummated, NRG may not be entitled to the benefits of the Settlement Agreement provided under the Restructuring Support Agreement and it will remain subject to any claims of GenOn and the noteholders, including claims relating to or arising out of any shared services and any other relationships or transactions between the companies. See Note 3, Discontinued Operations, Dispositions and Acquisitions , for additional information related to the Chapter 11 Cases.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Plaintiffs generally seek return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December 14, 2017, a settlement agreement was executed between GenOn and NRG which should ultimately resolve this lawsuit. Morgantown v. GenOn Mid-Atlantic — On June 8, 2017, Morgantown and Dickerson Owner Lessors filed a lawsuit against GenOn Mid-Atlantic, LLC, NRG North America LLC, GenOn Americas Generation, LLC, NRG Americas, Inc., GenOn Energy Holdings, Inc., GenOn Energy, Inc., and NRG Energy, Inc. in New York State Supreme Court. The plaintiffs allege that they were overcharged by defendants for certain services outlined in a Services Agreement and that defendants caused a Qualified Credit Support portion of a Participation Agreement, or QCS Agreement, to be violated by causing the transfer of certain money outside the allowable confines set forth in the QCS Agreement. In addition, plaintiffs claim that the transfers were unfairly executed and done so in an effort to defraud plaintiffs and hinder their ability to continue to do business. As such, plaintiffs seek, among other things, the return of certain transferred funds and service charges paid and to bar defendants from executing additional transfers on plaintiffs’ behalf. On November 7, 2017, the Bankruptcy Court issued an order estimating the claims to be valued at $0 . On December 14, 2017, a settlement agreement was executed between GenOn and NRG which should ultimately resolve this lawsuit. BTEC v. NRG Texas Power — On July 18, 2017, BTEC New Albany LLC, or BTEC, filed a lawsuit against NRG Texas Power LLC, or NRG Texas Power, in the Harris County District Court in Texas. On January 15, 2013, the parties entered into a Membership Interest and Purchase Agreement, or MIPA, whereby BTEC agreed to dismantle, transport and rebuild an electric power generation facility at the former P.H. Robinson Electric Generating Station in Bacliff, Texas. The MIPA required BTEC to meet a Guaranteed Commercial Completion Date of May 31, 2016. But even a year later, BTEC had not satisfied all of the contractually-required acceptance criteria. As a result and given that the MIPA expiration date passed on May 31, 2017, NRG elected to terminate the contract in June 2017. BTEC claims that NRG Texas Power breached the MIPA by improperly terminating it, and seeks a declaratory judgment as to the rights and obligations of the parties. In addition, BTEC seeks damages, interest and attorney’s fees. On August 14, 2017, NRG Texas Power served its answer to the lawsuit. On September 7, 2017, NRG Texas Power filed a counterclaim seeking damages in excess of $48 million . GenOn Related Contingenci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The bankruptcy court is scheduled to hear a Motion for a Final Decree in the Mirant bankruptcy on April 11, 2018.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March 30, 2017, the court denied the plaintiffs' motions for class certification. On April 13, 2017, the plaintiffs petitioned the Ninth Circuit for interlocutory review of the court’s order denying class certification. On June 13, 2017, the Ninth Circuit granted plaintiffs' petition for interlocutory review. On November 22, 2017, plaintiffs filed their appellate brief. On January 22, 2018, the defendants filed</t>
  </si>
  <si>
    <t>Regulatory Matters</t>
  </si>
  <si>
    <t>Regulatory Matters Disclosure [Abstract]</t>
  </si>
  <si>
    <t>Regulatory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Zero-Emission Credits for Nuclear Plants in Illinois — In 2016, Illinois enact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NRG, along with other companies, filed a motion for preliminary injunction. On April 10, 2017, Exelon, as an intervenor defendant, and State defendants filed motions to dismiss. On July 14, 2017, Defendants' motions to dismiss were granted. On July 17, 2017, NRG, along with other companies, filed a notice of appeal to the U.S. Court of Appeals for the Seventh Circuit. Briefing is complete. Oral argument was held on January 3, 2018, with supplemental briefs filed on January 26, 2018. On February 21, 2018, the Seventh Circuit invited the U.S. to file an amicus brief in the proceeding.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March 29, 2017, the U.S. District Court heard oral arguments on a motion to dismiss filed by defendants. On July 25, 2017, the defendants' motions to dismiss were granted. On August 24, 2017, NRG, along with other plaintiff companies, filed a notice of appeal to the U.S. Court of Appeals for the Second Circuit. Briefing is complete. Oral argument has been noticed for March 12, 2018. Department of Energy's Proposed Grid Resiliency Pricing Rule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NRG filed comments encouraging FERC to act expeditiously to modernize energy and capacity markets in a manner compatible with robust competitive markets. On January 8, 2018, FERC terminated the proposed rulemaking and opened a new rulemaking asking each ISO/RTO to address specific questions focused on grid resilience. East/West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On February 1, 2018, the court heard oral arguments. California Station Power — As the result of unfavorable final and non-appealable litigation, the Company has accrued a liability associated with consumption of station power at three of the Company’s power plants in California, after August 30, 2010. In December 2017, subsidiaries of the Company entered into settlements with SCE for the liabilities associated with the Company's El Segundo and Long Beach facilities. The Company has established an appropriate reserve pending potential regulatory action by SDG&amp;E regarding Encina. Puente Power Project — On October 5, 2017, the California Energy Commission, or CEC, the agency responsible for permitting the Puente Power Project, issued a statement on behalf of the committee of two Commissioners overseeing the permitting process stating their intention to issue a proposed decision that would deny a permit for the Puente Power Project. On October 16, 2017, NRG filed a motion to suspend the permitting proceeding for at least six months, which was granted on November 3, 2017. During the six month suspension period, which could conceivably be extended, NRG will evaluate the progress of a procurement process initiated by SCE to replace the Puente Power Project.</t>
  </si>
  <si>
    <t>Environmental Matters (Notes)</t>
  </si>
  <si>
    <t>Environmental Matters Disclosure [Abstract]</t>
  </si>
  <si>
    <t>Environmental Matters</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 x budgets for 11 states including Maryland, New Jersey, New York, Ohio, Pennsylvania and Texas. On October 26, 2016, the EPA finalized the CSAPR Update Rule, which reduces future NO 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On September 13, 2017, the EPA granted the petition for reconsideration that the Utility Solid Waste Activities Group filed in May 2017. The Company has evaluated the impact of the new rule on the Company's consolidated financial position, results of operations, or cash flows and has accrued its environmental and asset retirement obligations under the rule based on current estimates as of December 31, 2017. East/West Region New Source Review — The EPA and various states have been investigating compliance of electric generating facilities with the pre-construction permitting requirements of the CAA known as “new source review,” or NSR. In 2007, Midwest Generation received an NOV from the EPA alleging that past work at Crawford, Fisk, Joliet, Powerton, Waukegan and Will County generating stations violated NSR and other regulations. These alleged violations are the subject of litigation described in Item 15 — Note 22 , Commitments and Contingencies . Additionally, in April 2013, the Connecticut Department of Energy and Environmental Protection issued four NOVs alleging that past work at oil-fired combustion turbines at the Torrington Terminal, Franklin, Branford and Middletown generating stations violated regulations regarding NSR. Burton Island Old Ash Landfill — In January 2006, NRG's Indian River Power LLC was notified that it may be a potentially responsible party with respect to Burton Island Old Ash Landfill, a historic captive landfill located at the Indian River facility. On October 1, 2007, NRG signed an agreement with DNREC to investigate the site through the Voluntary Clean-up Program, or the VCP. On February 4, 2008, DNREC issued findings that no further action was required in relation to surface water and that a previously planned shoreline stabilization project would satisfactorily address shoreline erosion. The landfill itself required a Remedial Investigation and Feasibility Study to determine the type and scope of any additional required work. DNREC approved the Feasibility Study in December 2012. In January 2013, DNREC proposed a remediation plan based on the Feasibility Study. The remediation plan was approved in October 2013. In December 2015, DNREC approved the Company's remediation design, the Company's Closure Report and the Company's Long Term Stewardship Plan. In the second quarter of 2017, the Company completed the remediation requirements in the remediation plan. The cost of completing the work required by the remediation plan was within amounts budgeted in early 2016 and remediation was completed in 2017. The estimated cost to comply with the Long-Term Stewardship Plan was added to the liability in December 2016. In addition to the VCP, on May 29, 2008, DNREC requested that NRG's Indian River Power LLC participate in the development and performance of a Natural Resource Damage Assessment at the Burton Island Old Ash Landfill. NRG is currently working with DNREC and other trustees to close out the assessment process. For further discussion of these matters, refer to Note 22 , Commitments and Contingencies .</t>
  </si>
  <si>
    <t>Cash Flow Information (Notes)</t>
  </si>
  <si>
    <t>Supplemental Cash Flow Information [Abstract]</t>
  </si>
  <si>
    <t>Cash Flow Information</t>
  </si>
  <si>
    <t>Cash Flow Information Detail of supplemental disclosures of cash flow and non-cash investing and financing information was: Year Ended December 31, 2017 2016 2015 (In millions) Interest paid, net of amount capitalized $ 868 $ 890 $ 924 Income taxes paid (a) 9 14 12 Non-cash investing and financing activities: Additions/(decrease) to fixed assets for accrued capital expenditures 70 35 (44 ) (a) In 2017 , income taxes paid of $11 million are offset by $2 million in income tax refunds. In 2015 , income taxes paid of $13 million are offset by $1 million in income tax refunds.</t>
  </si>
  <si>
    <t>Guarantees</t>
  </si>
  <si>
    <t>Guarantees [Abstract]</t>
  </si>
  <si>
    <t>Guarantees 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businesses. In some cases, NRG's maximum potential liability cannot be estimated, since the underlying agreements contain no limits on potential liability. The following table summarizes the maximum potential exposures that can be estimated for NRG's guarantees, indemnities, and other contingent liabilities by maturity: By Remaining Maturity at December 31, 2017 Guarantees Under 1 Year 1-3 Years 3-5 Years Over 5 Years Total 2016 Total (In millions) Letters of credit and surety bonds (a) $ 1,467 $ 66 $ 7 $ 93 $ 1,633 $ 1,837 Asset sales guarantee obligations — — 257 55 312 677 Other guarantees — 32 — 613 645 253 Total guarantees $ 1,467 $ 98 $ 264 $ 761 $ 2,590 $ 2,767 (a) Excludes $92 million and $272 million of letters of credit issued under the intercompany revolving credit agreement between NRG and GenOn as of December 31, 2017 and 2016, respectively. Letters of credit and surety bonds — As of December 31, 2017 , NRG and its consolidated subsidiaries were contingently obligated for a total of $1.6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year of issuance, and it is typical for the Company to renew them on similar terms.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or as a result of a change in tax law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si>
  <si>
    <t>Jointly Owned Plants (Notes)</t>
  </si>
  <si>
    <t>Jointly Owned Plants Disclosure [Abstract]</t>
  </si>
  <si>
    <t>Jointly Owned Plants</t>
  </si>
  <si>
    <t>Jointly Owned Plants 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 The following table summarizes NRG's proportionate ownership interest in the Company's jointly-owned facilities: As of December 31, 2017 Ownership Interest Property, Plant &amp; Equipment Accumulated Depreciation Construction in Progress (In millions unless otherwise stated) South Texas Project Units 1 and 2, Bay City, TX 44.00 % $ 395 $ (207 ) $ 7 Big Cajun II Unit 3, New Roads, LA 58.00 % 202 (132 ) — Cedar Bayou Unit 4, Baytown, TX 50.00 % 215 (75 ) 7 Keystone, Shelocta, PA 3.70 % 12 — 1 Conemaugh, New Florence, PA 3.72 % 14 — 1</t>
  </si>
  <si>
    <t>Unaudited Quarterly Financial Data</t>
  </si>
  <si>
    <t>Quarterly Financial Information Disclosure [Abstract]</t>
  </si>
  <si>
    <t>Unaudited Quarterly Financial Data Refer to Note 3 , Discontinued Operations, Acquisitions and Dispositions , and Note 10 , Asset Impairments , for a description of the effect of unusual or infrequently occurring events during the quarterly periods. Summarized unaudited quarterly financial data is as follows: Quarter Ended 2017 December 31 September 30 June 30 March 31 (In millions, except per share data) Operating revenues $ 2,497 $ 3,049 $ 2,701 $ 2,382 Operating (loss)/ income (1,345 ) 376 343 39 Net (loss)/income from continuing operations (1,667 ) 190 99 (170 ) Income/(loss) from discontinued operations 13 (27 ) (741 ) (34 ) Net (loss)/income (1,655 ) 163 (642 ) (203 ) Less: Net loss attributable to noncontrolling interests and redeemable noncontrolling interests (120 ) (8 ) (16 ) (40 ) Net (loss)/income attributable to NRG Energy, Inc. (1,535 ) 171 (626 ) (163 ) (Loss)/income available to Common Stockholders $ (1,535 ) $ 171 $ (626 ) $ (163 ) Weighted average number of common shares outstanding — basic 317 317 316 316 Income/(loss) from discontinued operations per weighted average common share — basic $ 0.04 $ (0.09 ) $ (2.34 ) $ (0.11 ) Net (loss)/income per weighted average common share — basic $ (4.84 ) $ 0.54 $ (1.98 ) $ (0.52 ) Weighted average number of common shares outstanding — diluted 317 322 316 316 Income/(loss) from discontinued operations per weighted average common share — diluted $ 0.04 $ (0.08 ) $ (2.34 ) $ (0.11 ) Net (loss)/income per weighted average common share — diluted $ (4.84 ) $ 0.53 $ (1.98 ) $ (0.52 ) Quarter Ended 2016 December 31 September 30 June 30 March 31 (In millions, except per share data) Operating revenues $ 2,184 $ 3,421 $ 2,248 $ 2,659 Operating (loss)/income (658 ) — 429 — 164 331 Net (loss)/income from continuing operations (891 ) 128 (163 ) (57 ) (Loss)/income from discontinued operations (164 ) 265 (113 ) 104 Net (loss)/income (1,055 ) 393 (276 ) 47 Less: Net loss attributable to noncontrolling interests and redeemable noncontrolling interests (68 ) — (9 ) (5 ) (35 ) Net (loss)/income attributable to NRG Energy, Inc. (987 ) 402 (271 ) 82 (Loss)/income available to Common Stockholders $ (987 ) $ 402 $ (193 ) $ 77 Weighted average number of common shares outstanding — basic 316 316 — 315 315 (Loss)/income from discontinued operations per weighted average common share — basic $ (0.52 ) $ 0.84 $ (0.36 ) $ 0.33 Net (loss)/income per weighted average common share — basic $ (3.12 ) $ 1.27 $ (0.61 ) $ 0.24 Weighted average number of common shares outstanding — diluted 316 317 315 315 (Loss)/income from discontinued operations per weighted average common share — diluted $ (0.52 ) $ 0.84 $ (0.36 ) $ 0.33 Net (loss)/income per weighted average common share — diluted $ (3.12 ) — $ 1.27 — $ (0.61 ) — $ 0.24</t>
  </si>
  <si>
    <t>Condensed Consolidating Financial Information</t>
  </si>
  <si>
    <t>Condensed Financial Information of Parent Company Only Disclosure [Abstract]</t>
  </si>
  <si>
    <t>Condensed Consolidating Financial Information As of December 31, 2017 , the Company had outstanding $4.8 billion of Senior Notes due 2022 - 2028, as shown in Note 12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and NRG Yield, Inc. and its subsidiaries. Unless otherwise noted below, each of the following guarantor subsidiaries fully and unconditionally guaranteed the Senior Notes as of December 31, 2017 : Ace Energy, Inc. New Genco GP, LLC NRG Norwalk Harbor Operations Inc. Allied Home Warranty GP LLC Norwalk Power LLC NRG Operating Services, Inc. Allied Warranty LLC NRG Advisory Services LLC NRG Oswego Harbor Power Operations Inc. Arthur Kill Power LLC NRG Affiliate Services Inc. NRG PacGen Inc. Astoria Gas Turbine Power LLC NRG Arthur Kill Operations Inc. NRG Portable Power LLC Bayou Cove Peaking Power, LLC NRG Astoria Gas Turbine Operations Inc. NRG Power Marketing LLC BidURenergy, Inc. NRG Bayou Cove LLC NRG Reliability Solutions LLC Cabrillo Power I LLC NRG Business Services LLC NRG Renter's Protection LLC Cabrillo Power II LLC NRG Cabrillo Power Operations Inc. NRG Retail LLC Carbon Management Solutions LLC NRG California Peaker Operations LLC NRG Retail Northeast LLC Cirro Group, Inc. NRG Cedar Bayou Development Company, LLC NRG Rockford Acquisition LLC Cirro Energy Services, Inc. NRG Connected Home LLC NRG Saguaro Operations Inc. Conemaugh Power LLC NRG Connecticut Affiliate Services Inc. NRG Security LLC Connecticut Jet Power LLC NRG Construction LLC NRG Services Corporation Cottonwood Development LLC NRG Curtailment Solutions, Inc NRG SimplySmart Solutions LLC Cottonwood Energy Company LP NRG Development Company Inc. NRG South Central Affiliate Services Inc. Cottonwood Generating Partners I LLC NRG Devon Operations Inc. NRG South Central Generating LLC Cottonwood Generating Partners II LLC NRG Dispatch Services LLC NRG South Central Operations Inc. Cottonwood Generating Partners III LLC NRG Distributed Energy Resources Holdings LLC NRG South Texas LP Cottonwood Technology Partners LP NRG Distributed Generation PR LLC NRG SPV #1 LLC Devon Power LLC NRG Dunkirk Operations Inc. NRG Texas C&amp;I Supply LLC Dunkirk Power LLC NRG El Segundo Operations Inc. NRG Texas Gregory LLC Eastern Sierra Energy Company LLC NRG Energy Efficiency-L LLC NRG Texas Holding Inc. El Segundo Power, LLC NRG Energy Labor Services LLC NRG Texas LLC El Segundo Power II LLC NRG ECOKAP Holdings LLC NRG Texas Power LLC Energy Alternatives Wholesale, LLC NRG Energy Services Group LLC NRG Warranty Services LLC Energy Choice Solutions LLC NRG Energy Services International Inc. NRG West Coast LLC Energy Plus Holdings LLC NRG Energy Services LLC NRG Western Affiliate Services Inc. Energy Plus Natural Gas LLC NRG Generation Holdings, Inc. O'Brien Cogeneration, Inc. II Energy Protection Insurance Company NRG Greenco LLC ONSITE Energy, Inc. Everything Energy LLC NRG Home &amp; Business Solutions LLC Oswego Harbor Power LLC Forward Home Security, LLC NRG Home Services LLC Reliant Energy Northeast LLC GCP Funding Company, LLC NRG Home Solutions LLC Reliant Energy Power Supply, LLC Green Mountain Energy Company NRG Home Solutions Product LLC Reliant Energy Retail Holdings, LLC Gregory Partners, LLC NRG Homer City Services LLC Reliant Energy Retail Services, LLC Gregory Power Partners LLC NRG Huntley Operations Inc. RERH Holdings, LLC Huntley Power LLC NRG HQ DG LLC Saguaro Power LLC Independence Energy Alliance LLC NRG Identity Protect LLC Somerset Operations Inc. Independence Energy Group LLC NRG Ilion Limited Partnership Somerset Power LLC Independence Energy Natural Gas LLC NRG Ilion LP LLC Texas Genco GP, LLC Indian River Operations Inc. NRG International LLC Texas Genco Holdings, Inc. Indian River Power LLC NRG Maintenance Services LLC Texas Genco LP, LLC Keystone Power LLC NRG Mextrans Inc. Texas Genco Services, LP Langford Wind Power, LLC NRG MidAtlantic Affiliate Services Inc. US Retailers LLC Louisiana Generating LLC NRG Middletown Operations Inc. Vienna Operations Inc. Meriden Gas Turbines LLC NRG Montville Operations Inc. Vienna Power LLC Middletown Power LLC NRG New Roads Holdings LLC WCP (Generation) Holdings LLC Montville Power LLC NRG North Central Operations Inc. West Coast Power LLC NEO Corporation NRG Northeast Affiliate Services Inc. The non-guarantor subsidiaries include all of NRG's foreign subsidiaries and certain domestic subsidiaries.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Except for NRG Bayou Cove, LLC, which is subject to certain restrictions under the Company's Peaker financing agreements, there are no restrictions on the ability of any of the guarantor subsidiaries to transfer funds to NRG. In addition,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s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In addition, the condensed parent company financial statements are provided in accordance with Rule 12-04, Schedule I of Regulation S-X, as the restricted net assets of NRG Energy, Inc.’s subsidiaries exceed 25 percent of the consolidated net assets of NRG Energy, Inc. These statements should be read in conjunction with the consolidated statements and notes thereto of NRG Energy, Inc. For a discussion of NRG Energy, Inc.'s long-term debt, see Note 12 , Debt and Capital Leases to the consolidated financial statements. For a discussion of NRG Energy, Inc.'s contingencies, see Note 22 , Commitments and Contingencies to the consolidated financial statements. For a discussion of NRG Energy, Inc.'s guarantees, see Note 26 , Guarantees to the consolidated financial statements. NRG ENERGY, INC. AND SUBSIDIARIES CONDENSED CONSOLIDATING STATEMENTS OF OPERATIONS For the Year Ended December 31, 2017 Guarantor Subsidiaries Non-Guarantor Subsidiaries NRG Energy, Inc. (Note Issuer) Eliminations (a) Consolidated Balance (In millions) Operating Revenues Total operating revenues $ 7,182 — $ 3,699 — $ — $ (252 ) $ 10,629 Operating Costs and Expenses Cost of operations 5,373 2,353 59 (249 ) 7,536 Depreciation and amortization 405 619 32 — 1,056 Impairment losses 1,463 246 — — 1,709 Selling, general and administrative 371 146 393 (3 ) 907 Reorganization costs 6 — 38 — 44 Development costs — 49 18 — 67 Total operating costs and expenses 7,618 3,413 540 (252 ) 11,319 Other income - affiliate — — 87 — 87 Gain on sale of assets 4 12 — — 16 Operating (Loss)/Income (432 ) 298 (453 ) — (587 ) Other (Expense)/Income Equity in (losses)/earnings of consolidated subsidiaries (1,162 ) (113 ) 26 1,249 — Equity in earnings/(losses) of unconsolidated affiliates — 95 (4 ) (60 ) 31 Impairment losses on investments — (75 ) (4 ) — (79 ) Other income, net 9 17 12 — 38 Net loss on debt extinguishment — (4 ) (49 ) — (53 ) Interest expense (14 ) (424 ) (452 ) — (890 ) Total other expense (1,167 ) (504 ) (471 ) 1,189 (953 ) Loss from Continuing Operations Before Income Taxes (1,599 ) (206 ) (924 ) 1,189 (1,540 ) Income tax (benefit)/expense (598 ) (10 ) 616 — 8 Loss from Continuing Operations (1,001 ) (196 ) (1,540 ) 1,189 (1,548 ) Loss from Discontinued Operations, net of income tax — (160 ) (629 ) — (789 ) Net Loss (1,001 ) (356 ) (2,169 ) 1,189 (2,337 ) Less: Net loss attributable to noncontrolling interests and redeemable noncontrolling interests — (108 ) (16 ) (60 ) (184 ) Net Loss Attributable to NRG Energy, Inc. $ (1,001 ) $ (248 ) $ (2,153 ) $ 1,249 $ (2,153 ) (a) All significant intercompany transactions have been eliminated in consolidation. NRG ENERGY, INC. AND SUBSIDIARIES CONDENSED CONSOLIDATING STATEMENTS OF COMPREHENSIVE (LOSS)/INCOME For the Year Ended December 31, 2017 Guarantor Subsidiaries Non-Guarantor Subsidiaries NRG Energy, Inc. (Note Issuer) Eliminations (a) Consolidated Balance (In millions) Net Loss $ (1,001 ) $ (356 ) $ (2,169 ) $ 1,189 $ (2,337 ) Other Comprehensive (Loss)/Income, net of tax Unrealized gain on derivatives, net 1 13 25 (26 ) 13 Foreign currency translation adjustments, net 6 7 — (1 ) 12 Available-for-sale securities, net — — (8 ) — (8 ) Defined benefit plan, net (24 ) 29 41 — 46 Other comprehensive (loss)/income (17 ) 49 58 (27 ) 63 Comprehensive Loss (1,018 ) (307 ) (2,111 ) 1,162 (2,274 ) Less: Comprehensive loss attributable to noncontrolling interests and redeemable noncontrolling interests — — (103 ) — (16 ) — (60 ) (179 ) Comprehensive Loss Attributable to NRG Energy, Inc. $ (1,018 ) $ (204 ) $ (2,095 ) $ 1,222 $ (2,095 ) (a) All significant intercompany transactions have been eliminated in consolidation. NRG ENERGY, INC. AND SUBSIDIARIES CONDENSED CONSOLIDATING BALANCE SHEETS December 31, 2017 Guarantor Subsidiaries Non-Guarantor Subsidiaries NRG Energy, Inc. Eliminations (a) Consolidated Balance (In millions) ASSETS Current Assets Cash and cash equivalents $ — $ 348 $ 643 $ — $ 991 Funds deposited by counterparties 37 — — — 37 Restricted cash 4 504 — — 508 Accounts receivable - trade 769 306 4 — 1,079 Inventory 339 193 — — 532 Derivative instruments 625 80 9 (88 ) 626 Cash collateral posted in support of energy risk management activities 170 1 — — 171 Accounts receivable - affiliate 712 210 (129 ) (698 ) 95 Current assets held-for-sale 8 107 — — 115 Prepayments and other current assets 116 118 27 — 261 Total current assets 2,780 1,867 554 (786 ) 4,415 Net Property, Plant and Equipment 2,527 11,169 — 238 — (26 ) 13,908 Other Assets Investment in subsidiaries (106 ) 28 — 7,581 (7,503 ) — Equity investments in affiliates — 1,036 2 — 1,038 Notes receivable, less current portion — 2 36 (36 ) 2 Goodwill 360 179 — — 539 Intangible assets, net 458 1,291 — (3 ) 1,746 Nuclear decommissioning trust fund 692 — — — 692 Deferred income taxes 377 (7 ) (236 ) — 134 Derivative instruments 121 40 31 (20 ) 172 Non-current assets held-for-sale — 43 — — 43 Other non-current assets 51 458 120 — 629 Total other assets 1,953 3,070 7,534 (7,562 ) 4,995 Total Assets $ 7,260 $ 16,106 $ 8,326 $ (8,374 ) $ 23,318 LIABILITIES AND STOCKHOLDERS' EQUITY Current Liabilities Current portion of long-term debt and capital leases $ — $ 667 $ 57 $ (36 ) $ 688 Accounts payable 546 280 55 — 881 Accounts payable - affiliate 752 (202 ) 181 (698 ) 33 Derivative instruments 535 108 — (88 ) 555 Cash collateral received in support of energy risk management activities 37 — — — 37 Accrued interest expense 3 56 97 — 156 Current liabilities - held-for-sale — 72 — — 72 Other accrued expenses and other current liabilities 288 118 328 — 734 Other accrued expenses and other current liabilities - affiliate — — 161 — 161 Total current liabilities 2,161 1,099 879 (822 ) 3,317 Other Liabilities Long-term debt and capital leases 244 8,733 6,739 — 15,716 Nuclear decommissioning reserve 269 — — — 269 Nuclear decommissioning trust liability 415 — — — 415 Postretirement and other benefit obligations 118 1 339 — 458 Deferred income taxes 112 64 (155 ) — 21 Derivative instruments 110 107 — (20 ) 197 Out-of-market contracts, net 66 141 — — 207 Non-current liabilities held-for-sale — 8 — — 8 Other non-current liabilities 295 317 52 — 664 Total non-current liabilities 1,629 9,371 6,975 (20 ) 17,955 Total Liabilities 3,790 10,470 7,854 (842 ) 21,272 Redeemable noncontrolling interest in subsidiaries — 78 — — 78 Stockholders' Equity 3,470 5,558 472 (7,532 ) 1,968 Total Liabilities and Stockholders' Equity $ 7,260 $ 16,106 $ 8,326 $ (8,374 ) $ 23,318 (a) All significant intercompany transactions have been eliminated in consolidation. NRG ENERGY, INC. AND SUBSIDIARIES CONDENSED CONSOLIDATING STATEMENTS OF CASH FLOWS For the Year Ended December 31, 2017 Guarantor Subsidiaries Non-Guarantor Subsidiaries NRG Energy, Inc. (Note Issuer) Eliminations (a) Consolidated Balance Cash Flows from Operating Activities Net loss $ (1,001 ) $ (356 ) $ (2,169 ) $ 1,189 $ (2,337 ) Loss from discontinued operations — (160 ) (629 ) — (789 ) Net loss from continuing operations (1,001 ) (196 ) (1,540 ) 1,189 (1,548 ) Adjustments to reconcile net loss to net cash provided by operating activities: Equity in earnings and distributions from unconsolidated affiliates — 5 4 46 55 Depreciation and amortization 405 619 32 — 1,056 Provision for bad debts 54 2 12 — 68 Amortization of nuclear fuel 51 — — — 51 Amortization of financing costs and debt discount/premiums — 42 18 — 60 Adjustment for debt extinguishment — 4 49 — 53 Amortization of intangibles and out-of-market contracts 27 81 — — 108 Amortization of unearned equity compensation — — 35 — 35 Net gain on sale of assets and equity method investments (18 ) (16 ) — — (34 ) Impairment losses 1,463 321 4 — 1,788 Changes in derivative instruments (100 ) (69 ) 24 (26 ) (171 ) Changes in deferred income taxes and liability for uncertain tax benefits (300 ) 69 322 — 91 Changes in collateral deposits in support of energy risk management activities (98 ) 18 — — (80 ) Proceeds from sale of emission allowances 25 — — — 25 Changes in nuclear decommissioning trust liability 11 — — — 11 Cash (used)/provided by changes in other working capital (363 ) (164 ) 1,593 (1,209 ) (143 ) Cash provided by continuing operations 156 716 553 — 1,425 Cash used by discontinued operations — (38 ) — — (38 ) Net Cash Provided by Operating Activities 156 678 553 — 1,387 Cash Flows from Investing Activities Dividends from NRG Yield, Inc. — — 94 (94 ) — Acquisition of Drop Down Assets, net of cash acquired — (249 ) — 249 — Intercompany dividends — — 129 (129 ) — Acquisition of businesses, net of cash acquired (14 ) (27 ) — — (41 ) Capital expenditures (183 ) (906 ) (22 ) — (1,111 ) Net cash proceeds from notes receivable — 17 — — 17 Proceeds from renewable energy grants 8 — — — 8 Proceeds from sale of emission allowances 66 — — — 66 Investments in nuclear decommissioning trust fund securities (512 ) — — — (512 ) Proceeds from sales of nuclear decommissioning trust fund securities 501 — — — 501 Proceeds from sale of assets, net 33 54 — — 87 Investments in unconsolidated affiliates — (40 ) — — (40 ) Other 18 (6 ) — — 12 Cash (used)/provided by continuing operations (83 ) (1,157 ) 201 26 (1,013 ) Cash used by discontinued operations — (53 ) — — (53 ) Net Cash (Used)/Provided by Investing Activities (83 ) (1,210 ) 201 26 (1,066 ) Cash Flows from Financing Activities Dividends from NRG Yield, Inc. — (94 ) — 94 — Payments from/(for) intercompany loans (45 ) 13 32 — — Acquisition of Drop Down Assets, net of cash acquired — — 249 (249 ) — Intercompany dividends — (129 ) — 129 — Payment of dividends to common and preferred stockholders — — (38 ) — (38 ) Net receipts from settlement of acquired derivatives that include financing elements — 2 — — 2 Payments for debt extinguishment costs — — (42 ) — (42 ) Distributions from, net of contributions to, noncontrolling interest in subsidiaries — 95 — — 95 Payments from issuance of common stock — — (2 ) — (2 ) Proceeds from issuance of long-term debt — 1,186 1,084 — 2,270 Payment of debt issuance and hedging costs — (47 ) (16 ) — (63 ) Payments for short and long-term debt — (647 ) (1,701 ) — (2,348 ) Receivable from affiliate — (125 ) — — (125 ) Other — (10 ) — — (10 ) Cash provided/(used) by continuing operations (45 ) 244 (434 ) (26 ) (261 ) Cash used by discontinued operations — (224 ) — — (224 ) Net Cash Provided/(Used) by Financing Activities (45 ) 20 (434 ) (26 ) (485 ) Effect of exchange rate changes on cash and cash equivalents — (1 ) — — (1 ) Change in cash from discontinued operations — (315 ) — — (315 ) Net Increase/(Decrease) in Cash and Cash Equivalents, Restricted Cash, and Funds Deposited by Counterparties 28 (198 ) 320 — 150 Cash and Cash Equivalents, Restricted Cash, and Funds Deposited by Counterparties at Beginning of Period 13 1,050 323 — 1,386 Cash and Cash Equivalents, Restricted Cash, and Funds Deposited by Counterparties at End of Period $ 41 $ 852 $ 643 $ — $ 1,536 (a) All significant intercompany transactions have been eliminated in consolidation. NRG ENERGY, INC. AND SUBSIDIARIES CONDENSED CONSOLIDATING STATEMENTS OF OPERATIONS For the Year Ended December 31, 2016 Guarantor Subsidiaries Non-Guarantor Subsidiaries NRG Energy, Inc. (Note Issuer) Eliminations (a) Consolidated Balance (In millions) Operating Revenues Total operating revenues $ 7,509 — $ 3,222 — $ — $ (219 ) $ 10,512 Operating Costs and Expenses Cost of operations 5,402 2,080 42 (223 ) 7,301 Depreciation and amortization 565 581 26 — 1,172 Impairment losses 378 324 — — 702 Selling, general and administrative 415 192 488 — 1,095 Development costs — 59 30 — 89 Total operating costs and expenses 6,760 3,236 586 (223 ) 10,359 Other income - affiliate — — 193 — 193 Loss on sale of assets (1 ) — (79 ) — (80 ) Operating Income/(Loss) 748 (14 ) (472 ) 4 266 Other (Expense)/Income Equity in (losses)/earnings of consolidated subsidiaries (176 ) (5 ) 313 (132 ) — Equity in earnings/(losses) of unconsolidated affiliates 5 36 (4 ) (10 ) 27 Impairment losses on investments — (252 ) (16 ) — (268 ) Other income, net 4 23 9 (2 ) 34 Net loss on debt extinguishment — (4 ) (138 ) — (142 ) Interest expense (15 ) (396 ) (484 ) — (895 ) Total other expense (182 ) (598 ) (320 ) (144 ) (1,244 ) Income/(Loss) from Continuing Operations Before Income Taxes 566 (612 ) (792 ) (140 ) (978 ) Income tax (benefit)/expense (1 ) 7 (63 ) 62 5 Income/(Loss) from Continuing Operations 567 (619 ) (729 ) (202 ) (983 ) Income from Discontinued Operations, net of income tax — 81 11 — 92 Net Income/(Loss) 567 (538 ) (718 ) (202 ) (891 ) Less: Net (loss)/income attributable to noncontrolling interests and redeemable noncontrolling interests — (103 ) 56 (70 ) (117 ) Net Income/(Loss) Attributable to NRG Energy, Inc. $ 567 $ (435 ) $ (774 ) $ (132 ) $ (774 ) (a) All significant intercompany transactions have been eliminated in consolidation. NRG ENERGY, INC. AND SUBSIDIARIES CONDENSED CONSOLIDATING STATEMENTS OF COMPREHENSIVE (LOSS)/INCOME For the Year Ended December 31, 2016 Guarantor Subsidiaries Non-Guarantor Subsidiaries NRG Energy, Inc. (Note Issuer) Eliminations (a) Consolidated Balance (In millions) Net Income/(Loss) $ 567 $ (538 ) $ (718 ) $ (202 ) $ (891 ) Other Comprehensive Income, net of tax Unrealized gain on derivatives, net — 32 89 (86 ) 35 Foreign currency translation adjustments, net (1 ) (1 ) (1 ) 2 (1 ) Available-for-sale securities, net — — 1 — 1 Defined benefit plan, net 34 (13 ) (51 ) 33 3 Other comprehensive income 33 18 38 (51 ) 38 Comprehensive Income/(Loss) 600 (520 ) (680 ) (253 ) (853 ) Less: Comprehensive (loss)/income attributable to noncontrolling interests and redeemable noncontrolling interests — (103 ) — 56 (70 ) (117 ) Comprehensive Income/(Loss) Attributable to NRG Energy, Inc. 600 (417 ) — (736 ) (183 ) (736 ) Dividends for preferred shares — — 5 — — 5 Gain on redemption of preferred shares — — (78 ) — (78 ) Comprehensive Income/(Loss) Available for Common Stockholders $ 600 $ (417 ) $ (663 ) $ (183 ) $ (663 ) (a) All significant intercompany transactions have been eliminated in consolidation. NRG ENERGY, INC. AND SUBSIDIARIES CONDENSED CONSOLIDATING BALANCE SHEETS December 31, 2016 Guarantor Subsidiaries Non-Guarantor Subsidiaries NRG Energy, Inc. Eliminations (a) Consolidated Balance ASSETS Current Assets Cash and cash equivalents $ — $ 615 $ 323 $ — $ 938 Funds deposited by counterparties 2 — — — 2 Restricted cash 11 435 — — 446 Accounts receivable - trade 734 321 3 — 1,058 Inventory 482 239 — — 721 Derivative instruments 962 196 1 (92 ) 1,067 Cash collateral posted in support of energy risk management activities 116 34 — — 150 Accounts receivable - affiliate 307 (254 ) 200 (139 ) 114 Current assets held-for-sale — 9 — — 9 Prepayments and other current assets 76 152 62 — 290 Current assets - discontinued operations — 1,919 — — 1,919 Total current assets 2,690 3,666 589 (231 ) 6,714 Net Property, Plant and Equipment 4,219 10,926 251 (27 ) 15,369 Other Assets Investment in subsidiaries 1,090 145 10,128 (11,363 ) — Equity investments in affiliates (13 ) 1,103 30 — 1,120 Notes receivable, less current portion — 16 (76 ) 76 16 Goodwill 359 303 — — 662 Intangible assets, net 592 1,384 — (3 ) 1,973 Nuclear decommissioning trust fund 610 — — — 610 Derivative instruments 144 44 36 (43 ) 181 Deferred income taxes 3 — 222 — 225 Non-current assets held for sale — 10 — — 10 Other non-current assets 67 446 328 — 841 Non-current assets - discontinued operations — 2,961 — — 2,961 Total other assets 2,852 6,412 10,668 (11,333 ) 8,599 Total Assets $ 9,761 $ 21,004 $ 11,508 $ (11,591 ) $ 30,682 LIABILITIES AND STOCKHOLDERS' EQUITY Current Liabilities Current portion of long-term debt and capital leases $ — $ 498 $ (58 ) $ 76 $ 516 Accounts payable 501 247 34 — 782 Accounts payable - affiliate 753 (443 ) (200 ) (79 ) 31 Derivative instruments 947 237 — (92 ) 1,092 Cash collateral received in support of energy risk management activities 81 — — — 81 Accrued interest expense 3 54 123 — 180 Other accrued expenses and other current liabilities 313 155 342 — 810 Current liabilities - discontinued operations — 1,210 — — 1,210 Total current liabilities 2,598 1,958 241 (95 ) 4,702 Other Liabilities Long-term debt and capital leases 244 8,252 7,461 — 15,957 Nuclear decommissioning reserve 287 — — — 287 Nuclear decommissioning trust liability 339 — — — 339 Postretirement and other benefit obligations 113 122 275 — 510 Deferred income taxes 186 125 (291 ) — 20 Derivative instruments 157 170 — (43 ) 284 Out-of-market contracts, net 80 150 — — 230 Non-current liabilities held-for-sale — 11 — — 11 Other non-current liabilities 283 309 74 — 666 Other non-current liabilities - discontinued operations — 3,184 — — 3,184 Total non-current liabilities 1,689 12,323 7,519 (43 ) 21,488 Total Liabilities 4,287 14,281 7,760 (138 ) 26,190 Redeemable noncontrolling interest in subsidiaries — 46 — — 46 Stockholders' Equity 5,474 6,677 — 3,748 — (11,453 ) 4,446 Total Liabilities and Stockholders' Equity $ 9,761 $ 21,004 $ 11,508 $ (11,591 ) $ 30,682 (a) All significant intercompany transactions have been eliminated in consolidation. NRG ENERGY, INC. AND SUBSIDIARIES CONDENSED CONSOLIDATING STATEMENTS OF CASH FLOWS For the Year Ended December 31, 2016 Guarantor Subsidiaries Non-Guarantor Subsidiaries NRG Energy, Inc. (Note Issuer) Eliminations (a) Consolidated Balance (In millions) Cash Flows from Operating Activities Net income/(loss) $ 567 $ (538 ) $ (718 ) $ (202 ) $ (891 ) Income from discontinued operations — 81 11 — 92 Net income/(loss) from continuing operations 567 (619 ) (729 ) (202 ) (983 ) Adjustments to reconcile net income/(loss) to net cash provided by operating activities: Equity in earnings and distribution of unconsolidated affiliates (5 ) 52 5 2 54 Depreciation and amortization 565 581 26 — 1,172 Provision for bad debts 41 7 — — 48 Amortization of nuclear fuel 49 — — — 49 Amortization of financing costs and debt discount/premiums — 34 21 — 55 Adjustment for debt extinguishment — 4 138 — 142 Amortization of intangibles and out-of-market contracts 39 128 — — 167 Amortization of unearned equity compensation — — 10 — 10 Net loss on sale of assets and equity method investments, net — — 70 — 70 Impairment losses 378 578 16 — 972 Changes in derivative instruments (77 ) 145 (36 ) — 32 Changes in deferred income taxes and liability for uncertain tax benefits (1 ) 18 (60 ) — (43 ) Changes in collateral deposits in support of energy risk management activities 437 (39 ) — — 398 Proceeds from sale of emission allowances 34 — — — 34 Changes in nuclear decommissioning trust liability 41 — — — 41 Cash (used)/provided by changes in other working capital (1,815 ) 417 1,187 200 (11 ) Cash provided by continuing operations 253 1,306 648 — 2,207 Cash used by discontinued operations — (119 ) — — (119 ) Net Cash Provided by Operating Activities 253 1,187 648 — 2,088 Cash Flows from Investing Activities Dividends from NRG Yield, Inc. — — 81 (81 ) — Intercompany dividends — — 12 (12 ) — Acquisition of Drop Down Assets, net of cash acquired — (77 ) — 77 — Acquisition of businesses, net of cash acquired — (209 ) — — (209 ) Capital expenditures (180 ) (748 ) (48 ) — (976 ) Net cash proceeds from notes receivable — 17 — — 17 Proceeds from renewable energy grants — 36 — — 36 Purchases of emission allowances, net of proceeds (1 ) — — — (1 ) Investments in nuclear decommissioning trust fund securities (551 ) — — — (551 ) Proceeds from sales of nuclear decommissioning trust fund securities 510 — — — 510 Proceeds from sale of assets, net — 56 17 — 73 Investments in unconsolidated affiliates 3 (26 ) — — (23 ) Other 27 — 8 — 35 Cash (used)/provided by continuing operations (192 ) (951 ) 70 (16 ) (1,089 ) Cash provided by discontinued operations — 297 — — 297 Net Cash (Used)/Provided by Investing Activities (192 ) (654 ) 70 (16 ) (792 ) Cash Flows from Financing Activities Dividends from NRG Yield, Inc. — (81 ) — 81 — Intercompany dividends (52 ) 40 — 12 — Payments (for)/from intercompany loans (52 ) (49 ) 101 — — Acquisition of Drop Down Assets, net of cash acquired — — 77 (77 ) — Payment of dividends to common and preferred stockholders — — (76 ) — (76 ) Net receipts from settlement of acquired derivatives that include financing elements — 6 — — 6 Payment for preferred shares — — (226 ) — (226 ) Payments for debt extinguishment costs — — (121 ) — (121 ) Distributions from, net of contributions to, noncontrolling interest in subsidiaries — (156 ) — — (156 ) Proceeds from issuance of common stock — — 1 — 1 Proceeds from issuance of long-term debt — 1,387 4,140 — 5,527 Payment of debt issuance and hedging costs — (29 ) (60 ) — (89 ) Payments for short and long-term debt (1 ) (983 ) (4,924 ) — (5,908 ) Other (3 ) (10 ) — — (13 ) Cash (used)/provided by continuing operations (108 ) 125 (1,088 ) 16 (1,055 ) Cash provided by discontinued operations — 140 — — 140 Net Cash (Used)/Provided by Financing Activities (108 ) 265 (1,088 ) 16 (915 ) Effect of exchange rate changes on cash and cash equivalents — 1 — — 1 Change in cash from discontinued operations — 318 — — 318 Net (Decrease)/Increase in Cash and Cash Equivalents, Restricted Cash, and Funds Deposited by Counterparties (47 ) 481 (370 ) — 64 Cash and Cash Equivalents, Restricted Cash, and Funds Deposited by Counterparties at Beginning of Period 60 569 693 — 1,322 Cash and Cash Equivalents, Restricted Cash, and Funds Deposited by Counterparties at End of Period $ 13 $ 1,050 $ 323 $ — $ 1,386 (a) All significant intercompany transactions have been eliminated in consolidation. NRG ENERGY, INC. AND SUBSIDIARIES CONDENSED CONSOLIDATING STATEMENTS OF OPERATIONS For the Year Ended December 31, 2015 Guarantor Subsidiaries Non-Guarantor Subsidiaries NRG Energy, Inc. Eliminations (a) Consolidated Balance (In millions) Operating Revenues Total operating revenues $ 9,881 — $ 2,541 — $ — $ (94 ) $ 12,328 Operating Costs and Expenses Cost of operations 7,610 1,470 14 (94 ) 9,000 Depreciation and amortization 751 580 20 — 1,351 Impairment losses 4,494 366 — — 4,860 Selling, general and administrative 468 204 556 — 1,228 Development costs — 61 93 — 154 Total operating costs and expenses 13,323 2,681 683 (94 ) 16,593 Other income - affiliate — — 193 — 193 Gain on postretirement benefits curtailment — 21 — — 21 Operating Loss (3,442 ) (119 ) (490 ) — (4,051 ) Other (Expense)/Income Equity in losses of consolidated subsidiaries (109 ) (1 ) (2,800 ) 2,910 — Equity in earnings of unconsolidated affiliates 8 37 — (9 ) 36 Impairment losses on investments — (25 ) (31 ) — (56 ) Other income, net 4 21 1 — 26 Loss on sale of equity-method investment — — (14 ) — (14 ) Net (loss)/gain on debt extinguishment — (9 ) 19 — 10 Interest expense (14 ) (366 ) (557 ) — (937 ) Total other expense (111 ) (343 ) (3,382 ) 2,901 (935 ) Loss from Continuing Operations Before Income Taxes (3,553 ) (462 ) (3,872 ) 2,901 (4,986 ) Income tax (benefit)/expense (1,104 ) (93 ) 2,489 53 1,345 Loss from Continuing Operations (2,449 ) (369 ) (6,361 ) 2,848 (6,331 ) Loss/(income) from Discontinued Operations, net of income tax — (115 ) 10 — (105 ) Net Loss (2,449 ) (484 ) (6,351 ) 2,848 (6,436 ) Less: Net (loss)/income attributable to noncontrolling interests and redeemable noncontrolling interests — (23 ) 31 (62 ) (54 ) Net Loss Attributable to NRG Energy, Inc. $ (2,449 ) $ (461 ) $ (6,382 ) $ 2,910 $ (6,382 ) (a) All significant intercompany transactions have been eliminated in consolidation. NRG ENERGY, INC. AND SUBSIDIARIES CONDENSED CONSOLIDATING STATEMENTS OF COMPREHENSIVE (LOSS)/INCOME For the Year Ended December 31, 2015 Guarantor Subsidiaries Non-Guarantor Subsidiaries NRG Energy, Inc. (Note Issuer) Eliminations (a) Consolidated Balance (In millions) Net Loss $ (2,449 ) $ (484 ) $ (6,351 ) $ 2,848 $ (6,436 ) Other Comprehensive (Loss)/Income, net of tax Unrealized (loss)/gain on derivatives, net (8 ) (16 ) 48 (39 ) (15 ) Foreign currency translation adjustments, net — (7 ) (4 ) — (11 ) Available-for-sale securities, net — (1 ) 18 — 17 Defined benefit plan, net (22 ) (15 ) (42 ) 89 10 Other comprehensive (loss)/income (30 ) (39 ) 20 50 1 Comprehensive Loss (2,479 ) (523 ) (6,331 ) 2,898 (6,435 ) Less: Comprehensive (loss)/income attributable to noncontrolling interest — (42 ) 31 (62 ) (73 ) Comprehensive Loss Attributable to NRG Energy, Inc. (2,479 ) (481 ) (6,362 ) 2,960 (6,362 ) Dividends for preferred shares — — 20 — 20 Comprehensive Loss Available for Common Stockholders $ (2,479 ) $ (481 ) $ (6,382 ) $ 2,960 $ (6,382 ) (a) All significant intercompany transactions have been eliminated in consolidation. NRG ENERGY, INC. AND SUBSIDIARIES CONDENSED CONSOLIDATING STATEMENTS OF CASH FLOWS For the Year Ended December 31, 2015 Guarantor Subsidiaries Non-Guarantor Subsidiaries NRG Energy, Inc. (Note Issuer) Eliminations (a) Consolidated Balance (In millions) Cash Flows from Operating Activities Net loss $ (2,449 ) $ (484 ) $ (6,351 ) $ 2,848 $ (6,436 ) (Loss)/income from discontinued operations — (115 ) 10 — (105 ) Net loss from continuing operations (2,449 ) (369 ) (6,361 ) 2,848 (6,331 ) Adjustments to reconcile net loss to net cash (used)/provided by operating activities: Equity in earnings and distribution of unconsolidated affiliates (5 ) 54 — (12 ) 37 Depreciation and amortization 751 580 20 — 1,351 Provision for bad debts 58 3 3 — 64 Amortization of nuclear fuel 45 — — — 45 Amortization of financing costs and debt discount/premiums — 21 26 — 47 Adjustment for debt extinguishment — 9 (19 ) — (10 ) Amortization of intangibles and out-of-market contracts 52 99 — — 151 Amortization of unearned equity compensation — (2 ) 41 — 39 Net loss on sale of assets and equity method investments — — 14 — 14 Gain on post retirement benefits curtailment — (21 ) — — (21 ) Impairment losses 4,494 391 31 — 4,916 Changes in derivative instruments 264 (29 ) — — 235 Changes in deferred income taxes and liability for uncertain tax benefits (1,092 ) (237 ) 2,655 — 1,326 Changes in collateral deposits in support of energy risk management activities (323 ) (11 ) — — (334 ) Proceeds from sale of emission allowances (24 ) — — — (24 ) Changes in nuclear decommissioning trust liability (2 ) — — — (2 ) Cash (used)/provided by changes in other working capital (8,656 ) (907 ) 12,183 (2,836 ) (216 ) Cash (used)/provided by continuing operations (6,887 ) (419 ) 8,593 — 1,287 Cash provided by discontinued operations — 62 — — 62 Net Cash (Used)/Provided by Operating Activities (6,887 ) (357 ) 8,593 — 1,349 Cash Flows from Investing Activities Dividends from NRG Yield, Inc. — — 70 (70 ) — Intercompany dividends — — 33 (3</t>
  </si>
  <si>
    <t>Summary of Significant Accounting Policies (Policies)</t>
  </si>
  <si>
    <t>Basis of Presentation</t>
  </si>
  <si>
    <t>The Company'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si>
  <si>
    <t xml:space="preserve">Segment Reporting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On June 14, 2017, as described in Note 3 , Discontinued Operations, Acquisitions and Dispositions , NRG deconsolidated GenOn for financial reporting purposes. The financial information for all historical periods has been recast to reflect the presentation of GenOn as discontinued operations within the corporate segment. The Company's segment structure and its allocation of corporate expenses were updated to reflect how management makes financial decisions and allocates resources. The Company has recast data from prior periods to reflect this change in reportable segments to conform to the current year presentation. </t>
  </si>
  <si>
    <t>Cash and Cash Equivalents</t>
  </si>
  <si>
    <t>Cash and Cash Equivalents Cash and cash equivalents include highly liquid investments with an original maturity of three months or less at the time of purchase.</t>
  </si>
  <si>
    <t>Funds Deposited by Counterparties</t>
  </si>
  <si>
    <t>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As of December 31, 2016 , $79 million of the cash collateral received was from GenOn, previously a consolidated subsidiary, and is included in cash collateral received in current liabilities as a result of deconsolidating GenOn, with the offset included in cash and cash equivalents.</t>
  </si>
  <si>
    <t>Restricted Cash</t>
  </si>
  <si>
    <t>Restricted Cash The following table provides a reconciliation of cash and cash equivalents, restricted cash and funds deposited by counterparties reported within the consolidated balance sheet that sum to the total of the same such amounts shown in the statement of cash flows. Year Ended December 31, 2017 2016 2015 (In millions) Cash and cash equivalents $ 991 $ 938 $ 853 Funds deposited by counterparties 37 2 55 Restricted cash 508 446 414 Cash and cash equivalents, funds deposited by counterparties and restricted cash shown in the statement of cash flows $ 1,536 $ 1,386 $ 1,322 Restricted cash consists primarily of funds held to satisfy the requirements of certain debt agreements and funds held within the Company's projects that are restricted in their use.</t>
  </si>
  <si>
    <t>Trade Receivables and Allowance for Doubtful Accounts</t>
  </si>
  <si>
    <t>Trade Receivables and Allowance for Doubtful Accounts 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 In addition, the Company considers a reserve for doubtful accounts based on the credit worthiness of the customers and continually reviews and adjusts for current economic trends that might impact the level of future credit losses. The reserve represents management's best estimate of uncollectible amounts.</t>
  </si>
  <si>
    <t xml:space="preserve">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t>
  </si>
  <si>
    <t>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Discontinued Operations, Acquisitions and Dispositions , for more information on acquired property, plant and equipment.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0 , Asset Impairments .</t>
  </si>
  <si>
    <t>Development Costs and Capitalized Interest</t>
  </si>
  <si>
    <t>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t>
  </si>
  <si>
    <t>Debt Issuance Costs</t>
  </si>
  <si>
    <t xml:space="preserve">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t>
  </si>
  <si>
    <t>Intangible Assets</t>
  </si>
  <si>
    <t>Intangible Assets Intangible assets represent contractual rights held by the Company.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In addition, the Company also established values for emission allowances and power contracts upon adoption of Fresh Start reporting. These intangible assets are amortized based on expected volumes, expected delivery, expected discounted future net cash flows, straight line or units of production basis. As of December 31, 2017 and 2016 , the Company had accumulated amortization related to its intangible assets of $1.8 billion and $1.7 billion , respectively. Intangible assets determined to have indefinite lives are not amortized, but rather are tested for impairment at least annually or more frequently if events or changes in circumstances indicate that such acquired intangible assets have been determined to have finite lives and should now be amortized over their useful lives. Emission allowances held-for-sale, which are included in other non-current assets on the Company's consolidated balance sheet, are not amortized; they are carried at the lower of cost or fair value and reviewed for impairment in accordance with ASC 360.</t>
  </si>
  <si>
    <t>Goodwill 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The more-likely-than-not threshold is defined as having a likelihood of more than 50 percent. If it is not more likely than not that the fair value of a reporting unit is less than its carrying amount, there is no goodwill impairment. In the absence of sufficient qualitative factors,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t>
  </si>
  <si>
    <t>Income Taxes The Company accounts for income taxes using the liability method in accordance with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potential impact of the Tax Cuts and Jobs Act legislation, or the Tax Act, the Company considered the profit before tax generated in recent years. A valuation allowance is recorded to reduce the Company's net deferred tax assets to an amount that is more-likely-than-not to be realized. The Company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9 , Income Taxes , changes to existing net deferred tax assets or valuation allowances or changes to uncertain tax benefits, are recorded to income tax expense.</t>
  </si>
  <si>
    <t>Revenue Recognition</t>
  </si>
  <si>
    <t xml:space="preserve">Revenue Recognition Energy — Both physical and financial transactions are entered into to optimize the financial performance of the Company's generating facilities. Electric energy revenue is recognized upon transmission to the customer. Physical transactions, or the sale of generated electricity to meet supply and demand, are recorded on a gross basis in the Company'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Sale of Emission Allowances —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Contract Amortization —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Retail revenues — Gross revenues for energy sales and services to retail customers are recognized upon delivery under the accrual method. Energy sales and services that have been delivered but not billed by period end are estimated. Gross revenues also includes energy revenues from resales of purchased power, which were $187 million , $154 million and $165 million for the years ended December 31, 2017 , 2016 , and 2015 , respectively. These revenues represent the sale of excess supply to third parties in the market.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The Company recorded receivables for unbilled revenues of $376 million , $321 million and $307 million as of December 31, 2017 , 2016 , and 2015 , respectively, for retail energy sales and services. Consumer product revenues are recognized when title and risk of loss pass to the retailer, distributor, or end-customer and when all of the following have occurred: a firm sales agreement is in place, delivery has occurred, pricing is fixed and determinable, and collection is reasonably assured. Revenue is recognized as the net amount expected to be received after deducting estimated amounts for product returns, discounts, and allowances based on historical return rates and reasonable judgment. </t>
  </si>
  <si>
    <t>Lessor Accounting</t>
  </si>
  <si>
    <t>Lessor Accounting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t>
  </si>
  <si>
    <t>Gross Receipts and Sales Taxes</t>
  </si>
  <si>
    <t>Gross Receipts and Sales Taxes In connection with its retail business, the Company records gross receipts taxes on a gross basis in revenues and cost of operations in its consolidated statements of operations. During the years ended December 31, 2017 , 2016 , and 2015 , the Company's revenues and cost of operations included gross receipts taxes of $92 million , $101 million , and $110 million , respectively. Additionally, the retail business records sales taxes collected from its taxable customers and remitted to the various governmental entities on a net basis; thus, there is no impact on the Company's consolidated statement of operations.</t>
  </si>
  <si>
    <t>Cost of Energy for Retail Operations</t>
  </si>
  <si>
    <t>Cost of Energy for Retail Operations The cost of energy for electricity sales and services to retail customers is included in cost of operations and is based on estimated supply volumes for the applicable reporting period. A portion of the cost of energy ( $107 million , $90 million and $85 million as of December 31, 2017 , 2016 , and 2015 ,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t>
  </si>
  <si>
    <t>Derivative Financial Instruments</t>
  </si>
  <si>
    <t>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cash flow hedges, if elected for hedge accounting, are deferred and recorded as a component of accumulated OCI until the hedged transactions occur and are recognized in earnings. The Company's primary derivative instruments are power purchase or sales contracts, fuels purchase contracts, other energy related commodities, and interest rate instrument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t>
  </si>
  <si>
    <t>Foreign Currency Translation and Transaction Gains and Losses</t>
  </si>
  <si>
    <t>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t>
  </si>
  <si>
    <t>Concentrations of Credit Risk</t>
  </si>
  <si>
    <t>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4 , Fair Value of Financial Instruments , for a further discussion of derivative concentrations.</t>
  </si>
  <si>
    <t xml:space="preserve">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t>
  </si>
  <si>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3 , Asset Retirement Obligations , for a further discussion of AROs.</t>
  </si>
  <si>
    <t>Pensions and Other Postretirement Benefits</t>
  </si>
  <si>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determine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t>
  </si>
  <si>
    <t>Stock-Based Compensation The Company accounts for its stock-based compensation in accordance with ASC 718, Compensation — Stock Compensation, or ASC 718 . The fair value of the Company's non-qualified stock options and market stock units are estimated on the date of grant using the Black-Scholes option-pricing model and the Monte Carlo valuation model, respectively. NRG uses the Company's common stock price on the date of grant as the fair value of the Company's restricted stock units and deferred stock unit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t>
  </si>
  <si>
    <t>Investments Accounted for by the Equity Method</t>
  </si>
  <si>
    <t xml:space="preserve">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For certain investments that relate to tax equity arrangements, equity earnings are allocated using the hypothetical liquidation at book value, or HLBV, method which is described below.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Tax Equity Arrangements</t>
  </si>
  <si>
    <t xml:space="preserve">Tax Equity Arrangements The Company’s redeemable noncontrolling interest in subsidiaries and certain amounts within noncontrolling interest, included in stockholders' equity, represent third-party interests in the net assets under certain tax equity arrangements, which are consolidated by the Company, that have been entered into to finance the cost of solar energy systems under operating leases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redeemable noncontrolling interest that reflects the substantive profit sharing arrangements is a balance sheet approach utilizing the HLBV method. Under the HLBV method, the amounts reported as noncontrolling interest and redeemable noncontrolling interests represent the amounts the investors that are party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 and redeemable noncontrolling interest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Sale-Leaseback Arrangements</t>
  </si>
  <si>
    <t>Sale-Leaseback Arrangements NRG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s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Marketing and Advertising Costs</t>
  </si>
  <si>
    <t>Marketing and Advertising Costs The Company expenses its marketing and advertising costs as incurred and which are included within selling, general and administrative expenses. Marketing and advertising expenses for the years ended December 31, 2017 , 2016 , and 2015 were $184 million , $247 million , and $309 million , respectively.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t>
  </si>
  <si>
    <t>Reorganization Costs</t>
  </si>
  <si>
    <t>Reorganization Costs Reorganization costs include costs incurred by the Company related to the Transformation Plan implementation and primarily reflect personnel costs related to cost savings initiatives.</t>
  </si>
  <si>
    <t>Business Combinations</t>
  </si>
  <si>
    <t>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Reclassifications Certain prior-year amounts have been reclassified for comparative purposes. The reclassifications did not affect results from operations, net assets or cash flows.</t>
  </si>
  <si>
    <t>Recent Accounting Developments</t>
  </si>
  <si>
    <t>Recent Accounting Developments - Guidance Adopted in 2017 ASU 2018-02 — In February 2018, the FASB issued ASU No. 2018-02, Income Statement - Reporting Comprehensive Income (Topic 220) , Reclassification of Certain Tax Effects from Accumulated Other Comprehensive Income, or ASU No. 2018-02. Prior to ASU No. 2018-02,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No. 2018-02, entities are permitted, but not required, to reclassify from accumulated other comprehensive income to retained earnings those stranded tax effects resulting from the Tax Act. ASU No. 2018-02 is effective for all entities for fiscal years beginning after December 15, 2018, and interim periods within those fiscal years. Early adoption is permitted. The Company adopted the new standard effective December 31, 2017. As a result of the adoption, the Company reclassified $13 million from accumulated other comprehensive loss to retained earnings in the consolidated balance sheet as of December 31, 2017. ASU 2017-12 — In August 2017, the FASB issued ASU No. 2017-12, Derivatives and Hedging (Topic 815) , Targeted Improvements to Accounting for Hedging Activities, or ASU No. 2017-12. The amendments of ASU No. 2017-12 were issued to simplify the application of hedge accounting guidance and more closely align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Company adopted the guidance in ASU No. 2017-12 during the fourth quarter of 2017, with no material adjustments recorded to the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including funds deposited by counterpartie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adopted the guidance in ASU No. 2016-18 during the second quarter of 2017. In connection with the adoption of the standard, the Company has applied the guidance retrospectively which resulted in a (decrease)/increase in cash flows from operations of $(53) million and $37 million and an increase/(decrease) in cash flows from investing of $32 million and $(43) million on the statement of cash flows for the years ended December 31, 2016 and 2015 , respectively. ASU 2016-16 — In October 2016, the FASB issued ASU No. 2016-16, Income Taxes (Topic 740) , Intra-Entity Transfers of Assets Other Than Inventory, or ASU No. 2016-16. Previous GAAP prohibited the recognition of current and deferred income taxes for an intra-entity asset transfer until the asset has been sold to an outside party which has resulted in diversity in practice and increased complexity within financial reporting. The amendments of ASU No. 2016-16 require an entity to recognize the income tax consequences of an intra-entity transfer of an asset other than inventory when the transfer occurs. The Company adopted the guidance in ASU No. 2016-16 effective January 1, 2017. In connection with the adoption of the standard, the Company recorded a reduction to non-current assets of $267 million with a corresponding reduction to cumulative retained deficit as of December 31, 2017 .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Company adopted the guidance in ASU No. 2016-15 effective January 1, 2017. In connection with the adoption of the standard, the Company has applied the guidance retrospectively which resulted in an increase in cash flows from operations of $121 million and a decrease in cash flows from financing of $121 million on the statement of cash flows for the year ended December 31, 2016 . There was no impact to the statement of cash flows for the year ended December 31, 2015 , as a result of adoption. ASU 2016-09 — In March 2016, the FASB issued ASU No. 2016-09, Compensation - Stock Compensation (Topic 718), or ASU No. 2016-09. The amendments focused on simplification specifically with regard to share-based payment transactions, including income tax consequences, classification of awards as equity or liabilities and classification on the statement of cash flows. The Company adopted the guidance in ASU No. 2016-09 effective January 1, 2017, with no material adjustments recorded to the Company's consolidated financial statements. Recent Accounting Developments - Guidance Not Yet Adopted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The adoption of ASU No. 2017-07 will not have a material impact on the Company's results of operations, cash flows, and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continuing to monitor potential changes to Topic 842 that have been proposed by the FASB and will assess any necessary changes to the implementation process as the guidance is updated.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has also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Company adopted the standard effective January 1, 2018. The adoption of Topic 606 at the date of initial application, as prescribed under the modified retrospective transition method, will not have a material impact on the Company's financial statements. The adoption of Topic 606 also includes additional disclosure requirements beginning in the first quarter of 2018. Many of these disclosures are not substantially different than the Company's existing disclosures. Topic 606 requires disclosure of disaggregated revenue amounts, which the Company expects would include types of operating revenues by business.</t>
  </si>
  <si>
    <t>Nuclear Decommissioning Policy</t>
  </si>
  <si>
    <t>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si>
  <si>
    <t>Summary of Significant Accounting Policies (Tables)</t>
  </si>
  <si>
    <t>Reconciliation of Cash and Cash Equivalents, Restricted Cash and Funds Deposited to Cash Flow</t>
  </si>
  <si>
    <t>The following table provides a reconciliation of cash and cash equivalents, restricted cash and funds deposited by counterparties reported within the consolidated balance sheet that sum to the total of the same such amounts shown in the statement of cash flows. Year Ended December 31, 2017 2016 2015 (In millions) Cash and cash equivalents $ 991 $ 938 $ 853 Funds deposited by counterparties 37 2 55 Restricted cash 508 446 414 Cash and cash equivalents, funds deposited by counterparties and restricted cash shown in the statement of cash flows $ 1,536 $ 1,386 $ 1,322</t>
  </si>
  <si>
    <t>Changes in Redeemable Noncontrolling Interest</t>
  </si>
  <si>
    <t>The following table reflects the changes in the Company's redeemable noncontrolling interest balance for the years ended December 31, 2017 , 2016 , and 2015 . (In millions) Balance as of December 31, 2014 $ 19 Cash contributions from redeemable noncontrolling interest 27 Comprehensive loss attributable to redeemable noncontrolling interest (17 ) Balance as of December 31, 2015 29 Distributions to redeemable noncontrolling interest (1 ) Contributions from redeemable noncontrolling interest 33 Non-cash adjustments to redeemable noncontrolling interest 23 Comprehensive loss attributable to redeemable noncontrolling interest (38 ) Balance as of December 31, 2016 46 Distributions to redeemable noncontrolling interest (2 ) Contributions from redeemable noncontrolling interest 99 Non-cash adjustments to redeemable noncontrolling interest 7 Comprehensive loss attributable to redeemable noncontrolling interest (72 ) Balance as of December 31, 2017 $ 78</t>
  </si>
  <si>
    <t>Discontinued Operations, Acquisitions and Dispositions (Tables)</t>
  </si>
  <si>
    <t>Summary of Results of Discontinued Operations</t>
  </si>
  <si>
    <t>Summarized results of discontinued operations were as follows: Year ended December 31, (In millions) 2017 2016 Operating revenues $ 646 $ 1,862 Operating costs and expenses (702 ) (1,896 ) Gain on sale of assets — 294 Other expenses (98 ) (168 ) (Loss)/Income from operations of discontinued components, before tax (154 ) 92 Income tax expense 9 11 (Loss)/Income from operations of discontinued components (163 ) 81 Interest income - affiliate 8 11 (Loss)/Income from operations of discontinued components, net of tax (155 ) 92 Pre-tax loss on deconsolidation (208 ) — Settlement consideration and services credit (289 ) — Pension and post-retirement liability assumption (131 ) — Other (6 ) — Loss on disposal of discontinued components, net of tax (634 ) — (Loss)/Income from discontinued operations, net of tax $ (789 ) $ 92 The following table summarizes the major classes of assets and liabilities classified as discontinued operations as of December 31, 2016. As of June 14, 2017, NRG no longer consolidates GenOn for financial reporting purposes. (In millions) December 31, 2016 Cash and cash equivalents $ 1,034 Other current assets 885 Current assets - discontinued operations 1,919 Property, plant and equipment, net 2,543 Other non-current assets 418 Non-current assets - discontinued operations 2,961 Current portion of long term debt and capital leases 704 Other current liabilities 506 Current liabilities - discontinued operations 1,210 Long-term debt and capital leases 2,050 Out-of-market contracts 811 Other non-current liabilities 323 Non-current liabilities - discontinued operations $ 3,184</t>
  </si>
  <si>
    <t>Fair Value of Financial Instruments (Tables)</t>
  </si>
  <si>
    <t>Estimated Carrying Amounts and Fair Values of Financial Instruments Not Carried at Fair Value</t>
  </si>
  <si>
    <t>The estimated carrying values and fair values of the Company's recorded financial instruments not carried at fair market value are as follows: As of December 31, 2017 2016 Carrying Amount Fair Value Carrying Amount Fair Value (In millions) Assets Notes receivable (a) $ 16 $ 15 $ 34 $ 34 Liabilities Long-term debt, including current portion (b) $ 16,603 $ 16,894 $ 16,655 $ 16,620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7 and 2016 : As of December 31, 2017 As of December 31, 2016 Level 2 Level 3 Level 2 Level 3 (In millions) Long-term debt, including current portion $ 8,934 $ 7,960 $ 9,205 $ 7,415</t>
  </si>
  <si>
    <t>Assets and Liabilities Measured and Recorded at Fair Value Measured on a Recurring Basis</t>
  </si>
  <si>
    <t>The following tables present assets and liabilities measured and recorded at fair value on the Company's consolidated balance sheets on a recurring basis and their level within the fair value hierarchy: As of December 31, 2017 Fair Value Total Level 1 Level 2 Level 3 (In millions) Investments in securities (classified within other non-current assets): Debt securities $ 19 $ — $ — $ 19 Available-for-sale securities 3 3 — —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5 191 509 45 Interest rate contracts 53 — 53 — Measured using net asset value practical expedient: Equity securities 68 Total assets $ 1,513 $ 616 $ 765 $ 64 Derivative liabilities: Commodity contracts $ 693 $ 257 $ 359 $ 77 Interest rate contracts 59 — 59 — Total liabilities $ 752 $ 257 $ 418 $ 77 As of December 31, 2016 Fair Value Total Level 1 Level 2 Level 3 Investments in securities (classified within other non-current assets): Debt securities $ 17 $ — $ — $ 17 Available-for-sale securities 10 10 — — Nuclear trust fund investments: Cash and cash equivalents 25 25 — — U.S. government and federal agency obligations 73 72 1 — Federal agency mortgage-backed securities 62 — 62 — Commercial mortgage-backed securities 17 — 17 — Corporate debt securities 84 — 84 — Equity securities 292 292 — — Foreign government fixed income securities 3 — 3 — Other trust fund investments: U.S. government and federal agency obligations 1 1 — — Derivative assets: Commodity contracts 1,199 560 549 90 Interest rate contracts 49 — 49 — Measured using net asset value practical expedient: Equity securities 54 Total assets $ 1,886 $ 960 $ 765 $ 107 Derivative liabilities: Commodity contracts $ 1,288 $ 494 $ 636 $ 158 Interest rate contracts 88 — 88 — Total liabilities $ 1,376 $ 494 $ 724 $ 158</t>
  </si>
  <si>
    <t>Reconciliation of Beginning and Ending Balances for Financial Instruments that are Recognized at Fair Value using Significant Unobservable Inputs</t>
  </si>
  <si>
    <t>The following tables reconcile, for the years ended December 31, 2017 and 2016 , the beginning and ending balances for financial instruments that are recognized at fair value in the consolidated financial statements at least annually using significant unobservable inputs: For the Year Ended December 31, 2017 Fair Value Measurement Using Significant Unobservable Inputs (Level 3) Debt Securities Derivatives (a) Total (In millions) Beginning balance as of January 1, 2017 $ 17 $ (68 ) $ (51 ) Total gains/(losses) realized/unrealized: Included in earnings 2 43 45 Included in nuclear decommissioning obligations — — — Purchases — (23 ) (23 ) Contracts reclassified to held-for-sale — 4 4 Transfers into Level 3 (b) — (1 ) (1 ) Transfers out of Level 3 (b) — 13 13 Ending balance as of December 31, 2017 $ 19 $ (32 ) $ (13 ) Gains for the period included in earnings attributable to the change in unrealized gains or losses relating to assets or liabilities still held as of December 31, 2017 $ 2 $ 6 $ 8 (a) Consists of derivatives assets and liabilities, net. (b) Transfers into/out of Level 3 are related to the availability of external broker quotes, and are valued as of the end of the reporting period. All transfers into/out of Level 3 are from/to Level 2. For the Year Ended December 31, 2016 Fair Value Measurement Using Significant Unobservable Inputs (Level 3) Debt Securities Trust Fund Investments (c) Derivatives (a) Total (In millions) Beginning balance as of January 1, 2016 $ 17 $ 54 $ (22 ) $ 49 Total gains/(losses) realized/unrealized: Included in earnings — — 2 2 Included in nuclear decommissioning obligations — (1 ) — (1 ) Purchases — 1 (29 ) (28 ) Transfers into Level 3 (b) — — (18 ) (18 ) Transfer out of Level 3 (b) — (54 ) (1 ) (55 ) Ending balance as of December 31, 2016 $ 17 $ — $ (68 ) $ (51 ) Losses for the period included in earnings attributable to the change in unrealized gains or losses relating to assets or liabilities still held as of December 31, 2016 $ — $ — $ (13 ) $ (13 ) (a) Consists of derivatives assets and liabilities, net. (b) Transfers into/out of Level 3 are related to the availability of external broker quotes, and are valued as of the end of the reporting period. All transfers into/out of Level 3 are from/to Level 2. (c) All Trust Fund Investments were considered transferred out of Level 3 as these investments are measured using net asset value as a practical expedient and are thus classified outside of the fair value hierarchy as of December 31, 2016.</t>
  </si>
  <si>
    <t>Schedule of Significant Unobservable Inputs used in Developing Fair Value of Level 3 Positions</t>
  </si>
  <si>
    <t xml:space="preserve">The following tables quantify the significant unobservable inputs used in developing the fair value of the Company's Level 3 positions as of December 31, 2017 and 2016 : Significant Unobservable Inputs December 31, 2017 Fair Value Input/Range Assets Liabilities Valuation Technique Significant Unobservable Input Low High Weighted Average (In millions) Power Contracts $ 34 $ 65 Discounted Cash Flow Forward Market Price (per MWh) $ 10 $ 142 $ 33 FTRs 11 12 Discounted Cash Flow Auction Prices (per MWh) (28 ) 46 — $ 45 $ 77 Significant Unobservable Inputs December 31, 2016 Fair Value Input/Range Assets Liabilities Valuation Technique Significant Unobservable Input Low High Weighted Average (In millions) Power Contracts $ 39 $ 108 Discounted Cash Flow Forward Market Price (per MWh) $ 11 $ 104 $ 31 FTRs 51 50 Discounted Cash Flow Auction Prices (per MWh) (22 ) 17 — $ 90 $ 158 </t>
  </si>
  <si>
    <t>Fair Value Inputs, Sensitivity Analysis</t>
  </si>
  <si>
    <t xml:space="preserve"> The following table provides sensitivity of fair value measurements to increases/(decreases) in significant unobservable inputs as of December 31, 2017 and 2016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Financial institutions 14 % Utilities, energy merchants, marketers and other 86 Total 100 % Category Net Exposure (a) (b) (% of Total) Investment grade 69 % Non-Investment grade/Non-Rated 31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ommodity, excluding those derivatives that qualified for the NPNS exception as of December 31, 2017 and 2016 . Option contracts are reflected using delta volume. Delta volume equals the notional volume of an option adjusted for the probability that the option will be in-the-money at its expiration date. Total Volume Commodity Units December 31, 2017 December 31, 2016 (In millions) Emissions Short Ton 1 — Coal Short Ton 21 35 Natural Gas MMBtu (17 ) (53 ) Oil Barrel — 1 Power MWh 14 7 Capacity MW/Day (1 ) (1 ) Interest Dollars $ 3,876 $ 3,429 Equity Shares 1 1</t>
  </si>
  <si>
    <t>Fair Value Within the Derivative Instrument Valuation On the Balance Sheets</t>
  </si>
  <si>
    <t>The following table summarizes the fair value within the derivative instrument valuation on the balance sheet: Fair Value Derivative Assets Derivative Liabilities (In millions) December 31, 2017 December 31, 2016 December 31, 2017 December 31, 2016 Derivatives Designated as Cash Flow or Fair Value Hedges : Interest rate contracts current $ 1 $ — $ 5 $ 28 Interest rate contracts long-term 11 12 11 41 Total Derivatives Designated as Cash Flow or Fair Value Hedges 12 12 16 69 Derivatives Not Designated as Cash Flow or Fair Value Hedges : Interest rate contracts current 9 — 15 7 Interest rate contracts long-term 32 37 28 12 Commodity contracts current 616 1,067 535 1,057 Commodity contracts long-term 129 132 158 231 Total Derivatives Not Designated as Cash Flow or Fair Value Hedges 786 1,236 736 1,307 Total Derivatives $ 798 $ 1,248 $ 752 $ 1,376</t>
  </si>
  <si>
    <t>Offsetting of Derivatives by Counterparty Master Agreement Level and Collateral Received Or Paid</t>
  </si>
  <si>
    <t>The following table summarizes the offsetting derivatives by counterparty master agreement level and collateral received or paid: Gross Amounts Not Offset in the Statement of Financial Position Gross Amounts of Recognized Assets/Liabilities Derivative Instruments Cash Collateral (Held)/Posted Net Amount As of December 31, 2017 (In millions) Commodity contracts: Derivative assets $ 745 $ (578 ) $ (11 ) $ 156 Derivative liabilities (693 ) 578 73 (42 ) Total commodity contracts 52 — 62 114 Interest rate contracts: Derivative assets 53 (3 ) — 50 Derivative liabilities (59 ) 3 — (56 ) Total interest rate contracts (6 ) — — (6 ) Total derivative instruments $ 46 $ — $ 62 $ 108 Gross Amounts Not Offset in the Statement of Financial Position Gross Amounts of Recognized Assets/Liabilities Derivative Instruments Cash Collateral (Held)/Posted Net Amount As of December 31, 2016 (In millions) Commodity contracts: Derivative assets $ 1,199 $ (1,021 ) $ (13 ) $ 165 Derivative liabilities (1,288 ) 1,021 13 (254 ) Total commodity contracts (89 ) — — (89 ) Interest rate contracts: Derivative assets 49 (4 ) 45 Derivative liabilities (88 ) 4 — (84 ) Total interest rate contracts (39 ) — — (39 ) Total derivative instruments $ (128 ) $ — $ — $ (128 )</t>
  </si>
  <si>
    <t>Effects of ASC 815 on the Company's Accumulated OCI Balance Attributable to Cash Flow Hedge Derivatives, Net of Tax</t>
  </si>
  <si>
    <t>The following tables summarize the effects on NRG's accumulated OCI balance attributable to cash flow hedge derivatives, net of tax: Year Ended December 31, 2017 Interest Rate Total (In millions) Accumulated OCI balance at December 31, 2016 $ (66 ) $ (66 ) Reclassified from accumulated OCI to income: Due to realization of previously deferred amounts 12 12 Mark-to-market of cash flow hedge accounting contracts — — Accumulated OCI balance at December 31, 2017, net of $8 tax $ (54 ) $ (54 ) Losses expected to be realized from other comprehensive loss during the next 12 months, net of $2 tax $ (12 ) $ (12 ) Year Ended December 31, 2016 Interest Rate Total (In millions) Accumulated OCI balance at December 31, 2015 $ (101 ) $ (101 ) Reclassified from accumulated OCI to income: Due to realization of previously deferred amounts 21 21 Mark-to-market of cash flow hedge accounting contracts 14 14 Accumulated OCI balance at December 31, 2016, net of $16 tax $ (66 ) $ (66 ) Year Ended December 31, 2015 Energy Commodities Interest Rate Total (In millions) Accumulated OCI balance at December 31, 2014 $ (1 ) $ (67 ) $ (68 ) Reclassified from accumulated OCI to income: Due to realization of previously deferred amounts 1 14 15 Mark-to-market of cash flow hedge accounting contracts — (48 ) (48 ) Accumulated OCI balance at December 31, 2015, net of $16 tax $ — $ (101 ) $ (101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Year Ended December 31, 2017 2016 2015 (In millions) Unrealized mark-to-market results Reversal of previously recognized unrealized loss/(gains) on settled positions related to economic hedges $ 47 $ (128 ) $ (162 ) Reversal of acquired gain positions related to economic hedges — (12 ) (22 ) Net unrealized gains/(losses) on open positions related to economic hedges 146 6 (9 ) Total unrealized mark-to-market gains/(losses) for economic hedging activities 193 (134 ) (193 ) Reversal of previously recognized unrealized (gains)/losses on settled positions related to trading activity (25 ) 10 (46 ) Reversal of acquired gain positions related to trading activity — — (14 ) Net unrealized gains/(losses) on open positions related to trading activity 14 18 (16 ) Total unrealized mark-to-market (losses)/gains for trading activity (11 ) 28 (76 ) Total unrealized gains/(losses) $ 182 $ (106 ) $ (269 ) Year Ended December 31, 2017 2016 2015 (In millions) Unrealized gains/(losses) included in operating revenues $ 228 $ (614 ) $ (210 ) Unrealized (losses)/gains included in cost of operations (46 ) 508 (59 ) Total impact to statement of operations — energy commodities $ 182 $ (106 ) $ (269 ) Total impact to statement of operations — interest rate contracts $ 9 $ 36 $ 17</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December 31, 2017 As of December 31, 2016 (In millions, except otherwise noted) Fair Value Unrealized Gains Unrealized Losses Weighted- average maturities (in years) Fair Value Unrealized Gains Unrealized Losses Weighted- average maturities (in years) Cash and cash equivalents $ 47 $ — $ — — $ 25 $ — $ — — U.S. government and federal agency obligations 43 1 — 11 73 1 — 11 Federal agency mortgage-backed securities 82 1 1 23 62 1 1 25 Commercial mortgage-backed securities 13 — — 20 17 — 1 26 Corporate debt securities 99 2 1 11 84 1 2 11 Equity securities 403 272 — — 346 214 — — Foreign government fixed income securities 5 — — 9 3 — — 9 Total $ 692 $ 276 $ 2 $ 610 $ 217 $ 4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using the specific identification method. Year Ended December 31, 2017 2016 2015 (In millions) Realized gains $ 22 $ 26 $ 21 Realized losses 8 11 14 Proceeds from sale of securities 501 510 631</t>
  </si>
  <si>
    <t>Inventory (Tables)</t>
  </si>
  <si>
    <t>Schedule of Inventory</t>
  </si>
  <si>
    <t>Inventory consisted of: As of December 31, 2017 2016 (In millions) Fuel oil $ 90 $ 142 Coal/Lignite 126 219 Natural gas 24 28 Spare parts 292 332 Total Inventory $ 532 $ 721</t>
  </si>
  <si>
    <t>Notes Receivable (Tables)</t>
  </si>
  <si>
    <t>Schedule of Notes Receivable</t>
  </si>
  <si>
    <t>The Company's notes receivable were as follows: As of December 31, 2017 2016 (In millions) Notes receivable $ 16 $ 34 Less current maturities (a) 14 18 Total notes receivable — non-current $ 2 $ 16 (a) The current portion of notes receivable is recorded in prepayments and other current assets on the consolidated balance sheets.</t>
  </si>
  <si>
    <t>Property, Plant and Equipment (Tables)</t>
  </si>
  <si>
    <t>NRG's major classes of property, plant and equipment</t>
  </si>
  <si>
    <t xml:space="preserve">The Company's major classes of property, plant, and equipment were as follows: As of December 31, Depreciable 2017 2016 Lives (In millions) Facilities and equipment $ 15,907 $ 18,698 1-40 Years Land and improvements 710 750 Nuclear fuel 236 226 5 Years Office furnishings and equipment 434 412 2-10 Years Construction in progress 1,086 619 Total property, plant, and equipment 18,373 20,705 Accumulated depreciation (4,465 ) (5,336 ) Net property, plant, and equipment $ 13,908 $ 15,369 </t>
  </si>
  <si>
    <t>Goodwill and Other Intangibles (Tables)</t>
  </si>
  <si>
    <t>Summary of the Components of Intangible Assets Subject to Amortization</t>
  </si>
  <si>
    <t>The following tables summarize the components of NRG's intangible assets subject to amortization: Contracts Year Ended December 31, 2017 Emission Allowances Energy Fuel Customer Customer Relationships Marketing Partnerships Trade Names PPA Other Total (In millions) January 1, 2017 $ 789 $ 54 $ 72 $ 16 $ 816 $ 88 $ 342 $ 1,286 $ 198 $ 3,661 Purchases 31 — — — — — — — 32 63 Acquisition of businesses — — — — 18 — — — — 18 Usage (10 ) — — — — — — — (28 ) (38 ) Write-off of fully amortized balances (a) — (54 ) (23 ) — — — — — — (77 ) Impairment (20 ) — — — — — — (6 ) — (26 ) Other (23 ) — — — — — — 5 (19 ) (37 ) December 31, 2017 767 — 49 16 834 88 342 1,285 183 3,564 Less accumulated amortization (591 ) — (45 ) (9 ) (698 ) (54 ) (182 ) (205 ) (34 ) (1,818 ) Net carrying amount $ 176 $ — $ 4 $ 7 $ 136 $ 34 $ 160 $ 1,080 $ 149 $ 1,746 (a) Adjusted for write-off of fully amortized energy supply contracts of $54 million and fuel contracts of $23 million . Contracts Year Ended December 31, 2016 Emission Allowances Energy Supply Fuel Customer Customer Relationships Marketing Partnerships Trade Names PPA Other Total (In millions) January 1, 2016 $ 816 $ 54 $ 72 $ 16 $ 834 $ 88 $ 342 $ 1,286 $ 213 $ 3,721 Purchases 13 — — — — — — — 34 47 Acquisition of businesses — — — — — — — 18 18 Usage (1 ) — — — — — — — (44 ) (45 ) Write-off of fully amortized balances (a) (10 ) — — — — — — — — (10 ) Impairment (b) (23 ) — — — (18 ) — — — (23 ) (64 ) Other (6 ) — — — — — — — — (6 ) December 31, 2016 789 54 72 16 816 88 342 1,286 198 3,661 Less accumulated amortization (518 ) (54 ) (67 ) (8 ) (663 ) (49 ) (159 ) (143 ) (27 ) (1,688 ) Net carrying amount $ 271 $ — $ 5 $ 8 $ 153 $ 39 $ 183 $ 1,143 $ 171 $ 1,973 (a) Adjusted for write-off of fully amortized emission allowances of $10 million . (b) The impairment of customer relationships and other intangibles included a write-off of accumulated amortization of $10 million and $8 million , respectively.</t>
  </si>
  <si>
    <t>Schedule of Amortization of Intangible Expense</t>
  </si>
  <si>
    <t>The following table presents NRG's amortization of intangible assets for each of the past three years: Years Ended December 31, Amortization 2017 2016 2015 (In millions) Emission allowances $ 73 $ 66 $ 60 Energy supply contracts — 7 5 Fuel contracts 1 2 2 Customer contracts 1 2 2 Customer relationships 35 49 67 Marketing partnerships 5 8 14 Trade names 23 22 23 Power purchase agreements 62 64 51 Other 7 11 14 Total amortization $ 207 $ 231 $ 238</t>
  </si>
  <si>
    <t>Schedule of Estimated Amortization of Intangible Assets for Next Five Years</t>
  </si>
  <si>
    <t>The following table presents estimated amortization of NRG's intangible assets for each of the next five years: Contracts Year Ended December 31, Emission Allowances Fuel Customer Customer Relationships Marketing Partnerships Trade Names PPA Other Total (In millions) 2018 $ 33 $ 1 $ 1 $ 25 $ 5 $ 22 $ 64 $ 8 $ 159 2019 30 — 1 21 4 22 64 8 150 2020 16 — 1 17 4 22 64 8 132 2021 16 — 1 13 4 22 64 8 128 2022 15 — 1 7 3 22 64 8 120</t>
  </si>
  <si>
    <t>Schedule of Out of Market Contracts, Future Amortization</t>
  </si>
  <si>
    <t>The following table summarizes the estimated amortization related to NRG's out-of-market contracts: Year Ended December 31, Power Contracts Leases Total (In millions 2018 $ 16 $ 9 $ 25 2019 16 9 25 2020 17 9 26 2021 14 9 23 2022 1 9 10</t>
  </si>
  <si>
    <t>Debt and Capital Leases (Tables)</t>
  </si>
  <si>
    <t>Long-term Debt and Capital Leases</t>
  </si>
  <si>
    <t>Long-term debt and capital leases consisted of the following: (In millions, except rates) December 31, December 31, 2017 2017 2016 Interest Rate % (a) Recourse debt: Senior notes, due 2018 $ — $ 398 7.625 Senior notes, due 2021 — 207 7.875 Senior notes, due 2022 992 992 6.250 Senior notes, due 2023 — 869 6.625 Senior notes, due 2024 733 733 6.250 Senior notes, due 2026 1,000 1,000 7.250 Senior notes, due 2027 1,250 1,250 6.625 Senior notes, due 2028 870 — 5.750 Term loan facility, due 2023 1,872 1,891 L+2.25 Tax-exempt bonds 465 455 4.125 - 6.00 Subtotal recourse debt 7,182 7,795 Non-recourse debt: NRG Yield Operating LLC Senior Notes, due 2024 500 500 5.375 NRG Yield Operating LLC Senior Notes, due 2026 350 350 5.000 NRG Yield, Inc. Convertible Senior Notes, due 2019 345 345 3.500 NRG Yield, Inc. Convertible Senior Notes, due 2020 288 288 3.250 NRG Yield LLC and NRG Yield Operating LLC Revolving Credit Facility, due 2019 (b) 55 — L+2.500 El Segundo Energy Center, due 2023 400 443 L+1.75 - L+2.375 Marsh Landing, due 2023 318 370 L+1.875 Alta Wind I - V lease financing arrangements, due 2034 and 2035 926 965 5.696 - 7.015 Walnut Creek, term loans due 2023 267 310 L+1.625 Utah Portfolio, due 2022 278 287 L+2.625 Tapestry, due 2021 162 172 L+1.625 CVSR, due 2037 746 771 2.339 - 3.775 CVSR HoldCo, due 2037 194 199 4.680 Alpine, due 2022 135 145 L+1.750 Energy Center Minneapolis, due 2025 83 96 3.55 - 5.95 Energy Center Minneapolis, due 2031 125 125 3.55 Viento, due 2023 163 178 L+3.00 NRG Yield - other 579 603 various Subtotal NRG Yield debt (non-recourse to NRG) (c) 5,914 6,147 Ivanpah, due 2033 and 2038 1,073 1,113 2.285 - 4.256 Carlsbad Energy Project (c) 427 — L+1.625 -.04120 Agua Caliente, due 2037 818 849 2.395 - 3.633 Agua Caliente Borrower 1, due 2038 89 — 5.430 Cedro Hill, due 2029 (c) 151 163 L+1.75 Midwest Generation, due 2019 152 231 4.390 NRG Other Renewables (c) 647 269 NRG Other 180 137 various Subtotal other non-recourse debt 3,537 2,762 Subtotal all non-recourse debt 9,451 8,909 Subtotal long-term debt (including current maturities) 16,633 16,704 Capital leases 5 6 various Subtotal long-term debt and capital leases (including current maturities) 16,638 16,710 Less current maturities (688 ) (516 ) Less debt issuance costs (204 ) (188 ) Discounts (30 ) (49 ) Total long-term debt and capital leases $ 15,716 $ 15,957 (a) As of December 31, 2017 , L+ equals 3 month LIBOR plus x%, except for the Utah Solar Portfolio where L+ equals 1 month LIBOR plus 2.629%. (b) Applicable rate is determined by the Borrower Leverage Ratio, as defined in the credit agreement (c) Debt associated with the asset sales announced in February 2018 Long-term debt includes the following discounts: As of December 31, 2017 2016 (In millions) Term loan facility, due 2023 (a) $ (7 ) $ (9 ) Yield, Inc. Convertible notes, due 2019 (5 ) (10 ) Yield, Inc. Convertible notes, due 2020 (13 ) (17 ) Midwest Generation, due 2019 (5 ) (13 ) Total discounts $ (30 ) $ (49 ) (a) Term loan facility, due 2018 replaced with the Term loan facility due 2023. Discount of $1 million was related to current maturities in 2016.</t>
  </si>
  <si>
    <t>Annual Payments Based On the Maturities of NRG's Debt</t>
  </si>
  <si>
    <t>Annual payments based on the maturities of NRG's debt and capital leases for the years ending after December 31, 2017 are as follows: (In millions) 2018 $ 695 2019 933 2020 805 2021 606 2022 1,854 Thereafter 11,745 Total $ 16,638</t>
  </si>
  <si>
    <t>Schedule of Tax Exempt Bonds</t>
  </si>
  <si>
    <t xml:space="preserve">Tax Exempt Bonds As of December 31, 2017 2016 Interest Rate % Amount in millions, except rates Indian River Power tax exempt bonds, due 2040 $ 57 $ 57 6.000 Indian River Power LLC, tax exempt bonds, due 2045 190 190 5.375 Dunkirk Power LLC, tax exempt bonds, due 2042 59 59 5.875 City of Texas City, tax exempt bonds, due 2045 32 22 4.125 Fort Bend County, tax exempt bonds, due 2038 54 54 4.750 Fort Bend County, tax exempt bonds, due 2042 73 73 4.750 Total $ 465 $ 455 </t>
  </si>
  <si>
    <t>Schedule of Project Level Debt Assumed During Acquisition</t>
  </si>
  <si>
    <t xml:space="preserve">Amount in millions, except rates Lease Financing Arrangement Letter of Credit Facility Non-Recourse Debt Amount Outstanding as of December 31, 2017 Interest Rate Maturity Date Amount Outstanding as of December 31, 2017 Interest Rate Maturity Date Alta Wind I $ 231 7.015% 12/30/2034 $ 16 3.00% - 3.25% 1/5/2021 Alta Wind II 183 5.696% 12/30/2034 27 1.250% 3/21/2022 Alta Wind III 191 6.067% 12/30/2034 27 1.750% various Alta Wind IV 123 5.938% 12/30/2034 19 1.750% various Alta Wind V 198 6.071% 6/30/2035 30 1.750% various Total $ 926 $ 119 </t>
  </si>
  <si>
    <t>Debt Instrument Redemption</t>
  </si>
  <si>
    <t>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21 to May 14, 2022 103.625 % May 15, 2022 to May 14, 2023 102.417 % May 15, 2023 to May 14, 2024 101.208 % May 15, 2024 and thereafter 100.000 % Principal Repurchased Cash Paid (a) Average Early Redemption Percentage Amount in millions, except rates 7.625% senior notes due 2018 (b) $ 641 $ 706 107.89 % 8.250% senior notes due 2020 1,058 1,129 103.12 % 7.875% senior notes due 2021 (c) 922 978 104.00 % 6.250% senior notes due 2022 108 105 94.73 % 6.625% senior notes due 2023 67 64 94.13 % 6.250% senior notes due 2024 171 163 94.52 % Total $ 2,967 $ 3,145 (a) Includes payment for accrued interest. (b) $186 million of the redemptions financed by cash on hand. (c) $193 million of the redemptions financed by cash on hand. Principal Repurchased Cash Paid (a) Average Early Redemption Percentage Amount in millions, except rates 7.625% senior notes due 2018 $ 398 $ 411 101.42 % 7.875% senior notes due 2021 206 218 102.63 % 6.625% senior notes due 2023 869 915 103.57 % Total $ 1,473 $ 1,544 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21 to July14, 2022 103.313 % July 15, 2022 to July 14, 2023 102.208 % July 15, 2023 to July 14, 2024 101.104 % July 15, 2024 and thereafter 100.000 % In addition, on or after May 1, 2019,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 2019 to April 30, 2020 103.125 % May 1, 2020 to April 30, 2021 102.083 % May 1, 2021 to April 30, 2022 101.042 % May 1, 2022 and thereafter 100.000 % In addition, on or after July 15, 2018,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18 to July 14, 2019 103.125 % July 15, 2019 to July 14, 2020 101.563 % July 15, 2020 and thereafter 100.000 %</t>
  </si>
  <si>
    <t>Schedule of Swaps Related to Project Level Debt</t>
  </si>
  <si>
    <t xml:space="preserve">The following table summarizes the swaps, some of which are forward starting as indicated, related to NRG's project level debt as of December 31, 2017 . % of Principal Fixed Interest Rate Floating Interest Rate Notional Amount at December 31, 2017 (In millions) Effective Date Maturity Date Recourse Debt NRG Energy 85 % various 1-mo. LIBOR $ 1,000 June 30, 2016 June 30, 2021 Non-Recourse Debt El Segundo Energy Center 75 % various 3-mo. LIBOR 340 various various South Trent Wind LLC 75 % 3.265 % 3-mo. LIBOR 40 June 15, 2010 June 14, 2020 South Trent Wind LLC 75 % 4.95 % 3-mo. LIBOR 21 June 30, 2020 June 14, 2028 NRG Solar Roadrunner LLC 75 % 4.313 % 3-mo. LIBOR 26 September 30, 2011 December 31, 2029 NRG Solar Alpine LLC 85 % various 3-mo. LIBOR 115 various various NRG Solar Avra Valley LLC 85 % 2.333 % 3-mo. LIBOR 46 November 30, 2012 November 30, 2030 NRG Marsh Landing 75 % 3.244 % 3-mo. LIBOR 295 June 28, 2013 June 30, 2023 Utah Portfolio 80 % various 1-mo. LIBOR 223 various September 30, 2036 DGPV 4 85 % various 3-mo. LIBOR 95 various various Other 75 % various various 653 various various EME Project Financings — Broken Bow 75 % various 3-mo. LIBOR 55 various various Cedro Hill 90 % various 3-mo. LIBOR 136 various various Crofton Bluffs 75 % various 3-mo. LIBOR 36 various various Laredo Ridge 75 % 2.310 % 3-mo. LIBOR 75 March 31, 2011 March 31, 2026 Tapestry 75 % 2.210 % 3-mo. LIBOR 146 December 30, 2011 December 21, 2021 Tapestry 50 % 3.570 % 3-mo. LIBOR 60 December 21, 2021 December 21, 2029 Viento Funding II 90 % various 6-mo. LIBOR 148 various various Viento Funding II 90 % 4.985 % 6-mo. LIBOR 65 July 11, 2023 June 30, 2028 Walnut Creek Energy 75 % various 3-mo. LIBOR 239 June 28, 2013 May 31, 2023 WCEP Holdings 90 % 4.003 % 3-mo. LIBOR 45 June 28, 2013 May 21, 2023 Alta Wind Project Financings AWAM 100 % 2.470 % 3-mo. LIBOR 17 May 22, 2013 May 15, 2031 Total $ 3,876 </t>
  </si>
  <si>
    <t>Asset Retirement Obligations (Tables)</t>
  </si>
  <si>
    <t>Schedule of company's ARO obligations and related additions, reductions and accretion</t>
  </si>
  <si>
    <t>The following table represents the balance of ARO obligations as of December 31, 2017 and 2016 , along with the additions, reductions and accretion related to the Company's ARO obligations for the year ended December 31, 2017 : (In millions) Balance as of December 31, 2016 $ 735 Revisions in estimates for current obligations (3 ) Additions 9 Spending for current obligations (21 ) Accretion — Expense 35 Accretion — Nuclear decommissioning 16 Balance as of December 31, 2017 $ 771</t>
  </si>
  <si>
    <t>Benefit Plans and Other Postretirement Benefits (Tables)</t>
  </si>
  <si>
    <t>Schedule of Net Benefit Cost (Credit) Related to Pension and Other Postretirement Benefit Plans Components [Table Text Block]</t>
  </si>
  <si>
    <t>The annual net periodic benefit cost/(credit) related to NRG's pension and other postretirement benefit plans include the following components: Year Ended December 31, Pension Benefits 2017 2016 2015 (In millions) Service cost benefits earned $ 26 $ 30 $ 32 Interest cost on benefit obligation 43 43 53 Expected return on plan assets (58 ) (60 ) (62 ) Amortization of unrecognized net loss 4 2 2 Net periodic benefit cost $ 15 $ 15 $ 25 Year Ended December 31, Other Postretirement Benefits 2017 2016 2015 (In millions) Service cost benefits earned $ 1 $ 2 $ 3 Interest cost on benefit obligation 4 6 9 Amortization of unrecognized prior service credit (9 ) (5 ) (5 ) Amortization of unrecognized net (gain)/loss (1 ) — 1 Curtailment gain — — (14 ) Net periodic benefit (credit)/cost $ (5 ) $ 3 $ (6 )</t>
  </si>
  <si>
    <t>Schedule of Comparison of Pension Benefit obligation, Other Postretirement Benefit Obligations and Related Plan Assets on a Combined Basis</t>
  </si>
  <si>
    <t>A comparison of the pension benefit obligation, other postretirement benefit obligations and related plan assets for NRG's plans on a combined basis is as follows: As of December 31, Pension Benefits Other Postretirement Benefits 2017 2016 2017 2016 (In millions) Benefit obligation at January 1 $ 1,241 $ 1,196 $ 128 $ 178 Service cost 26 30 1 2 Interest cost 43 43 4 6 Plan amendments — — (1 ) (42 ) Actuarial loss/(gain) 77 40 6 (2 ) Employee and retiree contributions — — 3 3 Benefit payments (58 ) (68 ) (13 ) (17 ) Benefit obligation at December 31 1,329 1,241 128 128 Fair value of plan assets at January 1 953 916 — — Actual return on plan assets 173 72 — — Employee and retiree contributions — — 3 3 Employer contributions 36 33 10 14 Benefit payments (58 ) (68 ) (13 ) (17 ) Fair value of plan assets at December 31 1,104 953 — — Funded status at December 31 — excess of obligation over assets $ (225 ) $ (288 ) $ (128 ) $ (128 ) Less: GenOn postretirement obligation (a) — — 38 46 Add: Retained obligation in bankruptcy proceeding (a) — — (25 ) (25 ) Net obligation for NRG $ (225 ) $ (288 ) $ (115 ) $ (107 ) (a) The difference between GenOn's postretirement benefit obligation and NRG's retained obligation of $13 million and $21 million is presented in noncurrent liabilities for discontinued operations as of December 31, 2017 and 2016 , respectively.</t>
  </si>
  <si>
    <t>Schedule of Amounts Recognized in Balance Sheet</t>
  </si>
  <si>
    <t>Amounts recognized in NRG's balance sheets were as follows: As of December 31, Pension Benefits Other Postretirement Benefits 2017 2016 2017 2016 (In millions) Current liabilities $ — $ — $ 7 $ 8 Less: GenOn other postretirement benefits (a) — — (3 ) (5 ) Total current liabilities $ — $ — $ 4 $ 3 Non-current liabilities $ 225 $ 288 $ 121 $ 120 Less: GenOn other postretirement benefits (a) — — (10 ) (16 ) Total non-current liabilities $ 225 $ 288 $ 111 $ 104 (a) The difference between GenOn's postretirement benefit obligation and NRG's retained obligation of $13 million and $21 million is presented in noncurrent liabilities for discontinued operations as of December 31, 2017 and 2016 , respectively.</t>
  </si>
  <si>
    <t>Schedule of Amounts Recognized in OCI Not Yet Recognized as Components of Net Periodic Benefit Costs</t>
  </si>
  <si>
    <t>Amounts recognized in NRG's accumulated OCI that have not yet been recognized as components of net periodic benefit cost were as follows: As of December 31, Pension Benefits Other Postretirement Benefits 2017 2016 2017 2016 (In millions) Net loss/(gain) $ 53 $ 94 $ (4 ) $ (11 ) Prior service cost/(credit) 3 3 (37 ) (45 ) Total accumulated OCI $ 56 $ 97 $ (41 ) $ (56 ) Less: GenOn (deconsolidated June 14, 2017) (22 ) (37 ) 10 8 Net accumulated OCI $ 34 $ 60 $ (31 ) $ (48 )</t>
  </si>
  <si>
    <t>Schedule of Changes in Plan Assets and Benefit Obligations Recognized in Other Comprehensive Income</t>
  </si>
  <si>
    <t>Other changes in plan assets and benefit obligations recognized in OCI were as follows: Year Ended December 31, Pension Benefits Other Postretirement Benefits 2017 2016 2017 2016 (In millions) Net actuarial (gain)/loss $ (37 ) $ 28 $ 6 $ (2 ) Amortization of net actuarial (gain)/loss (4 ) (2 ) 1 — Prior service credit — — (1 ) (41 ) Amortization of prior service cost — — 9 5 Total recognized in OCI $ (41 ) $ 26 $ 15 $ (38 ) Less: GenOn (deconsolidated June 14, 2017) 15 $ (17 ) $ 2 $ 3 Net recognized in OCI $ (26 ) $ 9 $ 17 $ (35 ) Less: GenOn (deconsolidated June 14, 2017) 15 (17 ) 3 3 Net recognized in net periodic pension (credit)/cost and OCI $ (11 ) $ 24 $ 13 $ 39</t>
  </si>
  <si>
    <t>Schedule of Benefit Obligations Significant Components</t>
  </si>
  <si>
    <t>The following table presents the balances of significant components of NRG's pension plan: As of December 31, Pension Benefits 2017 2016 (In millions) Projected benefit obligation $ 1,329 $ 1,241 Accumulated benefit obligation 1,255 1,174 Fair value of plan assets 1,104 953</t>
  </si>
  <si>
    <t>Schedule of Fair Value of Pension Plan Assets by Asset Category and Level within the Fair Value Hierarchy</t>
  </si>
  <si>
    <t>NRG's market-related value of its plan assets is the fair value of the assets. The fair values of the Company's pension plan assets by asset category and their level within the fair value hierarchy are as follows: Fair Value Measurements as of December 31, 2017 Quoted Prices in Active Markets for Identical Assets (Level 1) Significant Observable Inputs (Level 2) Total (In millions) Common/collective trust investment — U.S. equity $ — $ 256 $ 256 Common/collective trust investment — non-U.S. equity — 66 66 Common/collective trust investment — non-core assets — 178 178 Common/collective trust investment — fixed income — 230 230 Short-term investment fund 5 — 5 Subtotal fair value $ 5 $ 730 $ 735 Measured at net asset value practical expedient Common/collective trust investment — non-U.S. equity 94 Common/collective trust investment — fixed income 233 Partnerships/joint ventures 42 Total fair value $ 1,104 Fair Value Measurements as of December 31, 2016 Quoted Prices in Active Markets for Identical Assets (Level 1) Significant Observable Inputs (Level 2) Total (In millions) Common/collective trust investment — U.S. equity $ — $ 283 $ 283 Common/collective trust investment — non-U.S. equity — 71 71 Common/collective trust investment — global equity — 104 104 Common/collective trust investment — fixed income — 190 190 Short-term investment fund 3 — 3 Subtotal fair value $ 3 $ 648 $ 651 Measured at net asset value practical expedient Common/collective trust investment — non-U.S. equity 78 Common/collective trust investment — fixed income 193 Partnerships/joint ventures 31 Total fair value $ 953</t>
  </si>
  <si>
    <t>Schedule of Assumptions Used to Calculate Benefit Expense</t>
  </si>
  <si>
    <t>The following table presents the significant assumptions used to calculate NRG's benefit obligations: As of December 31, Pension Benefits Other Postretirement Benefits Weighted-Average Assumptions 2017 2016 2017 2016 Discount rate 3.71 % 4.26 % 3.71 % 4.29 % Rate of compensation increase 3.00 % 3.00 % N/A N/A Health care trend rate — — 8.2% grading to 4.5% in 2025 7.0% grading to 5.0% in 2025 The following table presents the significant assumptions used to calculate NRG's benefit expense: As of December 31, Pension Benefits Other Postretirement Benefits Weighted-Average Assumptions 2017 2016 2015 2017 2016 2015 Discount rate 4.26 % 4.52 % 4.16 % 4.29 % 4.55 % 4.20 % Expected return on plan assets 6.85 % 6.65 % 6.36 % — — — Rate of compensation increase 3.00 % 3.00 % 3.45 % — — — Health care trend rate — — — 7.0% grading to 5.0% in 2025 7.25% grading to 5.0% in 2025 8.6% grading to 5.0% in 2023</t>
  </si>
  <si>
    <t>Schedule of Target Allocation of Pension Plan Assets</t>
  </si>
  <si>
    <t>The target allocations of NRG's pension plan assets were as follows for the year ended December 31, 2017 : U.S. equity 22 % Non-U.S. equity 14 % Non-core assets 19 % U.S. fixed income 45 %</t>
  </si>
  <si>
    <t>Schedule of Performance Benchmarks [Table Text Block]</t>
  </si>
  <si>
    <t xml:space="preserve">Performance benchmarks are composed of the following indices: Asset Class Index U.S. equities Dow Jones U.S. Total Stock Market Index Non-U.S. equities MSCI All Country World Ex-U.S. IMI Index Non-core assets (a) Various (per underlying asset class) Fixed income securities Barclays Capital Long Term Government/Credit Index &amp; 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t>
  </si>
  <si>
    <t>Schedule of Expected Benefit Payments</t>
  </si>
  <si>
    <t>NRG's expected future benefit payments for each of the next five years, and in the aggregate for the five years thereafter, are as follows: Other Postretirement Benefit Pension Benefit Payments Benefit Payments Medicare Prescription Drug Reimbursements (In millions) 2018 $ 68 $ 7 $ — 2019 71 8 — 2020 75 8 — 2021 79 8 — 2022 82 8 — 2023-2027 421 33 1</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 1-Percentage- Point Increase 1-Percentage- Point Decrease (In millions) Effect on total service and interest cost components $ 1 $ — Effect on postretirement benefit obligation 9 (8 )</t>
  </si>
  <si>
    <t>Schedule of Benefit Costs and Other Changes Recognized in the Financial Statements Related to its Interest in STP</t>
  </si>
  <si>
    <t>The Company has recognized the following in its statement of financial position, statement of operations and accumulated OCI related to its 44% interest in STP: As of December 31, Pension Benefits Other Postretirement Benefits 2017 2016 2017 2016 (In millions) Funded status — STPNOC benefit plans $ (76 ) $ (74 ) $ (24 ) $ (23 ) Net periodic benefit cost/(credit) 8 7 (3 ) (2 ) Other changes in plan assets and benefit obligations recognized in other comprehensive (loss)/income (6 ) 11 5 (1 )</t>
  </si>
  <si>
    <t>Defined Contribution Plan Contributions</t>
  </si>
  <si>
    <t>The Company's contributions to these plans were as follows: Year Ended December 31, 2017 2016 2015 (In millions) Company contributions to defined contribution plans $ 56 $ 55 $ 53</t>
  </si>
  <si>
    <t>Capital Structure (Tables)</t>
  </si>
  <si>
    <t>Changes in NRG's common shares issued and outstanding</t>
  </si>
  <si>
    <t>The following table reflects the changes in NRG's common shares issued and outstanding for each period presented: Common Issued Treasury Outstanding Balance as of December 31, 2014 415,506,176 (78,843,552 ) 336,662,624 Shares issued under ESPP — 283,139 283,139 Shares issued under LTIPs 1,433,774 — 1,433,774 Share repurchases — (24,189,495 ) (24,189,495 ) Balance as of December 31, 2015 416,939,950 (102,749,908 ) 314,190,042 Shares issued under ESPP — 609,094 609,094 Shares issued under LTIPs 643,875 — 643,875 Balance as of December 31, 2016 417,583,825 (102,140,814 ) 315,443,011 Shares issued under ESPP — 560,769 560,769 Shares issued under LTIPs 739,309 — 739,309 Balance as of December 31, 2017 418,323,134 (101,580,045 ) 316,743,089</t>
  </si>
  <si>
    <t>NRG's common stock reserved for the maximum number of shares potentially issuable based on the conversion and redemption features of outstanding equity instruments and the long-term incentive plans</t>
  </si>
  <si>
    <t>The following table summarizes NRG's common stock reserved for the maximum number of shares potentially issuable based on the conversion and redemption features of the long-term incentive plans as of December 31, 2017 : Equity Instrument Common Stock Reserve Balance Long-term incentive plans 19,597,433</t>
  </si>
  <si>
    <t>Dividends paid per common share</t>
  </si>
  <si>
    <t>The following table lists the dividends paid per common share during 2017 , 2016 and 2015 : Fourth Quarter Third Quarter Second Quarter First Quarter 2017 $ 0.030 $ 0.030 $ 0.030 $ 0.030 2016 $ 0.030 $ 0.030 $ 0.030 $ 0.145 2015 $ 0.145 $ 0.145 $ 0.145 $ 0.145</t>
  </si>
  <si>
    <t>Class of Treasury Stock</t>
  </si>
  <si>
    <t>Share Repurchases — During 2015 and 2014, the Company's board of directors authorized share repurchases of $481 million of its common stock, which were made as follows: Total number of shares purchased Average price paid per share (a) Amounts paid for shares purchased (in millions) (a) Board Authorized Share Repurchases Fourth Quarter 2014 1,624,360 $ 26.95 $ 44 First Quarter 2015 3,146,484 25.15 79 Second Quarter 2015 4,379,907 24.53 107 Third Quarter 2015 11,104,184 15.06 167 Fourth Quarter 2015 5,558,920 15.03 84 Total Board Authorized Share Repurchases 25,813,855 $ 481 (a) The average price paid per share and amounts paid for shares purchased exclude the commissions of $0.015 per share paid in connection with the share repurchase.</t>
  </si>
  <si>
    <t>Temporary Equity</t>
  </si>
  <si>
    <t>The following table reflects the changes in the Company's redeemable preferred stock balance for the years ended December 31, 2017 , 2016 , and 2015 : (In millions) Balance as of December 31, 2014 $ 291 Accretion to redemption value 11 Balance as of December 31, 2015 302 Accretion to redemption value 2 Repurchase of 2.822% redeemable preferred stock (226 ) Gain on redemption of 2.822% redeemable preferred stock (78 ) Balance as of December 31, 2016 — Balance as of December 31, 2017 $ —</t>
  </si>
  <si>
    <t>Investments Accounted for by the Equity Method and Variable Interest Entities (Tables)</t>
  </si>
  <si>
    <t>Summary NRG's equity method investments</t>
  </si>
  <si>
    <t xml:space="preserve">The following table summarizes NRG's equity method investments as of December 31, 2017 : Name Economic Interest Investment Balance (In millions) Avenal Solar Holdings LLC (a) 50.0 % $ (6 ) Desert Sunlight Investment Holdings, LLC (a) 25.0 % 272 Elkhorn Ridge Wind, LLC (a) 47.0 % 73 GenConn Energy LLC (a) 50.0 % 102 Four Brothers Solar, LLC (a)(c) 50.0 % 213 Granite Mountain Holdings, LLC (a)(c) 50.0 % 78 Iron Springs Holdings, LLC (a)(c) 50.0 % 54 Midway-Sunset Cogeneration Company 50.0 % 16 San Juan Mesa Wind Project, LLC (a) 75.0 % 66 Watson Cogeneration Company 49.0 % 21 Gladstone Power Station (b) 37.5 % 139 Other (d) Various 10 Total equity investments in affiliates $ 1,038 (a) Equity method investments owned by NRG Yield (b) Gladstone Power Station is located in Australia (c) Economic interest based on cash to be distributed (d) Refer to Note 10 - Asset Impairments for discussion of NRG's investment in Petra Nova Parish Holdings, LLC. </t>
  </si>
  <si>
    <t>Undistributed earnings by equity investment</t>
  </si>
  <si>
    <t xml:space="preserve"> As of December 31, 2017 2016 (In millions) Undistributed earnings from equity investments $ 120 $ 101</t>
  </si>
  <si>
    <t>Summary of Financial Information for Consolidated VIEs</t>
  </si>
  <si>
    <t>The summarized financial information for the Company's consolidated VIEs consisted of the following: (In millions) December 31, 2017 December 31, 2016 Current assets $ 118 $ 87 Net property, plant and equipment 2,337 1,534 Other long-term assets 658 954 Total assets 3,113 2,575 Current liabilities 96 59 Long-term debt 661 442 Other long-term liabilities 209 183 Total liabilities 966 684 Redeemable noncontrolling interests 78 46 Noncontrolling interests 507 529 Net assets less noncontrolling interests $ 1,562 $ 1,316</t>
  </si>
  <si>
    <t>Earnings /Loss Per Share (Tables)</t>
  </si>
  <si>
    <t>Reconciliation of NRG's basic and diluted earnings per share</t>
  </si>
  <si>
    <t>The reconciliation of NRG's basic earnings/(loss) per share to diluted earnings/(loss) per share is shown in the following table: Year Ended December 31, 2017 2016 2015 (In millions, except per share amounts) Basic and diluted loss per share attributable to NRG common stockholders Net loss attributable to NRG Energy, Inc. $ (2,153 ) $ (774 ) $ (6,382 ) Dividends for preferred shares — 5 20 Gain on redemption of 2.822% redeemable perpetual preferred shares — (78 ) — Loss Available to Common Stockholders $ (2,153 ) $ (701 ) $ (6,402 ) Weighted average number of common shares outstanding 317 316 329 Loss per weighted average common share — basic and diluted $ (6.79 ) $ (2.22 ) $ (19.46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loss per share: Year Ended December 31, 2017 2016 2015 (In millions of shares) Equity compensation 5 5 6 Embedded derivative of 2.822% redeemable perpetual preferred stock — — 16 Total 5 5 22</t>
  </si>
  <si>
    <t>Segment Reporting (Tables)</t>
  </si>
  <si>
    <t>Segment Reporting Information</t>
  </si>
  <si>
    <t xml:space="preserve"> For the Year Ended December 31, 2017 Generation (a) Retail (a) Renewables (a) NRG Yield (a) Corporate (a) Eliminations Total (In millions) Operating revenues (a) $ 3,773 $ 6,380 $ 424 $ 1,009 $ 14 $ (971 ) $ 10,629 Operating expenses 3,300 5,372 211 348 220 (964 ) 8,487 Depreciation and amortization 377 117 196 334 32 — 1,056 Impairment losses 1,504 7 154 44 — — 1,709 Development costs 13 2 45 — 7 — 67 Total operating cost and expenses 5,194 5,498 606 726 259 (964 ) 11,319 Other income - affiliate — — — — 87 — 87 Gain/(loss) on sale of assets 20 — (5 ) — 1 — 16 Operating (loss)/income (1,401 ) 882 (187 ) 283 (157 ) (7 ) (587 ) Equity in (losses)/earnings of unconsolidated affiliates (14 ) — — 71 6 (32 ) 31 Impairment losses on investments (74 ) — — — (5 ) — (79 ) Other income, net 22 1 — 4 11 — 38 Loss on debt extinguishment — — (1 ) (3 ) (49 ) — (53 ) Interest expense (29 ) (6 ) (98 ) (306 ) (451 ) — (890 ) (Loss)/income from continuing operations before income taxes (1,496 ) 877 (286 ) 49 (645 ) (39 ) (1,540 ) Income tax expense/(benefit) 2 (9 ) (20 ) 72 (37 ) — 8 Net (loss)/income from continuing operations $ (1,498 ) $ 886 $ (266 ) $ (23 ) $ (608 ) $ (39 ) $ (1,548 ) Loss from discontinued operations, net of income tax — — — — (789 ) — $ (789 ) Net (Loss)/Income (1,498 ) 886 (266 ) (23 ) (1,397 ) (39 ) (2,337 ) Less: Net income/(loss) attributable to noncontrolling interests and redeemable noncontrolling interests — 2 (103 ) (87 ) (4 ) 8 (184 ) Net (loss)/income attributable to NRG Energy, Inc. $ (1,498 ) $ 884 $ (163 ) $ 64 $ (1,393 ) $ (47 ) $ (2,153 ) Balance sheet Equity investments in affiliates $ 179 $ — $ 4 $ 852 $ 3 $ — $ 1,038 Capital expenditures (b) 481 82 521 31 12 — 1,127 Goodwill 165 374 — — — — 539 Total assets $ 7,209 $ 2,630 $ 5,129 $ 8,283 $ 8,919 $ (8,852 ) — $ 23,318 (a) Inter-segment sales and net derivative gains and losses included in operating revenues $ 910 $ 5 $ 31 $ — $ 25 $ — $ 971 (b) Includes accruals. For the Year Ended December 31, 2016 Generation (a) Retail (a) Renewables (a) NRG Yield (a) Corporate (a) Eliminations Total (In millions) Operating revenues (a) $ 3,833 $ 6,335 $ 406 $ 1,035 $ 77 $ (1,174 ) $ 10,512 Operating expenses 3,545 5,164 217 325 323 (1,178 ) 8,396 Depreciation and amortization 516 111 185 303 57 — 1,172 Impairment losses 430 1 54 185 32 — 702 Development costs 15 4 40 — 30 — 89 Total operating cost and expenses 4,506 5,280 496 813 442 (1,178 ) 10,359 Other income - affiliate — — — — 193 — 193 Loss on sale of assets — (1 ) — — (79 ) (80 ) Operating (loss)/income (673 ) 1,054 (90 ) 222 (251 ) 4 266 Equity in (losses)/earnings of unconsolidated affiliates (5 ) — (58 ) 60 13 17 27 Impairment losses on investments (142 ) — (105 ) — (21 ) — (268 ) Other income, net 21 (6 ) 1 3 19 (4 ) 34 Loss on debt extinguishment — — — — (142 ) — (142 ) Interest expense (26 ) 6 (98 ) (284 ) (495 ) 2 (895 ) (Loss)/income from continuing operations before income taxes (825 ) 1,054 (350 ) 1 (877 ) 19 (978 ) Income tax (benefit)/expense (1 ) 1 (20 ) (1 ) 26 — 5 Net (loss)/income from continuing operations (824 ) 1,053 (330 ) 2 (903 ) 19 (983 ) Income from discontinued operations, net of income tax — — — — 92 92 Net (Loss)/Income (824 ) 1,053 (330 ) 2 (811 ) 19 (891 ) Less: Net (loss)/income attributable to noncontrolling interests and redeemable noncontrolling interests — (2 ) (13 ) (54 ) 18 (66 ) (117 ) Net (loss)/income attributable to NRG Energy, Inc. $ (824 ) $ 1,055 $ (317 ) $ 56 $ (829 ) $ 85 $ (774 ) Balance sheet Equity investments in affiliates $ 204 $ — $ 26 $ 886 $ 4 $ — $ 1,120 Capital expenditures (b) 522 12 330 23 110 — 997 Goodwill 276 374 12 — — — 662 Total assets $ 13,514 $ 2,332 $ 4,921 $ 8,962 $ 11,891 $ (10,938 ) $ 30,682 (a) Inter-segment sales and net derivative gains and losses included in operating revenues $ 1,033 $ 4 $ 24 $ 8 $ 105 $ — $ 1,174 (b) Includes accruals. For the Year Ended December 31, 2015 Generation (a) Retail (a) Renewables (a) NRG Yield (a) Corporate (a) Eliminations Total (In millions) Operating revenues (a) $ 5,179 $ 6,913 $ 383 $ 968 $ 38 $ (1,153 ) $ 12,328 Operating expenses 4,198 6,138 187 338 502 (1,135 ) 10,228 Depreciation and amortization 693 132 176 303 47 — 1,351 Impairment losses 4,655 36 13 1 133 22 4,860 Development costs 26 4 61 — 63 — 154 Total operating costs and expenses 9,572 6,310 437 642 745 (1,113 ) 16,593 Other income - affiliate — — — — 193 — 193 Gain on postretirement benefits curtailment 21 — — — — — 21 Operating (loss)/income (4,372 ) 603 (54 ) 326 (514 ) (40 ) (4,051 ) Equity in earnings/(losses)of unconsolidated affiliates 10 — (7 ) 31 — 2 36 Impairment losses on investments (14 ) — — — (42 ) — (56 ) Other income, net 18 (4 ) 3 3 13 (7 ) 26 Loss on sale of equity method investment — — — — (14 ) — (14 ) Loss on debt extinguishment — — — (9 ) 19 — 10 Interest expense (25 ) 2 (79 ) (267 ) (574 ) 6 (937 ) (Loss)/income from continuing operations before income taxes (4,383 ) 601 (137 ) 84 (1,112 ) (39 ) (4,986 ) Income tax expense/(benefit) — 1 (18 ) 12 1,350 — 1,345 Net (loss)/income from continuing operations $ (4,383 ) 600 (119 ) 72 (2,462 ) (39 ) (6,331 ) Loss from discontinued operations, net of income tax — — — — (105 ) — (105 ) Net (Loss)/Income (4,383 ) 600 (119 ) 72 (2,567 ) (39 ) (6,436 ) Less: Net income/(loss) attributable to noncontrolling interests and redeemable noncontrolling interests — — 6 19 (37 ) (42 ) (54 ) Net (loss)/income attributable to NRG Energy, Inc. $ (4,383 ) $ 600 $ (125 ) $ 53 $ (2,530 ) $ 3 $ (6,382 ) (a) Inter-segment sales and net derivative gains and losses included in operating revenues $ 896 $ 6 $ 31 $ 29 $ 191 $ — $ 1,153</t>
  </si>
  <si>
    <t>Income Taxes (Tables)</t>
  </si>
  <si>
    <t>Income tax provision from continuing operations</t>
  </si>
  <si>
    <t>The income tax provision from continuing operations consisted of the following amounts: Year Ended December 31, 2017 2016 2015 (In millions, except percentages) Current State $ 19 $ 6 $ 9 Total — current 19 6 9 Deferred U.S. Federal (6 ) 3 1,020 State (7 ) (6 ) 315 Foreign 2 2 1 Total — deferred (11 ) (1 ) 1,336 Total income tax expense $ 8 $ 5 $ 1,345 Effective tax rate (0.5 )% (0.5 )% (27.0 )%</t>
  </si>
  <si>
    <t>Domestic and foreign components of income/(loss) before income tax (benefit)/expense</t>
  </si>
  <si>
    <t>The following represents the domestic and foreign components of loss before income tax expense: Year Ended December 31, 2017 2016 2015 (In millions) U.S. $ (1,557 ) $ (989 ) $ (4,997 ) Foreign 17 11 11 Total $ (1,540 ) $ (978 ) $ (4,986 )</t>
  </si>
  <si>
    <t>Reconciliation of the U.S. federal statutory rate to NRG's effective rate</t>
  </si>
  <si>
    <t>A reconciliation of the U.S. federal statutory rate of 35% to NRG's effective rate is as follows: Year Ended December 31, 2017 2016 2015 (In millions, except percentages) Loss before income taxes $ (1,540 ) $ (978 ) $ (4,986 ) Tax at 35% (539 ) (342 ) (1,745 ) State taxes 19 — (215 ) Foreign operations 2 10 1 Federal and state tax credits, excluding PTCs — — (5 ) Tax Act - corporate income tax rate change 733 — — Valuation allowance due to corporate income tax rate change (660 ) — — Valuation allowance - current period activities 482 398 3,023 Impact of non-taxable equity earnings (5 ) 22 (10 ) Book goodwill impairment 30 — 340 Net interest accrued on uncertain tax positions — 1 (3 ) Production tax credits (20 ) (26 ) (33 ) Recognition of uncertain tax benefits (5 ) 2 (15 ) Tax expense attributable to consolidated partnerships 4 (1 ) 12 State rate change including true-up to current period activity 18 (59 ) (7 ) AMT refundable credit (64 ) — — Other 13 — 2 Income tax expense $ 8 $ 5 $ 1,345 Effective income tax rate (0.5 )% (0.5 )% (27.0 )%</t>
  </si>
  <si>
    <t>Company's deferred tax assets and liabilities</t>
  </si>
  <si>
    <t xml:space="preserve"> The temporary differences, which gave rise to the Company's deferred tax assets and liabilities consisted of the following: As of December 31, 2017 2016 (In millions) Deferred tax liabilities: Emissions allowances $ 15 $ 31 Derivatives, net 15 — Cumulative translation adjustments — 11 Investment in projects 231 378 Discount/premium on notes 2 5 Deferred financing costs 2 2 Discontinued operations — 6 Total deferred tax liabilities 265 433 Deferred tax assets: Deferred compensation, accrued vacation and other reserves 141 256 Difference between book and tax basis of property 596 530 Goodwill 38 83 Differences between book and tax basis of contracts 68 60 Pension and other postretirement benefits 74 122 Equity compensation 10 11 Bad debt reserve 14 12 U.S. capital loss carryforwards 1 1 U.S. Federal net operating loss carryforwards 596 728 Foreign net operating loss carryforwards 66 63 State net operating loss carryforwards 140 106 Foreign capital loss carryforwards 1 1 Federal and state tax credit carryforwards 376 446 Federal benefit on state uncertain tax positions 7 12 Intangibles amortization (excluding goodwill) 101 115 Derivatives, net — 106 Inventory obsolescence 12 5 Other — 7 Discontinued operations — 2,093 Total deferred tax assets 2,241 4,757 Valuation allowance (1,863 ) (2,032 ) Discontinued operations — (2,087 ) Total deferred tax assets, net of valuation allowance 378 638 Net deferred tax asset $ 113 $ 205</t>
  </si>
  <si>
    <t>Summary of NRG's net deferred tax position</t>
  </si>
  <si>
    <t>The following table summarizes NRG's net deferred tax position: As of December 31, 2017 2016 (In millions) Net deferred tax asset — noncurrent $ 134 $ 225 Net deferred tax liability — noncurrent (21 ) (20 ) Net deferred tax asset $ 113 $ 205</t>
  </si>
  <si>
    <t>Reconciliation of total amounts of uncertain tax benefits</t>
  </si>
  <si>
    <t>The following table reconciles the total amounts of uncertain tax benefits: As of December 31, 2017 2016 (In millions) Balance as of January 1 $ 34 $ 32 Increase due to current year positions 4 8 Decrease due to prior year positions (8 ) — Decrease due to settlements and payments — (6 ) Uncertain tax benefits as of December 31 $ 30 $ 34</t>
  </si>
  <si>
    <t>Stock-Based Compensation (Tables)</t>
  </si>
  <si>
    <t>Summary of Company's NQSO activity, and changes during the year</t>
  </si>
  <si>
    <t>The following table summarizes the Company's NQSO activity and changes during the year: Shares (a) Weighted Average Exercise Price Weighted Average Remaining Contractual Term Aggregate Intrinsic Value (In years) (In millions) Outstanding at December 31, 2016 1,522,919 $ 25.03 3 $ — Forfeited (50,001 ) 29.35 Exercised (187,060 ) 20.71 Outstanding at December 31, 2017 1,285,858 25.49 3 6 Exercisable at December 31, 2017 1,285,858 25.49 3 6 (a) As of December 31, 2017 , 51,207 NQSOs granted to employees of GenOn remain outstanding and exercisable.</t>
  </si>
  <si>
    <t>Summary of the total intrinsic value of options exercised and the cash received from the exercises of options</t>
  </si>
  <si>
    <t>The following table summarizes the total intrinsic value of options exercised and the cash received from the exercises of options: Year Ended December 31, 2017 2016 2015 (In millions) Total intrinsic value of options exercised $ 1 $ — $ 2 Cash received from options exercised 4 — 9</t>
  </si>
  <si>
    <t>Summary of Company's non-vested RSU awards and changes during the year</t>
  </si>
  <si>
    <t xml:space="preserve">The following table summarizes the Company's non-vested RSU awards and changes during the year: Units (a) Weighted Average Grant-Date Fair Value per Unit Non-vested at December 31, 2016 1,980,141 $ 19.29 Granted 1,247,075 12.44 Forfeited (176,132 ) 14.98 Vested (673,271 ) 23.65 Non-vested at December 31, 2017 2,377,813 14.63 (a) As of December 31, 2017 , 20,822 RSUs granted to GenOn employees remain outstanding. </t>
  </si>
  <si>
    <t>Summary of significant assumptions used in the fair value model with respect to the Company's MSUs</t>
  </si>
  <si>
    <t>The following table summarizes the Company's outstanding DSU awards and changes during the year: Units (a) Weighted Average Grant-Date Fair Value per Unit Outstanding at December 31, 2016 453,674 $ 21.54 Granted 120,251 16.76 Converted to Common Stock (146,777 ) 17.62 Outstanding at December 31, 2017 427,148 21.54</t>
  </si>
  <si>
    <t>Summary of Company's outstanding DSU awards and changes during the year</t>
  </si>
  <si>
    <t>The following table summarizes the Company's non-vested PSU awards and changes during the year: Units (a) Weighted Average Grant-Date Fair Value per Unit Non-vested at December 31, 2016 1,282,588 $ 21.47 Granted 738,830 15.91 Forfeited (162,597 ) 31.85 Non-vested at December 31, 2017 1,858,821 18.27 (a) There were no PSUs granted to GenOn employees and outstanding as of December 31, 2017 .</t>
  </si>
  <si>
    <t>Schedule of Share-based Payment Awards, Market Unit Valuation Assumptions</t>
  </si>
  <si>
    <t>Significant assumptions used in the fair value model with respect to the Company's PSUs are summarized below: 2017 2016 RPSUs MSUs Expected volatility 43.96 % 34.33 % Expected term (in years) 3 3 Risk free rate 1.5 % 1.31 %</t>
  </si>
  <si>
    <t>Summary of NRG's total compensation expense recognized and total non-vested compensation costs not yet recognized and the period over which this expense is expected to be recognized</t>
  </si>
  <si>
    <t>The following table summarizes NRG's total compensation expense recognized for the years presented as well as total non-vested compensation costs not yet recognized and the period over which this expense is expected to be recognized as of December 31, 2017 , for each of the types of awards issued under the LTIPs. Minimum tax withholdings of $5 million , $5 million , and $21 million for the years ended December 31, 2017 , 2016 , and 2015 , respectively, are reflected as a reduction to additional paid-in capital on the Company's consolidated balance sheet and are reflected as operating activities on the Company's consolidated statement of cash flows. Non-vested Compensation Cost Compensation Expense Unrecognized Total Cost Weighted Average Recognition Period Remaining (In years) Year Ended December 31, As of December 31, Award 2017 2016 2015 2017 2017 (In millions, except weighted average data) NQSOs (a) $ — $ — $ — $ — — RSUs 17 13 22 13 1.37 DSUs 2 2 2 — — MSUs 6 3 16 4 0.82 RPSUs 4 — — 6 1.99 PRSUs (b) 15 5 — 14 1.51 Total (c) $ 44 $ 23 $ 40 $ 37 Tax detriment recognized $ (5 ) $ (4 ) $ (12 ) (a) All NQSOs granted under the Company's LTIP were fully vested as of December 31, 2017, 2016, and 2015. (b) Phantom Restricted Stock Units, PRSUs, are liability-classified time-based awards that typically vest ratably over a three -year period. The amount to be paid upon vesting is based on NRG's closing stock price for the period. (c) Does not include GenOn compensation expense incurred prior to the deconsolidation of GenOn on June 14, 2017, of approximately $1 million for each of the years ended December 31, 2017 , 2016 , and 2015 , which is recorded in loss from discontinued operations in the Company's consolidated statement of operations.</t>
  </si>
  <si>
    <t>Related Party Transactions (Tables)</t>
  </si>
  <si>
    <t>Summary of NRG's material related-party transactions with affiliates</t>
  </si>
  <si>
    <t>The following table summarizes NRG's material related party transactions with third party affiliates that are included in the Company's operating revenues, operating costs and other income and expense: Year Ended December 31, 2017 2016 2015 (In millions) Revenues from Related Parties Included in Operating Revenues Gladstone $ 3 $ 2 $ 4 GenConn 5 5 4 Total $ 8 $ 7 $ 8</t>
  </si>
  <si>
    <t>Commitments and Contingencies (Tables)</t>
  </si>
  <si>
    <t>Future minimum lease commitments under operating leases</t>
  </si>
  <si>
    <t>Future minimum lease commitments under the Powerton and Joliet operating leases for the years ending after December 31, 2017 are as follows: Period (In millions) 2018 $ 1 2019 1 2020 1 2021 3 2022 6 Thereafter 228 Total $ 240 Future minimum lease commitments under operating leases for the years ending after December 31, 2017 are as follows: Period (In millions) 2018 $ 78 2019 80 2020 75 2021 65 2022 64 Thereafter 479 Total (a) $ 841 (a) Amounts in the table exclude future sublease income of $49 million associated with long-term leases for office locations.</t>
  </si>
  <si>
    <t>Commitments under coal, gas and transportation contractual agreements</t>
  </si>
  <si>
    <t>As of December 31, 2017 , the Company's commitments under such outstanding agreements are as follows: Period (In millions) 2018 $ 527 2019 188 2020 150 2021 112 2022 103 Thereafter 296 Total $ 1,376</t>
  </si>
  <si>
    <t>Minimum purchase commitment obligations under purchased power agreements</t>
  </si>
  <si>
    <t xml:space="preserve">Minimum purchase commitment obligations are as follows as of December 31, 2017 : Period (In millions) 2018 $ 21 2019 14 2020 12 2021 11 2022 10 Thereafter — Total (a) $ 68 (a) As of December 31, 2017 , the maximum remaining term under any individual purchased power contract is five years. </t>
  </si>
  <si>
    <t>Cash Flow Information (Tables)</t>
  </si>
  <si>
    <t>Details of supplemental disclosures of cash flow and non-cash investing and financing information</t>
  </si>
  <si>
    <t>Detail of supplemental disclosures of cash flow and non-cash investing and financing information was: Year Ended December 31, 2017 2016 2015 (In millions) Interest paid, net of amount capitalized $ 868 $ 890 $ 924 Income taxes paid (a) 9 14 12 Non-cash investing and financing activities: Additions/(decrease) to fixed assets for accrued capital expenditures 70 35 (44 ) (a) In 2017 , income taxes paid of $11 million are offset by $2 million in income tax refunds. In 2015 , income taxes paid of $13 million are offset by $1 million in income tax refunds.</t>
  </si>
  <si>
    <t>Guarantees (Tables)</t>
  </si>
  <si>
    <t>Summary of NRG's estimated guarantees, indemnity, and other contingent liability</t>
  </si>
  <si>
    <t>The following table summarizes the maximum potential exposures that can be estimated for NRG's guarantees, indemnities, and other contingent liabilities by maturity: By Remaining Maturity at December 31, 2017 Guarantees Under 1 Year 1-3 Years 3-5 Years Over 5 Years Total 2016 Total (In millions) Letters of credit and surety bonds (a) $ 1,467 $ 66 $ 7 $ 93 $ 1,633 $ 1,837 Asset sales guarantee obligations — — 257 55 312 677 Other guarantees — 32 — 613 645 253 Total guarantees $ 1,467 $ 98 $ 264 $ 761 $ 2,590 $ 2,767 (a) Excludes $92 million and $272 million of letters of credit issued under the intercompany revolving credit agreement between NRG and GenOn as of December 31, 2017 and 2016, respectively.</t>
  </si>
  <si>
    <t>Jointly Owned Plants (Tables)</t>
  </si>
  <si>
    <t>Summary of NRG's proportionate ownership interest in the company's jointly-owned facilities</t>
  </si>
  <si>
    <t>The following table summarizes NRG's proportionate ownership interest in the Company's jointly-owned facilities: As of December 31, 2017 Ownership Interest Property, Plant &amp; Equipment Accumulated Depreciation Construction in Progress (In millions unless otherwise stated) South Texas Project Units 1 and 2, Bay City, TX 44.00 % $ 395 $ (207 ) $ 7 Big Cajun II Unit 3, New Roads, LA 58.00 % 202 (132 ) — Cedar Bayou Unit 4, Baytown, TX 50.00 % 215 (75 ) 7 Keystone, Shelocta, PA 3.70 % 12 — 1 Conemaugh, New Florence, PA 3.72 % 14 — 1</t>
  </si>
  <si>
    <t>Unaudited Quarterly Financial Data (Tables)</t>
  </si>
  <si>
    <t>Summary of Unaudited Quarterly Financial Data</t>
  </si>
  <si>
    <t>Summarized unaudited quarterly financial data is as follows: Quarter Ended 2017 December 31 September 30 June 30 March 31 (In millions, except per share data) Operating revenues $ 2,497 $ 3,049 $ 2,701 $ 2,382 Operating (loss)/ income (1,345 ) 376 343 39 Net (loss)/income from continuing operations (1,667 ) 190 99 (170 ) Income/(loss) from discontinued operations 13 (27 ) (741 ) (34 ) Net (loss)/income (1,655 ) 163 (642 ) (203 ) Less: Net loss attributable to noncontrolling interests and redeemable noncontrolling interests (120 ) (8 ) (16 ) (40 ) Net (loss)/income attributable to NRG Energy, Inc. (1,535 ) 171 (626 ) (163 ) (Loss)/income available to Common Stockholders $ (1,535 ) $ 171 $ (626 ) $ (163 ) Weighted average number of common shares outstanding — basic 317 317 316 316 Income/(loss) from discontinued operations per weighted average common share — basic $ 0.04 $ (0.09 ) $ (2.34 ) $ (0.11 ) Net (loss)/income per weighted average common share — basic $ (4.84 ) $ 0.54 $ (1.98 ) $ (0.52 ) Weighted average number of common shares outstanding — diluted 317 322 316 316 Income/(loss) from discontinued operations per weighted average common share — diluted $ 0.04 $ (0.08 ) $ (2.34 ) $ (0.11 ) Net (loss)/income per weighted average common share — diluted $ (4.84 ) $ 0.53 $ (1.98 ) $ (0.52 ) Quarter Ended 2016 December 31 September 30 June 30 March 31 (In millions, except per share data) Operating revenues $ 2,184 $ 3,421 $ 2,248 $ 2,659 Operating (loss)/income (658 ) — 429 — 164 331 Net (loss)/income from continuing operations (891 ) 128 (163 ) (57 ) (Loss)/income from discontinued operations (164 ) 265 (113 ) 104 Net (loss)/income (1,055 ) 393 (276 ) 47 Less: Net loss attributable to noncontrolling interests and redeemable noncontrolling interests (68 ) — (9 ) (5 ) (35 ) Net (loss)/income attributable to NRG Energy, Inc. (987 ) 402 (271 ) 82 (Loss)/income available to Common Stockholders $ (987 ) $ 402 $ (193 ) $ 77 Weighted average number of common shares outstanding — basic 316 316 — 315 315 (Loss)/income from discontinued operations per weighted average common share — basic $ (0.52 ) $ 0.84 $ (0.36 ) $ 0.33 Net (loss)/income per weighted average common share — basic $ (3.12 ) $ 1.27 $ (0.61 ) $ 0.24 Weighted average number of common shares outstanding — diluted 316 317 315 315 (Loss)/income from discontinued operations per weighted average common share — diluted $ (0.52 ) $ 0.84 $ (0.36 ) $ 0.33 Net (loss)/income per weighted average common share — diluted $ (3.12 ) — $ 1.27 — $ (0.61 ) — $ 0.24</t>
  </si>
  <si>
    <t>Condensed Consolidating Financial Information (Tables)</t>
  </si>
  <si>
    <t>Schedule of Guarantor Subsidiaries</t>
  </si>
  <si>
    <t xml:space="preserve">Unless otherwise noted below, each of the following guarantor subsidiaries fully and unconditionally guaranteed the Senior Notes as of December 31, 2017 : Ace Energy, Inc. New Genco GP, LLC NRG Norwalk Harbor Operations Inc. Allied Home Warranty GP LLC Norwalk Power LLC NRG Operating Services, Inc. Allied Warranty LLC NRG Advisory Services LLC NRG Oswego Harbor Power Operations Inc. Arthur Kill Power LLC NRG Affiliate Services Inc. NRG PacGen Inc. Astoria Gas Turbine Power LLC NRG Arthur Kill Operations Inc. NRG Portable Power LLC Bayou Cove Peaking Power, LLC NRG Astoria Gas Turbine Operations Inc. NRG Power Marketing LLC BidURenergy, Inc. NRG Bayou Cove LLC NRG Reliability Solutions LLC Cabrillo Power I LLC NRG Business Services LLC NRG Renter's Protection LLC Cabrillo Power II LLC NRG Cabrillo Power Operations Inc. NRG Retail LLC Carbon Management Solutions LLC NRG California Peaker Operations LLC NRG Retail Northeast LLC Cirro Group, Inc. NRG Cedar Bayou Development Company, LLC NRG Rockford Acquisition LLC Cirro Energy Services, Inc. NRG Connected Home LLC NRG Saguaro Operations Inc. Conemaugh Power LLC NRG Connecticut Affiliate Services Inc. NRG Security LLC Connecticut Jet Power LLC NRG Construction LLC NRG Services Corporation Cottonwood Development LLC NRG Curtailment Solutions, Inc NRG SimplySmart Solutions LLC Cottonwood Energy Company LP NRG Development Company Inc. NRG South Central Affiliate Services Inc. Cottonwood Generating Partners I LLC NRG Devon Operations Inc. NRG South Central Generating LLC Cottonwood Generating Partners II LLC NRG Dispatch Services LLC NRG South Central Operations Inc. Cottonwood Generating Partners III LLC NRG Distributed Energy Resources Holdings LLC NRG South Texas LP Cottonwood Technology Partners LP NRG Distributed Generation PR LLC NRG SPV #1 LLC Devon Power LLC NRG Dunkirk Operations Inc. NRG Texas C&amp;I Supply LLC Dunkirk Power LLC NRG El Segundo Operations Inc. NRG Texas Gregory LLC Eastern Sierra Energy Company LLC NRG Energy Efficiency-L LLC NRG Texas Holding Inc. El Segundo Power, LLC NRG Energy Labor Services LLC NRG Texas LLC El Segundo Power II LLC NRG ECOKAP Holdings LLC NRG Texas Power LLC Energy Alternatives Wholesale, LLC NRG Energy Services Group LLC NRG Warranty Services LLC Energy Choice Solutions LLC NRG Energy Services International Inc. NRG West Coast LLC Energy Plus Holdings LLC NRG Energy Services LLC NRG Western Affiliate Services Inc. Energy Plus Natural Gas LLC NRG Generation Holdings, Inc. O'Brien Cogeneration, Inc. II Energy Protection Insurance Company NRG Greenco LLC ONSITE Energy, Inc. Everything Energy LLC NRG Home &amp; Business Solutions LLC Oswego Harbor Power LLC Forward Home Security, LLC NRG Home Services LLC Reliant Energy Northeast LLC GCP Funding Company, LLC NRG Home Solutions LLC Reliant Energy Power Supply, LLC Green Mountain Energy Company NRG Home Solutions Product LLC Reliant Energy Retail Holdings, LLC Gregory Partners, LLC NRG Homer City Services LLC Reliant Energy Retail Services, LLC Gregory Power Partners LLC NRG Huntley Operations Inc. RERH Holdings, LLC Huntley Power LLC NRG HQ DG LLC Saguaro Power LLC Independence Energy Alliance LLC NRG Identity Protect LLC Somerset Operations Inc. Independence Energy Group LLC NRG Ilion Limited Partnership Somerset Power LLC Independence Energy Natural Gas LLC NRG Ilion LP LLC Texas Genco GP, LLC Indian River Operations Inc. NRG International LLC Texas Genco Holdings, Inc. Indian River Power LLC NRG Maintenance Services LLC Texas Genco LP, LLC Keystone Power LLC NRG Mextrans Inc. Texas Genco Services, LP Langford Wind Power, LLC NRG MidAtlantic Affiliate Services Inc. US Retailers LLC Louisiana Generating LLC NRG Middletown Operations Inc. Vienna Operations Inc. Meriden Gas Turbines LLC NRG Montville Operations Inc. Vienna Power LLC Middletown Power LLC NRG New Roads Holdings LLC WCP (Generation) Holdings LLC Montville Power LLC NRG North Central Operations Inc. West Coast Power LLC NEO Corporation NRG Northeast Affiliate Services Inc. </t>
  </si>
  <si>
    <t>Condensed Consolidating Statement of Operations</t>
  </si>
  <si>
    <t>NRG ENERGY, INC. AND SUBSIDIARIES CONDENSED CONSOLIDATING STATEMENTS OF OPERATIONS For the Year Ended December 31, 2017 Guarantor Subsidiaries Non-Guarantor Subsidiaries NRG Energy, Inc. (Note Issuer) Eliminations (a) Consolidated Balance (In millions) Operating Revenues Total operating revenues $ 7,182 — $ 3,699 — $ — $ (252 ) $ 10,629 Operating Costs and Expenses Cost of operations 5,373 2,353 59 (249 ) 7,536 Depreciation and amortization 405 619 32 — 1,056 Impairment losses 1,463 246 — — 1,709 Selling, general and administrative 371 146 393 (3 ) 907 Reorganization costs 6 — 38 — 44 Development costs — 49 18 — 67 Total operating costs and expenses 7,618 3,413 540 (252 ) 11,319 Other income - affiliate — — 87 — 87 Gain on sale of assets 4 12 — — 16 Operating (Loss)/Income (432 ) 298 (453 ) — (587 ) Other (Expense)/Income Equity in (losses)/earnings of consolidated subsidiaries (1,162 ) (113 ) 26 1,249 — Equity in earnings/(losses) of unconsolidated affiliates — 95 (4 ) (60 ) 31 Impairment losses on investments — (75 ) (4 ) — (79 ) Other income, net 9 17 12 — 38 Net loss on debt extinguishment — (4 ) (49 ) — (53 ) Interest expense (14 ) (424 ) (452 ) — (890 ) Total other expense (1,167 ) (504 ) (471 ) 1,189 (953 ) Loss from Continuing Operations Before Income Taxes (1,599 ) (206 ) (924 ) 1,189 (1,540 ) Income tax (benefit)/expense (598 ) (10 ) 616 — 8 Loss from Continuing Operations (1,001 ) (196 ) (1,540 ) 1,189 (1,548 ) Loss from Discontinued Operations, net of income tax — (160 ) (629 ) — (789 ) Net Loss (1,001 ) (356 ) (2,169 ) 1,189 (2,337 ) Less: Net loss attributable to noncontrolling interests and redeemable noncontrolling interests — (108 ) (16 ) (60 ) (184 ) Net Loss Attributable to NRG Energy, Inc. $ (1,001 ) $ (248 ) $ (2,153 ) $ 1,249 $ (2,153 ) (a) All significant intercompany transactions have been eliminated in consolidation. NRG ENERGY, INC. AND SUBSIDIARIES CONDENSED CONSOLIDATING STATEMENTS OF OPERATIONS For the Year Ended December 31, 2016 Guarantor Subsidiaries Non-Guarantor Subsidiaries NRG Energy, Inc. (Note Issuer) Eliminations (a) Consolidated Balance (In millions) Operating Revenues Total operating revenues $ 7,509 — $ 3,222 — $ — $ (219 ) $ 10,512 Operating Costs and Expenses Cost of operations 5,402 2,080 42 (223 ) 7,301 Depreciation and amortization 565 581 26 — 1,172 Impairment losses 378 324 — — 702 Selling, general and administrative 415 192 488 — 1,095 Development costs — 59 30 — 89 Total operating costs and expenses 6,760 3,236 586 (223 ) 10,359 Other income - affiliate — — 193 — 193 Loss on sale of assets (1 ) — (79 ) — (80 ) Operating Income/(Loss) 748 (14 ) (472 ) 4 266 Other (Expense)/Income Equity in (losses)/earnings of consolidated subsidiaries (176 ) (5 ) 313 (132 ) — Equity in earnings/(losses) of unconsolidated affiliates 5 36 (4 ) (10 ) 27 Impairment losses on investments — (252 ) (16 ) — (268 ) Other income, net 4 23 9 (2 ) 34 Net loss on debt extinguishment — (4 ) (138 ) — (142 ) Interest expense (15 ) (396 ) (484 ) — (895 ) Total other expense (182 ) (598 ) (320 ) (144 ) (1,244 ) Income/(Loss) from Continuing Operations Before Income Taxes 566 (612 ) (792 ) (140 ) (978 ) Income tax (benefit)/expense (1 ) 7 (63 ) 62 5 Income/(Loss) from Continuing Operations 567 (619 ) (729 ) (202 ) (983 ) Income from Discontinued Operations, net of income tax — 81 11 — 92 Net Income/(Loss) 567 (538 ) (718 ) (202 ) (891 ) Less: Net (loss)/income attributable to noncontrolling interests and redeemable noncontrolling interests — (103 ) 56 (70 ) (117 ) Net Income/(Loss) Attributable to NRG Energy, Inc. $ 567 $ (435 ) $ (774 ) $ (132 ) $ (774 ) (a) All significant intercompany transactions have been eliminated in consolidation. NRG ENERGY, INC. AND SUBSIDIARIES CONDENSED CONSOLIDATING STATEMENTS OF OPERATIONS For the Year Ended December 31, 2015 Guarantor Subsidiaries Non-Guarantor Subsidiaries NRG Energy, Inc. Eliminations (a) Consolidated Balance (In millions) Operating Revenues Total operating revenues $ 9,881 — $ 2,541 — $ — $ (94 ) $ 12,328 Operating Costs and Expenses Cost of operations 7,610 1,470 14 (94 ) 9,000 Depreciation and amortization 751 580 20 — 1,351 Impairment losses 4,494 366 — — 4,860 Selling, general and administrative 468 204 556 — 1,228 Development costs — 61 93 — 154 Total operating costs and expenses 13,323 2,681 683 (94 ) 16,593 Other income - affiliate — — 193 — 193 Gain on postretirement benefits curtailment — 21 — — 21 Operating Loss (3,442 ) (119 ) (490 ) — (4,051 ) Other (Expense)/Income Equity in losses of consolidated subsidiaries (109 ) (1 ) (2,800 ) 2,910 — Equity in earnings of unconsolidated affiliates 8 37 — (9 ) 36 Impairment losses on investments — (25 ) (31 ) — (56 ) Other income, net 4 21 1 — 26 Loss on sale of equity-method investment — — (14 ) — (14 ) Net (loss)/gain on debt extinguishment — (9 ) 19 — 10 Interest expense (14 ) (366 ) (557 ) — (937 ) Total other expense (111 ) (343 ) (3,382 ) 2,901 (935 ) Loss from Continuing Operations Before Income Taxes (3,553 ) (462 ) (3,872 ) 2,901 (4,986 ) Income tax (benefit)/expense (1,104 ) (93 ) 2,489 53 1,345 Loss from Continuing Operations (2,449 ) (369 ) (6,361 ) 2,848 (6,331 ) Loss/(income) from Discontinued Operations, net of income tax — (115 ) 10 — (105 ) Net Loss (2,449 ) (484 ) (6,351 ) 2,848 (6,436 ) Less: Net (loss)/income attributable to noncontrolling interests and redeemable noncontrolling interests — (23 ) 31 (62 ) (54 ) Net Loss Attributable to NRG Energy, Inc. $ (2,449 ) $ (461 ) $ (6,382 ) $ 2,910 $ (6,382 ) (a) All significant intercompany transactions have been eliminated in consolidation.</t>
  </si>
  <si>
    <t>Condensed Consolidating Statements of Comprehensive Income</t>
  </si>
  <si>
    <t>NRG ENERGY, INC. AND SUBSIDIARIES CONDENSED CONSOLIDATING STATEMENTS OF COMPREHENSIVE (LOSS)/INCOME For the Year Ended December 31, 2017 Guarantor Subsidiaries Non-Guarantor Subsidiaries NRG Energy, Inc. (Note Issuer) Eliminations (a) Consolidated Balance (In millions) Net Loss $ (1,001 ) $ (356 ) $ (2,169 ) $ 1,189 $ (2,337 ) Other Comprehensive (Loss)/Income, net of tax Unrealized gain on derivatives, net 1 13 25 (26 ) 13 Foreign currency translation adjustments, net 6 7 — (1 ) 12 Available-for-sale securities, net — — (8 ) — (8 ) Defined benefit plan, net (24 ) 29 41 — 46 Other comprehensive (loss)/income (17 ) 49 58 (27 ) 63 Comprehensive Loss (1,018 ) (307 ) (2,111 ) 1,162 (2,274 ) Less: Comprehensive loss attributable to noncontrolling interests and redeemable noncontrolling interests — — (103 ) — (16 ) — (60 ) (179 ) Comprehensive Loss Attributable to NRG Energy, Inc. $ (1,018 ) $ (204 ) $ (2,095 ) $ 1,222 $ (2,095 ) (a) All significant intercompany transactions have been eliminated in consolidation. NRG ENERGY, INC. AND SUBSIDIARIES CONDENSED CONSOLIDATING STATEMENTS OF COMPREHENSIVE (LOSS)/INCOME For the Year Ended December 31, 2016 Guarantor Subsidiaries Non-Guarantor Subsidiaries NRG Energy, Inc. (Note Issuer) Eliminations (a) Consolidated Balance (In millions) Net Income/(Loss) $ 567 $ (538 ) $ (718 ) $ (202 ) $ (891 ) Other Comprehensive Income, net of tax Unrealized gain on derivatives, net — 32 89 (86 ) 35 Foreign currency translation adjustments, net (1 ) (1 ) (1 ) 2 (1 ) Available-for-sale securities, net — — 1 — 1 Defined benefit plan, net 34 (13 ) (51 ) 33 3 Other comprehensive income 33 18 38 (51 ) 38 Comprehensive Income/(Loss) 600 (520 ) (680 ) (253 ) (853 ) Less: Comprehensive (loss)/income attributable to noncontrolling interests and redeemable noncontrolling interests — (103 ) — 56 (70 ) (117 ) Comprehensive Income/(Loss) Attributable to NRG Energy, Inc. 600 (417 ) — (736 ) (183 ) (736 ) Dividends for preferred shares — — 5 — — 5 Gain on redemption of preferred shares — — (78 ) — (78 ) Comprehensive Income/(Loss) Available for Common Stockholders $ 600 $ (417 ) $ (663 ) $ (183 ) $ (663 ) (a) All significant intercompany transactions have been eliminated in consolidation. NRG ENERGY, INC. AND SUBSIDIARIES CONDENSED CONSOLIDATING STATEMENTS OF COMPREHENSIVE (LOSS)/INCOME For the Year Ended December 31, 2015 Guarantor Subsidiaries Non-Guarantor Subsidiaries NRG Energy, Inc. (Note Issuer) Eliminations (a) Consolidated Balance (In millions) Net Loss $ (2,449 ) $ (484 ) $ (6,351 ) $ 2,848 $ (6,436 ) Other Comprehensive (Loss)/Income, net of tax Unrealized (loss)/gain on derivatives, net (8 ) (16 ) 48 (39 ) (15 ) Foreign currency translation adjustments, net — (7 ) (4 ) — (11 ) Available-for-sale securities, net — (1 ) 18 — 17 Defined benefit plan, net (22 ) (15 ) (42 ) 89 10 Other comprehensive (loss)/income (30 ) (39 ) 20 50 1 Comprehensive Loss (2,479 ) (523 ) (6,331 ) 2,898 (6,435 ) Less: Comprehensive (loss)/income attributable to noncontrolling interest — (42 ) 31 (62 ) (73 ) Comprehensive Loss Attributable to NRG Energy, Inc. (2,479 ) (481 ) (6,362 ) 2,960 (6,362 ) Dividends for preferred shares — — 20 — 20 Comprehensive Loss Available for Common Stockholders $ (2,479 ) $ (481 ) $ (6,382 ) $ 2,960 $ (6,382 ) (a) All significant intercompany transactions have been eliminated in consolidation.</t>
  </si>
  <si>
    <t>Condensed Consolidating Balance Sheets</t>
  </si>
  <si>
    <t>NRG ENERGY, INC. AND SUBSIDIARIES CONDENSED CONSOLIDATING BALANCE SHEETS December 31, 2017 Guarantor Subsidiaries Non-Guarantor Subsidiaries NRG Energy, Inc. Eliminations (a) Consolidated Balance (In millions) ASSETS Current Assets Cash and cash equivalents $ — $ 348 $ 643 $ — $ 991 Funds deposited by counterparties 37 — — — 37 Restricted cash 4 504 — — 508 Accounts receivable - trade 769 306 4 — 1,079 Inventory 339 193 — — 532 Derivative instruments 625 80 9 (88 ) 626 Cash collateral posted in support of energy risk management activities 170 1 — — 171 Accounts receivable - affiliate 712 210 (129 ) (698 ) 95 Current assets held-for-sale 8 107 — — 115 Prepayments and other current assets 116 118 27 — 261 Total current assets 2,780 1,867 554 (786 ) 4,415 Net Property, Plant and Equipment 2,527 11,169 — 238 — (26 ) 13,908 Other Assets Investment in subsidiaries (106 ) 28 — 7,581 (7,503 ) — Equity investments in affiliates — 1,036 2 — 1,038 Notes receivable, less current portion — 2 36 (36 ) 2 Goodwill 360 179 — — 539 Intangible assets, net 458 1,291 — (3 ) 1,746 Nuclear decommissioning trust fund 692 — — — 692 Deferred income taxes 377 (7 ) (236 ) — 134 Derivative instruments 121 40 31 (20 ) 172 Non-current assets held-for-sale — 43 — — 43 Other non-current assets 51 458 120 — 629 Total other assets 1,953 3,070 7,534 (7,562 ) 4,995 Total Assets $ 7,260 $ 16,106 $ 8,326 $ (8,374 ) $ 23,318 LIABILITIES AND STOCKHOLDERS' EQUITY Current Liabilities Current portion of long-term debt and capital leases $ — $ 667 $ 57 $ (36 ) $ 688 Accounts payable 546 280 55 — 881 Accounts payable - affiliate 752 (202 ) 181 (698 ) 33 Derivative instruments 535 108 — (88 ) 555 Cash collateral received in support of energy risk management activities 37 — — — 37 Accrued interest expense 3 56 97 — 156 Current liabilities - held-for-sale — 72 — — 72 Other accrued expenses and other current liabilities 288 118 328 — 734 Other accrued expenses and other current liabilities - affiliate — — 161 — 161 Total current liabilities 2,161 1,099 879 (822 ) 3,317 Other Liabilities Long-term debt and capital leases 244 8,733 6,739 — 15,716 Nuclear decommissioning reserve 269 — — — 269 Nuclear decommissioning trust liability 415 — — — 415 Postretirement and other benefit obligations 118 1 339 — 458 Deferred income taxes 112 64 (155 ) — 21 Derivative instruments 110 107 — (20 ) 197 Out-of-market contracts, net 66 141 — — 207 Non-current liabilities held-for-sale — 8 — — 8 Other non-current liabilities 295 317 52 — 664 Total non-current liabilities 1,629 9,371 6,975 (20 ) 17,955 Total Liabilities 3,790 10,470 7,854 (842 ) 21,272 Redeemable noncontrolling interest in subsidiaries — 78 — — 78 Stockholders' Equity 3,470 5,558 472 (7,532 ) 1,968 Total Liabilities and Stockholders' Equity $ 7,260 $ 16,106 $ 8,326 $ (8,374 ) $ 23,318 (a) All significant intercompany transactions have been eliminated in consolidation. NRG ENERGY, INC. AND SUBSIDIARIES CONDENSED CONSOLIDATING BALANCE SHEETS December 31, 2016 Guarantor Subsidiaries Non-Guarantor Subsidiaries NRG Energy, Inc. Eliminations (a) Consolidated Balance ASSETS Current Assets Cash and cash equivalents $ — $ 615 $ 323 $ — $ 938 Funds deposited by counterparties 2 — — — 2 Restricted cash 11 435 — — 446 Accounts receivable - trade 734 321 3 — 1,058 Inventory 482 239 — — 721 Derivative instruments 962 196 1 (92 ) 1,067 Cash collateral posted in support of energy risk management activities 116 34 — — 150 Accounts receivable - affiliate 307 (254 ) 200 (139 ) 114 Current assets held-for-sale — 9 — — 9 Prepayments and other current assets 76 152 62 — 290 Current assets - discontinued operations — 1,919 — — 1,919 Total current assets 2,690 3,666 589 (231 ) 6,714 Net Property, Plant and Equipment 4,219 10,926 251 (27 ) 15,369 Other Assets Investment in subsidiaries 1,090 145 10,128 (11,363 ) — Equity investments in affiliates (13 ) 1,103 30 — 1,120 Notes receivable, less current portion — 16 (76 ) 76 16 Goodwill 359 303 — — 662 Intangible assets, net 592 1,384 — (3 ) 1,973 Nuclear decommissioning trust fund 610 — — — 610 Derivative instruments 144 44 36 (43 ) 181 Deferred income taxes 3 — 222 — 225 Non-current assets held for sale — 10 — — 10 Other non-current assets 67 446 328 — 841 Non-current assets - discontinued operations — 2,961 — — 2,961 Total other assets 2,852 6,412 10,668 (11,333 ) 8,599 Total Assets $ 9,761 $ 21,004 $ 11,508 $ (11,591 ) $ 30,682 LIABILITIES AND STOCKHOLDERS' EQUITY Current Liabilities Current portion of long-term debt and capital leases $ — $ 498 $ (58 ) $ 76 $ 516 Accounts payable 501 247 34 — 782 Accounts payable - affiliate 753 (443 ) (200 ) (79 ) 31 Derivative instruments 947 237 — (92 ) 1,092 Cash collateral received in support of energy risk management activities 81 — — — 81 Accrued interest expense 3 54 123 — 180 Other accrued expenses and other current liabilities 313 155 342 — 810 Current liabilities - discontinued operations — 1,210 — — 1,210 Total current liabilities 2,598 1,958 241 (95 ) 4,702 Other Liabilities Long-term debt and capital leases 244 8,252 7,461 — 15,957 Nuclear decommissioning reserve 287 — — — 287 Nuclear decommissioning trust liability 339 — — — 339 Postretirement and other benefit obligations 113 122 275 — 510 Deferred income taxes 186 125 (291 ) — 20 Derivative instruments 157 170 — (43 ) 284 Out-of-market contracts, net 80 150 — — 230 Non-current liabilities held-for-sale — 11 — — 11 Other non-current liabilities 283 309 74 — 666 Other non-current liabilities - discontinued operations — 3,184 — — 3,184 Total non-current liabilities 1,689 12,323 7,519 (43 ) 21,488 Total Liabilities 4,287 14,281 7,760 (138 ) 26,190 Redeemable noncontrolling interest in subsidiaries — 46 — — 46 Stockholders' Equity 5,474 6,677 — 3,748 — (11,453 ) 4,446 Total Liabilities and Stockholders' Equity $ 9,761 $ 21,004 $ 11,508 $ (11,591 ) $ 30,682 (a) All significant intercompany transactions have been eliminated in consolidation.</t>
  </si>
  <si>
    <t>Condensed Consolidating Statements of Cash Flows</t>
  </si>
  <si>
    <t>NRG ENERGY, INC. AND SUBSIDIARIES CONDENSED CONSOLIDATING STATEMENTS OF CASH FLOWS For the Year Ended December 31, 2017 Guarantor Subsidiaries Non-Guarantor Subsidiaries NRG Energy, Inc. (Note Issuer) Eliminations (a) Consolidated Balance Cash Flows from Operating Activities Net loss $ (1,001 ) $ (356 ) $ (2,169 ) $ 1,189 $ (2,337 ) Loss from discontinued operations — (160 ) (629 ) — (789 ) Net loss from continuing operations (1,001 ) (196 ) (1,540 ) 1,189 (1,548 ) Adjustments to reconcile net loss to net cash provided by operating activities: Equity in earnings and distributions from unconsolidated affiliates — 5 4 46 55 Depreciation and amortization 405 619 32 — 1,056 Provision for bad debts 54 2 12 — 68 Amortization of nuclear fuel 51 — — — 51 Amortization of financing costs and debt discount/premiums — 42 18 — 60 Adjustment for debt extinguishment — 4 49 — 53 Amortization of intangibles and out-of-market contracts 27 81 — — 108 Amortization of unearned equity compensation — — 35 — 35 Net gain on sale of assets and equity method investments (18 ) (16 ) — — (34 ) Impairment losses 1,463 321 4 — 1,788 Changes in derivative instruments (100 ) (69 ) 24 (26 ) (171 ) Changes in deferred income taxes and liability for uncertain tax benefits (300 ) 69 322 — 91 Changes in collateral deposits in support of energy risk management activities (98 ) 18 — — (80 ) Proceeds from sale of emission allowances 25 — — — 25 Changes in nuclear decommissioning trust liability 11 — — — 11 Cash (used)/provided by changes in other working capital (363 ) (164 ) 1,593 (1,209 ) (143 ) Cash provided by continuing operations 156 716 553 — 1,425 Cash used by discontinued operations — (38 ) — — (38 ) Net Cash Provided by Operating Activities 156 678 553 — 1,387 Cash Flows from Investing Activities Dividends from NRG Yield, Inc. — — 94 (94 ) — Acquisition of Drop Down Assets, net of cash acquired — (249 ) — 249 — Intercompany dividends — — 129 (129 ) — Acquisition of businesses, net of cash acquired (14 ) (27 ) — — (41 ) Capital expenditures (183 ) (906 ) (22 ) — (1,111 ) Net cash proceeds from notes receivable — 17 — — 17 Proceeds from renewable energy grants 8 — — — 8 Proceeds from sale of emission allowances 66 — — — 66 Investments in nuclear decommissioning trust fund securities (512 ) — — — (512 ) Proceeds from sales of nuclear decommissioning trust fund securities 501 — — — 501 Proceeds from sale of assets, net 33 54 — — 87 Investments in unconsolidated affiliates — (40 ) — — (40 ) Other 18 (6 ) — — 12 Cash (used)/provided by continuing operations (83 ) (1,157 ) 201 26 (1,013 ) Cash used by discontinued operations — (53 ) — — (53 ) Net Cash (Used)/Provided by Investing Activities (83 ) (1,210 ) 201 26 (1,066 ) Cash Flows from Financing Activities Dividends from NRG Yield, Inc. — (94 ) — 94 — Payments from/(for) intercompany loans (45 ) 13 32 — — Acquisition of Drop Down Assets, net of cash acquired — — 249 (249 ) — Intercompany dividends — (129 ) — 129 — Payment of dividends to common and preferred stockholders — — (38 ) — (38 ) Net receipts from settlement of acquired derivatives that include financing elements — 2 — — 2 Payments for debt extinguishment costs — — (42 ) — (42 ) Distributions from, net of contributions to, noncontrolling interest in subsidiaries — 95 — — 95 Payments from issuance of common stock — — (2 ) — (2 ) Proceeds from issuance of long-term debt — 1,186 1,084 — 2,270 Payment of debt issuance and hedging costs — (47 ) (16 ) — (63 ) Payments for short and long-term debt — (647 ) (1,701 ) — (2,348 ) Receivable from affiliate — (125 ) — — (125 ) Other — (10 ) — — (10 ) Cash provided/(used) by continuing operations (45 ) 244 (434 ) (26 ) (261 ) Cash used by discontinued operations — (224 ) — — (224 ) Net Cash Provided/(Used) by Financing Activities (45 ) 20 (434 ) (26 ) (485 ) Effect of exchange rate changes on cash and cash equivalents — (1 ) — — (1 ) Change in cash from discontinued operations — (315 ) — — (315 ) Net Increase/(Decrease) in Cash and Cash Equivalents, Restricted Cash, and Funds Deposited by Counterparties 28 (198 ) 320 — 150 Cash and Cash Equivalents, Restricted Cash, and Funds Deposited by Counterparties at Beginning of Period 13 1,050 323 — 1,386 Cash and Cash Equivalents, Restricted Cash, and Funds Deposited by Counterparties at End of Period $ 41 $ 852 $ 643 $ — $ 1,536 (a) All significant intercompany transactions have been eliminated in consolidation. NRG ENERGY, INC. AND SUBSIDIARIES CONDENSED CONSOLIDATING STATEMENTS OF CASH FLOWS For the Year Ended December 31, 2016 Guarantor Subsidiaries Non-Guarantor Subsidiaries NRG Energy, Inc. (Note Issuer) Eliminations (a) Consolidated Balance (In millions) Cash Flows from Operating Activities Net income/(loss) $ 567 $ (538 ) $ (718 ) $ (202 ) $ (891 ) Income from discontinued operations — 81 11 — 92 Net income/(loss) from continuing operations 567 (619 ) (729 ) (202 ) (983 ) Adjustments to reconcile net income/(loss) to net cash provided by operating activities: Equity in earnings and distribution of unconsolidated affiliates (5 ) 52 5 2 54 Depreciation and amortization 565 581 26 — 1,172 Provision for bad debts 41 7 — — 48 Amortization of nuclear fuel 49 — — — 49 Amortization of financing costs and debt discount/premiums — 34 21 — 55 Adjustment for debt extinguishment — 4 138 — 142 Amortization of intangibles and out-of-market contracts 39 128 — — 167 Amortization of unearned equity compensation — — 10 — 10 Net loss on sale of assets and equity method investments, net — — 70 — 70 Impairment losses 378 578 16 — 972 Changes in derivative instruments (77 ) 145 (36 ) — 32 Changes in deferred income taxes and liability for uncertain tax benefits (1 ) 18 (60 ) — (43 ) Changes in collateral deposits in support of energy risk management activities 437 (39 ) — — 398 Proceeds from sale of emission allowances 34 — — — 34 Changes in nuclear decommissioning trust liability 41 — — — 41 Cash (used)/provided by changes in other working capital (1,815 ) 417 1,187 200 (11 ) Cash provided by continuing operations 253 1,306 648 — 2,207 Cash used by discontinued operations — (119 ) — — (119 ) Net Cash Provided by Operating Activities 253 1,187 648 — 2,088 Cash Flows from Investing Activities Dividends from NRG Yield, Inc. — — 81 (81 ) — Intercompany dividends — — 12 (12 ) — Acquisition of Drop Down Assets, net of cash acquired — (77 ) — 77 — Acquisition of businesses, net of cash acquired — (209 ) — — (209 ) Capital expenditures (180 ) (748 ) (48 ) — (976 ) Net cash proceeds from notes receivable — 17 — — 17 Proceeds from renewable energy grants — 36 — — 36 Purchases of emission allowances, net of proceeds (1 ) — — — (1 ) Investments in nuclear decommissioning trust fund securities (551 ) — — — (551 ) Proceeds from sales of nuclear decommissioning trust fund securities 510 — — — 510 Proceeds from sale of assets, net — 56 17 — 73 Investments in unconsolidated affiliates 3 (26 ) — — (23 ) Other 27 — 8 — 35 Cash (used)/provided by continuing operations (192 ) (951 ) 70 (16 ) (1,089 ) Cash provided by discontinued operations — 297 — — 297 Net Cash (Used)/Provided by Investing Activities (192 ) (654 ) 70 (16 ) (792 ) Cash Flows from Financing Activities Dividends from NRG Yield, Inc. — (81 ) — 81 — Intercompany dividends (52 ) 40 — 12 — Payments (for)/from intercompany loans (52 ) (49 ) 101 — — Acquisition of Drop Down Assets, net of cash acquired — — 77 (77 ) — Payment of dividends to common and preferred stockholders — — (76 ) — (76 ) Net receipts from settlement of acquired derivatives that include financing elements — 6 — — 6 Payment for preferred shares — — (226 ) — (226 ) Payments for debt extinguishment costs — — (121 ) — (121 ) Distributions from, net of contributions to, noncontrolling interest in subsidiaries — (156 ) — — (156 ) Proceeds from issuance of common stock — — 1 — 1 Proceeds from issuance of long-term debt — 1,387 4,140 — 5,527 Payment of debt issuance and hedging costs — (29 ) (60 ) — (89 ) Payments for short and long-term debt (1 ) (983 ) (4,924 ) — (5,908 ) Other (3 ) (10 ) — — (13 ) Cash (used)/provided by continuing operations (108 ) 125 (1,088 ) 16 (1,055 ) Cash provided by discontinued operations — 140 — — 140 Net Cash (Used)/Provided by Financing Activities (108 ) 265 (1,088 ) 16 (915 ) Effect of exchange rate changes on cash and cash equivalents — 1 — — 1 Change in cash from discontinued operations — 318 — — 318 Net (Decrease)/Increase in Cash and Cash Equivalents, Restricted Cash, and Funds Deposited by Counterparties (47 ) 481 (370 ) — 64 Cash and Cash Equivalents, Restricted Cash, and Funds Deposited by Counterparties at Beginning of Period 60 569 693 — 1,322 Cash and Cash Equivalents, Restricted Cash, and Funds Deposited by Counterparties at End of Period $ 13 $ 1,050 $ 323 $ — $ 1,386 (a) All significant intercompany transactions have been eliminated in consolidation. NRG ENERGY, INC. AND SUBSIDIARIES CONDENSED CONSOLIDATING STATEMENTS OF CASH FLOWS For the Year Ended December 31, 2015 Guarantor Subsidiaries Non-Guarantor Subsidiaries NRG Energy, Inc. (Note Issuer) Eliminations (a) Consolidated Balance (In millions) Cash Flows from Operating Activities Net loss $ (2,449 ) $ (484 ) $ (6,351 ) $ 2,848 $ (6,436 ) (Loss)/income from discontinued operations — (115 ) 10 — (105 ) Net loss from continuing operations (2,449 ) (369 ) (6,361 ) 2,848 (6,331 ) Adjustments to reconcile net loss to net cash (used)/provided by operating activities: Equity in earnings and distribution of unconsolidated affiliates (5 ) 54 — (12 ) 37 Depreciation and amortization 751 580 20 — 1,351 Provision for bad debts 58 3 3 — 64 Amortization of nuclear fuel 45 — — — 45 Amortization of financing costs and debt discount/premiums — 21 26 — 47 Adjustment for debt extinguishment — 9 (19 ) — (10 ) Amortization of intangibles and out-of-market contracts 52 99 — — 151 Amortization of unearned equity compensation — (2 ) 41 — 39 Net loss on sale of assets and equity method investments — — 14 — 14 Gain on post retirement benefits curtailment — (21 ) — — (21 ) Impairment losses 4,494 391 31 — 4,916 Changes in derivative instruments 264 (29 ) — — 235 Changes in deferred income taxes and liability for uncertain tax benefits (1,092 ) (237 ) 2,655 — 1,326 Changes in collateral deposits in support of energy risk management activities (323 ) (11 ) — — (334 ) Proceeds from sale of emission allowances (24 ) — — — (24 ) Changes in nuclear decommissioning trust liability (2 ) — — — (2 ) Cash (used)/provided by changes in other working capital (8,656 ) (907 ) 12,183 (2,836 ) (216 ) Cash (used)/provided by continuing operations (6,887 ) (419 ) 8,593 — 1,287 Cash provided by discontinued operations — 62 — — 62 Net Cash (Used)/Provided by Operating Activities (6,887 ) (357 ) 8,593 — 1,349 Cash Flows from Investing Activities Dividends from NRG Yield, Inc. — — 70 (70 ) — Intercompany dividends — — 33 (33 ) — Acquisition of Drop Down Assets, net of cash acquired — (698 ) — 698 — Acquisition of business, net of cash acquired — (31 ) — — (31 ) Capital expenditures (316 ) (654 ) (59 ) — (1,029 ) Net cash proceeds from notes receivable — 18 — — 18 Proceeds from renewable energy grants — 82 — — 82 Proceeds from emission allowances, net of purchases 41 — — — 41 Investments in nuclear decommissioning trust fund securities (629 ) — — — (629 ) Proceeds from sales of nuclear decommissioning trust fund securities 631 — — — 631 Proceeds from sale of assets, net — 1 26 — 27 Investments in unconsolidated affiliates 1 (357 ) (39 ) — (395 ) Other — 16 — — 16 Cash (used)/provided by continuing operations (272 ) (1,623 ) 31 595 (1,269 ) Cash used by discontinued operations — (259 ) — — (259 ) Net Cash (Used)/Provided by Investing Activities (272 ) (1,882 ) 31 595 (1,528 ) Cash Flows from Financing Activities Dividends from NRG Yield, Inc. — (70 ) — 70 — Intercompany dividends — (33 ) — 33 — Payments from/(for) intercompany loans 7,183 1,258 (8,441 ) — — Acquisition of Drop Down Assets, net of cash acquired — — 698 (698 ) — Payment of dividends to common and preferred stockholders — — (201 ) — (201 ) Net receipts from settlement of acquired derivatives that include financing elements — 14 — — 14 Payment for treasury stock — — (437 ) — (437 ) Distributions from, net of contributions to, noncontrolling interest in subsidiaries — 47 — — 47 Proceeds from sale of noncontrolling interests in subsidiaries — 600 — — 600 Proceeds from issuance of common stock — — 1 — 1 Proceeds from issuance of long-term debt — 953 51 — 1,004 Payment of debt issuance and hedging costs — (21 ) — — (21 ) Payments for short and long-term debt — (1,116 ) (246 ) — (1,362 ) Other — (22 ) — — (22 ) Cash provided/(used) by continuing operations 7,183 1,610 (8,575 ) (595 ) (377 ) Cash used by discontinued operations — (55 ) — — (55 ) Net Cash Provided/(Used) by Financing Activities 7,183 1,555 (8,575 ) (595 ) (432 ) Effect of exchange rate changes on cash and cash equivalents — 10 — — 10 Change in cash from discontinued operations — (252 ) — — (252 ) Net Increase/(Decrease) in Cash and Cash Equivalents, Restricted Cash, and Funds Deposited by Counterparties 24 (422 ) 49 — (349 ) Cash and Cash Equivalents, Restricted Cash, and Funds Deposited by Counterparties at Beginning of Period 36 991 644 — 1,671 Cash and Cash Equivalents, Restricted Cash, and Funds Deposited by Counterparties at End of Period $ 60 $ 569 $ 693 $ — $ 1,322 (a) All significant intercompany transactions have been eliminated in consolidation.</t>
  </si>
  <si>
    <t>VALUATION AND QUALIFYING ACCOUNTS</t>
  </si>
  <si>
    <t>Valuation and Qualifying Accounts [Abstract]</t>
  </si>
  <si>
    <t>Schedule of Valuation and Qualifying Accounts Disclosure</t>
  </si>
  <si>
    <t>SCHEDULE II. VALUATION AND QUALIFYING ACCOUNTS For the Years Ended December 31, 2017 , 2016 , and 2015 Balance at Beginning of Period Charged to Costs and Expenses Charged to Other Accounts Deductions Balance at End of Period (In millions) Allowance for doubtful accounts, deducted from accounts receivable Year Ended December 31, 2017 $ 29 $ 56 $ — $ (57 ) (a) $ 28 Year Ended December 31, 2016 21 47 — (39 ) (a) 29 Year Ended December 31, 2015 21 62 — (62 ) (a) 21 Income tax valuation allowance, deducted from deferred tax assets (b) Year Ended December 31, 2017 $ 4,116 $ (151 ) $ (15 ) $ (2,087 ) (c) $ 1,863 Year Ended December 31, 2016 3,575 306 235 — 4,116 Year Ended December 31, 2015 265 3,039 271 — 3,575 (a) Represents principally net amounts charged as uncollectible. (b) Includes income tax valuation allowance deducted from deferred tax assets recorded as discontinued operations, which amounted to $2,087 million and $2,194 million as of December 31, 2016 and 2015, respectively. (c) Represents deconsolidation of GenOn due to its petition for bankruptcy on June 14, 2017.</t>
  </si>
  <si>
    <t>Nature of Business (Details)</t>
  </si>
  <si>
    <t>Jun. 30, 2017USD ($)</t>
  </si>
  <si>
    <t>Dec. 31, 2017USD ($)MW</t>
  </si>
  <si>
    <t>Dec. 31, 2016USD ($)</t>
  </si>
  <si>
    <t>Jun. 14, 2017USD ($)</t>
  </si>
  <si>
    <t>Power Generation Facilities</t>
  </si>
  <si>
    <t>Generation capacity (in MW) | MW</t>
  </si>
  <si>
    <t>Discontinued Operations | GenOn</t>
  </si>
  <si>
    <t>Investment in GenOn recorded under cost method at fair value</t>
  </si>
  <si>
    <t>Loss on deconsolidation</t>
  </si>
  <si>
    <t>Nature of Business - Transformation Plan (Details) $ in Millions</t>
  </si>
  <si>
    <t>Jul. 12, 2017USD ($)MW</t>
  </si>
  <si>
    <t>Dec. 31, 2020USD ($)</t>
  </si>
  <si>
    <t>Dec. 31, 2017MW</t>
  </si>
  <si>
    <t>Restructuring Cost and Reserve [Line Items]</t>
  </si>
  <si>
    <t>Transformation Plan</t>
  </si>
  <si>
    <t>Term of plan</t>
  </si>
  <si>
    <t>3 years</t>
  </si>
  <si>
    <t>Transformation Plan | Scenario, Forecast</t>
  </si>
  <si>
    <t>Non-recurring working capital improvements</t>
  </si>
  <si>
    <t>Costs expected to be spent</t>
  </si>
  <si>
    <t>Transformation Plan | Operations and Cost Excellence</t>
  </si>
  <si>
    <t>Cost savings</t>
  </si>
  <si>
    <t>Transformation Plan | Operations and Cost Excellence | Annual Cost Savings</t>
  </si>
  <si>
    <t>Transformation Plan | Operations and Cost Excellence | Net Margin Enhancement Program</t>
  </si>
  <si>
    <t>Transformation Plan | Operations and Cost Excellence | Annual Reduction in Maintenance Capital Expenditures</t>
  </si>
  <si>
    <t>Transformation Plan | Operations and Cost Excellence | Permanent Selling General and Administrative Reduction Associated with Asset Sales</t>
  </si>
  <si>
    <t>Transformation Plan | Portfolio Optimization</t>
  </si>
  <si>
    <t>Transformation Plan | Portfolio Optimization | Maximum</t>
  </si>
  <si>
    <t>Effect on cash flows</t>
  </si>
  <si>
    <t>Transformation Plan | Portfolio Optimization | NRG Yield, Inc.</t>
  </si>
  <si>
    <t>Ownership interest, percentage</t>
  </si>
  <si>
    <t>100.00%</t>
  </si>
  <si>
    <t>Transformation Plan | Capital Structure and Allocation Enhancements</t>
  </si>
  <si>
    <t>Reduction in consolidated debt, original amount</t>
  </si>
  <si>
    <t>Reduction in consolidated debt</t>
  </si>
  <si>
    <t>Consolidated debt original amount reduction</t>
  </si>
  <si>
    <t>Consolidated debt, net amount reduction</t>
  </si>
  <si>
    <t>Corporate net debt to EBITDA ratio</t>
  </si>
  <si>
    <t>Nature of Business (Yield IPO) (Details 2) - NRG Yield, Inc.</t>
  </si>
  <si>
    <t>NRG</t>
  </si>
  <si>
    <t>Consolidation, Less than Wholly Owned Subsidiary, Parent Ownership Interest, Effects of Changes, Net [Line Items]</t>
  </si>
  <si>
    <t>Common stock, voting interest</t>
  </si>
  <si>
    <t>Limited partnership, ownership interest</t>
  </si>
  <si>
    <t>46.30%</t>
  </si>
  <si>
    <t>Public Shareholders</t>
  </si>
  <si>
    <t>53.70%</t>
  </si>
  <si>
    <t>Summary of Significant Accounting Policies (Details) - USD ($) $ in Millions</t>
  </si>
  <si>
    <t>Number of months beyond which company can not predict the holding of collateral (in months)</t>
  </si>
  <si>
    <t>12 months</t>
  </si>
  <si>
    <t>Collateral received from GenOn</t>
  </si>
  <si>
    <t>Accounts Receivable, Net [Abstract]</t>
  </si>
  <si>
    <t>Allowance for doubtful accounts</t>
  </si>
  <si>
    <t>Project Development Costs and Capitalized Interest</t>
  </si>
  <si>
    <t>Amount of interest capitalized</t>
  </si>
  <si>
    <t>Finite-Lived Intangible Assets, Net [Abstract]</t>
  </si>
  <si>
    <t>Intangible assets, accumulated amortization</t>
  </si>
  <si>
    <t>Unrecognized tax benefits, more-likely-than-not threshold percentage</t>
  </si>
  <si>
    <t>50.00%</t>
  </si>
  <si>
    <t>Energy revenues from resales of purchased power</t>
  </si>
  <si>
    <t>Unbilled revenues</t>
  </si>
  <si>
    <t>Leases [Abstract]</t>
  </si>
  <si>
    <t>Contingent rental income</t>
  </si>
  <si>
    <t>Gross Receipts Tax</t>
  </si>
  <si>
    <t>Transmission and distribution charges not yet billed</t>
  </si>
  <si>
    <t>Cumulative translation adjustment</t>
  </si>
  <si>
    <t>Marketing and Advertising Expense</t>
  </si>
  <si>
    <t>Marketing and advertising expense</t>
  </si>
  <si>
    <t>Advertising Expense</t>
  </si>
  <si>
    <t>Severance Costs</t>
  </si>
  <si>
    <t>South Texas Project</t>
  </si>
  <si>
    <t>Ownership Interest (as a percent)</t>
  </si>
  <si>
    <t>44.00%</t>
  </si>
  <si>
    <t>Summary of Significant Accounting Policies - Restricted Cash (Details) - USD ($) $ in Millions</t>
  </si>
  <si>
    <t>Dec. 31, 2014</t>
  </si>
  <si>
    <t>Cash and cash equivalents, funds deposited by counterparties and restricted cash shown in the statement of cash flows</t>
  </si>
  <si>
    <t>Current Debt Service Payment</t>
  </si>
  <si>
    <t>Restricted Cash and Cash Equivalents Items [Line Items]</t>
  </si>
  <si>
    <t>Operating Expense</t>
  </si>
  <si>
    <t>Distributions</t>
  </si>
  <si>
    <t>Reserves</t>
  </si>
  <si>
    <t>Summary of Significant Accounting Policies - Redeemable Non Controlling Interest (Details) - USD ($) $ in Millions</t>
  </si>
  <si>
    <t>Noncontrolling Interest [Line Items]</t>
  </si>
  <si>
    <t>Balance at beginning of period</t>
  </si>
  <si>
    <t>Cash contributions from redeemable noncontrolling interest</t>
  </si>
  <si>
    <t>Comprehensive loss attributable to redeemable noncontrolling interest</t>
  </si>
  <si>
    <t>Balance at end of period</t>
  </si>
  <si>
    <t>Redeemable noncontrolling interest</t>
  </si>
  <si>
    <t>Non-cash adjustments to redeemable noncontrolling interest</t>
  </si>
  <si>
    <t>Summary of Significant Accounting Policies - Recent Accounting Developments - Guidance Adopted in 2017 (Details) - USD ($) $ in Millions</t>
  </si>
  <si>
    <t>New Accounting Pronouncements or Change in Accounting Principle [Line Items]</t>
  </si>
  <si>
    <t>Increase (decrease) in cash flows from operations</t>
  </si>
  <si>
    <t>Increase (decrease) in cash flows from investing</t>
  </si>
  <si>
    <t>Adjustment for adoption of accounting pronouncements</t>
  </si>
  <si>
    <t>Decrease in cash flows from financing</t>
  </si>
  <si>
    <t>Retained Earnings</t>
  </si>
  <si>
    <t>Accounting Standards Update 2018-02</t>
  </si>
  <si>
    <t>Reclassification from AOCI to retained earnings tax effect</t>
  </si>
  <si>
    <t>Accounting Standards Update 2016-18</t>
  </si>
  <si>
    <t>Adoption of ASU 2016-16 | Noncurrent Assets</t>
  </si>
  <si>
    <t>Adoption of ASU 2016-16 | Retained Earnings</t>
  </si>
  <si>
    <t>Accounting Standards Update 2016-15 | New Accounting Pronouncement, Early Adoption, Effect</t>
  </si>
  <si>
    <t>Discontinued Operations, Acquisitions and Dispositions - Summary of Results (Details) - USD ($) $ in Millions</t>
  </si>
  <si>
    <t>Income Statement, Balance Sheet and Additional Disclosures by Disposal Groups, Including Discontinued Operations [Line Items]</t>
  </si>
  <si>
    <t>Income (Loss) from Discontinued Operations, Net of Tax, Attributable to Parent</t>
  </si>
  <si>
    <t>GenOn | Discontinued Operations</t>
  </si>
  <si>
    <t>Operating revenues</t>
  </si>
  <si>
    <t>Operating costs and expenses</t>
  </si>
  <si>
    <t>Gain on sale of assets</t>
  </si>
  <si>
    <t>Other expenses</t>
  </si>
  <si>
    <t>(Loss)/Income from operations of discontinued components, before tax</t>
  </si>
  <si>
    <t>(Loss)/Income from operations of discontinued components</t>
  </si>
  <si>
    <t>Interest income - affiliate</t>
  </si>
  <si>
    <t>(Loss)/Income from operations of discontinued components, net of tax</t>
  </si>
  <si>
    <t>Pre-tax loss on deconsolidation</t>
  </si>
  <si>
    <t>Settlement consideration and services credit</t>
  </si>
  <si>
    <t>Pension and post-retirement liability assumption</t>
  </si>
  <si>
    <t>Loss on disposal of discontinued components, net of tax</t>
  </si>
  <si>
    <t>Discontinued Operations, Acquisitions and Dispositions - Major Classes of Assets and Liabilities (Details) - USD ($) $ in Millions</t>
  </si>
  <si>
    <t>Other current assets</t>
  </si>
  <si>
    <t>Current portion of long term debt and capital leases</t>
  </si>
  <si>
    <t>Other current liabilities</t>
  </si>
  <si>
    <t>Out-of-market contracts</t>
  </si>
  <si>
    <t>Discontinued Operations, Acquisitions and Dispositions - Discontinued Operations (Details) - USD ($) $ in Millions</t>
  </si>
  <si>
    <t>Jun. 14, 2017</t>
  </si>
  <si>
    <t>Jun. 12, 2017</t>
  </si>
  <si>
    <t>Long-term debt</t>
  </si>
  <si>
    <t>Restructuring Support Agreement</t>
  </si>
  <si>
    <t>Aggregate principal percentage threshold</t>
  </si>
  <si>
    <t>93.00%</t>
  </si>
  <si>
    <t>Amount due from GenOn</t>
  </si>
  <si>
    <t>Amount of pension liability future contributions</t>
  </si>
  <si>
    <t>GenOn</t>
  </si>
  <si>
    <t>Pension liability retained</t>
  </si>
  <si>
    <t>Liability retained other post-employment and retiree health and welfare benefits</t>
  </si>
  <si>
    <t>GenOn | Restructuring Support Agreement</t>
  </si>
  <si>
    <t>Services Agreement | Restructuring Support Agreement</t>
  </si>
  <si>
    <t>Credit applied</t>
  </si>
  <si>
    <t>Shared services annualized rate</t>
  </si>
  <si>
    <t>Monthly cost of shared services</t>
  </si>
  <si>
    <t>Liability for estimated pension benefit obligations</t>
  </si>
  <si>
    <t>GenOn | Settlement Consideration | Restructuring Support Agreement</t>
  </si>
  <si>
    <t>Due to Affiliate</t>
  </si>
  <si>
    <t>GenOn | Services Agreement | Restructuring Support Agreement</t>
  </si>
  <si>
    <t>GenOn Senior Notes Due in 2017</t>
  </si>
  <si>
    <t>Interest rate, stated percentage</t>
  </si>
  <si>
    <t>7.875%</t>
  </si>
  <si>
    <t>GenOn senior notes, due 2018</t>
  </si>
  <si>
    <t>9.50%</t>
  </si>
  <si>
    <t>GenOn senior notes, due 2020</t>
  </si>
  <si>
    <t>9.875%</t>
  </si>
  <si>
    <t>GenOn Americas Generation Senior Notes Due in 2021</t>
  </si>
  <si>
    <t>8.50%</t>
  </si>
  <si>
    <t>GenOn Americas Generation senior notes, due 2031</t>
  </si>
  <si>
    <t>9.125%</t>
  </si>
  <si>
    <t>Discontinued Operations, Acquisitions and Dispositions - Dispositions of Majority Interest in EVgo (Details) $ in Millions</t>
  </si>
  <si>
    <t>Jun. 17, 2016USD ($)charging_stationparking_space</t>
  </si>
  <si>
    <t>Jun. 30, 2016USD ($)</t>
  </si>
  <si>
    <t>Dec. 31, 2017USD ($)</t>
  </si>
  <si>
    <t>Dec. 31, 2015USD ($)</t>
  </si>
  <si>
    <t>Loss on sale</t>
  </si>
  <si>
    <t>Equity method investments</t>
  </si>
  <si>
    <t>Disposal Group, Held-for-sale or Disposed of by Sale, Not Discontinued Operations | EVgo</t>
  </si>
  <si>
    <t>Cash consideration</t>
  </si>
  <si>
    <t>Cash received</t>
  </si>
  <si>
    <t>Working capital adjustments</t>
  </si>
  <si>
    <t>Capital contributions</t>
  </si>
  <si>
    <t>Future capital contributions</t>
  </si>
  <si>
    <t>Future earnout potential</t>
  </si>
  <si>
    <t>Financial obligations under agreement</t>
  </si>
  <si>
    <t>Number of public fast charging Freedom stations | charging_station</t>
  </si>
  <si>
    <t>Number of commercial and multiifamily parking spaces | parking_space</t>
  </si>
  <si>
    <t>Loss on sale of equity the interest</t>
  </si>
  <si>
    <t>Remaining obligation</t>
  </si>
  <si>
    <t>Remainin ownership interest</t>
  </si>
  <si>
    <t>35.00%</t>
  </si>
  <si>
    <t>Discontinued Operations, Acquisitions and Dispositions - Rockford Disposition (Details) $ in Millions</t>
  </si>
  <si>
    <t>Jul. 12, 2016USD ($)</t>
  </si>
  <si>
    <t>May 12, 2016USD ($)MW</t>
  </si>
  <si>
    <t>Rockford</t>
  </si>
  <si>
    <t>Percentage of ownership interest</t>
  </si>
  <si>
    <t>Proceeds from sale</t>
  </si>
  <si>
    <t>Discontinued Operations, Held-for-sale or Disposed of by Sale | Rockford</t>
  </si>
  <si>
    <t>Base Residual Auction Results Adjustments</t>
  </si>
  <si>
    <t>Discontinued Operations, Acquisitions and Dispositions - Disposition of Altenex - 2015 (Details) - USD ($) $ in Millions</t>
  </si>
  <si>
    <t>Realized loss on equity method investment</t>
  </si>
  <si>
    <t>Discontinued Operations, Held-for-sale or Disposed of by Sale | Altenex</t>
  </si>
  <si>
    <t>Ownership percentage</t>
  </si>
  <si>
    <t>32.00%</t>
  </si>
  <si>
    <t>Cash consideration received</t>
  </si>
  <si>
    <t>Discontinued Operations, Acquisitions and Dispositions - Acquisitions (Details) $ in Millions</t>
  </si>
  <si>
    <t>Nov. 09, 2016USD ($)</t>
  </si>
  <si>
    <t>Nov. 02, 2016USD ($)MW</t>
  </si>
  <si>
    <t>Oct. 03, 2016USD ($)MW</t>
  </si>
  <si>
    <t>Jun. 29, 2015USD ($)MW</t>
  </si>
  <si>
    <t>Business Acquisition [Line Items]</t>
  </si>
  <si>
    <t>Sun Edison Utility-Scale Solar and Wind</t>
  </si>
  <si>
    <t>Purchase price</t>
  </si>
  <si>
    <t>Current assets</t>
  </si>
  <si>
    <t>Payments contingent upon future development milestones</t>
  </si>
  <si>
    <t>Amount paid for contingent consideration liability as of period end</t>
  </si>
  <si>
    <t>SunEdison Solar Distributed Generation</t>
  </si>
  <si>
    <t>Purchase price allocated to construction in process</t>
  </si>
  <si>
    <t>Purchase price allocated to intangible</t>
  </si>
  <si>
    <t>Desert Sunlight</t>
  </si>
  <si>
    <t>25.00%</t>
  </si>
  <si>
    <t>Mechanically-complete Solar Assets | Sun Edison Utility-Scale Solar and Wind</t>
  </si>
  <si>
    <t>In-development Wind Assets | Sun Edison Utility-Scale Solar and Wind</t>
  </si>
  <si>
    <t>Debt assumed</t>
  </si>
  <si>
    <t>Remaining Lease Term</t>
  </si>
  <si>
    <t>20 years</t>
  </si>
  <si>
    <t>Construction-ready and in-development solar assets | Sun Edison Utility-Scale Solar and Wind</t>
  </si>
  <si>
    <t>In-development solar assets | Sun Edison Utility-Scale Solar and Wind</t>
  </si>
  <si>
    <t>Construction-ready Solar Facility | Sun Edison Utility-Scale Solar and Wind</t>
  </si>
  <si>
    <t>NRG | Mechanically-complete Solar Assets | Sun Edison Utility-Scale Solar and Wind</t>
  </si>
  <si>
    <t>Post-closing obligations | SunEdison Solar Distributed Generation</t>
  </si>
  <si>
    <t>Non Recourse Debt | Utah Portfolio</t>
  </si>
  <si>
    <t>Additional debt borrowed</t>
  </si>
  <si>
    <t>Discontinued Operations, Acquisitions and Dispositions - Transfer of Assets Under Common Control (Details) $ in Millions</t>
  </si>
  <si>
    <t>Nov. 01, 2017USD ($)MW</t>
  </si>
  <si>
    <t>Aug. 01, 2017USD ($)wind_project</t>
  </si>
  <si>
    <t>Mar. 27, 2017USD ($)MW</t>
  </si>
  <si>
    <t>Sep. 01, 2016USD ($)</t>
  </si>
  <si>
    <t>Nov. 03, 2015USD ($)facilityMW</t>
  </si>
  <si>
    <t>Jan. 02, 2015USD ($)</t>
  </si>
  <si>
    <t>SPP</t>
  </si>
  <si>
    <t>NRG Wind TE Holdco</t>
  </si>
  <si>
    <t>Percentage of ownership sold</t>
  </si>
  <si>
    <t>Number of projects sold | wind_project</t>
  </si>
  <si>
    <t>Agua Caliente Solar Project</t>
  </si>
  <si>
    <t>CVSR</t>
  </si>
  <si>
    <t>51.05%</t>
  </si>
  <si>
    <t>ROFO Assets</t>
  </si>
  <si>
    <t>75.00%</t>
  </si>
  <si>
    <t>Number of facilities | facility</t>
  </si>
  <si>
    <t>Cash consideration net of working capital adjustments</t>
  </si>
  <si>
    <t>NRG Yield, Inc. | CVSR</t>
  </si>
  <si>
    <t>Financial Institutions | ROFO Assets</t>
  </si>
  <si>
    <t>Working Capital Adjustment | ROFO Assets</t>
  </si>
  <si>
    <t>Agua Caliente | Agua Caliente Solar Project</t>
  </si>
  <si>
    <t>16.00%</t>
  </si>
  <si>
    <t>Utah Portfolio | Agua Caliente Solar Project</t>
  </si>
  <si>
    <t>Fair Value of Financial Instruments - Estimated Carrying Amounts of Fair Value of Financial Instruments not Carried at Fair Value (Details) - USD ($) $ in Millions</t>
  </si>
  <si>
    <t>Assets</t>
  </si>
  <si>
    <t>Notes receivable</t>
  </si>
  <si>
    <t>Liabilities</t>
  </si>
  <si>
    <t>Long-term debt, including current portion</t>
  </si>
  <si>
    <t>Debt, Long-term and Short-term, Combined Amount [Abstract]</t>
  </si>
  <si>
    <t>Carrying Amount</t>
  </si>
  <si>
    <t>Fair Value Measurement</t>
  </si>
  <si>
    <t>Fair Value of Financial Instruments - Assets and Liabilities Measured and Recorded at Fair Value (Details) - USD ($) $ in Millions</t>
  </si>
  <si>
    <t>Investment in available-for-sale securities (classified within other non-current assets):</t>
  </si>
  <si>
    <t>Derivative assets</t>
  </si>
  <si>
    <t>Derivative liabilities</t>
  </si>
  <si>
    <t>Commodity contracts</t>
  </si>
  <si>
    <t>Interest rate contracts</t>
  </si>
  <si>
    <t>Fair Value, Measurements, Recurring</t>
  </si>
  <si>
    <t>Debt securities</t>
  </si>
  <si>
    <t>Available-for-sale Securities</t>
  </si>
  <si>
    <t>U.S. government and federal agency obligations</t>
  </si>
  <si>
    <t>Total assets</t>
  </si>
  <si>
    <t>Total liabilities</t>
  </si>
  <si>
    <t>Fair Value, Measurements, Recurring | Commodity contracts</t>
  </si>
  <si>
    <t>Fair Value, Measurements, Recurring | Interest rate contracts</t>
  </si>
  <si>
    <t>Fair Value, Measurements, Recurring | Cash and cash equivalents</t>
  </si>
  <si>
    <t>Nuclear trust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Investments, Fair Value Disclosure</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Total gains/(losses) realized/unrealized:</t>
  </si>
  <si>
    <t>Included in earnings</t>
  </si>
  <si>
    <t>Included in nuclear decommissioning obligations</t>
  </si>
  <si>
    <t>Purchases</t>
  </si>
  <si>
    <t>Contracts reclassified to held-for-sale</t>
  </si>
  <si>
    <t>Transfers into Level 3</t>
  </si>
  <si>
    <t>Transfers out of Level 3</t>
  </si>
  <si>
    <t>Ending balance</t>
  </si>
  <si>
    <t>Gains (losses) for the period included in earnings attributable to the change in unrealized gains or losses relating to assets or liabilities still held at the end of period</t>
  </si>
  <si>
    <t>Debt Securities</t>
  </si>
  <si>
    <t>Trust Fund Investment</t>
  </si>
  <si>
    <t>Derivative</t>
  </si>
  <si>
    <t>Fair Value of Financial Instruments - Derivative Fair Value Measurements Narrative (Details) - USD ($) $ in Millions</t>
  </si>
  <si>
    <t>Total derivative assets valued with prices provided by models and other valuation techniques percentage</t>
  </si>
  <si>
    <t>6.00%</t>
  </si>
  <si>
    <t>Total derivative liabilities valued with prices provided by models and other valuation techniques, percentage</t>
  </si>
  <si>
    <t>10.00%</t>
  </si>
  <si>
    <t>Increase (decrease) in credit reserve</t>
  </si>
  <si>
    <t>Fair Value of Financial Instruments - Derivative Fair Value Measurement  (Details) $ in Millions</t>
  </si>
  <si>
    <t>Dec. 31, 2017USD ($)$ / MWh</t>
  </si>
  <si>
    <t>Dec. 31, 2016USD ($)$ / MWh</t>
  </si>
  <si>
    <t>Fair Value Inputs [Abstract]</t>
  </si>
  <si>
    <t>Commodity contracts | Fair Value, Measurements, Recurring</t>
  </si>
  <si>
    <t>Commodity contracts | Fair Value, Measurements, Recurring | Level 3</t>
  </si>
  <si>
    <t>Commodity contracts | Fair Value, Measurements, Recurring | Power Contracts | Level 3</t>
  </si>
  <si>
    <t>Commodity contracts | Fair Value, Measurements, Recurring | Power Contracts | Level 3 | Low</t>
  </si>
  <si>
    <t>Forward Market Price (USD per MWh) | $ / MWh</t>
  </si>
  <si>
    <t>Commodity contracts | Fair Value, Measurements, Recurring | Power Contracts | Level 3 | High</t>
  </si>
  <si>
    <t>Commodity contracts | Fair Value, Measurements, Recurring | Power Contracts | Level 3 | Weighted Average</t>
  </si>
  <si>
    <t>Commodity contracts | Fair Value, Measurements, Recurring | Financial Transmission Rights | Level 3</t>
  </si>
  <si>
    <t>Commodity contracts | Fair Value, Measurements, Recurring | Financial Transmission Rights | Level 3 | Low</t>
  </si>
  <si>
    <t>Auction Prices (USD per MWh) | $ / MWh</t>
  </si>
  <si>
    <t>Commodity contracts | Fair Value, Measurements, Recurring | Financial Transmission Rights | Level 3 | High</t>
  </si>
  <si>
    <t>Commodity contracts | Fair Value, Measurements, Recurring | Financial Transmission Rights | Level 3 | Weighted Average</t>
  </si>
  <si>
    <t>Fair Value of Financial Instruments - Counterparty Credit Risk (Details) - USD ($) $ in Millions</t>
  </si>
  <si>
    <t>Derivative Fair Value Meaurements and Concentration of Credit Risk</t>
  </si>
  <si>
    <t>Counterparty credit exposure, excluding credit risk exposure under certain long term agreements</t>
  </si>
  <si>
    <t>Counterparty credit exposure, collateral held (cash and letters of credit) against positions</t>
  </si>
  <si>
    <t>Counterparty credit exposure, net</t>
  </si>
  <si>
    <t>Company's exposure before collateral expected to roll off by the end of 2015 (as a percent)</t>
  </si>
  <si>
    <t>73.00%</t>
  </si>
  <si>
    <t>Net exposure (as a percent)</t>
  </si>
  <si>
    <t>Counterparty credit risk exposure to certain counterparties, threshold (as a percent)</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69.00%</t>
  </si>
  <si>
    <t>Non-Investment grade/Non-Rated</t>
  </si>
  <si>
    <t>31.00%</t>
  </si>
  <si>
    <t>Financial Institutions</t>
  </si>
  <si>
    <t>14.00%</t>
  </si>
  <si>
    <t>Utilities, energy merchants, marketers and other</t>
  </si>
  <si>
    <t>86.00%</t>
  </si>
  <si>
    <t>Accounting for Derivative Instruments and Hedging Activities - Net Notional Volume Buy/Sell of Open Derivative Transactions (Details) shares in Millions, bbl in Millions, T in Millions, MWh in Millions, MMBTU in Millions, $ in Millions</t>
  </si>
  <si>
    <t>Dec. 31, 2017USD ($)MWhMMBTUTsharesbbl</t>
  </si>
  <si>
    <t>Dec. 31, 2016USD ($)MWhMMBTUTsharesbbl</t>
  </si>
  <si>
    <t>Long | Emissions</t>
  </si>
  <si>
    <t>Derivative [Line Items]</t>
  </si>
  <si>
    <t>Derivative, nonmonetary notional amount, mass (ton) | T</t>
  </si>
  <si>
    <t>Long | Coal</t>
  </si>
  <si>
    <t>Long | Oil</t>
  </si>
  <si>
    <t>Derivative, nonmonetary notional amount, volume (in barrels) | bbl</t>
  </si>
  <si>
    <t>Long | Power</t>
  </si>
  <si>
    <t>Derivative, nonmonetary notional amount, energy measure in (millions of btu) and (megawatt hours) | MWh</t>
  </si>
  <si>
    <t>Long | Interest</t>
  </si>
  <si>
    <t>Derivative, notional amount (in usd) | $</t>
  </si>
  <si>
    <t>Long | Equity</t>
  </si>
  <si>
    <t>Derivative, non-monetary notional amount (in shares) | shares</t>
  </si>
  <si>
    <t>Short | Natural Gas</t>
  </si>
  <si>
    <t>Derivative, nonmonetary notional amount, energy measure in (millions of btu) and (megawatt hours) | MMBTU</t>
  </si>
  <si>
    <t>Short | Capacity</t>
  </si>
  <si>
    <t>Accounting for Derivative Instruments and Hedging Activities - Fair Value Within the Derivative Instrument Valuation (Details) - USD ($) $ in Millions</t>
  </si>
  <si>
    <t>Designated as Hedging Instrument</t>
  </si>
  <si>
    <t>Designated as Hedging Instrument | Interest rate contracts current</t>
  </si>
  <si>
    <t>Designated as Hedging Instrument | Interest rate contracts long-term</t>
  </si>
  <si>
    <t>Not Designated as Hedging Instrument</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Posted</t>
  </si>
  <si>
    <t>Gross Amounts of Recognized Assets / Liabilities</t>
  </si>
  <si>
    <t>Derivative Instruments</t>
  </si>
  <si>
    <t>Cash Collateral (Held) / Posted</t>
  </si>
  <si>
    <t>Net Amount</t>
  </si>
  <si>
    <t>Accounting for Derivative Instruments and Hedging Activities - Effect of ASC 815 on Accumulated OCI Balance Attributable to Hedge Derivatives, Net (Details) - USD ($) $ in Millions</t>
  </si>
  <si>
    <t>Effect of ASC 815 on NRG's Accumulated OCI Balance Attributable to Cash Flow Hedge Derivatives</t>
  </si>
  <si>
    <t>Accumulated OCI beginning balance</t>
  </si>
  <si>
    <t>Reclassified from accumulated OCI to income:</t>
  </si>
  <si>
    <t>Due to realization of previously deferred amounts</t>
  </si>
  <si>
    <t>Mark-to-market of cash flow hedge accounting contracts</t>
  </si>
  <si>
    <t>Accumulated OCI ending balance, net of tax of $8, $16 and $16 in 2017, 2016 and 2015 respectively</t>
  </si>
  <si>
    <t>Accumulated OCI ending balance, tax</t>
  </si>
  <si>
    <t>Losses expected to be realized from other comprehensive loss during the next 12 months, net of $2 tax</t>
  </si>
  <si>
    <t>Losses expected to be realized from other comprehensive loss during the next 12 months, tax</t>
  </si>
  <si>
    <t>Interest Rate</t>
  </si>
  <si>
    <t>Energy Commodities</t>
  </si>
  <si>
    <t>Accounting for Derivative Instruments and Hedging Activities - Pre-tax Effects of Economic Hedges not Designated as Cash Flow Hedges (Details) - USD ($) $ in Millions</t>
  </si>
  <si>
    <t>Unrealized Mark To Market Results [Abstract]</t>
  </si>
  <si>
    <t>Reversal of previously recognized unrealized loss/(gains) on settled positions related to economic hedges</t>
  </si>
  <si>
    <t>Reversal of acquired gain positions related to economic hedges</t>
  </si>
  <si>
    <t>Net unrealized gains/(losses) on open positions related to economic hedges</t>
  </si>
  <si>
    <t>Total unrealized mark-to-market gains/(losses) for economic hedging activities</t>
  </si>
  <si>
    <t>Reversal of previously recognized unrealized (gains)/losses on settled positions related to trading activity</t>
  </si>
  <si>
    <t>Reversal of acquired gain positions related to trading activity</t>
  </si>
  <si>
    <t>Net unrealized gains/(losses) on open positions related to trading activity</t>
  </si>
  <si>
    <t>Total unrealized mark-to-market (losses)/gains for trading activity</t>
  </si>
  <si>
    <t>Total unrealized gains/(losses)</t>
  </si>
  <si>
    <t>Credit Risk Related Contingent Features [Abstract]</t>
  </si>
  <si>
    <t>Collateral required contracts with credit rating contingent features in a net liability position</t>
  </si>
  <si>
    <t>Adequate Assurance Clauses</t>
  </si>
  <si>
    <t>Collateral required for contracts in net liability positions that have adequate assurance clauses</t>
  </si>
  <si>
    <t>Credit Rating Contingent Features</t>
  </si>
  <si>
    <t>Commodity contracts | Operating revenue</t>
  </si>
  <si>
    <t>Commodity contracts | Cost of operations</t>
  </si>
  <si>
    <t>Nuclear Decommissioning Trust Fund (Details) - USD ($) $ in Millions</t>
  </si>
  <si>
    <t>Nuclear decommissioning trust fund disclosure</t>
  </si>
  <si>
    <t>Fair Value</t>
  </si>
  <si>
    <t>Unrealized Gains</t>
  </si>
  <si>
    <t>Unrealized Losses</t>
  </si>
  <si>
    <t>Proceeds from sales of available-for-sale securities and the related realized gains and losses</t>
  </si>
  <si>
    <t>Realized gains</t>
  </si>
  <si>
    <t>Realized losses</t>
  </si>
  <si>
    <t>Proceeds from sale of securities</t>
  </si>
  <si>
    <t>Weighted- average maturities (in years)</t>
  </si>
  <si>
    <t>0 years</t>
  </si>
  <si>
    <t>11 years</t>
  </si>
  <si>
    <t>Federal agency mortgage-backed securities</t>
  </si>
  <si>
    <t>23 years</t>
  </si>
  <si>
    <t>25 years</t>
  </si>
  <si>
    <t>Commercial mortgage-backed securities</t>
  </si>
  <si>
    <t>26 years</t>
  </si>
  <si>
    <t>Corporate debt securities</t>
  </si>
  <si>
    <t>Equity securities</t>
  </si>
  <si>
    <t>Foreign government fixed income securities</t>
  </si>
  <si>
    <t>9 years</t>
  </si>
  <si>
    <t>Inventory (Details) - USD ($) $ in Millions</t>
  </si>
  <si>
    <t>Fuel oil</t>
  </si>
  <si>
    <t>Coal/Lignite</t>
  </si>
  <si>
    <t>Natural gas</t>
  </si>
  <si>
    <t>Spare parts</t>
  </si>
  <si>
    <t>Total Inventory</t>
  </si>
  <si>
    <t>Inventory Write-down</t>
  </si>
  <si>
    <t>Notes Receivable (Details) - USD ($) $ in Millions</t>
  </si>
  <si>
    <t>Notes receivable, current</t>
  </si>
  <si>
    <t>Notes receivable, noncurrent</t>
  </si>
  <si>
    <t>Property, Plant and Equipment (Details) - USD ($) $ in Millions</t>
  </si>
  <si>
    <t>Total property, plant and equipment</t>
  </si>
  <si>
    <t>Accumulated depreciation</t>
  </si>
  <si>
    <t>Net Property, Plant and Equipment</t>
  </si>
  <si>
    <t>Facilities and equipment</t>
  </si>
  <si>
    <t>Facilities and equipment | Low</t>
  </si>
  <si>
    <t>Depreciable lives (in years)</t>
  </si>
  <si>
    <t>1 year</t>
  </si>
  <si>
    <t>Facilities and equipment | Maximum</t>
  </si>
  <si>
    <t>40 years</t>
  </si>
  <si>
    <t>Land and improvements</t>
  </si>
  <si>
    <t>Nuclear fuel</t>
  </si>
  <si>
    <t>Office furnishings and equipment</t>
  </si>
  <si>
    <t>Office furnishings and equipment | Low</t>
  </si>
  <si>
    <t>2 years</t>
  </si>
  <si>
    <t>Office furnishings and equipment | Maximum</t>
  </si>
  <si>
    <t>10 years</t>
  </si>
  <si>
    <t>Construction in progress</t>
  </si>
  <si>
    <t>Asset Impairments (Details) - USD ($)</t>
  </si>
  <si>
    <t>May 12, 2016</t>
  </si>
  <si>
    <t>Mar. 01, 2016</t>
  </si>
  <si>
    <t>Nov. 30, 2014</t>
  </si>
  <si>
    <t>Jul. 14, 2017</t>
  </si>
  <si>
    <t>Other impairment losses</t>
  </si>
  <si>
    <t>Elbow Creek</t>
  </si>
  <si>
    <t>Goat Wind</t>
  </si>
  <si>
    <t>Forward</t>
  </si>
  <si>
    <t>Long Beach</t>
  </si>
  <si>
    <t>Emission Allowances</t>
  </si>
  <si>
    <t>Other Intangible Assets</t>
  </si>
  <si>
    <t>Solar Panels</t>
  </si>
  <si>
    <t>Deferred Marketing Expenses</t>
  </si>
  <si>
    <t>Limestone</t>
  </si>
  <si>
    <t>W.A. Parish</t>
  </si>
  <si>
    <t>Huntley</t>
  </si>
  <si>
    <t>Term of agreement</t>
  </si>
  <si>
    <t>4 years</t>
  </si>
  <si>
    <t>Dunkirk</t>
  </si>
  <si>
    <t>Gregory Power Partners, L.P.</t>
  </si>
  <si>
    <t>Renewables</t>
  </si>
  <si>
    <t>Collectibility of Receivables | BTEC New Albany, LLC</t>
  </si>
  <si>
    <t>Loss contingency, receivable</t>
  </si>
  <si>
    <t>Collectibility of Receivables | BTEC New Albany, LLC | Purchaser Incurred Costs</t>
  </si>
  <si>
    <t>Collectibility of Receivables | BTEC New Albany, LLC | Liquidation Damages</t>
  </si>
  <si>
    <t>Construction in Progress</t>
  </si>
  <si>
    <t>Impairment loss investments</t>
  </si>
  <si>
    <t>Indian River</t>
  </si>
  <si>
    <t>Keystone</t>
  </si>
  <si>
    <t>Conemaugh</t>
  </si>
  <si>
    <t>Langford</t>
  </si>
  <si>
    <t>Petra Nova Parish Holdings</t>
  </si>
  <si>
    <t>Community Wind North, LLC</t>
  </si>
  <si>
    <t>Sherbino I Wind Farm LLC</t>
  </si>
  <si>
    <t>Goodwill and Other Intangibles - Narrative (Details)</t>
  </si>
  <si>
    <t>Dec. 31, 2006USD ($)</t>
  </si>
  <si>
    <t>Goodwill deductible for U.S. income tax purposes</t>
  </si>
  <si>
    <t>Impairment</t>
  </si>
  <si>
    <t>Emission allowances held-for-sale</t>
  </si>
  <si>
    <t>Accumulated amortization, out of market contracts</t>
  </si>
  <si>
    <t>PPA</t>
  </si>
  <si>
    <t>Impairment related to power purchase agreements</t>
  </si>
  <si>
    <t>Texas Genco</t>
  </si>
  <si>
    <t>Goodwill in connection with acquisition</t>
  </si>
  <si>
    <t>EME Project Financings | Lease Agreements</t>
  </si>
  <si>
    <t>Goodwill, Impairment Loss</t>
  </si>
  <si>
    <t>BETM | Held-for-sale</t>
  </si>
  <si>
    <t>Texas</t>
  </si>
  <si>
    <t>Percentage of carrying amount</t>
  </si>
  <si>
    <t>EME Project Financings</t>
  </si>
  <si>
    <t>Retail</t>
  </si>
  <si>
    <t>Goodwill and Other Intangibles - Components of Intangible Assets Subject to Amortization (Details) - USD ($) $ in Millions</t>
  </si>
  <si>
    <t>Finite-lived Intangible Assets [Roll Forward]</t>
  </si>
  <si>
    <t>Acquisition of businesses</t>
  </si>
  <si>
    <t>Usage</t>
  </si>
  <si>
    <t>Write-off of fully amortized balances</t>
  </si>
  <si>
    <t>Less accumulated amortization</t>
  </si>
  <si>
    <t>Net carrying amount</t>
  </si>
  <si>
    <t>Energy Supply</t>
  </si>
  <si>
    <t>Fuel</t>
  </si>
  <si>
    <t>Customer</t>
  </si>
  <si>
    <t>Customer Relationships</t>
  </si>
  <si>
    <t>Write-off of accumulated amortization included in impairment of finite lived assets</t>
  </si>
  <si>
    <t>Marketing Partnerships</t>
  </si>
  <si>
    <t>Trade Names</t>
  </si>
  <si>
    <t>Goodwill and Other Intangibles - Schedule of Amortization Expense (Details) - USD ($) $ in Millions</t>
  </si>
  <si>
    <t>Finite-Lived Intangible Assets [Line Items]</t>
  </si>
  <si>
    <t>Amortization of Intangible Assets</t>
  </si>
  <si>
    <t>Goodwill and Other Intangibles - Schedule of Estimated Amortization of Intangible Asset for the Next Five Years (Details) $ in Millions</t>
  </si>
  <si>
    <t>Finite-Lived Intangible Assets, Net, Amortization Expense, Fiscal Year Maturity [Abstract]</t>
  </si>
  <si>
    <t>Goodwill and Other Intangibles - Out of Market Contracts (Details) - Out of Market Contracts $ in Millions</t>
  </si>
  <si>
    <t>Out of Market Contracts Five Year Maturity</t>
  </si>
  <si>
    <t>Power Contracts</t>
  </si>
  <si>
    <t>Lease Agreements</t>
  </si>
  <si>
    <t>Debt and Capital Leases - Schedule of Long-term Debt and Capital Leases (Details) - USD ($) $ in Millions</t>
  </si>
  <si>
    <t>Jan. 24, 2017</t>
  </si>
  <si>
    <t>Dec. 07, 2017</t>
  </si>
  <si>
    <t>May 26, 2017</t>
  </si>
  <si>
    <t>Feb. 17, 2017</t>
  </si>
  <si>
    <t>Aug. 18, 2016</t>
  </si>
  <si>
    <t>Aug. 02, 2016</t>
  </si>
  <si>
    <t>May 23, 2016</t>
  </si>
  <si>
    <t>Debt Instrument</t>
  </si>
  <si>
    <t>Capital Lease Obligations</t>
  </si>
  <si>
    <t>Subtotal</t>
  </si>
  <si>
    <t>Less current maturities</t>
  </si>
  <si>
    <t>Less debt issuance costs</t>
  </si>
  <si>
    <t>Discounts</t>
  </si>
  <si>
    <t>Total long-term debt and capital leases</t>
  </si>
  <si>
    <t>Debt Instrument, Unamortized Discount [Abstract]</t>
  </si>
  <si>
    <t>Total discounts</t>
  </si>
  <si>
    <t>Term loan facility, due 2023</t>
  </si>
  <si>
    <t>Discounts related to current maturities</t>
  </si>
  <si>
    <t>Alta Wind I - V lease financing arrangements, due 2034 and 2035 | Low</t>
  </si>
  <si>
    <t>5.696%</t>
  </si>
  <si>
    <t>Alta Wind I - V lease financing arrangements, due 2034 and 2035 | Maximum</t>
  </si>
  <si>
    <t>7.015%</t>
  </si>
  <si>
    <t>Recourse Debt</t>
  </si>
  <si>
    <t>Recourse Debt | Senior notes, due 2018</t>
  </si>
  <si>
    <t>7.625%</t>
  </si>
  <si>
    <t>Recourse Debt | Senior notes, due 2021</t>
  </si>
  <si>
    <t>Recourse Debt | Senior notes, due 2022</t>
  </si>
  <si>
    <t>6.25%</t>
  </si>
  <si>
    <t>Recourse Debt | Senior notes, due 2023</t>
  </si>
  <si>
    <t>6.625%</t>
  </si>
  <si>
    <t>Recourse Debt | Senior notes, due 2024</t>
  </si>
  <si>
    <t>Recourse Debt | Senior notes, due 2026</t>
  </si>
  <si>
    <t>7.25%</t>
  </si>
  <si>
    <t>Recourse Debt | Senior notes, due 2027</t>
  </si>
  <si>
    <t>Recourse Debt | Senior notes, due 2028</t>
  </si>
  <si>
    <t>5.75%</t>
  </si>
  <si>
    <t>Recourse Debt | Term loan facility, due 2023</t>
  </si>
  <si>
    <t>Unamortized discount on debt instruments</t>
  </si>
  <si>
    <t>Recourse Debt | Term loan facility, due 2023 | LIBOR</t>
  </si>
  <si>
    <t>Basis spread on variable rate (as a percent)</t>
  </si>
  <si>
    <t>2.25%</t>
  </si>
  <si>
    <t>2.75%</t>
  </si>
  <si>
    <t>Recourse Debt | Tax-exempt bonds</t>
  </si>
  <si>
    <t>Recourse Debt | Tax-exempt bonds | Low</t>
  </si>
  <si>
    <t>4.125%</t>
  </si>
  <si>
    <t>Recourse Debt | Tax-exempt bonds | Maximum</t>
  </si>
  <si>
    <t>Non Recourse Debt</t>
  </si>
  <si>
    <t>Non Recourse Debt | NRG Yield Operating LLC Senior Notes, due 2024</t>
  </si>
  <si>
    <t>5.375%</t>
  </si>
  <si>
    <t>Non Recourse Debt | NRG Yield Operating LLC Senior Notes, due 2026</t>
  </si>
  <si>
    <t>5.00%</t>
  </si>
  <si>
    <t>Non Recourse Debt | NRG Yield, Inc. Convertible Senior Notes, due 2019</t>
  </si>
  <si>
    <t>3.50%</t>
  </si>
  <si>
    <t>Non Recourse Debt | NRG Yield, Inc. Convertible Senior Notes, due 2020</t>
  </si>
  <si>
    <t>3.25%</t>
  </si>
  <si>
    <t>Non Recourse Debt | NRG Yield LLC and NRG Yield Operating LLC Revolving Credit Facility, due 2019 (b)</t>
  </si>
  <si>
    <t>Non Recourse Debt | NRG Yield LLC and NRG Yield Operating LLC Revolving Credit Facility, due 2019 (b) | LIBOR</t>
  </si>
  <si>
    <t>2.50%</t>
  </si>
  <si>
    <t>Non Recourse Debt | El Segundo Energy Center, due 2023</t>
  </si>
  <si>
    <t>Non Recourse Debt | El Segundo Energy Center, due 2023 | LIBOR | Low</t>
  </si>
  <si>
    <t>1.75%</t>
  </si>
  <si>
    <t>Non Recourse Debt | El Segundo Energy Center, due 2023 | LIBOR | Maximum</t>
  </si>
  <si>
    <t>2.375%</t>
  </si>
  <si>
    <t>Non Recourse Debt | Marsh Landing, due 2017 and 2023</t>
  </si>
  <si>
    <t>Non Recourse Debt | Marsh Landing Term Loan Due 2017 | LIBOR</t>
  </si>
  <si>
    <t>Non Recourse Debt | Marsh Landing Term Loan Due 2023 | LIBOR</t>
  </si>
  <si>
    <t>1.875%</t>
  </si>
  <si>
    <t>Non Recourse Debt | Alta Wind I - V lease financing arrangements, due 2034 and 2035</t>
  </si>
  <si>
    <t>Non Recourse Debt | Walnut Creek, term loans due 2023</t>
  </si>
  <si>
    <t>Non Recourse Debt | Walnut Creek, term loans due 2023 | LIBOR</t>
  </si>
  <si>
    <t>1.625%</t>
  </si>
  <si>
    <t>Non Recourse Debt | Utah Portfolio, due 2022</t>
  </si>
  <si>
    <t>Non Recourse Debt | Utah Portfolio, due 2022 | LIBOR</t>
  </si>
  <si>
    <t>2.625%</t>
  </si>
  <si>
    <t>Non Recourse Debt | Tapestry, due 2021</t>
  </si>
  <si>
    <t>Non Recourse Debt | Tapestry, due 2021 | LIBOR</t>
  </si>
  <si>
    <t>Non Recourse Debt | CVSR, due 2037</t>
  </si>
  <si>
    <t>Non Recourse Debt | CVSR, due 2037 | Low</t>
  </si>
  <si>
    <t>2.339%</t>
  </si>
  <si>
    <t>Non Recourse Debt | CVSR, due 2037 | Maximum</t>
  </si>
  <si>
    <t>3.775%</t>
  </si>
  <si>
    <t>Non Recourse Debt | CVSR HoldCo, due 2037</t>
  </si>
  <si>
    <t>4.68%</t>
  </si>
  <si>
    <t>Non Recourse Debt | Alpine, due 2022</t>
  </si>
  <si>
    <t>Non Recourse Debt | Alpine, due 2022 | LIBOR</t>
  </si>
  <si>
    <t>Non Recourse Debt | Energy Center Minneapolis, due 2025</t>
  </si>
  <si>
    <t>Non Recourse Debt | Energy Center Minneapolis, due 2025 | Low</t>
  </si>
  <si>
    <t>5.95%</t>
  </si>
  <si>
    <t>Non Recourse Debt | Energy Center Minneapolis, due 2025 | Maximum</t>
  </si>
  <si>
    <t>Non Recourse Debt | NRG Energy Center Minneapolis LLC Senior Secured Notes, due 2025</t>
  </si>
  <si>
    <t>Non Recourse Debt | Energy Center Minneapolis, due 2031</t>
  </si>
  <si>
    <t>3.55%</t>
  </si>
  <si>
    <t>Non Recourse Debt | Viento, due 2023</t>
  </si>
  <si>
    <t>Non Recourse Debt | Viento, due 2023 | LIBOR</t>
  </si>
  <si>
    <t>3.00%</t>
  </si>
  <si>
    <t>Non Recourse Debt | NRG Yield - other</t>
  </si>
  <si>
    <t>Non Recourse Debt | NRG Yield, Inc.</t>
  </si>
  <si>
    <t>Non Recourse Debt | Ivanpah, due 2033 and 2038</t>
  </si>
  <si>
    <t>Non Recourse Debt | Ivanpah, due 2033 and 2038 | Low</t>
  </si>
  <si>
    <t>2.285%</t>
  </si>
  <si>
    <t>Non Recourse Debt | Ivanpah, due 2033 and 2038 | Maximum</t>
  </si>
  <si>
    <t>4.256%</t>
  </si>
  <si>
    <t>Non Recourse Debt | Carlsbad Energy Project</t>
  </si>
  <si>
    <t>4.12%</t>
  </si>
  <si>
    <t>Non Recourse Debt | Carlsbad Energy Project | LIBOR | Low</t>
  </si>
  <si>
    <t>Non Recourse Debt | Carlsbad Energy Project | LIBOR | Maximum</t>
  </si>
  <si>
    <t>Non Recourse Debt | Agua Caliente, due 2037</t>
  </si>
  <si>
    <t>Non Recourse Debt | Agua Caliente, due 2037 | Low</t>
  </si>
  <si>
    <t>2.395%</t>
  </si>
  <si>
    <t>Non Recourse Debt | Agua Caliente, due 2037 | Maximum</t>
  </si>
  <si>
    <t>3.633%</t>
  </si>
  <si>
    <t>Non Recourse Debt | Agua Caliente Borrower 1, due 2038</t>
  </si>
  <si>
    <t>5.43%</t>
  </si>
  <si>
    <t>Non Recourse Debt | Cedro Hill, due 2029</t>
  </si>
  <si>
    <t>Non Recourse Debt | Cedro Hill, due 2029 | LIBOR</t>
  </si>
  <si>
    <t>Non Recourse Debt | Midwest Generation, due 2019</t>
  </si>
  <si>
    <t>4.39%</t>
  </si>
  <si>
    <t>Non Recourse Debt | NRG Other Renewables</t>
  </si>
  <si>
    <t>Non Recourse Debt | NRG Other</t>
  </si>
  <si>
    <t>Non Recourse Debt | NRG Energy</t>
  </si>
  <si>
    <t>Debt and Capital Leases - Annual Payments Based on the Maturities of Debt and Capital Leases (Details) $ in Millions</t>
  </si>
  <si>
    <t>Thereafter</t>
  </si>
  <si>
    <t>Debt and Capital Leases - Recourse Debt Issuances/Repurchases (Details) - USD ($) $ in Millions</t>
  </si>
  <si>
    <t>Loss on debt extinguishment</t>
  </si>
  <si>
    <t>Senior notes</t>
  </si>
  <si>
    <t>Accrued interest</t>
  </si>
  <si>
    <t>Deferred financing costs</t>
  </si>
  <si>
    <t>Recourse Debt | Senior Notes due 2028</t>
  </si>
  <si>
    <t>Proceeds from issuance of senior notes</t>
  </si>
  <si>
    <t>Recourse Debt | Senior Notes due 2026</t>
  </si>
  <si>
    <t>Recourse Debt | Senior Notes due 2027</t>
  </si>
  <si>
    <t>Recourse Debt | Senior notes, due 2020</t>
  </si>
  <si>
    <t>8.25%</t>
  </si>
  <si>
    <t>Principal Repurchased</t>
  </si>
  <si>
    <t>Cash Paid</t>
  </si>
  <si>
    <t>Average Early Redemption Percentage</t>
  </si>
  <si>
    <t>103.12%</t>
  </si>
  <si>
    <t>101.42%</t>
  </si>
  <si>
    <t>107.89%</t>
  </si>
  <si>
    <t>Redemptions by cash</t>
  </si>
  <si>
    <t>102.63%</t>
  </si>
  <si>
    <t>104.00%</t>
  </si>
  <si>
    <t>103.57%</t>
  </si>
  <si>
    <t>94.13%</t>
  </si>
  <si>
    <t>94.73%</t>
  </si>
  <si>
    <t>Recourse Debt | Senior notes</t>
  </si>
  <si>
    <t>Principal amount redeemed</t>
  </si>
  <si>
    <t>Write off of deferred debt issuance cost</t>
  </si>
  <si>
    <t>Recourse Debt | Senior Notes 2024</t>
  </si>
  <si>
    <t>94.52%</t>
  </si>
  <si>
    <t>Debt and Capital Leases - Senior Notes Outstanding (Details) - Recourse Debt</t>
  </si>
  <si>
    <t>Senior notes, due 2022</t>
  </si>
  <si>
    <t>Senior notes, due 2024</t>
  </si>
  <si>
    <t>Senior notes, due 2026</t>
  </si>
  <si>
    <t>Senior notes, due 2027</t>
  </si>
  <si>
    <t>Senior notes, due 2028</t>
  </si>
  <si>
    <t>Debt and Capital Leases - Recourse Debt Redemption Period (Details) - Recourse Debt</t>
  </si>
  <si>
    <t>Call feature</t>
  </si>
  <si>
    <t xml:space="preserve">Generally, if an event of default occurs, the Trustee or the Holders of at least 25% in principal amount of the then outstanding series of Senior Notes may declare all of the Senior Notes of such series to be due and payable immediately. </t>
  </si>
  <si>
    <t>Senior Notes</t>
  </si>
  <si>
    <t>Senior Notes, due 2022</t>
  </si>
  <si>
    <t>Senior Notes, due 2022 | Treasury Rate</t>
  </si>
  <si>
    <t>Treasury rate redemption (as percentage)</t>
  </si>
  <si>
    <t>0.50%</t>
  </si>
  <si>
    <t>Premium percentage of principal amount of note discount factor (as percent)</t>
  </si>
  <si>
    <t>1.00%</t>
  </si>
  <si>
    <t>Senior Notes 2024</t>
  </si>
  <si>
    <t>Senior Notes 2024 | Treasury Rate</t>
  </si>
  <si>
    <t>Senior Notes due 2026 | Treasury Rate</t>
  </si>
  <si>
    <t>Senior Notes due 2028 | Treasury Rate</t>
  </si>
  <si>
    <t>Redemption Period Prior to January 15, 2021 | Senior Notes due 2026</t>
  </si>
  <si>
    <t>Redemption percentage</t>
  </si>
  <si>
    <t>Redemption Period Prior to January 15, 2023 | Senior Notes due 2026</t>
  </si>
  <si>
    <t>105.75%</t>
  </si>
  <si>
    <t>Redemption Period Prior to January 15, 2023 | Senior Notes due 2028</t>
  </si>
  <si>
    <t>Present value of note(as percentage)</t>
  </si>
  <si>
    <t>Redemption Period Prior To 15 July 2017 | Senior Notes, due 2022</t>
  </si>
  <si>
    <t>Redemption description</t>
  </si>
  <si>
    <t>At any time prior to July 15, 2017, NRG may redeem up to 35% of the aggregate principal amount of the 2022 Senior Notes, at a redemption price equal to 106.25% of the principal amount of the notes redeemed, plus accrued and unpaid interest, with an amount equal to the net cash proceeds of certain equity offerings.</t>
  </si>
  <si>
    <t>106.25%</t>
  </si>
  <si>
    <t>Redemption Period Prior To 15 July 2018 | Senior Notes, due 2022</t>
  </si>
  <si>
    <t>At any time prior to July 15, 2018, NRG may redeem all or a part of the 2022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July 15, 2018, computed using a discount rate equal to the Treasury Rate as of such redemption date plus 0.50%.</t>
  </si>
  <si>
    <t>July 15, 2018 to July 14, 2019 | Senior Notes, due 2022</t>
  </si>
  <si>
    <t>103.125%</t>
  </si>
  <si>
    <t>July 15, 2019 to July 14, 2020 | Senior Notes, due 2022</t>
  </si>
  <si>
    <t>101.563%</t>
  </si>
  <si>
    <t>July 15, 2020 and thereafter | Senior Notes, due 2022</t>
  </si>
  <si>
    <t>Redemption Period Prior To 1 May 2017 | Senior Notes 2024</t>
  </si>
  <si>
    <t>At any time prior to May 1, 2017, NRG may redeem up to 35% of the aggregate principal amount of the 2024 Senior Notes, at a redemption price equal to 106.25% of the principal amount of the notes redeemed, plus accrued and unpaid interest, with an amount equal to the net cash proceeds of certain equity offerings.</t>
  </si>
  <si>
    <t>Redemption Period Prior To 1 May 2019 | Senior Notes 2024</t>
  </si>
  <si>
    <t>At any time prior to May 1, 2019, NRG may redeem all or a par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t>
  </si>
  <si>
    <t>May 1, 2019 to April 30, 2020 | Senior Notes 2024</t>
  </si>
  <si>
    <t>May 1, 2020 to April 30, 2021 | Senior Notes 2024</t>
  </si>
  <si>
    <t>102.083%</t>
  </si>
  <si>
    <t>May 1, 2021 to April 30, 2022 | Senior Notes 2024</t>
  </si>
  <si>
    <t>101.042%</t>
  </si>
  <si>
    <t>May 1, 2022 and thereafter | Senior Notes 2024</t>
  </si>
  <si>
    <t>Redemption Period Prior to 15 May 2019 | Senior Notes due 2026</t>
  </si>
  <si>
    <t>At any time prior to May 15, 2019, NRG may redeem up to 35% of the aggregate principal amount of the 2026 Senior Notes, at a redemption price equal to 107.25% of the principal amount of the notes redeemed, plus accrued and unpaid interest, with an amount equal to the net cash proceeds of certain equity offerings</t>
  </si>
  <si>
    <t>107.25%</t>
  </si>
  <si>
    <t>Redemption Period Prior To 15 May 2021 | Senior Notes due 2026</t>
  </si>
  <si>
    <t>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t>
  </si>
  <si>
    <t>May 15, 2021 to May 14, 2022 | Senior Notes due 2026</t>
  </si>
  <si>
    <t>103.625%</t>
  </si>
  <si>
    <t>May 15, 2022 to May 14, 2023 | Senior Notes due 2026</t>
  </si>
  <si>
    <t>102.417%</t>
  </si>
  <si>
    <t>May 15, 2023 to May 14, 2024 | Senior Notes due 2026</t>
  </si>
  <si>
    <t>101.208%</t>
  </si>
  <si>
    <t>May 15, 2024 and thereafter | Senior Notes due 2026</t>
  </si>
  <si>
    <t>Redemption Period Prior To 15 July 2019 | Senior Notes due 2027</t>
  </si>
  <si>
    <t>At any time prior to July 15, 2019, NRG may redeem up to 35% of the aggregate principal amount of the 2027 Senior Notes, at a redemption price equal to 106.625% of the principal amount of the notes redeemed, plus accrued and unpaid interest, with an amount equal to the net cash proceeds of certain equity offerings.</t>
  </si>
  <si>
    <t>Redemption Period Prior To 15 July 2021 | Senior Notes due 2027</t>
  </si>
  <si>
    <t>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0.50%.</t>
  </si>
  <si>
    <t>July 15, 2021 to July14, 2022 | Senior Notes due 2027</t>
  </si>
  <si>
    <t>103.313%</t>
  </si>
  <si>
    <t>July 15, 2022 to July 14, 2023 | Senior Notes due 2027</t>
  </si>
  <si>
    <t>102.208%</t>
  </si>
  <si>
    <t>July 15, 2023 to July 14, 2024 | Senior Notes due 2027</t>
  </si>
  <si>
    <t>101.104%</t>
  </si>
  <si>
    <t>July 15, 2024 and thereafter | Senior Notes due 2027</t>
  </si>
  <si>
    <t>January 15, 2023 to January 14, 2024 | Senior Notes due 2028</t>
  </si>
  <si>
    <t>102.875%</t>
  </si>
  <si>
    <t>January 15, 2024 to January 14, 2025 | Senior Notes due 2028</t>
  </si>
  <si>
    <t>101.917%</t>
  </si>
  <si>
    <t>January 15, 2025 to January 14, 2026 | Senior Notes due 2028</t>
  </si>
  <si>
    <t>100.958%</t>
  </si>
  <si>
    <t>January 15, 2026 and thereafter | Senior Notes due 2028</t>
  </si>
  <si>
    <t>Debt and Capital Leases - Recourse Debt, Senior Credit Facility, Tax Exempt Bonds (Details) $ in Millions</t>
  </si>
  <si>
    <t>Senior Credit Facility</t>
  </si>
  <si>
    <t>Securitization threshold</t>
  </si>
  <si>
    <t>66.00%</t>
  </si>
  <si>
    <t>Percent of face value</t>
  </si>
  <si>
    <t>99.50%</t>
  </si>
  <si>
    <t>Periodic payment, percentage of principal</t>
  </si>
  <si>
    <t>Recourse Debt | Indian River Power tax exempt bonds, due 2040</t>
  </si>
  <si>
    <t>Recourse Debt | Indian River Power LLC, tax exempt bonds, due 2045</t>
  </si>
  <si>
    <t>Recourse Debt | Dunkirk Power LLC, tax exempt bonds, due 2042</t>
  </si>
  <si>
    <t>5.875%</t>
  </si>
  <si>
    <t>Recourse Debt | City of Texas City, tax exempt bonds, due 2045</t>
  </si>
  <si>
    <t>Recourse Debt | Fort Bend County, tax exempt bonds, due 2038</t>
  </si>
  <si>
    <t>4.75%</t>
  </si>
  <si>
    <t>Recourse Debt | Fort Bend County, tax exempt bonds, due 2042</t>
  </si>
  <si>
    <t>Recourse Debt | LIBOR | Term loan facility, due 2023</t>
  </si>
  <si>
    <t>Recourse Debt | LIBOR floor | Term loan facility, due 2023</t>
  </si>
  <si>
    <t>0.75%</t>
  </si>
  <si>
    <t>Revolving Credit Facility | 2016 Tranche A Revolving Credit Facility due 2018</t>
  </si>
  <si>
    <t>Revolving credit facility</t>
  </si>
  <si>
    <t>Revolving Credit Facility | 2016 Tranche B Revolving Credit Facility due 2021</t>
  </si>
  <si>
    <t>Debt and Capital Leases - Non-Recourse Debt, Yield Notes and Project Financing (Details) - USD ($)</t>
  </si>
  <si>
    <t>Sun Edison Utility-Scale Solar and Wind | In-development Wind Assets</t>
  </si>
  <si>
    <t>Non-recourse project level debt</t>
  </si>
  <si>
    <t>Revolving Credit Facility | Carlsbad Financing Agreement</t>
  </si>
  <si>
    <t>Construction loan</t>
  </si>
  <si>
    <t>Revolving Credit Facility | Letter of Credit</t>
  </si>
  <si>
    <t>Letters of credit outstanding</t>
  </si>
  <si>
    <t>Working capital loan facility</t>
  </si>
  <si>
    <t>Revolving Credit Facility | Working Capital Facility</t>
  </si>
  <si>
    <t>NRG Yield Revolving Credit Facility</t>
  </si>
  <si>
    <t>Amount outstanding under revolver</t>
  </si>
  <si>
    <t>NRG Yield Revolving Credit Facility | Letter of Credit</t>
  </si>
  <si>
    <t>NRG Yield Operating LLC Senior Notes, due 2026 | Non Recourse Debt</t>
  </si>
  <si>
    <t>Agua Caliente Borrower 1, due 2038 | Non Recourse Debt</t>
  </si>
  <si>
    <t>Senior notes issued</t>
  </si>
  <si>
    <t>Carlsbad Energy Project | Non Recourse Debt</t>
  </si>
  <si>
    <t>Carlsbad Energy Project | Notes Payable to Banks</t>
  </si>
  <si>
    <t>Utah Portfolio | Non Recourse Debt</t>
  </si>
  <si>
    <t>Utah Portfolio | Non Recourse Debt | LIBOR</t>
  </si>
  <si>
    <t>NRG Energy Center Minneapolis Series D Notes | Non Recourse Debt</t>
  </si>
  <si>
    <t>NRG Energy Center Minneapolis Series D Notes | Shelf Facility</t>
  </si>
  <si>
    <t>Debt and Capital Leases - Alta Wind Lease Financings Arrangements (Details) - USD ($) $ in Millions</t>
  </si>
  <si>
    <t>Total | Low</t>
  </si>
  <si>
    <t>Total | Maximum</t>
  </si>
  <si>
    <t>Alta Wind Holdings | Alta Wind I | Leasing Arrangement</t>
  </si>
  <si>
    <t>Alta Wind Holdings | Alta Wind I | Letter of Credit</t>
  </si>
  <si>
    <t>Alta Wind Holdings | Alta Wind I | Letter of Credit | Low</t>
  </si>
  <si>
    <t>Alta Wind Holdings | Alta Wind I | Letter of Credit | Maximum</t>
  </si>
  <si>
    <t>Alta Wind Holdings | Alta Wind II | Leasing Arrangement</t>
  </si>
  <si>
    <t>Alta Wind Holdings | Alta Wind II | Letter of Credit</t>
  </si>
  <si>
    <t>1.25%</t>
  </si>
  <si>
    <t>Alta Wind Holdings | Alta Wind III | Leasing Arrangement</t>
  </si>
  <si>
    <t>6.067%</t>
  </si>
  <si>
    <t>Alta Wind Holdings | Alta Wind III | Letter of Credit</t>
  </si>
  <si>
    <t>Alta Wind Holdings | Alta Wind IV | Leasing Arrangement</t>
  </si>
  <si>
    <t>5.938%</t>
  </si>
  <si>
    <t>Alta Wind Holdings | Alta Wind IV | Letter of Credit</t>
  </si>
  <si>
    <t>Alta Wind Holdings | Alta Wind V | Leasing Arrangement</t>
  </si>
  <si>
    <t>6.071%</t>
  </si>
  <si>
    <t>Alta Wind Holdings | Alta Wind V | Letter of Credit</t>
  </si>
  <si>
    <t>Alta Wind Holdings | Total | Leasing Arrangement</t>
  </si>
  <si>
    <t>Alta Wind Holdings | Total | Letter of Credit</t>
  </si>
  <si>
    <t>Debt and Capital Leases - Midwest, CVSR and Capistrano Financing (Details) - USD ($) $ in Millions</t>
  </si>
  <si>
    <t>Jul. 15, 2016</t>
  </si>
  <si>
    <t>Jul. 13, 2016</t>
  </si>
  <si>
    <t>Apr. 07, 2016</t>
  </si>
  <si>
    <t>Cedro Hill, Broken Bow, &amp; Crofton Bluffs</t>
  </si>
  <si>
    <t>Credit facility increased borrowing capacity</t>
  </si>
  <si>
    <t>Proceeds from lines of credit</t>
  </si>
  <si>
    <t>Non Recourse Debt | CVSR Financing Agreement</t>
  </si>
  <si>
    <t>Net proceeds from notes</t>
  </si>
  <si>
    <t>Midwest Generation | Non Recourse Debt</t>
  </si>
  <si>
    <t>Proceeds from sale of unforced capacity</t>
  </si>
  <si>
    <t>Debt and Capital Leases - Interest Rate Swaps Project Financing (Details) $ in Millions</t>
  </si>
  <si>
    <t>Interest Rate Swap</t>
  </si>
  <si>
    <t>Derivative, notional amount (in usd)</t>
  </si>
  <si>
    <t>NRG Other</t>
  </si>
  <si>
    <t>% of Principal</t>
  </si>
  <si>
    <t>NRG Other | Interest Rate Swap</t>
  </si>
  <si>
    <t>NRG Energy | Recourse Debt</t>
  </si>
  <si>
    <t>85.00%</t>
  </si>
  <si>
    <t>NRG Energy | Recourse Debt | Interest Rate Swap</t>
  </si>
  <si>
    <t>El Segundo Energy Center | Non Recourse Debt</t>
  </si>
  <si>
    <t>El Segundo Energy Center | Non Recourse Debt | Interest Rate Swap</t>
  </si>
  <si>
    <t>South Trent Wind LLC | Non Recourse Debt</t>
  </si>
  <si>
    <t>NRG Solar Roadrunner LLC | Non Recourse Debt</t>
  </si>
  <si>
    <t>NRG Solar Roadrunner LLC | Non Recourse Debt | Interest Rate Swap</t>
  </si>
  <si>
    <t>Fixed Interest Rate</t>
  </si>
  <si>
    <t>4.313%</t>
  </si>
  <si>
    <t>NRG Solar Alpine LLC | Non Recourse Debt</t>
  </si>
  <si>
    <t>NRG Solar Alpine LLC | Non Recourse Debt | Interest Rate Swap</t>
  </si>
  <si>
    <t>NRG Solar Avra Valley LLC | Non Recourse Debt</t>
  </si>
  <si>
    <t>NRG Solar Avra Valley LLC | Non Recourse Debt | Interest Rate Swap</t>
  </si>
  <si>
    <t>2.333%</t>
  </si>
  <si>
    <t>NRG Marsh Landing</t>
  </si>
  <si>
    <t>NRG Marsh Landing | Interest Rate Swap</t>
  </si>
  <si>
    <t>3.244%</t>
  </si>
  <si>
    <t>Utah Portfolio</t>
  </si>
  <si>
    <t>80.00%</t>
  </si>
  <si>
    <t>Utah Portfolio | Interest Rate Swap</t>
  </si>
  <si>
    <t>DGPV 4 | Interest Rate Swap</t>
  </si>
  <si>
    <t>EME Project Financings | Non Recourse Debt | Broken Bow | Interest Rate Swap</t>
  </si>
  <si>
    <t>EME Project Financings | Non Recourse Debt | Cedro Hill | Interest Rate Swap</t>
  </si>
  <si>
    <t>90.00%</t>
  </si>
  <si>
    <t>EME Project Financings | Non Recourse Debt | Crofton Bluffs | Interest Rate Swap</t>
  </si>
  <si>
    <t>EME Project Financings | Non Recourse Debt | Laredo Ridge | Interest Rate Swap</t>
  </si>
  <si>
    <t>2.31%</t>
  </si>
  <si>
    <t>EME Project Financings | Non Recourse Debt | Tapestry | Interest Rate Swap</t>
  </si>
  <si>
    <t>2.21%</t>
  </si>
  <si>
    <t>3.57%</t>
  </si>
  <si>
    <t>EME Project Financings | Non Recourse Debt | Viento Funding II, Inc., due in 2023 | Interest Rate Swap</t>
  </si>
  <si>
    <t>EME Project Financings | Non Recourse Debt | Viento Funding II, Inc., due in 2028 | Interest Rate Swap</t>
  </si>
  <si>
    <t>4.985%</t>
  </si>
  <si>
    <t>EME Project Financings | Non Recourse Debt | Walnut Creek Energy | Interest Rate Swap</t>
  </si>
  <si>
    <t>EME Project Financings | Non Recourse Debt | WCEP Holdings | Interest Rate Swap</t>
  </si>
  <si>
    <t>4.003%</t>
  </si>
  <si>
    <t>Alta Wind Holdings | Non Recourse Debt | AWAM | Interest Rate Swap</t>
  </si>
  <si>
    <t>2.47%</t>
  </si>
  <si>
    <t>Maturity - June14, 2020 | South Trent Wind LLC | Non Recourse Debt | Interest Rate Swap</t>
  </si>
  <si>
    <t>3.265%</t>
  </si>
  <si>
    <t>Maturity - June 14, 2028 | South Trent Wind LLC | Non Recourse Debt | Interest Rate Swap</t>
  </si>
  <si>
    <t>4.95%</t>
  </si>
  <si>
    <t>Asset Retirement Obligations (Details) $ in Millions</t>
  </si>
  <si>
    <t>Asset Retirement Obligation, Roll Forward Analysis [Roll Forward]</t>
  </si>
  <si>
    <t>Balance at the beginning of the period</t>
  </si>
  <si>
    <t>Revisions in estimates for current obligations</t>
  </si>
  <si>
    <t>Additions</t>
  </si>
  <si>
    <t>Spending for current obligations</t>
  </si>
  <si>
    <t>Accretion — Expense</t>
  </si>
  <si>
    <t>Accretion — Nuclear decommissioning</t>
  </si>
  <si>
    <t>Balance at the ending of the period</t>
  </si>
  <si>
    <t>Benefit Plans and Other Postretirement Benefits - Narrative (Details) - USD ($) $ in Millions</t>
  </si>
  <si>
    <t>Restructuring Support Agreement | GenOn</t>
  </si>
  <si>
    <t>Pension Benefits | Scenario, Plan</t>
  </si>
  <si>
    <t>Expects to contribute to the pension plans</t>
  </si>
  <si>
    <t>Pension Benefits | GenOn</t>
  </si>
  <si>
    <t>Pension Benefits | GenOn | Scenario, Plan</t>
  </si>
  <si>
    <t>Benefit Plans and Other Postretirement Benefits - Net Benefit Costs and Funded Status (Details) - USD ($) $ in Millions</t>
  </si>
  <si>
    <t>Annual periodic pension cost</t>
  </si>
  <si>
    <t>Curtailment gain</t>
  </si>
  <si>
    <t>Fair value of plan assets for pension and other post retirement benefit</t>
  </si>
  <si>
    <t>Add: Retained obligation in bankruptcy proceeding</t>
  </si>
  <si>
    <t>Pension Benefits</t>
  </si>
  <si>
    <t>Service cost benefits earned</t>
  </si>
  <si>
    <t>Interest cost on benefit obligation</t>
  </si>
  <si>
    <t>Expected return on plan assets</t>
  </si>
  <si>
    <t>Amortization of unrecognized net loss</t>
  </si>
  <si>
    <t>Net periodic benefit cost</t>
  </si>
  <si>
    <t>Pension and other post retirement benefit obligations</t>
  </si>
  <si>
    <t>Benefit obligation at January 1</t>
  </si>
  <si>
    <t>Service cost</t>
  </si>
  <si>
    <t>Interest cost</t>
  </si>
  <si>
    <t>Plan amendments</t>
  </si>
  <si>
    <t>Actuarial loss/(gain)</t>
  </si>
  <si>
    <t>Employee and retiree contributions</t>
  </si>
  <si>
    <t>Benefit payments</t>
  </si>
  <si>
    <t>Benefit obligation at December 31</t>
  </si>
  <si>
    <t>Fair value of plan assets at January 1</t>
  </si>
  <si>
    <t>Actual return on plan assets</t>
  </si>
  <si>
    <t>Employer contributions</t>
  </si>
  <si>
    <t>Fair value of plan assets at December 31</t>
  </si>
  <si>
    <t>Funded status at December 31 — excess of obligation over assets</t>
  </si>
  <si>
    <t>Less: GenOn postretirement obligation</t>
  </si>
  <si>
    <t>Pension Benefits | NRG</t>
  </si>
  <si>
    <t>Other Postretirement Benefit</t>
  </si>
  <si>
    <t>Amortization of unrecognized prior service credit</t>
  </si>
  <si>
    <t>Other Postretirement Benefit | GenOn</t>
  </si>
  <si>
    <t>Other Postretirement Benefit | NRG</t>
  </si>
  <si>
    <t>Benefit Plans and Other Postretirement Benefits - Amounts Recognized in the Balance Sheets (Details) - USD ($) $ in Millions</t>
  </si>
  <si>
    <t>Amounts recognized in balance sheet</t>
  </si>
  <si>
    <t>Current liabilities</t>
  </si>
  <si>
    <t>Non-current liabilities</t>
  </si>
  <si>
    <t>Amounts recognized in accumulated OCI</t>
  </si>
  <si>
    <t>Net loss/(gain)</t>
  </si>
  <si>
    <t>Prior service cost/(credit)</t>
  </si>
  <si>
    <t>Total accumulated OCI</t>
  </si>
  <si>
    <t>Other changes in plan assets and benefit obligations recognized in other comprehensive income</t>
  </si>
  <si>
    <t>Net actuarial (gain)/loss</t>
  </si>
  <si>
    <t>Amortization of net actuarial (gain)/loss</t>
  </si>
  <si>
    <t>Prior service credit</t>
  </si>
  <si>
    <t>Amortization of prior service cost</t>
  </si>
  <si>
    <t>Total recognized in other comprehensive loss</t>
  </si>
  <si>
    <t>Net recognized in net periodic pension (credit)/cost and OCI</t>
  </si>
  <si>
    <t>Estimated unrecognized loss for NRG's pension plan that will be amortized from accumulated OCI to net periodic cost over the next fiscal year (less than)</t>
  </si>
  <si>
    <t>Significant components of NRG's domestic pension plan</t>
  </si>
  <si>
    <t>Projected benefit obligation</t>
  </si>
  <si>
    <t>Accumulated benefit obligation</t>
  </si>
  <si>
    <t>Fair value of plan assets</t>
  </si>
  <si>
    <t>Expected unrecognized gain that will be amortized from accumulated OCI to net periodic cost over the next fiscal year</t>
  </si>
  <si>
    <t>Expected amortization of unrecognized prior service credit over the next fiscal Year</t>
  </si>
  <si>
    <t>Pension benefit obligations</t>
  </si>
  <si>
    <t>GenOn | Pension Benefits</t>
  </si>
  <si>
    <t>GenOn | Other Postretirement Benefit</t>
  </si>
  <si>
    <t>NRG | Pension Benefits</t>
  </si>
  <si>
    <t>NRG | Other Postretirement Benefit</t>
  </si>
  <si>
    <t>Discontinued Operations | Pension Benefits</t>
  </si>
  <si>
    <t>Discontinued Operations | Other Postretirement Benefit</t>
  </si>
  <si>
    <t>Continuing Operations | Pension Benefits</t>
  </si>
  <si>
    <t>Continuing Operations | Other Postretirement Benefit</t>
  </si>
  <si>
    <t>Benefit Plans and Other Postretirement Benefits - Fair Values of Pension Assets By Asset Category and Level Within the Fair Value Hierarchy (Details) - USD ($) $ in Millions</t>
  </si>
  <si>
    <t>Low</t>
  </si>
  <si>
    <t>Significant assumptions used to calculate NRG's benefit expense</t>
  </si>
  <si>
    <t>Aon Hewitt above median yield curve discount rate (in years)</t>
  </si>
  <si>
    <t>6 months</t>
  </si>
  <si>
    <t>Maximum</t>
  </si>
  <si>
    <t>99 years</t>
  </si>
  <si>
    <t>Significant assumptions used to calculate NRG's benefit obligations</t>
  </si>
  <si>
    <t>Discount rate</t>
  </si>
  <si>
    <t>3.71%</t>
  </si>
  <si>
    <t>4.26%</t>
  </si>
  <si>
    <t>Rate of compensation increase</t>
  </si>
  <si>
    <t>4.52%</t>
  </si>
  <si>
    <t>4.16%</t>
  </si>
  <si>
    <t>6.85%</t>
  </si>
  <si>
    <t>6.65%</t>
  </si>
  <si>
    <t>6.36%</t>
  </si>
  <si>
    <t>3.45%</t>
  </si>
  <si>
    <t>4.29%</t>
  </si>
  <si>
    <t>4.55%</t>
  </si>
  <si>
    <t>4.20%</t>
  </si>
  <si>
    <t>0.00%</t>
  </si>
  <si>
    <t>Common/collective trust investment — U.S. equity | Pension Benefits</t>
  </si>
  <si>
    <t>Target allocations</t>
  </si>
  <si>
    <t>Target allocation of pension plan assets (as percent)</t>
  </si>
  <si>
    <t>22.00%</t>
  </si>
  <si>
    <t>Common/collective trust investment — non-U.S. equity | Pension Benefits</t>
  </si>
  <si>
    <t>Common/collective trust investment — non-core assets | Pension Benefits</t>
  </si>
  <si>
    <t>19.00%</t>
  </si>
  <si>
    <t>Common/collective trust investment — fixed income | Pension Benefits</t>
  </si>
  <si>
    <t>45.00%</t>
  </si>
  <si>
    <t>Quoted Prices in Active Markets for Identical Assets (Level 1) | Pension Benefits</t>
  </si>
  <si>
    <t>Significant Observable Inputs (Level 2) | Pension Benefits</t>
  </si>
  <si>
    <t>Postretirement Benefit Obligation | Other Postretirement Benefit</t>
  </si>
  <si>
    <t>Year Health care cost trend rate reaches ultimate trend rate</t>
  </si>
  <si>
    <t>Postretirement Benefit Obligation | Before age 65 | Other Postretirement Benefit</t>
  </si>
  <si>
    <t>Health care trend rate</t>
  </si>
  <si>
    <t>8.20%</t>
  </si>
  <si>
    <t>7.00%</t>
  </si>
  <si>
    <t>Postretirement Benefit Obligation | Age 65 and after | Other Postretirement Benefit</t>
  </si>
  <si>
    <t>4.50%</t>
  </si>
  <si>
    <t>Net Period Benefit Cost/Credit | Other Postretirement Benefit</t>
  </si>
  <si>
    <t>Net Period Benefit Cost/Credit | Before age 65 | Other Postretirement Benefit</t>
  </si>
  <si>
    <t>8.60%</t>
  </si>
  <si>
    <t>Net Period Benefit Cost/Credit | Age 65 and after | Other Postretirement Benefit</t>
  </si>
  <si>
    <t>Other than measured at net asset value practical expedient | Pension Benefits</t>
  </si>
  <si>
    <t>Other than measured at net asset value practical expedient | Common/collective trust investment — U.S. equity | Pension Benefits</t>
  </si>
  <si>
    <t>Other than measured at net asset value practical expedient | Common/collective trust investment — non-U.S. equity | Pension Benefits</t>
  </si>
  <si>
    <t>Other than measured at net asset value practical expedient | Common/collective trust investment — non-core assets | Pension Benefits</t>
  </si>
  <si>
    <t>Other than measured at net asset value practical expedient | Common/collective trust investment — global equity | Pension Benefits</t>
  </si>
  <si>
    <t>Other than measured at net asset value practical expedient | Common/collective trust investment — fixed income | Pension Benefits</t>
  </si>
  <si>
    <t>Other than measured at net asset value practical expedient | Short-term investment fund | Pension Benefits</t>
  </si>
  <si>
    <t>Other than measured at net asset value practical expedient | Quoted Prices in Active Markets for Identical Assets (Level 1) | Pension Benefits</t>
  </si>
  <si>
    <t>Other than measured at net asset value practical expedient | Quoted Prices in Active Markets for Identical Assets (Level 1) | Common/collective trust investment — U.S. equity | Pension Benefits</t>
  </si>
  <si>
    <t>Other than measured at net asset value practical expedient | Quoted Prices in Active Markets for Identical Assets (Level 1) | Common/collective trust investment — non-U.S. equity | Pension Benefits</t>
  </si>
  <si>
    <t>Other than measured at net asset value practical expedient | Quoted Prices in Active Markets for Identical Assets (Level 1) | Common/collective trust investment — non-core assets | Pension Benefits</t>
  </si>
  <si>
    <t>Other than measured at net asset value practical expedient | Quoted Prices in Active Markets for Identical Assets (Level 1) | Common/collective trust investment — global equity | Pension Benefits</t>
  </si>
  <si>
    <t>Other than measured at net asset value practical expedient | Quoted Prices in Active Markets for Identical Assets (Level 1) | Common/collective trust investment — fixed income | Pension Benefits</t>
  </si>
  <si>
    <t>Other than measured at net asset value practical expedient | Quoted Prices in Active Markets for Identical Assets (Level 1) | Short-term investment fund | Pension Benefits</t>
  </si>
  <si>
    <t>Other than measured at net asset value practical expedient | Significant Observable Inputs (Level 2) | Pension Benefits</t>
  </si>
  <si>
    <t>Other than measured at net asset value practical expedient | Significant Observable Inputs (Level 2) | Common/collective trust investment — U.S. equity | Pension Benefits</t>
  </si>
  <si>
    <t>Other than measured at net asset value practical expedient | Significant Observable Inputs (Level 2) | Common/collective trust investment — non-U.S. equity | Pension Benefits</t>
  </si>
  <si>
    <t>Other than measured at net asset value practical expedient | Significant Observable Inputs (Level 2) | Common/collective trust investment — non-core assets | Pension Benefits</t>
  </si>
  <si>
    <t>Other than measured at net asset value practical expedient | Significant Observable Inputs (Level 2) | Common/collective trust investment — global equity | Pension Benefits</t>
  </si>
  <si>
    <t>Other than measured at net asset value practical expedient | Significant Observable Inputs (Level 2) | Common/collective trust investment — fixed income | Pension Benefits</t>
  </si>
  <si>
    <t>Other than measured at net asset value practical expedient | Significant Observable Inputs (Level 2) | Short-term investment fund | Pension Benefits</t>
  </si>
  <si>
    <t>Measured at net asset value practical expedient | Common/collective trust investment — non-U.S. equity | Pension Benefits</t>
  </si>
  <si>
    <t>Measured at net asset value practical expedient | Common/collective trust investment — fixed income | Pension Benefits</t>
  </si>
  <si>
    <t>Measured at net asset value practical expedient | Partnerships/joint ventures | Pension Benefits</t>
  </si>
  <si>
    <t>Measured at net asset value practical expedient | Quoted Prices in Active Markets for Identical Assets (Level 1) | Common/collective trust investment — non-U.S. equity | Pension Benefits</t>
  </si>
  <si>
    <t>Measured at net asset value practical expedient | Quoted Prices in Active Markets for Identical Assets (Level 1) | Common/collective trust investment — fixed income | Pension Benefits</t>
  </si>
  <si>
    <t>Measured at net asset value practical expedient | Quoted Prices in Active Markets for Identical Assets (Level 1) | Partnerships/joint ventures | Pension Benefits</t>
  </si>
  <si>
    <t>Measured at net asset value practical expedient | Significant Observable Inputs (Level 2) | Common/collective trust investment — non-U.S. equity | Pension Benefits</t>
  </si>
  <si>
    <t>Measured at net asset value practical expedient | Significant Observable Inputs (Level 2) | Common/collective trust investment — fixed income | Pension Benefits</t>
  </si>
  <si>
    <t>Measured at net asset value practical expedient | Significant Observable Inputs (Level 2) | Partnerships/joint ventures | Pension Benefits</t>
  </si>
  <si>
    <t>Benefit Plans and Other Postretirement Benefits - Expected Future Benefit Payments For the Next Five Years and Other (Details) - USD ($) $ in Millions</t>
  </si>
  <si>
    <t>One-percentage-point change in assumed health care cost trend rates</t>
  </si>
  <si>
    <t>Effect on total service and interest cost components, 1-Percentage-Point Increase</t>
  </si>
  <si>
    <t>Effect on total service and interest cost components, 1-Percentage-Point Decrease</t>
  </si>
  <si>
    <t>Effect on postretirement benefit obligation, 1-Percentage-Point Increase</t>
  </si>
  <si>
    <t>Effect on postretirement benefit obligation, 1-Percentage-Point Decrease</t>
  </si>
  <si>
    <t>Company's contributions to 401(k) plans</t>
  </si>
  <si>
    <t>Company contributions to defined contribution plans</t>
  </si>
  <si>
    <t>STP Defined Benefit Plans</t>
  </si>
  <si>
    <t>Ownership interest in STP (as a percent)</t>
  </si>
  <si>
    <t>Percentage of contribution to the retirement plan obligation reimbursed</t>
  </si>
  <si>
    <t>Amount reimbursed to STPNOC towards defined benefit plans</t>
  </si>
  <si>
    <t>Expected reimbursement of contribution to retirement plan obligations to STPNOC in 2014</t>
  </si>
  <si>
    <t>Pension Benefit Payments</t>
  </si>
  <si>
    <t>NRG's expected future benefit payments</t>
  </si>
  <si>
    <t>2023-2027</t>
  </si>
  <si>
    <t>Recognized amount in statement of financial position, statement of operations and accumulated OCI related to STP</t>
  </si>
  <si>
    <t>Funded status — STPNOC benefit plans</t>
  </si>
  <si>
    <t>Net periodic benefit costs</t>
  </si>
  <si>
    <t>Pension Benefit Payments | South Texas Project</t>
  </si>
  <si>
    <t>Medicare prescription drug reimbursements</t>
  </si>
  <si>
    <t>Other Postretirement Benefit | South Texas Project</t>
  </si>
  <si>
    <t>Capital Structure - Changes in Common Shares issued and Outstanding (Details) - shares</t>
  </si>
  <si>
    <t>Preferred stock, shares authorized (in shares)</t>
  </si>
  <si>
    <t>Increase (Decrease) in Stockholders' Equity (in shares)</t>
  </si>
  <si>
    <t>Beginning balance, common shares issued (in shares)</t>
  </si>
  <si>
    <t>Beginning balance, treasury shares(in shares)</t>
  </si>
  <si>
    <t>Beginning balance, common shares outstanding (in shares)</t>
  </si>
  <si>
    <t>Ending balance, common shares issued (in shares)</t>
  </si>
  <si>
    <t>Ending balance, treasury shares (in shares)</t>
  </si>
  <si>
    <t>Ending balance, common shares outstanding (in shares)</t>
  </si>
  <si>
    <t>Shares issued under ESPP</t>
  </si>
  <si>
    <t>Shares issued from LTIP</t>
  </si>
  <si>
    <t>Share repurchases</t>
  </si>
  <si>
    <t>Capital Structure - Common Stock (Details) - USD ($) $ / shares in Units, $ in Millions</t>
  </si>
  <si>
    <t>Feb. 15, 2018</t>
  </si>
  <si>
    <t>Feb. 01, 2018</t>
  </si>
  <si>
    <t>Jan. 19, 2018</t>
  </si>
  <si>
    <t>Jan. 01, 2018</t>
  </si>
  <si>
    <t>Sep. 30, 2015</t>
  </si>
  <si>
    <t>Jun. 30, 2015</t>
  </si>
  <si>
    <t>Mar. 31, 2015</t>
  </si>
  <si>
    <t>Employee Stock Purchase Plan and 2013 Capital Allocation Plan</t>
  </si>
  <si>
    <t>Dividends paid per share (in usd per share)</t>
  </si>
  <si>
    <t>Common stock dividends, proposed annual percentage decrease</t>
  </si>
  <si>
    <t>79.00%</t>
  </si>
  <si>
    <t>Eligible compensation (as a percent)</t>
  </si>
  <si>
    <t>Exercise price as a percentage of fair value (as a percent)</t>
  </si>
  <si>
    <t>Treasury stock reserved for issuance under the ESPP (in shares)</t>
  </si>
  <si>
    <t>Commissions per share (in usd per share)</t>
  </si>
  <si>
    <t>Scenario, Plan</t>
  </si>
  <si>
    <t>Common stock, dividends, proposed annual amount, per share</t>
  </si>
  <si>
    <t>Subsequent Event</t>
  </si>
  <si>
    <t>Dividends Payable, Date Declared</t>
  </si>
  <si>
    <t>Jan. 19,
		2018</t>
  </si>
  <si>
    <t>Dividends payable, date to be paid</t>
  </si>
  <si>
    <t>Feb. 15,
		2018</t>
  </si>
  <si>
    <t>Dividends payable, date of record</t>
  </si>
  <si>
    <t>Feb. 1,
		2018</t>
  </si>
  <si>
    <t>Common stock issued to employee from treasury stock (in shares)</t>
  </si>
  <si>
    <t>Subsequent Event | Scenario, Plan</t>
  </si>
  <si>
    <t>Long-term incentive plans</t>
  </si>
  <si>
    <t>Common Stock, Capital Shares Reserved for Future Issuance</t>
  </si>
  <si>
    <t>Capital Allocation Plan</t>
  </si>
  <si>
    <t>Stock repurchase program, authorized amount</t>
  </si>
  <si>
    <t>Total number of shares purchased (in shares)</t>
  </si>
  <si>
    <t>Average price paid per share (in usd per share)</t>
  </si>
  <si>
    <t>[1]</t>
  </si>
  <si>
    <t>Amounts paid for shares purchased</t>
  </si>
  <si>
    <t>The average price paid per share and amounts paid for shares purchased exclude the commissions of $0.015 per share paid in connection with the share repurchase.</t>
  </si>
  <si>
    <t>Capital Structure - Preferred Stock (Details) - USD ($) $ in Millions</t>
  </si>
  <si>
    <t>Jun. 13, 2016</t>
  </si>
  <si>
    <t>May 24, 2016</t>
  </si>
  <si>
    <t>Redemption of shares (as percentage)</t>
  </si>
  <si>
    <t>Preferred shares repurchased</t>
  </si>
  <si>
    <t>Repurchase of outstanding shares</t>
  </si>
  <si>
    <t>Carrying value of preferred stock at time of redemption</t>
  </si>
  <si>
    <t>Convertible Preferred Stock</t>
  </si>
  <si>
    <t>Preferred stock, dividend rate (as percent)</t>
  </si>
  <si>
    <t>2.822%</t>
  </si>
  <si>
    <t>Capital Structure - Changes in Redeemable Preferred Stock (Details) - USD ($) $ in Millions</t>
  </si>
  <si>
    <t>Increase (Decrease) in Temporary Equity [Roll Forward]</t>
  </si>
  <si>
    <t>Accretion to redemption value</t>
  </si>
  <si>
    <t>Repurchase of 2.822% redeemable preferred stock</t>
  </si>
  <si>
    <t>Gain on redemption of 2.822% redeemable preferred stock</t>
  </si>
  <si>
    <t>Class of Stock [Line Items]</t>
  </si>
  <si>
    <t>Investments Accounted for by the Equity Method and Variable Interest Entities - Summary of Equity Method Investments (Details) - USD ($) $ in Millions</t>
  </si>
  <si>
    <t>GenConn</t>
  </si>
  <si>
    <t>Economic interest in equity method investments (as a percent)</t>
  </si>
  <si>
    <t>Gladstone Power Station</t>
  </si>
  <si>
    <t>37.50%</t>
  </si>
  <si>
    <t>United States | Avenal Solar Holdings LLC</t>
  </si>
  <si>
    <t>United States | Desert Sunlight</t>
  </si>
  <si>
    <t>United States | Elkhorn Ridge Wind, LLC</t>
  </si>
  <si>
    <t>47.00%</t>
  </si>
  <si>
    <t>United States | GenConn</t>
  </si>
  <si>
    <t>United States | Four Brothers Holdings</t>
  </si>
  <si>
    <t>United States | Granite Mountain Renewables</t>
  </si>
  <si>
    <t>United States | Iron Springs Renewables</t>
  </si>
  <si>
    <t>United States | Midway-Sunset Cogeneration Company</t>
  </si>
  <si>
    <t>United States | San Juan Mesa Wind Project, LLC</t>
  </si>
  <si>
    <t>United States | Watson Cogeneration Company</t>
  </si>
  <si>
    <t>49.00%</t>
  </si>
  <si>
    <t>United States | Various</t>
  </si>
  <si>
    <t>Australia | Gladstone Power Station</t>
  </si>
  <si>
    <t>Investments Accounted for by the Equity Method and Variable Interest Entities - Variable Interest Entities (Details) $ in Millions</t>
  </si>
  <si>
    <t>1 Months Ended</t>
  </si>
  <si>
    <t>Apr. 30, 2009</t>
  </si>
  <si>
    <t>Dec. 31, 2017USD ($)MWfacility</t>
  </si>
  <si>
    <t>Nov. 02, 2016MW</t>
  </si>
  <si>
    <t>Sep. 17, 2013USD ($)</t>
  </si>
  <si>
    <t>Schedule of Equity Method Investments [Line Items]</t>
  </si>
  <si>
    <t>Amount drawn on working capital facility</t>
  </si>
  <si>
    <t>Number of peaking generation facilities | facility</t>
  </si>
  <si>
    <t>Generation capacity of peaking facility (in MW) | MW</t>
  </si>
  <si>
    <t>GenConn | GenConn Working Capital Facility</t>
  </si>
  <si>
    <t>Term of revolving working capital facility</t>
  </si>
  <si>
    <t>GenConn | Non Recourse Debt | GenConn Facility</t>
  </si>
  <si>
    <t>4.73%</t>
  </si>
  <si>
    <t>GenConn | Non Recourse Debt | GenConn Working Capital Facility</t>
  </si>
  <si>
    <t>Investments Accounted for by the Equity Method and Variable Interest Entities - Other Equity Investments (Details) $ in Millions</t>
  </si>
  <si>
    <t>Deficit Restoration Obligation</t>
  </si>
  <si>
    <t>Variable Interest Entity, Consolidated, Carrying Amount, Assets and Liabilities, Net [Abstract]</t>
  </si>
  <si>
    <t>Net property, plant and equipment</t>
  </si>
  <si>
    <t>Other long-term assets</t>
  </si>
  <si>
    <t>Other long-term liabilities</t>
  </si>
  <si>
    <t>Redeemable noncontrolling interests</t>
  </si>
  <si>
    <t>Noncontrolling interests</t>
  </si>
  <si>
    <t>Net assets less noncontrolling interests</t>
  </si>
  <si>
    <t>Earnings /Loss Per Share (Details) - USD ($) $ / shares in Units, shares in Millions, $ in Millions</t>
  </si>
  <si>
    <t>Earnings Per Share, Diluted, by Common Class, Including Two Class Method [Line Items]</t>
  </si>
  <si>
    <t>Basic and diluted loss per share attributable to NRG common stockholders</t>
  </si>
  <si>
    <t>Net loss attributable to NRG Energy, Inc.</t>
  </si>
  <si>
    <t>(Loss)/Income Available for Common Stockholders</t>
  </si>
  <si>
    <t>Weighted average number of common shares outstanding (in shares)</t>
  </si>
  <si>
    <t>Loss per weighted average common share — basic and diluted (in USD PER SHARE)</t>
  </si>
  <si>
    <t>Segment Reporting (Details) $ in Millions</t>
  </si>
  <si>
    <t>Sep. 30, 2017USD ($)</t>
  </si>
  <si>
    <t>Mar. 31, 2017USD ($)</t>
  </si>
  <si>
    <t>Sep. 30, 2016USD ($)</t>
  </si>
  <si>
    <t>Mar. 31, 2016USD ($)</t>
  </si>
  <si>
    <t>Income Statement</t>
  </si>
  <si>
    <t>Operating expenses</t>
  </si>
  <si>
    <t>Equity in (losses)/earnings of unconsolidated affiliates</t>
  </si>
  <si>
    <t>Less: Net income/(loss) attributable to noncontrolling interests and redeemable noncontrolling interests</t>
  </si>
  <si>
    <t>Balance sheet</t>
  </si>
  <si>
    <t>Generation</t>
  </si>
  <si>
    <t>Corporate</t>
  </si>
  <si>
    <t>Operating Segments | Generation</t>
  </si>
  <si>
    <t>Operating Segments | Retail</t>
  </si>
  <si>
    <t>Operating Segments | Renewables</t>
  </si>
  <si>
    <t>Operating Segments | NRG Yield</t>
  </si>
  <si>
    <t>Operating Segments | Corporate</t>
  </si>
  <si>
    <t>Eliminations</t>
  </si>
  <si>
    <t>Eliminations | Generation</t>
  </si>
  <si>
    <t>Eliminations | Retail</t>
  </si>
  <si>
    <t>Eliminations | Renewables</t>
  </si>
  <si>
    <t>Eliminations | NRG Yield</t>
  </si>
  <si>
    <t>Eliminations | Corporate</t>
  </si>
  <si>
    <t>Consideration paid for acquisitions</t>
  </si>
  <si>
    <t>Earnings /Loss Per Share - Summary of Outstanding Equity Instruments that are Anti-dilutive and Excluded from Computation of Loss Per Share (Details) - shares shares in Millions</t>
  </si>
  <si>
    <t>Antidilutive Securities Excluded from Computation of Earnings Per Share [Line Items]</t>
  </si>
  <si>
    <t>Antidilutive Securities Excluded from Computation of Earnings Per Share, Amount</t>
  </si>
  <si>
    <t>Stock Compensation Plan</t>
  </si>
  <si>
    <t>Income Taxes - Tax Provision (Details) - USD ($) $ in Millions</t>
  </si>
  <si>
    <t>Current</t>
  </si>
  <si>
    <t>State</t>
  </si>
  <si>
    <t>Total — current</t>
  </si>
  <si>
    <t>Deferred</t>
  </si>
  <si>
    <t>U.S. Federal</t>
  </si>
  <si>
    <t>Foreign</t>
  </si>
  <si>
    <t>Total — deferred</t>
  </si>
  <si>
    <t>Effective income tax rate (as a percent)</t>
  </si>
  <si>
    <t>(0.50%)</t>
  </si>
  <si>
    <t>(27.00%)</t>
  </si>
  <si>
    <t>Domestic and foreign components of income from continuing operations before income tax expense</t>
  </si>
  <si>
    <t>U.S.</t>
  </si>
  <si>
    <t>U.S. federal statutory rate (as a percent)</t>
  </si>
  <si>
    <t>Reconciliation of the U.S. federal statutory rate to NRG's effective rate from continuing operations</t>
  </si>
  <si>
    <t>Loss before income taxes</t>
  </si>
  <si>
    <t>Tax at 35%</t>
  </si>
  <si>
    <t>State taxes</t>
  </si>
  <si>
    <t>Foreign operations</t>
  </si>
  <si>
    <t>Federal and state tax credits, excluding PTCs</t>
  </si>
  <si>
    <t>Tax Act - corporate income tax rate change</t>
  </si>
  <si>
    <t>Valuation allowance due to corporate income tax rate change</t>
  </si>
  <si>
    <t>Impact of non-taxable equity earnings</t>
  </si>
  <si>
    <t>Book goodwill impairment</t>
  </si>
  <si>
    <t>Net interest accrued on uncertain tax positions</t>
  </si>
  <si>
    <t>Production tax credits</t>
  </si>
  <si>
    <t>Recognition of uncertain tax benefits</t>
  </si>
  <si>
    <t>Tax expense attributable to consolidated partnerships</t>
  </si>
  <si>
    <t>State rate change including true-up to current period activity</t>
  </si>
  <si>
    <t>AMT refundable credit</t>
  </si>
  <si>
    <t>Income Taxes - Deferred Tax Assets and Liabilities (Details) - USD ($) $ in Millions</t>
  </si>
  <si>
    <t>Deferred tax liabilities:</t>
  </si>
  <si>
    <t>Emissions allowances</t>
  </si>
  <si>
    <t>Derivatives, net</t>
  </si>
  <si>
    <t>Cumulative translation adjustments</t>
  </si>
  <si>
    <t>Investment in projects</t>
  </si>
  <si>
    <t>Discount/premium on notes</t>
  </si>
  <si>
    <t>Discontinued operations</t>
  </si>
  <si>
    <t>Total deferred tax liabilities</t>
  </si>
  <si>
    <t>Deferred tax assets:</t>
  </si>
  <si>
    <t>Deferred compensation, accrued vacation and other reserves</t>
  </si>
  <si>
    <t>Difference between book and tax basis of property</t>
  </si>
  <si>
    <t>Differences between book and tax basis of contracts</t>
  </si>
  <si>
    <t>Pension and other postretirement benefits</t>
  </si>
  <si>
    <t>Equity compensation</t>
  </si>
  <si>
    <t>Bad debt reserve</t>
  </si>
  <si>
    <t>U.S. capital loss carryforwards</t>
  </si>
  <si>
    <t>U.S. Federal net operating loss carryforwards</t>
  </si>
  <si>
    <t>Foreign net operating loss carryforwards</t>
  </si>
  <si>
    <t>State net operating loss carryforwards</t>
  </si>
  <si>
    <t>Foreign capital loss carryforwards</t>
  </si>
  <si>
    <t>Federal and state tax credit carryforwards</t>
  </si>
  <si>
    <t>Federal benefit on state uncertain tax positions</t>
  </si>
  <si>
    <t>Intangibles amortization (excluding goodwill)</t>
  </si>
  <si>
    <t>Inventory obsolescence</t>
  </si>
  <si>
    <t>Total deferred tax assets</t>
  </si>
  <si>
    <t>Valuation allowance</t>
  </si>
  <si>
    <t>Total deferred tax assets, net of valuation allowance</t>
  </si>
  <si>
    <t>NRG's net deferred tax position</t>
  </si>
  <si>
    <t>Net deferred tax asset — noncurrent</t>
  </si>
  <si>
    <t>Net deferred tax liability — noncurrent</t>
  </si>
  <si>
    <t>Net deferred tax asset</t>
  </si>
  <si>
    <t>Income Taxes - Deferred Tax Assets and Valuation Allowance, Taxes Receivable and Payable (Details) - USD ($) $ in Millions</t>
  </si>
  <si>
    <t>Taxes receivable and payable</t>
  </si>
  <si>
    <t>Net deferred tax assets</t>
  </si>
  <si>
    <t>Tax Cut and Jobs Act of 2017, deferred tax asset valuation allowance adjustment, change in effective tax rate</t>
  </si>
  <si>
    <t>Current taxes payable</t>
  </si>
  <si>
    <t>Current taxes receivable</t>
  </si>
  <si>
    <t>Domestic Tax Authority</t>
  </si>
  <si>
    <t>Operating loss carryforwards</t>
  </si>
  <si>
    <t>State and Local Jurisdiction</t>
  </si>
  <si>
    <t>Foreign Tax Authority</t>
  </si>
  <si>
    <t>Federal Tax Authority</t>
  </si>
  <si>
    <t>Income Taxes - Reconciliation of Uncertain Tax Benefits (Details) - USD ($) $ in Millions</t>
  </si>
  <si>
    <t>Uncertain tax benefits</t>
  </si>
  <si>
    <t>Liability for uncertainty in income taxes, noncurrent</t>
  </si>
  <si>
    <t>Unrecognized tax benefits, income tax penalties expense</t>
  </si>
  <si>
    <t>Accrued interest and penalties related to unrecognized tax benefits</t>
  </si>
  <si>
    <t>Uncertain tax benefits reconciliation</t>
  </si>
  <si>
    <t>Balance as of January 1</t>
  </si>
  <si>
    <t>Increase due to current year positions</t>
  </si>
  <si>
    <t>Decrease due to prior year positions</t>
  </si>
  <si>
    <t>Decrease due to settlements and payments</t>
  </si>
  <si>
    <t>Uncertain tax benefits as of December 31</t>
  </si>
  <si>
    <t>Stock-Based Compensation - Long-Term Incentive Plan (Details) - shares</t>
  </si>
  <si>
    <t>Apr. 27, 2017</t>
  </si>
  <si>
    <t>NRG LTIP</t>
  </si>
  <si>
    <t>Share-based Compensation Arrangement by Share-based Payment Award [Line Items]</t>
  </si>
  <si>
    <t>Increase in the number of shares available for issuance</t>
  </si>
  <si>
    <t>Number of shares authorized for issuance under plan</t>
  </si>
  <si>
    <t>Number of shares available for grant under plan</t>
  </si>
  <si>
    <t>NRG GenOn LTIP</t>
  </si>
  <si>
    <t>Stock-Based Compensation - Non-Qualified Stock Options  (Details) - NQSOs - USD ($) $ / shares in Units, $ in Millions</t>
  </si>
  <si>
    <t>Award vesting period</t>
  </si>
  <si>
    <t>Shares granted during the period</t>
  </si>
  <si>
    <t>Maximum contractual term for outstanding options (in years)</t>
  </si>
  <si>
    <t>NQSO activity and changes</t>
  </si>
  <si>
    <t>Outstanding at the beginning of the period (in shares)</t>
  </si>
  <si>
    <t>Forfeited (in shares)</t>
  </si>
  <si>
    <t>Exercised (in shares)</t>
  </si>
  <si>
    <t>Outstanding at the end of the period (in shares)</t>
  </si>
  <si>
    <t>Exercisable at the end of the period (in shares)</t>
  </si>
  <si>
    <t>Share-based Compensation Arrangement by Share-based Payment Award, Options, Outstanding, Weighted Average Exercise Price [Abstract]</t>
  </si>
  <si>
    <t>Outstanding (in usd per share)</t>
  </si>
  <si>
    <t>Forfeited (in usd per share)</t>
  </si>
  <si>
    <t>Exercised (in usd per share)</t>
  </si>
  <si>
    <t>Exercisable (in usd per share)</t>
  </si>
  <si>
    <t>Weighted Average Remaining Contractual Term, Outstanding</t>
  </si>
  <si>
    <t>Weighted Average Remaining Contractual Term, Exercisable</t>
  </si>
  <si>
    <t>Aggregate Intrinsic Value, Outstanding</t>
  </si>
  <si>
    <t>Aggregate Intrinsic Value, Exercisable</t>
  </si>
  <si>
    <t>Share-based Compensation Arrangement by Share-based Payment Award, Options, Additional Disclosures</t>
  </si>
  <si>
    <t>Total intrinsic value of options exercised</t>
  </si>
  <si>
    <t>Cash received from options exercised</t>
  </si>
  <si>
    <t>GenOn Employees</t>
  </si>
  <si>
    <t>Shares vested (in shares)</t>
  </si>
  <si>
    <t>Stock-Based Compensation - Restricted Stock Units (RSUs (Details) - RSUs - USD ($) $ / shares in Units, $ in Millions</t>
  </si>
  <si>
    <t>Units</t>
  </si>
  <si>
    <t>Non-vested at beginning of period (in shares)</t>
  </si>
  <si>
    <t>Granted (in shares)</t>
  </si>
  <si>
    <t>Vested (in shares)</t>
  </si>
  <si>
    <t>Non-vested at end of period (in shares)</t>
  </si>
  <si>
    <t>Weighted Average Grant-Date Fair Value per Unit</t>
  </si>
  <si>
    <t>Non-vested at beginning of period (in usd per share)</t>
  </si>
  <si>
    <t>Granted (in usd per share)</t>
  </si>
  <si>
    <t>Vested (in usd per share)</t>
  </si>
  <si>
    <t>Non-vested at end of period (in usd per share)</t>
  </si>
  <si>
    <t>Vested in period, fair value</t>
  </si>
  <si>
    <t>Stock-Based Compensation - Deferred Stock Units, DSUs (Details) - DSUs - USD ($) $ / shares in Units, $ in Millions</t>
  </si>
  <si>
    <t>Balance outstanding at the beginning of the period (in shares)</t>
  </si>
  <si>
    <t>Converted to Common Stock (in shares)</t>
  </si>
  <si>
    <t>Balance outstanding at the end of the period (in shares)</t>
  </si>
  <si>
    <t>Balance outstanding at the beginning of the period, (in usd per share)</t>
  </si>
  <si>
    <t>Converted to Common Stock (in usd per share)</t>
  </si>
  <si>
    <t>Balance outstanding at the end of the period (in usd per share)</t>
  </si>
  <si>
    <t>Aggregate intrinsic value for DSUs outstanding</t>
  </si>
  <si>
    <t>Aggregate intrinsic values for DSUs converted to common stock during the period</t>
  </si>
  <si>
    <t>Stock-Based Compensation - Performance Stock Units, RPSUs and MSUs (Details) - $ / shares</t>
  </si>
  <si>
    <t>Performance Stock Units</t>
  </si>
  <si>
    <t>Performance Stock Units | GenOn Employees</t>
  </si>
  <si>
    <t>RPSUs</t>
  </si>
  <si>
    <t>Share-based Compensation Arrangement by Share-based Payment Award, Fair Value Assumptions and Methodology [Abstract]</t>
  </si>
  <si>
    <t>Expected volatility</t>
  </si>
  <si>
    <t>43.96%</t>
  </si>
  <si>
    <t>Expected term (in years)</t>
  </si>
  <si>
    <t>Risk free rate</t>
  </si>
  <si>
    <t>1.50%</t>
  </si>
  <si>
    <t>MSUs</t>
  </si>
  <si>
    <t>Plan Description</t>
  </si>
  <si>
    <t>MSUs are restricted grants where the quantity of shares increases and decreases alongside the Company's TSR. Each MSU represents the potential to receive NRG common stock after the completion of the performance period, typically three years of service from the date of grant. The number of shares of common stock to be paid as of the vesting date for each MSU is : (i) zero shares, if the TSR has decreased by more than 25% over the performance period, (ii) three-quarters of one share, if the TSR has decreased by 25% over the performance period; (iii) interpolated between three-quarters of one share and one share, if the TSR has decreased less than 25% over the performance period; (iv) one share, if there is no change in TSR over the performance period; (v) interpolated between one share and two shares, if TSR increases less than 100% during the performance period; and (vi) two shares, if the TSR increases 100% over the performance period. The value of the common stock on the date of grant is based on the closing price of NRG common stock on the date of grant.</t>
  </si>
  <si>
    <t>34.33%</t>
  </si>
  <si>
    <t>1.31%</t>
  </si>
  <si>
    <t>Stock-Based Compensation - Supplemental Information (Details) - USD ($) $ in Millions</t>
  </si>
  <si>
    <t>5 Months Ended</t>
  </si>
  <si>
    <t>Jun. 13, 2017</t>
  </si>
  <si>
    <t>Minimum tax withholdings</t>
  </si>
  <si>
    <t>Compensation Expense</t>
  </si>
  <si>
    <t>Tax detriment recognized</t>
  </si>
  <si>
    <t>Unrecognized Total Cost</t>
  </si>
  <si>
    <t>NQSOs</t>
  </si>
  <si>
    <t>Weighted Average Recognition Period Remaining (In years)</t>
  </si>
  <si>
    <t>RSUs</t>
  </si>
  <si>
    <t>1 year 4 months 13 days</t>
  </si>
  <si>
    <t>DSUs</t>
  </si>
  <si>
    <t>9 months 26 days</t>
  </si>
  <si>
    <t>1 year 11 months 27 days</t>
  </si>
  <si>
    <t>PRSUs</t>
  </si>
  <si>
    <t>1 year 6 months 4 days</t>
  </si>
  <si>
    <t>Phantom Share Units (PSUs)</t>
  </si>
  <si>
    <t>Related Party Transactions - Summary of Material Related Party Transactions With Third Party Affiliates (Details) - USD ($) $ in Millions</t>
  </si>
  <si>
    <t>Related Party Transaction [Line Items]</t>
  </si>
  <si>
    <t>Revenues from Related Parties Included in Operating Revenues</t>
  </si>
  <si>
    <t>Gladstone</t>
  </si>
  <si>
    <t>Related Party Transactions - Service Agreement and Transition Service Agreement with GeOn (Details) - USD ($) $ in Millions</t>
  </si>
  <si>
    <t>Services Agreement | GenOn</t>
  </si>
  <si>
    <t>Service fees</t>
  </si>
  <si>
    <t>Reserve against affiliate receivable</t>
  </si>
  <si>
    <t>Transition Services Agreement | Restructuring Support Agreement</t>
  </si>
  <si>
    <t>Transition Services Agreement | Restructuring Support Agreement | GenOn</t>
  </si>
  <si>
    <t>Shared service, selling, general and administrative</t>
  </si>
  <si>
    <t>Related Party Transactions - Credit Agreement with GenOn and Commercial Operations Agreement (Details) - USD ($)</t>
  </si>
  <si>
    <t>Revolving Credit Facility | Intercompany Credit Agreement | GenOn</t>
  </si>
  <si>
    <t>Letters of credit outstanding under revolver</t>
  </si>
  <si>
    <t>Revolving Credit Facility | Restructuring Support Agreement, Letter of Credit Credit Facility | GenOn</t>
  </si>
  <si>
    <t>Line of credit facility cash collateralized percentage required</t>
  </si>
  <si>
    <t>103.00%</t>
  </si>
  <si>
    <t>Commitments and Contingencies - Operating Leases (Details) - USD ($) $ in Millions</t>
  </si>
  <si>
    <t>Coal, Gas and Transportation Commitments</t>
  </si>
  <si>
    <t>Future commitments under coal, gas and transportation contractual agreements</t>
  </si>
  <si>
    <t>Future minimum sublease rentals</t>
  </si>
  <si>
    <t>Powerton and Joliet</t>
  </si>
  <si>
    <t>Other Leased Property</t>
  </si>
  <si>
    <t>Lease expense</t>
  </si>
  <si>
    <t>Leased Interest</t>
  </si>
  <si>
    <t>Amounts in the table exclude future sublease income of $49 million associated with long-term leases for office locations.</t>
  </si>
  <si>
    <t>Commitments and Contingencies - Transportation and Purchased Power Commitments (Details) - USD ($) $ in Millions</t>
  </si>
  <si>
    <t>Minimum purchase commitment</t>
  </si>
  <si>
    <t>Maximum remaining term under individual purchased power contract (in years)</t>
  </si>
  <si>
    <t>Commitments and Contingencies - Contingencies (Details 1)</t>
  </si>
  <si>
    <t>Jun. 01, 2001</t>
  </si>
  <si>
    <t>Feb. 20, 2018USD ($)</t>
  </si>
  <si>
    <t>Jun. 30, 2010Plaintiff</t>
  </si>
  <si>
    <t>Mar. 10, 2010Claim</t>
  </si>
  <si>
    <t>Dec. 31, 2017USD ($)lawsuit</t>
  </si>
  <si>
    <t>Jul. 31, 2013Claim</t>
  </si>
  <si>
    <t>Dec. 31, 2017USD ($)lawsuitPlaintiff</t>
  </si>
  <si>
    <t>Dec. 31, 2012Claim</t>
  </si>
  <si>
    <t>Loss Contingencies [Line Items]</t>
  </si>
  <si>
    <t>Nuclear insurance liability limit per incident</t>
  </si>
  <si>
    <t>Required nuclear liability insurance</t>
  </si>
  <si>
    <t>Nuclear financial protection pool mandated by the Price-Anderson Act</t>
  </si>
  <si>
    <t>Maximum assessment mandated by Price-Anderson Act per nuclear reactor for a nuclear incident</t>
  </si>
  <si>
    <t>Maximum assessment, administrative fee (as percent)</t>
  </si>
  <si>
    <t>Maximum annual assessment payment mandated by Price-Anderson Act for a nuclear incident</t>
  </si>
  <si>
    <t>Nuclear operator maximum annual assessment</t>
  </si>
  <si>
    <t>44% maximum assessment</t>
  </si>
  <si>
    <t>Maximum liability per nuclear incident</t>
  </si>
  <si>
    <t>Mutual property insurance additional blanket policy property coverage</t>
  </si>
  <si>
    <t>Nuclear property insurance coverage limit per individual insured</t>
  </si>
  <si>
    <t>Mutual Lost Revenue Insurance Maximum Weekly Recovery</t>
  </si>
  <si>
    <t>Accidental outage weekly recovery limit for loss revenues from a nuclear industry mutual insurance company in the event of insurable loss</t>
  </si>
  <si>
    <t>Multiplier that the industry mutual insurance company may assess against insureds premium</t>
  </si>
  <si>
    <t>The number of months a nuclear industry mutual insurance company will respond to retrospective premium adjustments</t>
  </si>
  <si>
    <t>24 months</t>
  </si>
  <si>
    <t>Number of years board of directors of industry mutual insurance company can adjust policy after policy expires</t>
  </si>
  <si>
    <t>6 years</t>
  </si>
  <si>
    <t>Telephone Consumer Protection Act Purported Class Actions</t>
  </si>
  <si>
    <t>Number of cases | lawsuit</t>
  </si>
  <si>
    <t>Damages sought</t>
  </si>
  <si>
    <t>Telephone Consumer Protection Act Purported Class Actions | California</t>
  </si>
  <si>
    <t>Telephone Consumer Protection Act Purported Class Actions | New Jersey</t>
  </si>
  <si>
    <t>CDWR and SDGE v Sunrise Power</t>
  </si>
  <si>
    <t>Power Purchase Agreement (PPA) period</t>
  </si>
  <si>
    <t>Remaining Term</t>
  </si>
  <si>
    <t>70 months</t>
  </si>
  <si>
    <t>Nuclear Event</t>
  </si>
  <si>
    <t>Total nuclear property insurance coverage</t>
  </si>
  <si>
    <t>Non-nuclear Event</t>
  </si>
  <si>
    <t>Midwest Generation New Source Review</t>
  </si>
  <si>
    <t>Claims dismissed | Claim</t>
  </si>
  <si>
    <t>Pending claims | Claim</t>
  </si>
  <si>
    <t>Number of plaintiffs | Plaintiff</t>
  </si>
  <si>
    <t>Midwest Generation New Source Review | Minimum</t>
  </si>
  <si>
    <t>Pending claims | Plaintiff</t>
  </si>
  <si>
    <t>Midwest Generation New Source Review | Maximum</t>
  </si>
  <si>
    <t>Lignite Contract with Texas Westmoreland Coal Co. | Texas Westmoreland Coal Co.</t>
  </si>
  <si>
    <t>Bond obligation</t>
  </si>
  <si>
    <t>Agreement to pay the State of Illinois and Federal Government</t>
  </si>
  <si>
    <t>Commitments and Contingencies - Contingencies (Details 2)</t>
  </si>
  <si>
    <t>Feb. 16, 2018USD ($)</t>
  </si>
  <si>
    <t>Nov. 07, 2017USD ($)</t>
  </si>
  <si>
    <t>Sep. 07, 2017USD ($)</t>
  </si>
  <si>
    <t>May 31, 2016case</t>
  </si>
  <si>
    <t>Jun. 30, 2013case</t>
  </si>
  <si>
    <t>Dec. 13, 2016</t>
  </si>
  <si>
    <t>Sep. 30, 2012Claim</t>
  </si>
  <si>
    <t>Morgantown V. GenOn Mid-Atlantic</t>
  </si>
  <si>
    <t>Loss Contingencies</t>
  </si>
  <si>
    <t>BTEC New Albany v. NRG Texas Power</t>
  </si>
  <si>
    <t>Natural Gas Litigation</t>
  </si>
  <si>
    <t>Number of cases | case</t>
  </si>
  <si>
    <t>Claims dismissed | case</t>
  </si>
  <si>
    <t>GenOn Senior Notes Due in 2017 | Non Recourse Debt</t>
  </si>
  <si>
    <t>GenOn senior notes, due 2018 | Non Recourse Debt</t>
  </si>
  <si>
    <t>GenOn senior notes, due 2020 | Non Recourse Debt</t>
  </si>
  <si>
    <t>GenOn Americas Generation Senior Notes Due in 2021 | Non Recourse Debt</t>
  </si>
  <si>
    <t>GenOn Americas Generation senior notes, due 2031 | Non Recourse Debt</t>
  </si>
  <si>
    <t>Subsequent Event | Natixis V. GenOn Mid-Atlantic</t>
  </si>
  <si>
    <t>Regulatory Matters (Details) $ in Millions</t>
  </si>
  <si>
    <t>Dec. 20, 2013USD ($)</t>
  </si>
  <si>
    <t>Regulatory Assets [Line Items]</t>
  </si>
  <si>
    <t>Regulatory payments sought</t>
  </si>
  <si>
    <t>Cash Flow Information (Details) - USD ($) $ in Millions</t>
  </si>
  <si>
    <t>Interest paid, net of amount capitalized</t>
  </si>
  <si>
    <t>Income taxes paid</t>
  </si>
  <si>
    <t>Additions/(decrease) to fixed assets for accrued capital expenditures</t>
  </si>
  <si>
    <t>Income tax refunds received</t>
  </si>
  <si>
    <t>Guarantees (Details) - USD ($) $ in Millions</t>
  </si>
  <si>
    <t>Guarantor Obligations</t>
  </si>
  <si>
    <t>Under 1 Year</t>
  </si>
  <si>
    <t>1-3 Years</t>
  </si>
  <si>
    <t>3-5 Years</t>
  </si>
  <si>
    <t>Over 5 Years</t>
  </si>
  <si>
    <t>Guarantees by Remaining Maturity, Total</t>
  </si>
  <si>
    <t>Letters of credit and surety bonds</t>
  </si>
  <si>
    <t>Letters of credit and surety bonds, maximum expiration period (in years)</t>
  </si>
  <si>
    <t>Asset sales guarantee obligations</t>
  </si>
  <si>
    <t>Other guarantees</t>
  </si>
  <si>
    <t>Eliminations | Letters of credit and surety bonds</t>
  </si>
  <si>
    <t>Jointly Owned Plants (Details) $ in Millions</t>
  </si>
  <si>
    <t>South Texas Project Units 1 and 2, Bay City, TX</t>
  </si>
  <si>
    <t>Jointly Owned Utility Plant Interests</t>
  </si>
  <si>
    <t>Property, Plant &amp; Equipment</t>
  </si>
  <si>
    <t>Accumulated Depreciation</t>
  </si>
  <si>
    <t>Big Cajun II Unit 3, New Roads, LA</t>
  </si>
  <si>
    <t>58.00%</t>
  </si>
  <si>
    <t>Cedar Bayou Unit 4, Baytown, TX</t>
  </si>
  <si>
    <t>Keystone, Shelocta, PA</t>
  </si>
  <si>
    <t>3.70%</t>
  </si>
  <si>
    <t>Conemaugh, New Florence, PA</t>
  </si>
  <si>
    <t>3.72%</t>
  </si>
  <si>
    <t>Unaudited Quarterly Financial Data (Details) - USD ($) $ / shares in Units, shares in Millions, $ in Millions</t>
  </si>
  <si>
    <t>Operating (loss)/ income</t>
  </si>
  <si>
    <t>Net (loss)/income from continuing operations</t>
  </si>
  <si>
    <t>Net (loss)/income attributable to NRG Energy, Inc.</t>
  </si>
  <si>
    <t>(Loss)/income available to Common Stockholders</t>
  </si>
  <si>
    <t>Weighted average number of common shares outstanding — basic (in shares)</t>
  </si>
  <si>
    <t>Income/(loss) from discontinued operations per weighted average common share — basic (in usd per share)</t>
  </si>
  <si>
    <t>Net (loss)/income per weighted average common share — basic (in usd per share)</t>
  </si>
  <si>
    <t>Weighted average number of common shares outstanding — diluted (in shares)</t>
  </si>
  <si>
    <t>Income/(loss) from discontinued operations per weighted average common share — diluted (in usd per share)</t>
  </si>
  <si>
    <t>Net (loss)/income per weighted average common share — diluted (in usd per share)</t>
  </si>
  <si>
    <t>Condensed Consolidating Financial Information (Narrative) (Details) - USD ($) $ in Millions</t>
  </si>
  <si>
    <t>Senior Notes | Recourse Debt</t>
  </si>
  <si>
    <t>Condensed Consolidating Financial Information - Statements of Operations (Details) - USD ($) $ in Millions</t>
  </si>
  <si>
    <t>Other (Expense)/Income</t>
  </si>
  <si>
    <t>Equity in (losses)/earnings of consolidated subsidiaries</t>
  </si>
  <si>
    <t>Income tax (benefit)/expense</t>
  </si>
  <si>
    <t>Guarantor Subsidiaries</t>
  </si>
  <si>
    <t>Non-Guarantor Subsidiaries</t>
  </si>
  <si>
    <t>NRG Energy, Inc. (Note Issuer)</t>
  </si>
  <si>
    <t>Condensed Consolidating Financial Information - Statements of Comprehensive Income (Details) - USD ($) $ in Millions</t>
  </si>
  <si>
    <t>Net (Loss)/Income</t>
  </si>
  <si>
    <t>Unrealized gain on derivatives, net</t>
  </si>
  <si>
    <t>Foreign currency translation adjustments, net</t>
  </si>
  <si>
    <t>Available-for-sale securities, net</t>
  </si>
  <si>
    <t>Defined benefit plan, net</t>
  </si>
  <si>
    <t>Condensed Consolidating Financial Information - Balance Sheets (Details) - USD ($) $ in Millions</t>
  </si>
  <si>
    <t>Accounts receivable - affiliate</t>
  </si>
  <si>
    <t>Investment in subsidiaries</t>
  </si>
  <si>
    <t>NRG Energy, Inc.</t>
  </si>
  <si>
    <t>Condensed Consolidating Financial Information - Statements of Cash Flows (Details) - USD ($) $ in Millions</t>
  </si>
  <si>
    <t>Equity in earnings and distributions from unconsolidated affiliates</t>
  </si>
  <si>
    <t>Cash (used)/provided by changes in other working capital</t>
  </si>
  <si>
    <t>Cash used by discontinued operations</t>
  </si>
  <si>
    <t>Dividends from NRG Yield, Inc.</t>
  </si>
  <si>
    <t>Intercompany dividends</t>
  </si>
  <si>
    <t>Acquisition of Drop Down Assets, net of cash acquired</t>
  </si>
  <si>
    <t>Purchases of emission allowances, net of proceeds</t>
  </si>
  <si>
    <t>Payments from/(for) intercompany loans</t>
  </si>
  <si>
    <t>Payment of dividends to common and preferred stockholders</t>
  </si>
  <si>
    <t>Payment for preferred shares</t>
  </si>
  <si>
    <t>Distributions from, net of contributions to, noncontrolling interest in subsidiaries</t>
  </si>
  <si>
    <t>Payments from issuance of common stock</t>
  </si>
  <si>
    <t>VALUATION AND QUALIFYING ACCOUNTS (Details) - USD ($) $ in Millions</t>
  </si>
  <si>
    <t>Income tax valuation allowance, deducted from deferred tax assets</t>
  </si>
  <si>
    <t>Balance at Beginning of Period</t>
  </si>
  <si>
    <t>Balance at End of Period</t>
  </si>
  <si>
    <t>Allowance for doubtful accounts, deducted from accounts receivable</t>
  </si>
  <si>
    <t>Charged to Costs and Expenses</t>
  </si>
  <si>
    <t>Charged to Other Accounts</t>
  </si>
  <si>
    <t>Deductions</t>
  </si>
  <si>
    <t>Income tax valuation allowance, deducted from deferred tax assets | Discontinued Operations</t>
  </si>
</sst>
</file>

<file path=xl/styles.xml><?xml version="1.0" encoding="utf-8"?>
<styleSheet xmlns="http://schemas.openxmlformats.org/spreadsheetml/2006/main">
  <numFmts count="12">
    <numFmt formatCode="_(&quot;$ &quot;#,##0_);_(&quot;$ &quot;(#,##0)" numFmtId="164"/>
    <numFmt formatCode="_(&quot;$ &quot;#,##0.00_);_(&quot;$ &quot;(#,##0.00)" numFmtId="165"/>
    <numFmt formatCode="#,##0.000_);(#,##0.000)" numFmtId="166"/>
    <numFmt formatCode="#,##0.0_);(#,##0.0)" numFmtId="167"/>
    <numFmt formatCode="_(&quot;$ &quot;#,##0.0_);_(&quot;$ &quot;(#,##0.0)" numFmtId="168"/>
    <numFmt formatCode="_(&quot;Level &quot;#,##0_);_(&quot;Level &quot;(#,##0)" numFmtId="169"/>
    <numFmt formatCode="#,##0.00000_);(#,##0.00000)" numFmtId="170"/>
    <numFmt formatCode="#,##0.0000_);(#,##0.0000)" numFmtId="171"/>
    <numFmt formatCode="_(&quot;DGPV &quot;#,##0_);_(&quot;DGPV &quot;(#,##0)" numFmtId="172"/>
    <numFmt formatCode="_(&quot;$ &quot;#,##0.000_);_(&quot;$ &quot;(#,##0.000)" numFmtId="173"/>
    <numFmt formatCode="_(&quot;$ &quot;#,##0.0000_);_(&quot;$ &quot;(#,##0.0000)" numFmtId="174"/>
    <numFmt formatCode="_(&quot;$ &quot;#,##0.00000_);_(&quot;$ &quot;(#,##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880501096</v>
      </c>
    </row>
    <row r="15" spans="1:4">
      <c r="A15" s="4" t="s">
        <v>25</v>
      </c>
      <c r="C15" s="5" t="n">
        <v>31763791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v>
      </c>
    </row>
    <row r="2" spans="1:2">
      <c r="B2" s="2" t="s">
        <v>746</v>
      </c>
    </row>
    <row r="3" spans="1:2">
      <c r="A3" s="3" t="s">
        <v>1134</v>
      </c>
    </row>
    <row r="4" spans="1:2">
      <c r="A4" s="5" t="n">
        <v>2018</v>
      </c>
      <c r="B4" s="6" t="n">
        <v>25</v>
      </c>
    </row>
    <row r="5" spans="1:2">
      <c r="A5" s="5" t="n">
        <v>2019</v>
      </c>
      <c r="B5" s="5" t="n">
        <v>25</v>
      </c>
    </row>
    <row r="6" spans="1:2">
      <c r="A6" s="5" t="n">
        <v>2020</v>
      </c>
      <c r="B6" s="5" t="n">
        <v>26</v>
      </c>
    </row>
    <row r="7" spans="1:2">
      <c r="A7" s="5" t="n">
        <v>2021</v>
      </c>
      <c r="B7" s="5" t="n">
        <v>23</v>
      </c>
    </row>
    <row r="8" spans="1:2">
      <c r="A8" s="5" t="n">
        <v>2022</v>
      </c>
      <c r="B8" s="5" t="n">
        <v>10</v>
      </c>
    </row>
    <row r="9" spans="1:2">
      <c r="A9" s="4" t="s">
        <v>1135</v>
      </c>
    </row>
    <row r="10" spans="1:2">
      <c r="A10" s="3" t="s">
        <v>1134</v>
      </c>
    </row>
    <row r="11" spans="1:2">
      <c r="A11" s="5" t="n">
        <v>2018</v>
      </c>
      <c r="B11" s="5" t="n">
        <v>16</v>
      </c>
    </row>
    <row r="12" spans="1:2">
      <c r="A12" s="5" t="n">
        <v>2019</v>
      </c>
      <c r="B12" s="5" t="n">
        <v>16</v>
      </c>
    </row>
    <row r="13" spans="1:2">
      <c r="A13" s="5" t="n">
        <v>2020</v>
      </c>
      <c r="B13" s="5" t="n">
        <v>17</v>
      </c>
    </row>
    <row r="14" spans="1:2">
      <c r="A14" s="5" t="n">
        <v>2021</v>
      </c>
      <c r="B14" s="5" t="n">
        <v>14</v>
      </c>
    </row>
    <row r="15" spans="1:2">
      <c r="A15" s="5" t="n">
        <v>2022</v>
      </c>
      <c r="B15" s="5" t="n">
        <v>1</v>
      </c>
    </row>
    <row r="16" spans="1:2">
      <c r="A16" s="4" t="s">
        <v>1136</v>
      </c>
    </row>
    <row r="17" spans="1:2">
      <c r="A17" s="3" t="s">
        <v>1134</v>
      </c>
    </row>
    <row r="18" spans="1:2">
      <c r="A18" s="5" t="n">
        <v>2018</v>
      </c>
      <c r="B18" s="5" t="n">
        <v>9</v>
      </c>
    </row>
    <row r="19" spans="1:2">
      <c r="A19" s="5" t="n">
        <v>2019</v>
      </c>
      <c r="B19" s="5" t="n">
        <v>9</v>
      </c>
    </row>
    <row r="20" spans="1:2">
      <c r="A20" s="5" t="n">
        <v>2020</v>
      </c>
      <c r="B20" s="5" t="n">
        <v>9</v>
      </c>
    </row>
    <row r="21" spans="1:2">
      <c r="A21" s="5" t="n">
        <v>2021</v>
      </c>
      <c r="B21" s="5" t="n">
        <v>9</v>
      </c>
    </row>
    <row r="22" spans="1:2">
      <c r="A22" s="5" t="n">
        <v>2022</v>
      </c>
      <c r="B22" s="6" t="n">
        <v>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s>
  <sheetData>
    <row r="1" spans="1:11">
      <c r="A1" s="1" t="s">
        <v>1137</v>
      </c>
      <c r="B1" s="2" t="s">
        <v>1138</v>
      </c>
      <c r="C1" s="2" t="s">
        <v>74</v>
      </c>
      <c r="D1" s="2" t="s">
        <v>2</v>
      </c>
      <c r="E1" s="2" t="s">
        <v>1139</v>
      </c>
      <c r="F1" s="2" t="s">
        <v>1140</v>
      </c>
      <c r="G1" s="2" t="s">
        <v>1141</v>
      </c>
      <c r="H1" s="2" t="s">
        <v>30</v>
      </c>
      <c r="I1" s="2" t="s">
        <v>1142</v>
      </c>
      <c r="J1" s="2" t="s">
        <v>1143</v>
      </c>
      <c r="K1" s="2" t="s">
        <v>1144</v>
      </c>
    </row>
    <row r="2" spans="1:11">
      <c r="A2" s="3" t="s">
        <v>1145</v>
      </c>
    </row>
    <row r="3" spans="1:11">
      <c r="A3" s="4" t="s">
        <v>714</v>
      </c>
      <c r="D3" s="6" t="n">
        <v>16633</v>
      </c>
      <c r="H3" s="6" t="n">
        <v>16704</v>
      </c>
    </row>
    <row r="4" spans="1:11">
      <c r="A4" s="4" t="s">
        <v>1146</v>
      </c>
      <c r="D4" s="5" t="n">
        <v>5</v>
      </c>
      <c r="H4" s="5" t="n">
        <v>6</v>
      </c>
    </row>
    <row r="5" spans="1:11">
      <c r="A5" s="4" t="s">
        <v>1147</v>
      </c>
      <c r="D5" s="5" t="n">
        <v>16638</v>
      </c>
      <c r="H5" s="5" t="n">
        <v>16710</v>
      </c>
    </row>
    <row r="6" spans="1:11">
      <c r="A6" s="4" t="s">
        <v>1148</v>
      </c>
      <c r="D6" s="5" t="n">
        <v>-688</v>
      </c>
      <c r="H6" s="5" t="n">
        <v>-516</v>
      </c>
    </row>
    <row r="7" spans="1:11">
      <c r="A7" s="4" t="s">
        <v>1149</v>
      </c>
      <c r="D7" s="5" t="n">
        <v>-204</v>
      </c>
      <c r="H7" s="5" t="n">
        <v>-188</v>
      </c>
    </row>
    <row r="8" spans="1:11">
      <c r="A8" s="4" t="s">
        <v>1150</v>
      </c>
      <c r="D8" s="5" t="n">
        <v>-30</v>
      </c>
      <c r="H8" s="5" t="n">
        <v>-49</v>
      </c>
    </row>
    <row r="9" spans="1:11">
      <c r="A9" s="4" t="s">
        <v>1151</v>
      </c>
      <c r="D9" s="5" t="n">
        <v>15716</v>
      </c>
      <c r="H9" s="5" t="n">
        <v>15957</v>
      </c>
    </row>
    <row r="10" spans="1:11">
      <c r="A10" s="3" t="s">
        <v>1152</v>
      </c>
    </row>
    <row r="11" spans="1:11">
      <c r="A11" s="4" t="s">
        <v>1153</v>
      </c>
      <c r="D11" s="5" t="n">
        <v>-30</v>
      </c>
      <c r="H11" s="5" t="n">
        <v>-49</v>
      </c>
    </row>
    <row r="12" spans="1:11">
      <c r="A12" s="4" t="s">
        <v>1154</v>
      </c>
    </row>
    <row r="13" spans="1:11">
      <c r="A13" s="3" t="s">
        <v>1152</v>
      </c>
    </row>
    <row r="14" spans="1:11">
      <c r="A14" s="4" t="s">
        <v>1155</v>
      </c>
      <c r="D14" s="6" t="n">
        <v>1</v>
      </c>
    </row>
    <row r="15" spans="1:11">
      <c r="A15" s="4" t="s">
        <v>1156</v>
      </c>
    </row>
    <row r="16" spans="1:11">
      <c r="A16" s="3" t="s">
        <v>1145</v>
      </c>
    </row>
    <row r="17" spans="1:11">
      <c r="A17" s="4" t="s">
        <v>733</v>
      </c>
      <c r="D17" s="4" t="s">
        <v>1157</v>
      </c>
    </row>
    <row r="18" spans="1:11">
      <c r="A18" s="4" t="s">
        <v>1158</v>
      </c>
    </row>
    <row r="19" spans="1:11">
      <c r="A19" s="3" t="s">
        <v>1145</v>
      </c>
    </row>
    <row r="20" spans="1:11">
      <c r="A20" s="4" t="s">
        <v>733</v>
      </c>
      <c r="D20" s="4" t="s">
        <v>1159</v>
      </c>
    </row>
    <row r="21" spans="1:11">
      <c r="A21" s="4" t="s">
        <v>1160</v>
      </c>
    </row>
    <row r="22" spans="1:11">
      <c r="A22" s="3" t="s">
        <v>1145</v>
      </c>
    </row>
    <row r="23" spans="1:11">
      <c r="A23" s="4" t="s">
        <v>714</v>
      </c>
      <c r="D23" s="6" t="n">
        <v>7182</v>
      </c>
      <c r="H23" s="5" t="n">
        <v>7795</v>
      </c>
    </row>
    <row r="24" spans="1:11">
      <c r="A24" s="4" t="s">
        <v>1161</v>
      </c>
    </row>
    <row r="25" spans="1:11">
      <c r="A25" s="3" t="s">
        <v>1145</v>
      </c>
    </row>
    <row r="26" spans="1:11">
      <c r="A26" s="4" t="s">
        <v>714</v>
      </c>
      <c r="D26" s="6" t="n">
        <v>0</v>
      </c>
      <c r="H26" s="6" t="n">
        <v>398</v>
      </c>
    </row>
    <row r="27" spans="1:11">
      <c r="A27" s="4" t="s">
        <v>733</v>
      </c>
      <c r="D27" s="4" t="s">
        <v>1162</v>
      </c>
      <c r="H27" s="4" t="s">
        <v>1162</v>
      </c>
    </row>
    <row r="28" spans="1:11">
      <c r="A28" s="4" t="s">
        <v>1163</v>
      </c>
    </row>
    <row r="29" spans="1:11">
      <c r="A29" s="3" t="s">
        <v>1145</v>
      </c>
    </row>
    <row r="30" spans="1:11">
      <c r="A30" s="4" t="s">
        <v>714</v>
      </c>
      <c r="D30" s="6" t="n">
        <v>0</v>
      </c>
      <c r="H30" s="6" t="n">
        <v>207</v>
      </c>
    </row>
    <row r="31" spans="1:11">
      <c r="A31" s="4" t="s">
        <v>733</v>
      </c>
      <c r="D31" s="4" t="s">
        <v>734</v>
      </c>
      <c r="H31" s="4" t="s">
        <v>734</v>
      </c>
      <c r="J31" s="4" t="s">
        <v>734</v>
      </c>
    </row>
    <row r="32" spans="1:11">
      <c r="A32" s="4" t="s">
        <v>1164</v>
      </c>
    </row>
    <row r="33" spans="1:11">
      <c r="A33" s="3" t="s">
        <v>1145</v>
      </c>
    </row>
    <row r="34" spans="1:11">
      <c r="A34" s="4" t="s">
        <v>714</v>
      </c>
      <c r="D34" s="6" t="n">
        <v>992</v>
      </c>
      <c r="H34" s="6" t="n">
        <v>992</v>
      </c>
    </row>
    <row r="35" spans="1:11">
      <c r="A35" s="4" t="s">
        <v>733</v>
      </c>
      <c r="D35" s="4" t="s">
        <v>1165</v>
      </c>
      <c r="H35" s="4" t="s">
        <v>1165</v>
      </c>
    </row>
    <row r="36" spans="1:11">
      <c r="A36" s="4" t="s">
        <v>1166</v>
      </c>
    </row>
    <row r="37" spans="1:11">
      <c r="A37" s="3" t="s">
        <v>1145</v>
      </c>
    </row>
    <row r="38" spans="1:11">
      <c r="A38" s="4" t="s">
        <v>714</v>
      </c>
      <c r="D38" s="6" t="n">
        <v>0</v>
      </c>
      <c r="H38" s="6" t="n">
        <v>869</v>
      </c>
    </row>
    <row r="39" spans="1:11">
      <c r="A39" s="4" t="s">
        <v>733</v>
      </c>
      <c r="D39" s="4" t="s">
        <v>1167</v>
      </c>
      <c r="E39" s="4" t="s">
        <v>1167</v>
      </c>
      <c r="H39" s="4" t="s">
        <v>1167</v>
      </c>
    </row>
    <row r="40" spans="1:11">
      <c r="A40" s="4" t="s">
        <v>1168</v>
      </c>
    </row>
    <row r="41" spans="1:11">
      <c r="A41" s="3" t="s">
        <v>1145</v>
      </c>
    </row>
    <row r="42" spans="1:11">
      <c r="A42" s="4" t="s">
        <v>714</v>
      </c>
      <c r="D42" s="6" t="n">
        <v>733</v>
      </c>
      <c r="H42" s="6" t="n">
        <v>733</v>
      </c>
    </row>
    <row r="43" spans="1:11">
      <c r="A43" s="4" t="s">
        <v>733</v>
      </c>
      <c r="D43" s="4" t="s">
        <v>1165</v>
      </c>
      <c r="H43" s="4" t="s">
        <v>1165</v>
      </c>
    </row>
    <row r="44" spans="1:11">
      <c r="A44" s="4" t="s">
        <v>1169</v>
      </c>
    </row>
    <row r="45" spans="1:11">
      <c r="A45" s="3" t="s">
        <v>1145</v>
      </c>
    </row>
    <row r="46" spans="1:11">
      <c r="A46" s="4" t="s">
        <v>714</v>
      </c>
      <c r="D46" s="6" t="n">
        <v>1000</v>
      </c>
      <c r="H46" s="6" t="n">
        <v>1000</v>
      </c>
    </row>
    <row r="47" spans="1:11">
      <c r="A47" s="4" t="s">
        <v>733</v>
      </c>
      <c r="D47" s="4" t="s">
        <v>1170</v>
      </c>
      <c r="K47" s="4" t="s">
        <v>1170</v>
      </c>
    </row>
    <row r="48" spans="1:11">
      <c r="A48" s="4" t="s">
        <v>1171</v>
      </c>
    </row>
    <row r="49" spans="1:11">
      <c r="A49" s="3" t="s">
        <v>1145</v>
      </c>
    </row>
    <row r="50" spans="1:11">
      <c r="A50" s="4" t="s">
        <v>714</v>
      </c>
      <c r="D50" s="6" t="n">
        <v>1250</v>
      </c>
      <c r="H50" s="5" t="n">
        <v>1250</v>
      </c>
    </row>
    <row r="51" spans="1:11">
      <c r="A51" s="4" t="s">
        <v>733</v>
      </c>
      <c r="D51" s="4" t="s">
        <v>1167</v>
      </c>
      <c r="J51" s="4" t="s">
        <v>1167</v>
      </c>
    </row>
    <row r="52" spans="1:11">
      <c r="A52" s="4" t="s">
        <v>1172</v>
      </c>
    </row>
    <row r="53" spans="1:11">
      <c r="A53" s="3" t="s">
        <v>1145</v>
      </c>
    </row>
    <row r="54" spans="1:11">
      <c r="A54" s="4" t="s">
        <v>714</v>
      </c>
      <c r="D54" s="6" t="n">
        <v>870</v>
      </c>
      <c r="H54" s="5" t="n">
        <v>0</v>
      </c>
    </row>
    <row r="55" spans="1:11">
      <c r="A55" s="4" t="s">
        <v>733</v>
      </c>
      <c r="D55" s="4" t="s">
        <v>1173</v>
      </c>
      <c r="E55" s="4" t="s">
        <v>1173</v>
      </c>
    </row>
    <row r="56" spans="1:11">
      <c r="A56" s="4" t="s">
        <v>1174</v>
      </c>
    </row>
    <row r="57" spans="1:11">
      <c r="A57" s="3" t="s">
        <v>1145</v>
      </c>
    </row>
    <row r="58" spans="1:11">
      <c r="A58" s="4" t="s">
        <v>714</v>
      </c>
      <c r="C58" s="6" t="n">
        <v>1900</v>
      </c>
      <c r="D58" s="6" t="n">
        <v>1872</v>
      </c>
      <c r="H58" s="5" t="n">
        <v>1891</v>
      </c>
    </row>
    <row r="59" spans="1:11">
      <c r="A59" s="3" t="s">
        <v>1152</v>
      </c>
    </row>
    <row r="60" spans="1:11">
      <c r="A60" s="4" t="s">
        <v>1175</v>
      </c>
      <c r="D60" s="6" t="n">
        <v>-7</v>
      </c>
      <c r="H60" s="5" t="n">
        <v>-9</v>
      </c>
    </row>
    <row r="61" spans="1:11">
      <c r="A61" s="4" t="s">
        <v>1176</v>
      </c>
    </row>
    <row r="62" spans="1:11">
      <c r="A62" s="3" t="s">
        <v>1145</v>
      </c>
    </row>
    <row r="63" spans="1:11">
      <c r="A63" s="4" t="s">
        <v>1177</v>
      </c>
      <c r="B63" s="4" t="s">
        <v>1178</v>
      </c>
      <c r="C63" s="4" t="s">
        <v>1179</v>
      </c>
      <c r="D63" s="4" t="s">
        <v>1178</v>
      </c>
    </row>
    <row r="64" spans="1:11">
      <c r="A64" s="4" t="s">
        <v>1180</v>
      </c>
    </row>
    <row r="65" spans="1:11">
      <c r="A65" s="3" t="s">
        <v>1145</v>
      </c>
    </row>
    <row r="66" spans="1:11">
      <c r="A66" s="4" t="s">
        <v>714</v>
      </c>
      <c r="D66" s="6" t="n">
        <v>465</v>
      </c>
      <c r="H66" s="5" t="n">
        <v>455</v>
      </c>
    </row>
    <row r="67" spans="1:11">
      <c r="A67" s="4" t="s">
        <v>1181</v>
      </c>
    </row>
    <row r="68" spans="1:11">
      <c r="A68" s="3" t="s">
        <v>1145</v>
      </c>
    </row>
    <row r="69" spans="1:11">
      <c r="A69" s="4" t="s">
        <v>733</v>
      </c>
      <c r="D69" s="4" t="s">
        <v>1182</v>
      </c>
    </row>
    <row r="70" spans="1:11">
      <c r="A70" s="4" t="s">
        <v>1183</v>
      </c>
    </row>
    <row r="71" spans="1:11">
      <c r="A71" s="3" t="s">
        <v>1145</v>
      </c>
    </row>
    <row r="72" spans="1:11">
      <c r="A72" s="4" t="s">
        <v>733</v>
      </c>
      <c r="D72" s="4" t="s">
        <v>908</v>
      </c>
    </row>
    <row r="73" spans="1:11">
      <c r="A73" s="4" t="s">
        <v>1184</v>
      </c>
    </row>
    <row r="74" spans="1:11">
      <c r="A74" s="3" t="s">
        <v>1145</v>
      </c>
    </row>
    <row r="75" spans="1:11">
      <c r="A75" s="4" t="s">
        <v>714</v>
      </c>
      <c r="D75" s="6" t="n">
        <v>9451</v>
      </c>
      <c r="H75" s="5" t="n">
        <v>8909</v>
      </c>
    </row>
    <row r="76" spans="1:11">
      <c r="A76" s="4" t="s">
        <v>1185</v>
      </c>
    </row>
    <row r="77" spans="1:11">
      <c r="A77" s="3" t="s">
        <v>1145</v>
      </c>
    </row>
    <row r="78" spans="1:11">
      <c r="A78" s="4" t="s">
        <v>714</v>
      </c>
      <c r="D78" s="6" t="n">
        <v>500</v>
      </c>
      <c r="H78" s="5" t="n">
        <v>500</v>
      </c>
    </row>
    <row r="79" spans="1:11">
      <c r="A79" s="4" t="s">
        <v>733</v>
      </c>
      <c r="D79" s="4" t="s">
        <v>1186</v>
      </c>
    </row>
    <row r="80" spans="1:11">
      <c r="A80" s="4" t="s">
        <v>1187</v>
      </c>
    </row>
    <row r="81" spans="1:11">
      <c r="A81" s="3" t="s">
        <v>1145</v>
      </c>
    </row>
    <row r="82" spans="1:11">
      <c r="A82" s="4" t="s">
        <v>714</v>
      </c>
      <c r="D82" s="6" t="n">
        <v>350</v>
      </c>
      <c r="H82" s="5" t="n">
        <v>350</v>
      </c>
    </row>
    <row r="83" spans="1:11">
      <c r="A83" s="4" t="s">
        <v>733</v>
      </c>
      <c r="D83" s="4" t="s">
        <v>1188</v>
      </c>
      <c r="I83" s="4" t="s">
        <v>1188</v>
      </c>
    </row>
    <row r="84" spans="1:11">
      <c r="A84" s="4" t="s">
        <v>1189</v>
      </c>
    </row>
    <row r="85" spans="1:11">
      <c r="A85" s="3" t="s">
        <v>1145</v>
      </c>
    </row>
    <row r="86" spans="1:11">
      <c r="A86" s="4" t="s">
        <v>714</v>
      </c>
      <c r="D86" s="6" t="n">
        <v>345</v>
      </c>
      <c r="H86" s="5" t="n">
        <v>345</v>
      </c>
    </row>
    <row r="87" spans="1:11">
      <c r="A87" s="4" t="s">
        <v>733</v>
      </c>
      <c r="D87" s="4" t="s">
        <v>1190</v>
      </c>
    </row>
    <row r="88" spans="1:11">
      <c r="A88" s="3" t="s">
        <v>1152</v>
      </c>
    </row>
    <row r="89" spans="1:11">
      <c r="A89" s="4" t="s">
        <v>1175</v>
      </c>
      <c r="D89" s="6" t="n">
        <v>-5</v>
      </c>
      <c r="H89" s="5" t="n">
        <v>-10</v>
      </c>
    </row>
    <row r="90" spans="1:11">
      <c r="A90" s="4" t="s">
        <v>1191</v>
      </c>
    </row>
    <row r="91" spans="1:11">
      <c r="A91" s="3" t="s">
        <v>1145</v>
      </c>
    </row>
    <row r="92" spans="1:11">
      <c r="A92" s="4" t="s">
        <v>714</v>
      </c>
      <c r="D92" s="6" t="n">
        <v>288</v>
      </c>
      <c r="H92" s="5" t="n">
        <v>288</v>
      </c>
    </row>
    <row r="93" spans="1:11">
      <c r="A93" s="4" t="s">
        <v>733</v>
      </c>
      <c r="D93" s="4" t="s">
        <v>1192</v>
      </c>
    </row>
    <row r="94" spans="1:11">
      <c r="A94" s="3" t="s">
        <v>1152</v>
      </c>
    </row>
    <row r="95" spans="1:11">
      <c r="A95" s="4" t="s">
        <v>1175</v>
      </c>
      <c r="D95" s="6" t="n">
        <v>-13</v>
      </c>
      <c r="H95" s="5" t="n">
        <v>-17</v>
      </c>
    </row>
    <row r="96" spans="1:11">
      <c r="A96" s="4" t="s">
        <v>1193</v>
      </c>
    </row>
    <row r="97" spans="1:11">
      <c r="A97" s="3" t="s">
        <v>1145</v>
      </c>
    </row>
    <row r="98" spans="1:11">
      <c r="A98" s="4" t="s">
        <v>714</v>
      </c>
      <c r="D98" s="6" t="n">
        <v>55</v>
      </c>
      <c r="H98" s="5" t="n">
        <v>0</v>
      </c>
    </row>
    <row r="99" spans="1:11">
      <c r="A99" s="4" t="s">
        <v>1194</v>
      </c>
    </row>
    <row r="100" spans="1:11">
      <c r="A100" s="3" t="s">
        <v>1145</v>
      </c>
    </row>
    <row r="101" spans="1:11">
      <c r="A101" s="4" t="s">
        <v>1177</v>
      </c>
      <c r="D101" s="4" t="s">
        <v>1195</v>
      </c>
    </row>
    <row r="102" spans="1:11">
      <c r="A102" s="4" t="s">
        <v>1196</v>
      </c>
    </row>
    <row r="103" spans="1:11">
      <c r="A103" s="3" t="s">
        <v>1145</v>
      </c>
    </row>
    <row r="104" spans="1:11">
      <c r="A104" s="4" t="s">
        <v>714</v>
      </c>
      <c r="D104" s="6" t="n">
        <v>400</v>
      </c>
      <c r="H104" s="5" t="n">
        <v>443</v>
      </c>
    </row>
    <row r="105" spans="1:11">
      <c r="A105" s="4" t="s">
        <v>1197</v>
      </c>
    </row>
    <row r="106" spans="1:11">
      <c r="A106" s="3" t="s">
        <v>1145</v>
      </c>
    </row>
    <row r="107" spans="1:11">
      <c r="A107" s="4" t="s">
        <v>1177</v>
      </c>
      <c r="D107" s="4" t="s">
        <v>1198</v>
      </c>
    </row>
    <row r="108" spans="1:11">
      <c r="A108" s="4" t="s">
        <v>1199</v>
      </c>
    </row>
    <row r="109" spans="1:11">
      <c r="A109" s="3" t="s">
        <v>1145</v>
      </c>
    </row>
    <row r="110" spans="1:11">
      <c r="A110" s="4" t="s">
        <v>1177</v>
      </c>
      <c r="D110" s="4" t="s">
        <v>1200</v>
      </c>
    </row>
    <row r="111" spans="1:11">
      <c r="A111" s="4" t="s">
        <v>1201</v>
      </c>
    </row>
    <row r="112" spans="1:11">
      <c r="A112" s="3" t="s">
        <v>1145</v>
      </c>
    </row>
    <row r="113" spans="1:11">
      <c r="A113" s="4" t="s">
        <v>714</v>
      </c>
      <c r="D113" s="6" t="n">
        <v>318</v>
      </c>
      <c r="H113" s="5" t="n">
        <v>370</v>
      </c>
    </row>
    <row r="114" spans="1:11">
      <c r="A114" s="4" t="s">
        <v>1202</v>
      </c>
    </row>
    <row r="115" spans="1:11">
      <c r="A115" s="3" t="s">
        <v>1145</v>
      </c>
    </row>
    <row r="116" spans="1:11">
      <c r="A116" s="4" t="s">
        <v>1177</v>
      </c>
      <c r="D116" s="4" t="s">
        <v>1198</v>
      </c>
    </row>
    <row r="117" spans="1:11">
      <c r="A117" s="4" t="s">
        <v>1203</v>
      </c>
    </row>
    <row r="118" spans="1:11">
      <c r="A118" s="3" t="s">
        <v>1145</v>
      </c>
    </row>
    <row r="119" spans="1:11">
      <c r="A119" s="4" t="s">
        <v>1177</v>
      </c>
      <c r="D119" s="4" t="s">
        <v>1204</v>
      </c>
    </row>
    <row r="120" spans="1:11">
      <c r="A120" s="4" t="s">
        <v>1205</v>
      </c>
    </row>
    <row r="121" spans="1:11">
      <c r="A121" s="3" t="s">
        <v>1145</v>
      </c>
    </row>
    <row r="122" spans="1:11">
      <c r="A122" s="4" t="s">
        <v>714</v>
      </c>
      <c r="D122" s="6" t="n">
        <v>926</v>
      </c>
      <c r="H122" s="5" t="n">
        <v>965</v>
      </c>
    </row>
    <row r="123" spans="1:11">
      <c r="A123" s="4" t="s">
        <v>1206</v>
      </c>
    </row>
    <row r="124" spans="1:11">
      <c r="A124" s="3" t="s">
        <v>1145</v>
      </c>
    </row>
    <row r="125" spans="1:11">
      <c r="A125" s="4" t="s">
        <v>714</v>
      </c>
      <c r="D125" s="6" t="n">
        <v>267</v>
      </c>
      <c r="H125" s="5" t="n">
        <v>310</v>
      </c>
    </row>
    <row r="126" spans="1:11">
      <c r="A126" s="4" t="s">
        <v>1207</v>
      </c>
    </row>
    <row r="127" spans="1:11">
      <c r="A127" s="3" t="s">
        <v>1145</v>
      </c>
    </row>
    <row r="128" spans="1:11">
      <c r="A128" s="4" t="s">
        <v>1177</v>
      </c>
      <c r="D128" s="4" t="s">
        <v>1208</v>
      </c>
    </row>
    <row r="129" spans="1:11">
      <c r="A129" s="4" t="s">
        <v>1209</v>
      </c>
    </row>
    <row r="130" spans="1:11">
      <c r="A130" s="3" t="s">
        <v>1145</v>
      </c>
    </row>
    <row r="131" spans="1:11">
      <c r="A131" s="4" t="s">
        <v>714</v>
      </c>
      <c r="D131" s="6" t="n">
        <v>278</v>
      </c>
      <c r="H131" s="5" t="n">
        <v>287</v>
      </c>
    </row>
    <row r="132" spans="1:11">
      <c r="A132" s="4" t="s">
        <v>1210</v>
      </c>
    </row>
    <row r="133" spans="1:11">
      <c r="A133" s="3" t="s">
        <v>1145</v>
      </c>
    </row>
    <row r="134" spans="1:11">
      <c r="A134" s="4" t="s">
        <v>1177</v>
      </c>
      <c r="D134" s="4" t="s">
        <v>1211</v>
      </c>
    </row>
    <row r="135" spans="1:11">
      <c r="A135" s="4" t="s">
        <v>1212</v>
      </c>
    </row>
    <row r="136" spans="1:11">
      <c r="A136" s="3" t="s">
        <v>1145</v>
      </c>
    </row>
    <row r="137" spans="1:11">
      <c r="A137" s="4" t="s">
        <v>714</v>
      </c>
      <c r="D137" s="6" t="n">
        <v>162</v>
      </c>
      <c r="H137" s="5" t="n">
        <v>172</v>
      </c>
    </row>
    <row r="138" spans="1:11">
      <c r="A138" s="4" t="s">
        <v>1213</v>
      </c>
    </row>
    <row r="139" spans="1:11">
      <c r="A139" s="3" t="s">
        <v>1145</v>
      </c>
    </row>
    <row r="140" spans="1:11">
      <c r="A140" s="4" t="s">
        <v>1177</v>
      </c>
      <c r="D140" s="4" t="s">
        <v>1208</v>
      </c>
    </row>
    <row r="141" spans="1:11">
      <c r="A141" s="4" t="s">
        <v>1214</v>
      </c>
    </row>
    <row r="142" spans="1:11">
      <c r="A142" s="3" t="s">
        <v>1145</v>
      </c>
    </row>
    <row r="143" spans="1:11">
      <c r="A143" s="4" t="s">
        <v>714</v>
      </c>
      <c r="D143" s="6" t="n">
        <v>746</v>
      </c>
      <c r="H143" s="5" t="n">
        <v>771</v>
      </c>
    </row>
    <row r="144" spans="1:11">
      <c r="A144" s="4" t="s">
        <v>1215</v>
      </c>
    </row>
    <row r="145" spans="1:11">
      <c r="A145" s="3" t="s">
        <v>1145</v>
      </c>
    </row>
    <row r="146" spans="1:11">
      <c r="A146" s="4" t="s">
        <v>733</v>
      </c>
      <c r="D146" s="4" t="s">
        <v>1216</v>
      </c>
    </row>
    <row r="147" spans="1:11">
      <c r="A147" s="4" t="s">
        <v>1217</v>
      </c>
    </row>
    <row r="148" spans="1:11">
      <c r="A148" s="3" t="s">
        <v>1145</v>
      </c>
    </row>
    <row r="149" spans="1:11">
      <c r="A149" s="4" t="s">
        <v>733</v>
      </c>
      <c r="D149" s="4" t="s">
        <v>1218</v>
      </c>
    </row>
    <row r="150" spans="1:11">
      <c r="A150" s="4" t="s">
        <v>1219</v>
      </c>
    </row>
    <row r="151" spans="1:11">
      <c r="A151" s="3" t="s">
        <v>1145</v>
      </c>
    </row>
    <row r="152" spans="1:11">
      <c r="A152" s="4" t="s">
        <v>714</v>
      </c>
      <c r="D152" s="6" t="n">
        <v>194</v>
      </c>
      <c r="H152" s="5" t="n">
        <v>199</v>
      </c>
    </row>
    <row r="153" spans="1:11">
      <c r="A153" s="4" t="s">
        <v>733</v>
      </c>
      <c r="D153" s="4" t="s">
        <v>1220</v>
      </c>
    </row>
    <row r="154" spans="1:11">
      <c r="A154" s="4" t="s">
        <v>1221</v>
      </c>
    </row>
    <row r="155" spans="1:11">
      <c r="A155" s="3" t="s">
        <v>1145</v>
      </c>
    </row>
    <row r="156" spans="1:11">
      <c r="A156" s="4" t="s">
        <v>714</v>
      </c>
      <c r="D156" s="6" t="n">
        <v>135</v>
      </c>
      <c r="H156" s="5" t="n">
        <v>145</v>
      </c>
    </row>
    <row r="157" spans="1:11">
      <c r="A157" s="4" t="s">
        <v>1222</v>
      </c>
    </row>
    <row r="158" spans="1:11">
      <c r="A158" s="3" t="s">
        <v>1145</v>
      </c>
    </row>
    <row r="159" spans="1:11">
      <c r="A159" s="4" t="s">
        <v>1177</v>
      </c>
      <c r="D159" s="4" t="s">
        <v>1198</v>
      </c>
    </row>
    <row r="160" spans="1:11">
      <c r="A160" s="4" t="s">
        <v>1223</v>
      </c>
    </row>
    <row r="161" spans="1:11">
      <c r="A161" s="3" t="s">
        <v>1145</v>
      </c>
    </row>
    <row r="162" spans="1:11">
      <c r="A162" s="4" t="s">
        <v>714</v>
      </c>
      <c r="D162" s="6" t="n">
        <v>83</v>
      </c>
      <c r="H162" s="5" t="n">
        <v>96</v>
      </c>
    </row>
    <row r="163" spans="1:11">
      <c r="A163" s="4" t="s">
        <v>1224</v>
      </c>
    </row>
    <row r="164" spans="1:11">
      <c r="A164" s="3" t="s">
        <v>1145</v>
      </c>
    </row>
    <row r="165" spans="1:11">
      <c r="A165" s="4" t="s">
        <v>733</v>
      </c>
      <c r="D165" s="4" t="s">
        <v>1225</v>
      </c>
    </row>
    <row r="166" spans="1:11">
      <c r="A166" s="4" t="s">
        <v>1226</v>
      </c>
    </row>
    <row r="167" spans="1:11">
      <c r="A167" s="3" t="s">
        <v>1145</v>
      </c>
    </row>
    <row r="168" spans="1:11">
      <c r="A168" s="4" t="s">
        <v>733</v>
      </c>
      <c r="D168" s="4" t="s">
        <v>1170</v>
      </c>
    </row>
    <row r="169" spans="1:11">
      <c r="A169" s="4" t="s">
        <v>1227</v>
      </c>
    </row>
    <row r="170" spans="1:11">
      <c r="A170" s="3" t="s">
        <v>1145</v>
      </c>
    </row>
    <row r="171" spans="1:11">
      <c r="A171" s="4" t="s">
        <v>733</v>
      </c>
      <c r="D171" s="4" t="s">
        <v>1225</v>
      </c>
    </row>
    <row r="172" spans="1:11">
      <c r="A172" s="4" t="s">
        <v>1228</v>
      </c>
    </row>
    <row r="173" spans="1:11">
      <c r="A173" s="3" t="s">
        <v>1145</v>
      </c>
    </row>
    <row r="174" spans="1:11">
      <c r="A174" s="4" t="s">
        <v>714</v>
      </c>
      <c r="D174" s="6" t="n">
        <v>125</v>
      </c>
      <c r="H174" s="5" t="n">
        <v>125</v>
      </c>
    </row>
    <row r="175" spans="1:11">
      <c r="A175" s="4" t="s">
        <v>733</v>
      </c>
      <c r="D175" s="4" t="s">
        <v>1229</v>
      </c>
    </row>
    <row r="176" spans="1:11">
      <c r="A176" s="4" t="s">
        <v>1230</v>
      </c>
    </row>
    <row r="177" spans="1:11">
      <c r="A177" s="3" t="s">
        <v>1145</v>
      </c>
    </row>
    <row r="178" spans="1:11">
      <c r="A178" s="4" t="s">
        <v>714</v>
      </c>
      <c r="D178" s="6" t="n">
        <v>163</v>
      </c>
      <c r="H178" s="5" t="n">
        <v>178</v>
      </c>
    </row>
    <row r="179" spans="1:11">
      <c r="A179" s="4" t="s">
        <v>1231</v>
      </c>
    </row>
    <row r="180" spans="1:11">
      <c r="A180" s="3" t="s">
        <v>1145</v>
      </c>
    </row>
    <row r="181" spans="1:11">
      <c r="A181" s="4" t="s">
        <v>1177</v>
      </c>
      <c r="D181" s="4" t="s">
        <v>1232</v>
      </c>
    </row>
    <row r="182" spans="1:11">
      <c r="A182" s="4" t="s">
        <v>1233</v>
      </c>
    </row>
    <row r="183" spans="1:11">
      <c r="A183" s="3" t="s">
        <v>1145</v>
      </c>
    </row>
    <row r="184" spans="1:11">
      <c r="A184" s="4" t="s">
        <v>714</v>
      </c>
      <c r="D184" s="6" t="n">
        <v>579</v>
      </c>
      <c r="H184" s="5" t="n">
        <v>603</v>
      </c>
    </row>
    <row r="185" spans="1:11">
      <c r="A185" s="4" t="s">
        <v>1234</v>
      </c>
    </row>
    <row r="186" spans="1:11">
      <c r="A186" s="3" t="s">
        <v>1145</v>
      </c>
    </row>
    <row r="187" spans="1:11">
      <c r="A187" s="4" t="s">
        <v>714</v>
      </c>
      <c r="D187" s="5" t="n">
        <v>5914</v>
      </c>
      <c r="H187" s="5" t="n">
        <v>6147</v>
      </c>
    </row>
    <row r="188" spans="1:11">
      <c r="A188" s="4" t="s">
        <v>1235</v>
      </c>
    </row>
    <row r="189" spans="1:11">
      <c r="A189" s="3" t="s">
        <v>1145</v>
      </c>
    </row>
    <row r="190" spans="1:11">
      <c r="A190" s="4" t="s">
        <v>714</v>
      </c>
      <c r="D190" s="6" t="n">
        <v>1073</v>
      </c>
      <c r="H190" s="5" t="n">
        <v>1113</v>
      </c>
    </row>
    <row r="191" spans="1:11">
      <c r="A191" s="4" t="s">
        <v>1236</v>
      </c>
    </row>
    <row r="192" spans="1:11">
      <c r="A192" s="3" t="s">
        <v>1145</v>
      </c>
    </row>
    <row r="193" spans="1:11">
      <c r="A193" s="4" t="s">
        <v>733</v>
      </c>
      <c r="D193" s="4" t="s">
        <v>1237</v>
      </c>
    </row>
    <row r="194" spans="1:11">
      <c r="A194" s="4" t="s">
        <v>1238</v>
      </c>
    </row>
    <row r="195" spans="1:11">
      <c r="A195" s="3" t="s">
        <v>1145</v>
      </c>
    </row>
    <row r="196" spans="1:11">
      <c r="A196" s="4" t="s">
        <v>733</v>
      </c>
      <c r="D196" s="4" t="s">
        <v>1239</v>
      </c>
    </row>
    <row r="197" spans="1:11">
      <c r="A197" s="4" t="s">
        <v>1240</v>
      </c>
    </row>
    <row r="198" spans="1:11">
      <c r="A198" s="3" t="s">
        <v>1145</v>
      </c>
    </row>
    <row r="199" spans="1:11">
      <c r="A199" s="4" t="s">
        <v>714</v>
      </c>
      <c r="D199" s="6" t="n">
        <v>427</v>
      </c>
      <c r="H199" s="5" t="n">
        <v>0</v>
      </c>
    </row>
    <row r="200" spans="1:11">
      <c r="A200" s="4" t="s">
        <v>733</v>
      </c>
      <c r="F200" s="4" t="s">
        <v>1241</v>
      </c>
    </row>
    <row r="201" spans="1:11">
      <c r="A201" s="4" t="s">
        <v>1242</v>
      </c>
    </row>
    <row r="202" spans="1:11">
      <c r="A202" s="3" t="s">
        <v>1145</v>
      </c>
    </row>
    <row r="203" spans="1:11">
      <c r="A203" s="4" t="s">
        <v>1177</v>
      </c>
      <c r="D203" s="4" t="s">
        <v>1208</v>
      </c>
    </row>
    <row r="204" spans="1:11">
      <c r="A204" s="4" t="s">
        <v>1243</v>
      </c>
    </row>
    <row r="205" spans="1:11">
      <c r="A205" s="3" t="s">
        <v>1145</v>
      </c>
    </row>
    <row r="206" spans="1:11">
      <c r="A206" s="4" t="s">
        <v>1177</v>
      </c>
      <c r="D206" s="4" t="s">
        <v>1241</v>
      </c>
    </row>
    <row r="207" spans="1:11">
      <c r="A207" s="4" t="s">
        <v>1244</v>
      </c>
    </row>
    <row r="208" spans="1:11">
      <c r="A208" s="3" t="s">
        <v>1145</v>
      </c>
    </row>
    <row r="209" spans="1:11">
      <c r="A209" s="4" t="s">
        <v>714</v>
      </c>
      <c r="D209" s="6" t="n">
        <v>818</v>
      </c>
      <c r="H209" s="5" t="n">
        <v>849</v>
      </c>
    </row>
    <row r="210" spans="1:11">
      <c r="A210" s="4" t="s">
        <v>1245</v>
      </c>
    </row>
    <row r="211" spans="1:11">
      <c r="A211" s="3" t="s">
        <v>1145</v>
      </c>
    </row>
    <row r="212" spans="1:11">
      <c r="A212" s="4" t="s">
        <v>733</v>
      </c>
      <c r="D212" s="4" t="s">
        <v>1246</v>
      </c>
    </row>
    <row r="213" spans="1:11">
      <c r="A213" s="4" t="s">
        <v>1247</v>
      </c>
    </row>
    <row r="214" spans="1:11">
      <c r="A214" s="3" t="s">
        <v>1145</v>
      </c>
    </row>
    <row r="215" spans="1:11">
      <c r="A215" s="4" t="s">
        <v>733</v>
      </c>
      <c r="D215" s="4" t="s">
        <v>1248</v>
      </c>
    </row>
    <row r="216" spans="1:11">
      <c r="A216" s="4" t="s">
        <v>1249</v>
      </c>
    </row>
    <row r="217" spans="1:11">
      <c r="A217" s="3" t="s">
        <v>1145</v>
      </c>
    </row>
    <row r="218" spans="1:11">
      <c r="A218" s="4" t="s">
        <v>714</v>
      </c>
      <c r="D218" s="6" t="n">
        <v>89</v>
      </c>
      <c r="H218" s="5" t="n">
        <v>0</v>
      </c>
    </row>
    <row r="219" spans="1:11">
      <c r="A219" s="4" t="s">
        <v>733</v>
      </c>
      <c r="D219" s="4" t="s">
        <v>1250</v>
      </c>
      <c r="G219" s="4" t="s">
        <v>1250</v>
      </c>
    </row>
    <row r="220" spans="1:11">
      <c r="A220" s="4" t="s">
        <v>1251</v>
      </c>
    </row>
    <row r="221" spans="1:11">
      <c r="A221" s="3" t="s">
        <v>1145</v>
      </c>
    </row>
    <row r="222" spans="1:11">
      <c r="A222" s="4" t="s">
        <v>714</v>
      </c>
      <c r="D222" s="6" t="n">
        <v>151</v>
      </c>
      <c r="H222" s="5" t="n">
        <v>163</v>
      </c>
    </row>
    <row r="223" spans="1:11">
      <c r="A223" s="4" t="s">
        <v>1252</v>
      </c>
    </row>
    <row r="224" spans="1:11">
      <c r="A224" s="3" t="s">
        <v>1145</v>
      </c>
    </row>
    <row r="225" spans="1:11">
      <c r="A225" s="4" t="s">
        <v>1177</v>
      </c>
      <c r="D225" s="4" t="s">
        <v>1198</v>
      </c>
    </row>
    <row r="226" spans="1:11">
      <c r="A226" s="4" t="s">
        <v>1253</v>
      </c>
    </row>
    <row r="227" spans="1:11">
      <c r="A227" s="3" t="s">
        <v>1145</v>
      </c>
    </row>
    <row r="228" spans="1:11">
      <c r="A228" s="4" t="s">
        <v>714</v>
      </c>
      <c r="D228" s="6" t="n">
        <v>152</v>
      </c>
      <c r="H228" s="5" t="n">
        <v>231</v>
      </c>
    </row>
    <row r="229" spans="1:11">
      <c r="A229" s="4" t="s">
        <v>733</v>
      </c>
      <c r="D229" s="4" t="s">
        <v>1254</v>
      </c>
    </row>
    <row r="230" spans="1:11">
      <c r="A230" s="3" t="s">
        <v>1152</v>
      </c>
    </row>
    <row r="231" spans="1:11">
      <c r="A231" s="4" t="s">
        <v>1175</v>
      </c>
      <c r="D231" s="6" t="n">
        <v>-5</v>
      </c>
      <c r="H231" s="5" t="n">
        <v>-13</v>
      </c>
    </row>
    <row r="232" spans="1:11">
      <c r="A232" s="4" t="s">
        <v>1255</v>
      </c>
    </row>
    <row r="233" spans="1:11">
      <c r="A233" s="3" t="s">
        <v>1145</v>
      </c>
    </row>
    <row r="234" spans="1:11">
      <c r="A234" s="4" t="s">
        <v>714</v>
      </c>
      <c r="D234" s="5" t="n">
        <v>647</v>
      </c>
      <c r="H234" s="5" t="n">
        <v>269</v>
      </c>
    </row>
    <row r="235" spans="1:11">
      <c r="A235" s="4" t="s">
        <v>1256</v>
      </c>
    </row>
    <row r="236" spans="1:11">
      <c r="A236" s="3" t="s">
        <v>1145</v>
      </c>
    </row>
    <row r="237" spans="1:11">
      <c r="A237" s="4" t="s">
        <v>714</v>
      </c>
      <c r="D237" s="5" t="n">
        <v>180</v>
      </c>
      <c r="H237" s="5" t="n">
        <v>137</v>
      </c>
    </row>
    <row r="238" spans="1:11">
      <c r="A238" s="4" t="s">
        <v>1257</v>
      </c>
    </row>
    <row r="239" spans="1:11">
      <c r="A239" s="3" t="s">
        <v>1145</v>
      </c>
    </row>
    <row r="240" spans="1:11">
      <c r="A240" s="4" t="s">
        <v>714</v>
      </c>
      <c r="D240" s="6" t="n">
        <v>3537</v>
      </c>
      <c r="H240" s="6" t="n">
        <v>27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746</v>
      </c>
    </row>
    <row r="2" spans="1:2">
      <c r="A2" s="3" t="s">
        <v>278</v>
      </c>
    </row>
    <row r="3" spans="1:2">
      <c r="A3" s="5" t="n">
        <v>2018</v>
      </c>
      <c r="B3" s="6" t="n">
        <v>695</v>
      </c>
    </row>
    <row r="4" spans="1:2">
      <c r="A4" s="5" t="n">
        <v>2019</v>
      </c>
      <c r="B4" s="5" t="n">
        <v>933</v>
      </c>
    </row>
    <row r="5" spans="1:2">
      <c r="A5" s="5" t="n">
        <v>2020</v>
      </c>
      <c r="B5" s="5" t="n">
        <v>805</v>
      </c>
    </row>
    <row r="6" spans="1:2">
      <c r="A6" s="5" t="n">
        <v>2021</v>
      </c>
      <c r="B6" s="5" t="n">
        <v>606</v>
      </c>
    </row>
    <row r="7" spans="1:2">
      <c r="A7" s="5" t="n">
        <v>2022</v>
      </c>
      <c r="B7" s="5" t="n">
        <v>1854</v>
      </c>
    </row>
    <row r="8" spans="1:2">
      <c r="A8" s="4" t="s">
        <v>1259</v>
      </c>
      <c r="B8" s="5" t="n">
        <v>11745</v>
      </c>
    </row>
    <row r="9" spans="1:2">
      <c r="A9" s="4" t="s">
        <v>213</v>
      </c>
      <c r="B9" s="6" t="n">
        <v>166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260</v>
      </c>
      <c r="B1" s="2" t="s">
        <v>1139</v>
      </c>
      <c r="C1" s="2" t="s">
        <v>1143</v>
      </c>
      <c r="D1" s="2" t="s">
        <v>1144</v>
      </c>
      <c r="E1" s="2" t="s">
        <v>2</v>
      </c>
      <c r="F1" s="2" t="s">
        <v>30</v>
      </c>
      <c r="G1" s="2" t="s">
        <v>31</v>
      </c>
    </row>
    <row r="2" spans="1:7">
      <c r="A2" s="3" t="s">
        <v>1145</v>
      </c>
    </row>
    <row r="3" spans="1:7">
      <c r="A3" s="4" t="s">
        <v>1261</v>
      </c>
      <c r="E3" s="6" t="n">
        <v>53</v>
      </c>
      <c r="F3" s="6" t="n">
        <v>142</v>
      </c>
      <c r="G3" s="6" t="n">
        <v>-10</v>
      </c>
    </row>
    <row r="4" spans="1:7">
      <c r="A4" s="4" t="s">
        <v>1262</v>
      </c>
    </row>
    <row r="5" spans="1:7">
      <c r="A5" s="3" t="s">
        <v>1145</v>
      </c>
    </row>
    <row r="6" spans="1:7">
      <c r="A6" s="4" t="s">
        <v>1263</v>
      </c>
      <c r="F6" s="5" t="n">
        <v>77</v>
      </c>
    </row>
    <row r="7" spans="1:7">
      <c r="A7" s="4" t="s">
        <v>1261</v>
      </c>
      <c r="F7" s="5" t="n">
        <v>117</v>
      </c>
    </row>
    <row r="8" spans="1:7">
      <c r="A8" s="4" t="s">
        <v>1264</v>
      </c>
      <c r="F8" s="6" t="n">
        <v>16</v>
      </c>
    </row>
    <row r="9" spans="1:7">
      <c r="A9" s="4" t="s">
        <v>1265</v>
      </c>
    </row>
    <row r="10" spans="1:7">
      <c r="A10" s="3" t="s">
        <v>1145</v>
      </c>
    </row>
    <row r="11" spans="1:7">
      <c r="A11" s="4" t="s">
        <v>1266</v>
      </c>
      <c r="B11" s="6" t="n">
        <v>870</v>
      </c>
    </row>
    <row r="12" spans="1:7">
      <c r="A12" s="4" t="s">
        <v>733</v>
      </c>
      <c r="B12" s="4" t="s">
        <v>1173</v>
      </c>
      <c r="E12" s="4" t="s">
        <v>1173</v>
      </c>
    </row>
    <row r="13" spans="1:7">
      <c r="A13" s="4" t="s">
        <v>1267</v>
      </c>
    </row>
    <row r="14" spans="1:7">
      <c r="A14" s="3" t="s">
        <v>1145</v>
      </c>
    </row>
    <row r="15" spans="1:7">
      <c r="A15" s="4" t="s">
        <v>1266</v>
      </c>
      <c r="D15" s="6" t="n">
        <v>1000</v>
      </c>
    </row>
    <row r="16" spans="1:7">
      <c r="A16" s="4" t="s">
        <v>733</v>
      </c>
      <c r="D16" s="4" t="s">
        <v>1170</v>
      </c>
      <c r="E16" s="4" t="s">
        <v>1170</v>
      </c>
    </row>
    <row r="17" spans="1:7">
      <c r="A17" s="4" t="s">
        <v>1268</v>
      </c>
    </row>
    <row r="18" spans="1:7">
      <c r="A18" s="3" t="s">
        <v>1145</v>
      </c>
    </row>
    <row r="19" spans="1:7">
      <c r="A19" s="4" t="s">
        <v>1266</v>
      </c>
      <c r="C19" s="6" t="n">
        <v>1250</v>
      </c>
    </row>
    <row r="20" spans="1:7">
      <c r="A20" s="4" t="s">
        <v>733</v>
      </c>
      <c r="C20" s="4" t="s">
        <v>1167</v>
      </c>
      <c r="E20" s="4" t="s">
        <v>1167</v>
      </c>
    </row>
    <row r="21" spans="1:7">
      <c r="A21" s="4" t="s">
        <v>1269</v>
      </c>
    </row>
    <row r="22" spans="1:7">
      <c r="A22" s="3" t="s">
        <v>1145</v>
      </c>
    </row>
    <row r="23" spans="1:7">
      <c r="A23" s="4" t="s">
        <v>733</v>
      </c>
      <c r="C23" s="4" t="s">
        <v>1270</v>
      </c>
      <c r="F23" s="4" t="s">
        <v>1270</v>
      </c>
    </row>
    <row r="24" spans="1:7">
      <c r="A24" s="4" t="s">
        <v>1271</v>
      </c>
      <c r="F24" s="6" t="n">
        <v>1058</v>
      </c>
    </row>
    <row r="25" spans="1:7">
      <c r="A25" s="4" t="s">
        <v>1272</v>
      </c>
      <c r="F25" s="6" t="n">
        <v>1129</v>
      </c>
    </row>
    <row r="26" spans="1:7">
      <c r="A26" s="4" t="s">
        <v>1273</v>
      </c>
      <c r="F26" s="4" t="s">
        <v>1274</v>
      </c>
    </row>
    <row r="27" spans="1:7">
      <c r="A27" s="4" t="s">
        <v>1161</v>
      </c>
    </row>
    <row r="28" spans="1:7">
      <c r="A28" s="3" t="s">
        <v>1145</v>
      </c>
    </row>
    <row r="29" spans="1:7">
      <c r="A29" s="4" t="s">
        <v>733</v>
      </c>
      <c r="E29" s="4" t="s">
        <v>1162</v>
      </c>
      <c r="F29" s="4" t="s">
        <v>1162</v>
      </c>
    </row>
    <row r="30" spans="1:7">
      <c r="A30" s="4" t="s">
        <v>1271</v>
      </c>
      <c r="E30" s="6" t="n">
        <v>398</v>
      </c>
      <c r="F30" s="6" t="n">
        <v>641</v>
      </c>
    </row>
    <row r="31" spans="1:7">
      <c r="A31" s="4" t="s">
        <v>1272</v>
      </c>
      <c r="E31" s="6" t="n">
        <v>411</v>
      </c>
      <c r="F31" s="6" t="n">
        <v>706</v>
      </c>
    </row>
    <row r="32" spans="1:7">
      <c r="A32" s="4" t="s">
        <v>1273</v>
      </c>
      <c r="E32" s="4" t="s">
        <v>1275</v>
      </c>
      <c r="F32" s="4" t="s">
        <v>1276</v>
      </c>
    </row>
    <row r="33" spans="1:7">
      <c r="A33" s="4" t="s">
        <v>1277</v>
      </c>
      <c r="E33" s="6" t="n">
        <v>186</v>
      </c>
    </row>
    <row r="34" spans="1:7">
      <c r="A34" s="4" t="s">
        <v>1163</v>
      </c>
    </row>
    <row r="35" spans="1:7">
      <c r="A35" s="3" t="s">
        <v>1145</v>
      </c>
    </row>
    <row r="36" spans="1:7">
      <c r="A36" s="4" t="s">
        <v>733</v>
      </c>
      <c r="C36" s="4" t="s">
        <v>734</v>
      </c>
      <c r="E36" s="4" t="s">
        <v>734</v>
      </c>
      <c r="F36" s="4" t="s">
        <v>734</v>
      </c>
    </row>
    <row r="37" spans="1:7">
      <c r="A37" s="4" t="s">
        <v>1271</v>
      </c>
      <c r="E37" s="6" t="n">
        <v>206</v>
      </c>
      <c r="F37" s="6" t="n">
        <v>922</v>
      </c>
    </row>
    <row r="38" spans="1:7">
      <c r="A38" s="4" t="s">
        <v>1272</v>
      </c>
      <c r="E38" s="6" t="n">
        <v>218</v>
      </c>
      <c r="F38" s="6" t="n">
        <v>978</v>
      </c>
    </row>
    <row r="39" spans="1:7">
      <c r="A39" s="4" t="s">
        <v>1273</v>
      </c>
      <c r="E39" s="4" t="s">
        <v>1278</v>
      </c>
      <c r="F39" s="4" t="s">
        <v>1279</v>
      </c>
    </row>
    <row r="40" spans="1:7">
      <c r="A40" s="4" t="s">
        <v>1277</v>
      </c>
      <c r="E40" s="6" t="n">
        <v>193</v>
      </c>
    </row>
    <row r="41" spans="1:7">
      <c r="A41" s="4" t="s">
        <v>1166</v>
      </c>
    </row>
    <row r="42" spans="1:7">
      <c r="A42" s="3" t="s">
        <v>1145</v>
      </c>
    </row>
    <row r="43" spans="1:7">
      <c r="A43" s="4" t="s">
        <v>733</v>
      </c>
      <c r="B43" s="4" t="s">
        <v>1167</v>
      </c>
      <c r="E43" s="4" t="s">
        <v>1167</v>
      </c>
      <c r="F43" s="4" t="s">
        <v>1167</v>
      </c>
    </row>
    <row r="44" spans="1:7">
      <c r="A44" s="4" t="s">
        <v>1271</v>
      </c>
      <c r="E44" s="6" t="n">
        <v>869</v>
      </c>
      <c r="F44" s="6" t="n">
        <v>67</v>
      </c>
    </row>
    <row r="45" spans="1:7">
      <c r="A45" s="4" t="s">
        <v>1272</v>
      </c>
      <c r="E45" s="6" t="n">
        <v>915</v>
      </c>
      <c r="F45" s="6" t="n">
        <v>64</v>
      </c>
    </row>
    <row r="46" spans="1:7">
      <c r="A46" s="4" t="s">
        <v>1273</v>
      </c>
      <c r="E46" s="4" t="s">
        <v>1280</v>
      </c>
      <c r="F46" s="4" t="s">
        <v>1281</v>
      </c>
    </row>
    <row r="47" spans="1:7">
      <c r="A47" s="4" t="s">
        <v>1164</v>
      </c>
    </row>
    <row r="48" spans="1:7">
      <c r="A48" s="3" t="s">
        <v>1145</v>
      </c>
    </row>
    <row r="49" spans="1:7">
      <c r="A49" s="4" t="s">
        <v>733</v>
      </c>
      <c r="E49" s="4" t="s">
        <v>1165</v>
      </c>
      <c r="F49" s="4" t="s">
        <v>1165</v>
      </c>
    </row>
    <row r="50" spans="1:7">
      <c r="A50" s="4" t="s">
        <v>1271</v>
      </c>
      <c r="F50" s="6" t="n">
        <v>108</v>
      </c>
    </row>
    <row r="51" spans="1:7">
      <c r="A51" s="4" t="s">
        <v>1272</v>
      </c>
      <c r="F51" s="6" t="n">
        <v>105</v>
      </c>
    </row>
    <row r="52" spans="1:7">
      <c r="A52" s="4" t="s">
        <v>1273</v>
      </c>
      <c r="E52" s="4" t="s">
        <v>763</v>
      </c>
      <c r="F52" s="4" t="s">
        <v>1282</v>
      </c>
    </row>
    <row r="53" spans="1:7">
      <c r="A53" s="4" t="s">
        <v>1283</v>
      </c>
    </row>
    <row r="54" spans="1:7">
      <c r="A54" s="3" t="s">
        <v>1145</v>
      </c>
    </row>
    <row r="55" spans="1:7">
      <c r="A55" s="4" t="s">
        <v>1284</v>
      </c>
      <c r="E55" s="6" t="n">
        <v>1500</v>
      </c>
    </row>
    <row r="56" spans="1:7">
      <c r="A56" s="4" t="s">
        <v>1271</v>
      </c>
      <c r="E56" s="5" t="n">
        <v>1473</v>
      </c>
      <c r="F56" s="6" t="n">
        <v>2967</v>
      </c>
    </row>
    <row r="57" spans="1:7">
      <c r="A57" s="4" t="s">
        <v>1272</v>
      </c>
      <c r="E57" s="6" t="n">
        <v>1544</v>
      </c>
      <c r="F57" s="6" t="n">
        <v>3145</v>
      </c>
    </row>
    <row r="58" spans="1:7">
      <c r="A58" s="4" t="s">
        <v>1273</v>
      </c>
      <c r="E58" s="4" t="s">
        <v>793</v>
      </c>
    </row>
    <row r="59" spans="1:7">
      <c r="A59" s="4" t="s">
        <v>1263</v>
      </c>
      <c r="E59" s="6" t="n">
        <v>29</v>
      </c>
    </row>
    <row r="60" spans="1:7">
      <c r="A60" s="4" t="s">
        <v>1261</v>
      </c>
      <c r="E60" s="5" t="n">
        <v>49</v>
      </c>
    </row>
    <row r="61" spans="1:7">
      <c r="A61" s="4" t="s">
        <v>1285</v>
      </c>
      <c r="E61" s="6" t="n">
        <v>7</v>
      </c>
    </row>
    <row r="62" spans="1:7">
      <c r="A62" s="4" t="s">
        <v>1286</v>
      </c>
    </row>
    <row r="63" spans="1:7">
      <c r="A63" s="3" t="s">
        <v>1145</v>
      </c>
    </row>
    <row r="64" spans="1:7">
      <c r="A64" s="4" t="s">
        <v>733</v>
      </c>
      <c r="E64" s="4" t="s">
        <v>1165</v>
      </c>
      <c r="F64" s="4" t="s">
        <v>1165</v>
      </c>
    </row>
    <row r="65" spans="1:7">
      <c r="A65" s="4" t="s">
        <v>1271</v>
      </c>
      <c r="F65" s="6" t="n">
        <v>171</v>
      </c>
    </row>
    <row r="66" spans="1:7">
      <c r="A66" s="4" t="s">
        <v>1272</v>
      </c>
      <c r="F66" s="6" t="n">
        <v>163</v>
      </c>
    </row>
    <row r="67" spans="1:7">
      <c r="A67" s="4" t="s">
        <v>1273</v>
      </c>
      <c r="E67" s="4" t="s">
        <v>763</v>
      </c>
      <c r="F67" s="4" t="s">
        <v>12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s>
  <sheetData>
    <row r="1" spans="1:6">
      <c r="A1" s="1" t="s">
        <v>1288</v>
      </c>
      <c r="B1" s="2" t="s">
        <v>2</v>
      </c>
      <c r="C1" s="2" t="s">
        <v>1139</v>
      </c>
      <c r="D1" s="2" t="s">
        <v>30</v>
      </c>
      <c r="E1" s="2" t="s">
        <v>1143</v>
      </c>
      <c r="F1" s="2" t="s">
        <v>1144</v>
      </c>
    </row>
    <row r="2" spans="1:6">
      <c r="A2" s="4" t="s">
        <v>1289</v>
      </c>
    </row>
    <row r="3" spans="1:6">
      <c r="A3" s="3" t="s">
        <v>1145</v>
      </c>
    </row>
    <row r="4" spans="1:6">
      <c r="A4" s="4" t="s">
        <v>733</v>
      </c>
      <c r="B4" s="4" t="s">
        <v>1165</v>
      </c>
      <c r="D4" s="4" t="s">
        <v>1165</v>
      </c>
    </row>
    <row r="5" spans="1:6">
      <c r="A5" s="4" t="s">
        <v>1290</v>
      </c>
    </row>
    <row r="6" spans="1:6">
      <c r="A6" s="3" t="s">
        <v>1145</v>
      </c>
    </row>
    <row r="7" spans="1:6">
      <c r="A7" s="4" t="s">
        <v>733</v>
      </c>
      <c r="B7" s="4" t="s">
        <v>1165</v>
      </c>
      <c r="D7" s="4" t="s">
        <v>1165</v>
      </c>
    </row>
    <row r="8" spans="1:6">
      <c r="A8" s="4" t="s">
        <v>1291</v>
      </c>
    </row>
    <row r="9" spans="1:6">
      <c r="A9" s="3" t="s">
        <v>1145</v>
      </c>
    </row>
    <row r="10" spans="1:6">
      <c r="A10" s="4" t="s">
        <v>733</v>
      </c>
      <c r="B10" s="4" t="s">
        <v>1170</v>
      </c>
      <c r="F10" s="4" t="s">
        <v>1170</v>
      </c>
    </row>
    <row r="11" spans="1:6">
      <c r="A11" s="4" t="s">
        <v>1292</v>
      </c>
    </row>
    <row r="12" spans="1:6">
      <c r="A12" s="3" t="s">
        <v>1145</v>
      </c>
    </row>
    <row r="13" spans="1:6">
      <c r="A13" s="4" t="s">
        <v>733</v>
      </c>
      <c r="B13" s="4" t="s">
        <v>1167</v>
      </c>
      <c r="E13" s="4" t="s">
        <v>1167</v>
      </c>
    </row>
    <row r="14" spans="1:6">
      <c r="A14" s="4" t="s">
        <v>1293</v>
      </c>
    </row>
    <row r="15" spans="1:6">
      <c r="A15" s="3" t="s">
        <v>1145</v>
      </c>
    </row>
    <row r="16" spans="1:6">
      <c r="A16" s="4" t="s">
        <v>733</v>
      </c>
      <c r="B16" s="4" t="s">
        <v>1173</v>
      </c>
      <c r="C16" s="4" t="s">
        <v>11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94</v>
      </c>
      <c r="B1" s="2" t="s">
        <v>1</v>
      </c>
    </row>
    <row r="2" spans="1:3">
      <c r="B2" s="2" t="s">
        <v>2</v>
      </c>
      <c r="C2" s="2" t="s">
        <v>30</v>
      </c>
    </row>
    <row r="3" spans="1:3">
      <c r="A3" s="3" t="s">
        <v>1145</v>
      </c>
    </row>
    <row r="4" spans="1:3">
      <c r="A4" s="4" t="s">
        <v>1295</v>
      </c>
      <c r="B4" s="4" t="s">
        <v>1296</v>
      </c>
    </row>
    <row r="5" spans="1:3">
      <c r="A5" s="4" t="s">
        <v>1297</v>
      </c>
    </row>
    <row r="6" spans="1:3">
      <c r="A6" s="3" t="s">
        <v>1145</v>
      </c>
    </row>
    <row r="7" spans="1:3">
      <c r="A7" s="4" t="s">
        <v>1273</v>
      </c>
      <c r="B7" s="4" t="s">
        <v>793</v>
      </c>
    </row>
    <row r="8" spans="1:3">
      <c r="A8" s="4" t="s">
        <v>1298</v>
      </c>
    </row>
    <row r="9" spans="1:3">
      <c r="A9" s="3" t="s">
        <v>1145</v>
      </c>
    </row>
    <row r="10" spans="1:3">
      <c r="A10" s="4" t="s">
        <v>1273</v>
      </c>
      <c r="B10" s="4" t="s">
        <v>763</v>
      </c>
      <c r="C10" s="4" t="s">
        <v>1282</v>
      </c>
    </row>
    <row r="11" spans="1:3">
      <c r="A11" s="4" t="s">
        <v>1299</v>
      </c>
    </row>
    <row r="12" spans="1:3">
      <c r="A12" s="3" t="s">
        <v>1145</v>
      </c>
    </row>
    <row r="13" spans="1:3">
      <c r="A13" s="4" t="s">
        <v>1300</v>
      </c>
      <c r="B13" s="4" t="s">
        <v>1301</v>
      </c>
    </row>
    <row r="14" spans="1:3">
      <c r="A14" s="4" t="s">
        <v>1302</v>
      </c>
      <c r="B14" s="4" t="s">
        <v>1303</v>
      </c>
    </row>
    <row r="15" spans="1:3">
      <c r="A15" s="4" t="s">
        <v>1304</v>
      </c>
    </row>
    <row r="16" spans="1:3">
      <c r="A16" s="3" t="s">
        <v>1145</v>
      </c>
    </row>
    <row r="17" spans="1:3">
      <c r="A17" s="4" t="s">
        <v>1273</v>
      </c>
      <c r="B17" s="4" t="s">
        <v>763</v>
      </c>
      <c r="C17" s="4" t="s">
        <v>1287</v>
      </c>
    </row>
    <row r="18" spans="1:3">
      <c r="A18" s="4" t="s">
        <v>1305</v>
      </c>
    </row>
    <row r="19" spans="1:3">
      <c r="A19" s="3" t="s">
        <v>1145</v>
      </c>
    </row>
    <row r="20" spans="1:3">
      <c r="A20" s="4" t="s">
        <v>1300</v>
      </c>
      <c r="B20" s="4" t="s">
        <v>1301</v>
      </c>
    </row>
    <row r="21" spans="1:3">
      <c r="A21" s="4" t="s">
        <v>1302</v>
      </c>
      <c r="B21" s="4" t="s">
        <v>1303</v>
      </c>
    </row>
    <row r="22" spans="1:3">
      <c r="A22" s="4" t="s">
        <v>1306</v>
      </c>
    </row>
    <row r="23" spans="1:3">
      <c r="A23" s="3" t="s">
        <v>1145</v>
      </c>
    </row>
    <row r="24" spans="1:3">
      <c r="A24" s="4" t="s">
        <v>1300</v>
      </c>
      <c r="B24" s="4" t="s">
        <v>1301</v>
      </c>
    </row>
    <row r="25" spans="1:3">
      <c r="A25" s="4" t="s">
        <v>1302</v>
      </c>
      <c r="B25" s="4" t="s">
        <v>1303</v>
      </c>
    </row>
    <row r="26" spans="1:3">
      <c r="A26" s="4" t="s">
        <v>1307</v>
      </c>
    </row>
    <row r="27" spans="1:3">
      <c r="A27" s="3" t="s">
        <v>1145</v>
      </c>
    </row>
    <row r="28" spans="1:3">
      <c r="A28" s="4" t="s">
        <v>1300</v>
      </c>
      <c r="B28" s="4" t="s">
        <v>1301</v>
      </c>
    </row>
    <row r="29" spans="1:3">
      <c r="A29" s="4" t="s">
        <v>1302</v>
      </c>
      <c r="B29" s="4" t="s">
        <v>1303</v>
      </c>
    </row>
    <row r="30" spans="1:3">
      <c r="A30" s="4" t="s">
        <v>1308</v>
      </c>
    </row>
    <row r="31" spans="1:3">
      <c r="A31" s="3" t="s">
        <v>1145</v>
      </c>
    </row>
    <row r="32" spans="1:3">
      <c r="A32" s="4" t="s">
        <v>1309</v>
      </c>
      <c r="B32" s="4" t="s">
        <v>763</v>
      </c>
    </row>
    <row r="33" spans="1:3">
      <c r="A33" s="4" t="s">
        <v>1310</v>
      </c>
    </row>
    <row r="34" spans="1:3">
      <c r="A34" s="3" t="s">
        <v>1145</v>
      </c>
    </row>
    <row r="35" spans="1:3">
      <c r="A35" s="4" t="s">
        <v>1309</v>
      </c>
      <c r="B35" s="4" t="s">
        <v>1311</v>
      </c>
    </row>
    <row r="36" spans="1:3">
      <c r="A36" s="4" t="s">
        <v>1312</v>
      </c>
    </row>
    <row r="37" spans="1:3">
      <c r="A37" s="3" t="s">
        <v>1145</v>
      </c>
    </row>
    <row r="38" spans="1:3">
      <c r="A38" s="4" t="s">
        <v>1309</v>
      </c>
      <c r="B38" s="4" t="s">
        <v>620</v>
      </c>
    </row>
    <row r="39" spans="1:3">
      <c r="A39" s="4" t="s">
        <v>1313</v>
      </c>
      <c r="B39" s="13" t="n">
        <v>1.02875</v>
      </c>
    </row>
    <row r="40" spans="1:3">
      <c r="A40" s="4" t="s">
        <v>1314</v>
      </c>
    </row>
    <row r="41" spans="1:3">
      <c r="A41" s="3" t="s">
        <v>1145</v>
      </c>
    </row>
    <row r="42" spans="1:3">
      <c r="A42" s="4" t="s">
        <v>1315</v>
      </c>
      <c r="B42" s="4" t="s">
        <v>1316</v>
      </c>
    </row>
    <row r="43" spans="1:3">
      <c r="A43" s="4" t="s">
        <v>1309</v>
      </c>
      <c r="B43" s="4" t="s">
        <v>1317</v>
      </c>
    </row>
    <row r="44" spans="1:3">
      <c r="A44" s="4" t="s">
        <v>1318</v>
      </c>
    </row>
    <row r="45" spans="1:3">
      <c r="A45" s="3" t="s">
        <v>1145</v>
      </c>
    </row>
    <row r="46" spans="1:3">
      <c r="A46" s="4" t="s">
        <v>1315</v>
      </c>
      <c r="B46" s="4" t="s">
        <v>1319</v>
      </c>
    </row>
    <row r="47" spans="1:3">
      <c r="A47" s="4" t="s">
        <v>1309</v>
      </c>
      <c r="B47" s="4" t="s">
        <v>620</v>
      </c>
    </row>
    <row r="48" spans="1:3">
      <c r="A48" s="4" t="s">
        <v>1313</v>
      </c>
      <c r="B48" s="13" t="n">
        <v>1.03125</v>
      </c>
    </row>
    <row r="49" spans="1:3">
      <c r="A49" s="4" t="s">
        <v>1320</v>
      </c>
    </row>
    <row r="50" spans="1:3">
      <c r="A50" s="3" t="s">
        <v>1145</v>
      </c>
    </row>
    <row r="51" spans="1:3">
      <c r="A51" s="4" t="s">
        <v>1309</v>
      </c>
      <c r="B51" s="4" t="s">
        <v>1321</v>
      </c>
    </row>
    <row r="52" spans="1:3">
      <c r="A52" s="4" t="s">
        <v>1322</v>
      </c>
    </row>
    <row r="53" spans="1:3">
      <c r="A53" s="3" t="s">
        <v>1145</v>
      </c>
    </row>
    <row r="54" spans="1:3">
      <c r="A54" s="4" t="s">
        <v>1309</v>
      </c>
      <c r="B54" s="4" t="s">
        <v>1323</v>
      </c>
    </row>
    <row r="55" spans="1:3">
      <c r="A55" s="4" t="s">
        <v>1324</v>
      </c>
    </row>
    <row r="56" spans="1:3">
      <c r="A56" s="3" t="s">
        <v>1145</v>
      </c>
    </row>
    <row r="57" spans="1:3">
      <c r="A57" s="4" t="s">
        <v>1309</v>
      </c>
      <c r="B57" s="4" t="s">
        <v>620</v>
      </c>
    </row>
    <row r="58" spans="1:3">
      <c r="A58" s="4" t="s">
        <v>1325</v>
      </c>
    </row>
    <row r="59" spans="1:3">
      <c r="A59" s="3" t="s">
        <v>1145</v>
      </c>
    </row>
    <row r="60" spans="1:3">
      <c r="A60" s="4" t="s">
        <v>1315</v>
      </c>
      <c r="B60" s="4" t="s">
        <v>1326</v>
      </c>
    </row>
    <row r="61" spans="1:3">
      <c r="A61" s="4" t="s">
        <v>1309</v>
      </c>
      <c r="B61" s="4" t="s">
        <v>1317</v>
      </c>
    </row>
    <row r="62" spans="1:3">
      <c r="A62" s="4" t="s">
        <v>1327</v>
      </c>
    </row>
    <row r="63" spans="1:3">
      <c r="A63" s="3" t="s">
        <v>1145</v>
      </c>
    </row>
    <row r="64" spans="1:3">
      <c r="A64" s="4" t="s">
        <v>1315</v>
      </c>
      <c r="B64" s="4" t="s">
        <v>1328</v>
      </c>
    </row>
    <row r="65" spans="1:3">
      <c r="A65" s="4" t="s">
        <v>1309</v>
      </c>
      <c r="B65" s="4" t="s">
        <v>620</v>
      </c>
    </row>
    <row r="66" spans="1:3">
      <c r="A66" s="4" t="s">
        <v>1313</v>
      </c>
      <c r="B66" s="13" t="n">
        <v>1.03125</v>
      </c>
    </row>
    <row r="67" spans="1:3">
      <c r="A67" s="4" t="s">
        <v>1329</v>
      </c>
    </row>
    <row r="68" spans="1:3">
      <c r="A68" s="3" t="s">
        <v>1145</v>
      </c>
    </row>
    <row r="69" spans="1:3">
      <c r="A69" s="4" t="s">
        <v>1309</v>
      </c>
      <c r="B69" s="4" t="s">
        <v>1321</v>
      </c>
    </row>
    <row r="70" spans="1:3">
      <c r="A70" s="4" t="s">
        <v>1330</v>
      </c>
    </row>
    <row r="71" spans="1:3">
      <c r="A71" s="3" t="s">
        <v>1145</v>
      </c>
    </row>
    <row r="72" spans="1:3">
      <c r="A72" s="4" t="s">
        <v>1309</v>
      </c>
      <c r="B72" s="4" t="s">
        <v>1331</v>
      </c>
    </row>
    <row r="73" spans="1:3">
      <c r="A73" s="4" t="s">
        <v>1332</v>
      </c>
    </row>
    <row r="74" spans="1:3">
      <c r="A74" s="3" t="s">
        <v>1145</v>
      </c>
    </row>
    <row r="75" spans="1:3">
      <c r="A75" s="4" t="s">
        <v>1309</v>
      </c>
      <c r="B75" s="4" t="s">
        <v>1333</v>
      </c>
    </row>
    <row r="76" spans="1:3">
      <c r="A76" s="4" t="s">
        <v>1334</v>
      </c>
    </row>
    <row r="77" spans="1:3">
      <c r="A77" s="3" t="s">
        <v>1145</v>
      </c>
    </row>
    <row r="78" spans="1:3">
      <c r="A78" s="4" t="s">
        <v>1309</v>
      </c>
      <c r="B78" s="4" t="s">
        <v>620</v>
      </c>
    </row>
    <row r="79" spans="1:3">
      <c r="A79" s="4" t="s">
        <v>1335</v>
      </c>
    </row>
    <row r="80" spans="1:3">
      <c r="A80" s="3" t="s">
        <v>1145</v>
      </c>
    </row>
    <row r="81" spans="1:3">
      <c r="A81" s="4" t="s">
        <v>1315</v>
      </c>
      <c r="B81" s="4" t="s">
        <v>1336</v>
      </c>
    </row>
    <row r="82" spans="1:3">
      <c r="A82" s="4" t="s">
        <v>1273</v>
      </c>
      <c r="B82" s="4" t="s">
        <v>763</v>
      </c>
    </row>
    <row r="83" spans="1:3">
      <c r="A83" s="4" t="s">
        <v>1309</v>
      </c>
      <c r="B83" s="4" t="s">
        <v>1337</v>
      </c>
    </row>
    <row r="84" spans="1:3">
      <c r="A84" s="4" t="s">
        <v>1338</v>
      </c>
    </row>
    <row r="85" spans="1:3">
      <c r="A85" s="3" t="s">
        <v>1145</v>
      </c>
    </row>
    <row r="86" spans="1:3">
      <c r="A86" s="4" t="s">
        <v>1315</v>
      </c>
      <c r="B86" s="4" t="s">
        <v>1339</v>
      </c>
    </row>
    <row r="87" spans="1:3">
      <c r="A87" s="4" t="s">
        <v>1309</v>
      </c>
      <c r="B87" s="4" t="s">
        <v>620</v>
      </c>
    </row>
    <row r="88" spans="1:3">
      <c r="A88" s="4" t="s">
        <v>1313</v>
      </c>
      <c r="B88" s="13" t="n">
        <v>1.03625</v>
      </c>
    </row>
    <row r="89" spans="1:3">
      <c r="A89" s="4" t="s">
        <v>1340</v>
      </c>
    </row>
    <row r="90" spans="1:3">
      <c r="A90" s="3" t="s">
        <v>1145</v>
      </c>
    </row>
    <row r="91" spans="1:3">
      <c r="A91" s="4" t="s">
        <v>1309</v>
      </c>
      <c r="B91" s="4" t="s">
        <v>1341</v>
      </c>
    </row>
    <row r="92" spans="1:3">
      <c r="A92" s="4" t="s">
        <v>1342</v>
      </c>
    </row>
    <row r="93" spans="1:3">
      <c r="A93" s="3" t="s">
        <v>1145</v>
      </c>
    </row>
    <row r="94" spans="1:3">
      <c r="A94" s="4" t="s">
        <v>1309</v>
      </c>
      <c r="B94" s="4" t="s">
        <v>1343</v>
      </c>
    </row>
    <row r="95" spans="1:3">
      <c r="A95" s="4" t="s">
        <v>1344</v>
      </c>
    </row>
    <row r="96" spans="1:3">
      <c r="A96" s="3" t="s">
        <v>1145</v>
      </c>
    </row>
    <row r="97" spans="1:3">
      <c r="A97" s="4" t="s">
        <v>1309</v>
      </c>
      <c r="B97" s="4" t="s">
        <v>1345</v>
      </c>
    </row>
    <row r="98" spans="1:3">
      <c r="A98" s="4" t="s">
        <v>1346</v>
      </c>
    </row>
    <row r="99" spans="1:3">
      <c r="A99" s="3" t="s">
        <v>1145</v>
      </c>
    </row>
    <row r="100" spans="1:3">
      <c r="A100" s="4" t="s">
        <v>1309</v>
      </c>
      <c r="B100" s="4" t="s">
        <v>620</v>
      </c>
    </row>
    <row r="101" spans="1:3">
      <c r="A101" s="4" t="s">
        <v>1347</v>
      </c>
    </row>
    <row r="102" spans="1:3">
      <c r="A102" s="3" t="s">
        <v>1145</v>
      </c>
    </row>
    <row r="103" spans="1:3">
      <c r="A103" s="4" t="s">
        <v>1315</v>
      </c>
      <c r="B103" s="4" t="s">
        <v>1348</v>
      </c>
    </row>
    <row r="104" spans="1:3">
      <c r="A104" s="4" t="s">
        <v>1349</v>
      </c>
    </row>
    <row r="105" spans="1:3">
      <c r="A105" s="3" t="s">
        <v>1145</v>
      </c>
    </row>
    <row r="106" spans="1:3">
      <c r="A106" s="4" t="s">
        <v>1315</v>
      </c>
      <c r="B106" s="4" t="s">
        <v>1350</v>
      </c>
    </row>
    <row r="107" spans="1:3">
      <c r="A107" s="4" t="s">
        <v>1351</v>
      </c>
    </row>
    <row r="108" spans="1:3">
      <c r="A108" s="3" t="s">
        <v>1145</v>
      </c>
    </row>
    <row r="109" spans="1:3">
      <c r="A109" s="4" t="s">
        <v>1309</v>
      </c>
      <c r="B109" s="4" t="s">
        <v>1352</v>
      </c>
    </row>
    <row r="110" spans="1:3">
      <c r="A110" s="4" t="s">
        <v>1353</v>
      </c>
    </row>
    <row r="111" spans="1:3">
      <c r="A111" s="3" t="s">
        <v>1145</v>
      </c>
    </row>
    <row r="112" spans="1:3">
      <c r="A112" s="4" t="s">
        <v>1309</v>
      </c>
      <c r="B112" s="4" t="s">
        <v>1354</v>
      </c>
    </row>
    <row r="113" spans="1:3">
      <c r="A113" s="4" t="s">
        <v>1355</v>
      </c>
    </row>
    <row r="114" spans="1:3">
      <c r="A114" s="3" t="s">
        <v>1145</v>
      </c>
    </row>
    <row r="115" spans="1:3">
      <c r="A115" s="4" t="s">
        <v>1309</v>
      </c>
      <c r="B115" s="4" t="s">
        <v>1356</v>
      </c>
    </row>
    <row r="116" spans="1:3">
      <c r="A116" s="4" t="s">
        <v>1357</v>
      </c>
    </row>
    <row r="117" spans="1:3">
      <c r="A117" s="3" t="s">
        <v>1145</v>
      </c>
    </row>
    <row r="118" spans="1:3">
      <c r="A118" s="4" t="s">
        <v>1309</v>
      </c>
      <c r="B118" s="4" t="s">
        <v>620</v>
      </c>
    </row>
    <row r="119" spans="1:3">
      <c r="A119" s="4" t="s">
        <v>1358</v>
      </c>
    </row>
    <row r="120" spans="1:3">
      <c r="A120" s="3" t="s">
        <v>1145</v>
      </c>
    </row>
    <row r="121" spans="1:3">
      <c r="A121" s="4" t="s">
        <v>1309</v>
      </c>
      <c r="B121" s="4" t="s">
        <v>1359</v>
      </c>
    </row>
    <row r="122" spans="1:3">
      <c r="A122" s="4" t="s">
        <v>1360</v>
      </c>
    </row>
    <row r="123" spans="1:3">
      <c r="A123" s="3" t="s">
        <v>1145</v>
      </c>
    </row>
    <row r="124" spans="1:3">
      <c r="A124" s="4" t="s">
        <v>1309</v>
      </c>
      <c r="B124" s="4" t="s">
        <v>1361</v>
      </c>
    </row>
    <row r="125" spans="1:3">
      <c r="A125" s="4" t="s">
        <v>1362</v>
      </c>
    </row>
    <row r="126" spans="1:3">
      <c r="A126" s="3" t="s">
        <v>1145</v>
      </c>
    </row>
    <row r="127" spans="1:3">
      <c r="A127" s="4" t="s">
        <v>1309</v>
      </c>
      <c r="B127" s="4" t="s">
        <v>1363</v>
      </c>
    </row>
    <row r="128" spans="1:3">
      <c r="A128" s="4" t="s">
        <v>1364</v>
      </c>
    </row>
    <row r="129" spans="1:3">
      <c r="A129" s="3" t="s">
        <v>1145</v>
      </c>
    </row>
    <row r="130" spans="1:3">
      <c r="A130" s="4" t="s">
        <v>1309</v>
      </c>
      <c r="B130" s="4" t="s">
        <v>6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365</v>
      </c>
      <c r="B1" s="2" t="s">
        <v>1138</v>
      </c>
      <c r="C1" s="2" t="s">
        <v>745</v>
      </c>
      <c r="D1" s="2" t="s">
        <v>746</v>
      </c>
      <c r="E1" s="2" t="s">
        <v>591</v>
      </c>
      <c r="F1" s="2" t="s">
        <v>747</v>
      </c>
    </row>
    <row r="2" spans="1:6">
      <c r="A2" s="3" t="s">
        <v>1145</v>
      </c>
    </row>
    <row r="3" spans="1:6">
      <c r="A3" s="4" t="s">
        <v>714</v>
      </c>
      <c r="D3" s="6" t="n">
        <v>16633</v>
      </c>
      <c r="E3" s="6" t="n">
        <v>16704</v>
      </c>
    </row>
    <row r="4" spans="1:6">
      <c r="A4" s="4" t="s">
        <v>51</v>
      </c>
      <c r="D4" s="5" t="n">
        <v>-53</v>
      </c>
      <c r="E4" s="5" t="n">
        <v>-142</v>
      </c>
      <c r="F4" s="6" t="n">
        <v>10</v>
      </c>
    </row>
    <row r="5" spans="1:6">
      <c r="A5" s="4" t="s">
        <v>1366</v>
      </c>
    </row>
    <row r="6" spans="1:6">
      <c r="A6" s="3" t="s">
        <v>1145</v>
      </c>
    </row>
    <row r="7" spans="1:6">
      <c r="A7" s="4" t="s">
        <v>1367</v>
      </c>
      <c r="C7" s="4" t="s">
        <v>1368</v>
      </c>
    </row>
    <row r="8" spans="1:6">
      <c r="A8" s="4" t="s">
        <v>1160</v>
      </c>
    </row>
    <row r="9" spans="1:6">
      <c r="A9" s="3" t="s">
        <v>1145</v>
      </c>
    </row>
    <row r="10" spans="1:6">
      <c r="A10" s="4" t="s">
        <v>714</v>
      </c>
      <c r="D10" s="5" t="n">
        <v>7182</v>
      </c>
      <c r="E10" s="5" t="n">
        <v>7795</v>
      </c>
    </row>
    <row r="11" spans="1:6">
      <c r="A11" s="4" t="s">
        <v>1174</v>
      </c>
    </row>
    <row r="12" spans="1:6">
      <c r="A12" s="3" t="s">
        <v>1145</v>
      </c>
    </row>
    <row r="13" spans="1:6">
      <c r="A13" s="4" t="s">
        <v>714</v>
      </c>
      <c r="C13" s="6" t="n">
        <v>1900</v>
      </c>
      <c r="D13" s="5" t="n">
        <v>1872</v>
      </c>
      <c r="E13" s="5" t="n">
        <v>1891</v>
      </c>
    </row>
    <row r="14" spans="1:6">
      <c r="A14" s="4" t="s">
        <v>1369</v>
      </c>
      <c r="C14" s="4" t="s">
        <v>1370</v>
      </c>
    </row>
    <row r="15" spans="1:6">
      <c r="A15" s="4" t="s">
        <v>1371</v>
      </c>
      <c r="C15" s="14" t="n">
        <v>0.0025</v>
      </c>
    </row>
    <row r="16" spans="1:6">
      <c r="A16" s="4" t="s">
        <v>51</v>
      </c>
      <c r="C16" s="6" t="n">
        <v>-21</v>
      </c>
    </row>
    <row r="17" spans="1:6">
      <c r="A17" s="4" t="s">
        <v>1372</v>
      </c>
    </row>
    <row r="18" spans="1:6">
      <c r="A18" s="3" t="s">
        <v>1145</v>
      </c>
    </row>
    <row r="19" spans="1:6">
      <c r="A19" s="4" t="s">
        <v>714</v>
      </c>
      <c r="D19" s="6" t="n">
        <v>57</v>
      </c>
      <c r="E19" s="5" t="n">
        <v>57</v>
      </c>
    </row>
    <row r="20" spans="1:6">
      <c r="A20" s="4" t="s">
        <v>733</v>
      </c>
      <c r="D20" s="4" t="s">
        <v>908</v>
      </c>
    </row>
    <row r="21" spans="1:6">
      <c r="A21" s="4" t="s">
        <v>1373</v>
      </c>
    </row>
    <row r="22" spans="1:6">
      <c r="A22" s="3" t="s">
        <v>1145</v>
      </c>
    </row>
    <row r="23" spans="1:6">
      <c r="A23" s="4" t="s">
        <v>714</v>
      </c>
      <c r="D23" s="6" t="n">
        <v>190</v>
      </c>
      <c r="E23" s="5" t="n">
        <v>190</v>
      </c>
    </row>
    <row r="24" spans="1:6">
      <c r="A24" s="4" t="s">
        <v>733</v>
      </c>
      <c r="D24" s="4" t="s">
        <v>1186</v>
      </c>
    </row>
    <row r="25" spans="1:6">
      <c r="A25" s="4" t="s">
        <v>1374</v>
      </c>
    </row>
    <row r="26" spans="1:6">
      <c r="A26" s="3" t="s">
        <v>1145</v>
      </c>
    </row>
    <row r="27" spans="1:6">
      <c r="A27" s="4" t="s">
        <v>714</v>
      </c>
      <c r="D27" s="6" t="n">
        <v>59</v>
      </c>
      <c r="E27" s="5" t="n">
        <v>59</v>
      </c>
    </row>
    <row r="28" spans="1:6">
      <c r="A28" s="4" t="s">
        <v>733</v>
      </c>
      <c r="D28" s="4" t="s">
        <v>1375</v>
      </c>
    </row>
    <row r="29" spans="1:6">
      <c r="A29" s="4" t="s">
        <v>1376</v>
      </c>
    </row>
    <row r="30" spans="1:6">
      <c r="A30" s="3" t="s">
        <v>1145</v>
      </c>
    </row>
    <row r="31" spans="1:6">
      <c r="A31" s="4" t="s">
        <v>714</v>
      </c>
      <c r="D31" s="6" t="n">
        <v>32</v>
      </c>
      <c r="E31" s="5" t="n">
        <v>22</v>
      </c>
    </row>
    <row r="32" spans="1:6">
      <c r="A32" s="4" t="s">
        <v>733</v>
      </c>
      <c r="D32" s="4" t="s">
        <v>1182</v>
      </c>
    </row>
    <row r="33" spans="1:6">
      <c r="A33" s="4" t="s">
        <v>1377</v>
      </c>
    </row>
    <row r="34" spans="1:6">
      <c r="A34" s="3" t="s">
        <v>1145</v>
      </c>
    </row>
    <row r="35" spans="1:6">
      <c r="A35" s="4" t="s">
        <v>714</v>
      </c>
      <c r="D35" s="6" t="n">
        <v>54</v>
      </c>
      <c r="E35" s="5" t="n">
        <v>54</v>
      </c>
    </row>
    <row r="36" spans="1:6">
      <c r="A36" s="4" t="s">
        <v>733</v>
      </c>
      <c r="D36" s="4" t="s">
        <v>1378</v>
      </c>
    </row>
    <row r="37" spans="1:6">
      <c r="A37" s="4" t="s">
        <v>1379</v>
      </c>
    </row>
    <row r="38" spans="1:6">
      <c r="A38" s="3" t="s">
        <v>1145</v>
      </c>
    </row>
    <row r="39" spans="1:6">
      <c r="A39" s="4" t="s">
        <v>714</v>
      </c>
      <c r="D39" s="6" t="n">
        <v>73</v>
      </c>
      <c r="E39" s="5" t="n">
        <v>73</v>
      </c>
    </row>
    <row r="40" spans="1:6">
      <c r="A40" s="4" t="s">
        <v>733</v>
      </c>
      <c r="D40" s="4" t="s">
        <v>1378</v>
      </c>
    </row>
    <row r="41" spans="1:6">
      <c r="A41" s="4" t="s">
        <v>1180</v>
      </c>
    </row>
    <row r="42" spans="1:6">
      <c r="A42" s="3" t="s">
        <v>1145</v>
      </c>
    </row>
    <row r="43" spans="1:6">
      <c r="A43" s="4" t="s">
        <v>714</v>
      </c>
      <c r="D43" s="6" t="n">
        <v>465</v>
      </c>
      <c r="E43" s="6" t="n">
        <v>455</v>
      </c>
    </row>
    <row r="44" spans="1:6">
      <c r="A44" s="4" t="s">
        <v>1380</v>
      </c>
    </row>
    <row r="45" spans="1:6">
      <c r="A45" s="3" t="s">
        <v>1145</v>
      </c>
    </row>
    <row r="46" spans="1:6">
      <c r="A46" s="4" t="s">
        <v>1177</v>
      </c>
      <c r="B46" s="4" t="s">
        <v>1178</v>
      </c>
      <c r="C46" s="4" t="s">
        <v>1179</v>
      </c>
      <c r="D46" s="4" t="s">
        <v>1178</v>
      </c>
    </row>
    <row r="47" spans="1:6">
      <c r="A47" s="4" t="s">
        <v>1381</v>
      </c>
    </row>
    <row r="48" spans="1:6">
      <c r="A48" s="3" t="s">
        <v>1145</v>
      </c>
    </row>
    <row r="49" spans="1:6">
      <c r="A49" s="4" t="s">
        <v>1177</v>
      </c>
      <c r="C49" s="4" t="s">
        <v>1382</v>
      </c>
    </row>
    <row r="50" spans="1:6">
      <c r="A50" s="4" t="s">
        <v>1383</v>
      </c>
    </row>
    <row r="51" spans="1:6">
      <c r="A51" s="3" t="s">
        <v>1145</v>
      </c>
    </row>
    <row r="52" spans="1:6">
      <c r="A52" s="4" t="s">
        <v>1384</v>
      </c>
      <c r="C52" s="6" t="n">
        <v>289</v>
      </c>
    </row>
    <row r="53" spans="1:6">
      <c r="A53" s="4" t="s">
        <v>1385</v>
      </c>
    </row>
    <row r="54" spans="1:6">
      <c r="A54" s="3" t="s">
        <v>1145</v>
      </c>
    </row>
    <row r="55" spans="1:6">
      <c r="A55" s="4" t="s">
        <v>1177</v>
      </c>
      <c r="C55" s="4" t="s">
        <v>1178</v>
      </c>
    </row>
    <row r="56" spans="1:6">
      <c r="A56" s="4" t="s">
        <v>1384</v>
      </c>
      <c r="C56" s="6" t="n">
        <v>2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1386</v>
      </c>
      <c r="B1" s="2" t="s">
        <v>1140</v>
      </c>
      <c r="C1" s="2" t="s">
        <v>1141</v>
      </c>
      <c r="D1" s="2" t="s">
        <v>1142</v>
      </c>
      <c r="E1" s="2" t="s">
        <v>30</v>
      </c>
      <c r="F1" s="2" t="s">
        <v>2</v>
      </c>
    </row>
    <row r="2" spans="1:6">
      <c r="A2" s="3" t="s">
        <v>1145</v>
      </c>
    </row>
    <row r="3" spans="1:6">
      <c r="A3" s="4" t="s">
        <v>714</v>
      </c>
      <c r="E3" s="6" t="n">
        <v>16704000000</v>
      </c>
      <c r="F3" s="6" t="n">
        <v>16633000000</v>
      </c>
    </row>
    <row r="4" spans="1:6">
      <c r="A4" s="4" t="s">
        <v>1387</v>
      </c>
    </row>
    <row r="5" spans="1:6">
      <c r="A5" s="3" t="s">
        <v>1145</v>
      </c>
    </row>
    <row r="6" spans="1:6">
      <c r="A6" s="4" t="s">
        <v>1388</v>
      </c>
      <c r="E6" s="5" t="n">
        <v>222000000</v>
      </c>
      <c r="F6" s="5" t="n">
        <v>222000000</v>
      </c>
    </row>
    <row r="7" spans="1:6">
      <c r="A7" s="4" t="s">
        <v>1184</v>
      </c>
    </row>
    <row r="8" spans="1:6">
      <c r="A8" s="3" t="s">
        <v>1145</v>
      </c>
    </row>
    <row r="9" spans="1:6">
      <c r="A9" s="4" t="s">
        <v>714</v>
      </c>
      <c r="E9" s="5" t="n">
        <v>8909000000</v>
      </c>
      <c r="F9" s="5" t="n">
        <v>9451000000</v>
      </c>
    </row>
    <row r="10" spans="1:6">
      <c r="A10" s="4" t="s">
        <v>1389</v>
      </c>
    </row>
    <row r="11" spans="1:6">
      <c r="A11" s="3" t="s">
        <v>1145</v>
      </c>
    </row>
    <row r="12" spans="1:6">
      <c r="A12" s="4" t="s">
        <v>1390</v>
      </c>
      <c r="B12" s="6" t="n">
        <v>194000000</v>
      </c>
      <c r="F12" s="5" t="n">
        <v>20000000</v>
      </c>
    </row>
    <row r="13" spans="1:6">
      <c r="A13" s="4" t="s">
        <v>1391</v>
      </c>
    </row>
    <row r="14" spans="1:6">
      <c r="A14" s="3" t="s">
        <v>1145</v>
      </c>
    </row>
    <row r="15" spans="1:6">
      <c r="A15" s="4" t="s">
        <v>1392</v>
      </c>
      <c r="F15" s="5" t="n">
        <v>29000000</v>
      </c>
    </row>
    <row r="16" spans="1:6">
      <c r="A16" s="4" t="s">
        <v>1393</v>
      </c>
      <c r="B16" s="5" t="n">
        <v>83000000</v>
      </c>
    </row>
    <row r="17" spans="1:6">
      <c r="A17" s="4" t="s">
        <v>1394</v>
      </c>
    </row>
    <row r="18" spans="1:6">
      <c r="A18" s="3" t="s">
        <v>1145</v>
      </c>
    </row>
    <row r="19" spans="1:6">
      <c r="A19" s="4" t="s">
        <v>1393</v>
      </c>
      <c r="B19" s="5" t="n">
        <v>4000000</v>
      </c>
    </row>
    <row r="20" spans="1:6">
      <c r="A20" s="4" t="s">
        <v>1395</v>
      </c>
    </row>
    <row r="21" spans="1:6">
      <c r="A21" s="3" t="s">
        <v>1145</v>
      </c>
    </row>
    <row r="22" spans="1:6">
      <c r="A22" s="4" t="s">
        <v>1396</v>
      </c>
      <c r="F22" s="5" t="n">
        <v>55000000</v>
      </c>
    </row>
    <row r="23" spans="1:6">
      <c r="A23" s="4" t="s">
        <v>1397</v>
      </c>
    </row>
    <row r="24" spans="1:6">
      <c r="A24" s="3" t="s">
        <v>1145</v>
      </c>
    </row>
    <row r="25" spans="1:6">
      <c r="A25" s="4" t="s">
        <v>1392</v>
      </c>
      <c r="F25" s="6" t="n">
        <v>74000000</v>
      </c>
    </row>
    <row r="26" spans="1:6">
      <c r="A26" s="4" t="s">
        <v>1398</v>
      </c>
    </row>
    <row r="27" spans="1:6">
      <c r="A27" s="3" t="s">
        <v>1145</v>
      </c>
    </row>
    <row r="28" spans="1:6">
      <c r="A28" s="4" t="s">
        <v>1266</v>
      </c>
      <c r="D28" s="6" t="n">
        <v>350000000</v>
      </c>
    </row>
    <row r="29" spans="1:6">
      <c r="A29" s="4" t="s">
        <v>733</v>
      </c>
      <c r="D29" s="4" t="s">
        <v>1188</v>
      </c>
      <c r="F29" s="4" t="s">
        <v>1188</v>
      </c>
    </row>
    <row r="30" spans="1:6">
      <c r="A30" s="4" t="s">
        <v>714</v>
      </c>
      <c r="E30" s="5" t="n">
        <v>350000000</v>
      </c>
      <c r="F30" s="6" t="n">
        <v>350000000</v>
      </c>
    </row>
    <row r="31" spans="1:6">
      <c r="A31" s="4" t="s">
        <v>1399</v>
      </c>
    </row>
    <row r="32" spans="1:6">
      <c r="A32" s="3" t="s">
        <v>1145</v>
      </c>
    </row>
    <row r="33" spans="1:6">
      <c r="A33" s="4" t="s">
        <v>733</v>
      </c>
      <c r="C33" s="4" t="s">
        <v>1250</v>
      </c>
      <c r="F33" s="4" t="s">
        <v>1250</v>
      </c>
    </row>
    <row r="34" spans="1:6">
      <c r="A34" s="4" t="s">
        <v>1400</v>
      </c>
      <c r="C34" s="6" t="n">
        <v>130000000</v>
      </c>
    </row>
    <row r="35" spans="1:6">
      <c r="A35" s="4" t="s">
        <v>714</v>
      </c>
      <c r="E35" s="5" t="n">
        <v>0</v>
      </c>
      <c r="F35" s="6" t="n">
        <v>89000000</v>
      </c>
    </row>
    <row r="36" spans="1:6">
      <c r="A36" s="4" t="s">
        <v>1401</v>
      </c>
    </row>
    <row r="37" spans="1:6">
      <c r="A37" s="3" t="s">
        <v>1145</v>
      </c>
    </row>
    <row r="38" spans="1:6">
      <c r="A38" s="4" t="s">
        <v>1266</v>
      </c>
      <c r="B38" s="6" t="n">
        <v>407000000</v>
      </c>
    </row>
    <row r="39" spans="1:6">
      <c r="A39" s="4" t="s">
        <v>733</v>
      </c>
      <c r="B39" s="4" t="s">
        <v>1241</v>
      </c>
    </row>
    <row r="40" spans="1:6">
      <c r="A40" s="4" t="s">
        <v>714</v>
      </c>
      <c r="E40" s="5" t="n">
        <v>0</v>
      </c>
      <c r="F40" s="5" t="n">
        <v>427000000</v>
      </c>
    </row>
    <row r="41" spans="1:6">
      <c r="A41" s="4" t="s">
        <v>1402</v>
      </c>
    </row>
    <row r="42" spans="1:6">
      <c r="A42" s="3" t="s">
        <v>1145</v>
      </c>
    </row>
    <row r="43" spans="1:6">
      <c r="A43" s="4" t="s">
        <v>714</v>
      </c>
      <c r="F43" s="5" t="n">
        <v>407000000</v>
      </c>
    </row>
    <row r="44" spans="1:6">
      <c r="A44" s="4" t="s">
        <v>1403</v>
      </c>
    </row>
    <row r="45" spans="1:6">
      <c r="A45" s="3" t="s">
        <v>1145</v>
      </c>
    </row>
    <row r="46" spans="1:6">
      <c r="A46" s="4" t="s">
        <v>714</v>
      </c>
      <c r="E46" s="5" t="n">
        <v>287000000</v>
      </c>
      <c r="F46" s="5" t="n">
        <v>278000000</v>
      </c>
    </row>
    <row r="47" spans="1:6">
      <c r="A47" s="4" t="s">
        <v>805</v>
      </c>
      <c r="E47" s="5" t="n">
        <v>65000000</v>
      </c>
      <c r="F47" s="6" t="n">
        <v>65000000</v>
      </c>
    </row>
    <row r="48" spans="1:6">
      <c r="A48" s="4" t="s">
        <v>1404</v>
      </c>
    </row>
    <row r="49" spans="1:6">
      <c r="A49" s="3" t="s">
        <v>1145</v>
      </c>
    </row>
    <row r="50" spans="1:6">
      <c r="A50" s="4" t="s">
        <v>1177</v>
      </c>
      <c r="F50" s="4" t="s">
        <v>1211</v>
      </c>
    </row>
    <row r="51" spans="1:6">
      <c r="A51" s="4" t="s">
        <v>1405</v>
      </c>
    </row>
    <row r="52" spans="1:6">
      <c r="A52" s="3" t="s">
        <v>1145</v>
      </c>
    </row>
    <row r="53" spans="1:6">
      <c r="A53" s="4" t="s">
        <v>733</v>
      </c>
      <c r="F53" s="4" t="s">
        <v>1229</v>
      </c>
    </row>
    <row r="54" spans="1:6">
      <c r="A54" s="4" t="s">
        <v>1400</v>
      </c>
      <c r="E54" s="6" t="n">
        <v>125000000</v>
      </c>
    </row>
    <row r="55" spans="1:6">
      <c r="A55" s="4" t="s">
        <v>1406</v>
      </c>
    </row>
    <row r="56" spans="1:6">
      <c r="A56" s="3" t="s">
        <v>1145</v>
      </c>
    </row>
    <row r="57" spans="1:6">
      <c r="A57" s="4" t="s">
        <v>714</v>
      </c>
      <c r="F57" s="6" t="n">
        <v>7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0</v>
      </c>
    </row>
    <row r="2" spans="1:3">
      <c r="A2" s="3" t="s">
        <v>1145</v>
      </c>
    </row>
    <row r="3" spans="1:3">
      <c r="A3" s="4" t="s">
        <v>714</v>
      </c>
      <c r="B3" s="6" t="n">
        <v>16633</v>
      </c>
      <c r="C3" s="6" t="n">
        <v>16704</v>
      </c>
    </row>
    <row r="4" spans="1:3">
      <c r="A4" s="4" t="s">
        <v>1408</v>
      </c>
    </row>
    <row r="5" spans="1:3">
      <c r="A5" s="3" t="s">
        <v>1145</v>
      </c>
    </row>
    <row r="6" spans="1:3">
      <c r="A6" s="4" t="s">
        <v>733</v>
      </c>
      <c r="B6" s="4" t="s">
        <v>1157</v>
      </c>
    </row>
    <row r="7" spans="1:3">
      <c r="A7" s="4" t="s">
        <v>1409</v>
      </c>
    </row>
    <row r="8" spans="1:3">
      <c r="A8" s="3" t="s">
        <v>1145</v>
      </c>
    </row>
    <row r="9" spans="1:3">
      <c r="A9" s="4" t="s">
        <v>733</v>
      </c>
      <c r="B9" s="4" t="s">
        <v>1159</v>
      </c>
    </row>
    <row r="10" spans="1:3">
      <c r="A10" s="4" t="s">
        <v>1410</v>
      </c>
    </row>
    <row r="11" spans="1:3">
      <c r="A11" s="3" t="s">
        <v>1145</v>
      </c>
    </row>
    <row r="12" spans="1:3">
      <c r="A12" s="4" t="s">
        <v>714</v>
      </c>
      <c r="B12" s="6" t="n">
        <v>231</v>
      </c>
    </row>
    <row r="13" spans="1:3">
      <c r="A13" s="4" t="s">
        <v>733</v>
      </c>
      <c r="B13" s="4" t="s">
        <v>1159</v>
      </c>
    </row>
    <row r="14" spans="1:3">
      <c r="A14" s="4" t="s">
        <v>1411</v>
      </c>
    </row>
    <row r="15" spans="1:3">
      <c r="A15" s="3" t="s">
        <v>1145</v>
      </c>
    </row>
    <row r="16" spans="1:3">
      <c r="A16" s="4" t="s">
        <v>714</v>
      </c>
      <c r="B16" s="6" t="n">
        <v>16</v>
      </c>
    </row>
    <row r="17" spans="1:3">
      <c r="A17" s="4" t="s">
        <v>1412</v>
      </c>
    </row>
    <row r="18" spans="1:3">
      <c r="A18" s="3" t="s">
        <v>1145</v>
      </c>
    </row>
    <row r="19" spans="1:3">
      <c r="A19" s="4" t="s">
        <v>733</v>
      </c>
      <c r="B19" s="4" t="s">
        <v>1232</v>
      </c>
    </row>
    <row r="20" spans="1:3">
      <c r="A20" s="4" t="s">
        <v>1413</v>
      </c>
    </row>
    <row r="21" spans="1:3">
      <c r="A21" s="3" t="s">
        <v>1145</v>
      </c>
    </row>
    <row r="22" spans="1:3">
      <c r="A22" s="4" t="s">
        <v>733</v>
      </c>
      <c r="B22" s="4" t="s">
        <v>1192</v>
      </c>
    </row>
    <row r="23" spans="1:3">
      <c r="A23" s="4" t="s">
        <v>1414</v>
      </c>
    </row>
    <row r="24" spans="1:3">
      <c r="A24" s="3" t="s">
        <v>1145</v>
      </c>
    </row>
    <row r="25" spans="1:3">
      <c r="A25" s="4" t="s">
        <v>714</v>
      </c>
      <c r="B25" s="6" t="n">
        <v>183</v>
      </c>
    </row>
    <row r="26" spans="1:3">
      <c r="A26" s="4" t="s">
        <v>733</v>
      </c>
      <c r="B26" s="4" t="s">
        <v>1157</v>
      </c>
    </row>
    <row r="27" spans="1:3">
      <c r="A27" s="4" t="s">
        <v>1415</v>
      </c>
    </row>
    <row r="28" spans="1:3">
      <c r="A28" s="3" t="s">
        <v>1145</v>
      </c>
    </row>
    <row r="29" spans="1:3">
      <c r="A29" s="4" t="s">
        <v>714</v>
      </c>
      <c r="B29" s="6" t="n">
        <v>27</v>
      </c>
    </row>
    <row r="30" spans="1:3">
      <c r="A30" s="4" t="s">
        <v>733</v>
      </c>
      <c r="B30" s="4" t="s">
        <v>1416</v>
      </c>
    </row>
    <row r="31" spans="1:3">
      <c r="A31" s="4" t="s">
        <v>1417</v>
      </c>
    </row>
    <row r="32" spans="1:3">
      <c r="A32" s="3" t="s">
        <v>1145</v>
      </c>
    </row>
    <row r="33" spans="1:3">
      <c r="A33" s="4" t="s">
        <v>714</v>
      </c>
      <c r="B33" s="6" t="n">
        <v>191</v>
      </c>
    </row>
    <row r="34" spans="1:3">
      <c r="A34" s="4" t="s">
        <v>733</v>
      </c>
      <c r="B34" s="4" t="s">
        <v>1418</v>
      </c>
    </row>
    <row r="35" spans="1:3">
      <c r="A35" s="4" t="s">
        <v>1419</v>
      </c>
    </row>
    <row r="36" spans="1:3">
      <c r="A36" s="3" t="s">
        <v>1145</v>
      </c>
    </row>
    <row r="37" spans="1:3">
      <c r="A37" s="4" t="s">
        <v>714</v>
      </c>
      <c r="B37" s="6" t="n">
        <v>27</v>
      </c>
    </row>
    <row r="38" spans="1:3">
      <c r="A38" s="4" t="s">
        <v>733</v>
      </c>
      <c r="B38" s="4" t="s">
        <v>1198</v>
      </c>
    </row>
    <row r="39" spans="1:3">
      <c r="A39" s="4" t="s">
        <v>1420</v>
      </c>
    </row>
    <row r="40" spans="1:3">
      <c r="A40" s="3" t="s">
        <v>1145</v>
      </c>
    </row>
    <row r="41" spans="1:3">
      <c r="A41" s="4" t="s">
        <v>714</v>
      </c>
      <c r="B41" s="6" t="n">
        <v>123</v>
      </c>
    </row>
    <row r="42" spans="1:3">
      <c r="A42" s="4" t="s">
        <v>733</v>
      </c>
      <c r="B42" s="4" t="s">
        <v>1421</v>
      </c>
    </row>
    <row r="43" spans="1:3">
      <c r="A43" s="4" t="s">
        <v>1422</v>
      </c>
    </row>
    <row r="44" spans="1:3">
      <c r="A44" s="3" t="s">
        <v>1145</v>
      </c>
    </row>
    <row r="45" spans="1:3">
      <c r="A45" s="4" t="s">
        <v>714</v>
      </c>
      <c r="B45" s="6" t="n">
        <v>19</v>
      </c>
    </row>
    <row r="46" spans="1:3">
      <c r="A46" s="4" t="s">
        <v>733</v>
      </c>
      <c r="B46" s="4" t="s">
        <v>1198</v>
      </c>
    </row>
    <row r="47" spans="1:3">
      <c r="A47" s="4" t="s">
        <v>1423</v>
      </c>
    </row>
    <row r="48" spans="1:3">
      <c r="A48" s="3" t="s">
        <v>1145</v>
      </c>
    </row>
    <row r="49" spans="1:3">
      <c r="A49" s="4" t="s">
        <v>714</v>
      </c>
      <c r="B49" s="6" t="n">
        <v>198</v>
      </c>
    </row>
    <row r="50" spans="1:3">
      <c r="A50" s="4" t="s">
        <v>733</v>
      </c>
      <c r="B50" s="4" t="s">
        <v>1424</v>
      </c>
    </row>
    <row r="51" spans="1:3">
      <c r="A51" s="4" t="s">
        <v>1425</v>
      </c>
    </row>
    <row r="52" spans="1:3">
      <c r="A52" s="3" t="s">
        <v>1145</v>
      </c>
    </row>
    <row r="53" spans="1:3">
      <c r="A53" s="4" t="s">
        <v>714</v>
      </c>
      <c r="B53" s="6" t="n">
        <v>30</v>
      </c>
    </row>
    <row r="54" spans="1:3">
      <c r="A54" s="4" t="s">
        <v>733</v>
      </c>
      <c r="B54" s="4" t="s">
        <v>1198</v>
      </c>
    </row>
    <row r="55" spans="1:3">
      <c r="A55" s="4" t="s">
        <v>1426</v>
      </c>
    </row>
    <row r="56" spans="1:3">
      <c r="A56" s="3" t="s">
        <v>1145</v>
      </c>
    </row>
    <row r="57" spans="1:3">
      <c r="A57" s="4" t="s">
        <v>714</v>
      </c>
      <c r="B57" s="6" t="n">
        <v>926</v>
      </c>
    </row>
    <row r="58" spans="1:3">
      <c r="A58" s="4" t="s">
        <v>1427</v>
      </c>
    </row>
    <row r="59" spans="1:3">
      <c r="A59" s="3" t="s">
        <v>1145</v>
      </c>
    </row>
    <row r="60" spans="1:3">
      <c r="A60" s="4" t="s">
        <v>714</v>
      </c>
      <c r="B60" s="6" t="n">
        <v>1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8</v>
      </c>
      <c r="B1" s="2" t="s">
        <v>1429</v>
      </c>
      <c r="C1" s="2" t="s">
        <v>1430</v>
      </c>
      <c r="D1" s="2" t="s">
        <v>1431</v>
      </c>
      <c r="E1" s="2" t="s">
        <v>2</v>
      </c>
      <c r="F1" s="2" t="s">
        <v>30</v>
      </c>
    </row>
    <row r="2" spans="1:6">
      <c r="A2" s="3" t="s">
        <v>1145</v>
      </c>
    </row>
    <row r="3" spans="1:6">
      <c r="A3" s="4" t="s">
        <v>714</v>
      </c>
      <c r="E3" s="6" t="n">
        <v>16633</v>
      </c>
      <c r="F3" s="6" t="n">
        <v>16704</v>
      </c>
    </row>
    <row r="4" spans="1:6">
      <c r="A4" s="4" t="s">
        <v>1432</v>
      </c>
    </row>
    <row r="5" spans="1:6">
      <c r="A5" s="3" t="s">
        <v>1145</v>
      </c>
    </row>
    <row r="6" spans="1:6">
      <c r="A6" s="4" t="s">
        <v>1433</v>
      </c>
      <c r="C6" s="6" t="n">
        <v>312</v>
      </c>
    </row>
    <row r="7" spans="1:6">
      <c r="A7" s="4" t="s">
        <v>1434</v>
      </c>
      <c r="C7" s="6" t="n">
        <v>87</v>
      </c>
    </row>
    <row r="8" spans="1:6">
      <c r="A8" s="4" t="s">
        <v>1184</v>
      </c>
    </row>
    <row r="9" spans="1:6">
      <c r="A9" s="3" t="s">
        <v>1145</v>
      </c>
    </row>
    <row r="10" spans="1:6">
      <c r="A10" s="4" t="s">
        <v>714</v>
      </c>
      <c r="E10" s="6" t="n">
        <v>9451</v>
      </c>
      <c r="F10" s="5" t="n">
        <v>8909</v>
      </c>
    </row>
    <row r="11" spans="1:6">
      <c r="A11" s="4" t="s">
        <v>1253</v>
      </c>
    </row>
    <row r="12" spans="1:6">
      <c r="A12" s="3" t="s">
        <v>1145</v>
      </c>
    </row>
    <row r="13" spans="1:6">
      <c r="A13" s="4" t="s">
        <v>733</v>
      </c>
      <c r="E13" s="4" t="s">
        <v>1254</v>
      </c>
    </row>
    <row r="14" spans="1:6">
      <c r="A14" s="4" t="s">
        <v>714</v>
      </c>
      <c r="E14" s="6" t="n">
        <v>152</v>
      </c>
      <c r="F14" s="6" t="n">
        <v>231</v>
      </c>
    </row>
    <row r="15" spans="1:6">
      <c r="A15" s="4" t="s">
        <v>1435</v>
      </c>
    </row>
    <row r="16" spans="1:6">
      <c r="A16" s="3" t="s">
        <v>1145</v>
      </c>
    </row>
    <row r="17" spans="1:6">
      <c r="A17" s="4" t="s">
        <v>733</v>
      </c>
      <c r="B17" s="4" t="s">
        <v>1220</v>
      </c>
    </row>
    <row r="18" spans="1:6">
      <c r="A18" s="4" t="s">
        <v>1400</v>
      </c>
      <c r="B18" s="6" t="n">
        <v>200</v>
      </c>
    </row>
    <row r="19" spans="1:6">
      <c r="A19" s="4" t="s">
        <v>1436</v>
      </c>
      <c r="B19" s="6" t="n">
        <v>199</v>
      </c>
    </row>
    <row r="20" spans="1:6">
      <c r="A20" s="4" t="s">
        <v>1437</v>
      </c>
    </row>
    <row r="21" spans="1:6">
      <c r="A21" s="3" t="s">
        <v>1145</v>
      </c>
    </row>
    <row r="22" spans="1:6">
      <c r="A22" s="4" t="s">
        <v>1438</v>
      </c>
      <c r="D22" s="6" t="n">
        <v>253</v>
      </c>
    </row>
    <row r="23" spans="1:6">
      <c r="A23" s="4" t="s">
        <v>733</v>
      </c>
      <c r="D23" s="4" t="s">
        <v>12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746</v>
      </c>
    </row>
    <row r="2" spans="1:2">
      <c r="A2" s="4" t="s">
        <v>1440</v>
      </c>
    </row>
    <row r="3" spans="1:2">
      <c r="A3" s="3" t="s">
        <v>1145</v>
      </c>
    </row>
    <row r="4" spans="1:2">
      <c r="A4" s="4" t="s">
        <v>1441</v>
      </c>
      <c r="B4" s="6" t="n">
        <v>3876</v>
      </c>
    </row>
    <row r="5" spans="1:2">
      <c r="A5" s="4" t="s">
        <v>1442</v>
      </c>
    </row>
    <row r="6" spans="1:2">
      <c r="A6" s="3" t="s">
        <v>1145</v>
      </c>
    </row>
    <row r="7" spans="1:2">
      <c r="A7" s="4" t="s">
        <v>1443</v>
      </c>
      <c r="B7" s="4" t="s">
        <v>821</v>
      </c>
    </row>
    <row r="8" spans="1:2">
      <c r="A8" s="4" t="s">
        <v>1444</v>
      </c>
    </row>
    <row r="9" spans="1:2">
      <c r="A9" s="3" t="s">
        <v>1145</v>
      </c>
    </row>
    <row r="10" spans="1:2">
      <c r="A10" s="4" t="s">
        <v>1441</v>
      </c>
      <c r="B10" s="6" t="n">
        <v>653</v>
      </c>
    </row>
    <row r="11" spans="1:2">
      <c r="A11" s="4" t="s">
        <v>1445</v>
      </c>
    </row>
    <row r="12" spans="1:2">
      <c r="A12" s="3" t="s">
        <v>1145</v>
      </c>
    </row>
    <row r="13" spans="1:2">
      <c r="A13" s="4" t="s">
        <v>1443</v>
      </c>
      <c r="B13" s="4" t="s">
        <v>1446</v>
      </c>
    </row>
    <row r="14" spans="1:2">
      <c r="A14" s="4" t="s">
        <v>1447</v>
      </c>
    </row>
    <row r="15" spans="1:2">
      <c r="A15" s="3" t="s">
        <v>1145</v>
      </c>
    </row>
    <row r="16" spans="1:2">
      <c r="A16" s="4" t="s">
        <v>1441</v>
      </c>
      <c r="B16" s="6" t="n">
        <v>1000</v>
      </c>
    </row>
    <row r="17" spans="1:2">
      <c r="A17" s="4" t="s">
        <v>1448</v>
      </c>
    </row>
    <row r="18" spans="1:2">
      <c r="A18" s="3" t="s">
        <v>1145</v>
      </c>
    </row>
    <row r="19" spans="1:2">
      <c r="A19" s="4" t="s">
        <v>1443</v>
      </c>
      <c r="B19" s="4" t="s">
        <v>821</v>
      </c>
    </row>
    <row r="20" spans="1:2">
      <c r="A20" s="4" t="s">
        <v>1449</v>
      </c>
    </row>
    <row r="21" spans="1:2">
      <c r="A21" s="3" t="s">
        <v>1145</v>
      </c>
    </row>
    <row r="22" spans="1:2">
      <c r="A22" s="4" t="s">
        <v>1441</v>
      </c>
      <c r="B22" s="6" t="n">
        <v>340</v>
      </c>
    </row>
    <row r="23" spans="1:2">
      <c r="A23" s="4" t="s">
        <v>1450</v>
      </c>
    </row>
    <row r="24" spans="1:2">
      <c r="A24" s="3" t="s">
        <v>1145</v>
      </c>
    </row>
    <row r="25" spans="1:2">
      <c r="A25" s="4" t="s">
        <v>1443</v>
      </c>
      <c r="B25" s="4" t="s">
        <v>821</v>
      </c>
    </row>
    <row r="26" spans="1:2">
      <c r="A26" s="4" t="s">
        <v>1451</v>
      </c>
    </row>
    <row r="27" spans="1:2">
      <c r="A27" s="3" t="s">
        <v>1145</v>
      </c>
    </row>
    <row r="28" spans="1:2">
      <c r="A28" s="4" t="s">
        <v>1443</v>
      </c>
      <c r="B28" s="4" t="s">
        <v>821</v>
      </c>
    </row>
    <row r="29" spans="1:2">
      <c r="A29" s="4" t="s">
        <v>1452</v>
      </c>
    </row>
    <row r="30" spans="1:2">
      <c r="A30" s="3" t="s">
        <v>1145</v>
      </c>
    </row>
    <row r="31" spans="1:2">
      <c r="A31" s="4" t="s">
        <v>1453</v>
      </c>
      <c r="B31" s="4" t="s">
        <v>1454</v>
      </c>
    </row>
    <row r="32" spans="1:2">
      <c r="A32" s="4" t="s">
        <v>1441</v>
      </c>
      <c r="B32" s="6" t="n">
        <v>26</v>
      </c>
    </row>
    <row r="33" spans="1:2">
      <c r="A33" s="4" t="s">
        <v>1455</v>
      </c>
    </row>
    <row r="34" spans="1:2">
      <c r="A34" s="3" t="s">
        <v>1145</v>
      </c>
    </row>
    <row r="35" spans="1:2">
      <c r="A35" s="4" t="s">
        <v>1443</v>
      </c>
      <c r="B35" s="4" t="s">
        <v>1446</v>
      </c>
    </row>
    <row r="36" spans="1:2">
      <c r="A36" s="4" t="s">
        <v>1456</v>
      </c>
    </row>
    <row r="37" spans="1:2">
      <c r="A37" s="3" t="s">
        <v>1145</v>
      </c>
    </row>
    <row r="38" spans="1:2">
      <c r="A38" s="4" t="s">
        <v>1441</v>
      </c>
      <c r="B38" s="6" t="n">
        <v>115</v>
      </c>
    </row>
    <row r="39" spans="1:2">
      <c r="A39" s="4" t="s">
        <v>1457</v>
      </c>
    </row>
    <row r="40" spans="1:2">
      <c r="A40" s="3" t="s">
        <v>1145</v>
      </c>
    </row>
    <row r="41" spans="1:2">
      <c r="A41" s="4" t="s">
        <v>1443</v>
      </c>
      <c r="B41" s="4" t="s">
        <v>1446</v>
      </c>
    </row>
    <row r="42" spans="1:2">
      <c r="A42" s="4" t="s">
        <v>1458</v>
      </c>
    </row>
    <row r="43" spans="1:2">
      <c r="A43" s="3" t="s">
        <v>1145</v>
      </c>
    </row>
    <row r="44" spans="1:2">
      <c r="A44" s="4" t="s">
        <v>1453</v>
      </c>
      <c r="B44" s="4" t="s">
        <v>1459</v>
      </c>
    </row>
    <row r="45" spans="1:2">
      <c r="A45" s="4" t="s">
        <v>1441</v>
      </c>
      <c r="B45" s="6" t="n">
        <v>46</v>
      </c>
    </row>
    <row r="46" spans="1:2">
      <c r="A46" s="4" t="s">
        <v>1460</v>
      </c>
    </row>
    <row r="47" spans="1:2">
      <c r="A47" s="3" t="s">
        <v>1145</v>
      </c>
    </row>
    <row r="48" spans="1:2">
      <c r="A48" s="4" t="s">
        <v>1443</v>
      </c>
      <c r="B48" s="4" t="s">
        <v>821</v>
      </c>
    </row>
    <row r="49" spans="1:2">
      <c r="A49" s="4" t="s">
        <v>1461</v>
      </c>
    </row>
    <row r="50" spans="1:2">
      <c r="A50" s="3" t="s">
        <v>1145</v>
      </c>
    </row>
    <row r="51" spans="1:2">
      <c r="A51" s="4" t="s">
        <v>1453</v>
      </c>
      <c r="B51" s="4" t="s">
        <v>1462</v>
      </c>
    </row>
    <row r="52" spans="1:2">
      <c r="A52" s="4" t="s">
        <v>1441</v>
      </c>
      <c r="B52" s="6" t="n">
        <v>295</v>
      </c>
    </row>
    <row r="53" spans="1:2">
      <c r="A53" s="4" t="s">
        <v>1463</v>
      </c>
    </row>
    <row r="54" spans="1:2">
      <c r="A54" s="3" t="s">
        <v>1145</v>
      </c>
    </row>
    <row r="55" spans="1:2">
      <c r="A55" s="4" t="s">
        <v>1443</v>
      </c>
      <c r="B55" s="4" t="s">
        <v>1464</v>
      </c>
    </row>
    <row r="56" spans="1:2">
      <c r="A56" s="4" t="s">
        <v>1465</v>
      </c>
    </row>
    <row r="57" spans="1:2">
      <c r="A57" s="3" t="s">
        <v>1145</v>
      </c>
    </row>
    <row r="58" spans="1:2">
      <c r="A58" s="4" t="s">
        <v>1441</v>
      </c>
      <c r="B58" s="6" t="n">
        <v>223</v>
      </c>
    </row>
    <row r="59" spans="1:2">
      <c r="A59" s="15" t="n">
        <v>4</v>
      </c>
    </row>
    <row r="60" spans="1:2">
      <c r="A60" s="3" t="s">
        <v>1145</v>
      </c>
    </row>
    <row r="61" spans="1:2">
      <c r="A61" s="4" t="s">
        <v>1443</v>
      </c>
      <c r="B61" s="4" t="s">
        <v>1446</v>
      </c>
    </row>
    <row r="62" spans="1:2">
      <c r="A62" s="4" t="s">
        <v>1466</v>
      </c>
    </row>
    <row r="63" spans="1:2">
      <c r="A63" s="3" t="s">
        <v>1145</v>
      </c>
    </row>
    <row r="64" spans="1:2">
      <c r="A64" s="4" t="s">
        <v>1441</v>
      </c>
      <c r="B64" s="6" t="n">
        <v>95</v>
      </c>
    </row>
    <row r="65" spans="1:2">
      <c r="A65" s="4" t="s">
        <v>1467</v>
      </c>
    </row>
    <row r="66" spans="1:2">
      <c r="A66" s="3" t="s">
        <v>1145</v>
      </c>
    </row>
    <row r="67" spans="1:2">
      <c r="A67" s="4" t="s">
        <v>1443</v>
      </c>
      <c r="B67" s="4" t="s">
        <v>821</v>
      </c>
    </row>
    <row r="68" spans="1:2">
      <c r="A68" s="4" t="s">
        <v>1441</v>
      </c>
      <c r="B68" s="6" t="n">
        <v>55</v>
      </c>
    </row>
    <row r="69" spans="1:2">
      <c r="A69" s="4" t="s">
        <v>1468</v>
      </c>
    </row>
    <row r="70" spans="1:2">
      <c r="A70" s="3" t="s">
        <v>1145</v>
      </c>
    </row>
    <row r="71" spans="1:2">
      <c r="A71" s="4" t="s">
        <v>1443</v>
      </c>
      <c r="B71" s="4" t="s">
        <v>1469</v>
      </c>
    </row>
    <row r="72" spans="1:2">
      <c r="A72" s="4" t="s">
        <v>1441</v>
      </c>
      <c r="B72" s="6" t="n">
        <v>136</v>
      </c>
    </row>
    <row r="73" spans="1:2">
      <c r="A73" s="4" t="s">
        <v>1470</v>
      </c>
    </row>
    <row r="74" spans="1:2">
      <c r="A74" s="3" t="s">
        <v>1145</v>
      </c>
    </row>
    <row r="75" spans="1:2">
      <c r="A75" s="4" t="s">
        <v>1443</v>
      </c>
      <c r="B75" s="4" t="s">
        <v>821</v>
      </c>
    </row>
    <row r="76" spans="1:2">
      <c r="A76" s="4" t="s">
        <v>1441</v>
      </c>
      <c r="B76" s="6" t="n">
        <v>36</v>
      </c>
    </row>
    <row r="77" spans="1:2">
      <c r="A77" s="4" t="s">
        <v>1471</v>
      </c>
    </row>
    <row r="78" spans="1:2">
      <c r="A78" s="3" t="s">
        <v>1145</v>
      </c>
    </row>
    <row r="79" spans="1:2">
      <c r="A79" s="4" t="s">
        <v>1443</v>
      </c>
      <c r="B79" s="4" t="s">
        <v>821</v>
      </c>
    </row>
    <row r="80" spans="1:2">
      <c r="A80" s="4" t="s">
        <v>1453</v>
      </c>
      <c r="B80" s="4" t="s">
        <v>1472</v>
      </c>
    </row>
    <row r="81" spans="1:2">
      <c r="A81" s="4" t="s">
        <v>1441</v>
      </c>
      <c r="B81" s="6" t="n">
        <v>75</v>
      </c>
    </row>
    <row r="82" spans="1:2">
      <c r="A82" s="4" t="s">
        <v>1473</v>
      </c>
    </row>
    <row r="83" spans="1:2">
      <c r="A83" s="3" t="s">
        <v>1145</v>
      </c>
    </row>
    <row r="84" spans="1:2">
      <c r="A84" s="4" t="s">
        <v>1443</v>
      </c>
      <c r="B84" s="4" t="s">
        <v>821</v>
      </c>
    </row>
    <row r="85" spans="1:2">
      <c r="A85" s="4" t="s">
        <v>1453</v>
      </c>
      <c r="B85" s="4" t="s">
        <v>1474</v>
      </c>
    </row>
    <row r="86" spans="1:2">
      <c r="A86" s="4" t="s">
        <v>1441</v>
      </c>
      <c r="B86" s="6" t="n">
        <v>146</v>
      </c>
    </row>
    <row r="87" spans="1:2">
      <c r="A87" s="4" t="s">
        <v>1473</v>
      </c>
    </row>
    <row r="88" spans="1:2">
      <c r="A88" s="3" t="s">
        <v>1145</v>
      </c>
    </row>
    <row r="89" spans="1:2">
      <c r="A89" s="4" t="s">
        <v>1443</v>
      </c>
      <c r="B89" s="4" t="s">
        <v>646</v>
      </c>
    </row>
    <row r="90" spans="1:2">
      <c r="A90" s="4" t="s">
        <v>1453</v>
      </c>
      <c r="B90" s="4" t="s">
        <v>1475</v>
      </c>
    </row>
    <row r="91" spans="1:2">
      <c r="A91" s="4" t="s">
        <v>1441</v>
      </c>
      <c r="B91" s="6" t="n">
        <v>60</v>
      </c>
    </row>
    <row r="92" spans="1:2">
      <c r="A92" s="4" t="s">
        <v>1476</v>
      </c>
    </row>
    <row r="93" spans="1:2">
      <c r="A93" s="3" t="s">
        <v>1145</v>
      </c>
    </row>
    <row r="94" spans="1:2">
      <c r="A94" s="4" t="s">
        <v>1443</v>
      </c>
      <c r="B94" s="4" t="s">
        <v>1469</v>
      </c>
    </row>
    <row r="95" spans="1:2">
      <c r="A95" s="4" t="s">
        <v>1441</v>
      </c>
      <c r="B95" s="6" t="n">
        <v>148</v>
      </c>
    </row>
    <row r="96" spans="1:2">
      <c r="A96" s="4" t="s">
        <v>1477</v>
      </c>
    </row>
    <row r="97" spans="1:2">
      <c r="A97" s="3" t="s">
        <v>1145</v>
      </c>
    </row>
    <row r="98" spans="1:2">
      <c r="A98" s="4" t="s">
        <v>1443</v>
      </c>
      <c r="B98" s="4" t="s">
        <v>1469</v>
      </c>
    </row>
    <row r="99" spans="1:2">
      <c r="A99" s="4" t="s">
        <v>1453</v>
      </c>
      <c r="B99" s="4" t="s">
        <v>1478</v>
      </c>
    </row>
    <row r="100" spans="1:2">
      <c r="A100" s="4" t="s">
        <v>1441</v>
      </c>
      <c r="B100" s="6" t="n">
        <v>65</v>
      </c>
    </row>
    <row r="101" spans="1:2">
      <c r="A101" s="4" t="s">
        <v>1479</v>
      </c>
    </row>
    <row r="102" spans="1:2">
      <c r="A102" s="3" t="s">
        <v>1145</v>
      </c>
    </row>
    <row r="103" spans="1:2">
      <c r="A103" s="4" t="s">
        <v>1443</v>
      </c>
      <c r="B103" s="4" t="s">
        <v>821</v>
      </c>
    </row>
    <row r="104" spans="1:2">
      <c r="A104" s="4" t="s">
        <v>1441</v>
      </c>
      <c r="B104" s="6" t="n">
        <v>239</v>
      </c>
    </row>
    <row r="105" spans="1:2">
      <c r="A105" s="4" t="s">
        <v>1480</v>
      </c>
    </row>
    <row r="106" spans="1:2">
      <c r="A106" s="3" t="s">
        <v>1145</v>
      </c>
    </row>
    <row r="107" spans="1:2">
      <c r="A107" s="4" t="s">
        <v>1443</v>
      </c>
      <c r="B107" s="4" t="s">
        <v>1469</v>
      </c>
    </row>
    <row r="108" spans="1:2">
      <c r="A108" s="4" t="s">
        <v>1453</v>
      </c>
      <c r="B108" s="4" t="s">
        <v>1481</v>
      </c>
    </row>
    <row r="109" spans="1:2">
      <c r="A109" s="4" t="s">
        <v>1441</v>
      </c>
      <c r="B109" s="6" t="n">
        <v>45</v>
      </c>
    </row>
    <row r="110" spans="1:2">
      <c r="A110" s="4" t="s">
        <v>1482</v>
      </c>
    </row>
    <row r="111" spans="1:2">
      <c r="A111" s="3" t="s">
        <v>1145</v>
      </c>
    </row>
    <row r="112" spans="1:2">
      <c r="A112" s="4" t="s">
        <v>1443</v>
      </c>
      <c r="B112" s="4" t="s">
        <v>620</v>
      </c>
    </row>
    <row r="113" spans="1:2">
      <c r="A113" s="4" t="s">
        <v>1453</v>
      </c>
      <c r="B113" s="4" t="s">
        <v>1483</v>
      </c>
    </row>
    <row r="114" spans="1:2">
      <c r="A114" s="4" t="s">
        <v>1441</v>
      </c>
      <c r="B114" s="6" t="n">
        <v>17</v>
      </c>
    </row>
    <row r="115" spans="1:2">
      <c r="A115" s="4" t="s">
        <v>1484</v>
      </c>
    </row>
    <row r="116" spans="1:2">
      <c r="A116" s="3" t="s">
        <v>1145</v>
      </c>
    </row>
    <row r="117" spans="1:2">
      <c r="A117" s="4" t="s">
        <v>1453</v>
      </c>
      <c r="B117" s="4" t="s">
        <v>1485</v>
      </c>
    </row>
    <row r="118" spans="1:2">
      <c r="A118" s="4" t="s">
        <v>1441</v>
      </c>
      <c r="B118" s="6" t="n">
        <v>40</v>
      </c>
    </row>
    <row r="119" spans="1:2">
      <c r="A119" s="4" t="s">
        <v>1486</v>
      </c>
    </row>
    <row r="120" spans="1:2">
      <c r="A120" s="3" t="s">
        <v>1145</v>
      </c>
    </row>
    <row r="121" spans="1:2">
      <c r="A121" s="4" t="s">
        <v>1453</v>
      </c>
      <c r="B121" s="4" t="s">
        <v>1487</v>
      </c>
    </row>
    <row r="122" spans="1:2">
      <c r="A122" s="4" t="s">
        <v>1441</v>
      </c>
      <c r="B122" s="6" t="n">
        <v>2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1488</v>
      </c>
      <c r="B1" s="2" t="s">
        <v>1</v>
      </c>
    </row>
    <row r="2" spans="1:2">
      <c r="B2" s="2" t="s">
        <v>746</v>
      </c>
    </row>
    <row r="3" spans="1:2">
      <c r="A3" s="3" t="s">
        <v>1489</v>
      </c>
    </row>
    <row r="4" spans="1:2">
      <c r="A4" s="4" t="s">
        <v>1490</v>
      </c>
      <c r="B4" s="6" t="n">
        <v>735</v>
      </c>
    </row>
    <row r="5" spans="1:2">
      <c r="A5" s="4" t="s">
        <v>1491</v>
      </c>
      <c r="B5" s="5" t="n">
        <v>-3</v>
      </c>
    </row>
    <row r="6" spans="1:2">
      <c r="A6" s="4" t="s">
        <v>1492</v>
      </c>
      <c r="B6" s="5" t="n">
        <v>9</v>
      </c>
    </row>
    <row r="7" spans="1:2">
      <c r="A7" s="4" t="s">
        <v>1493</v>
      </c>
      <c r="B7" s="5" t="n">
        <v>-21</v>
      </c>
    </row>
    <row r="8" spans="1:2">
      <c r="A8" s="4" t="s">
        <v>1494</v>
      </c>
      <c r="B8" s="5" t="n">
        <v>35</v>
      </c>
    </row>
    <row r="9" spans="1:2">
      <c r="A9" s="4" t="s">
        <v>1495</v>
      </c>
      <c r="B9" s="5" t="n">
        <v>16</v>
      </c>
    </row>
    <row r="10" spans="1:2">
      <c r="A10" s="4" t="s">
        <v>1496</v>
      </c>
      <c r="B10" s="6" t="n">
        <v>77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7</v>
      </c>
      <c r="B1" s="2" t="s">
        <v>2</v>
      </c>
      <c r="C1" s="2" t="s">
        <v>71</v>
      </c>
      <c r="D1" s="2" t="s">
        <v>30</v>
      </c>
    </row>
    <row r="2" spans="1:4">
      <c r="A2" s="4" t="s">
        <v>720</v>
      </c>
    </row>
    <row r="3" spans="1:4">
      <c r="A3" s="3" t="s">
        <v>283</v>
      </c>
    </row>
    <row r="4" spans="1:4">
      <c r="A4" s="4" t="s">
        <v>721</v>
      </c>
      <c r="B4" s="6" t="n">
        <v>92</v>
      </c>
      <c r="D4" s="6" t="n">
        <v>120</v>
      </c>
    </row>
    <row r="5" spans="1:4">
      <c r="A5" s="4" t="s">
        <v>722</v>
      </c>
      <c r="B5" s="5" t="n">
        <v>25</v>
      </c>
    </row>
    <row r="6" spans="1:4">
      <c r="A6" s="4" t="s">
        <v>715</v>
      </c>
    </row>
    <row r="7" spans="1:4">
      <c r="A7" s="3" t="s">
        <v>283</v>
      </c>
    </row>
    <row r="8" spans="1:4">
      <c r="A8" s="4" t="s">
        <v>719</v>
      </c>
      <c r="B8" s="5" t="n">
        <v>13</v>
      </c>
      <c r="C8" s="6" t="n">
        <v>13</v>
      </c>
    </row>
    <row r="9" spans="1:4">
      <c r="A9" s="4" t="s">
        <v>1498</v>
      </c>
    </row>
    <row r="10" spans="1:4">
      <c r="A10" s="3" t="s">
        <v>283</v>
      </c>
    </row>
    <row r="11" spans="1:4">
      <c r="A11" s="4" t="s">
        <v>719</v>
      </c>
      <c r="C11" s="6" t="n">
        <v>13</v>
      </c>
    </row>
    <row r="12" spans="1:4">
      <c r="A12" s="4" t="s">
        <v>1499</v>
      </c>
    </row>
    <row r="13" spans="1:4">
      <c r="A13" s="3" t="s">
        <v>283</v>
      </c>
    </row>
    <row r="14" spans="1:4">
      <c r="A14" s="4" t="s">
        <v>1500</v>
      </c>
      <c r="B14" s="5" t="n">
        <v>31</v>
      </c>
    </row>
    <row r="15" spans="1:4">
      <c r="A15" s="4" t="s">
        <v>1501</v>
      </c>
    </row>
    <row r="16" spans="1:4">
      <c r="A16" s="3" t="s">
        <v>283</v>
      </c>
    </row>
    <row r="17" spans="1:4">
      <c r="A17" s="4" t="s">
        <v>722</v>
      </c>
      <c r="B17" s="5" t="n">
        <v>0</v>
      </c>
      <c r="D17" s="6" t="n">
        <v>0</v>
      </c>
    </row>
    <row r="18" spans="1:4">
      <c r="A18" s="4" t="s">
        <v>1502</v>
      </c>
    </row>
    <row r="19" spans="1:4">
      <c r="A19" s="3" t="s">
        <v>283</v>
      </c>
    </row>
    <row r="20" spans="1:4">
      <c r="A20" s="4" t="s">
        <v>1500</v>
      </c>
      <c r="B20" s="6" t="n">
        <v>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03</v>
      </c>
      <c r="B1" s="2" t="s">
        <v>1</v>
      </c>
    </row>
    <row r="2" spans="1:6">
      <c r="B2" s="2" t="s">
        <v>2</v>
      </c>
      <c r="C2" s="2" t="s">
        <v>30</v>
      </c>
      <c r="D2" s="2" t="s">
        <v>31</v>
      </c>
      <c r="E2" s="2" t="s">
        <v>2</v>
      </c>
      <c r="F2" s="2" t="s">
        <v>30</v>
      </c>
    </row>
    <row r="3" spans="1:6">
      <c r="A3" s="3" t="s">
        <v>1504</v>
      </c>
    </row>
    <row r="4" spans="1:6">
      <c r="A4" s="4" t="s">
        <v>1505</v>
      </c>
      <c r="B4" s="6" t="n">
        <v>0</v>
      </c>
      <c r="C4" s="6" t="n">
        <v>0</v>
      </c>
      <c r="D4" s="6" t="n">
        <v>-21</v>
      </c>
    </row>
    <row r="5" spans="1:6">
      <c r="A5" s="4" t="s">
        <v>720</v>
      </c>
    </row>
    <row r="6" spans="1:6">
      <c r="A6" s="3" t="s">
        <v>1506</v>
      </c>
    </row>
    <row r="7" spans="1:6">
      <c r="A7" s="4" t="s">
        <v>1507</v>
      </c>
      <c r="E7" s="6" t="n">
        <v>-25</v>
      </c>
    </row>
    <row r="8" spans="1:6">
      <c r="A8" s="4" t="s">
        <v>721</v>
      </c>
      <c r="E8" s="5" t="n">
        <v>92</v>
      </c>
      <c r="F8" s="6" t="n">
        <v>120</v>
      </c>
    </row>
    <row r="9" spans="1:6">
      <c r="A9" s="4" t="s">
        <v>1508</v>
      </c>
    </row>
    <row r="10" spans="1:6">
      <c r="A10" s="3" t="s">
        <v>1504</v>
      </c>
    </row>
    <row r="11" spans="1:6">
      <c r="A11" s="4" t="s">
        <v>1509</v>
      </c>
      <c r="B11" s="5" t="n">
        <v>26</v>
      </c>
      <c r="C11" s="5" t="n">
        <v>30</v>
      </c>
      <c r="D11" s="5" t="n">
        <v>32</v>
      </c>
    </row>
    <row r="12" spans="1:6">
      <c r="A12" s="4" t="s">
        <v>1510</v>
      </c>
      <c r="B12" s="5" t="n">
        <v>43</v>
      </c>
      <c r="C12" s="5" t="n">
        <v>43</v>
      </c>
      <c r="D12" s="5" t="n">
        <v>53</v>
      </c>
    </row>
    <row r="13" spans="1:6">
      <c r="A13" s="4" t="s">
        <v>1511</v>
      </c>
      <c r="B13" s="5" t="n">
        <v>-58</v>
      </c>
      <c r="C13" s="5" t="n">
        <v>-60</v>
      </c>
      <c r="D13" s="5" t="n">
        <v>-62</v>
      </c>
    </row>
    <row r="14" spans="1:6">
      <c r="A14" s="4" t="s">
        <v>1512</v>
      </c>
      <c r="B14" s="5" t="n">
        <v>4</v>
      </c>
      <c r="C14" s="5" t="n">
        <v>2</v>
      </c>
      <c r="D14" s="5" t="n">
        <v>2</v>
      </c>
    </row>
    <row r="15" spans="1:6">
      <c r="A15" s="4" t="s">
        <v>1513</v>
      </c>
      <c r="B15" s="5" t="n">
        <v>15</v>
      </c>
      <c r="C15" s="5" t="n">
        <v>15</v>
      </c>
      <c r="D15" s="5" t="n">
        <v>25</v>
      </c>
    </row>
    <row r="16" spans="1:6">
      <c r="A16" s="3" t="s">
        <v>1514</v>
      </c>
    </row>
    <row r="17" spans="1:6">
      <c r="A17" s="4" t="s">
        <v>1515</v>
      </c>
      <c r="B17" s="5" t="n">
        <v>1241</v>
      </c>
      <c r="C17" s="5" t="n">
        <v>1196</v>
      </c>
    </row>
    <row r="18" spans="1:6">
      <c r="A18" s="4" t="s">
        <v>1516</v>
      </c>
      <c r="B18" s="5" t="n">
        <v>26</v>
      </c>
      <c r="C18" s="5" t="n">
        <v>30</v>
      </c>
      <c r="D18" s="5" t="n">
        <v>32</v>
      </c>
    </row>
    <row r="19" spans="1:6">
      <c r="A19" s="4" t="s">
        <v>1517</v>
      </c>
      <c r="B19" s="5" t="n">
        <v>43</v>
      </c>
      <c r="C19" s="5" t="n">
        <v>43</v>
      </c>
      <c r="D19" s="5" t="n">
        <v>53</v>
      </c>
    </row>
    <row r="20" spans="1:6">
      <c r="A20" s="4" t="s">
        <v>1518</v>
      </c>
      <c r="B20" s="5" t="n">
        <v>0</v>
      </c>
      <c r="C20" s="5" t="n">
        <v>0</v>
      </c>
    </row>
    <row r="21" spans="1:6">
      <c r="A21" s="4" t="s">
        <v>1519</v>
      </c>
      <c r="B21" s="5" t="n">
        <v>77</v>
      </c>
      <c r="C21" s="5" t="n">
        <v>40</v>
      </c>
    </row>
    <row r="22" spans="1:6">
      <c r="A22" s="4" t="s">
        <v>1520</v>
      </c>
      <c r="B22" s="5" t="n">
        <v>0</v>
      </c>
      <c r="C22" s="5" t="n">
        <v>0</v>
      </c>
    </row>
    <row r="23" spans="1:6">
      <c r="A23" s="4" t="s">
        <v>1521</v>
      </c>
      <c r="B23" s="5" t="n">
        <v>-58</v>
      </c>
      <c r="C23" s="5" t="n">
        <v>-68</v>
      </c>
    </row>
    <row r="24" spans="1:6">
      <c r="A24" s="4" t="s">
        <v>1522</v>
      </c>
      <c r="B24" s="5" t="n">
        <v>1329</v>
      </c>
      <c r="C24" s="5" t="n">
        <v>1241</v>
      </c>
      <c r="D24" s="5" t="n">
        <v>1196</v>
      </c>
    </row>
    <row r="25" spans="1:6">
      <c r="A25" s="3" t="s">
        <v>1506</v>
      </c>
    </row>
    <row r="26" spans="1:6">
      <c r="A26" s="4" t="s">
        <v>1523</v>
      </c>
      <c r="B26" s="5" t="n">
        <v>953</v>
      </c>
      <c r="C26" s="5" t="n">
        <v>916</v>
      </c>
    </row>
    <row r="27" spans="1:6">
      <c r="A27" s="4" t="s">
        <v>1524</v>
      </c>
      <c r="B27" s="5" t="n">
        <v>173</v>
      </c>
      <c r="C27" s="5" t="n">
        <v>72</v>
      </c>
    </row>
    <row r="28" spans="1:6">
      <c r="A28" s="4" t="s">
        <v>1520</v>
      </c>
      <c r="B28" s="5" t="n">
        <v>0</v>
      </c>
      <c r="C28" s="5" t="n">
        <v>0</v>
      </c>
    </row>
    <row r="29" spans="1:6">
      <c r="A29" s="4" t="s">
        <v>1525</v>
      </c>
      <c r="B29" s="5" t="n">
        <v>36</v>
      </c>
      <c r="C29" s="5" t="n">
        <v>33</v>
      </c>
    </row>
    <row r="30" spans="1:6">
      <c r="A30" s="4" t="s">
        <v>1521</v>
      </c>
      <c r="B30" s="5" t="n">
        <v>-58</v>
      </c>
      <c r="C30" s="5" t="n">
        <v>-68</v>
      </c>
    </row>
    <row r="31" spans="1:6">
      <c r="A31" s="4" t="s">
        <v>1526</v>
      </c>
      <c r="B31" s="5" t="n">
        <v>1104</v>
      </c>
      <c r="C31" s="5" t="n">
        <v>953</v>
      </c>
      <c r="D31" s="5" t="n">
        <v>916</v>
      </c>
    </row>
    <row r="32" spans="1:6">
      <c r="A32" s="4" t="s">
        <v>1527</v>
      </c>
      <c r="E32" s="5" t="n">
        <v>-225</v>
      </c>
      <c r="F32" s="5" t="n">
        <v>-288</v>
      </c>
    </row>
    <row r="33" spans="1:6">
      <c r="A33" s="4" t="s">
        <v>1528</v>
      </c>
      <c r="B33" s="5" t="n">
        <v>1241</v>
      </c>
      <c r="C33" s="5" t="n">
        <v>1196</v>
      </c>
      <c r="D33" s="5" t="n">
        <v>1196</v>
      </c>
      <c r="E33" s="5" t="n">
        <v>1329</v>
      </c>
      <c r="F33" s="5" t="n">
        <v>1241</v>
      </c>
    </row>
    <row r="34" spans="1:6">
      <c r="A34" s="4" t="s">
        <v>1501</v>
      </c>
    </row>
    <row r="35" spans="1:6">
      <c r="A35" s="3" t="s">
        <v>1514</v>
      </c>
    </row>
    <row r="36" spans="1:6">
      <c r="A36" s="4" t="s">
        <v>1515</v>
      </c>
      <c r="B36" s="5" t="n">
        <v>0</v>
      </c>
    </row>
    <row r="37" spans="1:6">
      <c r="A37" s="4" t="s">
        <v>1522</v>
      </c>
      <c r="B37" s="5" t="n">
        <v>0</v>
      </c>
      <c r="C37" s="5" t="n">
        <v>0</v>
      </c>
    </row>
    <row r="38" spans="1:6">
      <c r="A38" s="3" t="s">
        <v>1506</v>
      </c>
    </row>
    <row r="39" spans="1:6">
      <c r="A39" s="4" t="s">
        <v>1528</v>
      </c>
      <c r="B39" s="5" t="n">
        <v>0</v>
      </c>
      <c r="C39" s="5" t="n">
        <v>0</v>
      </c>
      <c r="E39" s="5" t="n">
        <v>0</v>
      </c>
      <c r="F39" s="5" t="n">
        <v>0</v>
      </c>
    </row>
    <row r="40" spans="1:6">
      <c r="A40" s="4" t="s">
        <v>1507</v>
      </c>
      <c r="E40" s="5" t="n">
        <v>0</v>
      </c>
      <c r="F40" s="5" t="n">
        <v>0</v>
      </c>
    </row>
    <row r="41" spans="1:6">
      <c r="A41" s="4" t="s">
        <v>1529</v>
      </c>
    </row>
    <row r="42" spans="1:6">
      <c r="A42" s="3" t="s">
        <v>1506</v>
      </c>
    </row>
    <row r="43" spans="1:6">
      <c r="A43" s="4" t="s">
        <v>1527</v>
      </c>
      <c r="E43" s="5" t="n">
        <v>-225</v>
      </c>
      <c r="F43" s="5" t="n">
        <v>-288</v>
      </c>
    </row>
    <row r="44" spans="1:6">
      <c r="A44" s="4" t="s">
        <v>1530</v>
      </c>
    </row>
    <row r="45" spans="1:6">
      <c r="A45" s="3" t="s">
        <v>1504</v>
      </c>
    </row>
    <row r="46" spans="1:6">
      <c r="A46" s="4" t="s">
        <v>1509</v>
      </c>
      <c r="B46" s="5" t="n">
        <v>1</v>
      </c>
      <c r="C46" s="5" t="n">
        <v>2</v>
      </c>
      <c r="D46" s="5" t="n">
        <v>3</v>
      </c>
    </row>
    <row r="47" spans="1:6">
      <c r="A47" s="4" t="s">
        <v>1510</v>
      </c>
      <c r="B47" s="5" t="n">
        <v>4</v>
      </c>
      <c r="C47" s="5" t="n">
        <v>6</v>
      </c>
      <c r="D47" s="5" t="n">
        <v>9</v>
      </c>
    </row>
    <row r="48" spans="1:6">
      <c r="A48" s="4" t="s">
        <v>1531</v>
      </c>
      <c r="B48" s="5" t="n">
        <v>-9</v>
      </c>
      <c r="C48" s="5" t="n">
        <v>-5</v>
      </c>
      <c r="D48" s="5" t="n">
        <v>-5</v>
      </c>
    </row>
    <row r="49" spans="1:6">
      <c r="A49" s="4" t="s">
        <v>1512</v>
      </c>
      <c r="B49" s="5" t="n">
        <v>-1</v>
      </c>
      <c r="C49" s="5" t="n">
        <v>0</v>
      </c>
      <c r="D49" s="5" t="n">
        <v>1</v>
      </c>
    </row>
    <row r="50" spans="1:6">
      <c r="A50" s="4" t="s">
        <v>1505</v>
      </c>
      <c r="B50" s="5" t="n">
        <v>0</v>
      </c>
      <c r="C50" s="5" t="n">
        <v>0</v>
      </c>
      <c r="D50" s="5" t="n">
        <v>-14</v>
      </c>
    </row>
    <row r="51" spans="1:6">
      <c r="A51" s="4" t="s">
        <v>1513</v>
      </c>
      <c r="B51" s="5" t="n">
        <v>-5</v>
      </c>
      <c r="C51" s="5" t="n">
        <v>3</v>
      </c>
      <c r="D51" s="5" t="n">
        <v>-6</v>
      </c>
    </row>
    <row r="52" spans="1:6">
      <c r="A52" s="3" t="s">
        <v>1514</v>
      </c>
    </row>
    <row r="53" spans="1:6">
      <c r="A53" s="4" t="s">
        <v>1515</v>
      </c>
      <c r="B53" s="5" t="n">
        <v>128</v>
      </c>
      <c r="C53" s="5" t="n">
        <v>178</v>
      </c>
    </row>
    <row r="54" spans="1:6">
      <c r="A54" s="4" t="s">
        <v>1516</v>
      </c>
      <c r="B54" s="5" t="n">
        <v>1</v>
      </c>
      <c r="C54" s="5" t="n">
        <v>2</v>
      </c>
      <c r="D54" s="5" t="n">
        <v>3</v>
      </c>
    </row>
    <row r="55" spans="1:6">
      <c r="A55" s="4" t="s">
        <v>1517</v>
      </c>
      <c r="B55" s="5" t="n">
        <v>4</v>
      </c>
      <c r="C55" s="5" t="n">
        <v>6</v>
      </c>
      <c r="D55" s="5" t="n">
        <v>9</v>
      </c>
    </row>
    <row r="56" spans="1:6">
      <c r="A56" s="4" t="s">
        <v>1518</v>
      </c>
      <c r="B56" s="5" t="n">
        <v>-1</v>
      </c>
      <c r="C56" s="5" t="n">
        <v>-42</v>
      </c>
    </row>
    <row r="57" spans="1:6">
      <c r="A57" s="4" t="s">
        <v>1519</v>
      </c>
      <c r="B57" s="5" t="n">
        <v>6</v>
      </c>
      <c r="C57" s="5" t="n">
        <v>-2</v>
      </c>
    </row>
    <row r="58" spans="1:6">
      <c r="A58" s="4" t="s">
        <v>1520</v>
      </c>
      <c r="B58" s="5" t="n">
        <v>3</v>
      </c>
      <c r="C58" s="5" t="n">
        <v>3</v>
      </c>
    </row>
    <row r="59" spans="1:6">
      <c r="A59" s="4" t="s">
        <v>1521</v>
      </c>
      <c r="B59" s="5" t="n">
        <v>-13</v>
      </c>
      <c r="C59" s="5" t="n">
        <v>-17</v>
      </c>
    </row>
    <row r="60" spans="1:6">
      <c r="A60" s="4" t="s">
        <v>1522</v>
      </c>
      <c r="B60" s="5" t="n">
        <v>128</v>
      </c>
      <c r="C60" s="5" t="n">
        <v>128</v>
      </c>
      <c r="D60" s="5" t="n">
        <v>178</v>
      </c>
    </row>
    <row r="61" spans="1:6">
      <c r="A61" s="3" t="s">
        <v>1506</v>
      </c>
    </row>
    <row r="62" spans="1:6">
      <c r="A62" s="4" t="s">
        <v>1523</v>
      </c>
      <c r="B62" s="5" t="n">
        <v>0</v>
      </c>
      <c r="C62" s="5" t="n">
        <v>0</v>
      </c>
    </row>
    <row r="63" spans="1:6">
      <c r="A63" s="4" t="s">
        <v>1524</v>
      </c>
      <c r="B63" s="5" t="n">
        <v>0</v>
      </c>
      <c r="C63" s="5" t="n">
        <v>0</v>
      </c>
    </row>
    <row r="64" spans="1:6">
      <c r="A64" s="4" t="s">
        <v>1520</v>
      </c>
      <c r="B64" s="5" t="n">
        <v>3</v>
      </c>
      <c r="C64" s="5" t="n">
        <v>3</v>
      </c>
    </row>
    <row r="65" spans="1:6">
      <c r="A65" s="4" t="s">
        <v>1525</v>
      </c>
      <c r="B65" s="5" t="n">
        <v>10</v>
      </c>
      <c r="C65" s="5" t="n">
        <v>14</v>
      </c>
    </row>
    <row r="66" spans="1:6">
      <c r="A66" s="4" t="s">
        <v>1521</v>
      </c>
      <c r="B66" s="5" t="n">
        <v>-13</v>
      </c>
      <c r="C66" s="5" t="n">
        <v>-17</v>
      </c>
    </row>
    <row r="67" spans="1:6">
      <c r="A67" s="4" t="s">
        <v>1526</v>
      </c>
      <c r="B67" s="5" t="n">
        <v>0</v>
      </c>
      <c r="C67" s="5" t="n">
        <v>0</v>
      </c>
      <c r="D67" s="5" t="n">
        <v>0</v>
      </c>
    </row>
    <row r="68" spans="1:6">
      <c r="A68" s="4" t="s">
        <v>1527</v>
      </c>
      <c r="E68" s="5" t="n">
        <v>-128</v>
      </c>
      <c r="F68" s="5" t="n">
        <v>-128</v>
      </c>
    </row>
    <row r="69" spans="1:6">
      <c r="A69" s="4" t="s">
        <v>1528</v>
      </c>
      <c r="B69" s="5" t="n">
        <v>128</v>
      </c>
      <c r="C69" s="5" t="n">
        <v>178</v>
      </c>
      <c r="D69" s="6" t="n">
        <v>178</v>
      </c>
      <c r="E69" s="5" t="n">
        <v>128</v>
      </c>
      <c r="F69" s="5" t="n">
        <v>128</v>
      </c>
    </row>
    <row r="70" spans="1:6">
      <c r="A70" s="4" t="s">
        <v>1532</v>
      </c>
    </row>
    <row r="71" spans="1:6">
      <c r="A71" s="3" t="s">
        <v>1514</v>
      </c>
    </row>
    <row r="72" spans="1:6">
      <c r="A72" s="4" t="s">
        <v>1515</v>
      </c>
      <c r="B72" s="5" t="n">
        <v>46</v>
      </c>
    </row>
    <row r="73" spans="1:6">
      <c r="A73" s="4" t="s">
        <v>1522</v>
      </c>
      <c r="B73" s="5" t="n">
        <v>38</v>
      </c>
      <c r="C73" s="5" t="n">
        <v>46</v>
      </c>
    </row>
    <row r="74" spans="1:6">
      <c r="A74" s="3" t="s">
        <v>1506</v>
      </c>
    </row>
    <row r="75" spans="1:6">
      <c r="A75" s="4" t="s">
        <v>1528</v>
      </c>
      <c r="B75" s="6" t="n">
        <v>46</v>
      </c>
      <c r="C75" s="6" t="n">
        <v>46</v>
      </c>
      <c r="E75" s="5" t="n">
        <v>38</v>
      </c>
      <c r="F75" s="5" t="n">
        <v>46</v>
      </c>
    </row>
    <row r="76" spans="1:6">
      <c r="A76" s="4" t="s">
        <v>1507</v>
      </c>
      <c r="E76" s="5" t="n">
        <v>-25</v>
      </c>
      <c r="F76" s="5" t="n">
        <v>-25</v>
      </c>
    </row>
    <row r="77" spans="1:6">
      <c r="A77" s="4" t="s">
        <v>721</v>
      </c>
      <c r="E77" s="5" t="n">
        <v>13</v>
      </c>
      <c r="F77" s="5" t="n">
        <v>21</v>
      </c>
    </row>
    <row r="78" spans="1:6">
      <c r="A78" s="4" t="s">
        <v>1533</v>
      </c>
    </row>
    <row r="79" spans="1:6">
      <c r="A79" s="3" t="s">
        <v>1506</v>
      </c>
    </row>
    <row r="80" spans="1:6">
      <c r="A80" s="4" t="s">
        <v>1527</v>
      </c>
      <c r="E80" s="6" t="n">
        <v>-115</v>
      </c>
      <c r="F80" s="6" t="n">
        <v>-1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30</v>
      </c>
      <c r="D2" s="2" t="s">
        <v>31</v>
      </c>
    </row>
    <row r="3" spans="1:4">
      <c r="A3" s="4" t="s">
        <v>1508</v>
      </c>
    </row>
    <row r="4" spans="1:4">
      <c r="A4" s="3" t="s">
        <v>1535</v>
      </c>
    </row>
    <row r="5" spans="1:4">
      <c r="A5" s="4" t="s">
        <v>1536</v>
      </c>
      <c r="B5" s="6" t="n">
        <v>0</v>
      </c>
      <c r="C5" s="6" t="n">
        <v>0</v>
      </c>
    </row>
    <row r="6" spans="1:4">
      <c r="A6" s="4" t="s">
        <v>1537</v>
      </c>
      <c r="B6" s="5" t="n">
        <v>225</v>
      </c>
      <c r="C6" s="5" t="n">
        <v>288</v>
      </c>
    </row>
    <row r="7" spans="1:4">
      <c r="A7" s="3" t="s">
        <v>1538</v>
      </c>
    </row>
    <row r="8" spans="1:4">
      <c r="A8" s="4" t="s">
        <v>1539</v>
      </c>
      <c r="B8" s="5" t="n">
        <v>-53</v>
      </c>
      <c r="C8" s="5" t="n">
        <v>-94</v>
      </c>
    </row>
    <row r="9" spans="1:4">
      <c r="A9" s="4" t="s">
        <v>1540</v>
      </c>
      <c r="B9" s="5" t="n">
        <v>3</v>
      </c>
      <c r="C9" s="5" t="n">
        <v>3</v>
      </c>
    </row>
    <row r="10" spans="1:4">
      <c r="A10" s="4" t="s">
        <v>1541</v>
      </c>
      <c r="B10" s="5" t="n">
        <v>56</v>
      </c>
      <c r="C10" s="5" t="n">
        <v>97</v>
      </c>
    </row>
    <row r="11" spans="1:4">
      <c r="A11" s="3" t="s">
        <v>1542</v>
      </c>
    </row>
    <row r="12" spans="1:4">
      <c r="A12" s="4" t="s">
        <v>1543</v>
      </c>
      <c r="B12" s="5" t="n">
        <v>-37</v>
      </c>
      <c r="C12" s="5" t="n">
        <v>28</v>
      </c>
    </row>
    <row r="13" spans="1:4">
      <c r="A13" s="4" t="s">
        <v>1544</v>
      </c>
      <c r="B13" s="5" t="n">
        <v>-4</v>
      </c>
      <c r="C13" s="5" t="n">
        <v>-2</v>
      </c>
      <c r="D13" s="6" t="n">
        <v>-2</v>
      </c>
    </row>
    <row r="14" spans="1:4">
      <c r="A14" s="4" t="s">
        <v>1545</v>
      </c>
      <c r="B14" s="5" t="n">
        <v>0</v>
      </c>
      <c r="C14" s="5" t="n">
        <v>0</v>
      </c>
    </row>
    <row r="15" spans="1:4">
      <c r="A15" s="4" t="s">
        <v>1546</v>
      </c>
      <c r="B15" s="5" t="n">
        <v>0</v>
      </c>
      <c r="C15" s="5" t="n">
        <v>0</v>
      </c>
    </row>
    <row r="16" spans="1:4">
      <c r="A16" s="4" t="s">
        <v>1547</v>
      </c>
      <c r="B16" s="5" t="n">
        <v>-41</v>
      </c>
      <c r="C16" s="5" t="n">
        <v>26</v>
      </c>
    </row>
    <row r="17" spans="1:4">
      <c r="A17" s="4" t="s">
        <v>1548</v>
      </c>
      <c r="B17" s="5" t="n">
        <v>-11</v>
      </c>
      <c r="C17" s="5" t="n">
        <v>24</v>
      </c>
    </row>
    <row r="18" spans="1:4">
      <c r="A18" s="4" t="s">
        <v>1549</v>
      </c>
      <c r="B18" s="5" t="n">
        <v>1</v>
      </c>
    </row>
    <row r="19" spans="1:4">
      <c r="A19" s="3" t="s">
        <v>1550</v>
      </c>
    </row>
    <row r="20" spans="1:4">
      <c r="A20" s="4" t="s">
        <v>1551</v>
      </c>
      <c r="B20" s="5" t="n">
        <v>1329</v>
      </c>
      <c r="C20" s="5" t="n">
        <v>1241</v>
      </c>
      <c r="D20" s="5" t="n">
        <v>1196</v>
      </c>
    </row>
    <row r="21" spans="1:4">
      <c r="A21" s="4" t="s">
        <v>1552</v>
      </c>
      <c r="B21" s="5" t="n">
        <v>1255</v>
      </c>
      <c r="C21" s="5" t="n">
        <v>1174</v>
      </c>
    </row>
    <row r="22" spans="1:4">
      <c r="A22" s="4" t="s">
        <v>1553</v>
      </c>
      <c r="B22" s="5" t="n">
        <v>1104</v>
      </c>
      <c r="C22" s="5" t="n">
        <v>953</v>
      </c>
      <c r="D22" s="5" t="n">
        <v>916</v>
      </c>
    </row>
    <row r="23" spans="1:4">
      <c r="A23" s="4" t="s">
        <v>1530</v>
      </c>
    </row>
    <row r="24" spans="1:4">
      <c r="A24" s="3" t="s">
        <v>1535</v>
      </c>
    </row>
    <row r="25" spans="1:4">
      <c r="A25" s="4" t="s">
        <v>1536</v>
      </c>
      <c r="B25" s="5" t="n">
        <v>7</v>
      </c>
      <c r="C25" s="5" t="n">
        <v>8</v>
      </c>
    </row>
    <row r="26" spans="1:4">
      <c r="A26" s="4" t="s">
        <v>1537</v>
      </c>
      <c r="B26" s="5" t="n">
        <v>121</v>
      </c>
      <c r="C26" s="5" t="n">
        <v>120</v>
      </c>
    </row>
    <row r="27" spans="1:4">
      <c r="A27" s="3" t="s">
        <v>1538</v>
      </c>
    </row>
    <row r="28" spans="1:4">
      <c r="A28" s="4" t="s">
        <v>1539</v>
      </c>
      <c r="B28" s="5" t="n">
        <v>4</v>
      </c>
      <c r="C28" s="5" t="n">
        <v>11</v>
      </c>
    </row>
    <row r="29" spans="1:4">
      <c r="A29" s="4" t="s">
        <v>1540</v>
      </c>
      <c r="B29" s="5" t="n">
        <v>-37</v>
      </c>
      <c r="C29" s="5" t="n">
        <v>-45</v>
      </c>
    </row>
    <row r="30" spans="1:4">
      <c r="A30" s="4" t="s">
        <v>1541</v>
      </c>
      <c r="B30" s="5" t="n">
        <v>-41</v>
      </c>
      <c r="C30" s="5" t="n">
        <v>-56</v>
      </c>
    </row>
    <row r="31" spans="1:4">
      <c r="A31" s="3" t="s">
        <v>1542</v>
      </c>
    </row>
    <row r="32" spans="1:4">
      <c r="A32" s="4" t="s">
        <v>1543</v>
      </c>
      <c r="B32" s="5" t="n">
        <v>6</v>
      </c>
      <c r="C32" s="5" t="n">
        <v>-2</v>
      </c>
    </row>
    <row r="33" spans="1:4">
      <c r="A33" s="4" t="s">
        <v>1544</v>
      </c>
      <c r="B33" s="5" t="n">
        <v>1</v>
      </c>
      <c r="C33" s="5" t="n">
        <v>0</v>
      </c>
      <c r="D33" s="5" t="n">
        <v>-1</v>
      </c>
    </row>
    <row r="34" spans="1:4">
      <c r="A34" s="4" t="s">
        <v>1545</v>
      </c>
      <c r="B34" s="5" t="n">
        <v>-1</v>
      </c>
      <c r="C34" s="5" t="n">
        <v>-41</v>
      </c>
    </row>
    <row r="35" spans="1:4">
      <c r="A35" s="4" t="s">
        <v>1546</v>
      </c>
      <c r="B35" s="5" t="n">
        <v>9</v>
      </c>
      <c r="C35" s="5" t="n">
        <v>5</v>
      </c>
    </row>
    <row r="36" spans="1:4">
      <c r="A36" s="4" t="s">
        <v>1547</v>
      </c>
      <c r="B36" s="5" t="n">
        <v>15</v>
      </c>
      <c r="C36" s="5" t="n">
        <v>-38</v>
      </c>
    </row>
    <row r="37" spans="1:4">
      <c r="A37" s="4" t="s">
        <v>1548</v>
      </c>
      <c r="B37" s="5" t="n">
        <v>13</v>
      </c>
      <c r="C37" s="5" t="n">
        <v>39</v>
      </c>
    </row>
    <row r="38" spans="1:4">
      <c r="A38" s="4" t="s">
        <v>1554</v>
      </c>
      <c r="B38" s="5" t="n">
        <v>1</v>
      </c>
    </row>
    <row r="39" spans="1:4">
      <c r="A39" s="4" t="s">
        <v>1555</v>
      </c>
      <c r="C39" s="5" t="n">
        <v>7</v>
      </c>
    </row>
    <row r="40" spans="1:4">
      <c r="A40" s="3" t="s">
        <v>1550</v>
      </c>
    </row>
    <row r="41" spans="1:4">
      <c r="A41" s="4" t="s">
        <v>1551</v>
      </c>
      <c r="B41" s="5" t="n">
        <v>128</v>
      </c>
      <c r="C41" s="5" t="n">
        <v>128</v>
      </c>
      <c r="D41" s="5" t="n">
        <v>178</v>
      </c>
    </row>
    <row r="42" spans="1:4">
      <c r="A42" s="4" t="s">
        <v>1553</v>
      </c>
      <c r="B42" s="5" t="n">
        <v>0</v>
      </c>
      <c r="C42" s="5" t="n">
        <v>0</v>
      </c>
      <c r="D42" s="6" t="n">
        <v>0</v>
      </c>
    </row>
    <row r="43" spans="1:4">
      <c r="A43" s="4" t="s">
        <v>720</v>
      </c>
    </row>
    <row r="44" spans="1:4">
      <c r="A44" s="3" t="s">
        <v>1535</v>
      </c>
    </row>
    <row r="45" spans="1:4">
      <c r="A45" s="4" t="s">
        <v>1556</v>
      </c>
      <c r="B45" s="5" t="n">
        <v>92</v>
      </c>
      <c r="C45" s="5" t="n">
        <v>120</v>
      </c>
    </row>
    <row r="46" spans="1:4">
      <c r="A46" s="4" t="s">
        <v>722</v>
      </c>
      <c r="B46" s="5" t="n">
        <v>25</v>
      </c>
    </row>
    <row r="47" spans="1:4">
      <c r="A47" s="3" t="s">
        <v>1538</v>
      </c>
    </row>
    <row r="48" spans="1:4">
      <c r="A48" s="4" t="s">
        <v>1539</v>
      </c>
      <c r="B48" s="5" t="n">
        <v>28</v>
      </c>
    </row>
    <row r="49" spans="1:4">
      <c r="A49" s="4" t="s">
        <v>1557</v>
      </c>
    </row>
    <row r="50" spans="1:4">
      <c r="A50" s="3" t="s">
        <v>1535</v>
      </c>
    </row>
    <row r="51" spans="1:4">
      <c r="A51" s="4" t="s">
        <v>1536</v>
      </c>
      <c r="B51" s="5" t="n">
        <v>0</v>
      </c>
      <c r="C51" s="5" t="n">
        <v>0</v>
      </c>
    </row>
    <row r="52" spans="1:4">
      <c r="A52" s="4" t="s">
        <v>1537</v>
      </c>
      <c r="B52" s="5" t="n">
        <v>0</v>
      </c>
      <c r="C52" s="5" t="n">
        <v>0</v>
      </c>
    </row>
    <row r="53" spans="1:4">
      <c r="A53" s="4" t="s">
        <v>722</v>
      </c>
      <c r="B53" s="5" t="n">
        <v>0</v>
      </c>
      <c r="C53" s="5" t="n">
        <v>0</v>
      </c>
    </row>
    <row r="54" spans="1:4">
      <c r="A54" s="3" t="s">
        <v>1550</v>
      </c>
    </row>
    <row r="55" spans="1:4">
      <c r="A55" s="4" t="s">
        <v>1551</v>
      </c>
      <c r="B55" s="5" t="n">
        <v>0</v>
      </c>
      <c r="C55" s="5" t="n">
        <v>0</v>
      </c>
    </row>
    <row r="56" spans="1:4">
      <c r="A56" s="4" t="s">
        <v>1558</v>
      </c>
    </row>
    <row r="57" spans="1:4">
      <c r="A57" s="3" t="s">
        <v>1535</v>
      </c>
    </row>
    <row r="58" spans="1:4">
      <c r="A58" s="4" t="s">
        <v>1536</v>
      </c>
      <c r="B58" s="5" t="n">
        <v>3</v>
      </c>
      <c r="C58" s="5" t="n">
        <v>5</v>
      </c>
    </row>
    <row r="59" spans="1:4">
      <c r="A59" s="4" t="s">
        <v>1537</v>
      </c>
      <c r="B59" s="5" t="n">
        <v>10</v>
      </c>
      <c r="C59" s="5" t="n">
        <v>16</v>
      </c>
    </row>
    <row r="60" spans="1:4">
      <c r="A60" s="4" t="s">
        <v>1556</v>
      </c>
      <c r="B60" s="5" t="n">
        <v>13</v>
      </c>
      <c r="C60" s="5" t="n">
        <v>21</v>
      </c>
    </row>
    <row r="61" spans="1:4">
      <c r="A61" s="4" t="s">
        <v>722</v>
      </c>
      <c r="B61" s="5" t="n">
        <v>25</v>
      </c>
      <c r="C61" s="5" t="n">
        <v>25</v>
      </c>
    </row>
    <row r="62" spans="1:4">
      <c r="A62" s="3" t="s">
        <v>1550</v>
      </c>
    </row>
    <row r="63" spans="1:4">
      <c r="A63" s="4" t="s">
        <v>1551</v>
      </c>
      <c r="B63" s="5" t="n">
        <v>38</v>
      </c>
      <c r="C63" s="5" t="n">
        <v>46</v>
      </c>
    </row>
    <row r="64" spans="1:4">
      <c r="A64" s="4" t="s">
        <v>1559</v>
      </c>
    </row>
    <row r="65" spans="1:4">
      <c r="A65" s="3" t="s">
        <v>1535</v>
      </c>
    </row>
    <row r="66" spans="1:4">
      <c r="A66" s="4" t="s">
        <v>1536</v>
      </c>
      <c r="B66" s="5" t="n">
        <v>0</v>
      </c>
      <c r="C66" s="5" t="n">
        <v>0</v>
      </c>
    </row>
    <row r="67" spans="1:4">
      <c r="A67" s="4" t="s">
        <v>1537</v>
      </c>
      <c r="B67" s="5" t="n">
        <v>225</v>
      </c>
      <c r="C67" s="5" t="n">
        <v>288</v>
      </c>
    </row>
    <row r="68" spans="1:4">
      <c r="A68" s="4" t="s">
        <v>1560</v>
      </c>
    </row>
    <row r="69" spans="1:4">
      <c r="A69" s="3" t="s">
        <v>1535</v>
      </c>
    </row>
    <row r="70" spans="1:4">
      <c r="A70" s="4" t="s">
        <v>1536</v>
      </c>
      <c r="B70" s="5" t="n">
        <v>4</v>
      </c>
      <c r="C70" s="5" t="n">
        <v>3</v>
      </c>
    </row>
    <row r="71" spans="1:4">
      <c r="A71" s="4" t="s">
        <v>1537</v>
      </c>
      <c r="B71" s="5" t="n">
        <v>111</v>
      </c>
      <c r="C71" s="5" t="n">
        <v>104</v>
      </c>
    </row>
    <row r="72" spans="1:4">
      <c r="A72" s="4" t="s">
        <v>1561</v>
      </c>
    </row>
    <row r="73" spans="1:4">
      <c r="A73" s="3" t="s">
        <v>1538</v>
      </c>
    </row>
    <row r="74" spans="1:4">
      <c r="A74" s="4" t="s">
        <v>1541</v>
      </c>
      <c r="B74" s="5" t="n">
        <v>-22</v>
      </c>
      <c r="C74" s="5" t="n">
        <v>-37</v>
      </c>
    </row>
    <row r="75" spans="1:4">
      <c r="A75" s="3" t="s">
        <v>1542</v>
      </c>
    </row>
    <row r="76" spans="1:4">
      <c r="A76" s="4" t="s">
        <v>1547</v>
      </c>
      <c r="B76" s="5" t="n">
        <v>15</v>
      </c>
      <c r="C76" s="5" t="n">
        <v>-17</v>
      </c>
    </row>
    <row r="77" spans="1:4">
      <c r="A77" s="4" t="s">
        <v>1548</v>
      </c>
      <c r="B77" s="5" t="n">
        <v>15</v>
      </c>
      <c r="C77" s="5" t="n">
        <v>-17</v>
      </c>
    </row>
    <row r="78" spans="1:4">
      <c r="A78" s="4" t="s">
        <v>1562</v>
      </c>
    </row>
    <row r="79" spans="1:4">
      <c r="A79" s="3" t="s">
        <v>1538</v>
      </c>
    </row>
    <row r="80" spans="1:4">
      <c r="A80" s="4" t="s">
        <v>1541</v>
      </c>
      <c r="B80" s="5" t="n">
        <v>10</v>
      </c>
      <c r="C80" s="5" t="n">
        <v>8</v>
      </c>
    </row>
    <row r="81" spans="1:4">
      <c r="A81" s="3" t="s">
        <v>1542</v>
      </c>
    </row>
    <row r="82" spans="1:4">
      <c r="A82" s="4" t="s">
        <v>1547</v>
      </c>
      <c r="B82" s="5" t="n">
        <v>2</v>
      </c>
      <c r="C82" s="5" t="n">
        <v>3</v>
      </c>
    </row>
    <row r="83" spans="1:4">
      <c r="A83" s="4" t="s">
        <v>1548</v>
      </c>
      <c r="B83" s="5" t="n">
        <v>3</v>
      </c>
      <c r="C83" s="5" t="n">
        <v>3</v>
      </c>
    </row>
    <row r="84" spans="1:4">
      <c r="A84" s="4" t="s">
        <v>1563</v>
      </c>
    </row>
    <row r="85" spans="1:4">
      <c r="A85" s="3" t="s">
        <v>1538</v>
      </c>
    </row>
    <row r="86" spans="1:4">
      <c r="A86" s="4" t="s">
        <v>1541</v>
      </c>
      <c r="B86" s="5" t="n">
        <v>34</v>
      </c>
      <c r="C86" s="5" t="n">
        <v>60</v>
      </c>
    </row>
    <row r="87" spans="1:4">
      <c r="A87" s="3" t="s">
        <v>1542</v>
      </c>
    </row>
    <row r="88" spans="1:4">
      <c r="A88" s="4" t="s">
        <v>1547</v>
      </c>
      <c r="B88" s="5" t="n">
        <v>-26</v>
      </c>
      <c r="C88" s="5" t="n">
        <v>9</v>
      </c>
    </row>
    <row r="89" spans="1:4">
      <c r="A89" s="4" t="s">
        <v>1564</v>
      </c>
    </row>
    <row r="90" spans="1:4">
      <c r="A90" s="3" t="s">
        <v>1538</v>
      </c>
    </row>
    <row r="91" spans="1:4">
      <c r="A91" s="4" t="s">
        <v>1541</v>
      </c>
      <c r="B91" s="5" t="n">
        <v>-31</v>
      </c>
      <c r="C91" s="5" t="n">
        <v>-48</v>
      </c>
    </row>
    <row r="92" spans="1:4">
      <c r="A92" s="3" t="s">
        <v>1542</v>
      </c>
    </row>
    <row r="93" spans="1:4">
      <c r="A93" s="4" t="s">
        <v>1547</v>
      </c>
      <c r="B93" s="6" t="n">
        <v>17</v>
      </c>
      <c r="C93" s="6" t="n">
        <v>-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0</v>
      </c>
      <c r="D2" s="2" t="s">
        <v>31</v>
      </c>
    </row>
    <row r="3" spans="1:4">
      <c r="A3" s="4" t="s">
        <v>1566</v>
      </c>
    </row>
    <row r="4" spans="1:4">
      <c r="A4" s="3" t="s">
        <v>1567</v>
      </c>
    </row>
    <row r="5" spans="1:4">
      <c r="A5" s="4" t="s">
        <v>1568</v>
      </c>
      <c r="B5" s="4" t="s">
        <v>1569</v>
      </c>
    </row>
    <row r="6" spans="1:4">
      <c r="A6" s="4" t="s">
        <v>1570</v>
      </c>
    </row>
    <row r="7" spans="1:4">
      <c r="A7" s="3" t="s">
        <v>1567</v>
      </c>
    </row>
    <row r="8" spans="1:4">
      <c r="A8" s="4" t="s">
        <v>1568</v>
      </c>
      <c r="B8" s="4" t="s">
        <v>1571</v>
      </c>
    </row>
    <row r="9" spans="1:4">
      <c r="A9" s="4" t="s">
        <v>1508</v>
      </c>
    </row>
    <row r="10" spans="1:4">
      <c r="A10" s="3" t="s">
        <v>283</v>
      </c>
    </row>
    <row r="11" spans="1:4">
      <c r="A11" s="4" t="s">
        <v>1553</v>
      </c>
      <c r="B11" s="6" t="n">
        <v>1104</v>
      </c>
      <c r="C11" s="6" t="n">
        <v>953</v>
      </c>
      <c r="D11" s="6" t="n">
        <v>916</v>
      </c>
    </row>
    <row r="12" spans="1:4">
      <c r="A12" s="3" t="s">
        <v>1572</v>
      </c>
    </row>
    <row r="13" spans="1:4">
      <c r="A13" s="4" t="s">
        <v>1573</v>
      </c>
      <c r="B13" s="4" t="s">
        <v>1574</v>
      </c>
      <c r="C13" s="4" t="s">
        <v>1575</v>
      </c>
    </row>
    <row r="14" spans="1:4">
      <c r="A14" s="4" t="s">
        <v>1576</v>
      </c>
      <c r="B14" s="4" t="s">
        <v>1232</v>
      </c>
      <c r="C14" s="4" t="s">
        <v>1232</v>
      </c>
    </row>
    <row r="15" spans="1:4">
      <c r="A15" s="3" t="s">
        <v>1567</v>
      </c>
    </row>
    <row r="16" spans="1:4">
      <c r="A16" s="4" t="s">
        <v>1573</v>
      </c>
      <c r="B16" s="4" t="s">
        <v>1575</v>
      </c>
      <c r="C16" s="4" t="s">
        <v>1577</v>
      </c>
      <c r="D16" s="4" t="s">
        <v>1578</v>
      </c>
    </row>
    <row r="17" spans="1:4">
      <c r="A17" s="4" t="s">
        <v>1511</v>
      </c>
      <c r="B17" s="4" t="s">
        <v>1579</v>
      </c>
      <c r="C17" s="4" t="s">
        <v>1580</v>
      </c>
      <c r="D17" s="4" t="s">
        <v>1581</v>
      </c>
    </row>
    <row r="18" spans="1:4">
      <c r="A18" s="4" t="s">
        <v>1576</v>
      </c>
      <c r="B18" s="4" t="s">
        <v>1232</v>
      </c>
      <c r="C18" s="4" t="s">
        <v>1232</v>
      </c>
      <c r="D18" s="4" t="s">
        <v>1582</v>
      </c>
    </row>
    <row r="19" spans="1:4">
      <c r="A19" s="4" t="s">
        <v>1530</v>
      </c>
    </row>
    <row r="20" spans="1:4">
      <c r="A20" s="3" t="s">
        <v>283</v>
      </c>
    </row>
    <row r="21" spans="1:4">
      <c r="A21" s="4" t="s">
        <v>1553</v>
      </c>
      <c r="B21" s="6" t="n">
        <v>0</v>
      </c>
      <c r="C21" s="6" t="n">
        <v>0</v>
      </c>
      <c r="D21" s="6" t="n">
        <v>0</v>
      </c>
    </row>
    <row r="22" spans="1:4">
      <c r="A22" s="3" t="s">
        <v>1572</v>
      </c>
    </row>
    <row r="23" spans="1:4">
      <c r="A23" s="4" t="s">
        <v>1573</v>
      </c>
      <c r="B23" s="4" t="s">
        <v>1574</v>
      </c>
      <c r="C23" s="4" t="s">
        <v>1583</v>
      </c>
    </row>
    <row r="24" spans="1:4">
      <c r="A24" s="3" t="s">
        <v>1567</v>
      </c>
    </row>
    <row r="25" spans="1:4">
      <c r="A25" s="4" t="s">
        <v>1573</v>
      </c>
      <c r="B25" s="4" t="s">
        <v>1583</v>
      </c>
      <c r="C25" s="4" t="s">
        <v>1584</v>
      </c>
      <c r="D25" s="4" t="s">
        <v>1585</v>
      </c>
    </row>
    <row r="26" spans="1:4">
      <c r="A26" s="4" t="s">
        <v>1511</v>
      </c>
      <c r="B26" s="4" t="s">
        <v>1586</v>
      </c>
      <c r="C26" s="4" t="s">
        <v>1586</v>
      </c>
      <c r="D26" s="4" t="s">
        <v>1586</v>
      </c>
    </row>
    <row r="27" spans="1:4">
      <c r="A27" s="4" t="s">
        <v>1576</v>
      </c>
      <c r="B27" s="4" t="s">
        <v>1586</v>
      </c>
      <c r="C27" s="4" t="s">
        <v>1586</v>
      </c>
      <c r="D27" s="4" t="s">
        <v>1586</v>
      </c>
    </row>
    <row r="28" spans="1:4">
      <c r="A28" s="4" t="s">
        <v>1587</v>
      </c>
    </row>
    <row r="29" spans="1:4">
      <c r="A29" s="3" t="s">
        <v>1588</v>
      </c>
    </row>
    <row r="30" spans="1:4">
      <c r="A30" s="4" t="s">
        <v>1589</v>
      </c>
      <c r="B30" s="4" t="s">
        <v>1590</v>
      </c>
    </row>
    <row r="31" spans="1:4">
      <c r="A31" s="4" t="s">
        <v>1591</v>
      </c>
    </row>
    <row r="32" spans="1:4">
      <c r="A32" s="3" t="s">
        <v>1588</v>
      </c>
    </row>
    <row r="33" spans="1:4">
      <c r="A33" s="4" t="s">
        <v>1589</v>
      </c>
      <c r="B33" s="4" t="s">
        <v>946</v>
      </c>
    </row>
    <row r="34" spans="1:4">
      <c r="A34" s="4" t="s">
        <v>1592</v>
      </c>
    </row>
    <row r="35" spans="1:4">
      <c r="A35" s="3" t="s">
        <v>1588</v>
      </c>
    </row>
    <row r="36" spans="1:4">
      <c r="A36" s="4" t="s">
        <v>1589</v>
      </c>
      <c r="B36" s="4" t="s">
        <v>1593</v>
      </c>
    </row>
    <row r="37" spans="1:4">
      <c r="A37" s="4" t="s">
        <v>1594</v>
      </c>
    </row>
    <row r="38" spans="1:4">
      <c r="A38" s="3" t="s">
        <v>1588</v>
      </c>
    </row>
    <row r="39" spans="1:4">
      <c r="A39" s="4" t="s">
        <v>1589</v>
      </c>
      <c r="B39" s="4" t="s">
        <v>1595</v>
      </c>
    </row>
    <row r="40" spans="1:4">
      <c r="A40" s="4" t="s">
        <v>1596</v>
      </c>
    </row>
    <row r="41" spans="1:4">
      <c r="A41" s="3" t="s">
        <v>283</v>
      </c>
    </row>
    <row r="42" spans="1:4">
      <c r="A42" s="4" t="s">
        <v>1553</v>
      </c>
      <c r="B42" s="4" t="s">
        <v>139</v>
      </c>
      <c r="C42" s="4" t="s">
        <v>139</v>
      </c>
    </row>
    <row r="43" spans="1:4">
      <c r="A43" s="4" t="s">
        <v>1597</v>
      </c>
    </row>
    <row r="44" spans="1:4">
      <c r="A44" s="3" t="s">
        <v>283</v>
      </c>
    </row>
    <row r="45" spans="1:4">
      <c r="A45" s="4" t="s">
        <v>1553</v>
      </c>
      <c r="B45" s="4" t="s">
        <v>139</v>
      </c>
      <c r="C45" s="4" t="s">
        <v>139</v>
      </c>
    </row>
    <row r="46" spans="1:4">
      <c r="A46" s="4" t="s">
        <v>1598</v>
      </c>
    </row>
    <row r="47" spans="1:4">
      <c r="A47" s="3" t="s">
        <v>1567</v>
      </c>
    </row>
    <row r="48" spans="1:4">
      <c r="A48" s="4" t="s">
        <v>1599</v>
      </c>
      <c r="B48" s="5" t="n">
        <v>2025</v>
      </c>
      <c r="D48" s="5" t="n">
        <v>2025</v>
      </c>
    </row>
    <row r="49" spans="1:4">
      <c r="A49" s="4" t="s">
        <v>1600</v>
      </c>
    </row>
    <row r="50" spans="1:4">
      <c r="A50" s="3" t="s">
        <v>1567</v>
      </c>
    </row>
    <row r="51" spans="1:4">
      <c r="A51" s="4" t="s">
        <v>1601</v>
      </c>
      <c r="B51" s="4" t="s">
        <v>1602</v>
      </c>
      <c r="C51" s="4" t="s">
        <v>1603</v>
      </c>
    </row>
    <row r="52" spans="1:4">
      <c r="A52" s="4" t="s">
        <v>1604</v>
      </c>
    </row>
    <row r="53" spans="1:4">
      <c r="A53" s="3" t="s">
        <v>1567</v>
      </c>
    </row>
    <row r="54" spans="1:4">
      <c r="A54" s="4" t="s">
        <v>1601</v>
      </c>
      <c r="B54" s="4" t="s">
        <v>1605</v>
      </c>
      <c r="C54" s="4" t="s">
        <v>1188</v>
      </c>
    </row>
    <row r="55" spans="1:4">
      <c r="A55" s="4" t="s">
        <v>1606</v>
      </c>
    </row>
    <row r="56" spans="1:4">
      <c r="A56" s="3" t="s">
        <v>1567</v>
      </c>
    </row>
    <row r="57" spans="1:4">
      <c r="A57" s="4" t="s">
        <v>1599</v>
      </c>
      <c r="B57" s="5" t="n">
        <v>2025</v>
      </c>
      <c r="C57" s="5" t="n">
        <v>2025</v>
      </c>
      <c r="D57" s="5" t="n">
        <v>2023</v>
      </c>
    </row>
    <row r="58" spans="1:4">
      <c r="A58" s="4" t="s">
        <v>1607</v>
      </c>
    </row>
    <row r="59" spans="1:4">
      <c r="A59" s="3" t="s">
        <v>1567</v>
      </c>
    </row>
    <row r="60" spans="1:4">
      <c r="A60" s="4" t="s">
        <v>1601</v>
      </c>
      <c r="B60" s="4" t="s">
        <v>1603</v>
      </c>
      <c r="C60" s="4" t="s">
        <v>1170</v>
      </c>
      <c r="D60" s="4" t="s">
        <v>1608</v>
      </c>
    </row>
    <row r="61" spans="1:4">
      <c r="A61" s="4" t="s">
        <v>1609</v>
      </c>
    </row>
    <row r="62" spans="1:4">
      <c r="A62" s="3" t="s">
        <v>1567</v>
      </c>
    </row>
    <row r="63" spans="1:4">
      <c r="A63" s="4" t="s">
        <v>1601</v>
      </c>
      <c r="B63" s="4" t="s">
        <v>1188</v>
      </c>
      <c r="C63" s="4" t="s">
        <v>1188</v>
      </c>
      <c r="D63" s="4" t="s">
        <v>1188</v>
      </c>
    </row>
    <row r="64" spans="1:4">
      <c r="A64" s="4" t="s">
        <v>1610</v>
      </c>
    </row>
    <row r="65" spans="1:4">
      <c r="A65" s="3" t="s">
        <v>283</v>
      </c>
    </row>
    <row r="66" spans="1:4">
      <c r="A66" s="4" t="s">
        <v>1553</v>
      </c>
      <c r="B66" s="6" t="n">
        <v>735</v>
      </c>
      <c r="C66" s="6" t="n">
        <v>651</v>
      </c>
    </row>
    <row r="67" spans="1:4">
      <c r="A67" s="4" t="s">
        <v>1611</v>
      </c>
    </row>
    <row r="68" spans="1:4">
      <c r="A68" s="3" t="s">
        <v>283</v>
      </c>
    </row>
    <row r="69" spans="1:4">
      <c r="A69" s="4" t="s">
        <v>1553</v>
      </c>
      <c r="B69" s="5" t="n">
        <v>256</v>
      </c>
      <c r="C69" s="5" t="n">
        <v>283</v>
      </c>
    </row>
    <row r="70" spans="1:4">
      <c r="A70" s="4" t="s">
        <v>1612</v>
      </c>
    </row>
    <row r="71" spans="1:4">
      <c r="A71" s="3" t="s">
        <v>283</v>
      </c>
    </row>
    <row r="72" spans="1:4">
      <c r="A72" s="4" t="s">
        <v>1553</v>
      </c>
      <c r="B72" s="5" t="n">
        <v>66</v>
      </c>
      <c r="C72" s="5" t="n">
        <v>71</v>
      </c>
    </row>
    <row r="73" spans="1:4">
      <c r="A73" s="4" t="s">
        <v>1613</v>
      </c>
    </row>
    <row r="74" spans="1:4">
      <c r="A74" s="3" t="s">
        <v>283</v>
      </c>
    </row>
    <row r="75" spans="1:4">
      <c r="A75" s="4" t="s">
        <v>1553</v>
      </c>
      <c r="B75" s="5" t="n">
        <v>178</v>
      </c>
    </row>
    <row r="76" spans="1:4">
      <c r="A76" s="4" t="s">
        <v>1614</v>
      </c>
    </row>
    <row r="77" spans="1:4">
      <c r="A77" s="3" t="s">
        <v>283</v>
      </c>
    </row>
    <row r="78" spans="1:4">
      <c r="A78" s="4" t="s">
        <v>1553</v>
      </c>
      <c r="C78" s="5" t="n">
        <v>104</v>
      </c>
    </row>
    <row r="79" spans="1:4">
      <c r="A79" s="4" t="s">
        <v>1615</v>
      </c>
    </row>
    <row r="80" spans="1:4">
      <c r="A80" s="3" t="s">
        <v>283</v>
      </c>
    </row>
    <row r="81" spans="1:4">
      <c r="A81" s="4" t="s">
        <v>1553</v>
      </c>
      <c r="B81" s="5" t="n">
        <v>230</v>
      </c>
      <c r="C81" s="5" t="n">
        <v>190</v>
      </c>
    </row>
    <row r="82" spans="1:4">
      <c r="A82" s="4" t="s">
        <v>1616</v>
      </c>
    </row>
    <row r="83" spans="1:4">
      <c r="A83" s="3" t="s">
        <v>283</v>
      </c>
    </row>
    <row r="84" spans="1:4">
      <c r="A84" s="4" t="s">
        <v>1553</v>
      </c>
      <c r="B84" s="5" t="n">
        <v>5</v>
      </c>
      <c r="C84" s="5" t="n">
        <v>3</v>
      </c>
    </row>
    <row r="85" spans="1:4">
      <c r="A85" s="4" t="s">
        <v>1617</v>
      </c>
    </row>
    <row r="86" spans="1:4">
      <c r="A86" s="3" t="s">
        <v>283</v>
      </c>
    </row>
    <row r="87" spans="1:4">
      <c r="A87" s="4" t="s">
        <v>1553</v>
      </c>
      <c r="B87" s="5" t="n">
        <v>5</v>
      </c>
      <c r="C87" s="5" t="n">
        <v>3</v>
      </c>
    </row>
    <row r="88" spans="1:4">
      <c r="A88" s="4" t="s">
        <v>1618</v>
      </c>
    </row>
    <row r="89" spans="1:4">
      <c r="A89" s="3" t="s">
        <v>283</v>
      </c>
    </row>
    <row r="90" spans="1:4">
      <c r="A90" s="4" t="s">
        <v>1553</v>
      </c>
      <c r="B90" s="5" t="n">
        <v>0</v>
      </c>
      <c r="C90" s="5" t="n">
        <v>0</v>
      </c>
    </row>
    <row r="91" spans="1:4">
      <c r="A91" s="4" t="s">
        <v>1619</v>
      </c>
    </row>
    <row r="92" spans="1:4">
      <c r="A92" s="3" t="s">
        <v>283</v>
      </c>
    </row>
    <row r="93" spans="1:4">
      <c r="A93" s="4" t="s">
        <v>1553</v>
      </c>
      <c r="B93" s="5" t="n">
        <v>0</v>
      </c>
      <c r="C93" s="5" t="n">
        <v>0</v>
      </c>
    </row>
    <row r="94" spans="1:4">
      <c r="A94" s="4" t="s">
        <v>1620</v>
      </c>
    </row>
    <row r="95" spans="1:4">
      <c r="A95" s="3" t="s">
        <v>283</v>
      </c>
    </row>
    <row r="96" spans="1:4">
      <c r="A96" s="4" t="s">
        <v>1553</v>
      </c>
      <c r="B96" s="5" t="n">
        <v>0</v>
      </c>
    </row>
    <row r="97" spans="1:4">
      <c r="A97" s="4" t="s">
        <v>1621</v>
      </c>
    </row>
    <row r="98" spans="1:4">
      <c r="A98" s="3" t="s">
        <v>283</v>
      </c>
    </row>
    <row r="99" spans="1:4">
      <c r="A99" s="4" t="s">
        <v>1553</v>
      </c>
      <c r="C99" s="5" t="n">
        <v>0</v>
      </c>
    </row>
    <row r="100" spans="1:4">
      <c r="A100" s="4" t="s">
        <v>1622</v>
      </c>
    </row>
    <row r="101" spans="1:4">
      <c r="A101" s="3" t="s">
        <v>283</v>
      </c>
    </row>
    <row r="102" spans="1:4">
      <c r="A102" s="4" t="s">
        <v>1553</v>
      </c>
      <c r="B102" s="5" t="n">
        <v>0</v>
      </c>
      <c r="C102" s="5" t="n">
        <v>0</v>
      </c>
    </row>
    <row r="103" spans="1:4">
      <c r="A103" s="4" t="s">
        <v>1623</v>
      </c>
    </row>
    <row r="104" spans="1:4">
      <c r="A104" s="3" t="s">
        <v>283</v>
      </c>
    </row>
    <row r="105" spans="1:4">
      <c r="A105" s="4" t="s">
        <v>1553</v>
      </c>
      <c r="B105" s="5" t="n">
        <v>5</v>
      </c>
      <c r="C105" s="5" t="n">
        <v>3</v>
      </c>
    </row>
    <row r="106" spans="1:4">
      <c r="A106" s="4" t="s">
        <v>1624</v>
      </c>
    </row>
    <row r="107" spans="1:4">
      <c r="A107" s="3" t="s">
        <v>283</v>
      </c>
    </row>
    <row r="108" spans="1:4">
      <c r="A108" s="4" t="s">
        <v>1553</v>
      </c>
      <c r="B108" s="5" t="n">
        <v>730</v>
      </c>
      <c r="C108" s="5" t="n">
        <v>648</v>
      </c>
    </row>
    <row r="109" spans="1:4">
      <c r="A109" s="4" t="s">
        <v>1625</v>
      </c>
    </row>
    <row r="110" spans="1:4">
      <c r="A110" s="3" t="s">
        <v>283</v>
      </c>
    </row>
    <row r="111" spans="1:4">
      <c r="A111" s="4" t="s">
        <v>1553</v>
      </c>
      <c r="B111" s="5" t="n">
        <v>256</v>
      </c>
      <c r="C111" s="5" t="n">
        <v>283</v>
      </c>
    </row>
    <row r="112" spans="1:4">
      <c r="A112" s="4" t="s">
        <v>1626</v>
      </c>
    </row>
    <row r="113" spans="1:4">
      <c r="A113" s="3" t="s">
        <v>283</v>
      </c>
    </row>
    <row r="114" spans="1:4">
      <c r="A114" s="4" t="s">
        <v>1553</v>
      </c>
      <c r="B114" s="5" t="n">
        <v>66</v>
      </c>
      <c r="C114" s="5" t="n">
        <v>71</v>
      </c>
    </row>
    <row r="115" spans="1:4">
      <c r="A115" s="4" t="s">
        <v>1627</v>
      </c>
    </row>
    <row r="116" spans="1:4">
      <c r="A116" s="3" t="s">
        <v>283</v>
      </c>
    </row>
    <row r="117" spans="1:4">
      <c r="A117" s="4" t="s">
        <v>1553</v>
      </c>
      <c r="B117" s="5" t="n">
        <v>178</v>
      </c>
    </row>
    <row r="118" spans="1:4">
      <c r="A118" s="4" t="s">
        <v>1628</v>
      </c>
    </row>
    <row r="119" spans="1:4">
      <c r="A119" s="3" t="s">
        <v>283</v>
      </c>
    </row>
    <row r="120" spans="1:4">
      <c r="A120" s="4" t="s">
        <v>1553</v>
      </c>
      <c r="C120" s="5" t="n">
        <v>104</v>
      </c>
    </row>
    <row r="121" spans="1:4">
      <c r="A121" s="4" t="s">
        <v>1629</v>
      </c>
    </row>
    <row r="122" spans="1:4">
      <c r="A122" s="3" t="s">
        <v>283</v>
      </c>
    </row>
    <row r="123" spans="1:4">
      <c r="A123" s="4" t="s">
        <v>1553</v>
      </c>
      <c r="B123" s="5" t="n">
        <v>230</v>
      </c>
      <c r="C123" s="5" t="n">
        <v>190</v>
      </c>
    </row>
    <row r="124" spans="1:4">
      <c r="A124" s="4" t="s">
        <v>1630</v>
      </c>
    </row>
    <row r="125" spans="1:4">
      <c r="A125" s="3" t="s">
        <v>283</v>
      </c>
    </row>
    <row r="126" spans="1:4">
      <c r="A126" s="4" t="s">
        <v>1553</v>
      </c>
      <c r="B126" s="5" t="n">
        <v>0</v>
      </c>
      <c r="C126" s="5" t="n">
        <v>0</v>
      </c>
    </row>
    <row r="127" spans="1:4">
      <c r="A127" s="4" t="s">
        <v>1631</v>
      </c>
    </row>
    <row r="128" spans="1:4">
      <c r="A128" s="3" t="s">
        <v>283</v>
      </c>
    </row>
    <row r="129" spans="1:4">
      <c r="A129" s="4" t="s">
        <v>1553</v>
      </c>
      <c r="B129" s="5" t="n">
        <v>94</v>
      </c>
      <c r="C129" s="5" t="n">
        <v>78</v>
      </c>
    </row>
    <row r="130" spans="1:4">
      <c r="A130" s="4" t="s">
        <v>1632</v>
      </c>
    </row>
    <row r="131" spans="1:4">
      <c r="A131" s="3" t="s">
        <v>283</v>
      </c>
    </row>
    <row r="132" spans="1:4">
      <c r="A132" s="4" t="s">
        <v>1553</v>
      </c>
      <c r="B132" s="5" t="n">
        <v>233</v>
      </c>
      <c r="C132" s="5" t="n">
        <v>193</v>
      </c>
    </row>
    <row r="133" spans="1:4">
      <c r="A133" s="4" t="s">
        <v>1633</v>
      </c>
    </row>
    <row r="134" spans="1:4">
      <c r="A134" s="3" t="s">
        <v>283</v>
      </c>
    </row>
    <row r="135" spans="1:4">
      <c r="A135" s="4" t="s">
        <v>1553</v>
      </c>
      <c r="B135" s="5" t="n">
        <v>42</v>
      </c>
      <c r="C135" s="5" t="n">
        <v>31</v>
      </c>
    </row>
    <row r="136" spans="1:4">
      <c r="A136" s="4" t="s">
        <v>1634</v>
      </c>
    </row>
    <row r="137" spans="1:4">
      <c r="A137" s="3" t="s">
        <v>283</v>
      </c>
    </row>
    <row r="138" spans="1:4">
      <c r="A138" s="4" t="s">
        <v>1553</v>
      </c>
      <c r="B138" s="4" t="s">
        <v>139</v>
      </c>
      <c r="C138" s="4" t="s">
        <v>139</v>
      </c>
    </row>
    <row r="139" spans="1:4">
      <c r="A139" s="4" t="s">
        <v>1635</v>
      </c>
    </row>
    <row r="140" spans="1:4">
      <c r="A140" s="3" t="s">
        <v>283</v>
      </c>
    </row>
    <row r="141" spans="1:4">
      <c r="A141" s="4" t="s">
        <v>1553</v>
      </c>
      <c r="B141" s="4" t="s">
        <v>139</v>
      </c>
      <c r="C141" s="4" t="s">
        <v>139</v>
      </c>
    </row>
    <row r="142" spans="1:4">
      <c r="A142" s="4" t="s">
        <v>1636</v>
      </c>
    </row>
    <row r="143" spans="1:4">
      <c r="A143" s="3" t="s">
        <v>283</v>
      </c>
    </row>
    <row r="144" spans="1:4">
      <c r="A144" s="4" t="s">
        <v>1553</v>
      </c>
      <c r="B144" s="4" t="s">
        <v>139</v>
      </c>
      <c r="C144" s="4" t="s">
        <v>139</v>
      </c>
    </row>
    <row r="145" spans="1:4">
      <c r="A145" s="4" t="s">
        <v>1637</v>
      </c>
    </row>
    <row r="146" spans="1:4">
      <c r="A146" s="3" t="s">
        <v>283</v>
      </c>
    </row>
    <row r="147" spans="1:4">
      <c r="A147" s="4" t="s">
        <v>1553</v>
      </c>
      <c r="B147" s="4" t="s">
        <v>139</v>
      </c>
      <c r="C147" s="4" t="s">
        <v>139</v>
      </c>
    </row>
    <row r="148" spans="1:4">
      <c r="A148" s="4" t="s">
        <v>1638</v>
      </c>
    </row>
    <row r="149" spans="1:4">
      <c r="A149" s="3" t="s">
        <v>283</v>
      </c>
    </row>
    <row r="150" spans="1:4">
      <c r="A150" s="4" t="s">
        <v>1553</v>
      </c>
      <c r="B150" s="4" t="s">
        <v>139</v>
      </c>
      <c r="C150" s="4" t="s">
        <v>139</v>
      </c>
    </row>
    <row r="151" spans="1:4">
      <c r="A151" s="4" t="s">
        <v>1639</v>
      </c>
    </row>
    <row r="152" spans="1:4">
      <c r="A152" s="3" t="s">
        <v>283</v>
      </c>
    </row>
    <row r="153" spans="1:4">
      <c r="A153" s="4" t="s">
        <v>1553</v>
      </c>
      <c r="B153" s="4" t="s">
        <v>139</v>
      </c>
      <c r="C153" s="4" t="s">
        <v>1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0</v>
      </c>
      <c r="D2" s="2" t="s">
        <v>31</v>
      </c>
    </row>
    <row r="3" spans="1:4">
      <c r="A3" s="3" t="s">
        <v>1641</v>
      </c>
    </row>
    <row r="4" spans="1:4">
      <c r="A4" s="4" t="s">
        <v>1642</v>
      </c>
      <c r="B4" s="6" t="n">
        <v>1</v>
      </c>
    </row>
    <row r="5" spans="1:4">
      <c r="A5" s="4" t="s">
        <v>1643</v>
      </c>
      <c r="B5" s="5" t="n">
        <v>0</v>
      </c>
    </row>
    <row r="6" spans="1:4">
      <c r="A6" s="4" t="s">
        <v>1644</v>
      </c>
      <c r="B6" s="5" t="n">
        <v>9</v>
      </c>
    </row>
    <row r="7" spans="1:4">
      <c r="A7" s="4" t="s">
        <v>1645</v>
      </c>
      <c r="B7" s="5" t="n">
        <v>-8</v>
      </c>
    </row>
    <row r="8" spans="1:4">
      <c r="A8" s="3" t="s">
        <v>1646</v>
      </c>
    </row>
    <row r="9" spans="1:4">
      <c r="A9" s="4" t="s">
        <v>1647</v>
      </c>
      <c r="B9" s="6" t="n">
        <v>56</v>
      </c>
      <c r="C9" s="6" t="n">
        <v>55</v>
      </c>
      <c r="D9" s="6" t="n">
        <v>53</v>
      </c>
    </row>
    <row r="10" spans="1:4">
      <c r="A10" s="4" t="s">
        <v>658</v>
      </c>
    </row>
    <row r="11" spans="1:4">
      <c r="A11" s="3" t="s">
        <v>1648</v>
      </c>
    </row>
    <row r="12" spans="1:4">
      <c r="A12" s="4" t="s">
        <v>1649</v>
      </c>
      <c r="B12" s="4" t="s">
        <v>660</v>
      </c>
    </row>
    <row r="13" spans="1:4">
      <c r="A13" s="4" t="s">
        <v>1650</v>
      </c>
      <c r="B13" s="4" t="s">
        <v>660</v>
      </c>
    </row>
    <row r="14" spans="1:4">
      <c r="A14" s="4" t="s">
        <v>1651</v>
      </c>
      <c r="B14" s="6" t="n">
        <v>8</v>
      </c>
      <c r="C14" s="5" t="n">
        <v>7</v>
      </c>
    </row>
    <row r="15" spans="1:4">
      <c r="A15" s="4" t="s">
        <v>1652</v>
      </c>
      <c r="B15" s="5" t="n">
        <v>6</v>
      </c>
    </row>
    <row r="16" spans="1:4">
      <c r="A16" s="4" t="s">
        <v>1653</v>
      </c>
    </row>
    <row r="17" spans="1:4">
      <c r="A17" s="3" t="s">
        <v>1654</v>
      </c>
    </row>
    <row r="18" spans="1:4">
      <c r="A18" s="5" t="n">
        <v>2018</v>
      </c>
      <c r="B18" s="5" t="n">
        <v>68</v>
      </c>
    </row>
    <row r="19" spans="1:4">
      <c r="A19" s="5" t="n">
        <v>2019</v>
      </c>
      <c r="B19" s="5" t="n">
        <v>71</v>
      </c>
    </row>
    <row r="20" spans="1:4">
      <c r="A20" s="5" t="n">
        <v>2020</v>
      </c>
      <c r="B20" s="5" t="n">
        <v>75</v>
      </c>
    </row>
    <row r="21" spans="1:4">
      <c r="A21" s="5" t="n">
        <v>2021</v>
      </c>
      <c r="B21" s="5" t="n">
        <v>79</v>
      </c>
    </row>
    <row r="22" spans="1:4">
      <c r="A22" s="5" t="n">
        <v>2022</v>
      </c>
      <c r="B22" s="5" t="n">
        <v>82</v>
      </c>
    </row>
    <row r="23" spans="1:4">
      <c r="A23" s="4" t="s">
        <v>1655</v>
      </c>
      <c r="B23" s="5" t="n">
        <v>421</v>
      </c>
    </row>
    <row r="24" spans="1:4">
      <c r="A24" s="3" t="s">
        <v>1656</v>
      </c>
    </row>
    <row r="25" spans="1:4">
      <c r="A25" s="4" t="s">
        <v>1657</v>
      </c>
      <c r="B25" s="5" t="n">
        <v>-225</v>
      </c>
      <c r="C25" s="5" t="n">
        <v>-288</v>
      </c>
    </row>
    <row r="26" spans="1:4">
      <c r="A26" s="4" t="s">
        <v>1658</v>
      </c>
      <c r="B26" s="5" t="n">
        <v>15</v>
      </c>
      <c r="C26" s="5" t="n">
        <v>15</v>
      </c>
      <c r="D26" s="5" t="n">
        <v>25</v>
      </c>
    </row>
    <row r="27" spans="1:4">
      <c r="A27" s="4" t="s">
        <v>1547</v>
      </c>
      <c r="B27" s="5" t="n">
        <v>41</v>
      </c>
      <c r="C27" s="5" t="n">
        <v>-26</v>
      </c>
    </row>
    <row r="28" spans="1:4">
      <c r="A28" s="4" t="s">
        <v>1659</v>
      </c>
    </row>
    <row r="29" spans="1:4">
      <c r="A29" s="3" t="s">
        <v>1656</v>
      </c>
    </row>
    <row r="30" spans="1:4">
      <c r="A30" s="4" t="s">
        <v>1657</v>
      </c>
      <c r="B30" s="5" t="n">
        <v>-76</v>
      </c>
      <c r="C30" s="5" t="n">
        <v>-74</v>
      </c>
    </row>
    <row r="31" spans="1:4">
      <c r="A31" s="4" t="s">
        <v>1658</v>
      </c>
      <c r="B31" s="5" t="n">
        <v>8</v>
      </c>
      <c r="C31" s="5" t="n">
        <v>7</v>
      </c>
    </row>
    <row r="32" spans="1:4">
      <c r="A32" s="4" t="s">
        <v>1547</v>
      </c>
      <c r="B32" s="5" t="n">
        <v>-6</v>
      </c>
      <c r="C32" s="5" t="n">
        <v>11</v>
      </c>
    </row>
    <row r="33" spans="1:4">
      <c r="A33" s="4" t="s">
        <v>1530</v>
      </c>
    </row>
    <row r="34" spans="1:4">
      <c r="A34" s="3" t="s">
        <v>1654</v>
      </c>
    </row>
    <row r="35" spans="1:4">
      <c r="A35" s="5" t="n">
        <v>2018</v>
      </c>
      <c r="B35" s="5" t="n">
        <v>7</v>
      </c>
    </row>
    <row r="36" spans="1:4">
      <c r="A36" s="5" t="n">
        <v>2019</v>
      </c>
      <c r="B36" s="5" t="n">
        <v>8</v>
      </c>
    </row>
    <row r="37" spans="1:4">
      <c r="A37" s="5" t="n">
        <v>2020</v>
      </c>
      <c r="B37" s="5" t="n">
        <v>8</v>
      </c>
    </row>
    <row r="38" spans="1:4">
      <c r="A38" s="5" t="n">
        <v>2021</v>
      </c>
      <c r="B38" s="5" t="n">
        <v>8</v>
      </c>
    </row>
    <row r="39" spans="1:4">
      <c r="A39" s="5" t="n">
        <v>2022</v>
      </c>
      <c r="B39" s="5" t="n">
        <v>8</v>
      </c>
    </row>
    <row r="40" spans="1:4">
      <c r="A40" s="4" t="s">
        <v>1655</v>
      </c>
      <c r="B40" s="5" t="n">
        <v>33</v>
      </c>
    </row>
    <row r="41" spans="1:4">
      <c r="A41" s="3" t="s">
        <v>1660</v>
      </c>
    </row>
    <row r="42" spans="1:4">
      <c r="A42" s="5" t="n">
        <v>2018</v>
      </c>
      <c r="B42" s="5" t="n">
        <v>0</v>
      </c>
    </row>
    <row r="43" spans="1:4">
      <c r="A43" s="5" t="n">
        <v>2021</v>
      </c>
      <c r="B43" s="5" t="n">
        <v>0</v>
      </c>
    </row>
    <row r="44" spans="1:4">
      <c r="A44" s="5" t="n">
        <v>2020</v>
      </c>
      <c r="B44" s="5" t="n">
        <v>0</v>
      </c>
    </row>
    <row r="45" spans="1:4">
      <c r="A45" s="5" t="n">
        <v>2021</v>
      </c>
      <c r="B45" s="5" t="n">
        <v>0</v>
      </c>
    </row>
    <row r="46" spans="1:4">
      <c r="A46" s="5" t="n">
        <v>2022</v>
      </c>
      <c r="B46" s="5" t="n">
        <v>0</v>
      </c>
    </row>
    <row r="47" spans="1:4">
      <c r="A47" s="4" t="s">
        <v>1655</v>
      </c>
      <c r="B47" s="5" t="n">
        <v>1</v>
      </c>
    </row>
    <row r="48" spans="1:4">
      <c r="A48" s="3" t="s">
        <v>1656</v>
      </c>
    </row>
    <row r="49" spans="1:4">
      <c r="A49" s="4" t="s">
        <v>1657</v>
      </c>
      <c r="B49" s="5" t="n">
        <v>-128</v>
      </c>
      <c r="C49" s="5" t="n">
        <v>-128</v>
      </c>
    </row>
    <row r="50" spans="1:4">
      <c r="A50" s="4" t="s">
        <v>1658</v>
      </c>
      <c r="B50" s="5" t="n">
        <v>-5</v>
      </c>
      <c r="C50" s="5" t="n">
        <v>3</v>
      </c>
      <c r="D50" s="6" t="n">
        <v>-6</v>
      </c>
    </row>
    <row r="51" spans="1:4">
      <c r="A51" s="4" t="s">
        <v>1547</v>
      </c>
      <c r="B51" s="5" t="n">
        <v>-15</v>
      </c>
      <c r="C51" s="5" t="n">
        <v>38</v>
      </c>
    </row>
    <row r="52" spans="1:4">
      <c r="A52" s="4" t="s">
        <v>1661</v>
      </c>
    </row>
    <row r="53" spans="1:4">
      <c r="A53" s="3" t="s">
        <v>1656</v>
      </c>
    </row>
    <row r="54" spans="1:4">
      <c r="A54" s="4" t="s">
        <v>1657</v>
      </c>
      <c r="B54" s="5" t="n">
        <v>-24</v>
      </c>
      <c r="C54" s="5" t="n">
        <v>-23</v>
      </c>
    </row>
    <row r="55" spans="1:4">
      <c r="A55" s="4" t="s">
        <v>1658</v>
      </c>
      <c r="B55" s="5" t="n">
        <v>-3</v>
      </c>
      <c r="C55" s="5" t="n">
        <v>-2</v>
      </c>
    </row>
    <row r="56" spans="1:4">
      <c r="A56" s="4" t="s">
        <v>1547</v>
      </c>
      <c r="B56" s="6" t="n">
        <v>5</v>
      </c>
      <c r="C56" s="6"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62</v>
      </c>
      <c r="B1" s="2" t="s">
        <v>70</v>
      </c>
      <c r="C1" s="2" t="s">
        <v>1</v>
      </c>
    </row>
    <row r="2" spans="1:5">
      <c r="B2" s="2" t="s">
        <v>662</v>
      </c>
      <c r="C2" s="2" t="s">
        <v>2</v>
      </c>
      <c r="D2" s="2" t="s">
        <v>30</v>
      </c>
      <c r="E2" s="2" t="s">
        <v>31</v>
      </c>
    </row>
    <row r="3" spans="1:5">
      <c r="A3" s="3" t="s">
        <v>286</v>
      </c>
    </row>
    <row r="4" spans="1:5">
      <c r="A4" s="4" t="s">
        <v>1663</v>
      </c>
      <c r="B4" s="5" t="n">
        <v>10000000</v>
      </c>
      <c r="C4" s="5" t="n">
        <v>10000000</v>
      </c>
      <c r="D4" s="5" t="n">
        <v>10000000</v>
      </c>
      <c r="E4" s="5" t="n">
        <v>10000000</v>
      </c>
    </row>
    <row r="5" spans="1:5">
      <c r="A5" s="4" t="s">
        <v>152</v>
      </c>
      <c r="B5" s="5" t="n">
        <v>500000000</v>
      </c>
      <c r="C5" s="5" t="n">
        <v>500000000</v>
      </c>
      <c r="D5" s="5" t="n">
        <v>500000000</v>
      </c>
      <c r="E5" s="5" t="n">
        <v>500000000</v>
      </c>
    </row>
    <row r="6" spans="1:5">
      <c r="A6" s="3" t="s">
        <v>1664</v>
      </c>
    </row>
    <row r="7" spans="1:5">
      <c r="A7" s="4" t="s">
        <v>1665</v>
      </c>
      <c r="C7" s="5" t="n">
        <v>417583825</v>
      </c>
    </row>
    <row r="8" spans="1:5">
      <c r="A8" s="4" t="s">
        <v>1666</v>
      </c>
      <c r="C8" s="5" t="n">
        <v>-102140814</v>
      </c>
    </row>
    <row r="9" spans="1:5">
      <c r="A9" s="4" t="s">
        <v>1667</v>
      </c>
      <c r="C9" s="5" t="n">
        <v>315443011</v>
      </c>
    </row>
    <row r="10" spans="1:5">
      <c r="A10" s="4" t="s">
        <v>1668</v>
      </c>
      <c r="C10" s="5" t="n">
        <v>418323134</v>
      </c>
      <c r="D10" s="5" t="n">
        <v>417583825</v>
      </c>
    </row>
    <row r="11" spans="1:5">
      <c r="A11" s="4" t="s">
        <v>1669</v>
      </c>
      <c r="C11" s="5" t="n">
        <v>-101580045</v>
      </c>
      <c r="D11" s="5" t="n">
        <v>-102140814</v>
      </c>
    </row>
    <row r="12" spans="1:5">
      <c r="A12" s="4" t="s">
        <v>1670</v>
      </c>
      <c r="C12" s="5" t="n">
        <v>316743089</v>
      </c>
      <c r="D12" s="5" t="n">
        <v>315443011</v>
      </c>
    </row>
    <row r="13" spans="1:5">
      <c r="A13" s="4" t="s">
        <v>214</v>
      </c>
    </row>
    <row r="14" spans="1:5">
      <c r="A14" s="3" t="s">
        <v>1664</v>
      </c>
    </row>
    <row r="15" spans="1:5">
      <c r="A15" s="4" t="s">
        <v>1665</v>
      </c>
      <c r="C15" s="5" t="n">
        <v>417583825</v>
      </c>
      <c r="D15" s="5" t="n">
        <v>416939950</v>
      </c>
      <c r="E15" s="5" t="n">
        <v>415506176</v>
      </c>
    </row>
    <row r="16" spans="1:5">
      <c r="A16" s="4" t="s">
        <v>1667</v>
      </c>
      <c r="C16" s="5" t="n">
        <v>315443011</v>
      </c>
      <c r="D16" s="5" t="n">
        <v>314190042</v>
      </c>
      <c r="E16" s="5" t="n">
        <v>336662624</v>
      </c>
    </row>
    <row r="17" spans="1:5">
      <c r="A17" s="4" t="s">
        <v>1671</v>
      </c>
      <c r="C17" s="5" t="n">
        <v>560769</v>
      </c>
      <c r="D17" s="5" t="n">
        <v>609094</v>
      </c>
      <c r="E17" s="5" t="n">
        <v>283139</v>
      </c>
    </row>
    <row r="18" spans="1:5">
      <c r="A18" s="4" t="s">
        <v>1672</v>
      </c>
      <c r="C18" s="5" t="n">
        <v>739309</v>
      </c>
      <c r="D18" s="5" t="n">
        <v>643875</v>
      </c>
      <c r="E18" s="5" t="n">
        <v>1433774</v>
      </c>
    </row>
    <row r="19" spans="1:5">
      <c r="A19" s="4" t="s">
        <v>1673</v>
      </c>
      <c r="E19" s="5" t="n">
        <v>-24189495</v>
      </c>
    </row>
    <row r="20" spans="1:5">
      <c r="A20" s="4" t="s">
        <v>1668</v>
      </c>
      <c r="B20" s="5" t="n">
        <v>415506176</v>
      </c>
      <c r="C20" s="5" t="n">
        <v>418323134</v>
      </c>
      <c r="D20" s="5" t="n">
        <v>417583825</v>
      </c>
      <c r="E20" s="5" t="n">
        <v>416939950</v>
      </c>
    </row>
    <row r="21" spans="1:5">
      <c r="A21" s="4" t="s">
        <v>1670</v>
      </c>
      <c r="B21" s="5" t="n">
        <v>336662624</v>
      </c>
      <c r="C21" s="5" t="n">
        <v>316743089</v>
      </c>
      <c r="D21" s="5" t="n">
        <v>315443011</v>
      </c>
      <c r="E21" s="5" t="n">
        <v>314190042</v>
      </c>
    </row>
    <row r="22" spans="1:5">
      <c r="A22" s="4" t="s">
        <v>217</v>
      </c>
    </row>
    <row r="23" spans="1:5">
      <c r="A23" s="3" t="s">
        <v>1664</v>
      </c>
    </row>
    <row r="24" spans="1:5">
      <c r="A24" s="4" t="s">
        <v>1666</v>
      </c>
      <c r="C24" s="5" t="n">
        <v>-102140814</v>
      </c>
      <c r="D24" s="5" t="n">
        <v>-102749908</v>
      </c>
      <c r="E24" s="5" t="n">
        <v>-78843552</v>
      </c>
    </row>
    <row r="25" spans="1:5">
      <c r="A25" s="4" t="s">
        <v>1671</v>
      </c>
      <c r="C25" s="5" t="n">
        <v>560769</v>
      </c>
      <c r="D25" s="5" t="n">
        <v>609094</v>
      </c>
      <c r="E25" s="5" t="n">
        <v>283139</v>
      </c>
    </row>
    <row r="26" spans="1:5">
      <c r="A26" s="4" t="s">
        <v>1672</v>
      </c>
      <c r="C26" s="5" t="n">
        <v>0</v>
      </c>
      <c r="D26" s="5" t="n">
        <v>0</v>
      </c>
      <c r="E26" s="5" t="n">
        <v>0</v>
      </c>
    </row>
    <row r="27" spans="1:5">
      <c r="A27" s="4" t="s">
        <v>1673</v>
      </c>
      <c r="E27" s="5" t="n">
        <v>-24189495</v>
      </c>
    </row>
    <row r="28" spans="1:5">
      <c r="A28" s="4" t="s">
        <v>1669</v>
      </c>
      <c r="B28" s="5" t="n">
        <v>-78843552</v>
      </c>
      <c r="C28" s="5" t="n">
        <v>-101580045</v>
      </c>
      <c r="D28" s="5" t="n">
        <v>-102140814</v>
      </c>
      <c r="E28" s="5" t="n">
        <v>-102749908</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674</v>
      </c>
      <c r="C1" s="2" t="s">
        <v>1675</v>
      </c>
      <c r="D1" s="2" t="s">
        <v>1676</v>
      </c>
      <c r="E1" s="2" t="s">
        <v>1677</v>
      </c>
      <c r="F1" s="2" t="s">
        <v>1678</v>
      </c>
      <c r="G1" s="2" t="s">
        <v>2</v>
      </c>
      <c r="H1" s="2" t="s">
        <v>71</v>
      </c>
      <c r="I1" s="2" t="s">
        <v>4</v>
      </c>
      <c r="J1" s="2" t="s">
        <v>72</v>
      </c>
      <c r="K1" s="2" t="s">
        <v>30</v>
      </c>
      <c r="L1" s="2" t="s">
        <v>73</v>
      </c>
      <c r="M1" s="2" t="s">
        <v>74</v>
      </c>
      <c r="N1" s="2" t="s">
        <v>75</v>
      </c>
      <c r="O1" s="2" t="s">
        <v>31</v>
      </c>
      <c r="P1" s="2" t="s">
        <v>1679</v>
      </c>
      <c r="Q1" s="2" t="s">
        <v>1680</v>
      </c>
      <c r="R1" s="2" t="s">
        <v>1681</v>
      </c>
      <c r="S1" s="2" t="s">
        <v>662</v>
      </c>
      <c r="T1" s="2" t="s">
        <v>2</v>
      </c>
      <c r="U1" s="2" t="s">
        <v>30</v>
      </c>
      <c r="V1" s="2" t="s">
        <v>31</v>
      </c>
      <c r="W1" s="2" t="s">
        <v>31</v>
      </c>
    </row>
    <row r="2" spans="1:23">
      <c r="A2" s="3" t="s">
        <v>1682</v>
      </c>
    </row>
    <row r="3" spans="1:23">
      <c r="A3" s="4" t="s">
        <v>1683</v>
      </c>
      <c r="G3" s="16" t="n">
        <v>0.03</v>
      </c>
      <c r="H3" s="16" t="n">
        <v>0.03</v>
      </c>
      <c r="I3" s="16" t="n">
        <v>0.03</v>
      </c>
      <c r="J3" s="16" t="n">
        <v>0.03</v>
      </c>
      <c r="K3" s="16" t="n">
        <v>0.03</v>
      </c>
      <c r="L3" s="16" t="n">
        <v>0.03</v>
      </c>
      <c r="M3" s="16" t="n">
        <v>0.03</v>
      </c>
      <c r="N3" s="16" t="n">
        <v>0.145</v>
      </c>
      <c r="O3" s="16" t="n">
        <v>0.145</v>
      </c>
      <c r="P3" s="16" t="n">
        <v>0.145</v>
      </c>
      <c r="Q3" s="16" t="n">
        <v>0.145</v>
      </c>
      <c r="R3" s="16" t="n">
        <v>0.145</v>
      </c>
      <c r="V3" s="16" t="n">
        <v>0.145</v>
      </c>
    </row>
    <row r="4" spans="1:23">
      <c r="A4" s="4" t="s">
        <v>1684</v>
      </c>
      <c r="K4" s="4" t="s">
        <v>1685</v>
      </c>
      <c r="U4" s="4" t="s">
        <v>1685</v>
      </c>
    </row>
    <row r="5" spans="1:23">
      <c r="A5" s="4" t="s">
        <v>68</v>
      </c>
      <c r="T5" s="7" t="n">
        <v>0.12</v>
      </c>
      <c r="U5" s="7" t="n">
        <v>0.24</v>
      </c>
      <c r="V5" s="8" t="n">
        <v>0.58</v>
      </c>
    </row>
    <row r="6" spans="1:23">
      <c r="A6" s="4" t="s">
        <v>1686</v>
      </c>
      <c r="T6" s="4" t="s">
        <v>910</v>
      </c>
    </row>
    <row r="7" spans="1:23">
      <c r="A7" s="4" t="s">
        <v>1687</v>
      </c>
      <c r="T7" s="4" t="s">
        <v>1446</v>
      </c>
    </row>
    <row r="8" spans="1:23">
      <c r="A8" s="4" t="s">
        <v>1688</v>
      </c>
      <c r="G8" s="5" t="n">
        <v>3107050</v>
      </c>
      <c r="T8" s="5" t="n">
        <v>3107050</v>
      </c>
    </row>
    <row r="9" spans="1:23">
      <c r="A9" s="4" t="s">
        <v>1689</v>
      </c>
      <c r="W9" s="16" t="n">
        <v>0.015</v>
      </c>
    </row>
    <row r="10" spans="1:23">
      <c r="A10" s="4" t="s">
        <v>1690</v>
      </c>
    </row>
    <row r="11" spans="1:23">
      <c r="A11" s="3" t="s">
        <v>1682</v>
      </c>
    </row>
    <row r="12" spans="1:23">
      <c r="A12" s="4" t="s">
        <v>1691</v>
      </c>
      <c r="U12" s="17" t="n">
        <v>0.0012</v>
      </c>
      <c r="V12" s="7" t="n">
        <v>0.58</v>
      </c>
    </row>
    <row r="13" spans="1:23">
      <c r="A13" s="4" t="s">
        <v>1692</v>
      </c>
    </row>
    <row r="14" spans="1:23">
      <c r="A14" s="3" t="s">
        <v>1682</v>
      </c>
    </row>
    <row r="15" spans="1:23">
      <c r="A15" s="4" t="s">
        <v>1693</v>
      </c>
      <c r="E15" s="4" t="s">
        <v>1694</v>
      </c>
    </row>
    <row r="16" spans="1:23">
      <c r="A16" s="4" t="s">
        <v>68</v>
      </c>
      <c r="E16" s="18" t="n">
        <v>0.0003</v>
      </c>
    </row>
    <row r="17" spans="1:23">
      <c r="A17" s="4" t="s">
        <v>1695</v>
      </c>
      <c r="C17" s="4" t="s">
        <v>1696</v>
      </c>
    </row>
    <row r="18" spans="1:23">
      <c r="A18" s="4" t="s">
        <v>1697</v>
      </c>
      <c r="D18" s="4" t="s">
        <v>1698</v>
      </c>
    </row>
    <row r="19" spans="1:23">
      <c r="A19" s="4" t="s">
        <v>1699</v>
      </c>
      <c r="F19" s="5" t="n">
        <v>175862</v>
      </c>
    </row>
    <row r="20" spans="1:23">
      <c r="A20" s="4" t="s">
        <v>1700</v>
      </c>
    </row>
    <row r="21" spans="1:23">
      <c r="A21" s="3" t="s">
        <v>1682</v>
      </c>
    </row>
    <row r="22" spans="1:23">
      <c r="A22" s="4" t="s">
        <v>1691</v>
      </c>
      <c r="C22" s="17" t="n">
        <v>0.0012</v>
      </c>
    </row>
    <row r="23" spans="1:23">
      <c r="A23" s="4" t="s">
        <v>1701</v>
      </c>
    </row>
    <row r="24" spans="1:23">
      <c r="A24" s="3" t="s">
        <v>1682</v>
      </c>
    </row>
    <row r="25" spans="1:23">
      <c r="A25" s="4" t="s">
        <v>1702</v>
      </c>
      <c r="G25" s="5" t="n">
        <v>19597433</v>
      </c>
      <c r="T25" s="5" t="n">
        <v>19597433</v>
      </c>
    </row>
    <row r="26" spans="1:23">
      <c r="A26" s="4" t="s">
        <v>1703</v>
      </c>
    </row>
    <row r="27" spans="1:23">
      <c r="A27" s="3" t="s">
        <v>1682</v>
      </c>
    </row>
    <row r="28" spans="1:23">
      <c r="A28" s="4" t="s">
        <v>1704</v>
      </c>
      <c r="O28" s="6" t="n">
        <v>481</v>
      </c>
      <c r="V28" s="6" t="n">
        <v>481</v>
      </c>
      <c r="W28" s="6" t="n">
        <v>481</v>
      </c>
    </row>
    <row r="29" spans="1:23">
      <c r="A29" s="4" t="s">
        <v>1705</v>
      </c>
      <c r="O29" s="5" t="n">
        <v>5558920</v>
      </c>
      <c r="P29" s="5" t="n">
        <v>11104184</v>
      </c>
      <c r="Q29" s="5" t="n">
        <v>4379907</v>
      </c>
      <c r="R29" s="5" t="n">
        <v>3146484</v>
      </c>
      <c r="S29" s="5" t="n">
        <v>1624360</v>
      </c>
      <c r="W29" s="5" t="n">
        <v>25813855</v>
      </c>
    </row>
    <row r="30" spans="1:23">
      <c r="A30" s="4" t="s">
        <v>1706</v>
      </c>
      <c r="B30" s="4" t="s">
        <v>1707</v>
      </c>
      <c r="O30" s="7" t="n">
        <v>15.03</v>
      </c>
      <c r="P30" s="7" t="n">
        <v>15.06</v>
      </c>
      <c r="Q30" s="7" t="n">
        <v>24.53</v>
      </c>
      <c r="R30" s="7" t="n">
        <v>25.15</v>
      </c>
      <c r="S30" s="7" t="n">
        <v>26.95</v>
      </c>
    </row>
    <row r="31" spans="1:23">
      <c r="A31" s="4" t="s">
        <v>1708</v>
      </c>
      <c r="O31" s="6" t="n">
        <v>84</v>
      </c>
      <c r="P31" s="6" t="n">
        <v>167</v>
      </c>
      <c r="Q31" s="6" t="n">
        <v>107</v>
      </c>
      <c r="R31" s="6" t="n">
        <v>79</v>
      </c>
      <c r="S31" s="6" t="n">
        <v>44</v>
      </c>
      <c r="W31" s="6" t="n">
        <v>481</v>
      </c>
    </row>
    <row r="32" spans="1:23"/>
    <row r="33" spans="1:23">
      <c r="A33" s="4" t="s">
        <v>1707</v>
      </c>
      <c r="B33" s="4" t="s">
        <v>1709</v>
      </c>
    </row>
  </sheetData>
  <mergeCells count="3">
    <mergeCell ref="A1:B1"/>
    <mergeCell ref="A32:V32"/>
    <mergeCell ref="B33:V3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s>
  <sheetData>
    <row r="1" spans="1:7">
      <c r="A1" s="1" t="s">
        <v>1710</v>
      </c>
      <c r="B1" s="2" t="s">
        <v>1711</v>
      </c>
      <c r="C1" s="2" t="s">
        <v>1712</v>
      </c>
      <c r="D1" s="2" t="s">
        <v>2</v>
      </c>
      <c r="E1" s="2" t="s">
        <v>30</v>
      </c>
      <c r="F1" s="2" t="s">
        <v>31</v>
      </c>
      <c r="G1" s="2" t="s">
        <v>662</v>
      </c>
    </row>
    <row r="2" spans="1:7">
      <c r="A2" s="3" t="s">
        <v>286</v>
      </c>
    </row>
    <row r="3" spans="1:7">
      <c r="A3" s="4" t="s">
        <v>1713</v>
      </c>
      <c r="B3" s="4" t="s">
        <v>620</v>
      </c>
      <c r="C3" s="4" t="s">
        <v>620</v>
      </c>
    </row>
    <row r="4" spans="1:7">
      <c r="A4" s="4" t="s">
        <v>1714</v>
      </c>
      <c r="C4" s="11" t="n">
        <v>344.5</v>
      </c>
    </row>
    <row r="5" spans="1:7">
      <c r="A5" s="4" t="s">
        <v>1715</v>
      </c>
      <c r="D5" s="6" t="n">
        <v>0</v>
      </c>
      <c r="E5" s="6" t="n">
        <v>226</v>
      </c>
      <c r="F5" s="6" t="n">
        <v>0</v>
      </c>
    </row>
    <row r="6" spans="1:7">
      <c r="A6" s="4" t="s">
        <v>62</v>
      </c>
      <c r="D6" s="5" t="n">
        <v>0</v>
      </c>
      <c r="E6" s="5" t="n">
        <v>78</v>
      </c>
      <c r="F6" s="5" t="n">
        <v>0</v>
      </c>
    </row>
    <row r="7" spans="1:7">
      <c r="A7" s="4" t="s">
        <v>1716</v>
      </c>
      <c r="D7" s="6" t="n">
        <v>0</v>
      </c>
      <c r="E7" s="6" t="n">
        <v>0</v>
      </c>
      <c r="F7" s="6" t="n">
        <v>302</v>
      </c>
      <c r="G7" s="6" t="n">
        <v>291</v>
      </c>
    </row>
    <row r="8" spans="1:7">
      <c r="A8" s="4" t="s">
        <v>1717</v>
      </c>
    </row>
    <row r="9" spans="1:7">
      <c r="A9" s="3" t="s">
        <v>286</v>
      </c>
    </row>
    <row r="10" spans="1:7">
      <c r="A10" s="4" t="s">
        <v>1718</v>
      </c>
      <c r="C10" s="4" t="s">
        <v>1719</v>
      </c>
      <c r="D10" s="4" t="s">
        <v>1719</v>
      </c>
      <c r="E10" s="4" t="s">
        <v>1719</v>
      </c>
      <c r="F10" s="4" t="s">
        <v>1719</v>
      </c>
    </row>
    <row r="11" spans="1:7">
      <c r="A11" s="4" t="s">
        <v>1715</v>
      </c>
      <c r="B11" s="6" t="n">
        <v>226</v>
      </c>
    </row>
    <row r="12" spans="1:7">
      <c r="A12" s="4" t="s">
        <v>62</v>
      </c>
      <c r="B12" s="5" t="n">
        <v>78</v>
      </c>
    </row>
    <row r="13" spans="1:7">
      <c r="A13" s="4" t="s">
        <v>1716</v>
      </c>
      <c r="B13" s="6" t="n">
        <v>3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720</v>
      </c>
      <c r="B1" s="2" t="s">
        <v>1711</v>
      </c>
      <c r="C1" s="2" t="s">
        <v>1712</v>
      </c>
      <c r="D1" s="2" t="s">
        <v>2</v>
      </c>
      <c r="E1" s="2" t="s">
        <v>30</v>
      </c>
      <c r="F1" s="2" t="s">
        <v>31</v>
      </c>
    </row>
    <row r="2" spans="1:6">
      <c r="A2" s="3" t="s">
        <v>1721</v>
      </c>
    </row>
    <row r="3" spans="1:6">
      <c r="A3" s="4" t="s">
        <v>671</v>
      </c>
      <c r="D3" s="6" t="n">
        <v>0</v>
      </c>
      <c r="E3" s="6" t="n">
        <v>302</v>
      </c>
      <c r="F3" s="6" t="n">
        <v>291</v>
      </c>
    </row>
    <row r="4" spans="1:6">
      <c r="A4" s="4" t="s">
        <v>1722</v>
      </c>
      <c r="E4" s="5" t="n">
        <v>2</v>
      </c>
      <c r="F4" s="5" t="n">
        <v>11</v>
      </c>
    </row>
    <row r="5" spans="1:6">
      <c r="A5" s="4" t="s">
        <v>1723</v>
      </c>
      <c r="D5" s="5" t="n">
        <v>0</v>
      </c>
      <c r="E5" s="5" t="n">
        <v>-226</v>
      </c>
      <c r="F5" s="5" t="n">
        <v>0</v>
      </c>
    </row>
    <row r="6" spans="1:6">
      <c r="A6" s="4" t="s">
        <v>1724</v>
      </c>
      <c r="D6" s="5" t="n">
        <v>0</v>
      </c>
      <c r="E6" s="5" t="n">
        <v>78</v>
      </c>
      <c r="F6" s="5" t="n">
        <v>0</v>
      </c>
    </row>
    <row r="7" spans="1:6">
      <c r="A7" s="4" t="s">
        <v>674</v>
      </c>
      <c r="D7" s="6" t="n">
        <v>0</v>
      </c>
      <c r="E7" s="6" t="n">
        <v>0</v>
      </c>
      <c r="F7" s="6" t="n">
        <v>302</v>
      </c>
    </row>
    <row r="8" spans="1:6">
      <c r="A8" s="4" t="s">
        <v>1717</v>
      </c>
    </row>
    <row r="9" spans="1:6">
      <c r="A9" s="3" t="s">
        <v>1725</v>
      </c>
    </row>
    <row r="10" spans="1:6">
      <c r="A10" s="4" t="s">
        <v>1718</v>
      </c>
      <c r="C10" s="4" t="s">
        <v>1719</v>
      </c>
      <c r="D10" s="4" t="s">
        <v>1719</v>
      </c>
      <c r="E10" s="4" t="s">
        <v>1719</v>
      </c>
      <c r="F10" s="4" t="s">
        <v>1719</v>
      </c>
    </row>
    <row r="11" spans="1:6">
      <c r="A11" s="3" t="s">
        <v>1721</v>
      </c>
    </row>
    <row r="12" spans="1:6">
      <c r="A12" s="4" t="s">
        <v>1723</v>
      </c>
      <c r="B12" s="6" t="n">
        <v>-226</v>
      </c>
    </row>
    <row r="13" spans="1:6">
      <c r="A13" s="4" t="s">
        <v>1724</v>
      </c>
      <c r="B13" s="5" t="n">
        <v>78</v>
      </c>
    </row>
    <row r="14" spans="1:6">
      <c r="A14" s="4" t="s">
        <v>674</v>
      </c>
      <c r="B14" s="6" t="n">
        <v>30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2</v>
      </c>
      <c r="C1" s="2" t="s">
        <v>30</v>
      </c>
    </row>
    <row r="2" spans="1:3">
      <c r="A2" s="3" t="s">
        <v>377</v>
      </c>
    </row>
    <row r="3" spans="1:3">
      <c r="A3" s="4" t="s">
        <v>104</v>
      </c>
      <c r="B3" s="6" t="n">
        <v>1038</v>
      </c>
      <c r="C3" s="6" t="n">
        <v>1120</v>
      </c>
    </row>
    <row r="4" spans="1:3">
      <c r="A4" s="4" t="s">
        <v>511</v>
      </c>
      <c r="B4" s="6" t="n">
        <v>120</v>
      </c>
      <c r="C4" s="6" t="n">
        <v>101</v>
      </c>
    </row>
    <row r="5" spans="1:3">
      <c r="A5" s="4" t="s">
        <v>1727</v>
      </c>
    </row>
    <row r="6" spans="1:3">
      <c r="A6" s="3" t="s">
        <v>377</v>
      </c>
    </row>
    <row r="7" spans="1:3">
      <c r="A7" s="4" t="s">
        <v>1728</v>
      </c>
      <c r="B7" s="4" t="s">
        <v>646</v>
      </c>
    </row>
    <row r="8" spans="1:3">
      <c r="A8" s="4" t="s">
        <v>104</v>
      </c>
      <c r="B8" s="6" t="n">
        <v>102</v>
      </c>
    </row>
    <row r="9" spans="1:3">
      <c r="A9" s="4" t="s">
        <v>1729</v>
      </c>
    </row>
    <row r="10" spans="1:3">
      <c r="A10" s="3" t="s">
        <v>377</v>
      </c>
    </row>
    <row r="11" spans="1:3">
      <c r="A11" s="4" t="s">
        <v>1728</v>
      </c>
      <c r="B11" s="4" t="s">
        <v>1730</v>
      </c>
    </row>
    <row r="12" spans="1:3">
      <c r="A12" s="4" t="s">
        <v>104</v>
      </c>
      <c r="B12" s="6" t="n">
        <v>139</v>
      </c>
    </row>
    <row r="13" spans="1:3">
      <c r="A13" s="4" t="s">
        <v>1731</v>
      </c>
    </row>
    <row r="14" spans="1:3">
      <c r="A14" s="3" t="s">
        <v>377</v>
      </c>
    </row>
    <row r="15" spans="1:3">
      <c r="A15" s="4" t="s">
        <v>1728</v>
      </c>
      <c r="B15" s="4" t="s">
        <v>646</v>
      </c>
    </row>
    <row r="16" spans="1:3">
      <c r="A16" s="4" t="s">
        <v>104</v>
      </c>
      <c r="B16" s="6" t="n">
        <v>-6</v>
      </c>
    </row>
    <row r="17" spans="1:3">
      <c r="A17" s="4" t="s">
        <v>1732</v>
      </c>
    </row>
    <row r="18" spans="1:3">
      <c r="A18" s="3" t="s">
        <v>377</v>
      </c>
    </row>
    <row r="19" spans="1:3">
      <c r="A19" s="4" t="s">
        <v>1728</v>
      </c>
      <c r="B19" s="4" t="s">
        <v>793</v>
      </c>
    </row>
    <row r="20" spans="1:3">
      <c r="A20" s="4" t="s">
        <v>104</v>
      </c>
      <c r="B20" s="6" t="n">
        <v>272</v>
      </c>
    </row>
    <row r="21" spans="1:3">
      <c r="A21" s="4" t="s">
        <v>1733</v>
      </c>
    </row>
    <row r="22" spans="1:3">
      <c r="A22" s="3" t="s">
        <v>377</v>
      </c>
    </row>
    <row r="23" spans="1:3">
      <c r="A23" s="4" t="s">
        <v>1728</v>
      </c>
      <c r="B23" s="4" t="s">
        <v>1734</v>
      </c>
    </row>
    <row r="24" spans="1:3">
      <c r="A24" s="4" t="s">
        <v>104</v>
      </c>
      <c r="B24" s="6" t="n">
        <v>73</v>
      </c>
    </row>
    <row r="25" spans="1:3">
      <c r="A25" s="4" t="s">
        <v>1735</v>
      </c>
    </row>
    <row r="26" spans="1:3">
      <c r="A26" s="3" t="s">
        <v>377</v>
      </c>
    </row>
    <row r="27" spans="1:3">
      <c r="A27" s="4" t="s">
        <v>1728</v>
      </c>
      <c r="B27" s="4" t="s">
        <v>646</v>
      </c>
    </row>
    <row r="28" spans="1:3">
      <c r="A28" s="4" t="s">
        <v>104</v>
      </c>
      <c r="B28" s="6" t="n">
        <v>102</v>
      </c>
    </row>
    <row r="29" spans="1:3">
      <c r="A29" s="4" t="s">
        <v>1736</v>
      </c>
    </row>
    <row r="30" spans="1:3">
      <c r="A30" s="3" t="s">
        <v>377</v>
      </c>
    </row>
    <row r="31" spans="1:3">
      <c r="A31" s="4" t="s">
        <v>1728</v>
      </c>
      <c r="B31" s="4" t="s">
        <v>646</v>
      </c>
    </row>
    <row r="32" spans="1:3">
      <c r="A32" s="4" t="s">
        <v>104</v>
      </c>
      <c r="B32" s="6" t="n">
        <v>213</v>
      </c>
    </row>
    <row r="33" spans="1:3">
      <c r="A33" s="4" t="s">
        <v>1737</v>
      </c>
    </row>
    <row r="34" spans="1:3">
      <c r="A34" s="3" t="s">
        <v>377</v>
      </c>
    </row>
    <row r="35" spans="1:3">
      <c r="A35" s="4" t="s">
        <v>1728</v>
      </c>
      <c r="B35" s="4" t="s">
        <v>646</v>
      </c>
    </row>
    <row r="36" spans="1:3">
      <c r="A36" s="4" t="s">
        <v>104</v>
      </c>
      <c r="B36" s="6" t="n">
        <v>78</v>
      </c>
    </row>
    <row r="37" spans="1:3">
      <c r="A37" s="4" t="s">
        <v>1738</v>
      </c>
    </row>
    <row r="38" spans="1:3">
      <c r="A38" s="3" t="s">
        <v>377</v>
      </c>
    </row>
    <row r="39" spans="1:3">
      <c r="A39" s="4" t="s">
        <v>1728</v>
      </c>
      <c r="B39" s="4" t="s">
        <v>646</v>
      </c>
    </row>
    <row r="40" spans="1:3">
      <c r="A40" s="4" t="s">
        <v>104</v>
      </c>
      <c r="B40" s="6" t="n">
        <v>54</v>
      </c>
    </row>
    <row r="41" spans="1:3">
      <c r="A41" s="4" t="s">
        <v>1739</v>
      </c>
    </row>
    <row r="42" spans="1:3">
      <c r="A42" s="3" t="s">
        <v>377</v>
      </c>
    </row>
    <row r="43" spans="1:3">
      <c r="A43" s="4" t="s">
        <v>1728</v>
      </c>
      <c r="B43" s="4" t="s">
        <v>646</v>
      </c>
    </row>
    <row r="44" spans="1:3">
      <c r="A44" s="4" t="s">
        <v>104</v>
      </c>
      <c r="B44" s="6" t="n">
        <v>16</v>
      </c>
    </row>
    <row r="45" spans="1:3">
      <c r="A45" s="4" t="s">
        <v>1740</v>
      </c>
    </row>
    <row r="46" spans="1:3">
      <c r="A46" s="3" t="s">
        <v>377</v>
      </c>
    </row>
    <row r="47" spans="1:3">
      <c r="A47" s="4" t="s">
        <v>1728</v>
      </c>
      <c r="B47" s="4" t="s">
        <v>821</v>
      </c>
    </row>
    <row r="48" spans="1:3">
      <c r="A48" s="4" t="s">
        <v>104</v>
      </c>
      <c r="B48" s="6" t="n">
        <v>66</v>
      </c>
    </row>
    <row r="49" spans="1:3">
      <c r="A49" s="4" t="s">
        <v>1741</v>
      </c>
    </row>
    <row r="50" spans="1:3">
      <c r="A50" s="3" t="s">
        <v>377</v>
      </c>
    </row>
    <row r="51" spans="1:3">
      <c r="A51" s="4" t="s">
        <v>1728</v>
      </c>
      <c r="B51" s="4" t="s">
        <v>1742</v>
      </c>
    </row>
    <row r="52" spans="1:3">
      <c r="A52" s="4" t="s">
        <v>104</v>
      </c>
      <c r="B52" s="6" t="n">
        <v>21</v>
      </c>
    </row>
    <row r="53" spans="1:3">
      <c r="A53" s="4" t="s">
        <v>1743</v>
      </c>
    </row>
    <row r="54" spans="1:3">
      <c r="A54" s="3" t="s">
        <v>377</v>
      </c>
    </row>
    <row r="55" spans="1:3">
      <c r="A55" s="4" t="s">
        <v>104</v>
      </c>
      <c r="B55" s="6" t="n">
        <v>10</v>
      </c>
    </row>
    <row r="56" spans="1:3">
      <c r="A56" s="4" t="s">
        <v>1744</v>
      </c>
    </row>
    <row r="57" spans="1:3">
      <c r="A57" s="3" t="s">
        <v>377</v>
      </c>
    </row>
    <row r="58" spans="1:3">
      <c r="A58" s="4" t="s">
        <v>1728</v>
      </c>
      <c r="B58" s="4" t="s">
        <v>1730</v>
      </c>
    </row>
    <row r="59" spans="1:3">
      <c r="A59" s="4" t="s">
        <v>104</v>
      </c>
      <c r="B59" s="6" t="n">
        <v>139</v>
      </c>
    </row>
    <row r="60" spans="1:3">
      <c r="A60" s="4" t="s">
        <v>794</v>
      </c>
    </row>
    <row r="61" spans="1:3">
      <c r="A61" s="3" t="s">
        <v>377</v>
      </c>
    </row>
    <row r="62" spans="1:3">
      <c r="A62" s="4" t="s">
        <v>104</v>
      </c>
      <c r="B62" s="6" t="n">
        <v>3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16"/>
    <col customWidth="1" max="6" min="6" width="21"/>
  </cols>
  <sheetData>
    <row r="1" spans="1:6">
      <c r="A1" s="1" t="s">
        <v>1745</v>
      </c>
      <c r="B1" s="2" t="s">
        <v>1746</v>
      </c>
    </row>
    <row r="2" spans="1:6">
      <c r="B2" s="2" t="s">
        <v>1747</v>
      </c>
      <c r="C2" s="2" t="s">
        <v>1748</v>
      </c>
      <c r="D2" s="2" t="s">
        <v>591</v>
      </c>
      <c r="E2" s="2" t="s">
        <v>1749</v>
      </c>
      <c r="F2" s="2" t="s">
        <v>1750</v>
      </c>
    </row>
    <row r="3" spans="1:6">
      <c r="A3" s="3" t="s">
        <v>1751</v>
      </c>
    </row>
    <row r="4" spans="1:6">
      <c r="A4" s="4" t="s">
        <v>594</v>
      </c>
      <c r="C4" s="5" t="n">
        <v>30000</v>
      </c>
    </row>
    <row r="5" spans="1:6">
      <c r="A5" s="4" t="s">
        <v>104</v>
      </c>
      <c r="C5" s="6" t="n">
        <v>1038</v>
      </c>
      <c r="D5" s="6" t="n">
        <v>1120</v>
      </c>
    </row>
    <row r="6" spans="1:6">
      <c r="A6" s="4" t="s">
        <v>714</v>
      </c>
      <c r="C6" s="5" t="n">
        <v>16633</v>
      </c>
      <c r="D6" s="5" t="n">
        <v>16704</v>
      </c>
    </row>
    <row r="7" spans="1:6">
      <c r="A7" s="4" t="s">
        <v>1752</v>
      </c>
      <c r="C7" s="5" t="n">
        <v>14</v>
      </c>
    </row>
    <row r="8" spans="1:6">
      <c r="A8" s="4" t="s">
        <v>1184</v>
      </c>
    </row>
    <row r="9" spans="1:6">
      <c r="A9" s="3" t="s">
        <v>1751</v>
      </c>
    </row>
    <row r="10" spans="1:6">
      <c r="A10" s="4" t="s">
        <v>714</v>
      </c>
      <c r="C10" s="5" t="n">
        <v>9451</v>
      </c>
      <c r="D10" s="6" t="n">
        <v>8909</v>
      </c>
    </row>
    <row r="11" spans="1:6">
      <c r="A11" s="4" t="s">
        <v>1727</v>
      </c>
    </row>
    <row r="12" spans="1:6">
      <c r="A12" s="3" t="s">
        <v>1751</v>
      </c>
    </row>
    <row r="13" spans="1:6">
      <c r="A13" s="4" t="s">
        <v>104</v>
      </c>
      <c r="C13" s="6" t="n">
        <v>102</v>
      </c>
    </row>
    <row r="14" spans="1:6">
      <c r="A14" s="4" t="s">
        <v>775</v>
      </c>
      <c r="C14" s="4" t="s">
        <v>646</v>
      </c>
    </row>
    <row r="15" spans="1:6">
      <c r="A15" s="4" t="s">
        <v>1753</v>
      </c>
      <c r="C15" s="5" t="n">
        <v>2</v>
      </c>
    </row>
    <row r="16" spans="1:6">
      <c r="A16" s="4" t="s">
        <v>1754</v>
      </c>
      <c r="C16" s="5" t="n">
        <v>190</v>
      </c>
    </row>
    <row r="17" spans="1:6">
      <c r="A17" s="4" t="s">
        <v>1755</v>
      </c>
    </row>
    <row r="18" spans="1:6">
      <c r="A18" s="3" t="s">
        <v>1751</v>
      </c>
    </row>
    <row r="19" spans="1:6">
      <c r="A19" s="4" t="s">
        <v>1756</v>
      </c>
      <c r="B19" s="4" t="s">
        <v>940</v>
      </c>
    </row>
    <row r="20" spans="1:6">
      <c r="A20" s="4" t="s">
        <v>1757</v>
      </c>
    </row>
    <row r="21" spans="1:6">
      <c r="A21" s="3" t="s">
        <v>1751</v>
      </c>
    </row>
    <row r="22" spans="1:6">
      <c r="A22" s="4" t="s">
        <v>714</v>
      </c>
      <c r="C22" s="6" t="n">
        <v>204</v>
      </c>
      <c r="F22" s="6" t="n">
        <v>237</v>
      </c>
    </row>
    <row r="23" spans="1:6">
      <c r="A23" s="4" t="s">
        <v>733</v>
      </c>
      <c r="F23" s="4" t="s">
        <v>1758</v>
      </c>
    </row>
    <row r="24" spans="1:6">
      <c r="A24" s="4" t="s">
        <v>1759</v>
      </c>
    </row>
    <row r="25" spans="1:6">
      <c r="A25" s="3" t="s">
        <v>1751</v>
      </c>
    </row>
    <row r="26" spans="1:6">
      <c r="A26" s="4" t="s">
        <v>714</v>
      </c>
      <c r="F26" s="6" t="n">
        <v>35</v>
      </c>
    </row>
    <row r="27" spans="1:6">
      <c r="A27" s="4" t="s">
        <v>733</v>
      </c>
      <c r="F27" s="4" t="s">
        <v>1204</v>
      </c>
    </row>
    <row r="28" spans="1:6">
      <c r="A28" s="4" t="s">
        <v>794</v>
      </c>
    </row>
    <row r="29" spans="1:6">
      <c r="A29" s="3" t="s">
        <v>1751</v>
      </c>
    </row>
    <row r="30" spans="1:6">
      <c r="A30" s="4" t="s">
        <v>594</v>
      </c>
      <c r="E30" s="5" t="n">
        <v>530</v>
      </c>
    </row>
    <row r="31" spans="1:6">
      <c r="A31" s="4" t="s">
        <v>104</v>
      </c>
      <c r="C31" s="6" t="n">
        <v>34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760</v>
      </c>
      <c r="B1" s="2" t="s">
        <v>590</v>
      </c>
      <c r="C1" s="2" t="s">
        <v>591</v>
      </c>
    </row>
    <row r="2" spans="1:3">
      <c r="A2" s="3" t="s">
        <v>1751</v>
      </c>
    </row>
    <row r="3" spans="1:3">
      <c r="A3" s="4" t="s">
        <v>594</v>
      </c>
      <c r="B3" s="5" t="n">
        <v>30000</v>
      </c>
    </row>
    <row r="4" spans="1:3">
      <c r="A4" s="4" t="s">
        <v>104</v>
      </c>
      <c r="B4" s="6" t="n">
        <v>1038</v>
      </c>
      <c r="C4" s="6" t="n">
        <v>1120</v>
      </c>
    </row>
    <row r="5" spans="1:3">
      <c r="A5" s="4" t="s">
        <v>1761</v>
      </c>
      <c r="B5" s="5" t="n">
        <v>110</v>
      </c>
    </row>
    <row r="6" spans="1:3">
      <c r="A6" s="3" t="s">
        <v>1762</v>
      </c>
    </row>
    <row r="7" spans="1:3">
      <c r="A7" s="4" t="s">
        <v>786</v>
      </c>
      <c r="B7" s="5" t="n">
        <v>118</v>
      </c>
      <c r="C7" s="5" t="n">
        <v>87</v>
      </c>
    </row>
    <row r="8" spans="1:3">
      <c r="A8" s="4" t="s">
        <v>1763</v>
      </c>
      <c r="B8" s="5" t="n">
        <v>2337</v>
      </c>
      <c r="C8" s="5" t="n">
        <v>1534</v>
      </c>
    </row>
    <row r="9" spans="1:3">
      <c r="A9" s="4" t="s">
        <v>1764</v>
      </c>
      <c r="B9" s="5" t="n">
        <v>658</v>
      </c>
      <c r="C9" s="5" t="n">
        <v>954</v>
      </c>
    </row>
    <row r="10" spans="1:3">
      <c r="A10" s="4" t="s">
        <v>848</v>
      </c>
      <c r="B10" s="5" t="n">
        <v>3113</v>
      </c>
      <c r="C10" s="5" t="n">
        <v>2575</v>
      </c>
    </row>
    <row r="11" spans="1:3">
      <c r="A11" s="4" t="s">
        <v>1536</v>
      </c>
      <c r="B11" s="5" t="n">
        <v>96</v>
      </c>
      <c r="C11" s="5" t="n">
        <v>59</v>
      </c>
    </row>
    <row r="12" spans="1:3">
      <c r="A12" s="4" t="s">
        <v>714</v>
      </c>
      <c r="B12" s="5" t="n">
        <v>661</v>
      </c>
      <c r="C12" s="5" t="n">
        <v>442</v>
      </c>
    </row>
    <row r="13" spans="1:3">
      <c r="A13" s="4" t="s">
        <v>1765</v>
      </c>
      <c r="B13" s="5" t="n">
        <v>209</v>
      </c>
      <c r="C13" s="5" t="n">
        <v>183</v>
      </c>
    </row>
    <row r="14" spans="1:3">
      <c r="A14" s="4" t="s">
        <v>849</v>
      </c>
      <c r="B14" s="5" t="n">
        <v>966</v>
      </c>
      <c r="C14" s="5" t="n">
        <v>684</v>
      </c>
    </row>
    <row r="15" spans="1:3">
      <c r="A15" s="4" t="s">
        <v>1766</v>
      </c>
      <c r="B15" s="5" t="n">
        <v>78</v>
      </c>
      <c r="C15" s="5" t="n">
        <v>46</v>
      </c>
    </row>
    <row r="16" spans="1:3">
      <c r="A16" s="4" t="s">
        <v>1767</v>
      </c>
      <c r="B16" s="5" t="n">
        <v>507</v>
      </c>
      <c r="C16" s="5" t="n">
        <v>529</v>
      </c>
    </row>
    <row r="17" spans="1:3">
      <c r="A17" s="4" t="s">
        <v>1768</v>
      </c>
      <c r="B17" s="6" t="n">
        <v>1562</v>
      </c>
      <c r="C17" s="6" t="n">
        <v>1316</v>
      </c>
    </row>
    <row r="18" spans="1:3">
      <c r="A18" s="4" t="s">
        <v>1729</v>
      </c>
    </row>
    <row r="19" spans="1:3">
      <c r="A19" s="3" t="s">
        <v>1751</v>
      </c>
    </row>
    <row r="20" spans="1:3">
      <c r="A20" s="4" t="s">
        <v>775</v>
      </c>
      <c r="B20" s="4" t="s">
        <v>1730</v>
      </c>
    </row>
    <row r="21" spans="1:3">
      <c r="A21" s="4" t="s">
        <v>594</v>
      </c>
      <c r="B21" s="5" t="n">
        <v>1613</v>
      </c>
    </row>
    <row r="22" spans="1:3">
      <c r="A22" s="4" t="s">
        <v>104</v>
      </c>
      <c r="B22" s="6" t="n">
        <v>1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69</v>
      </c>
      <c r="B1" s="2" t="s">
        <v>1711</v>
      </c>
      <c r="C1" s="2" t="s">
        <v>1712</v>
      </c>
      <c r="D1" s="2" t="s">
        <v>2</v>
      </c>
      <c r="E1" s="2" t="s">
        <v>71</v>
      </c>
      <c r="F1" s="2" t="s">
        <v>4</v>
      </c>
      <c r="G1" s="2" t="s">
        <v>72</v>
      </c>
      <c r="H1" s="2" t="s">
        <v>30</v>
      </c>
      <c r="I1" s="2" t="s">
        <v>73</v>
      </c>
      <c r="J1" s="2" t="s">
        <v>74</v>
      </c>
      <c r="K1" s="2" t="s">
        <v>75</v>
      </c>
      <c r="L1" s="2" t="s">
        <v>2</v>
      </c>
      <c r="M1" s="2" t="s">
        <v>30</v>
      </c>
      <c r="N1" s="2" t="s">
        <v>31</v>
      </c>
    </row>
    <row r="2" spans="1:14">
      <c r="A2" s="3" t="s">
        <v>1770</v>
      </c>
    </row>
    <row r="3" spans="1:14">
      <c r="A3" s="4" t="s">
        <v>1713</v>
      </c>
      <c r="B3" s="4" t="s">
        <v>620</v>
      </c>
      <c r="C3" s="4" t="s">
        <v>620</v>
      </c>
    </row>
    <row r="4" spans="1:14">
      <c r="A4" s="3" t="s">
        <v>1771</v>
      </c>
    </row>
    <row r="5" spans="1:14">
      <c r="A5" s="4" t="s">
        <v>1772</v>
      </c>
      <c r="D5" s="6" t="n">
        <v>-1535</v>
      </c>
      <c r="E5" s="6" t="n">
        <v>171</v>
      </c>
      <c r="F5" s="6" t="n">
        <v>-626</v>
      </c>
      <c r="G5" s="6" t="n">
        <v>-163</v>
      </c>
      <c r="H5" s="6" t="n">
        <v>-987</v>
      </c>
      <c r="I5" s="6" t="n">
        <v>402</v>
      </c>
      <c r="J5" s="6" t="n">
        <v>-271</v>
      </c>
      <c r="K5" s="6" t="n">
        <v>82</v>
      </c>
      <c r="L5" s="6" t="n">
        <v>-2153</v>
      </c>
      <c r="M5" s="6" t="n">
        <v>-774</v>
      </c>
      <c r="N5" s="6" t="n">
        <v>-6382</v>
      </c>
    </row>
    <row r="6" spans="1:14">
      <c r="A6" s="4" t="s">
        <v>61</v>
      </c>
      <c r="L6" s="5" t="n">
        <v>0</v>
      </c>
      <c r="M6" s="5" t="n">
        <v>5</v>
      </c>
      <c r="N6" s="5" t="n">
        <v>20</v>
      </c>
    </row>
    <row r="7" spans="1:14">
      <c r="A7" s="4" t="s">
        <v>62</v>
      </c>
      <c r="L7" s="5" t="n">
        <v>0</v>
      </c>
      <c r="M7" s="5" t="n">
        <v>-78</v>
      </c>
      <c r="N7" s="5" t="n">
        <v>0</v>
      </c>
    </row>
    <row r="8" spans="1:14">
      <c r="A8" s="4" t="s">
        <v>1773</v>
      </c>
      <c r="D8" s="6" t="n">
        <v>-1535</v>
      </c>
      <c r="E8" s="6" t="n">
        <v>171</v>
      </c>
      <c r="F8" s="6" t="n">
        <v>-626</v>
      </c>
      <c r="G8" s="6" t="n">
        <v>-163</v>
      </c>
      <c r="H8" s="6" t="n">
        <v>-987</v>
      </c>
      <c r="I8" s="6" t="n">
        <v>402</v>
      </c>
      <c r="J8" s="6" t="n">
        <v>-193</v>
      </c>
      <c r="K8" s="6" t="n">
        <v>77</v>
      </c>
      <c r="L8" s="6" t="n">
        <v>-2153</v>
      </c>
      <c r="M8" s="6" t="n">
        <v>-701</v>
      </c>
      <c r="N8" s="6" t="n">
        <v>-6402</v>
      </c>
    </row>
    <row r="9" spans="1:14">
      <c r="A9" s="4" t="s">
        <v>1774</v>
      </c>
      <c r="L9" s="5" t="n">
        <v>317</v>
      </c>
      <c r="M9" s="5" t="n">
        <v>316</v>
      </c>
      <c r="N9" s="5" t="n">
        <v>329</v>
      </c>
    </row>
    <row r="10" spans="1:14">
      <c r="A10" s="4" t="s">
        <v>1775</v>
      </c>
      <c r="L10" s="7" t="n">
        <v>-6.79</v>
      </c>
      <c r="M10" s="7" t="n">
        <v>-2.22</v>
      </c>
      <c r="N10" s="7" t="n">
        <v>-19.46</v>
      </c>
    </row>
    <row r="11" spans="1:14">
      <c r="A11" s="4" t="s">
        <v>1717</v>
      </c>
    </row>
    <row r="12" spans="1:14">
      <c r="A12" s="3" t="s">
        <v>1770</v>
      </c>
    </row>
    <row r="13" spans="1:14">
      <c r="A13" s="4" t="s">
        <v>1718</v>
      </c>
      <c r="C13" s="4" t="s">
        <v>1719</v>
      </c>
      <c r="L13" s="4" t="s">
        <v>1719</v>
      </c>
      <c r="M13" s="4" t="s">
        <v>1719</v>
      </c>
      <c r="N13" s="4" t="s">
        <v>1719</v>
      </c>
    </row>
    <row r="14" spans="1:14">
      <c r="A14" s="3" t="s">
        <v>1771</v>
      </c>
    </row>
    <row r="15" spans="1:14">
      <c r="A15" s="4" t="s">
        <v>62</v>
      </c>
      <c r="B15" s="6" t="n">
        <v>-7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24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s>
  <sheetData>
    <row r="1" spans="1:14">
      <c r="A1" s="1" t="s">
        <v>1776</v>
      </c>
      <c r="B1" s="2" t="s">
        <v>1746</v>
      </c>
      <c r="C1" s="2" t="s">
        <v>70</v>
      </c>
      <c r="L1" s="2" t="s">
        <v>1</v>
      </c>
    </row>
    <row r="2" spans="1:14">
      <c r="B2" s="2" t="s">
        <v>590</v>
      </c>
      <c r="C2" s="2" t="s">
        <v>590</v>
      </c>
      <c r="D2" s="2" t="s">
        <v>1777</v>
      </c>
      <c r="E2" s="2" t="s">
        <v>589</v>
      </c>
      <c r="F2" s="2" t="s">
        <v>1778</v>
      </c>
      <c r="G2" s="2" t="s">
        <v>591</v>
      </c>
      <c r="H2" s="2" t="s">
        <v>1779</v>
      </c>
      <c r="I2" s="2" t="s">
        <v>745</v>
      </c>
      <c r="J2" s="2" t="s">
        <v>1780</v>
      </c>
      <c r="K2" s="2" t="s">
        <v>747</v>
      </c>
      <c r="L2" s="2" t="s">
        <v>590</v>
      </c>
      <c r="M2" s="2" t="s">
        <v>591</v>
      </c>
      <c r="N2" s="2" t="s">
        <v>747</v>
      </c>
    </row>
    <row r="3" spans="1:14">
      <c r="A3" s="3" t="s">
        <v>521</v>
      </c>
    </row>
    <row r="4" spans="1:14">
      <c r="A4" s="4" t="s">
        <v>594</v>
      </c>
      <c r="B4" s="5" t="n">
        <v>30000</v>
      </c>
      <c r="C4" s="5" t="n">
        <v>30000</v>
      </c>
      <c r="L4" s="5" t="n">
        <v>30000</v>
      </c>
    </row>
    <row r="5" spans="1:14">
      <c r="A5" s="3" t="s">
        <v>1781</v>
      </c>
    </row>
    <row r="6" spans="1:14">
      <c r="A6" s="4" t="s">
        <v>694</v>
      </c>
      <c r="C6" s="6" t="n">
        <v>2497</v>
      </c>
      <c r="D6" s="6" t="n">
        <v>3049</v>
      </c>
      <c r="E6" s="6" t="n">
        <v>2701</v>
      </c>
      <c r="F6" s="6" t="n">
        <v>2382</v>
      </c>
      <c r="G6" s="6" t="n">
        <v>2184</v>
      </c>
      <c r="H6" s="6" t="n">
        <v>3421</v>
      </c>
      <c r="I6" s="6" t="n">
        <v>2248</v>
      </c>
      <c r="J6" s="6" t="n">
        <v>2659</v>
      </c>
      <c r="L6" s="6" t="n">
        <v>10629</v>
      </c>
      <c r="M6" s="6" t="n">
        <v>10512</v>
      </c>
      <c r="N6" s="6" t="n">
        <v>12328</v>
      </c>
    </row>
    <row r="7" spans="1:14">
      <c r="A7" s="4" t="s">
        <v>1782</v>
      </c>
      <c r="L7" s="5" t="n">
        <v>8487</v>
      </c>
      <c r="M7" s="5" t="n">
        <v>8396</v>
      </c>
      <c r="N7" s="5" t="n">
        <v>10228</v>
      </c>
    </row>
    <row r="8" spans="1:14">
      <c r="A8" s="4" t="s">
        <v>36</v>
      </c>
      <c r="L8" s="5" t="n">
        <v>1056</v>
      </c>
      <c r="M8" s="5" t="n">
        <v>1172</v>
      </c>
      <c r="N8" s="5" t="n">
        <v>1351</v>
      </c>
    </row>
    <row r="9" spans="1:14">
      <c r="A9" s="4" t="s">
        <v>37</v>
      </c>
      <c r="L9" s="5" t="n">
        <v>1709</v>
      </c>
      <c r="M9" s="5" t="n">
        <v>702</v>
      </c>
      <c r="N9" s="5" t="n">
        <v>4860</v>
      </c>
    </row>
    <row r="10" spans="1:14">
      <c r="A10" s="4" t="s">
        <v>40</v>
      </c>
      <c r="L10" s="5" t="n">
        <v>67</v>
      </c>
      <c r="M10" s="5" t="n">
        <v>89</v>
      </c>
      <c r="N10" s="5" t="n">
        <v>154</v>
      </c>
    </row>
    <row r="11" spans="1:14">
      <c r="A11" s="4" t="s">
        <v>41</v>
      </c>
      <c r="L11" s="5" t="n">
        <v>11319</v>
      </c>
      <c r="M11" s="5" t="n">
        <v>10359</v>
      </c>
      <c r="N11" s="5" t="n">
        <v>16593</v>
      </c>
    </row>
    <row r="12" spans="1:14">
      <c r="A12" s="4" t="s">
        <v>42</v>
      </c>
      <c r="B12" s="6" t="n">
        <v>84</v>
      </c>
      <c r="L12" s="5" t="n">
        <v>87</v>
      </c>
      <c r="M12" s="5" t="n">
        <v>193</v>
      </c>
      <c r="N12" s="5" t="n">
        <v>193</v>
      </c>
    </row>
    <row r="13" spans="1:14">
      <c r="A13" s="4" t="s">
        <v>43</v>
      </c>
      <c r="L13" s="5" t="n">
        <v>16</v>
      </c>
      <c r="M13" s="5" t="n">
        <v>-80</v>
      </c>
      <c r="N13" s="5" t="n">
        <v>0</v>
      </c>
    </row>
    <row r="14" spans="1:14">
      <c r="A14" s="4" t="s">
        <v>44</v>
      </c>
      <c r="L14" s="5" t="n">
        <v>0</v>
      </c>
      <c r="M14" s="5" t="n">
        <v>0</v>
      </c>
      <c r="N14" s="5" t="n">
        <v>21</v>
      </c>
    </row>
    <row r="15" spans="1:14">
      <c r="A15" s="4" t="s">
        <v>45</v>
      </c>
      <c r="C15" s="5" t="n">
        <v>-1345</v>
      </c>
      <c r="D15" s="5" t="n">
        <v>376</v>
      </c>
      <c r="E15" s="5" t="n">
        <v>343</v>
      </c>
      <c r="F15" s="5" t="n">
        <v>39</v>
      </c>
      <c r="G15" s="5" t="n">
        <v>-658</v>
      </c>
      <c r="H15" s="5" t="n">
        <v>429</v>
      </c>
      <c r="I15" s="5" t="n">
        <v>164</v>
      </c>
      <c r="J15" s="5" t="n">
        <v>331</v>
      </c>
      <c r="L15" s="5" t="n">
        <v>-587</v>
      </c>
      <c r="M15" s="5" t="n">
        <v>266</v>
      </c>
      <c r="N15" s="5" t="n">
        <v>-4051</v>
      </c>
    </row>
    <row r="16" spans="1:14">
      <c r="A16" s="4" t="s">
        <v>1783</v>
      </c>
      <c r="L16" s="5" t="n">
        <v>31</v>
      </c>
      <c r="M16" s="5" t="n">
        <v>27</v>
      </c>
      <c r="N16" s="5" t="n">
        <v>36</v>
      </c>
    </row>
    <row r="17" spans="1:14">
      <c r="A17" s="4" t="s">
        <v>48</v>
      </c>
      <c r="K17" s="6" t="n">
        <v>-56</v>
      </c>
      <c r="L17" s="5" t="n">
        <v>-79</v>
      </c>
      <c r="M17" s="5" t="n">
        <v>-268</v>
      </c>
      <c r="N17" s="5" t="n">
        <v>-56</v>
      </c>
    </row>
    <row r="18" spans="1:14">
      <c r="A18" s="4" t="s">
        <v>49</v>
      </c>
      <c r="L18" s="5" t="n">
        <v>38</v>
      </c>
      <c r="M18" s="5" t="n">
        <v>34</v>
      </c>
      <c r="N18" s="5" t="n">
        <v>26</v>
      </c>
    </row>
    <row r="19" spans="1:14">
      <c r="A19" s="4" t="s">
        <v>50</v>
      </c>
      <c r="L19" s="5" t="n">
        <v>0</v>
      </c>
      <c r="M19" s="5" t="n">
        <v>0</v>
      </c>
      <c r="N19" s="5" t="n">
        <v>-14</v>
      </c>
    </row>
    <row r="20" spans="1:14">
      <c r="A20" s="4" t="s">
        <v>1261</v>
      </c>
      <c r="L20" s="5" t="n">
        <v>-53</v>
      </c>
      <c r="M20" s="5" t="n">
        <v>-142</v>
      </c>
      <c r="N20" s="5" t="n">
        <v>10</v>
      </c>
    </row>
    <row r="21" spans="1:14">
      <c r="A21" s="4" t="s">
        <v>52</v>
      </c>
      <c r="L21" s="5" t="n">
        <v>-890</v>
      </c>
      <c r="M21" s="5" t="n">
        <v>-895</v>
      </c>
      <c r="N21" s="5" t="n">
        <v>-937</v>
      </c>
    </row>
    <row r="22" spans="1:14">
      <c r="A22" s="4" t="s">
        <v>54</v>
      </c>
      <c r="L22" s="5" t="n">
        <v>-1540</v>
      </c>
      <c r="M22" s="5" t="n">
        <v>-978</v>
      </c>
      <c r="N22" s="5" t="n">
        <v>-4986</v>
      </c>
    </row>
    <row r="23" spans="1:14">
      <c r="A23" s="4" t="s">
        <v>55</v>
      </c>
      <c r="L23" s="5" t="n">
        <v>8</v>
      </c>
      <c r="M23" s="5" t="n">
        <v>5</v>
      </c>
      <c r="N23" s="5" t="n">
        <v>1345</v>
      </c>
    </row>
    <row r="24" spans="1:14">
      <c r="A24" s="4" t="s">
        <v>56</v>
      </c>
      <c r="C24" s="5" t="n">
        <v>-1667</v>
      </c>
      <c r="D24" s="5" t="n">
        <v>190</v>
      </c>
      <c r="E24" s="5" t="n">
        <v>99</v>
      </c>
      <c r="F24" s="5" t="n">
        <v>-170</v>
      </c>
      <c r="G24" s="5" t="n">
        <v>-891</v>
      </c>
      <c r="H24" s="5" t="n">
        <v>128</v>
      </c>
      <c r="I24" s="5" t="n">
        <v>-163</v>
      </c>
      <c r="J24" s="5" t="n">
        <v>-57</v>
      </c>
      <c r="L24" s="5" t="n">
        <v>-1548</v>
      </c>
      <c r="M24" s="5" t="n">
        <v>-983</v>
      </c>
      <c r="N24" s="5" t="n">
        <v>-6331</v>
      </c>
    </row>
    <row r="25" spans="1:14">
      <c r="A25" s="4" t="s">
        <v>57</v>
      </c>
      <c r="C25" s="5" t="n">
        <v>13</v>
      </c>
      <c r="D25" s="5" t="n">
        <v>-27</v>
      </c>
      <c r="E25" s="5" t="n">
        <v>-741</v>
      </c>
      <c r="F25" s="5" t="n">
        <v>-34</v>
      </c>
      <c r="G25" s="5" t="n">
        <v>-164</v>
      </c>
      <c r="H25" s="5" t="n">
        <v>265</v>
      </c>
      <c r="I25" s="5" t="n">
        <v>-113</v>
      </c>
      <c r="J25" s="5" t="n">
        <v>104</v>
      </c>
      <c r="L25" s="5" t="n">
        <v>-789</v>
      </c>
      <c r="M25" s="5" t="n">
        <v>92</v>
      </c>
      <c r="N25" s="5" t="n">
        <v>-105</v>
      </c>
    </row>
    <row r="26" spans="1:14">
      <c r="A26" s="4" t="s">
        <v>58</v>
      </c>
      <c r="C26" s="5" t="n">
        <v>-1655</v>
      </c>
      <c r="D26" s="5" t="n">
        <v>163</v>
      </c>
      <c r="E26" s="5" t="n">
        <v>-642</v>
      </c>
      <c r="F26" s="5" t="n">
        <v>-203</v>
      </c>
      <c r="G26" s="5" t="n">
        <v>-1055</v>
      </c>
      <c r="H26" s="5" t="n">
        <v>393</v>
      </c>
      <c r="I26" s="5" t="n">
        <v>-276</v>
      </c>
      <c r="J26" s="5" t="n">
        <v>47</v>
      </c>
      <c r="L26" s="5" t="n">
        <v>-2337</v>
      </c>
      <c r="M26" s="5" t="n">
        <v>-891</v>
      </c>
      <c r="N26" s="5" t="n">
        <v>-6436</v>
      </c>
    </row>
    <row r="27" spans="1:14">
      <c r="A27" s="4" t="s">
        <v>1784</v>
      </c>
      <c r="C27" s="5" t="n">
        <v>-120</v>
      </c>
      <c r="D27" s="5" t="n">
        <v>-8</v>
      </c>
      <c r="E27" s="5" t="n">
        <v>-16</v>
      </c>
      <c r="F27" s="5" t="n">
        <v>-40</v>
      </c>
      <c r="G27" s="5" t="n">
        <v>-68</v>
      </c>
      <c r="H27" s="5" t="n">
        <v>-9</v>
      </c>
      <c r="I27" s="5" t="n">
        <v>-5</v>
      </c>
      <c r="J27" s="5" t="n">
        <v>-35</v>
      </c>
      <c r="L27" s="5" t="n">
        <v>-184</v>
      </c>
      <c r="M27" s="5" t="n">
        <v>-117</v>
      </c>
      <c r="N27" s="5" t="n">
        <v>-54</v>
      </c>
    </row>
    <row r="28" spans="1:14">
      <c r="A28" s="4" t="s">
        <v>60</v>
      </c>
      <c r="C28" s="5" t="n">
        <v>-1535</v>
      </c>
      <c r="D28" s="5" t="n">
        <v>171</v>
      </c>
      <c r="E28" s="5" t="n">
        <v>-626</v>
      </c>
      <c r="F28" s="6" t="n">
        <v>-163</v>
      </c>
      <c r="G28" s="5" t="n">
        <v>-987</v>
      </c>
      <c r="H28" s="6" t="n">
        <v>402</v>
      </c>
      <c r="I28" s="6" t="n">
        <v>-271</v>
      </c>
      <c r="J28" s="6" t="n">
        <v>82</v>
      </c>
      <c r="L28" s="5" t="n">
        <v>-2153</v>
      </c>
      <c r="M28" s="5" t="n">
        <v>-774</v>
      </c>
      <c r="N28" s="5" t="n">
        <v>-6382</v>
      </c>
    </row>
    <row r="29" spans="1:14">
      <c r="A29" s="3" t="s">
        <v>1785</v>
      </c>
    </row>
    <row r="30" spans="1:14">
      <c r="A30" s="4" t="s">
        <v>104</v>
      </c>
      <c r="B30" s="5" t="n">
        <v>1038</v>
      </c>
      <c r="C30" s="5" t="n">
        <v>1038</v>
      </c>
      <c r="G30" s="5" t="n">
        <v>1120</v>
      </c>
      <c r="L30" s="5" t="n">
        <v>1038</v>
      </c>
      <c r="M30" s="5" t="n">
        <v>1120</v>
      </c>
    </row>
    <row r="31" spans="1:14">
      <c r="A31" s="4" t="s">
        <v>182</v>
      </c>
      <c r="B31" s="5" t="n">
        <v>1127</v>
      </c>
      <c r="C31" s="5" t="n">
        <v>1127</v>
      </c>
      <c r="G31" s="5" t="n">
        <v>997</v>
      </c>
      <c r="L31" s="5" t="n">
        <v>1127</v>
      </c>
      <c r="M31" s="5" t="n">
        <v>997</v>
      </c>
    </row>
    <row r="32" spans="1:14">
      <c r="A32" s="4" t="s">
        <v>106</v>
      </c>
      <c r="B32" s="5" t="n">
        <v>539</v>
      </c>
      <c r="C32" s="5" t="n">
        <v>539</v>
      </c>
      <c r="G32" s="5" t="n">
        <v>662</v>
      </c>
      <c r="L32" s="5" t="n">
        <v>539</v>
      </c>
      <c r="M32" s="5" t="n">
        <v>662</v>
      </c>
    </row>
    <row r="33" spans="1:14">
      <c r="A33" s="4" t="s">
        <v>114</v>
      </c>
      <c r="B33" s="5" t="n">
        <v>23318</v>
      </c>
      <c r="C33" s="5" t="n">
        <v>23318</v>
      </c>
      <c r="G33" s="5" t="n">
        <v>30682</v>
      </c>
      <c r="L33" s="5" t="n">
        <v>23318</v>
      </c>
      <c r="M33" s="5" t="n">
        <v>30682</v>
      </c>
    </row>
    <row r="34" spans="1:14">
      <c r="A34" s="4" t="s">
        <v>1786</v>
      </c>
    </row>
    <row r="35" spans="1:14">
      <c r="A35" s="3" t="s">
        <v>1781</v>
      </c>
    </row>
    <row r="36" spans="1:14">
      <c r="A36" s="4" t="s">
        <v>42</v>
      </c>
      <c r="L36" s="5" t="n">
        <v>0</v>
      </c>
    </row>
    <row r="37" spans="1:14">
      <c r="A37" s="4" t="s">
        <v>1113</v>
      </c>
    </row>
    <row r="38" spans="1:14">
      <c r="A38" s="3" t="s">
        <v>1781</v>
      </c>
    </row>
    <row r="39" spans="1:14">
      <c r="A39" s="4" t="s">
        <v>42</v>
      </c>
      <c r="L39" s="5" t="n">
        <v>0</v>
      </c>
    </row>
    <row r="40" spans="1:14">
      <c r="A40" s="4" t="s">
        <v>1083</v>
      </c>
    </row>
    <row r="41" spans="1:14">
      <c r="A41" s="3" t="s">
        <v>1781</v>
      </c>
    </row>
    <row r="42" spans="1:14">
      <c r="A42" s="4" t="s">
        <v>37</v>
      </c>
      <c r="C42" s="5" t="n">
        <v>15</v>
      </c>
      <c r="D42" s="6" t="n">
        <v>14</v>
      </c>
      <c r="E42" s="6" t="n">
        <v>22</v>
      </c>
    </row>
    <row r="43" spans="1:14">
      <c r="A43" s="4" t="s">
        <v>42</v>
      </c>
      <c r="L43" s="5" t="n">
        <v>0</v>
      </c>
    </row>
    <row r="44" spans="1:14">
      <c r="A44" s="4" t="s">
        <v>220</v>
      </c>
    </row>
    <row r="45" spans="1:14">
      <c r="A45" s="3" t="s">
        <v>1781</v>
      </c>
    </row>
    <row r="46" spans="1:14">
      <c r="A46" s="4" t="s">
        <v>42</v>
      </c>
      <c r="L46" s="5" t="n">
        <v>0</v>
      </c>
    </row>
    <row r="47" spans="1:14">
      <c r="A47" s="4" t="s">
        <v>1787</v>
      </c>
    </row>
    <row r="48" spans="1:14">
      <c r="A48" s="3" t="s">
        <v>1781</v>
      </c>
    </row>
    <row r="49" spans="1:14">
      <c r="A49" s="4" t="s">
        <v>42</v>
      </c>
      <c r="L49" s="5" t="n">
        <v>87</v>
      </c>
    </row>
    <row r="50" spans="1:14">
      <c r="A50" s="4" t="s">
        <v>1788</v>
      </c>
    </row>
    <row r="51" spans="1:14">
      <c r="A51" s="3" t="s">
        <v>1781</v>
      </c>
    </row>
    <row r="52" spans="1:14">
      <c r="A52" s="4" t="s">
        <v>694</v>
      </c>
      <c r="L52" s="5" t="n">
        <v>3773</v>
      </c>
      <c r="M52" s="5" t="n">
        <v>3833</v>
      </c>
      <c r="N52" s="5" t="n">
        <v>5179</v>
      </c>
    </row>
    <row r="53" spans="1:14">
      <c r="A53" s="4" t="s">
        <v>1782</v>
      </c>
      <c r="L53" s="5" t="n">
        <v>3300</v>
      </c>
      <c r="M53" s="5" t="n">
        <v>3545</v>
      </c>
      <c r="N53" s="5" t="n">
        <v>4198</v>
      </c>
    </row>
    <row r="54" spans="1:14">
      <c r="A54" s="4" t="s">
        <v>36</v>
      </c>
      <c r="L54" s="5" t="n">
        <v>377</v>
      </c>
      <c r="M54" s="5" t="n">
        <v>516</v>
      </c>
      <c r="N54" s="5" t="n">
        <v>693</v>
      </c>
    </row>
    <row r="55" spans="1:14">
      <c r="A55" s="4" t="s">
        <v>37</v>
      </c>
      <c r="L55" s="5" t="n">
        <v>1504</v>
      </c>
      <c r="M55" s="5" t="n">
        <v>430</v>
      </c>
      <c r="N55" s="5" t="n">
        <v>4655</v>
      </c>
    </row>
    <row r="56" spans="1:14">
      <c r="A56" s="4" t="s">
        <v>40</v>
      </c>
      <c r="L56" s="5" t="n">
        <v>13</v>
      </c>
      <c r="M56" s="5" t="n">
        <v>15</v>
      </c>
      <c r="N56" s="5" t="n">
        <v>26</v>
      </c>
    </row>
    <row r="57" spans="1:14">
      <c r="A57" s="4" t="s">
        <v>41</v>
      </c>
      <c r="L57" s="5" t="n">
        <v>5194</v>
      </c>
      <c r="M57" s="5" t="n">
        <v>4506</v>
      </c>
      <c r="N57" s="5" t="n">
        <v>9572</v>
      </c>
    </row>
    <row r="58" spans="1:14">
      <c r="A58" s="4" t="s">
        <v>42</v>
      </c>
      <c r="M58" s="5" t="n">
        <v>0</v>
      </c>
      <c r="N58" s="5" t="n">
        <v>0</v>
      </c>
    </row>
    <row r="59" spans="1:14">
      <c r="A59" s="4" t="s">
        <v>43</v>
      </c>
      <c r="L59" s="5" t="n">
        <v>20</v>
      </c>
      <c r="M59" s="5" t="n">
        <v>0</v>
      </c>
    </row>
    <row r="60" spans="1:14">
      <c r="A60" s="4" t="s">
        <v>44</v>
      </c>
      <c r="N60" s="5" t="n">
        <v>21</v>
      </c>
    </row>
    <row r="61" spans="1:14">
      <c r="A61" s="4" t="s">
        <v>45</v>
      </c>
      <c r="L61" s="5" t="n">
        <v>-1401</v>
      </c>
      <c r="M61" s="5" t="n">
        <v>-673</v>
      </c>
      <c r="N61" s="5" t="n">
        <v>-4372</v>
      </c>
    </row>
    <row r="62" spans="1:14">
      <c r="A62" s="4" t="s">
        <v>1783</v>
      </c>
      <c r="L62" s="5" t="n">
        <v>-14</v>
      </c>
      <c r="M62" s="5" t="n">
        <v>-5</v>
      </c>
      <c r="N62" s="5" t="n">
        <v>10</v>
      </c>
    </row>
    <row r="63" spans="1:14">
      <c r="A63" s="4" t="s">
        <v>48</v>
      </c>
      <c r="L63" s="5" t="n">
        <v>-74</v>
      </c>
      <c r="M63" s="5" t="n">
        <v>-142</v>
      </c>
      <c r="N63" s="5" t="n">
        <v>-14</v>
      </c>
    </row>
    <row r="64" spans="1:14">
      <c r="A64" s="4" t="s">
        <v>49</v>
      </c>
      <c r="L64" s="5" t="n">
        <v>22</v>
      </c>
      <c r="M64" s="5" t="n">
        <v>21</v>
      </c>
      <c r="N64" s="5" t="n">
        <v>18</v>
      </c>
    </row>
    <row r="65" spans="1:14">
      <c r="A65" s="4" t="s">
        <v>50</v>
      </c>
      <c r="N65" s="5" t="n">
        <v>0</v>
      </c>
    </row>
    <row r="66" spans="1:14">
      <c r="A66" s="4" t="s">
        <v>1261</v>
      </c>
      <c r="L66" s="5" t="n">
        <v>0</v>
      </c>
      <c r="M66" s="5" t="n">
        <v>0</v>
      </c>
      <c r="N66" s="5" t="n">
        <v>0</v>
      </c>
    </row>
    <row r="67" spans="1:14">
      <c r="A67" s="4" t="s">
        <v>52</v>
      </c>
      <c r="L67" s="5" t="n">
        <v>-29</v>
      </c>
      <c r="M67" s="5" t="n">
        <v>-26</v>
      </c>
      <c r="N67" s="5" t="n">
        <v>-25</v>
      </c>
    </row>
    <row r="68" spans="1:14">
      <c r="A68" s="4" t="s">
        <v>54</v>
      </c>
      <c r="L68" s="5" t="n">
        <v>-1496</v>
      </c>
      <c r="M68" s="5" t="n">
        <v>-825</v>
      </c>
      <c r="N68" s="5" t="n">
        <v>-4383</v>
      </c>
    </row>
    <row r="69" spans="1:14">
      <c r="A69" s="4" t="s">
        <v>55</v>
      </c>
      <c r="L69" s="5" t="n">
        <v>2</v>
      </c>
      <c r="M69" s="5" t="n">
        <v>-1</v>
      </c>
      <c r="N69" s="5" t="n">
        <v>0</v>
      </c>
    </row>
    <row r="70" spans="1:14">
      <c r="A70" s="4" t="s">
        <v>56</v>
      </c>
      <c r="L70" s="5" t="n">
        <v>-1498</v>
      </c>
      <c r="M70" s="5" t="n">
        <v>-824</v>
      </c>
      <c r="N70" s="5" t="n">
        <v>-4383</v>
      </c>
    </row>
    <row r="71" spans="1:14">
      <c r="A71" s="4" t="s">
        <v>57</v>
      </c>
      <c r="L71" s="5" t="n">
        <v>0</v>
      </c>
      <c r="M71" s="5" t="n">
        <v>0</v>
      </c>
      <c r="N71" s="5" t="n">
        <v>0</v>
      </c>
    </row>
    <row r="72" spans="1:14">
      <c r="A72" s="4" t="s">
        <v>58</v>
      </c>
      <c r="L72" s="5" t="n">
        <v>-1498</v>
      </c>
      <c r="M72" s="5" t="n">
        <v>-824</v>
      </c>
      <c r="N72" s="5" t="n">
        <v>-4383</v>
      </c>
    </row>
    <row r="73" spans="1:14">
      <c r="A73" s="4" t="s">
        <v>1784</v>
      </c>
      <c r="L73" s="5" t="n">
        <v>0</v>
      </c>
      <c r="M73" s="5" t="n">
        <v>0</v>
      </c>
      <c r="N73" s="5" t="n">
        <v>0</v>
      </c>
    </row>
    <row r="74" spans="1:14">
      <c r="A74" s="4" t="s">
        <v>60</v>
      </c>
      <c r="L74" s="5" t="n">
        <v>-1498</v>
      </c>
      <c r="M74" s="5" t="n">
        <v>-824</v>
      </c>
      <c r="N74" s="5" t="n">
        <v>-4383</v>
      </c>
    </row>
    <row r="75" spans="1:14">
      <c r="A75" s="3" t="s">
        <v>1785</v>
      </c>
    </row>
    <row r="76" spans="1:14">
      <c r="A76" s="4" t="s">
        <v>104</v>
      </c>
      <c r="B76" s="5" t="n">
        <v>179</v>
      </c>
      <c r="C76" s="5" t="n">
        <v>179</v>
      </c>
      <c r="G76" s="5" t="n">
        <v>204</v>
      </c>
      <c r="L76" s="5" t="n">
        <v>179</v>
      </c>
      <c r="M76" s="5" t="n">
        <v>204</v>
      </c>
    </row>
    <row r="77" spans="1:14">
      <c r="A77" s="4" t="s">
        <v>182</v>
      </c>
      <c r="B77" s="5" t="n">
        <v>481</v>
      </c>
      <c r="C77" s="5" t="n">
        <v>481</v>
      </c>
      <c r="G77" s="5" t="n">
        <v>522</v>
      </c>
      <c r="L77" s="5" t="n">
        <v>481</v>
      </c>
      <c r="M77" s="5" t="n">
        <v>522</v>
      </c>
    </row>
    <row r="78" spans="1:14">
      <c r="A78" s="4" t="s">
        <v>106</v>
      </c>
      <c r="B78" s="5" t="n">
        <v>165</v>
      </c>
      <c r="C78" s="5" t="n">
        <v>165</v>
      </c>
      <c r="G78" s="5" t="n">
        <v>276</v>
      </c>
      <c r="L78" s="5" t="n">
        <v>165</v>
      </c>
      <c r="M78" s="5" t="n">
        <v>276</v>
      </c>
    </row>
    <row r="79" spans="1:14">
      <c r="A79" s="4" t="s">
        <v>114</v>
      </c>
      <c r="B79" s="5" t="n">
        <v>7209</v>
      </c>
      <c r="C79" s="5" t="n">
        <v>7209</v>
      </c>
      <c r="G79" s="5" t="n">
        <v>13514</v>
      </c>
      <c r="L79" s="5" t="n">
        <v>7209</v>
      </c>
      <c r="M79" s="5" t="n">
        <v>13514</v>
      </c>
    </row>
    <row r="80" spans="1:14">
      <c r="A80" s="4" t="s">
        <v>1789</v>
      </c>
    </row>
    <row r="81" spans="1:14">
      <c r="A81" s="3" t="s">
        <v>1781</v>
      </c>
    </row>
    <row r="82" spans="1:14">
      <c r="A82" s="4" t="s">
        <v>694</v>
      </c>
      <c r="L82" s="5" t="n">
        <v>6380</v>
      </c>
      <c r="M82" s="5" t="n">
        <v>6335</v>
      </c>
      <c r="N82" s="5" t="n">
        <v>6913</v>
      </c>
    </row>
    <row r="83" spans="1:14">
      <c r="A83" s="4" t="s">
        <v>1782</v>
      </c>
      <c r="L83" s="5" t="n">
        <v>5372</v>
      </c>
      <c r="M83" s="5" t="n">
        <v>5164</v>
      </c>
      <c r="N83" s="5" t="n">
        <v>6138</v>
      </c>
    </row>
    <row r="84" spans="1:14">
      <c r="A84" s="4" t="s">
        <v>36</v>
      </c>
      <c r="L84" s="5" t="n">
        <v>117</v>
      </c>
      <c r="M84" s="5" t="n">
        <v>111</v>
      </c>
      <c r="N84" s="5" t="n">
        <v>132</v>
      </c>
    </row>
    <row r="85" spans="1:14">
      <c r="A85" s="4" t="s">
        <v>37</v>
      </c>
      <c r="L85" s="5" t="n">
        <v>7</v>
      </c>
      <c r="M85" s="5" t="n">
        <v>1</v>
      </c>
      <c r="N85" s="5" t="n">
        <v>36</v>
      </c>
    </row>
    <row r="86" spans="1:14">
      <c r="A86" s="4" t="s">
        <v>40</v>
      </c>
      <c r="L86" s="5" t="n">
        <v>2</v>
      </c>
      <c r="M86" s="5" t="n">
        <v>4</v>
      </c>
      <c r="N86" s="5" t="n">
        <v>4</v>
      </c>
    </row>
    <row r="87" spans="1:14">
      <c r="A87" s="4" t="s">
        <v>41</v>
      </c>
      <c r="L87" s="5" t="n">
        <v>5498</v>
      </c>
      <c r="M87" s="5" t="n">
        <v>5280</v>
      </c>
      <c r="N87" s="5" t="n">
        <v>6310</v>
      </c>
    </row>
    <row r="88" spans="1:14">
      <c r="A88" s="4" t="s">
        <v>42</v>
      </c>
      <c r="M88" s="5" t="n">
        <v>0</v>
      </c>
      <c r="N88" s="5" t="n">
        <v>0</v>
      </c>
    </row>
    <row r="89" spans="1:14">
      <c r="A89" s="4" t="s">
        <v>43</v>
      </c>
      <c r="L89" s="5" t="n">
        <v>0</v>
      </c>
      <c r="M89" s="5" t="n">
        <v>-1</v>
      </c>
    </row>
    <row r="90" spans="1:14">
      <c r="A90" s="4" t="s">
        <v>44</v>
      </c>
      <c r="N90" s="5" t="n">
        <v>0</v>
      </c>
    </row>
    <row r="91" spans="1:14">
      <c r="A91" s="4" t="s">
        <v>45</v>
      </c>
      <c r="L91" s="5" t="n">
        <v>882</v>
      </c>
      <c r="M91" s="5" t="n">
        <v>1054</v>
      </c>
      <c r="N91" s="5" t="n">
        <v>603</v>
      </c>
    </row>
    <row r="92" spans="1:14">
      <c r="A92" s="4" t="s">
        <v>1783</v>
      </c>
      <c r="L92" s="5" t="n">
        <v>0</v>
      </c>
      <c r="M92" s="5" t="n">
        <v>0</v>
      </c>
      <c r="N92" s="5" t="n">
        <v>0</v>
      </c>
    </row>
    <row r="93" spans="1:14">
      <c r="A93" s="4" t="s">
        <v>48</v>
      </c>
      <c r="L93" s="5" t="n">
        <v>0</v>
      </c>
      <c r="M93" s="5" t="n">
        <v>0</v>
      </c>
      <c r="N93" s="5" t="n">
        <v>0</v>
      </c>
    </row>
    <row r="94" spans="1:14">
      <c r="A94" s="4" t="s">
        <v>49</v>
      </c>
      <c r="L94" s="5" t="n">
        <v>1</v>
      </c>
      <c r="M94" s="5" t="n">
        <v>-6</v>
      </c>
      <c r="N94" s="5" t="n">
        <v>-4</v>
      </c>
    </row>
    <row r="95" spans="1:14">
      <c r="A95" s="4" t="s">
        <v>50</v>
      </c>
      <c r="N95" s="5" t="n">
        <v>0</v>
      </c>
    </row>
    <row r="96" spans="1:14">
      <c r="A96" s="4" t="s">
        <v>1261</v>
      </c>
      <c r="L96" s="5" t="n">
        <v>0</v>
      </c>
      <c r="M96" s="5" t="n">
        <v>0</v>
      </c>
      <c r="N96" s="5" t="n">
        <v>0</v>
      </c>
    </row>
    <row r="97" spans="1:14">
      <c r="A97" s="4" t="s">
        <v>52</v>
      </c>
      <c r="L97" s="5" t="n">
        <v>-6</v>
      </c>
      <c r="M97" s="5" t="n">
        <v>6</v>
      </c>
      <c r="N97" s="5" t="n">
        <v>2</v>
      </c>
    </row>
    <row r="98" spans="1:14">
      <c r="A98" s="4" t="s">
        <v>54</v>
      </c>
      <c r="L98" s="5" t="n">
        <v>877</v>
      </c>
      <c r="M98" s="5" t="n">
        <v>1054</v>
      </c>
      <c r="N98" s="5" t="n">
        <v>601</v>
      </c>
    </row>
    <row r="99" spans="1:14">
      <c r="A99" s="4" t="s">
        <v>55</v>
      </c>
      <c r="L99" s="5" t="n">
        <v>-9</v>
      </c>
      <c r="M99" s="5" t="n">
        <v>1</v>
      </c>
      <c r="N99" s="5" t="n">
        <v>1</v>
      </c>
    </row>
    <row r="100" spans="1:14">
      <c r="A100" s="4" t="s">
        <v>56</v>
      </c>
      <c r="L100" s="5" t="n">
        <v>886</v>
      </c>
      <c r="M100" s="5" t="n">
        <v>1053</v>
      </c>
      <c r="N100" s="5" t="n">
        <v>600</v>
      </c>
    </row>
    <row r="101" spans="1:14">
      <c r="A101" s="4" t="s">
        <v>57</v>
      </c>
      <c r="L101" s="5" t="n">
        <v>0</v>
      </c>
      <c r="M101" s="5" t="n">
        <v>0</v>
      </c>
      <c r="N101" s="5" t="n">
        <v>0</v>
      </c>
    </row>
    <row r="102" spans="1:14">
      <c r="A102" s="4" t="s">
        <v>58</v>
      </c>
      <c r="L102" s="5" t="n">
        <v>886</v>
      </c>
      <c r="M102" s="5" t="n">
        <v>1053</v>
      </c>
      <c r="N102" s="5" t="n">
        <v>600</v>
      </c>
    </row>
    <row r="103" spans="1:14">
      <c r="A103" s="4" t="s">
        <v>1784</v>
      </c>
      <c r="L103" s="5" t="n">
        <v>2</v>
      </c>
      <c r="M103" s="5" t="n">
        <v>-2</v>
      </c>
      <c r="N103" s="5" t="n">
        <v>0</v>
      </c>
    </row>
    <row r="104" spans="1:14">
      <c r="A104" s="4" t="s">
        <v>60</v>
      </c>
      <c r="L104" s="5" t="n">
        <v>884</v>
      </c>
      <c r="M104" s="5" t="n">
        <v>1055</v>
      </c>
      <c r="N104" s="5" t="n">
        <v>600</v>
      </c>
    </row>
    <row r="105" spans="1:14">
      <c r="A105" s="3" t="s">
        <v>1785</v>
      </c>
    </row>
    <row r="106" spans="1:14">
      <c r="A106" s="4" t="s">
        <v>104</v>
      </c>
      <c r="B106" s="5" t="n">
        <v>0</v>
      </c>
      <c r="C106" s="5" t="n">
        <v>0</v>
      </c>
      <c r="G106" s="5" t="n">
        <v>0</v>
      </c>
      <c r="L106" s="5" t="n">
        <v>0</v>
      </c>
      <c r="M106" s="5" t="n">
        <v>0</v>
      </c>
    </row>
    <row r="107" spans="1:14">
      <c r="A107" s="4" t="s">
        <v>182</v>
      </c>
      <c r="B107" s="5" t="n">
        <v>82</v>
      </c>
      <c r="C107" s="5" t="n">
        <v>82</v>
      </c>
      <c r="G107" s="5" t="n">
        <v>12</v>
      </c>
      <c r="L107" s="5" t="n">
        <v>82</v>
      </c>
      <c r="M107" s="5" t="n">
        <v>12</v>
      </c>
    </row>
    <row r="108" spans="1:14">
      <c r="A108" s="4" t="s">
        <v>106</v>
      </c>
      <c r="B108" s="5" t="n">
        <v>374</v>
      </c>
      <c r="C108" s="5" t="n">
        <v>374</v>
      </c>
      <c r="G108" s="5" t="n">
        <v>374</v>
      </c>
      <c r="L108" s="5" t="n">
        <v>374</v>
      </c>
      <c r="M108" s="5" t="n">
        <v>374</v>
      </c>
    </row>
    <row r="109" spans="1:14">
      <c r="A109" s="4" t="s">
        <v>114</v>
      </c>
      <c r="B109" s="5" t="n">
        <v>2630</v>
      </c>
      <c r="C109" s="5" t="n">
        <v>2630</v>
      </c>
      <c r="G109" s="5" t="n">
        <v>2332</v>
      </c>
      <c r="L109" s="5" t="n">
        <v>2630</v>
      </c>
      <c r="M109" s="5" t="n">
        <v>2332</v>
      </c>
    </row>
    <row r="110" spans="1:14">
      <c r="A110" s="4" t="s">
        <v>1790</v>
      </c>
    </row>
    <row r="111" spans="1:14">
      <c r="A111" s="3" t="s">
        <v>1781</v>
      </c>
    </row>
    <row r="112" spans="1:14">
      <c r="A112" s="4" t="s">
        <v>694</v>
      </c>
      <c r="L112" s="5" t="n">
        <v>424</v>
      </c>
      <c r="M112" s="5" t="n">
        <v>406</v>
      </c>
      <c r="N112" s="5" t="n">
        <v>383</v>
      </c>
    </row>
    <row r="113" spans="1:14">
      <c r="A113" s="4" t="s">
        <v>1782</v>
      </c>
      <c r="L113" s="5" t="n">
        <v>211</v>
      </c>
      <c r="M113" s="5" t="n">
        <v>217</v>
      </c>
      <c r="N113" s="5" t="n">
        <v>187</v>
      </c>
    </row>
    <row r="114" spans="1:14">
      <c r="A114" s="4" t="s">
        <v>36</v>
      </c>
      <c r="L114" s="5" t="n">
        <v>196</v>
      </c>
      <c r="M114" s="5" t="n">
        <v>185</v>
      </c>
      <c r="N114" s="5" t="n">
        <v>176</v>
      </c>
    </row>
    <row r="115" spans="1:14">
      <c r="A115" s="4" t="s">
        <v>37</v>
      </c>
      <c r="L115" s="5" t="n">
        <v>154</v>
      </c>
      <c r="M115" s="5" t="n">
        <v>54</v>
      </c>
      <c r="N115" s="5" t="n">
        <v>13</v>
      </c>
    </row>
    <row r="116" spans="1:14">
      <c r="A116" s="4" t="s">
        <v>40</v>
      </c>
      <c r="L116" s="5" t="n">
        <v>45</v>
      </c>
      <c r="M116" s="5" t="n">
        <v>40</v>
      </c>
      <c r="N116" s="5" t="n">
        <v>61</v>
      </c>
    </row>
    <row r="117" spans="1:14">
      <c r="A117" s="4" t="s">
        <v>41</v>
      </c>
      <c r="L117" s="5" t="n">
        <v>606</v>
      </c>
      <c r="M117" s="5" t="n">
        <v>496</v>
      </c>
      <c r="N117" s="5" t="n">
        <v>437</v>
      </c>
    </row>
    <row r="118" spans="1:14">
      <c r="A118" s="4" t="s">
        <v>42</v>
      </c>
      <c r="M118" s="5" t="n">
        <v>0</v>
      </c>
      <c r="N118" s="5" t="n">
        <v>0</v>
      </c>
    </row>
    <row r="119" spans="1:14">
      <c r="A119" s="4" t="s">
        <v>43</v>
      </c>
      <c r="L119" s="5" t="n">
        <v>-5</v>
      </c>
      <c r="M119" s="5" t="n">
        <v>0</v>
      </c>
    </row>
    <row r="120" spans="1:14">
      <c r="A120" s="4" t="s">
        <v>44</v>
      </c>
      <c r="N120" s="5" t="n">
        <v>0</v>
      </c>
    </row>
    <row r="121" spans="1:14">
      <c r="A121" s="4" t="s">
        <v>45</v>
      </c>
      <c r="L121" s="5" t="n">
        <v>-187</v>
      </c>
      <c r="M121" s="5" t="n">
        <v>-90</v>
      </c>
      <c r="N121" s="5" t="n">
        <v>-54</v>
      </c>
    </row>
    <row r="122" spans="1:14">
      <c r="A122" s="4" t="s">
        <v>1783</v>
      </c>
      <c r="L122" s="5" t="n">
        <v>0</v>
      </c>
      <c r="M122" s="5" t="n">
        <v>-58</v>
      </c>
      <c r="N122" s="5" t="n">
        <v>-7</v>
      </c>
    </row>
    <row r="123" spans="1:14">
      <c r="A123" s="4" t="s">
        <v>48</v>
      </c>
      <c r="L123" s="5" t="n">
        <v>0</v>
      </c>
      <c r="M123" s="5" t="n">
        <v>-105</v>
      </c>
      <c r="N123" s="5" t="n">
        <v>0</v>
      </c>
    </row>
    <row r="124" spans="1:14">
      <c r="A124" s="4" t="s">
        <v>49</v>
      </c>
      <c r="L124" s="5" t="n">
        <v>0</v>
      </c>
      <c r="M124" s="5" t="n">
        <v>1</v>
      </c>
      <c r="N124" s="5" t="n">
        <v>3</v>
      </c>
    </row>
    <row r="125" spans="1:14">
      <c r="A125" s="4" t="s">
        <v>50</v>
      </c>
      <c r="N125" s="5" t="n">
        <v>0</v>
      </c>
    </row>
    <row r="126" spans="1:14">
      <c r="A126" s="4" t="s">
        <v>1261</v>
      </c>
      <c r="L126" s="5" t="n">
        <v>-1</v>
      </c>
      <c r="M126" s="5" t="n">
        <v>0</v>
      </c>
      <c r="N126" s="5" t="n">
        <v>0</v>
      </c>
    </row>
    <row r="127" spans="1:14">
      <c r="A127" s="4" t="s">
        <v>52</v>
      </c>
      <c r="L127" s="5" t="n">
        <v>-98</v>
      </c>
      <c r="M127" s="5" t="n">
        <v>-98</v>
      </c>
      <c r="N127" s="5" t="n">
        <v>-79</v>
      </c>
    </row>
    <row r="128" spans="1:14">
      <c r="A128" s="4" t="s">
        <v>54</v>
      </c>
      <c r="L128" s="5" t="n">
        <v>-286</v>
      </c>
      <c r="M128" s="5" t="n">
        <v>-350</v>
      </c>
      <c r="N128" s="5" t="n">
        <v>-137</v>
      </c>
    </row>
    <row r="129" spans="1:14">
      <c r="A129" s="4" t="s">
        <v>55</v>
      </c>
      <c r="L129" s="5" t="n">
        <v>-20</v>
      </c>
      <c r="M129" s="5" t="n">
        <v>-20</v>
      </c>
      <c r="N129" s="5" t="n">
        <v>-18</v>
      </c>
    </row>
    <row r="130" spans="1:14">
      <c r="A130" s="4" t="s">
        <v>56</v>
      </c>
      <c r="L130" s="5" t="n">
        <v>-266</v>
      </c>
      <c r="M130" s="5" t="n">
        <v>-330</v>
      </c>
      <c r="N130" s="5" t="n">
        <v>-119</v>
      </c>
    </row>
    <row r="131" spans="1:14">
      <c r="A131" s="4" t="s">
        <v>57</v>
      </c>
      <c r="L131" s="5" t="n">
        <v>0</v>
      </c>
      <c r="M131" s="5" t="n">
        <v>0</v>
      </c>
      <c r="N131" s="5" t="n">
        <v>0</v>
      </c>
    </row>
    <row r="132" spans="1:14">
      <c r="A132" s="4" t="s">
        <v>58</v>
      </c>
      <c r="L132" s="5" t="n">
        <v>-266</v>
      </c>
      <c r="M132" s="5" t="n">
        <v>-330</v>
      </c>
      <c r="N132" s="5" t="n">
        <v>-119</v>
      </c>
    </row>
    <row r="133" spans="1:14">
      <c r="A133" s="4" t="s">
        <v>1784</v>
      </c>
      <c r="L133" s="5" t="n">
        <v>-103</v>
      </c>
      <c r="M133" s="5" t="n">
        <v>-13</v>
      </c>
      <c r="N133" s="5" t="n">
        <v>6</v>
      </c>
    </row>
    <row r="134" spans="1:14">
      <c r="A134" s="4" t="s">
        <v>60</v>
      </c>
      <c r="L134" s="5" t="n">
        <v>-163</v>
      </c>
      <c r="M134" s="5" t="n">
        <v>-317</v>
      </c>
      <c r="N134" s="5" t="n">
        <v>-125</v>
      </c>
    </row>
    <row r="135" spans="1:14">
      <c r="A135" s="3" t="s">
        <v>1785</v>
      </c>
    </row>
    <row r="136" spans="1:14">
      <c r="A136" s="4" t="s">
        <v>104</v>
      </c>
      <c r="B136" s="5" t="n">
        <v>4</v>
      </c>
      <c r="C136" s="5" t="n">
        <v>4</v>
      </c>
      <c r="G136" s="5" t="n">
        <v>26</v>
      </c>
      <c r="L136" s="5" t="n">
        <v>4</v>
      </c>
      <c r="M136" s="5" t="n">
        <v>26</v>
      </c>
    </row>
    <row r="137" spans="1:14">
      <c r="A137" s="4" t="s">
        <v>182</v>
      </c>
      <c r="B137" s="5" t="n">
        <v>521</v>
      </c>
      <c r="C137" s="5" t="n">
        <v>521</v>
      </c>
      <c r="G137" s="5" t="n">
        <v>330</v>
      </c>
      <c r="L137" s="5" t="n">
        <v>521</v>
      </c>
      <c r="M137" s="5" t="n">
        <v>330</v>
      </c>
    </row>
    <row r="138" spans="1:14">
      <c r="A138" s="4" t="s">
        <v>106</v>
      </c>
      <c r="B138" s="5" t="n">
        <v>0</v>
      </c>
      <c r="C138" s="5" t="n">
        <v>0</v>
      </c>
      <c r="G138" s="5" t="n">
        <v>12</v>
      </c>
      <c r="L138" s="5" t="n">
        <v>0</v>
      </c>
      <c r="M138" s="5" t="n">
        <v>12</v>
      </c>
    </row>
    <row r="139" spans="1:14">
      <c r="A139" s="4" t="s">
        <v>114</v>
      </c>
      <c r="B139" s="5" t="n">
        <v>5129</v>
      </c>
      <c r="C139" s="5" t="n">
        <v>5129</v>
      </c>
      <c r="G139" s="5" t="n">
        <v>4921</v>
      </c>
      <c r="L139" s="5" t="n">
        <v>5129</v>
      </c>
      <c r="M139" s="5" t="n">
        <v>4921</v>
      </c>
    </row>
    <row r="140" spans="1:14">
      <c r="A140" s="4" t="s">
        <v>1791</v>
      </c>
    </row>
    <row r="141" spans="1:14">
      <c r="A141" s="3" t="s">
        <v>1781</v>
      </c>
    </row>
    <row r="142" spans="1:14">
      <c r="A142" s="4" t="s">
        <v>694</v>
      </c>
      <c r="L142" s="5" t="n">
        <v>1009</v>
      </c>
      <c r="M142" s="5" t="n">
        <v>1035</v>
      </c>
      <c r="N142" s="5" t="n">
        <v>968</v>
      </c>
    </row>
    <row r="143" spans="1:14">
      <c r="A143" s="4" t="s">
        <v>1782</v>
      </c>
      <c r="L143" s="5" t="n">
        <v>348</v>
      </c>
      <c r="M143" s="5" t="n">
        <v>325</v>
      </c>
      <c r="N143" s="5" t="n">
        <v>338</v>
      </c>
    </row>
    <row r="144" spans="1:14">
      <c r="A144" s="4" t="s">
        <v>36</v>
      </c>
      <c r="L144" s="5" t="n">
        <v>334</v>
      </c>
      <c r="M144" s="5" t="n">
        <v>303</v>
      </c>
      <c r="N144" s="5" t="n">
        <v>303</v>
      </c>
    </row>
    <row r="145" spans="1:14">
      <c r="A145" s="4" t="s">
        <v>37</v>
      </c>
      <c r="L145" s="5" t="n">
        <v>44</v>
      </c>
      <c r="M145" s="5" t="n">
        <v>185</v>
      </c>
      <c r="N145" s="5" t="n">
        <v>1</v>
      </c>
    </row>
    <row r="146" spans="1:14">
      <c r="A146" s="4" t="s">
        <v>40</v>
      </c>
      <c r="L146" s="5" t="n">
        <v>0</v>
      </c>
      <c r="M146" s="5" t="n">
        <v>0</v>
      </c>
      <c r="N146" s="5" t="n">
        <v>0</v>
      </c>
    </row>
    <row r="147" spans="1:14">
      <c r="A147" s="4" t="s">
        <v>41</v>
      </c>
      <c r="L147" s="5" t="n">
        <v>726</v>
      </c>
      <c r="M147" s="5" t="n">
        <v>813</v>
      </c>
      <c r="N147" s="5" t="n">
        <v>642</v>
      </c>
    </row>
    <row r="148" spans="1:14">
      <c r="A148" s="4" t="s">
        <v>42</v>
      </c>
      <c r="M148" s="5" t="n">
        <v>0</v>
      </c>
      <c r="N148" s="5" t="n">
        <v>0</v>
      </c>
    </row>
    <row r="149" spans="1:14">
      <c r="A149" s="4" t="s">
        <v>43</v>
      </c>
      <c r="L149" s="5" t="n">
        <v>0</v>
      </c>
      <c r="M149" s="5" t="n">
        <v>0</v>
      </c>
    </row>
    <row r="150" spans="1:14">
      <c r="A150" s="4" t="s">
        <v>44</v>
      </c>
      <c r="N150" s="5" t="n">
        <v>0</v>
      </c>
    </row>
    <row r="151" spans="1:14">
      <c r="A151" s="4" t="s">
        <v>45</v>
      </c>
      <c r="L151" s="5" t="n">
        <v>283</v>
      </c>
      <c r="M151" s="5" t="n">
        <v>222</v>
      </c>
      <c r="N151" s="5" t="n">
        <v>326</v>
      </c>
    </row>
    <row r="152" spans="1:14">
      <c r="A152" s="4" t="s">
        <v>1783</v>
      </c>
      <c r="L152" s="5" t="n">
        <v>71</v>
      </c>
      <c r="M152" s="5" t="n">
        <v>60</v>
      </c>
      <c r="N152" s="5" t="n">
        <v>31</v>
      </c>
    </row>
    <row r="153" spans="1:14">
      <c r="A153" s="4" t="s">
        <v>48</v>
      </c>
      <c r="L153" s="5" t="n">
        <v>0</v>
      </c>
      <c r="M153" s="5" t="n">
        <v>0</v>
      </c>
      <c r="N153" s="5" t="n">
        <v>0</v>
      </c>
    </row>
    <row r="154" spans="1:14">
      <c r="A154" s="4" t="s">
        <v>49</v>
      </c>
      <c r="L154" s="5" t="n">
        <v>4</v>
      </c>
      <c r="M154" s="5" t="n">
        <v>3</v>
      </c>
      <c r="N154" s="5" t="n">
        <v>3</v>
      </c>
    </row>
    <row r="155" spans="1:14">
      <c r="A155" s="4" t="s">
        <v>50</v>
      </c>
      <c r="N155" s="5" t="n">
        <v>0</v>
      </c>
    </row>
    <row r="156" spans="1:14">
      <c r="A156" s="4" t="s">
        <v>1261</v>
      </c>
      <c r="L156" s="5" t="n">
        <v>-3</v>
      </c>
      <c r="M156" s="5" t="n">
        <v>0</v>
      </c>
      <c r="N156" s="5" t="n">
        <v>-9</v>
      </c>
    </row>
    <row r="157" spans="1:14">
      <c r="A157" s="4" t="s">
        <v>52</v>
      </c>
      <c r="L157" s="5" t="n">
        <v>-306</v>
      </c>
      <c r="M157" s="5" t="n">
        <v>-284</v>
      </c>
      <c r="N157" s="5" t="n">
        <v>-267</v>
      </c>
    </row>
    <row r="158" spans="1:14">
      <c r="A158" s="4" t="s">
        <v>54</v>
      </c>
      <c r="L158" s="5" t="n">
        <v>49</v>
      </c>
      <c r="M158" s="5" t="n">
        <v>1</v>
      </c>
      <c r="N158" s="5" t="n">
        <v>84</v>
      </c>
    </row>
    <row r="159" spans="1:14">
      <c r="A159" s="4" t="s">
        <v>55</v>
      </c>
      <c r="L159" s="5" t="n">
        <v>72</v>
      </c>
      <c r="M159" s="5" t="n">
        <v>-1</v>
      </c>
      <c r="N159" s="5" t="n">
        <v>12</v>
      </c>
    </row>
    <row r="160" spans="1:14">
      <c r="A160" s="4" t="s">
        <v>56</v>
      </c>
      <c r="L160" s="5" t="n">
        <v>-23</v>
      </c>
      <c r="M160" s="5" t="n">
        <v>2</v>
      </c>
      <c r="N160" s="5" t="n">
        <v>72</v>
      </c>
    </row>
    <row r="161" spans="1:14">
      <c r="A161" s="4" t="s">
        <v>57</v>
      </c>
      <c r="L161" s="5" t="n">
        <v>0</v>
      </c>
      <c r="M161" s="5" t="n">
        <v>0</v>
      </c>
      <c r="N161" s="5" t="n">
        <v>0</v>
      </c>
    </row>
    <row r="162" spans="1:14">
      <c r="A162" s="4" t="s">
        <v>58</v>
      </c>
      <c r="L162" s="5" t="n">
        <v>-23</v>
      </c>
      <c r="M162" s="5" t="n">
        <v>2</v>
      </c>
      <c r="N162" s="5" t="n">
        <v>72</v>
      </c>
    </row>
    <row r="163" spans="1:14">
      <c r="A163" s="4" t="s">
        <v>1784</v>
      </c>
      <c r="L163" s="5" t="n">
        <v>-87</v>
      </c>
      <c r="M163" s="5" t="n">
        <v>-54</v>
      </c>
      <c r="N163" s="5" t="n">
        <v>19</v>
      </c>
    </row>
    <row r="164" spans="1:14">
      <c r="A164" s="4" t="s">
        <v>60</v>
      </c>
      <c r="L164" s="5" t="n">
        <v>64</v>
      </c>
      <c r="M164" s="5" t="n">
        <v>56</v>
      </c>
      <c r="N164" s="5" t="n">
        <v>53</v>
      </c>
    </row>
    <row r="165" spans="1:14">
      <c r="A165" s="3" t="s">
        <v>1785</v>
      </c>
    </row>
    <row r="166" spans="1:14">
      <c r="A166" s="4" t="s">
        <v>104</v>
      </c>
      <c r="B166" s="5" t="n">
        <v>852</v>
      </c>
      <c r="C166" s="5" t="n">
        <v>852</v>
      </c>
      <c r="G166" s="5" t="n">
        <v>886</v>
      </c>
      <c r="L166" s="5" t="n">
        <v>852</v>
      </c>
      <c r="M166" s="5" t="n">
        <v>886</v>
      </c>
    </row>
    <row r="167" spans="1:14">
      <c r="A167" s="4" t="s">
        <v>182</v>
      </c>
      <c r="B167" s="5" t="n">
        <v>31</v>
      </c>
      <c r="C167" s="5" t="n">
        <v>31</v>
      </c>
      <c r="G167" s="5" t="n">
        <v>23</v>
      </c>
      <c r="L167" s="5" t="n">
        <v>31</v>
      </c>
      <c r="M167" s="5" t="n">
        <v>23</v>
      </c>
    </row>
    <row r="168" spans="1:14">
      <c r="A168" s="4" t="s">
        <v>106</v>
      </c>
      <c r="B168" s="5" t="n">
        <v>0</v>
      </c>
      <c r="C168" s="5" t="n">
        <v>0</v>
      </c>
      <c r="G168" s="5" t="n">
        <v>0</v>
      </c>
      <c r="L168" s="5" t="n">
        <v>0</v>
      </c>
      <c r="M168" s="5" t="n">
        <v>0</v>
      </c>
    </row>
    <row r="169" spans="1:14">
      <c r="A169" s="4" t="s">
        <v>114</v>
      </c>
      <c r="B169" s="5" t="n">
        <v>8283</v>
      </c>
      <c r="C169" s="5" t="n">
        <v>8283</v>
      </c>
      <c r="G169" s="5" t="n">
        <v>8962</v>
      </c>
      <c r="L169" s="5" t="n">
        <v>8283</v>
      </c>
      <c r="M169" s="5" t="n">
        <v>8962</v>
      </c>
    </row>
    <row r="170" spans="1:14">
      <c r="A170" s="4" t="s">
        <v>1792</v>
      </c>
    </row>
    <row r="171" spans="1:14">
      <c r="A171" s="3" t="s">
        <v>1781</v>
      </c>
    </row>
    <row r="172" spans="1:14">
      <c r="A172" s="4" t="s">
        <v>694</v>
      </c>
      <c r="L172" s="5" t="n">
        <v>14</v>
      </c>
      <c r="M172" s="5" t="n">
        <v>77</v>
      </c>
      <c r="N172" s="5" t="n">
        <v>38</v>
      </c>
    </row>
    <row r="173" spans="1:14">
      <c r="A173" s="4" t="s">
        <v>1782</v>
      </c>
      <c r="L173" s="5" t="n">
        <v>220</v>
      </c>
      <c r="M173" s="5" t="n">
        <v>323</v>
      </c>
      <c r="N173" s="5" t="n">
        <v>502</v>
      </c>
    </row>
    <row r="174" spans="1:14">
      <c r="A174" s="4" t="s">
        <v>36</v>
      </c>
      <c r="L174" s="5" t="n">
        <v>32</v>
      </c>
      <c r="M174" s="5" t="n">
        <v>57</v>
      </c>
      <c r="N174" s="5" t="n">
        <v>47</v>
      </c>
    </row>
    <row r="175" spans="1:14">
      <c r="A175" s="4" t="s">
        <v>37</v>
      </c>
      <c r="L175" s="5" t="n">
        <v>0</v>
      </c>
      <c r="M175" s="5" t="n">
        <v>32</v>
      </c>
      <c r="N175" s="5" t="n">
        <v>133</v>
      </c>
    </row>
    <row r="176" spans="1:14">
      <c r="A176" s="4" t="s">
        <v>40</v>
      </c>
      <c r="L176" s="5" t="n">
        <v>7</v>
      </c>
      <c r="M176" s="5" t="n">
        <v>30</v>
      </c>
      <c r="N176" s="5" t="n">
        <v>63</v>
      </c>
    </row>
    <row r="177" spans="1:14">
      <c r="A177" s="4" t="s">
        <v>41</v>
      </c>
      <c r="L177" s="5" t="n">
        <v>259</v>
      </c>
      <c r="M177" s="5" t="n">
        <v>442</v>
      </c>
      <c r="N177" s="5" t="n">
        <v>745</v>
      </c>
    </row>
    <row r="178" spans="1:14">
      <c r="A178" s="4" t="s">
        <v>42</v>
      </c>
      <c r="M178" s="5" t="n">
        <v>193</v>
      </c>
      <c r="N178" s="5" t="n">
        <v>193</v>
      </c>
    </row>
    <row r="179" spans="1:14">
      <c r="A179" s="4" t="s">
        <v>43</v>
      </c>
      <c r="L179" s="5" t="n">
        <v>1</v>
      </c>
      <c r="M179" s="5" t="n">
        <v>-79</v>
      </c>
    </row>
    <row r="180" spans="1:14">
      <c r="A180" s="4" t="s">
        <v>44</v>
      </c>
      <c r="N180" s="5" t="n">
        <v>0</v>
      </c>
    </row>
    <row r="181" spans="1:14">
      <c r="A181" s="4" t="s">
        <v>45</v>
      </c>
      <c r="L181" s="5" t="n">
        <v>-157</v>
      </c>
      <c r="M181" s="5" t="n">
        <v>-251</v>
      </c>
      <c r="N181" s="5" t="n">
        <v>-514</v>
      </c>
    </row>
    <row r="182" spans="1:14">
      <c r="A182" s="4" t="s">
        <v>1783</v>
      </c>
      <c r="L182" s="5" t="n">
        <v>6</v>
      </c>
      <c r="M182" s="5" t="n">
        <v>13</v>
      </c>
      <c r="N182" s="5" t="n">
        <v>0</v>
      </c>
    </row>
    <row r="183" spans="1:14">
      <c r="A183" s="4" t="s">
        <v>48</v>
      </c>
      <c r="L183" s="5" t="n">
        <v>-5</v>
      </c>
      <c r="M183" s="5" t="n">
        <v>-21</v>
      </c>
      <c r="N183" s="5" t="n">
        <v>-42</v>
      </c>
    </row>
    <row r="184" spans="1:14">
      <c r="A184" s="4" t="s">
        <v>49</v>
      </c>
      <c r="L184" s="5" t="n">
        <v>11</v>
      </c>
      <c r="M184" s="5" t="n">
        <v>19</v>
      </c>
      <c r="N184" s="5" t="n">
        <v>13</v>
      </c>
    </row>
    <row r="185" spans="1:14">
      <c r="A185" s="4" t="s">
        <v>50</v>
      </c>
      <c r="N185" s="5" t="n">
        <v>-14</v>
      </c>
    </row>
    <row r="186" spans="1:14">
      <c r="A186" s="4" t="s">
        <v>1261</v>
      </c>
      <c r="L186" s="5" t="n">
        <v>-49</v>
      </c>
      <c r="M186" s="5" t="n">
        <v>-142</v>
      </c>
      <c r="N186" s="5" t="n">
        <v>19</v>
      </c>
    </row>
    <row r="187" spans="1:14">
      <c r="A187" s="4" t="s">
        <v>52</v>
      </c>
      <c r="L187" s="5" t="n">
        <v>-451</v>
      </c>
      <c r="M187" s="5" t="n">
        <v>-495</v>
      </c>
      <c r="N187" s="5" t="n">
        <v>-574</v>
      </c>
    </row>
    <row r="188" spans="1:14">
      <c r="A188" s="4" t="s">
        <v>54</v>
      </c>
      <c r="L188" s="5" t="n">
        <v>-645</v>
      </c>
      <c r="M188" s="5" t="n">
        <v>-877</v>
      </c>
      <c r="N188" s="5" t="n">
        <v>-1112</v>
      </c>
    </row>
    <row r="189" spans="1:14">
      <c r="A189" s="4" t="s">
        <v>55</v>
      </c>
      <c r="L189" s="5" t="n">
        <v>-37</v>
      </c>
      <c r="M189" s="5" t="n">
        <v>26</v>
      </c>
      <c r="N189" s="5" t="n">
        <v>1350</v>
      </c>
    </row>
    <row r="190" spans="1:14">
      <c r="A190" s="4" t="s">
        <v>56</v>
      </c>
      <c r="L190" s="5" t="n">
        <v>-608</v>
      </c>
      <c r="M190" s="5" t="n">
        <v>-903</v>
      </c>
      <c r="N190" s="5" t="n">
        <v>-2462</v>
      </c>
    </row>
    <row r="191" spans="1:14">
      <c r="A191" s="4" t="s">
        <v>57</v>
      </c>
      <c r="L191" s="5" t="n">
        <v>-789</v>
      </c>
      <c r="M191" s="5" t="n">
        <v>92</v>
      </c>
      <c r="N191" s="5" t="n">
        <v>-105</v>
      </c>
    </row>
    <row r="192" spans="1:14">
      <c r="A192" s="4" t="s">
        <v>58</v>
      </c>
      <c r="L192" s="5" t="n">
        <v>-1397</v>
      </c>
      <c r="M192" s="5" t="n">
        <v>-811</v>
      </c>
      <c r="N192" s="5" t="n">
        <v>-2567</v>
      </c>
    </row>
    <row r="193" spans="1:14">
      <c r="A193" s="4" t="s">
        <v>1784</v>
      </c>
      <c r="L193" s="5" t="n">
        <v>-4</v>
      </c>
      <c r="M193" s="5" t="n">
        <v>18</v>
      </c>
      <c r="N193" s="5" t="n">
        <v>-37</v>
      </c>
    </row>
    <row r="194" spans="1:14">
      <c r="A194" s="4" t="s">
        <v>60</v>
      </c>
      <c r="L194" s="5" t="n">
        <v>-1393</v>
      </c>
      <c r="M194" s="5" t="n">
        <v>-829</v>
      </c>
      <c r="N194" s="5" t="n">
        <v>-2530</v>
      </c>
    </row>
    <row r="195" spans="1:14">
      <c r="A195" s="3" t="s">
        <v>1785</v>
      </c>
    </row>
    <row r="196" spans="1:14">
      <c r="A196" s="4" t="s">
        <v>104</v>
      </c>
      <c r="B196" s="5" t="n">
        <v>3</v>
      </c>
      <c r="C196" s="5" t="n">
        <v>3</v>
      </c>
      <c r="G196" s="5" t="n">
        <v>4</v>
      </c>
      <c r="L196" s="5" t="n">
        <v>3</v>
      </c>
      <c r="M196" s="5" t="n">
        <v>4</v>
      </c>
    </row>
    <row r="197" spans="1:14">
      <c r="A197" s="4" t="s">
        <v>182</v>
      </c>
      <c r="B197" s="5" t="n">
        <v>12</v>
      </c>
      <c r="C197" s="5" t="n">
        <v>12</v>
      </c>
      <c r="G197" s="5" t="n">
        <v>110</v>
      </c>
      <c r="L197" s="5" t="n">
        <v>12</v>
      </c>
      <c r="M197" s="5" t="n">
        <v>110</v>
      </c>
    </row>
    <row r="198" spans="1:14">
      <c r="A198" s="4" t="s">
        <v>106</v>
      </c>
      <c r="B198" s="5" t="n">
        <v>0</v>
      </c>
      <c r="C198" s="5" t="n">
        <v>0</v>
      </c>
      <c r="G198" s="5" t="n">
        <v>0</v>
      </c>
      <c r="L198" s="5" t="n">
        <v>0</v>
      </c>
      <c r="M198" s="5" t="n">
        <v>0</v>
      </c>
    </row>
    <row r="199" spans="1:14">
      <c r="A199" s="4" t="s">
        <v>114</v>
      </c>
      <c r="B199" s="5" t="n">
        <v>8919</v>
      </c>
      <c r="C199" s="5" t="n">
        <v>8919</v>
      </c>
      <c r="G199" s="5" t="n">
        <v>11891</v>
      </c>
      <c r="L199" s="5" t="n">
        <v>8919</v>
      </c>
      <c r="M199" s="5" t="n">
        <v>11891</v>
      </c>
    </row>
    <row r="200" spans="1:14">
      <c r="A200" s="4" t="s">
        <v>1793</v>
      </c>
    </row>
    <row r="201" spans="1:14">
      <c r="A201" s="3" t="s">
        <v>1781</v>
      </c>
    </row>
    <row r="202" spans="1:14">
      <c r="A202" s="4" t="s">
        <v>694</v>
      </c>
      <c r="L202" s="5" t="n">
        <v>-971</v>
      </c>
      <c r="M202" s="5" t="n">
        <v>-1174</v>
      </c>
      <c r="N202" s="5" t="n">
        <v>-1153</v>
      </c>
    </row>
    <row r="203" spans="1:14">
      <c r="A203" s="4" t="s">
        <v>1782</v>
      </c>
      <c r="L203" s="5" t="n">
        <v>-964</v>
      </c>
      <c r="M203" s="5" t="n">
        <v>-1178</v>
      </c>
      <c r="N203" s="5" t="n">
        <v>-1135</v>
      </c>
    </row>
    <row r="204" spans="1:14">
      <c r="A204" s="4" t="s">
        <v>36</v>
      </c>
      <c r="L204" s="5" t="n">
        <v>0</v>
      </c>
      <c r="M204" s="5" t="n">
        <v>0</v>
      </c>
      <c r="N204" s="5" t="n">
        <v>0</v>
      </c>
    </row>
    <row r="205" spans="1:14">
      <c r="A205" s="4" t="s">
        <v>37</v>
      </c>
      <c r="L205" s="5" t="n">
        <v>0</v>
      </c>
      <c r="M205" s="5" t="n">
        <v>0</v>
      </c>
      <c r="N205" s="5" t="n">
        <v>22</v>
      </c>
    </row>
    <row r="206" spans="1:14">
      <c r="A206" s="4" t="s">
        <v>40</v>
      </c>
      <c r="L206" s="5" t="n">
        <v>0</v>
      </c>
      <c r="M206" s="5" t="n">
        <v>0</v>
      </c>
      <c r="N206" s="5" t="n">
        <v>0</v>
      </c>
    </row>
    <row r="207" spans="1:14">
      <c r="A207" s="4" t="s">
        <v>41</v>
      </c>
      <c r="L207" s="5" t="n">
        <v>-964</v>
      </c>
      <c r="M207" s="5" t="n">
        <v>-1178</v>
      </c>
      <c r="N207" s="5" t="n">
        <v>-1113</v>
      </c>
    </row>
    <row r="208" spans="1:14">
      <c r="A208" s="4" t="s">
        <v>42</v>
      </c>
      <c r="L208" s="5" t="n">
        <v>0</v>
      </c>
      <c r="M208" s="5" t="n">
        <v>0</v>
      </c>
      <c r="N208" s="5" t="n">
        <v>0</v>
      </c>
    </row>
    <row r="209" spans="1:14">
      <c r="A209" s="4" t="s">
        <v>43</v>
      </c>
      <c r="L209" s="5" t="n">
        <v>0</v>
      </c>
      <c r="M209" s="4" t="s">
        <v>139</v>
      </c>
    </row>
    <row r="210" spans="1:14">
      <c r="A210" s="4" t="s">
        <v>44</v>
      </c>
      <c r="N210" s="5" t="n">
        <v>0</v>
      </c>
    </row>
    <row r="211" spans="1:14">
      <c r="A211" s="4" t="s">
        <v>45</v>
      </c>
      <c r="L211" s="5" t="n">
        <v>-7</v>
      </c>
      <c r="M211" s="5" t="n">
        <v>4</v>
      </c>
      <c r="N211" s="5" t="n">
        <v>-40</v>
      </c>
    </row>
    <row r="212" spans="1:14">
      <c r="A212" s="4" t="s">
        <v>1783</v>
      </c>
      <c r="L212" s="5" t="n">
        <v>-32</v>
      </c>
      <c r="M212" s="5" t="n">
        <v>17</v>
      </c>
      <c r="N212" s="5" t="n">
        <v>2</v>
      </c>
    </row>
    <row r="213" spans="1:14">
      <c r="A213" s="4" t="s">
        <v>48</v>
      </c>
      <c r="L213" s="5" t="n">
        <v>0</v>
      </c>
      <c r="M213" s="5" t="n">
        <v>0</v>
      </c>
      <c r="N213" s="5" t="n">
        <v>0</v>
      </c>
    </row>
    <row r="214" spans="1:14">
      <c r="A214" s="4" t="s">
        <v>49</v>
      </c>
      <c r="L214" s="5" t="n">
        <v>0</v>
      </c>
      <c r="M214" s="5" t="n">
        <v>-4</v>
      </c>
      <c r="N214" s="5" t="n">
        <v>-7</v>
      </c>
    </row>
    <row r="215" spans="1:14">
      <c r="A215" s="4" t="s">
        <v>50</v>
      </c>
      <c r="N215" s="5" t="n">
        <v>0</v>
      </c>
    </row>
    <row r="216" spans="1:14">
      <c r="A216" s="4" t="s">
        <v>1261</v>
      </c>
      <c r="L216" s="5" t="n">
        <v>0</v>
      </c>
      <c r="M216" s="5" t="n">
        <v>0</v>
      </c>
      <c r="N216" s="5" t="n">
        <v>0</v>
      </c>
    </row>
    <row r="217" spans="1:14">
      <c r="A217" s="4" t="s">
        <v>52</v>
      </c>
      <c r="L217" s="5" t="n">
        <v>0</v>
      </c>
      <c r="M217" s="5" t="n">
        <v>2</v>
      </c>
      <c r="N217" s="5" t="n">
        <v>6</v>
      </c>
    </row>
    <row r="218" spans="1:14">
      <c r="A218" s="4" t="s">
        <v>54</v>
      </c>
      <c r="L218" s="5" t="n">
        <v>-39</v>
      </c>
      <c r="M218" s="5" t="n">
        <v>19</v>
      </c>
      <c r="N218" s="5" t="n">
        <v>-39</v>
      </c>
    </row>
    <row r="219" spans="1:14">
      <c r="A219" s="4" t="s">
        <v>55</v>
      </c>
      <c r="L219" s="5" t="n">
        <v>0</v>
      </c>
      <c r="M219" s="5" t="n">
        <v>0</v>
      </c>
      <c r="N219" s="5" t="n">
        <v>0</v>
      </c>
    </row>
    <row r="220" spans="1:14">
      <c r="A220" s="4" t="s">
        <v>56</v>
      </c>
      <c r="L220" s="5" t="n">
        <v>-39</v>
      </c>
      <c r="M220" s="5" t="n">
        <v>19</v>
      </c>
      <c r="N220" s="5" t="n">
        <v>-39</v>
      </c>
    </row>
    <row r="221" spans="1:14">
      <c r="A221" s="4" t="s">
        <v>57</v>
      </c>
      <c r="L221" s="5" t="n">
        <v>0</v>
      </c>
      <c r="M221" s="4" t="s">
        <v>139</v>
      </c>
      <c r="N221" s="5" t="n">
        <v>0</v>
      </c>
    </row>
    <row r="222" spans="1:14">
      <c r="A222" s="4" t="s">
        <v>58</v>
      </c>
      <c r="L222" s="5" t="n">
        <v>-39</v>
      </c>
      <c r="M222" s="5" t="n">
        <v>19</v>
      </c>
      <c r="N222" s="5" t="n">
        <v>-39</v>
      </c>
    </row>
    <row r="223" spans="1:14">
      <c r="A223" s="4" t="s">
        <v>1784</v>
      </c>
      <c r="L223" s="5" t="n">
        <v>8</v>
      </c>
      <c r="M223" s="5" t="n">
        <v>-66</v>
      </c>
      <c r="N223" s="5" t="n">
        <v>-42</v>
      </c>
    </row>
    <row r="224" spans="1:14">
      <c r="A224" s="4" t="s">
        <v>60</v>
      </c>
      <c r="L224" s="5" t="n">
        <v>-47</v>
      </c>
      <c r="M224" s="5" t="n">
        <v>85</v>
      </c>
      <c r="N224" s="5" t="n">
        <v>3</v>
      </c>
    </row>
    <row r="225" spans="1:14">
      <c r="A225" s="3" t="s">
        <v>1785</v>
      </c>
    </row>
    <row r="226" spans="1:14">
      <c r="A226" s="4" t="s">
        <v>104</v>
      </c>
      <c r="B226" s="5" t="n">
        <v>0</v>
      </c>
      <c r="C226" s="5" t="n">
        <v>0</v>
      </c>
      <c r="G226" s="5" t="n">
        <v>0</v>
      </c>
      <c r="L226" s="5" t="n">
        <v>0</v>
      </c>
      <c r="M226" s="5" t="n">
        <v>0</v>
      </c>
    </row>
    <row r="227" spans="1:14">
      <c r="A227" s="4" t="s">
        <v>182</v>
      </c>
      <c r="B227" s="5" t="n">
        <v>0</v>
      </c>
      <c r="C227" s="5" t="n">
        <v>0</v>
      </c>
      <c r="G227" s="5" t="n">
        <v>0</v>
      </c>
      <c r="L227" s="5" t="n">
        <v>0</v>
      </c>
      <c r="M227" s="5" t="n">
        <v>0</v>
      </c>
    </row>
    <row r="228" spans="1:14">
      <c r="A228" s="4" t="s">
        <v>106</v>
      </c>
      <c r="B228" s="5" t="n">
        <v>0</v>
      </c>
      <c r="C228" s="5" t="n">
        <v>0</v>
      </c>
      <c r="G228" s="5" t="n">
        <v>0</v>
      </c>
      <c r="L228" s="5" t="n">
        <v>0</v>
      </c>
      <c r="M228" s="5" t="n">
        <v>0</v>
      </c>
    </row>
    <row r="229" spans="1:14">
      <c r="A229" s="4" t="s">
        <v>114</v>
      </c>
      <c r="B229" s="6" t="n">
        <v>-8852</v>
      </c>
      <c r="C229" s="6" t="n">
        <v>-8852</v>
      </c>
      <c r="G229" s="6" t="n">
        <v>-10938</v>
      </c>
      <c r="L229" s="5" t="n">
        <v>-8852</v>
      </c>
      <c r="M229" s="5" t="n">
        <v>-10938</v>
      </c>
    </row>
    <row r="230" spans="1:14">
      <c r="A230" s="4" t="s">
        <v>1794</v>
      </c>
    </row>
    <row r="231" spans="1:14">
      <c r="A231" s="3" t="s">
        <v>1781</v>
      </c>
    </row>
    <row r="232" spans="1:14">
      <c r="A232" s="4" t="s">
        <v>694</v>
      </c>
      <c r="L232" s="5" t="n">
        <v>-910</v>
      </c>
      <c r="M232" s="5" t="n">
        <v>-1033</v>
      </c>
      <c r="N232" s="5" t="n">
        <v>-896</v>
      </c>
    </row>
    <row r="233" spans="1:14">
      <c r="A233" s="4" t="s">
        <v>1795</v>
      </c>
    </row>
    <row r="234" spans="1:14">
      <c r="A234" s="3" t="s">
        <v>1781</v>
      </c>
    </row>
    <row r="235" spans="1:14">
      <c r="A235" s="4" t="s">
        <v>694</v>
      </c>
      <c r="L235" s="5" t="n">
        <v>-5</v>
      </c>
      <c r="M235" s="5" t="n">
        <v>-4</v>
      </c>
      <c r="N235" s="5" t="n">
        <v>-6</v>
      </c>
    </row>
    <row r="236" spans="1:14">
      <c r="A236" s="4" t="s">
        <v>1796</v>
      </c>
    </row>
    <row r="237" spans="1:14">
      <c r="A237" s="3" t="s">
        <v>1781</v>
      </c>
    </row>
    <row r="238" spans="1:14">
      <c r="A238" s="4" t="s">
        <v>694</v>
      </c>
      <c r="L238" s="5" t="n">
        <v>-31</v>
      </c>
      <c r="M238" s="5" t="n">
        <v>-24</v>
      </c>
      <c r="N238" s="5" t="n">
        <v>-31</v>
      </c>
    </row>
    <row r="239" spans="1:14">
      <c r="A239" s="4" t="s">
        <v>1797</v>
      </c>
    </row>
    <row r="240" spans="1:14">
      <c r="A240" s="3" t="s">
        <v>1781</v>
      </c>
    </row>
    <row r="241" spans="1:14">
      <c r="A241" s="4" t="s">
        <v>694</v>
      </c>
      <c r="L241" s="5" t="n">
        <v>0</v>
      </c>
      <c r="M241" s="5" t="n">
        <v>-8</v>
      </c>
      <c r="N241" s="5" t="n">
        <v>-29</v>
      </c>
    </row>
    <row r="242" spans="1:14">
      <c r="A242" s="4" t="s">
        <v>1798</v>
      </c>
    </row>
    <row r="243" spans="1:14">
      <c r="A243" s="3" t="s">
        <v>1781</v>
      </c>
    </row>
    <row r="244" spans="1:14">
      <c r="A244" s="4" t="s">
        <v>694</v>
      </c>
      <c r="L244" s="6" t="n">
        <v>-25</v>
      </c>
      <c r="M244" s="6" t="n">
        <v>-105</v>
      </c>
      <c r="N244" s="6" t="n">
        <v>-191</v>
      </c>
    </row>
    <row r="245" spans="1:14">
      <c r="A245" s="4" t="s">
        <v>220</v>
      </c>
    </row>
    <row r="246" spans="1:14">
      <c r="A246" s="3" t="s">
        <v>521</v>
      </c>
    </row>
    <row r="247" spans="1:14">
      <c r="A247" s="4" t="s">
        <v>594</v>
      </c>
      <c r="B247" s="5" t="n">
        <v>555</v>
      </c>
      <c r="C247" s="5" t="n">
        <v>555</v>
      </c>
      <c r="L247" s="5" t="n">
        <v>555</v>
      </c>
    </row>
    <row r="248" spans="1:14">
      <c r="A248" s="4" t="s">
        <v>1799</v>
      </c>
      <c r="L248" s="6" t="n">
        <v>245</v>
      </c>
    </row>
  </sheetData>
  <mergeCells count="3">
    <mergeCell ref="A1:A2"/>
    <mergeCell ref="C1:K1"/>
    <mergeCell ref="L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800</v>
      </c>
      <c r="B1" s="2" t="s">
        <v>1712</v>
      </c>
      <c r="C1" s="2" t="s">
        <v>2</v>
      </c>
      <c r="D1" s="2" t="s">
        <v>30</v>
      </c>
      <c r="E1" s="2" t="s">
        <v>31</v>
      </c>
    </row>
    <row r="2" spans="1:5">
      <c r="A2" s="3" t="s">
        <v>1801</v>
      </c>
    </row>
    <row r="3" spans="1:5">
      <c r="A3" s="4" t="s">
        <v>1802</v>
      </c>
      <c r="C3" s="5" t="n">
        <v>5</v>
      </c>
      <c r="D3" s="5" t="n">
        <v>5</v>
      </c>
      <c r="E3" s="5" t="n">
        <v>22</v>
      </c>
    </row>
    <row r="4" spans="1:5">
      <c r="A4" s="4" t="s">
        <v>1803</v>
      </c>
    </row>
    <row r="5" spans="1:5">
      <c r="A5" s="3" t="s">
        <v>1801</v>
      </c>
    </row>
    <row r="6" spans="1:5">
      <c r="A6" s="4" t="s">
        <v>1802</v>
      </c>
      <c r="C6" s="5" t="n">
        <v>5</v>
      </c>
      <c r="D6" s="5" t="n">
        <v>5</v>
      </c>
      <c r="E6" s="5" t="n">
        <v>6</v>
      </c>
    </row>
    <row r="7" spans="1:5">
      <c r="A7" s="4" t="s">
        <v>1717</v>
      </c>
    </row>
    <row r="8" spans="1:5">
      <c r="A8" s="3" t="s">
        <v>1801</v>
      </c>
    </row>
    <row r="9" spans="1:5">
      <c r="A9" s="4" t="s">
        <v>1802</v>
      </c>
      <c r="C9" s="5" t="n">
        <v>0</v>
      </c>
      <c r="D9" s="5" t="n">
        <v>0</v>
      </c>
      <c r="E9" s="5" t="n">
        <v>16</v>
      </c>
    </row>
    <row r="10" spans="1:5">
      <c r="A10" s="4" t="s">
        <v>1717</v>
      </c>
    </row>
    <row r="11" spans="1:5">
      <c r="A11" s="3" t="s">
        <v>1801</v>
      </c>
    </row>
    <row r="12" spans="1:5">
      <c r="A12" s="4" t="s">
        <v>1718</v>
      </c>
      <c r="B12" s="4" t="s">
        <v>1719</v>
      </c>
      <c r="C12" s="4" t="s">
        <v>1719</v>
      </c>
      <c r="D12" s="4" t="s">
        <v>1719</v>
      </c>
      <c r="E12" s="4" t="s">
        <v>171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0</v>
      </c>
      <c r="D2" s="2" t="s">
        <v>31</v>
      </c>
    </row>
    <row r="3" spans="1:4">
      <c r="A3" s="3" t="s">
        <v>1805</v>
      </c>
    </row>
    <row r="4" spans="1:4">
      <c r="A4" s="4" t="s">
        <v>1806</v>
      </c>
      <c r="B4" s="6" t="n">
        <v>19</v>
      </c>
      <c r="C4" s="6" t="n">
        <v>6</v>
      </c>
      <c r="D4" s="6" t="n">
        <v>9</v>
      </c>
    </row>
    <row r="5" spans="1:4">
      <c r="A5" s="4" t="s">
        <v>1807</v>
      </c>
      <c r="B5" s="5" t="n">
        <v>19</v>
      </c>
      <c r="C5" s="5" t="n">
        <v>6</v>
      </c>
      <c r="D5" s="5" t="n">
        <v>9</v>
      </c>
    </row>
    <row r="6" spans="1:4">
      <c r="A6" s="3" t="s">
        <v>1808</v>
      </c>
    </row>
    <row r="7" spans="1:4">
      <c r="A7" s="4" t="s">
        <v>1809</v>
      </c>
      <c r="B7" s="5" t="n">
        <v>-6</v>
      </c>
      <c r="C7" s="5" t="n">
        <v>3</v>
      </c>
      <c r="D7" s="5" t="n">
        <v>1020</v>
      </c>
    </row>
    <row r="8" spans="1:4">
      <c r="A8" s="4" t="s">
        <v>1806</v>
      </c>
      <c r="B8" s="5" t="n">
        <v>-7</v>
      </c>
      <c r="C8" s="5" t="n">
        <v>-6</v>
      </c>
      <c r="D8" s="5" t="n">
        <v>315</v>
      </c>
    </row>
    <row r="9" spans="1:4">
      <c r="A9" s="4" t="s">
        <v>1810</v>
      </c>
      <c r="B9" s="5" t="n">
        <v>2</v>
      </c>
      <c r="C9" s="5" t="n">
        <v>2</v>
      </c>
      <c r="D9" s="5" t="n">
        <v>1</v>
      </c>
    </row>
    <row r="10" spans="1:4">
      <c r="A10" s="4" t="s">
        <v>1811</v>
      </c>
      <c r="B10" s="6" t="n">
        <v>-11</v>
      </c>
      <c r="C10" s="6" t="n">
        <v>-1</v>
      </c>
      <c r="D10" s="6" t="n">
        <v>1336</v>
      </c>
    </row>
    <row r="11" spans="1:4">
      <c r="A11" s="4" t="s">
        <v>1812</v>
      </c>
      <c r="B11" s="4" t="s">
        <v>1813</v>
      </c>
      <c r="C11" s="4" t="s">
        <v>1813</v>
      </c>
      <c r="D11" s="4" t="s">
        <v>1814</v>
      </c>
    </row>
    <row r="12" spans="1:4">
      <c r="A12" s="3" t="s">
        <v>1815</v>
      </c>
    </row>
    <row r="13" spans="1:4">
      <c r="A13" s="4" t="s">
        <v>1816</v>
      </c>
      <c r="B13" s="6" t="n">
        <v>-1557</v>
      </c>
      <c r="C13" s="6" t="n">
        <v>-989</v>
      </c>
      <c r="D13" s="6" t="n">
        <v>-4997</v>
      </c>
    </row>
    <row r="14" spans="1:4">
      <c r="A14" s="4" t="s">
        <v>1810</v>
      </c>
      <c r="B14" s="5" t="n">
        <v>17</v>
      </c>
      <c r="C14" s="5" t="n">
        <v>11</v>
      </c>
      <c r="D14" s="5" t="n">
        <v>11</v>
      </c>
    </row>
    <row r="15" spans="1:4">
      <c r="A15" s="4" t="s">
        <v>55</v>
      </c>
      <c r="B15" s="6" t="n">
        <v>8</v>
      </c>
      <c r="C15" s="6" t="n">
        <v>5</v>
      </c>
      <c r="D15" s="5" t="n">
        <v>1345</v>
      </c>
    </row>
    <row r="16" spans="1:4">
      <c r="A16" s="4" t="s">
        <v>1817</v>
      </c>
      <c r="B16" s="4" t="s">
        <v>763</v>
      </c>
      <c r="C16" s="4" t="s">
        <v>763</v>
      </c>
    </row>
    <row r="17" spans="1:4">
      <c r="A17" s="3" t="s">
        <v>1818</v>
      </c>
    </row>
    <row r="18" spans="1:4">
      <c r="A18" s="4" t="s">
        <v>1819</v>
      </c>
      <c r="B18" s="6" t="n">
        <v>-1540</v>
      </c>
      <c r="C18" s="6" t="n">
        <v>-978</v>
      </c>
      <c r="D18" s="5" t="n">
        <v>-4986</v>
      </c>
    </row>
    <row r="19" spans="1:4">
      <c r="A19" s="4" t="s">
        <v>1820</v>
      </c>
      <c r="B19" s="5" t="n">
        <v>-539</v>
      </c>
      <c r="C19" s="5" t="n">
        <v>-342</v>
      </c>
      <c r="D19" s="5" t="n">
        <v>-1745</v>
      </c>
    </row>
    <row r="20" spans="1:4">
      <c r="A20" s="4" t="s">
        <v>1821</v>
      </c>
      <c r="B20" s="5" t="n">
        <v>19</v>
      </c>
      <c r="C20" s="5" t="n">
        <v>0</v>
      </c>
      <c r="D20" s="5" t="n">
        <v>-215</v>
      </c>
    </row>
    <row r="21" spans="1:4">
      <c r="A21" s="4" t="s">
        <v>1822</v>
      </c>
      <c r="B21" s="5" t="n">
        <v>2</v>
      </c>
      <c r="C21" s="5" t="n">
        <v>10</v>
      </c>
      <c r="D21" s="5" t="n">
        <v>1</v>
      </c>
    </row>
    <row r="22" spans="1:4">
      <c r="A22" s="4" t="s">
        <v>1823</v>
      </c>
      <c r="B22" s="5" t="n">
        <v>0</v>
      </c>
      <c r="C22" s="5" t="n">
        <v>0</v>
      </c>
      <c r="D22" s="5" t="n">
        <v>-5</v>
      </c>
    </row>
    <row r="23" spans="1:4">
      <c r="A23" s="4" t="s">
        <v>1824</v>
      </c>
      <c r="B23" s="5" t="n">
        <v>733</v>
      </c>
      <c r="C23" s="5" t="n">
        <v>0</v>
      </c>
      <c r="D23" s="5" t="n">
        <v>0</v>
      </c>
    </row>
    <row r="24" spans="1:4">
      <c r="A24" s="4" t="s">
        <v>1825</v>
      </c>
      <c r="B24" s="5" t="n">
        <v>-660</v>
      </c>
      <c r="C24" s="5" t="n">
        <v>0</v>
      </c>
      <c r="D24" s="5" t="n">
        <v>0</v>
      </c>
    </row>
    <row r="25" spans="1:4">
      <c r="A25" s="4" t="s">
        <v>1825</v>
      </c>
      <c r="B25" s="5" t="n">
        <v>482</v>
      </c>
      <c r="C25" s="5" t="n">
        <v>398</v>
      </c>
      <c r="D25" s="5" t="n">
        <v>3023</v>
      </c>
    </row>
    <row r="26" spans="1:4">
      <c r="A26" s="4" t="s">
        <v>1826</v>
      </c>
      <c r="B26" s="5" t="n">
        <v>-5</v>
      </c>
      <c r="C26" s="5" t="n">
        <v>22</v>
      </c>
      <c r="D26" s="5" t="n">
        <v>-10</v>
      </c>
    </row>
    <row r="27" spans="1:4">
      <c r="A27" s="4" t="s">
        <v>1827</v>
      </c>
      <c r="B27" s="5" t="n">
        <v>30</v>
      </c>
      <c r="C27" s="5" t="n">
        <v>0</v>
      </c>
      <c r="D27" s="5" t="n">
        <v>340</v>
      </c>
    </row>
    <row r="28" spans="1:4">
      <c r="A28" s="4" t="s">
        <v>1828</v>
      </c>
      <c r="B28" s="5" t="n">
        <v>0</v>
      </c>
      <c r="C28" s="5" t="n">
        <v>1</v>
      </c>
      <c r="D28" s="5" t="n">
        <v>-3</v>
      </c>
    </row>
    <row r="29" spans="1:4">
      <c r="A29" s="4" t="s">
        <v>1829</v>
      </c>
      <c r="B29" s="5" t="n">
        <v>-20</v>
      </c>
      <c r="C29" s="5" t="n">
        <v>-26</v>
      </c>
      <c r="D29" s="5" t="n">
        <v>-33</v>
      </c>
    </row>
    <row r="30" spans="1:4">
      <c r="A30" s="4" t="s">
        <v>1830</v>
      </c>
      <c r="B30" s="5" t="n">
        <v>-5</v>
      </c>
      <c r="C30" s="5" t="n">
        <v>2</v>
      </c>
      <c r="D30" s="5" t="n">
        <v>-15</v>
      </c>
    </row>
    <row r="31" spans="1:4">
      <c r="A31" s="4" t="s">
        <v>1831</v>
      </c>
      <c r="B31" s="5" t="n">
        <v>4</v>
      </c>
      <c r="C31" s="5" t="n">
        <v>-1</v>
      </c>
      <c r="D31" s="5" t="n">
        <v>12</v>
      </c>
    </row>
    <row r="32" spans="1:4">
      <c r="A32" s="4" t="s">
        <v>1832</v>
      </c>
      <c r="B32" s="5" t="n">
        <v>18</v>
      </c>
      <c r="C32" s="5" t="n">
        <v>-59</v>
      </c>
      <c r="D32" s="5" t="n">
        <v>-7</v>
      </c>
    </row>
    <row r="33" spans="1:4">
      <c r="A33" s="4" t="s">
        <v>1833</v>
      </c>
      <c r="B33" s="5" t="n">
        <v>-64</v>
      </c>
      <c r="C33" s="5" t="n">
        <v>0</v>
      </c>
      <c r="D33" s="5" t="n">
        <v>0</v>
      </c>
    </row>
    <row r="34" spans="1:4">
      <c r="A34" s="4" t="s">
        <v>190</v>
      </c>
      <c r="B34" s="5" t="n">
        <v>13</v>
      </c>
      <c r="C34" s="5" t="n">
        <v>0</v>
      </c>
      <c r="D34" s="5" t="n">
        <v>2</v>
      </c>
    </row>
    <row r="35" spans="1:4">
      <c r="A35" s="4" t="s">
        <v>55</v>
      </c>
      <c r="B35" s="6" t="n">
        <v>8</v>
      </c>
      <c r="C35" s="6" t="n">
        <v>5</v>
      </c>
      <c r="D35" s="6" t="n">
        <v>1345</v>
      </c>
    </row>
    <row r="36" spans="1:4">
      <c r="A36" s="4" t="s">
        <v>1812</v>
      </c>
      <c r="B36" s="4" t="s">
        <v>1813</v>
      </c>
      <c r="C36" s="4" t="s">
        <v>1813</v>
      </c>
      <c r="D36" s="4" t="s">
        <v>18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4</v>
      </c>
      <c r="B1" s="2" t="s">
        <v>1</v>
      </c>
    </row>
    <row r="2" spans="1:3">
      <c r="B2" s="2" t="s">
        <v>2</v>
      </c>
      <c r="C2" s="2" t="s">
        <v>30</v>
      </c>
    </row>
    <row r="3" spans="1:3">
      <c r="A3" s="3" t="s">
        <v>299</v>
      </c>
    </row>
    <row r="4" spans="1:3">
      <c r="A4" s="4" t="s">
        <v>1817</v>
      </c>
      <c r="B4" s="4" t="s">
        <v>763</v>
      </c>
      <c r="C4" s="4" t="s">
        <v>763</v>
      </c>
    </row>
    <row r="5" spans="1:3">
      <c r="A5" s="3" t="s">
        <v>1835</v>
      </c>
    </row>
    <row r="6" spans="1:3">
      <c r="A6" s="4" t="s">
        <v>1836</v>
      </c>
      <c r="B6" s="6" t="n">
        <v>15</v>
      </c>
      <c r="C6" s="6" t="n">
        <v>31</v>
      </c>
    </row>
    <row r="7" spans="1:3">
      <c r="A7" s="4" t="s">
        <v>1837</v>
      </c>
      <c r="B7" s="5" t="n">
        <v>15</v>
      </c>
      <c r="C7" s="5" t="n">
        <v>0</v>
      </c>
    </row>
    <row r="8" spans="1:3">
      <c r="A8" s="4" t="s">
        <v>1838</v>
      </c>
      <c r="B8" s="5" t="n">
        <v>0</v>
      </c>
      <c r="C8" s="5" t="n">
        <v>11</v>
      </c>
    </row>
    <row r="9" spans="1:3">
      <c r="A9" s="4" t="s">
        <v>1839</v>
      </c>
      <c r="B9" s="5" t="n">
        <v>231</v>
      </c>
      <c r="C9" s="5" t="n">
        <v>378</v>
      </c>
    </row>
    <row r="10" spans="1:3">
      <c r="A10" s="4" t="s">
        <v>1840</v>
      </c>
      <c r="B10" s="5" t="n">
        <v>2</v>
      </c>
      <c r="C10" s="5" t="n">
        <v>5</v>
      </c>
    </row>
    <row r="11" spans="1:3">
      <c r="A11" s="4" t="s">
        <v>1264</v>
      </c>
      <c r="B11" s="5" t="n">
        <v>2</v>
      </c>
      <c r="C11" s="5" t="n">
        <v>2</v>
      </c>
    </row>
    <row r="12" spans="1:3">
      <c r="A12" s="4" t="s">
        <v>1841</v>
      </c>
      <c r="B12" s="5" t="n">
        <v>0</v>
      </c>
      <c r="C12" s="5" t="n">
        <v>6</v>
      </c>
    </row>
    <row r="13" spans="1:3">
      <c r="A13" s="4" t="s">
        <v>1842</v>
      </c>
      <c r="B13" s="5" t="n">
        <v>-265</v>
      </c>
      <c r="C13" s="5" t="n">
        <v>-433</v>
      </c>
    </row>
    <row r="14" spans="1:3">
      <c r="A14" s="3" t="s">
        <v>1843</v>
      </c>
    </row>
    <row r="15" spans="1:3">
      <c r="A15" s="4" t="s">
        <v>1844</v>
      </c>
      <c r="B15" s="5" t="n">
        <v>141</v>
      </c>
      <c r="C15" s="5" t="n">
        <v>256</v>
      </c>
    </row>
    <row r="16" spans="1:3">
      <c r="A16" s="4" t="s">
        <v>1845</v>
      </c>
      <c r="B16" s="5" t="n">
        <v>596</v>
      </c>
      <c r="C16" s="5" t="n">
        <v>530</v>
      </c>
    </row>
    <row r="17" spans="1:3">
      <c r="A17" s="4" t="s">
        <v>106</v>
      </c>
      <c r="B17" s="5" t="n">
        <v>38</v>
      </c>
      <c r="C17" s="5" t="n">
        <v>83</v>
      </c>
    </row>
    <row r="18" spans="1:3">
      <c r="A18" s="4" t="s">
        <v>1846</v>
      </c>
      <c r="B18" s="5" t="n">
        <v>68</v>
      </c>
      <c r="C18" s="5" t="n">
        <v>60</v>
      </c>
    </row>
    <row r="19" spans="1:3">
      <c r="A19" s="4" t="s">
        <v>1847</v>
      </c>
      <c r="B19" s="5" t="n">
        <v>74</v>
      </c>
      <c r="C19" s="5" t="n">
        <v>122</v>
      </c>
    </row>
    <row r="20" spans="1:3">
      <c r="A20" s="4" t="s">
        <v>1848</v>
      </c>
      <c r="B20" s="5" t="n">
        <v>10</v>
      </c>
      <c r="C20" s="5" t="n">
        <v>11</v>
      </c>
    </row>
    <row r="21" spans="1:3">
      <c r="A21" s="4" t="s">
        <v>1849</v>
      </c>
      <c r="B21" s="5" t="n">
        <v>14</v>
      </c>
      <c r="C21" s="5" t="n">
        <v>12</v>
      </c>
    </row>
    <row r="22" spans="1:3">
      <c r="A22" s="4" t="s">
        <v>1850</v>
      </c>
      <c r="B22" s="5" t="n">
        <v>1</v>
      </c>
      <c r="C22" s="5" t="n">
        <v>1</v>
      </c>
    </row>
    <row r="23" spans="1:3">
      <c r="A23" s="4" t="s">
        <v>1851</v>
      </c>
      <c r="B23" s="5" t="n">
        <v>596</v>
      </c>
      <c r="C23" s="5" t="n">
        <v>728</v>
      </c>
    </row>
    <row r="24" spans="1:3">
      <c r="A24" s="4" t="s">
        <v>1852</v>
      </c>
      <c r="B24" s="5" t="n">
        <v>66</v>
      </c>
      <c r="C24" s="5" t="n">
        <v>63</v>
      </c>
    </row>
    <row r="25" spans="1:3">
      <c r="A25" s="4" t="s">
        <v>1853</v>
      </c>
      <c r="B25" s="5" t="n">
        <v>140</v>
      </c>
      <c r="C25" s="5" t="n">
        <v>106</v>
      </c>
    </row>
    <row r="26" spans="1:3">
      <c r="A26" s="4" t="s">
        <v>1854</v>
      </c>
      <c r="B26" s="5" t="n">
        <v>1</v>
      </c>
      <c r="C26" s="5" t="n">
        <v>1</v>
      </c>
    </row>
    <row r="27" spans="1:3">
      <c r="A27" s="4" t="s">
        <v>1855</v>
      </c>
      <c r="B27" s="5" t="n">
        <v>376</v>
      </c>
      <c r="C27" s="5" t="n">
        <v>446</v>
      </c>
    </row>
    <row r="28" spans="1:3">
      <c r="A28" s="4" t="s">
        <v>1856</v>
      </c>
      <c r="B28" s="5" t="n">
        <v>7</v>
      </c>
      <c r="C28" s="5" t="n">
        <v>12</v>
      </c>
    </row>
    <row r="29" spans="1:3">
      <c r="A29" s="4" t="s">
        <v>1857</v>
      </c>
      <c r="B29" s="5" t="n">
        <v>101</v>
      </c>
      <c r="C29" s="5" t="n">
        <v>115</v>
      </c>
    </row>
    <row r="30" spans="1:3">
      <c r="A30" s="4" t="s">
        <v>1837</v>
      </c>
      <c r="B30" s="5" t="n">
        <v>0</v>
      </c>
      <c r="C30" s="5" t="n">
        <v>106</v>
      </c>
    </row>
    <row r="31" spans="1:3">
      <c r="A31" s="4" t="s">
        <v>1858</v>
      </c>
      <c r="B31" s="5" t="n">
        <v>12</v>
      </c>
      <c r="C31" s="5" t="n">
        <v>5</v>
      </c>
    </row>
    <row r="32" spans="1:3">
      <c r="A32" s="4" t="s">
        <v>190</v>
      </c>
      <c r="B32" s="5" t="n">
        <v>0</v>
      </c>
      <c r="C32" s="5" t="n">
        <v>7</v>
      </c>
    </row>
    <row r="33" spans="1:3">
      <c r="A33" s="4" t="s">
        <v>1841</v>
      </c>
      <c r="B33" s="5" t="n">
        <v>0</v>
      </c>
      <c r="C33" s="5" t="n">
        <v>2093</v>
      </c>
    </row>
    <row r="34" spans="1:3">
      <c r="A34" s="4" t="s">
        <v>1859</v>
      </c>
      <c r="B34" s="5" t="n">
        <v>2241</v>
      </c>
      <c r="C34" s="5" t="n">
        <v>4757</v>
      </c>
    </row>
    <row r="35" spans="1:3">
      <c r="A35" s="4" t="s">
        <v>1860</v>
      </c>
      <c r="B35" s="5" t="n">
        <v>-1863</v>
      </c>
      <c r="C35" s="5" t="n">
        <v>-2032</v>
      </c>
    </row>
    <row r="36" spans="1:3">
      <c r="A36" s="4" t="s">
        <v>1841</v>
      </c>
      <c r="B36" s="5" t="n">
        <v>0</v>
      </c>
      <c r="C36" s="5" t="n">
        <v>-2087</v>
      </c>
    </row>
    <row r="37" spans="1:3">
      <c r="A37" s="4" t="s">
        <v>1861</v>
      </c>
      <c r="B37" s="5" t="n">
        <v>378</v>
      </c>
      <c r="C37" s="5" t="n">
        <v>638</v>
      </c>
    </row>
    <row r="38" spans="1:3">
      <c r="A38" s="3" t="s">
        <v>1862</v>
      </c>
    </row>
    <row r="39" spans="1:3">
      <c r="A39" s="4" t="s">
        <v>1863</v>
      </c>
      <c r="B39" s="5" t="n">
        <v>134</v>
      </c>
      <c r="C39" s="5" t="n">
        <v>225</v>
      </c>
    </row>
    <row r="40" spans="1:3">
      <c r="A40" s="4" t="s">
        <v>1864</v>
      </c>
      <c r="B40" s="5" t="n">
        <v>-21</v>
      </c>
      <c r="C40" s="5" t="n">
        <v>-20</v>
      </c>
    </row>
    <row r="41" spans="1:3">
      <c r="A41" s="4" t="s">
        <v>1865</v>
      </c>
      <c r="B41" s="6" t="n">
        <v>113</v>
      </c>
      <c r="C41" s="6" t="n">
        <v>20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v>
      </c>
      <c r="C1" s="2" t="s">
        <v>30</v>
      </c>
    </row>
    <row r="2" spans="1:3">
      <c r="A2" s="3" t="s">
        <v>1867</v>
      </c>
    </row>
    <row r="3" spans="1:3">
      <c r="A3" s="4" t="s">
        <v>1868</v>
      </c>
      <c r="B3" s="6" t="n">
        <v>1900</v>
      </c>
      <c r="C3" s="6" t="n">
        <v>2200</v>
      </c>
    </row>
    <row r="4" spans="1:3">
      <c r="A4" s="4" t="s">
        <v>1869</v>
      </c>
      <c r="B4" s="5" t="n">
        <v>1800</v>
      </c>
    </row>
    <row r="5" spans="1:3">
      <c r="A5" s="4" t="s">
        <v>1860</v>
      </c>
      <c r="B5" s="5" t="n">
        <v>1863</v>
      </c>
      <c r="C5" s="5" t="n">
        <v>2032</v>
      </c>
    </row>
    <row r="6" spans="1:3">
      <c r="A6" s="4" t="s">
        <v>1868</v>
      </c>
      <c r="B6" s="5" t="n">
        <v>113</v>
      </c>
      <c r="C6" s="5" t="n">
        <v>205</v>
      </c>
    </row>
    <row r="7" spans="1:3">
      <c r="A7" s="4" t="s">
        <v>1852</v>
      </c>
      <c r="B7" s="5" t="n">
        <v>66</v>
      </c>
      <c r="C7" s="5" t="n">
        <v>63</v>
      </c>
    </row>
    <row r="8" spans="1:3">
      <c r="A8" s="4" t="s">
        <v>1854</v>
      </c>
      <c r="B8" s="5" t="n">
        <v>1</v>
      </c>
      <c r="C8" s="6" t="n">
        <v>1</v>
      </c>
    </row>
    <row r="9" spans="1:3">
      <c r="A9" s="4" t="s">
        <v>1870</v>
      </c>
      <c r="B9" s="5" t="n">
        <v>7</v>
      </c>
    </row>
    <row r="10" spans="1:3">
      <c r="A10" s="4" t="s">
        <v>1871</v>
      </c>
      <c r="B10" s="5" t="n">
        <v>1</v>
      </c>
    </row>
    <row r="11" spans="1:3">
      <c r="A11" s="4" t="s">
        <v>1872</v>
      </c>
    </row>
    <row r="12" spans="1:3">
      <c r="A12" s="3" t="s">
        <v>1867</v>
      </c>
    </row>
    <row r="13" spans="1:3">
      <c r="A13" s="4" t="s">
        <v>1873</v>
      </c>
      <c r="B13" s="5" t="n">
        <v>596</v>
      </c>
    </row>
    <row r="14" spans="1:3">
      <c r="A14" s="4" t="s">
        <v>1874</v>
      </c>
    </row>
    <row r="15" spans="1:3">
      <c r="A15" s="3" t="s">
        <v>1867</v>
      </c>
    </row>
    <row r="16" spans="1:3">
      <c r="A16" s="4" t="s">
        <v>1860</v>
      </c>
      <c r="B16" s="5" t="n">
        <v>267</v>
      </c>
    </row>
    <row r="17" spans="1:3">
      <c r="A17" s="4" t="s">
        <v>1873</v>
      </c>
      <c r="B17" s="5" t="n">
        <v>140</v>
      </c>
    </row>
    <row r="18" spans="1:3">
      <c r="A18" s="4" t="s">
        <v>1875</v>
      </c>
    </row>
    <row r="19" spans="1:3">
      <c r="A19" s="3" t="s">
        <v>1867</v>
      </c>
    </row>
    <row r="20" spans="1:3">
      <c r="A20" s="4" t="s">
        <v>1873</v>
      </c>
      <c r="B20" s="5" t="n">
        <v>66</v>
      </c>
    </row>
    <row r="21" spans="1:3">
      <c r="A21" s="4" t="s">
        <v>1876</v>
      </c>
    </row>
    <row r="22" spans="1:3">
      <c r="A22" s="3" t="s">
        <v>1867</v>
      </c>
    </row>
    <row r="23" spans="1:3">
      <c r="A23" s="4" t="s">
        <v>1860</v>
      </c>
      <c r="B23" s="6" t="n">
        <v>15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7</v>
      </c>
      <c r="B1" s="2" t="s">
        <v>1</v>
      </c>
    </row>
    <row r="2" spans="1:3">
      <c r="B2" s="2" t="s">
        <v>2</v>
      </c>
      <c r="C2" s="2" t="s">
        <v>30</v>
      </c>
    </row>
    <row r="3" spans="1:3">
      <c r="A3" s="3" t="s">
        <v>1878</v>
      </c>
    </row>
    <row r="4" spans="1:3">
      <c r="A4" s="4" t="s">
        <v>1879</v>
      </c>
      <c r="B4" s="6" t="n">
        <v>33</v>
      </c>
      <c r="C4" s="6" t="n">
        <v>37</v>
      </c>
    </row>
    <row r="5" spans="1:3">
      <c r="A5" s="4" t="s">
        <v>1880</v>
      </c>
      <c r="B5" s="5" t="n">
        <v>1</v>
      </c>
    </row>
    <row r="6" spans="1:3">
      <c r="A6" s="4" t="s">
        <v>1881</v>
      </c>
      <c r="B6" s="5" t="n">
        <v>3</v>
      </c>
      <c r="C6" s="5" t="n">
        <v>4</v>
      </c>
    </row>
    <row r="7" spans="1:3">
      <c r="A7" s="3" t="s">
        <v>1882</v>
      </c>
    </row>
    <row r="8" spans="1:3">
      <c r="A8" s="4" t="s">
        <v>1883</v>
      </c>
      <c r="B8" s="5" t="n">
        <v>34</v>
      </c>
      <c r="C8" s="5" t="n">
        <v>32</v>
      </c>
    </row>
    <row r="9" spans="1:3">
      <c r="A9" s="4" t="s">
        <v>1884</v>
      </c>
      <c r="B9" s="5" t="n">
        <v>4</v>
      </c>
      <c r="C9" s="5" t="n">
        <v>8</v>
      </c>
    </row>
    <row r="10" spans="1:3">
      <c r="A10" s="4" t="s">
        <v>1885</v>
      </c>
      <c r="B10" s="5" t="n">
        <v>-8</v>
      </c>
      <c r="C10" s="5" t="n">
        <v>0</v>
      </c>
    </row>
    <row r="11" spans="1:3">
      <c r="A11" s="4" t="s">
        <v>1886</v>
      </c>
      <c r="B11" s="5" t="n">
        <v>0</v>
      </c>
      <c r="C11" s="5" t="n">
        <v>-6</v>
      </c>
    </row>
    <row r="12" spans="1:3">
      <c r="A12" s="4" t="s">
        <v>1887</v>
      </c>
      <c r="B12" s="6" t="n">
        <v>30</v>
      </c>
      <c r="C12" s="6" t="n">
        <v>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888</v>
      </c>
      <c r="B1" s="2" t="s">
        <v>1889</v>
      </c>
      <c r="C1" s="2" t="s">
        <v>2</v>
      </c>
      <c r="D1" s="2" t="s">
        <v>30</v>
      </c>
    </row>
    <row r="2" spans="1:4">
      <c r="A2" s="4" t="s">
        <v>1890</v>
      </c>
    </row>
    <row r="3" spans="1:4">
      <c r="A3" s="3" t="s">
        <v>1891</v>
      </c>
    </row>
    <row r="4" spans="1:4">
      <c r="A4" s="4" t="s">
        <v>1892</v>
      </c>
      <c r="B4" s="5" t="n">
        <v>3000000</v>
      </c>
    </row>
    <row r="5" spans="1:4">
      <c r="A5" s="4" t="s">
        <v>1893</v>
      </c>
      <c r="C5" s="5" t="n">
        <v>25000000</v>
      </c>
      <c r="D5" s="5" t="n">
        <v>22000000</v>
      </c>
    </row>
    <row r="6" spans="1:4">
      <c r="A6" s="4" t="s">
        <v>1894</v>
      </c>
      <c r="C6" s="5" t="n">
        <v>8724595</v>
      </c>
      <c r="D6" s="5" t="n">
        <v>7487058</v>
      </c>
    </row>
    <row r="7" spans="1:4">
      <c r="A7" s="4" t="s">
        <v>1895</v>
      </c>
    </row>
    <row r="8" spans="1:4">
      <c r="A8" s="3" t="s">
        <v>1891</v>
      </c>
    </row>
    <row r="9" spans="1:4">
      <c r="A9" s="4" t="s">
        <v>1893</v>
      </c>
      <c r="C9" s="5" t="n">
        <v>0</v>
      </c>
      <c r="D9" s="5" t="n">
        <v>5558390</v>
      </c>
    </row>
    <row r="10" spans="1:4">
      <c r="A10" s="4" t="s">
        <v>1894</v>
      </c>
      <c r="C10" s="5" t="n">
        <v>1369880</v>
      </c>
      <c r="D10" s="5" t="n">
        <v>9609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6</v>
      </c>
      <c r="B1" s="2" t="s">
        <v>1</v>
      </c>
    </row>
    <row r="2" spans="1:4">
      <c r="B2" s="2" t="s">
        <v>2</v>
      </c>
      <c r="C2" s="2" t="s">
        <v>30</v>
      </c>
      <c r="D2" s="2" t="s">
        <v>31</v>
      </c>
    </row>
    <row r="3" spans="1:4">
      <c r="A3" s="3" t="s">
        <v>301</v>
      </c>
    </row>
    <row r="4" spans="1:4">
      <c r="A4" s="4" t="s">
        <v>1897</v>
      </c>
      <c r="B4" s="4" t="s">
        <v>605</v>
      </c>
    </row>
    <row r="5" spans="1:4">
      <c r="A5" s="4" t="s">
        <v>1898</v>
      </c>
      <c r="B5" s="5" t="n">
        <v>0</v>
      </c>
      <c r="C5" s="5" t="n">
        <v>0</v>
      </c>
      <c r="D5" s="5" t="n">
        <v>0</v>
      </c>
    </row>
    <row r="6" spans="1:4">
      <c r="A6" s="4" t="s">
        <v>1899</v>
      </c>
      <c r="B6" s="4" t="s">
        <v>1060</v>
      </c>
    </row>
    <row r="7" spans="1:4">
      <c r="A7" s="3" t="s">
        <v>1900</v>
      </c>
    </row>
    <row r="8" spans="1:4">
      <c r="A8" s="4" t="s">
        <v>1901</v>
      </c>
      <c r="B8" s="5" t="n">
        <v>1522919</v>
      </c>
    </row>
    <row r="9" spans="1:4">
      <c r="A9" s="4" t="s">
        <v>1902</v>
      </c>
      <c r="B9" s="5" t="n">
        <v>-50001</v>
      </c>
    </row>
    <row r="10" spans="1:4">
      <c r="A10" s="4" t="s">
        <v>1903</v>
      </c>
      <c r="B10" s="5" t="n">
        <v>-187060</v>
      </c>
      <c r="C10" s="5" t="n">
        <v>0</v>
      </c>
    </row>
    <row r="11" spans="1:4">
      <c r="A11" s="4" t="s">
        <v>1904</v>
      </c>
      <c r="B11" s="5" t="n">
        <v>1285858</v>
      </c>
      <c r="C11" s="5" t="n">
        <v>1522919</v>
      </c>
    </row>
    <row r="12" spans="1:4">
      <c r="A12" s="4" t="s">
        <v>1905</v>
      </c>
      <c r="B12" s="5" t="n">
        <v>1285858</v>
      </c>
    </row>
    <row r="13" spans="1:4">
      <c r="A13" s="3" t="s">
        <v>1906</v>
      </c>
    </row>
    <row r="14" spans="1:4">
      <c r="A14" s="4" t="s">
        <v>1907</v>
      </c>
      <c r="B14" s="7" t="n">
        <v>25.03</v>
      </c>
    </row>
    <row r="15" spans="1:4">
      <c r="A15" s="4" t="s">
        <v>1908</v>
      </c>
      <c r="B15" s="8" t="n">
        <v>29.35</v>
      </c>
    </row>
    <row r="16" spans="1:4">
      <c r="A16" s="4" t="s">
        <v>1909</v>
      </c>
      <c r="B16" s="8" t="n">
        <v>20.71</v>
      </c>
    </row>
    <row r="17" spans="1:4">
      <c r="A17" s="4" t="s">
        <v>1907</v>
      </c>
      <c r="B17" s="8" t="n">
        <v>25.49</v>
      </c>
      <c r="C17" s="7" t="n">
        <v>25.03</v>
      </c>
    </row>
    <row r="18" spans="1:4">
      <c r="A18" s="4" t="s">
        <v>1910</v>
      </c>
      <c r="B18" s="7" t="n">
        <v>25.49</v>
      </c>
    </row>
    <row r="19" spans="1:4">
      <c r="A19" s="4" t="s">
        <v>1911</v>
      </c>
      <c r="B19" s="4" t="s">
        <v>605</v>
      </c>
      <c r="C19" s="4" t="s">
        <v>605</v>
      </c>
    </row>
    <row r="20" spans="1:4">
      <c r="A20" s="4" t="s">
        <v>1912</v>
      </c>
      <c r="B20" s="4" t="s">
        <v>605</v>
      </c>
    </row>
    <row r="21" spans="1:4">
      <c r="A21" s="4" t="s">
        <v>1913</v>
      </c>
      <c r="B21" s="6" t="n">
        <v>6</v>
      </c>
      <c r="C21" s="6" t="n">
        <v>0</v>
      </c>
    </row>
    <row r="22" spans="1:4">
      <c r="A22" s="4" t="s">
        <v>1914</v>
      </c>
      <c r="B22" s="5" t="n">
        <v>6</v>
      </c>
    </row>
    <row r="23" spans="1:4">
      <c r="A23" s="3" t="s">
        <v>1915</v>
      </c>
    </row>
    <row r="24" spans="1:4">
      <c r="A24" s="4" t="s">
        <v>1916</v>
      </c>
      <c r="B24" s="5" t="n">
        <v>1</v>
      </c>
      <c r="C24" s="5" t="n">
        <v>0</v>
      </c>
      <c r="D24" s="6" t="n">
        <v>2</v>
      </c>
    </row>
    <row r="25" spans="1:4">
      <c r="A25" s="4" t="s">
        <v>1917</v>
      </c>
      <c r="B25" s="6" t="n">
        <v>4</v>
      </c>
      <c r="C25" s="6" t="n">
        <v>0</v>
      </c>
      <c r="D25" s="6" t="n">
        <v>9</v>
      </c>
    </row>
    <row r="26" spans="1:4">
      <c r="A26" s="4" t="s">
        <v>1918</v>
      </c>
    </row>
    <row r="27" spans="1:4">
      <c r="A27" s="3" t="s">
        <v>1900</v>
      </c>
    </row>
    <row r="28" spans="1:4">
      <c r="A28" s="4" t="s">
        <v>1903</v>
      </c>
      <c r="B28" s="5" t="n">
        <v>-51207000000</v>
      </c>
    </row>
    <row r="29" spans="1:4">
      <c r="A29" s="4" t="s">
        <v>1904</v>
      </c>
      <c r="B29" s="5" t="n">
        <v>51207</v>
      </c>
    </row>
    <row r="30" spans="1:4">
      <c r="A30" s="3" t="s">
        <v>1906</v>
      </c>
    </row>
    <row r="31" spans="1:4">
      <c r="A31" s="4" t="s">
        <v>1919</v>
      </c>
      <c r="B31" s="5" t="n">
        <v>51207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30</v>
      </c>
      <c r="D2" s="2" t="s">
        <v>31</v>
      </c>
    </row>
    <row r="3" spans="1:4">
      <c r="A3" s="3" t="s">
        <v>301</v>
      </c>
    </row>
    <row r="4" spans="1:4">
      <c r="A4" s="4" t="s">
        <v>1897</v>
      </c>
      <c r="B4" s="4" t="s">
        <v>605</v>
      </c>
    </row>
    <row r="5" spans="1:4">
      <c r="A5" s="3" t="s">
        <v>1921</v>
      </c>
    </row>
    <row r="6" spans="1:4">
      <c r="A6" s="4" t="s">
        <v>1922</v>
      </c>
      <c r="B6" s="5" t="n">
        <v>1980141</v>
      </c>
    </row>
    <row r="7" spans="1:4">
      <c r="A7" s="4" t="s">
        <v>1923</v>
      </c>
      <c r="B7" s="5" t="n">
        <v>1247075</v>
      </c>
    </row>
    <row r="8" spans="1:4">
      <c r="A8" s="4" t="s">
        <v>1902</v>
      </c>
      <c r="B8" s="5" t="n">
        <v>-176132</v>
      </c>
    </row>
    <row r="9" spans="1:4">
      <c r="A9" s="4" t="s">
        <v>1924</v>
      </c>
      <c r="B9" s="5" t="n">
        <v>-673271</v>
      </c>
    </row>
    <row r="10" spans="1:4">
      <c r="A10" s="4" t="s">
        <v>1925</v>
      </c>
      <c r="B10" s="5" t="n">
        <v>2377813</v>
      </c>
      <c r="C10" s="5" t="n">
        <v>1980141</v>
      </c>
    </row>
    <row r="11" spans="1:4">
      <c r="A11" s="3" t="s">
        <v>1926</v>
      </c>
    </row>
    <row r="12" spans="1:4">
      <c r="A12" s="4" t="s">
        <v>1927</v>
      </c>
      <c r="B12" s="7" t="n">
        <v>19.29</v>
      </c>
    </row>
    <row r="13" spans="1:4">
      <c r="A13" s="4" t="s">
        <v>1928</v>
      </c>
      <c r="B13" s="8" t="n">
        <v>12.44</v>
      </c>
      <c r="C13" s="7" t="n">
        <v>11.54</v>
      </c>
      <c r="D13" s="7" t="n">
        <v>27.31</v>
      </c>
    </row>
    <row r="14" spans="1:4">
      <c r="A14" s="4" t="s">
        <v>1908</v>
      </c>
      <c r="B14" s="8" t="n">
        <v>14.98</v>
      </c>
    </row>
    <row r="15" spans="1:4">
      <c r="A15" s="4" t="s">
        <v>1929</v>
      </c>
      <c r="B15" s="8" t="n">
        <v>23.65</v>
      </c>
    </row>
    <row r="16" spans="1:4">
      <c r="A16" s="4" t="s">
        <v>1930</v>
      </c>
      <c r="B16" s="7" t="n">
        <v>14.63</v>
      </c>
      <c r="C16" s="7" t="n">
        <v>19.29</v>
      </c>
    </row>
    <row r="17" spans="1:4">
      <c r="A17" s="4" t="s">
        <v>1931</v>
      </c>
      <c r="B17" s="6" t="n">
        <v>19</v>
      </c>
      <c r="C17" s="6" t="n">
        <v>11</v>
      </c>
      <c r="D17" s="6" t="n">
        <v>10</v>
      </c>
    </row>
    <row r="18" spans="1:4">
      <c r="A18" s="4" t="s">
        <v>1918</v>
      </c>
    </row>
    <row r="19" spans="1:4">
      <c r="A19" s="3" t="s">
        <v>1921</v>
      </c>
    </row>
    <row r="20" spans="1:4">
      <c r="A20" s="4" t="s">
        <v>1925</v>
      </c>
      <c r="B20" s="5" t="n">
        <v>2082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1</v>
      </c>
    </row>
    <row r="2" spans="1:4">
      <c r="B2" s="2" t="s">
        <v>2</v>
      </c>
      <c r="C2" s="2" t="s">
        <v>30</v>
      </c>
      <c r="D2" s="2" t="s">
        <v>31</v>
      </c>
    </row>
    <row r="3" spans="1:4">
      <c r="A3" s="3" t="s">
        <v>1921</v>
      </c>
    </row>
    <row r="4" spans="1:4">
      <c r="A4" s="4" t="s">
        <v>1933</v>
      </c>
      <c r="B4" s="5" t="n">
        <v>453674</v>
      </c>
    </row>
    <row r="5" spans="1:4">
      <c r="A5" s="4" t="s">
        <v>1923</v>
      </c>
      <c r="B5" s="5" t="n">
        <v>120251</v>
      </c>
    </row>
    <row r="6" spans="1:4">
      <c r="A6" s="4" t="s">
        <v>1934</v>
      </c>
      <c r="B6" s="5" t="n">
        <v>-146777</v>
      </c>
    </row>
    <row r="7" spans="1:4">
      <c r="A7" s="4" t="s">
        <v>1935</v>
      </c>
      <c r="B7" s="5" t="n">
        <v>427148</v>
      </c>
      <c r="C7" s="5" t="n">
        <v>453674</v>
      </c>
    </row>
    <row r="8" spans="1:4">
      <c r="A8" s="3" t="s">
        <v>1926</v>
      </c>
    </row>
    <row r="9" spans="1:4">
      <c r="A9" s="4" t="s">
        <v>1936</v>
      </c>
      <c r="B9" s="7" t="n">
        <v>21.54</v>
      </c>
    </row>
    <row r="10" spans="1:4">
      <c r="A10" s="4" t="s">
        <v>1928</v>
      </c>
      <c r="B10" s="8" t="n">
        <v>16.76</v>
      </c>
      <c r="C10" s="7" t="n">
        <v>16.85</v>
      </c>
      <c r="D10" s="7" t="n">
        <v>25.14</v>
      </c>
    </row>
    <row r="11" spans="1:4">
      <c r="A11" s="4" t="s">
        <v>1937</v>
      </c>
      <c r="B11" s="8" t="n">
        <v>17.62</v>
      </c>
    </row>
    <row r="12" spans="1:4">
      <c r="A12" s="4" t="s">
        <v>1938</v>
      </c>
      <c r="B12" s="7" t="n">
        <v>21.54</v>
      </c>
      <c r="C12" s="7" t="n">
        <v>21.54</v>
      </c>
    </row>
    <row r="13" spans="1:4">
      <c r="A13" s="4" t="s">
        <v>1939</v>
      </c>
      <c r="B13" s="6" t="n">
        <v>12</v>
      </c>
      <c r="C13" s="6" t="n">
        <v>6</v>
      </c>
      <c r="D13" s="6" t="n">
        <v>5</v>
      </c>
    </row>
    <row r="14" spans="1:4">
      <c r="A14" s="4" t="s">
        <v>1940</v>
      </c>
      <c r="B14" s="6" t="n">
        <v>4</v>
      </c>
      <c r="C14" s="6" t="n">
        <v>1</v>
      </c>
      <c r="D14" s="6" t="n">
        <v>0</v>
      </c>
    </row>
    <row r="15" spans="1:4">
      <c r="A15" s="4" t="s">
        <v>1918</v>
      </c>
    </row>
    <row r="16" spans="1:4">
      <c r="A16" s="3" t="s">
        <v>1921</v>
      </c>
    </row>
    <row r="17" spans="1:4">
      <c r="A17" s="4" t="s">
        <v>1923</v>
      </c>
      <c r="B17" s="5"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1</v>
      </c>
      <c r="B1" s="2" t="s">
        <v>1</v>
      </c>
    </row>
    <row r="2" spans="1:4">
      <c r="B2" s="2" t="s">
        <v>2</v>
      </c>
      <c r="C2" s="2" t="s">
        <v>30</v>
      </c>
      <c r="D2" s="2" t="s">
        <v>31</v>
      </c>
    </row>
    <row r="3" spans="1:4">
      <c r="A3" s="4" t="s">
        <v>1942</v>
      </c>
    </row>
    <row r="4" spans="1:4">
      <c r="A4" s="3" t="s">
        <v>1921</v>
      </c>
    </row>
    <row r="5" spans="1:4">
      <c r="A5" s="4" t="s">
        <v>1922</v>
      </c>
      <c r="B5" s="5" t="n">
        <v>1282588</v>
      </c>
    </row>
    <row r="6" spans="1:4">
      <c r="A6" s="4" t="s">
        <v>1923</v>
      </c>
      <c r="B6" s="5" t="n">
        <v>738830</v>
      </c>
    </row>
    <row r="7" spans="1:4">
      <c r="A7" s="4" t="s">
        <v>1902</v>
      </c>
      <c r="B7" s="5" t="n">
        <v>-162597</v>
      </c>
    </row>
    <row r="8" spans="1:4">
      <c r="A8" s="4" t="s">
        <v>1925</v>
      </c>
      <c r="B8" s="5" t="n">
        <v>1858821</v>
      </c>
      <c r="C8" s="5" t="n">
        <v>1282588</v>
      </c>
    </row>
    <row r="9" spans="1:4">
      <c r="A9" s="3" t="s">
        <v>1926</v>
      </c>
    </row>
    <row r="10" spans="1:4">
      <c r="A10" s="4" t="s">
        <v>1927</v>
      </c>
      <c r="B10" s="7" t="n">
        <v>21.47</v>
      </c>
    </row>
    <row r="11" spans="1:4">
      <c r="A11" s="4" t="s">
        <v>1928</v>
      </c>
      <c r="B11" s="8" t="n">
        <v>15.91</v>
      </c>
    </row>
    <row r="12" spans="1:4">
      <c r="A12" s="4" t="s">
        <v>1908</v>
      </c>
      <c r="B12" s="8" t="n">
        <v>31.85</v>
      </c>
    </row>
    <row r="13" spans="1:4">
      <c r="A13" s="4" t="s">
        <v>1930</v>
      </c>
      <c r="B13" s="7" t="n">
        <v>18.27</v>
      </c>
      <c r="C13" s="7" t="n">
        <v>21.47</v>
      </c>
    </row>
    <row r="14" spans="1:4">
      <c r="A14" s="4" t="s">
        <v>1943</v>
      </c>
    </row>
    <row r="15" spans="1:4">
      <c r="A15" s="3" t="s">
        <v>1921</v>
      </c>
    </row>
    <row r="16" spans="1:4">
      <c r="A16" s="4" t="s">
        <v>1923</v>
      </c>
      <c r="B16" s="5" t="n">
        <v>0</v>
      </c>
    </row>
    <row r="17" spans="1:4">
      <c r="A17" s="4" t="s">
        <v>1944</v>
      </c>
    </row>
    <row r="18" spans="1:4">
      <c r="A18" s="3" t="s">
        <v>1945</v>
      </c>
    </row>
    <row r="19" spans="1:4">
      <c r="A19" s="4" t="s">
        <v>1946</v>
      </c>
      <c r="B19" s="4" t="s">
        <v>1947</v>
      </c>
    </row>
    <row r="20" spans="1:4">
      <c r="A20" s="4" t="s">
        <v>1948</v>
      </c>
      <c r="B20" s="4" t="s">
        <v>605</v>
      </c>
    </row>
    <row r="21" spans="1:4">
      <c r="A21" s="4" t="s">
        <v>1949</v>
      </c>
      <c r="B21" s="4" t="s">
        <v>1950</v>
      </c>
    </row>
    <row r="22" spans="1:4">
      <c r="A22" s="4" t="s">
        <v>1951</v>
      </c>
    </row>
    <row r="23" spans="1:4">
      <c r="A23" s="3" t="s">
        <v>301</v>
      </c>
    </row>
    <row r="24" spans="1:4">
      <c r="A24" s="4" t="s">
        <v>1952</v>
      </c>
      <c r="B24" s="4" t="s">
        <v>1953</v>
      </c>
    </row>
    <row r="25" spans="1:4">
      <c r="A25" s="3" t="s">
        <v>1926</v>
      </c>
    </row>
    <row r="26" spans="1:4">
      <c r="A26" s="4" t="s">
        <v>1928</v>
      </c>
      <c r="C26" s="7" t="n">
        <v>14.73</v>
      </c>
      <c r="D26" s="7" t="n">
        <v>26.68</v>
      </c>
    </row>
    <row r="27" spans="1:4">
      <c r="A27" s="3" t="s">
        <v>1945</v>
      </c>
    </row>
    <row r="28" spans="1:4">
      <c r="A28" s="4" t="s">
        <v>1946</v>
      </c>
      <c r="C28" s="4" t="s">
        <v>1954</v>
      </c>
    </row>
    <row r="29" spans="1:4">
      <c r="A29" s="4" t="s">
        <v>1948</v>
      </c>
      <c r="C29" s="4" t="s">
        <v>605</v>
      </c>
    </row>
    <row r="30" spans="1:4">
      <c r="A30" s="4" t="s">
        <v>1949</v>
      </c>
      <c r="C30" s="4" t="s">
        <v>195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956</v>
      </c>
      <c r="B1" s="2" t="s">
        <v>1957</v>
      </c>
      <c r="C1" s="2" t="s">
        <v>1</v>
      </c>
    </row>
    <row r="2" spans="1:5">
      <c r="B2" s="2" t="s">
        <v>1958</v>
      </c>
      <c r="C2" s="2" t="s">
        <v>2</v>
      </c>
      <c r="D2" s="2" t="s">
        <v>30</v>
      </c>
      <c r="E2" s="2" t="s">
        <v>31</v>
      </c>
    </row>
    <row r="3" spans="1:5">
      <c r="A3" s="3" t="s">
        <v>301</v>
      </c>
    </row>
    <row r="4" spans="1:5">
      <c r="A4" s="4" t="s">
        <v>1959</v>
      </c>
      <c r="C4" s="6" t="n">
        <v>5</v>
      </c>
      <c r="D4" s="6" t="n">
        <v>5</v>
      </c>
      <c r="E4" s="6" t="n">
        <v>21</v>
      </c>
    </row>
    <row r="5" spans="1:5">
      <c r="A5" s="4" t="s">
        <v>1960</v>
      </c>
      <c r="C5" s="5" t="n">
        <v>44</v>
      </c>
      <c r="D5" s="5" t="n">
        <v>23</v>
      </c>
      <c r="E5" s="5" t="n">
        <v>40</v>
      </c>
    </row>
    <row r="6" spans="1:5">
      <c r="A6" s="4" t="s">
        <v>1961</v>
      </c>
      <c r="C6" s="5" t="n">
        <v>-5</v>
      </c>
      <c r="D6" s="5" t="n">
        <v>-4</v>
      </c>
      <c r="E6" s="5" t="n">
        <v>-12</v>
      </c>
    </row>
    <row r="7" spans="1:5">
      <c r="A7" s="4" t="s">
        <v>1962</v>
      </c>
      <c r="C7" s="5" t="n">
        <v>37</v>
      </c>
    </row>
    <row r="8" spans="1:5">
      <c r="A8" s="4" t="s">
        <v>720</v>
      </c>
    </row>
    <row r="9" spans="1:5">
      <c r="A9" s="3" t="s">
        <v>301</v>
      </c>
    </row>
    <row r="10" spans="1:5">
      <c r="A10" s="4" t="s">
        <v>1960</v>
      </c>
      <c r="B10" s="6" t="n">
        <v>1</v>
      </c>
      <c r="C10" s="5" t="n">
        <v>1</v>
      </c>
      <c r="D10" s="5" t="n">
        <v>1</v>
      </c>
      <c r="E10" s="5" t="n">
        <v>1</v>
      </c>
    </row>
    <row r="11" spans="1:5">
      <c r="A11" s="4" t="s">
        <v>1963</v>
      </c>
    </row>
    <row r="12" spans="1:5">
      <c r="A12" s="3" t="s">
        <v>301</v>
      </c>
    </row>
    <row r="13" spans="1:5">
      <c r="A13" s="4" t="s">
        <v>1960</v>
      </c>
      <c r="C13" s="5" t="n">
        <v>0</v>
      </c>
      <c r="D13" s="5" t="n">
        <v>0</v>
      </c>
      <c r="E13" s="5" t="n">
        <v>0</v>
      </c>
    </row>
    <row r="14" spans="1:5">
      <c r="A14" s="4" t="s">
        <v>1962</v>
      </c>
      <c r="C14" s="6" t="n">
        <v>0</v>
      </c>
    </row>
    <row r="15" spans="1:5">
      <c r="A15" s="4" t="s">
        <v>1964</v>
      </c>
      <c r="C15" s="4" t="s">
        <v>1023</v>
      </c>
    </row>
    <row r="16" spans="1:5">
      <c r="A16" s="4" t="s">
        <v>1897</v>
      </c>
      <c r="C16" s="4" t="s">
        <v>605</v>
      </c>
    </row>
    <row r="17" spans="1:5">
      <c r="A17" s="4" t="s">
        <v>1965</v>
      </c>
    </row>
    <row r="18" spans="1:5">
      <c r="A18" s="3" t="s">
        <v>301</v>
      </c>
    </row>
    <row r="19" spans="1:5">
      <c r="A19" s="4" t="s">
        <v>1960</v>
      </c>
      <c r="C19" s="6" t="n">
        <v>17</v>
      </c>
      <c r="D19" s="5" t="n">
        <v>13</v>
      </c>
      <c r="E19" s="5" t="n">
        <v>22</v>
      </c>
    </row>
    <row r="20" spans="1:5">
      <c r="A20" s="4" t="s">
        <v>1962</v>
      </c>
      <c r="C20" s="6" t="n">
        <v>13</v>
      </c>
    </row>
    <row r="21" spans="1:5">
      <c r="A21" s="4" t="s">
        <v>1964</v>
      </c>
      <c r="C21" s="4" t="s">
        <v>1966</v>
      </c>
    </row>
    <row r="22" spans="1:5">
      <c r="A22" s="4" t="s">
        <v>1897</v>
      </c>
      <c r="C22" s="4" t="s">
        <v>605</v>
      </c>
    </row>
    <row r="23" spans="1:5">
      <c r="A23" s="4" t="s">
        <v>1967</v>
      </c>
    </row>
    <row r="24" spans="1:5">
      <c r="A24" s="3" t="s">
        <v>301</v>
      </c>
    </row>
    <row r="25" spans="1:5">
      <c r="A25" s="4" t="s">
        <v>1960</v>
      </c>
      <c r="C25" s="6" t="n">
        <v>2</v>
      </c>
      <c r="D25" s="5" t="n">
        <v>2</v>
      </c>
      <c r="E25" s="5" t="n">
        <v>2</v>
      </c>
    </row>
    <row r="26" spans="1:5">
      <c r="A26" s="4" t="s">
        <v>1962</v>
      </c>
      <c r="C26" s="6" t="n">
        <v>0</v>
      </c>
    </row>
    <row r="27" spans="1:5">
      <c r="A27" s="4" t="s">
        <v>1964</v>
      </c>
      <c r="C27" s="4" t="s">
        <v>1023</v>
      </c>
    </row>
    <row r="28" spans="1:5">
      <c r="A28" s="4" t="s">
        <v>1951</v>
      </c>
    </row>
    <row r="29" spans="1:5">
      <c r="A29" s="3" t="s">
        <v>301</v>
      </c>
    </row>
    <row r="30" spans="1:5">
      <c r="A30" s="4" t="s">
        <v>1960</v>
      </c>
      <c r="C30" s="6" t="n">
        <v>6</v>
      </c>
      <c r="D30" s="5" t="n">
        <v>3</v>
      </c>
      <c r="E30" s="5" t="n">
        <v>16</v>
      </c>
    </row>
    <row r="31" spans="1:5">
      <c r="A31" s="4" t="s">
        <v>1962</v>
      </c>
      <c r="C31" s="6" t="n">
        <v>4</v>
      </c>
    </row>
    <row r="32" spans="1:5">
      <c r="A32" s="4" t="s">
        <v>1964</v>
      </c>
      <c r="C32" s="4" t="s">
        <v>1968</v>
      </c>
    </row>
    <row r="33" spans="1:5">
      <c r="A33" s="4" t="s">
        <v>1944</v>
      </c>
    </row>
    <row r="34" spans="1:5">
      <c r="A34" s="3" t="s">
        <v>301</v>
      </c>
    </row>
    <row r="35" spans="1:5">
      <c r="A35" s="4" t="s">
        <v>1960</v>
      </c>
      <c r="C35" s="6" t="n">
        <v>4</v>
      </c>
      <c r="D35" s="5" t="n">
        <v>0</v>
      </c>
      <c r="E35" s="5" t="n">
        <v>0</v>
      </c>
    </row>
    <row r="36" spans="1:5">
      <c r="A36" s="4" t="s">
        <v>1962</v>
      </c>
      <c r="C36" s="6" t="n">
        <v>6</v>
      </c>
    </row>
    <row r="37" spans="1:5">
      <c r="A37" s="4" t="s">
        <v>1964</v>
      </c>
      <c r="C37" s="4" t="s">
        <v>1969</v>
      </c>
    </row>
    <row r="38" spans="1:5">
      <c r="A38" s="4" t="s">
        <v>1970</v>
      </c>
    </row>
    <row r="39" spans="1:5">
      <c r="A39" s="3" t="s">
        <v>301</v>
      </c>
    </row>
    <row r="40" spans="1:5">
      <c r="A40" s="4" t="s">
        <v>1960</v>
      </c>
      <c r="C40" s="6" t="n">
        <v>15</v>
      </c>
      <c r="D40" s="6" t="n">
        <v>5</v>
      </c>
      <c r="E40" s="6" t="n">
        <v>0</v>
      </c>
    </row>
    <row r="41" spans="1:5">
      <c r="A41" s="4" t="s">
        <v>1962</v>
      </c>
      <c r="C41" s="6" t="n">
        <v>14</v>
      </c>
    </row>
    <row r="42" spans="1:5">
      <c r="A42" s="4" t="s">
        <v>1964</v>
      </c>
      <c r="C42" s="4" t="s">
        <v>1971</v>
      </c>
    </row>
    <row r="43" spans="1:5">
      <c r="A43" s="4" t="s">
        <v>1972</v>
      </c>
    </row>
    <row r="44" spans="1:5">
      <c r="A44" s="3" t="s">
        <v>301</v>
      </c>
    </row>
    <row r="45" spans="1:5">
      <c r="A45" s="4" t="s">
        <v>1897</v>
      </c>
      <c r="C45" s="4" t="s">
        <v>605</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3</v>
      </c>
      <c r="B1" s="2" t="s">
        <v>1</v>
      </c>
    </row>
    <row r="2" spans="1:4">
      <c r="B2" s="2" t="s">
        <v>2</v>
      </c>
      <c r="C2" s="2" t="s">
        <v>30</v>
      </c>
      <c r="D2" s="2" t="s">
        <v>31</v>
      </c>
    </row>
    <row r="3" spans="1:4">
      <c r="A3" s="3" t="s">
        <v>1974</v>
      </c>
    </row>
    <row r="4" spans="1:4">
      <c r="A4" s="4" t="s">
        <v>1975</v>
      </c>
      <c r="B4" s="6" t="n">
        <v>8</v>
      </c>
      <c r="C4" s="6" t="n">
        <v>7</v>
      </c>
      <c r="D4" s="6" t="n">
        <v>8</v>
      </c>
    </row>
    <row r="5" spans="1:4">
      <c r="A5" s="4" t="s">
        <v>1976</v>
      </c>
    </row>
    <row r="6" spans="1:4">
      <c r="A6" s="3" t="s">
        <v>1974</v>
      </c>
    </row>
    <row r="7" spans="1:4">
      <c r="A7" s="4" t="s">
        <v>1975</v>
      </c>
      <c r="B7" s="5" t="n">
        <v>3</v>
      </c>
      <c r="C7" s="5" t="n">
        <v>2</v>
      </c>
      <c r="D7" s="5" t="n">
        <v>4</v>
      </c>
    </row>
    <row r="8" spans="1:4">
      <c r="A8" s="4" t="s">
        <v>1727</v>
      </c>
    </row>
    <row r="9" spans="1:4">
      <c r="A9" s="3" t="s">
        <v>1974</v>
      </c>
    </row>
    <row r="10" spans="1:4">
      <c r="A10" s="4" t="s">
        <v>1975</v>
      </c>
      <c r="B10" s="6" t="n">
        <v>5</v>
      </c>
      <c r="C10" s="6" t="n">
        <v>5</v>
      </c>
      <c r="D10" s="6" t="n">
        <v>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77</v>
      </c>
      <c r="B1" s="2" t="s">
        <v>712</v>
      </c>
      <c r="C1" s="2" t="s">
        <v>713</v>
      </c>
      <c r="D1" s="2" t="s">
        <v>2</v>
      </c>
      <c r="E1" s="2" t="s">
        <v>2</v>
      </c>
      <c r="F1" s="2" t="s">
        <v>2</v>
      </c>
      <c r="G1" s="2" t="s">
        <v>30</v>
      </c>
      <c r="H1" s="2" t="s">
        <v>31</v>
      </c>
    </row>
    <row r="2" spans="1:8">
      <c r="A2" s="3" t="s">
        <v>1974</v>
      </c>
    </row>
    <row r="3" spans="1:8">
      <c r="A3" s="4" t="s">
        <v>42</v>
      </c>
      <c r="D3" s="6" t="n">
        <v>84</v>
      </c>
      <c r="F3" s="6" t="n">
        <v>87</v>
      </c>
      <c r="G3" s="6" t="n">
        <v>193</v>
      </c>
      <c r="H3" s="6" t="n">
        <v>193</v>
      </c>
    </row>
    <row r="4" spans="1:8">
      <c r="A4" s="4" t="s">
        <v>1978</v>
      </c>
    </row>
    <row r="5" spans="1:8">
      <c r="A5" s="3" t="s">
        <v>1974</v>
      </c>
    </row>
    <row r="6" spans="1:8">
      <c r="A6" s="4" t="s">
        <v>1979</v>
      </c>
      <c r="F6" s="5" t="n">
        <v>193</v>
      </c>
    </row>
    <row r="7" spans="1:8">
      <c r="A7" s="4" t="s">
        <v>1980</v>
      </c>
      <c r="D7" s="5" t="n">
        <v>12</v>
      </c>
      <c r="E7" s="6" t="n">
        <v>12</v>
      </c>
      <c r="F7" s="5" t="n">
        <v>12</v>
      </c>
    </row>
    <row r="8" spans="1:8">
      <c r="A8" s="4" t="s">
        <v>724</v>
      </c>
    </row>
    <row r="9" spans="1:8">
      <c r="A9" s="3" t="s">
        <v>1974</v>
      </c>
    </row>
    <row r="10" spans="1:8">
      <c r="A10" s="4" t="s">
        <v>726</v>
      </c>
      <c r="C10" s="6" t="n">
        <v>84</v>
      </c>
      <c r="D10" s="5" t="n">
        <v>84</v>
      </c>
      <c r="E10" s="5" t="n">
        <v>84</v>
      </c>
      <c r="F10" s="5" t="n">
        <v>84</v>
      </c>
    </row>
    <row r="11" spans="1:8">
      <c r="A11" s="4" t="s">
        <v>727</v>
      </c>
      <c r="B11" s="6" t="n">
        <v>5</v>
      </c>
      <c r="D11" s="5" t="n">
        <v>7</v>
      </c>
      <c r="E11" s="6" t="n">
        <v>5</v>
      </c>
    </row>
    <row r="12" spans="1:8">
      <c r="A12" s="4" t="s">
        <v>725</v>
      </c>
      <c r="C12" s="6" t="n">
        <v>28</v>
      </c>
      <c r="D12" s="10" t="n">
        <v>3.5</v>
      </c>
      <c r="F12" s="5" t="n">
        <v>28</v>
      </c>
    </row>
    <row r="13" spans="1:8">
      <c r="A13" s="4" t="s">
        <v>1981</v>
      </c>
    </row>
    <row r="14" spans="1:8">
      <c r="A14" s="3" t="s">
        <v>1974</v>
      </c>
    </row>
    <row r="15" spans="1:8">
      <c r="A15" s="4" t="s">
        <v>725</v>
      </c>
      <c r="D15" s="6" t="n">
        <v>28</v>
      </c>
    </row>
    <row r="16" spans="1:8">
      <c r="A16" s="4" t="s">
        <v>1982</v>
      </c>
    </row>
    <row r="17" spans="1:8">
      <c r="A17" s="3" t="s">
        <v>1974</v>
      </c>
    </row>
    <row r="18" spans="1:8">
      <c r="A18" s="4" t="s">
        <v>42</v>
      </c>
      <c r="F18" s="5" t="n">
        <v>87</v>
      </c>
    </row>
    <row r="19" spans="1:8">
      <c r="A19" s="4" t="s">
        <v>1983</v>
      </c>
      <c r="F19" s="6" t="n">
        <v>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84</v>
      </c>
      <c r="B1" s="2" t="s">
        <v>2</v>
      </c>
      <c r="C1" s="2" t="s">
        <v>30</v>
      </c>
    </row>
    <row r="2" spans="1:3">
      <c r="A2" s="3" t="s">
        <v>1974</v>
      </c>
    </row>
    <row r="3" spans="1:3">
      <c r="A3" s="4" t="s">
        <v>714</v>
      </c>
      <c r="B3" s="6" t="n">
        <v>16633000000</v>
      </c>
      <c r="C3" s="6" t="n">
        <v>16704000000</v>
      </c>
    </row>
    <row r="4" spans="1:3">
      <c r="A4" s="4" t="s">
        <v>96</v>
      </c>
      <c r="B4" s="5" t="n">
        <v>171000000</v>
      </c>
      <c r="C4" s="5" t="n">
        <v>150000000</v>
      </c>
    </row>
    <row r="5" spans="1:3">
      <c r="A5" s="4" t="s">
        <v>720</v>
      </c>
    </row>
    <row r="6" spans="1:3">
      <c r="A6" s="3" t="s">
        <v>1974</v>
      </c>
    </row>
    <row r="7" spans="1:3">
      <c r="A7" s="4" t="s">
        <v>96</v>
      </c>
      <c r="B7" s="5" t="n">
        <v>32000000</v>
      </c>
      <c r="C7" s="5" t="n">
        <v>79000000</v>
      </c>
    </row>
    <row r="8" spans="1:3">
      <c r="A8" s="4" t="s">
        <v>1985</v>
      </c>
    </row>
    <row r="9" spans="1:3">
      <c r="A9" s="3" t="s">
        <v>1974</v>
      </c>
    </row>
    <row r="10" spans="1:3">
      <c r="A10" s="4" t="s">
        <v>1384</v>
      </c>
      <c r="B10" s="5" t="n">
        <v>500000000</v>
      </c>
    </row>
    <row r="11" spans="1:3">
      <c r="A11" s="4" t="s">
        <v>1986</v>
      </c>
      <c r="B11" s="5" t="n">
        <v>92000000</v>
      </c>
      <c r="C11" s="5" t="n">
        <v>272000000</v>
      </c>
    </row>
    <row r="12" spans="1:3">
      <c r="A12" s="4" t="s">
        <v>714</v>
      </c>
      <c r="B12" s="5" t="n">
        <v>125000000</v>
      </c>
      <c r="C12" s="6" t="n">
        <v>0</v>
      </c>
    </row>
    <row r="13" spans="1:3">
      <c r="A13" s="4" t="s">
        <v>1987</v>
      </c>
    </row>
    <row r="14" spans="1:3">
      <c r="A14" s="3" t="s">
        <v>1974</v>
      </c>
    </row>
    <row r="15" spans="1:3">
      <c r="A15" s="4" t="s">
        <v>1384</v>
      </c>
      <c r="B15" s="6" t="n">
        <v>330000000</v>
      </c>
    </row>
    <row r="16" spans="1:3">
      <c r="A16" s="4" t="s">
        <v>1988</v>
      </c>
      <c r="B16" s="4" t="s">
        <v>19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90</v>
      </c>
      <c r="C1" s="2" t="s">
        <v>1</v>
      </c>
    </row>
    <row r="2" spans="1:5">
      <c r="C2" s="2" t="s">
        <v>2</v>
      </c>
      <c r="D2" s="2" t="s">
        <v>30</v>
      </c>
      <c r="E2" s="2" t="s">
        <v>31</v>
      </c>
    </row>
    <row r="3" spans="1:5">
      <c r="A3" s="3" t="s">
        <v>1991</v>
      </c>
    </row>
    <row r="4" spans="1:5">
      <c r="A4" s="4" t="s">
        <v>131</v>
      </c>
      <c r="C4" s="6" t="n">
        <v>207</v>
      </c>
      <c r="D4" s="6" t="n">
        <v>230</v>
      </c>
    </row>
    <row r="5" spans="1:5">
      <c r="A5" s="3" t="s">
        <v>1992</v>
      </c>
    </row>
    <row r="6" spans="1:5">
      <c r="A6" s="4" t="s">
        <v>1993</v>
      </c>
      <c r="C6" s="5" t="n">
        <v>49</v>
      </c>
    </row>
    <row r="7" spans="1:5">
      <c r="A7" s="4" t="s">
        <v>1994</v>
      </c>
    </row>
    <row r="8" spans="1:5">
      <c r="A8" s="3" t="s">
        <v>1992</v>
      </c>
    </row>
    <row r="9" spans="1:5">
      <c r="A9" s="5" t="n">
        <v>2018</v>
      </c>
      <c r="C9" s="5" t="n">
        <v>1</v>
      </c>
    </row>
    <row r="10" spans="1:5">
      <c r="A10" s="5" t="n">
        <v>2019</v>
      </c>
      <c r="C10" s="5" t="n">
        <v>1</v>
      </c>
    </row>
    <row r="11" spans="1:5">
      <c r="A11" s="5" t="n">
        <v>2020</v>
      </c>
      <c r="C11" s="5" t="n">
        <v>1</v>
      </c>
    </row>
    <row r="12" spans="1:5">
      <c r="A12" s="5" t="n">
        <v>2021</v>
      </c>
      <c r="C12" s="5" t="n">
        <v>3</v>
      </c>
    </row>
    <row r="13" spans="1:5">
      <c r="A13" s="5" t="n">
        <v>2022</v>
      </c>
      <c r="C13" s="5" t="n">
        <v>6</v>
      </c>
    </row>
    <row r="14" spans="1:5">
      <c r="A14" s="4" t="s">
        <v>1259</v>
      </c>
      <c r="C14" s="5" t="n">
        <v>228</v>
      </c>
    </row>
    <row r="15" spans="1:5">
      <c r="A15" s="4" t="s">
        <v>213</v>
      </c>
      <c r="C15" s="5" t="n">
        <v>240</v>
      </c>
    </row>
    <row r="16" spans="1:5">
      <c r="A16" s="4" t="s">
        <v>1995</v>
      </c>
    </row>
    <row r="17" spans="1:5">
      <c r="A17" s="3" t="s">
        <v>1991</v>
      </c>
    </row>
    <row r="18" spans="1:5">
      <c r="A18" s="4" t="s">
        <v>1996</v>
      </c>
      <c r="C18" s="5" t="n">
        <v>81</v>
      </c>
      <c r="D18" s="6" t="n">
        <v>96</v>
      </c>
      <c r="E18" s="6" t="n">
        <v>97</v>
      </c>
    </row>
    <row r="19" spans="1:5">
      <c r="A19" s="3" t="s">
        <v>1992</v>
      </c>
    </row>
    <row r="20" spans="1:5">
      <c r="A20" s="5" t="n">
        <v>2018</v>
      </c>
      <c r="C20" s="5" t="n">
        <v>78</v>
      </c>
    </row>
    <row r="21" spans="1:5">
      <c r="A21" s="5" t="n">
        <v>2019</v>
      </c>
      <c r="C21" s="5" t="n">
        <v>80</v>
      </c>
    </row>
    <row r="22" spans="1:5">
      <c r="A22" s="5" t="n">
        <v>2020</v>
      </c>
      <c r="C22" s="5" t="n">
        <v>75</v>
      </c>
    </row>
    <row r="23" spans="1:5">
      <c r="A23" s="5" t="n">
        <v>2021</v>
      </c>
      <c r="C23" s="5" t="n">
        <v>65</v>
      </c>
    </row>
    <row r="24" spans="1:5">
      <c r="A24" s="5" t="n">
        <v>2022</v>
      </c>
      <c r="C24" s="5" t="n">
        <v>64</v>
      </c>
    </row>
    <row r="25" spans="1:5">
      <c r="A25" s="4" t="s">
        <v>1259</v>
      </c>
      <c r="C25" s="5" t="n">
        <v>479</v>
      </c>
    </row>
    <row r="26" spans="1:5">
      <c r="A26" s="4" t="s">
        <v>213</v>
      </c>
      <c r="B26" s="4" t="s">
        <v>1707</v>
      </c>
      <c r="C26" s="6" t="n">
        <v>841</v>
      </c>
    </row>
    <row r="27" spans="1:5">
      <c r="A27" s="4" t="s">
        <v>1112</v>
      </c>
    </row>
    <row r="28" spans="1:5">
      <c r="A28" s="3" t="s">
        <v>1991</v>
      </c>
    </row>
    <row r="29" spans="1:5">
      <c r="A29" s="4" t="s">
        <v>1997</v>
      </c>
      <c r="C29" s="4" t="s">
        <v>620</v>
      </c>
    </row>
    <row r="30" spans="1:5">
      <c r="A30" s="4" t="s">
        <v>131</v>
      </c>
      <c r="E30" s="6" t="n">
        <v>159</v>
      </c>
    </row>
    <row r="31" spans="1:5">
      <c r="A31" s="4" t="s">
        <v>1996</v>
      </c>
      <c r="C31" s="6" t="n">
        <v>14</v>
      </c>
    </row>
    <row r="32" spans="1:5"/>
    <row r="33" spans="1:5">
      <c r="A33" s="4" t="s">
        <v>1707</v>
      </c>
      <c r="B33" s="4" t="s">
        <v>1998</v>
      </c>
    </row>
  </sheetData>
  <mergeCells count="4">
    <mergeCell ref="A1:B2"/>
    <mergeCell ref="C1:E1"/>
    <mergeCell ref="A32:D32"/>
    <mergeCell ref="B33:D3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9</v>
      </c>
      <c r="B1" s="2" t="s">
        <v>1</v>
      </c>
    </row>
    <row r="2" spans="1:4">
      <c r="B2" s="2" t="s">
        <v>2</v>
      </c>
      <c r="C2" s="2" t="s">
        <v>30</v>
      </c>
      <c r="D2" s="2" t="s">
        <v>31</v>
      </c>
    </row>
    <row r="3" spans="1:4">
      <c r="A3" s="3" t="s">
        <v>2000</v>
      </c>
    </row>
    <row r="4" spans="1:4">
      <c r="A4" s="5" t="n">
        <v>2018</v>
      </c>
      <c r="B4" s="6" t="n">
        <v>21</v>
      </c>
    </row>
    <row r="5" spans="1:4">
      <c r="A5" s="5" t="n">
        <v>2019</v>
      </c>
      <c r="B5" s="5" t="n">
        <v>14</v>
      </c>
    </row>
    <row r="6" spans="1:4">
      <c r="A6" s="5" t="n">
        <v>2020</v>
      </c>
      <c r="B6" s="5" t="n">
        <v>12</v>
      </c>
    </row>
    <row r="7" spans="1:4">
      <c r="A7" s="5" t="n">
        <v>2021</v>
      </c>
      <c r="B7" s="5" t="n">
        <v>11</v>
      </c>
    </row>
    <row r="8" spans="1:4">
      <c r="A8" s="5" t="n">
        <v>2022</v>
      </c>
      <c r="B8" s="5" t="n">
        <v>10</v>
      </c>
    </row>
    <row r="9" spans="1:4">
      <c r="A9" s="4" t="s">
        <v>1259</v>
      </c>
      <c r="B9" s="5" t="n">
        <v>0</v>
      </c>
    </row>
    <row r="10" spans="1:4">
      <c r="A10" s="4" t="s">
        <v>213</v>
      </c>
      <c r="B10" s="6" t="n">
        <v>68</v>
      </c>
    </row>
    <row r="11" spans="1:4">
      <c r="A11" s="4" t="s">
        <v>2001</v>
      </c>
      <c r="B11" s="4" t="s">
        <v>940</v>
      </c>
    </row>
    <row r="12" spans="1:4">
      <c r="A12" s="4" t="s">
        <v>1991</v>
      </c>
    </row>
    <row r="13" spans="1:4">
      <c r="A13" s="3" t="s">
        <v>138</v>
      </c>
    </row>
    <row r="14" spans="1:4">
      <c r="A14" s="4" t="s">
        <v>897</v>
      </c>
      <c r="B14" s="6" t="n">
        <v>1200</v>
      </c>
      <c r="C14" s="6" t="n">
        <v>1200</v>
      </c>
      <c r="D14" s="6" t="n">
        <v>1800</v>
      </c>
    </row>
    <row r="15" spans="1:4">
      <c r="A15" s="3" t="s">
        <v>2000</v>
      </c>
    </row>
    <row r="16" spans="1:4">
      <c r="A16" s="5" t="n">
        <v>2018</v>
      </c>
      <c r="B16" s="5" t="n">
        <v>527</v>
      </c>
    </row>
    <row r="17" spans="1:4">
      <c r="A17" s="5" t="n">
        <v>2019</v>
      </c>
      <c r="B17" s="5" t="n">
        <v>188</v>
      </c>
    </row>
    <row r="18" spans="1:4">
      <c r="A18" s="5" t="n">
        <v>2020</v>
      </c>
      <c r="B18" s="5" t="n">
        <v>150</v>
      </c>
    </row>
    <row r="19" spans="1:4">
      <c r="A19" s="5" t="n">
        <v>2021</v>
      </c>
      <c r="B19" s="5" t="n">
        <v>112</v>
      </c>
    </row>
    <row r="20" spans="1:4">
      <c r="A20" s="5" t="n">
        <v>2022</v>
      </c>
      <c r="B20" s="5" t="n">
        <v>103</v>
      </c>
    </row>
    <row r="21" spans="1:4">
      <c r="A21" s="4" t="s">
        <v>1259</v>
      </c>
      <c r="B21" s="5" t="n">
        <v>296</v>
      </c>
    </row>
    <row r="22" spans="1:4">
      <c r="A22" s="4" t="s">
        <v>213</v>
      </c>
      <c r="B22" s="6" t="n">
        <v>137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3"/>
    <col customWidth="1" max="5" min="5" width="19"/>
    <col customWidth="1" max="6" min="6" width="28"/>
    <col customWidth="1" max="7" min="7" width="19"/>
    <col customWidth="1" max="8" min="8" width="37"/>
    <col customWidth="1" max="9" min="9" width="19"/>
  </cols>
  <sheetData>
    <row r="1" spans="1:9">
      <c r="A1" s="1" t="s">
        <v>2002</v>
      </c>
      <c r="B1" s="2" t="s">
        <v>2003</v>
      </c>
      <c r="C1" s="2" t="s">
        <v>2004</v>
      </c>
      <c r="D1" s="2" t="s">
        <v>2005</v>
      </c>
      <c r="E1" s="2" t="s">
        <v>2006</v>
      </c>
      <c r="F1" s="2" t="s">
        <v>2007</v>
      </c>
      <c r="G1" s="2" t="s">
        <v>2008</v>
      </c>
      <c r="H1" s="2" t="s">
        <v>2009</v>
      </c>
      <c r="I1" s="2" t="s">
        <v>2010</v>
      </c>
    </row>
    <row r="2" spans="1:9">
      <c r="A2" s="3" t="s">
        <v>2011</v>
      </c>
    </row>
    <row r="3" spans="1:9">
      <c r="A3" s="4" t="s">
        <v>2012</v>
      </c>
      <c r="F3" s="6" t="n">
        <v>13440000000</v>
      </c>
      <c r="H3" s="6" t="n">
        <v>13440000000</v>
      </c>
    </row>
    <row r="4" spans="1:9">
      <c r="A4" s="4" t="s">
        <v>2013</v>
      </c>
      <c r="F4" s="5" t="n">
        <v>450000000</v>
      </c>
      <c r="H4" s="5" t="n">
        <v>450000000</v>
      </c>
    </row>
    <row r="5" spans="1:9">
      <c r="A5" s="4" t="s">
        <v>2014</v>
      </c>
      <c r="F5" s="5" t="n">
        <v>13000000000</v>
      </c>
      <c r="H5" s="5" t="n">
        <v>13000000000</v>
      </c>
    </row>
    <row r="6" spans="1:9">
      <c r="A6" s="4" t="s">
        <v>2015</v>
      </c>
      <c r="F6" s="6" t="n">
        <v>127000000</v>
      </c>
      <c r="H6" s="6" t="n">
        <v>127000000</v>
      </c>
    </row>
    <row r="7" spans="1:9">
      <c r="A7" s="4" t="s">
        <v>2016</v>
      </c>
      <c r="F7" s="4" t="s">
        <v>1188</v>
      </c>
      <c r="H7" s="4" t="s">
        <v>1188</v>
      </c>
    </row>
    <row r="8" spans="1:9">
      <c r="A8" s="4" t="s">
        <v>2017</v>
      </c>
      <c r="F8" s="6" t="n">
        <v>19000000</v>
      </c>
      <c r="H8" s="6" t="n">
        <v>19000000</v>
      </c>
    </row>
    <row r="9" spans="1:9">
      <c r="A9" s="4" t="s">
        <v>2018</v>
      </c>
      <c r="F9" s="6" t="n">
        <v>8000000</v>
      </c>
      <c r="H9" s="6" t="n">
        <v>8000000</v>
      </c>
    </row>
    <row r="10" spans="1:9">
      <c r="A10" s="4" t="s">
        <v>2019</v>
      </c>
      <c r="F10" s="4" t="s">
        <v>660</v>
      </c>
      <c r="H10" s="4" t="s">
        <v>660</v>
      </c>
    </row>
    <row r="11" spans="1:9">
      <c r="A11" s="4" t="s">
        <v>2020</v>
      </c>
      <c r="F11" s="6" t="n">
        <v>112000000</v>
      </c>
      <c r="H11" s="6" t="n">
        <v>112000000</v>
      </c>
    </row>
    <row r="12" spans="1:9">
      <c r="A12" s="4" t="s">
        <v>2021</v>
      </c>
      <c r="F12" s="5" t="n">
        <v>1250000000</v>
      </c>
      <c r="H12" s="5" t="n">
        <v>1250000000</v>
      </c>
    </row>
    <row r="13" spans="1:9">
      <c r="A13" s="4" t="s">
        <v>2022</v>
      </c>
      <c r="F13" s="5" t="n">
        <v>1500000000</v>
      </c>
      <c r="H13" s="5" t="n">
        <v>1500000000</v>
      </c>
    </row>
    <row r="14" spans="1:9">
      <c r="A14" s="4" t="s">
        <v>2023</v>
      </c>
      <c r="F14" s="5" t="n">
        <v>2520000</v>
      </c>
      <c r="H14" s="5" t="n">
        <v>2520000</v>
      </c>
    </row>
    <row r="15" spans="1:9">
      <c r="A15" s="4" t="s">
        <v>2024</v>
      </c>
      <c r="F15" s="6" t="n">
        <v>1980000</v>
      </c>
      <c r="H15" s="6" t="n">
        <v>1980000</v>
      </c>
    </row>
    <row r="16" spans="1:9">
      <c r="A16" s="4" t="s">
        <v>2025</v>
      </c>
      <c r="F16" s="5" t="n">
        <v>10</v>
      </c>
      <c r="H16" s="5" t="n">
        <v>10</v>
      </c>
    </row>
    <row r="17" spans="1:9">
      <c r="A17" s="4" t="s">
        <v>2026</v>
      </c>
      <c r="F17" s="4" t="s">
        <v>2027</v>
      </c>
    </row>
    <row r="18" spans="1:9">
      <c r="A18" s="4" t="s">
        <v>2028</v>
      </c>
      <c r="F18" s="4" t="s">
        <v>2029</v>
      </c>
    </row>
    <row r="19" spans="1:9">
      <c r="A19" s="4" t="s">
        <v>2030</v>
      </c>
    </row>
    <row r="20" spans="1:9">
      <c r="A20" s="3" t="s">
        <v>2011</v>
      </c>
    </row>
    <row r="21" spans="1:9">
      <c r="A21" s="4" t="s">
        <v>2031</v>
      </c>
      <c r="F21" s="5" t="n">
        <v>3</v>
      </c>
    </row>
    <row r="22" spans="1:9">
      <c r="A22" s="4" t="s">
        <v>2032</v>
      </c>
      <c r="F22" s="6" t="n">
        <v>1500</v>
      </c>
    </row>
    <row r="23" spans="1:9">
      <c r="A23" s="4" t="s">
        <v>2033</v>
      </c>
    </row>
    <row r="24" spans="1:9">
      <c r="A24" s="3" t="s">
        <v>2011</v>
      </c>
    </row>
    <row r="25" spans="1:9">
      <c r="A25" s="4" t="s">
        <v>2031</v>
      </c>
      <c r="H25" s="5" t="n">
        <v>1</v>
      </c>
    </row>
    <row r="26" spans="1:9">
      <c r="A26" s="4" t="s">
        <v>2034</v>
      </c>
    </row>
    <row r="27" spans="1:9">
      <c r="A27" s="3" t="s">
        <v>2011</v>
      </c>
    </row>
    <row r="28" spans="1:9">
      <c r="A28" s="4" t="s">
        <v>2031</v>
      </c>
      <c r="H28" s="5" t="n">
        <v>2</v>
      </c>
    </row>
    <row r="29" spans="1:9">
      <c r="A29" s="4" t="s">
        <v>2035</v>
      </c>
    </row>
    <row r="30" spans="1:9">
      <c r="A30" s="3" t="s">
        <v>2011</v>
      </c>
    </row>
    <row r="31" spans="1:9">
      <c r="A31" s="4" t="s">
        <v>2032</v>
      </c>
      <c r="F31" s="6" t="n">
        <v>1200000</v>
      </c>
    </row>
    <row r="32" spans="1:9">
      <c r="A32" s="4" t="s">
        <v>2036</v>
      </c>
      <c r="B32" s="4" t="s">
        <v>1060</v>
      </c>
    </row>
    <row r="33" spans="1:9">
      <c r="A33" s="4" t="s">
        <v>2037</v>
      </c>
      <c r="F33" s="4" t="s">
        <v>2038</v>
      </c>
    </row>
    <row r="34" spans="1:9">
      <c r="A34" s="4" t="s">
        <v>2039</v>
      </c>
    </row>
    <row r="35" spans="1:9">
      <c r="A35" s="3" t="s">
        <v>2011</v>
      </c>
    </row>
    <row r="36" spans="1:9">
      <c r="A36" s="4" t="s">
        <v>2040</v>
      </c>
      <c r="F36" s="6" t="n">
        <v>2750000000</v>
      </c>
      <c r="H36" s="6" t="n">
        <v>2750000000</v>
      </c>
    </row>
    <row r="37" spans="1:9">
      <c r="A37" s="4" t="s">
        <v>2023</v>
      </c>
      <c r="F37" s="5" t="n">
        <v>274400000</v>
      </c>
      <c r="H37" s="5" t="n">
        <v>274400000</v>
      </c>
    </row>
    <row r="38" spans="1:9">
      <c r="A38" s="4" t="s">
        <v>2024</v>
      </c>
      <c r="F38" s="5" t="n">
        <v>215600000</v>
      </c>
      <c r="H38" s="5" t="n">
        <v>215600000</v>
      </c>
    </row>
    <row r="39" spans="1:9">
      <c r="A39" s="4" t="s">
        <v>2041</v>
      </c>
    </row>
    <row r="40" spans="1:9">
      <c r="A40" s="3" t="s">
        <v>2011</v>
      </c>
    </row>
    <row r="41" spans="1:9">
      <c r="A41" s="4" t="s">
        <v>2040</v>
      </c>
      <c r="F41" s="5" t="n">
        <v>1500000000</v>
      </c>
      <c r="H41" s="5" t="n">
        <v>1500000000</v>
      </c>
    </row>
    <row r="42" spans="1:9">
      <c r="A42" s="4" t="s">
        <v>2023</v>
      </c>
      <c r="F42" s="5" t="n">
        <v>183500000</v>
      </c>
      <c r="H42" s="5" t="n">
        <v>183500000</v>
      </c>
    </row>
    <row r="43" spans="1:9">
      <c r="A43" s="4" t="s">
        <v>2024</v>
      </c>
      <c r="F43" s="5" t="n">
        <v>144000000</v>
      </c>
      <c r="H43" s="6" t="n">
        <v>144000000</v>
      </c>
    </row>
    <row r="44" spans="1:9">
      <c r="A44" s="4" t="s">
        <v>2042</v>
      </c>
    </row>
    <row r="45" spans="1:9">
      <c r="A45" s="3" t="s">
        <v>2011</v>
      </c>
    </row>
    <row r="46" spans="1:9">
      <c r="A46" s="4" t="s">
        <v>2043</v>
      </c>
      <c r="E46" s="5" t="n">
        <v>9</v>
      </c>
      <c r="G46" s="5" t="n">
        <v>9</v>
      </c>
    </row>
    <row r="47" spans="1:9">
      <c r="A47" s="4" t="s">
        <v>2044</v>
      </c>
      <c r="E47" s="5" t="n">
        <v>10</v>
      </c>
      <c r="G47" s="5" t="n">
        <v>10</v>
      </c>
      <c r="I47" s="5" t="n">
        <v>1</v>
      </c>
    </row>
    <row r="48" spans="1:9">
      <c r="A48" s="4" t="s">
        <v>2045</v>
      </c>
      <c r="D48" s="5" t="n">
        <v>1</v>
      </c>
      <c r="H48" s="5" t="n">
        <v>1</v>
      </c>
    </row>
    <row r="49" spans="1:9">
      <c r="A49" s="4" t="s">
        <v>2046</v>
      </c>
    </row>
    <row r="50" spans="1:9">
      <c r="A50" s="3" t="s">
        <v>2011</v>
      </c>
    </row>
    <row r="51" spans="1:9">
      <c r="A51" s="4" t="s">
        <v>2047</v>
      </c>
      <c r="D51" s="5" t="n">
        <v>1</v>
      </c>
    </row>
    <row r="52" spans="1:9">
      <c r="A52" s="4" t="s">
        <v>2048</v>
      </c>
    </row>
    <row r="53" spans="1:9">
      <c r="A53" s="3" t="s">
        <v>2011</v>
      </c>
    </row>
    <row r="54" spans="1:9">
      <c r="A54" s="4" t="s">
        <v>2047</v>
      </c>
      <c r="D54" s="5" t="n">
        <v>10</v>
      </c>
    </row>
    <row r="55" spans="1:9">
      <c r="A55" s="4" t="s">
        <v>2049</v>
      </c>
    </row>
    <row r="56" spans="1:9">
      <c r="A56" s="3" t="s">
        <v>2011</v>
      </c>
    </row>
    <row r="57" spans="1:9">
      <c r="A57" s="4" t="s">
        <v>2050</v>
      </c>
      <c r="F57" s="6" t="n">
        <v>95500000</v>
      </c>
      <c r="H57" s="6" t="n">
        <v>95500000</v>
      </c>
    </row>
    <row r="58" spans="1:9">
      <c r="A58" s="4" t="s">
        <v>1692</v>
      </c>
    </row>
    <row r="59" spans="1:9">
      <c r="A59" s="3" t="s">
        <v>2011</v>
      </c>
    </row>
    <row r="60" spans="1:9">
      <c r="A60" s="4" t="s">
        <v>2051</v>
      </c>
      <c r="C60" s="6" t="n">
        <v>5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 customWidth="1" max="6" min="6" width="18"/>
    <col customWidth="1" max="7" min="7" width="14"/>
    <col customWidth="1" max="8" min="8" width="14"/>
    <col customWidth="1" max="9" min="9" width="19"/>
  </cols>
  <sheetData>
    <row r="1" spans="1:9">
      <c r="A1" s="1" t="s">
        <v>2052</v>
      </c>
      <c r="B1" s="2" t="s">
        <v>2053</v>
      </c>
      <c r="C1" s="2" t="s">
        <v>2054</v>
      </c>
      <c r="D1" s="2" t="s">
        <v>2055</v>
      </c>
      <c r="E1" s="2" t="s">
        <v>2056</v>
      </c>
      <c r="F1" s="2" t="s">
        <v>2057</v>
      </c>
      <c r="G1" s="2" t="s">
        <v>712</v>
      </c>
      <c r="H1" s="2" t="s">
        <v>2058</v>
      </c>
      <c r="I1" s="2" t="s">
        <v>2059</v>
      </c>
    </row>
    <row r="2" spans="1:9">
      <c r="A2" s="4" t="s">
        <v>2060</v>
      </c>
    </row>
    <row r="3" spans="1:9">
      <c r="A3" s="3" t="s">
        <v>2061</v>
      </c>
    </row>
    <row r="4" spans="1:9">
      <c r="A4" s="4" t="s">
        <v>2032</v>
      </c>
      <c r="C4" s="6" t="n">
        <v>0</v>
      </c>
    </row>
    <row r="5" spans="1:9">
      <c r="A5" s="4" t="s">
        <v>2062</v>
      </c>
    </row>
    <row r="6" spans="1:9">
      <c r="A6" s="3" t="s">
        <v>2061</v>
      </c>
    </row>
    <row r="7" spans="1:9">
      <c r="A7" s="4" t="s">
        <v>2032</v>
      </c>
      <c r="D7" s="6" t="n">
        <v>48000000</v>
      </c>
    </row>
    <row r="8" spans="1:9">
      <c r="A8" s="4" t="s">
        <v>2063</v>
      </c>
    </row>
    <row r="9" spans="1:9">
      <c r="A9" s="3" t="s">
        <v>2061</v>
      </c>
    </row>
    <row r="10" spans="1:9">
      <c r="A10" s="4" t="s">
        <v>2064</v>
      </c>
      <c r="E10" s="5" t="n">
        <v>1</v>
      </c>
    </row>
    <row r="11" spans="1:9">
      <c r="A11" s="4" t="s">
        <v>2065</v>
      </c>
      <c r="F11" s="5" t="n">
        <v>1</v>
      </c>
    </row>
    <row r="12" spans="1:9">
      <c r="A12" s="4" t="s">
        <v>2044</v>
      </c>
      <c r="I12" s="5" t="n">
        <v>5</v>
      </c>
    </row>
    <row r="13" spans="1:9">
      <c r="A13" s="4" t="s">
        <v>732</v>
      </c>
    </row>
    <row r="14" spans="1:9">
      <c r="A14" s="3" t="s">
        <v>2061</v>
      </c>
    </row>
    <row r="15" spans="1:9">
      <c r="A15" s="4" t="s">
        <v>733</v>
      </c>
      <c r="G15" s="4" t="s">
        <v>734</v>
      </c>
    </row>
    <row r="16" spans="1:9">
      <c r="A16" s="4" t="s">
        <v>2066</v>
      </c>
    </row>
    <row r="17" spans="1:9">
      <c r="A17" s="3" t="s">
        <v>2061</v>
      </c>
    </row>
    <row r="18" spans="1:9">
      <c r="A18" s="4" t="s">
        <v>733</v>
      </c>
      <c r="H18" s="4" t="s">
        <v>734</v>
      </c>
    </row>
    <row r="19" spans="1:9">
      <c r="A19" s="4" t="s">
        <v>735</v>
      </c>
    </row>
    <row r="20" spans="1:9">
      <c r="A20" s="3" t="s">
        <v>2061</v>
      </c>
    </row>
    <row r="21" spans="1:9">
      <c r="A21" s="4" t="s">
        <v>733</v>
      </c>
      <c r="G21" s="4" t="s">
        <v>736</v>
      </c>
    </row>
    <row r="22" spans="1:9">
      <c r="A22" s="4" t="s">
        <v>2067</v>
      </c>
    </row>
    <row r="23" spans="1:9">
      <c r="A23" s="3" t="s">
        <v>2061</v>
      </c>
    </row>
    <row r="24" spans="1:9">
      <c r="A24" s="4" t="s">
        <v>733</v>
      </c>
      <c r="H24" s="4" t="s">
        <v>736</v>
      </c>
    </row>
    <row r="25" spans="1:9">
      <c r="A25" s="4" t="s">
        <v>737</v>
      </c>
    </row>
    <row r="26" spans="1:9">
      <c r="A26" s="3" t="s">
        <v>2061</v>
      </c>
    </row>
    <row r="27" spans="1:9">
      <c r="A27" s="4" t="s">
        <v>733</v>
      </c>
      <c r="G27" s="4" t="s">
        <v>738</v>
      </c>
    </row>
    <row r="28" spans="1:9">
      <c r="A28" s="4" t="s">
        <v>2068</v>
      </c>
    </row>
    <row r="29" spans="1:9">
      <c r="A29" s="3" t="s">
        <v>2061</v>
      </c>
    </row>
    <row r="30" spans="1:9">
      <c r="A30" s="4" t="s">
        <v>733</v>
      </c>
      <c r="H30" s="4" t="s">
        <v>738</v>
      </c>
    </row>
    <row r="31" spans="1:9">
      <c r="A31" s="4" t="s">
        <v>739</v>
      </c>
    </row>
    <row r="32" spans="1:9">
      <c r="A32" s="3" t="s">
        <v>2061</v>
      </c>
    </row>
    <row r="33" spans="1:9">
      <c r="A33" s="4" t="s">
        <v>733</v>
      </c>
      <c r="G33" s="4" t="s">
        <v>740</v>
      </c>
    </row>
    <row r="34" spans="1:9">
      <c r="A34" s="4" t="s">
        <v>2069</v>
      </c>
    </row>
    <row r="35" spans="1:9">
      <c r="A35" s="3" t="s">
        <v>2061</v>
      </c>
    </row>
    <row r="36" spans="1:9">
      <c r="A36" s="4" t="s">
        <v>733</v>
      </c>
      <c r="H36" s="4" t="s">
        <v>740</v>
      </c>
    </row>
    <row r="37" spans="1:9">
      <c r="A37" s="4" t="s">
        <v>741</v>
      </c>
    </row>
    <row r="38" spans="1:9">
      <c r="A38" s="3" t="s">
        <v>2061</v>
      </c>
    </row>
    <row r="39" spans="1:9">
      <c r="A39" s="4" t="s">
        <v>733</v>
      </c>
      <c r="G39" s="4" t="s">
        <v>742</v>
      </c>
    </row>
    <row r="40" spans="1:9">
      <c r="A40" s="4" t="s">
        <v>2070</v>
      </c>
    </row>
    <row r="41" spans="1:9">
      <c r="A41" s="3" t="s">
        <v>2061</v>
      </c>
    </row>
    <row r="42" spans="1:9">
      <c r="A42" s="4" t="s">
        <v>733</v>
      </c>
      <c r="H42" s="4" t="s">
        <v>742</v>
      </c>
    </row>
    <row r="43" spans="1:9">
      <c r="A43" s="4" t="s">
        <v>2071</v>
      </c>
    </row>
    <row r="44" spans="1:9">
      <c r="A44" s="3" t="s">
        <v>2061</v>
      </c>
    </row>
    <row r="45" spans="1:9">
      <c r="A45" s="4" t="s">
        <v>2032</v>
      </c>
      <c r="B45" s="6" t="n">
        <v>34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072</v>
      </c>
      <c r="B1" s="2" t="s">
        <v>2073</v>
      </c>
    </row>
    <row r="2" spans="1:2">
      <c r="A2" s="4" t="s">
        <v>720</v>
      </c>
    </row>
    <row r="3" spans="1:2">
      <c r="A3" s="3" t="s">
        <v>2074</v>
      </c>
    </row>
    <row r="4" spans="1:2">
      <c r="A4" s="4" t="s">
        <v>2075</v>
      </c>
      <c r="B4" s="6" t="n">
        <v>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076</v>
      </c>
      <c r="B1" s="2" t="s">
        <v>1</v>
      </c>
    </row>
    <row r="2" spans="1:4">
      <c r="B2" s="2" t="s">
        <v>2</v>
      </c>
      <c r="C2" s="2" t="s">
        <v>30</v>
      </c>
      <c r="D2" s="2" t="s">
        <v>31</v>
      </c>
    </row>
    <row r="3" spans="1:4">
      <c r="A3" s="3" t="s">
        <v>317</v>
      </c>
    </row>
    <row r="4" spans="1:4">
      <c r="A4" s="4" t="s">
        <v>2077</v>
      </c>
      <c r="B4" s="6" t="n">
        <v>868</v>
      </c>
      <c r="C4" s="6" t="n">
        <v>890</v>
      </c>
      <c r="D4" s="6" t="n">
        <v>924</v>
      </c>
    </row>
    <row r="5" spans="1:4">
      <c r="A5" s="4" t="s">
        <v>2078</v>
      </c>
      <c r="B5" s="5" t="n">
        <v>9</v>
      </c>
      <c r="C5" s="5" t="n">
        <v>14</v>
      </c>
      <c r="D5" s="5" t="n">
        <v>12</v>
      </c>
    </row>
    <row r="6" spans="1:4">
      <c r="A6" s="4" t="s">
        <v>2079</v>
      </c>
      <c r="B6" s="5" t="n">
        <v>70</v>
      </c>
      <c r="C6" s="6" t="n">
        <v>35</v>
      </c>
      <c r="D6" s="5" t="n">
        <v>-44</v>
      </c>
    </row>
    <row r="7" spans="1:4">
      <c r="A7" s="4" t="s">
        <v>2078</v>
      </c>
      <c r="B7" s="5" t="n">
        <v>11</v>
      </c>
      <c r="D7" s="5" t="n">
        <v>13</v>
      </c>
    </row>
    <row r="8" spans="1:4">
      <c r="A8" s="4" t="s">
        <v>2080</v>
      </c>
      <c r="B8" s="6" t="n">
        <v>2</v>
      </c>
      <c r="D8" s="6" t="n">
        <v>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81</v>
      </c>
      <c r="B1" s="2" t="s">
        <v>1</v>
      </c>
    </row>
    <row r="2" spans="1:3">
      <c r="B2" s="2" t="s">
        <v>2</v>
      </c>
      <c r="C2" s="2" t="s">
        <v>30</v>
      </c>
    </row>
    <row r="3" spans="1:3">
      <c r="A3" s="3" t="s">
        <v>2082</v>
      </c>
    </row>
    <row r="4" spans="1:3">
      <c r="A4" s="4" t="s">
        <v>2083</v>
      </c>
      <c r="B4" s="6" t="n">
        <v>1467</v>
      </c>
    </row>
    <row r="5" spans="1:3">
      <c r="A5" s="4" t="s">
        <v>2084</v>
      </c>
      <c r="B5" s="5" t="n">
        <v>98</v>
      </c>
    </row>
    <row r="6" spans="1:3">
      <c r="A6" s="4" t="s">
        <v>2085</v>
      </c>
      <c r="B6" s="5" t="n">
        <v>264</v>
      </c>
    </row>
    <row r="7" spans="1:3">
      <c r="A7" s="4" t="s">
        <v>2086</v>
      </c>
      <c r="B7" s="5" t="n">
        <v>761</v>
      </c>
    </row>
    <row r="8" spans="1:3">
      <c r="A8" s="4" t="s">
        <v>2087</v>
      </c>
      <c r="B8" s="5" t="n">
        <v>2590</v>
      </c>
      <c r="C8" s="6" t="n">
        <v>2767</v>
      </c>
    </row>
    <row r="9" spans="1:3">
      <c r="A9" s="4" t="s">
        <v>2088</v>
      </c>
    </row>
    <row r="10" spans="1:3">
      <c r="A10" s="3" t="s">
        <v>2082</v>
      </c>
    </row>
    <row r="11" spans="1:3">
      <c r="A11" s="4" t="s">
        <v>2083</v>
      </c>
      <c r="B11" s="5" t="n">
        <v>1467</v>
      </c>
    </row>
    <row r="12" spans="1:3">
      <c r="A12" s="4" t="s">
        <v>2084</v>
      </c>
      <c r="B12" s="5" t="n">
        <v>66</v>
      </c>
    </row>
    <row r="13" spans="1:3">
      <c r="A13" s="4" t="s">
        <v>2085</v>
      </c>
      <c r="B13" s="5" t="n">
        <v>7</v>
      </c>
    </row>
    <row r="14" spans="1:3">
      <c r="A14" s="4" t="s">
        <v>2086</v>
      </c>
      <c r="B14" s="5" t="n">
        <v>93</v>
      </c>
    </row>
    <row r="15" spans="1:3">
      <c r="A15" s="4" t="s">
        <v>2087</v>
      </c>
      <c r="B15" s="6" t="n">
        <v>1633</v>
      </c>
      <c r="C15" s="5" t="n">
        <v>1837</v>
      </c>
    </row>
    <row r="16" spans="1:3">
      <c r="A16" s="4" t="s">
        <v>2089</v>
      </c>
      <c r="B16" s="4" t="s">
        <v>1051</v>
      </c>
    </row>
    <row r="17" spans="1:3">
      <c r="A17" s="4" t="s">
        <v>2090</v>
      </c>
    </row>
    <row r="18" spans="1:3">
      <c r="A18" s="3" t="s">
        <v>2082</v>
      </c>
    </row>
    <row r="19" spans="1:3">
      <c r="A19" s="4" t="s">
        <v>2083</v>
      </c>
      <c r="B19" s="6" t="n">
        <v>0</v>
      </c>
    </row>
    <row r="20" spans="1:3">
      <c r="A20" s="4" t="s">
        <v>2084</v>
      </c>
      <c r="B20" s="5" t="n">
        <v>0</v>
      </c>
    </row>
    <row r="21" spans="1:3">
      <c r="A21" s="4" t="s">
        <v>2085</v>
      </c>
      <c r="B21" s="5" t="n">
        <v>257</v>
      </c>
    </row>
    <row r="22" spans="1:3">
      <c r="A22" s="4" t="s">
        <v>2086</v>
      </c>
      <c r="B22" s="5" t="n">
        <v>55</v>
      </c>
    </row>
    <row r="23" spans="1:3">
      <c r="A23" s="4" t="s">
        <v>2087</v>
      </c>
      <c r="B23" s="5" t="n">
        <v>312</v>
      </c>
      <c r="C23" s="5" t="n">
        <v>677</v>
      </c>
    </row>
    <row r="24" spans="1:3">
      <c r="A24" s="4" t="s">
        <v>2091</v>
      </c>
    </row>
    <row r="25" spans="1:3">
      <c r="A25" s="3" t="s">
        <v>2082</v>
      </c>
    </row>
    <row r="26" spans="1:3">
      <c r="A26" s="4" t="s">
        <v>2083</v>
      </c>
      <c r="B26" s="5" t="n">
        <v>0</v>
      </c>
    </row>
    <row r="27" spans="1:3">
      <c r="A27" s="4" t="s">
        <v>2084</v>
      </c>
      <c r="B27" s="5" t="n">
        <v>32</v>
      </c>
    </row>
    <row r="28" spans="1:3">
      <c r="A28" s="4" t="s">
        <v>2085</v>
      </c>
      <c r="B28" s="5" t="n">
        <v>0</v>
      </c>
    </row>
    <row r="29" spans="1:3">
      <c r="A29" s="4" t="s">
        <v>2086</v>
      </c>
      <c r="B29" s="5" t="n">
        <v>613</v>
      </c>
    </row>
    <row r="30" spans="1:3">
      <c r="A30" s="4" t="s">
        <v>2087</v>
      </c>
      <c r="B30" s="5" t="n">
        <v>645</v>
      </c>
      <c r="C30" s="5" t="n">
        <v>253</v>
      </c>
    </row>
    <row r="31" spans="1:3">
      <c r="A31" s="4" t="s">
        <v>2092</v>
      </c>
    </row>
    <row r="32" spans="1:3">
      <c r="A32" s="3" t="s">
        <v>2082</v>
      </c>
    </row>
    <row r="33" spans="1:3">
      <c r="A33" s="4" t="s">
        <v>2087</v>
      </c>
      <c r="B33" s="6" t="n">
        <v>92</v>
      </c>
      <c r="C33" s="6" t="n">
        <v>27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8"/>
    <col customWidth="1" max="2" min="2" width="21"/>
  </cols>
  <sheetData>
    <row r="1" spans="1:2">
      <c r="A1" s="1" t="s">
        <v>2093</v>
      </c>
      <c r="B1" s="2" t="s">
        <v>746</v>
      </c>
    </row>
    <row r="2" spans="1:2">
      <c r="A2" s="4" t="s">
        <v>2094</v>
      </c>
    </row>
    <row r="3" spans="1:2">
      <c r="A3" s="3" t="s">
        <v>2095</v>
      </c>
    </row>
    <row r="4" spans="1:2">
      <c r="A4" s="4" t="s">
        <v>659</v>
      </c>
      <c r="B4" s="4" t="s">
        <v>660</v>
      </c>
    </row>
    <row r="5" spans="1:2">
      <c r="A5" s="4" t="s">
        <v>2096</v>
      </c>
      <c r="B5" s="6" t="n">
        <v>395</v>
      </c>
    </row>
    <row r="6" spans="1:2">
      <c r="A6" s="4" t="s">
        <v>2097</v>
      </c>
      <c r="B6" s="5" t="n">
        <v>-207</v>
      </c>
    </row>
    <row r="7" spans="1:2">
      <c r="A7" s="4" t="s">
        <v>1088</v>
      </c>
      <c r="B7" s="6" t="n">
        <v>7</v>
      </c>
    </row>
    <row r="8" spans="1:2">
      <c r="A8" s="4" t="s">
        <v>2098</v>
      </c>
    </row>
    <row r="9" spans="1:2">
      <c r="A9" s="3" t="s">
        <v>2095</v>
      </c>
    </row>
    <row r="10" spans="1:2">
      <c r="A10" s="4" t="s">
        <v>659</v>
      </c>
      <c r="B10" s="4" t="s">
        <v>2099</v>
      </c>
    </row>
    <row r="11" spans="1:2">
      <c r="A11" s="4" t="s">
        <v>2096</v>
      </c>
      <c r="B11" s="6" t="n">
        <v>202</v>
      </c>
    </row>
    <row r="12" spans="1:2">
      <c r="A12" s="4" t="s">
        <v>2097</v>
      </c>
      <c r="B12" s="5" t="n">
        <v>-132</v>
      </c>
    </row>
    <row r="13" spans="1:2">
      <c r="A13" s="4" t="s">
        <v>1088</v>
      </c>
      <c r="B13" s="6" t="n">
        <v>0</v>
      </c>
    </row>
    <row r="14" spans="1:2">
      <c r="A14" s="4" t="s">
        <v>2100</v>
      </c>
    </row>
    <row r="15" spans="1:2">
      <c r="A15" s="3" t="s">
        <v>2095</v>
      </c>
    </row>
    <row r="16" spans="1:2">
      <c r="A16" s="4" t="s">
        <v>659</v>
      </c>
      <c r="B16" s="4" t="s">
        <v>646</v>
      </c>
    </row>
    <row r="17" spans="1:2">
      <c r="A17" s="4" t="s">
        <v>2096</v>
      </c>
      <c r="B17" s="6" t="n">
        <v>215</v>
      </c>
    </row>
    <row r="18" spans="1:2">
      <c r="A18" s="4" t="s">
        <v>2097</v>
      </c>
      <c r="B18" s="5" t="n">
        <v>-75</v>
      </c>
    </row>
    <row r="19" spans="1:2">
      <c r="A19" s="4" t="s">
        <v>1088</v>
      </c>
      <c r="B19" s="6" t="n">
        <v>7</v>
      </c>
    </row>
    <row r="20" spans="1:2">
      <c r="A20" s="4" t="s">
        <v>2101</v>
      </c>
    </row>
    <row r="21" spans="1:2">
      <c r="A21" s="3" t="s">
        <v>2095</v>
      </c>
    </row>
    <row r="22" spans="1:2">
      <c r="A22" s="4" t="s">
        <v>659</v>
      </c>
      <c r="B22" s="4" t="s">
        <v>2102</v>
      </c>
    </row>
    <row r="23" spans="1:2">
      <c r="A23" s="4" t="s">
        <v>2096</v>
      </c>
      <c r="B23" s="6" t="n">
        <v>12</v>
      </c>
    </row>
    <row r="24" spans="1:2">
      <c r="A24" s="4" t="s">
        <v>2097</v>
      </c>
      <c r="B24" s="5" t="n">
        <v>0</v>
      </c>
    </row>
    <row r="25" spans="1:2">
      <c r="A25" s="4" t="s">
        <v>1088</v>
      </c>
      <c r="B25" s="6" t="n">
        <v>1</v>
      </c>
    </row>
    <row r="26" spans="1:2">
      <c r="A26" s="4" t="s">
        <v>2103</v>
      </c>
    </row>
    <row r="27" spans="1:2">
      <c r="A27" s="3" t="s">
        <v>2095</v>
      </c>
    </row>
    <row r="28" spans="1:2">
      <c r="A28" s="4" t="s">
        <v>659</v>
      </c>
      <c r="B28" s="4" t="s">
        <v>2104</v>
      </c>
    </row>
    <row r="29" spans="1:2">
      <c r="A29" s="4" t="s">
        <v>2096</v>
      </c>
      <c r="B29" s="6" t="n">
        <v>14</v>
      </c>
    </row>
    <row r="30" spans="1:2">
      <c r="A30" s="4" t="s">
        <v>2097</v>
      </c>
      <c r="B30" s="5" t="n">
        <v>0</v>
      </c>
    </row>
    <row r="31" spans="1:2">
      <c r="A31" s="4" t="s">
        <v>1088</v>
      </c>
      <c r="B31" s="6" t="n">
        <v>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5</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328</v>
      </c>
    </row>
    <row r="4" spans="1:12">
      <c r="A4" s="4" t="s">
        <v>694</v>
      </c>
      <c r="B4" s="6" t="n">
        <v>2497</v>
      </c>
      <c r="C4" s="6" t="n">
        <v>3049</v>
      </c>
      <c r="D4" s="6" t="n">
        <v>2701</v>
      </c>
      <c r="E4" s="6" t="n">
        <v>2382</v>
      </c>
      <c r="F4" s="6" t="n">
        <v>2184</v>
      </c>
      <c r="G4" s="6" t="n">
        <v>3421</v>
      </c>
      <c r="H4" s="6" t="n">
        <v>2248</v>
      </c>
      <c r="I4" s="6" t="n">
        <v>2659</v>
      </c>
      <c r="J4" s="6" t="n">
        <v>10629</v>
      </c>
      <c r="K4" s="6" t="n">
        <v>10512</v>
      </c>
      <c r="L4" s="6" t="n">
        <v>12328</v>
      </c>
    </row>
    <row r="5" spans="1:12">
      <c r="A5" s="4" t="s">
        <v>2106</v>
      </c>
      <c r="B5" s="5" t="n">
        <v>-1345</v>
      </c>
      <c r="C5" s="5" t="n">
        <v>376</v>
      </c>
      <c r="D5" s="5" t="n">
        <v>343</v>
      </c>
      <c r="E5" s="5" t="n">
        <v>39</v>
      </c>
      <c r="F5" s="5" t="n">
        <v>-658</v>
      </c>
      <c r="G5" s="5" t="n">
        <v>429</v>
      </c>
      <c r="H5" s="5" t="n">
        <v>164</v>
      </c>
      <c r="I5" s="5" t="n">
        <v>331</v>
      </c>
      <c r="J5" s="5" t="n">
        <v>-587</v>
      </c>
      <c r="K5" s="5" t="n">
        <v>266</v>
      </c>
      <c r="L5" s="5" t="n">
        <v>-4051</v>
      </c>
    </row>
    <row r="6" spans="1:12">
      <c r="A6" s="4" t="s">
        <v>2107</v>
      </c>
      <c r="B6" s="5" t="n">
        <v>-1667</v>
      </c>
      <c r="C6" s="5" t="n">
        <v>190</v>
      </c>
      <c r="D6" s="5" t="n">
        <v>99</v>
      </c>
      <c r="E6" s="5" t="n">
        <v>-170</v>
      </c>
      <c r="F6" s="5" t="n">
        <v>-891</v>
      </c>
      <c r="G6" s="5" t="n">
        <v>128</v>
      </c>
      <c r="H6" s="5" t="n">
        <v>-163</v>
      </c>
      <c r="I6" s="5" t="n">
        <v>-57</v>
      </c>
      <c r="J6" s="5" t="n">
        <v>-1548</v>
      </c>
      <c r="K6" s="5" t="n">
        <v>-983</v>
      </c>
      <c r="L6" s="5" t="n">
        <v>-6331</v>
      </c>
    </row>
    <row r="7" spans="1:12">
      <c r="A7" s="4" t="s">
        <v>57</v>
      </c>
      <c r="B7" s="5" t="n">
        <v>13</v>
      </c>
      <c r="C7" s="5" t="n">
        <v>-27</v>
      </c>
      <c r="D7" s="5" t="n">
        <v>-741</v>
      </c>
      <c r="E7" s="5" t="n">
        <v>-34</v>
      </c>
      <c r="F7" s="5" t="n">
        <v>-164</v>
      </c>
      <c r="G7" s="5" t="n">
        <v>265</v>
      </c>
      <c r="H7" s="5" t="n">
        <v>-113</v>
      </c>
      <c r="I7" s="5" t="n">
        <v>104</v>
      </c>
      <c r="J7" s="5" t="n">
        <v>-789</v>
      </c>
      <c r="K7" s="5" t="n">
        <v>92</v>
      </c>
      <c r="L7" s="5" t="n">
        <v>-105</v>
      </c>
    </row>
    <row r="8" spans="1:12">
      <c r="A8" s="4" t="s">
        <v>58</v>
      </c>
      <c r="B8" s="5" t="n">
        <v>-1655</v>
      </c>
      <c r="C8" s="5" t="n">
        <v>163</v>
      </c>
      <c r="D8" s="5" t="n">
        <v>-642</v>
      </c>
      <c r="E8" s="5" t="n">
        <v>-203</v>
      </c>
      <c r="F8" s="5" t="n">
        <v>-1055</v>
      </c>
      <c r="G8" s="5" t="n">
        <v>393</v>
      </c>
      <c r="H8" s="5" t="n">
        <v>-276</v>
      </c>
      <c r="I8" s="5" t="n">
        <v>47</v>
      </c>
      <c r="J8" s="5" t="n">
        <v>-2337</v>
      </c>
      <c r="K8" s="5" t="n">
        <v>-891</v>
      </c>
      <c r="L8" s="5" t="n">
        <v>-6436</v>
      </c>
    </row>
    <row r="9" spans="1:12">
      <c r="A9" s="4" t="s">
        <v>59</v>
      </c>
      <c r="B9" s="5" t="n">
        <v>-120</v>
      </c>
      <c r="C9" s="5" t="n">
        <v>-8</v>
      </c>
      <c r="D9" s="5" t="n">
        <v>-16</v>
      </c>
      <c r="E9" s="5" t="n">
        <v>-40</v>
      </c>
      <c r="F9" s="5" t="n">
        <v>-68</v>
      </c>
      <c r="G9" s="5" t="n">
        <v>-9</v>
      </c>
      <c r="H9" s="5" t="n">
        <v>-5</v>
      </c>
      <c r="I9" s="5" t="n">
        <v>-35</v>
      </c>
      <c r="J9" s="5" t="n">
        <v>-184</v>
      </c>
      <c r="K9" s="5" t="n">
        <v>-117</v>
      </c>
      <c r="L9" s="5" t="n">
        <v>-54</v>
      </c>
    </row>
    <row r="10" spans="1:12">
      <c r="A10" s="4" t="s">
        <v>2108</v>
      </c>
      <c r="B10" s="5" t="n">
        <v>-1535</v>
      </c>
      <c r="C10" s="5" t="n">
        <v>171</v>
      </c>
      <c r="D10" s="5" t="n">
        <v>-626</v>
      </c>
      <c r="E10" s="5" t="n">
        <v>-163</v>
      </c>
      <c r="F10" s="5" t="n">
        <v>-987</v>
      </c>
      <c r="G10" s="5" t="n">
        <v>402</v>
      </c>
      <c r="H10" s="5" t="n">
        <v>-271</v>
      </c>
      <c r="I10" s="5" t="n">
        <v>82</v>
      </c>
      <c r="J10" s="5" t="n">
        <v>-2153</v>
      </c>
      <c r="K10" s="5" t="n">
        <v>-774</v>
      </c>
      <c r="L10" s="5" t="n">
        <v>-6382</v>
      </c>
    </row>
    <row r="11" spans="1:12">
      <c r="A11" s="4" t="s">
        <v>2109</v>
      </c>
      <c r="B11" s="6" t="n">
        <v>-1535</v>
      </c>
      <c r="C11" s="6" t="n">
        <v>171</v>
      </c>
      <c r="D11" s="6" t="n">
        <v>-626</v>
      </c>
      <c r="E11" s="6" t="n">
        <v>-163</v>
      </c>
      <c r="F11" s="6" t="n">
        <v>-987</v>
      </c>
      <c r="G11" s="6" t="n">
        <v>402</v>
      </c>
      <c r="H11" s="6" t="n">
        <v>-193</v>
      </c>
      <c r="I11" s="6" t="n">
        <v>77</v>
      </c>
      <c r="J11" s="6" t="n">
        <v>-2153</v>
      </c>
      <c r="K11" s="6" t="n">
        <v>-701</v>
      </c>
      <c r="L11" s="6" t="n">
        <v>-6402</v>
      </c>
    </row>
    <row r="12" spans="1:12">
      <c r="A12" s="4" t="s">
        <v>2110</v>
      </c>
      <c r="B12" s="5" t="n">
        <v>317</v>
      </c>
      <c r="C12" s="5" t="n">
        <v>317</v>
      </c>
      <c r="D12" s="5" t="n">
        <v>316</v>
      </c>
      <c r="E12" s="5" t="n">
        <v>316</v>
      </c>
      <c r="F12" s="5" t="n">
        <v>316</v>
      </c>
      <c r="G12" s="5" t="n">
        <v>316</v>
      </c>
      <c r="H12" s="5" t="n">
        <v>315</v>
      </c>
      <c r="I12" s="5" t="n">
        <v>315</v>
      </c>
    </row>
    <row r="13" spans="1:12">
      <c r="A13" s="4" t="s">
        <v>2111</v>
      </c>
      <c r="B13" s="7" t="n">
        <v>0.04</v>
      </c>
      <c r="C13" s="7" t="n">
        <v>-0.09</v>
      </c>
      <c r="D13" s="7" t="n">
        <v>-2.34</v>
      </c>
      <c r="E13" s="7" t="n">
        <v>-0.11</v>
      </c>
      <c r="F13" s="7" t="n">
        <v>-0.52</v>
      </c>
      <c r="G13" s="7" t="n">
        <v>0.84</v>
      </c>
      <c r="H13" s="7" t="n">
        <v>-0.36</v>
      </c>
      <c r="I13" s="7" t="n">
        <v>0.33</v>
      </c>
      <c r="J13" s="7" t="n">
        <v>-2.49</v>
      </c>
      <c r="K13" s="7" t="n">
        <v>0.29</v>
      </c>
      <c r="L13" s="7" t="n">
        <v>-0.32</v>
      </c>
    </row>
    <row r="14" spans="1:12">
      <c r="A14" s="4" t="s">
        <v>2112</v>
      </c>
      <c r="B14" s="7" t="n">
        <v>-4.84</v>
      </c>
      <c r="C14" s="7" t="n">
        <v>0.54</v>
      </c>
      <c r="D14" s="7" t="n">
        <v>-1.98</v>
      </c>
      <c r="E14" s="7" t="n">
        <v>-0.52</v>
      </c>
      <c r="F14" s="7" t="n">
        <v>-3.12</v>
      </c>
      <c r="G14" s="7" t="n">
        <v>1.27</v>
      </c>
      <c r="H14" s="7" t="n">
        <v>-0.61</v>
      </c>
      <c r="I14" s="7" t="n">
        <v>0.24</v>
      </c>
    </row>
    <row r="15" spans="1:12">
      <c r="A15" s="4" t="s">
        <v>2113</v>
      </c>
      <c r="B15" s="5" t="n">
        <v>317</v>
      </c>
      <c r="C15" s="5" t="n">
        <v>322</v>
      </c>
      <c r="D15" s="5" t="n">
        <v>316</v>
      </c>
      <c r="E15" s="5" t="n">
        <v>316</v>
      </c>
      <c r="F15" s="5" t="n">
        <v>316</v>
      </c>
      <c r="G15" s="5" t="n">
        <v>317</v>
      </c>
      <c r="H15" s="5" t="n">
        <v>315</v>
      </c>
      <c r="I15" s="5" t="n">
        <v>315</v>
      </c>
    </row>
    <row r="16" spans="1:12">
      <c r="A16" s="4" t="s">
        <v>2114</v>
      </c>
      <c r="B16" s="7" t="n">
        <v>0.04</v>
      </c>
      <c r="C16" s="7" t="n">
        <v>-0.08</v>
      </c>
      <c r="D16" s="7" t="n">
        <v>-2.34</v>
      </c>
      <c r="E16" s="7" t="n">
        <v>-0.11</v>
      </c>
      <c r="F16" s="7" t="n">
        <v>-0.52</v>
      </c>
      <c r="G16" s="7" t="n">
        <v>0.84</v>
      </c>
      <c r="H16" s="7" t="n">
        <v>-0.36</v>
      </c>
      <c r="I16" s="7" t="n">
        <v>0.33</v>
      </c>
    </row>
    <row r="17" spans="1:12">
      <c r="A17" s="4" t="s">
        <v>2115</v>
      </c>
      <c r="B17" s="7" t="n">
        <v>-4.84</v>
      </c>
      <c r="C17" s="7" t="n">
        <v>0.53</v>
      </c>
      <c r="D17" s="7" t="n">
        <v>-1.98</v>
      </c>
      <c r="E17" s="7" t="n">
        <v>-0.52</v>
      </c>
      <c r="F17" s="7" t="n">
        <v>-3.12</v>
      </c>
      <c r="G17" s="7" t="n">
        <v>1.27</v>
      </c>
      <c r="H17" s="7" t="n">
        <v>-0.61</v>
      </c>
      <c r="I17" s="7" t="n">
        <v>0.2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6</v>
      </c>
      <c r="B1" s="2" t="s">
        <v>2</v>
      </c>
      <c r="C1" s="2" t="s">
        <v>30</v>
      </c>
    </row>
    <row r="2" spans="1:3">
      <c r="A2" s="3" t="s">
        <v>1145</v>
      </c>
    </row>
    <row r="3" spans="1:3">
      <c r="A3" s="4" t="s">
        <v>714</v>
      </c>
      <c r="B3" s="6" t="n">
        <v>16633</v>
      </c>
      <c r="C3" s="6" t="n">
        <v>16704</v>
      </c>
    </row>
    <row r="4" spans="1:3">
      <c r="A4" s="4" t="s">
        <v>1160</v>
      </c>
    </row>
    <row r="5" spans="1:3">
      <c r="A5" s="3" t="s">
        <v>1145</v>
      </c>
    </row>
    <row r="6" spans="1:3">
      <c r="A6" s="4" t="s">
        <v>714</v>
      </c>
      <c r="B6" s="5" t="n">
        <v>7182</v>
      </c>
      <c r="C6" s="6" t="n">
        <v>7795</v>
      </c>
    </row>
    <row r="7" spans="1:3">
      <c r="A7" s="4" t="s">
        <v>2117</v>
      </c>
    </row>
    <row r="8" spans="1:3">
      <c r="A8" s="3" t="s">
        <v>1145</v>
      </c>
    </row>
    <row r="9" spans="1:3">
      <c r="A9" s="4" t="s">
        <v>714</v>
      </c>
      <c r="B9" s="6" t="n">
        <v>48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v>
      </c>
    </row>
    <row r="3" spans="1:2">
      <c r="A3" s="3" t="s">
        <v>263</v>
      </c>
    </row>
    <row r="4" spans="1:2">
      <c r="A4" s="4" t="s">
        <v>94</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2118</v>
      </c>
      <c r="B1" s="2" t="s">
        <v>1746</v>
      </c>
      <c r="C1" s="2" t="s">
        <v>70</v>
      </c>
      <c r="L1" s="2" t="s">
        <v>1</v>
      </c>
    </row>
    <row r="2" spans="1:14">
      <c r="B2" s="2" t="s">
        <v>2</v>
      </c>
      <c r="C2" s="2" t="s">
        <v>2</v>
      </c>
      <c r="D2" s="2" t="s">
        <v>71</v>
      </c>
      <c r="E2" s="2" t="s">
        <v>4</v>
      </c>
      <c r="F2" s="2" t="s">
        <v>72</v>
      </c>
      <c r="G2" s="2" t="s">
        <v>30</v>
      </c>
      <c r="H2" s="2" t="s">
        <v>73</v>
      </c>
      <c r="I2" s="2" t="s">
        <v>74</v>
      </c>
      <c r="J2" s="2" t="s">
        <v>75</v>
      </c>
      <c r="K2" s="2" t="s">
        <v>31</v>
      </c>
      <c r="L2" s="2" t="s">
        <v>2</v>
      </c>
      <c r="M2" s="2" t="s">
        <v>30</v>
      </c>
      <c r="N2" s="2" t="s">
        <v>31</v>
      </c>
    </row>
    <row r="3" spans="1:14">
      <c r="A3" s="3" t="s">
        <v>32</v>
      </c>
    </row>
    <row r="4" spans="1:14">
      <c r="A4" s="4" t="s">
        <v>33</v>
      </c>
      <c r="C4" s="6" t="n">
        <v>2497</v>
      </c>
      <c r="D4" s="6" t="n">
        <v>3049</v>
      </c>
      <c r="E4" s="6" t="n">
        <v>2701</v>
      </c>
      <c r="F4" s="6" t="n">
        <v>2382</v>
      </c>
      <c r="G4" s="6" t="n">
        <v>2184</v>
      </c>
      <c r="H4" s="6" t="n">
        <v>3421</v>
      </c>
      <c r="I4" s="6" t="n">
        <v>2248</v>
      </c>
      <c r="J4" s="6" t="n">
        <v>2659</v>
      </c>
      <c r="L4" s="6" t="n">
        <v>10629</v>
      </c>
      <c r="M4" s="6" t="n">
        <v>10512</v>
      </c>
      <c r="N4" s="6" t="n">
        <v>12328</v>
      </c>
    </row>
    <row r="5" spans="1:14">
      <c r="A5" s="3" t="s">
        <v>34</v>
      </c>
    </row>
    <row r="6" spans="1:14">
      <c r="A6" s="4" t="s">
        <v>35</v>
      </c>
      <c r="L6" s="5" t="n">
        <v>7536</v>
      </c>
      <c r="M6" s="5" t="n">
        <v>7301</v>
      </c>
      <c r="N6" s="5" t="n">
        <v>9000</v>
      </c>
    </row>
    <row r="7" spans="1:14">
      <c r="A7" s="4" t="s">
        <v>36</v>
      </c>
      <c r="L7" s="5" t="n">
        <v>1056</v>
      </c>
      <c r="M7" s="5" t="n">
        <v>1172</v>
      </c>
      <c r="N7" s="5" t="n">
        <v>1351</v>
      </c>
    </row>
    <row r="8" spans="1:14">
      <c r="A8" s="4" t="s">
        <v>37</v>
      </c>
      <c r="L8" s="5" t="n">
        <v>1709</v>
      </c>
      <c r="M8" s="5" t="n">
        <v>702</v>
      </c>
      <c r="N8" s="5" t="n">
        <v>4860</v>
      </c>
    </row>
    <row r="9" spans="1:14">
      <c r="A9" s="4" t="s">
        <v>38</v>
      </c>
      <c r="L9" s="5" t="n">
        <v>907</v>
      </c>
      <c r="M9" s="5" t="n">
        <v>1095</v>
      </c>
      <c r="N9" s="5" t="n">
        <v>1228</v>
      </c>
    </row>
    <row r="10" spans="1:14">
      <c r="A10" s="4" t="s">
        <v>39</v>
      </c>
      <c r="L10" s="5" t="n">
        <v>44</v>
      </c>
    </row>
    <row r="11" spans="1:14">
      <c r="A11" s="4" t="s">
        <v>40</v>
      </c>
      <c r="L11" s="5" t="n">
        <v>67</v>
      </c>
      <c r="M11" s="5" t="n">
        <v>89</v>
      </c>
      <c r="N11" s="5" t="n">
        <v>154</v>
      </c>
    </row>
    <row r="12" spans="1:14">
      <c r="A12" s="4" t="s">
        <v>41</v>
      </c>
      <c r="L12" s="5" t="n">
        <v>11319</v>
      </c>
      <c r="M12" s="5" t="n">
        <v>10359</v>
      </c>
      <c r="N12" s="5" t="n">
        <v>16593</v>
      </c>
    </row>
    <row r="13" spans="1:14">
      <c r="A13" s="4" t="s">
        <v>42</v>
      </c>
      <c r="B13" s="6" t="n">
        <v>84</v>
      </c>
      <c r="L13" s="5" t="n">
        <v>87</v>
      </c>
      <c r="M13" s="5" t="n">
        <v>193</v>
      </c>
      <c r="N13" s="5" t="n">
        <v>193</v>
      </c>
    </row>
    <row r="14" spans="1:14">
      <c r="A14" s="4" t="s">
        <v>696</v>
      </c>
      <c r="L14" s="5" t="n">
        <v>16</v>
      </c>
      <c r="M14" s="5" t="n">
        <v>-80</v>
      </c>
      <c r="N14" s="5" t="n">
        <v>0</v>
      </c>
    </row>
    <row r="15" spans="1:14">
      <c r="A15" s="4" t="s">
        <v>44</v>
      </c>
      <c r="L15" s="5" t="n">
        <v>0</v>
      </c>
      <c r="M15" s="5" t="n">
        <v>0</v>
      </c>
      <c r="N15" s="5" t="n">
        <v>21</v>
      </c>
    </row>
    <row r="16" spans="1:14">
      <c r="A16" s="4" t="s">
        <v>45</v>
      </c>
      <c r="C16" s="5" t="n">
        <v>-1345</v>
      </c>
      <c r="D16" s="5" t="n">
        <v>376</v>
      </c>
      <c r="E16" s="5" t="n">
        <v>343</v>
      </c>
      <c r="F16" s="5" t="n">
        <v>39</v>
      </c>
      <c r="G16" s="5" t="n">
        <v>-658</v>
      </c>
      <c r="H16" s="5" t="n">
        <v>429</v>
      </c>
      <c r="I16" s="5" t="n">
        <v>164</v>
      </c>
      <c r="J16" s="5" t="n">
        <v>331</v>
      </c>
      <c r="L16" s="5" t="n">
        <v>-587</v>
      </c>
      <c r="M16" s="5" t="n">
        <v>266</v>
      </c>
      <c r="N16" s="5" t="n">
        <v>-4051</v>
      </c>
    </row>
    <row r="17" spans="1:14">
      <c r="A17" s="3" t="s">
        <v>2119</v>
      </c>
    </row>
    <row r="18" spans="1:14">
      <c r="A18" s="4" t="s">
        <v>2120</v>
      </c>
      <c r="L18" s="5" t="n">
        <v>0</v>
      </c>
      <c r="M18" s="5" t="n">
        <v>0</v>
      </c>
      <c r="N18" s="5" t="n">
        <v>0</v>
      </c>
    </row>
    <row r="19" spans="1:14">
      <c r="A19" s="4" t="s">
        <v>1783</v>
      </c>
      <c r="L19" s="5" t="n">
        <v>31</v>
      </c>
      <c r="M19" s="5" t="n">
        <v>27</v>
      </c>
      <c r="N19" s="5" t="n">
        <v>36</v>
      </c>
    </row>
    <row r="20" spans="1:14">
      <c r="A20" s="4" t="s">
        <v>48</v>
      </c>
      <c r="K20" s="6" t="n">
        <v>-56</v>
      </c>
      <c r="L20" s="5" t="n">
        <v>-79</v>
      </c>
      <c r="M20" s="5" t="n">
        <v>-268</v>
      </c>
      <c r="N20" s="5" t="n">
        <v>-56</v>
      </c>
    </row>
    <row r="21" spans="1:14">
      <c r="A21" s="4" t="s">
        <v>49</v>
      </c>
      <c r="L21" s="5" t="n">
        <v>38</v>
      </c>
      <c r="M21" s="5" t="n">
        <v>34</v>
      </c>
      <c r="N21" s="5" t="n">
        <v>26</v>
      </c>
    </row>
    <row r="22" spans="1:14">
      <c r="A22" s="4" t="s">
        <v>50</v>
      </c>
      <c r="L22" s="5" t="n">
        <v>0</v>
      </c>
      <c r="M22" s="5" t="n">
        <v>0</v>
      </c>
      <c r="N22" s="5" t="n">
        <v>-14</v>
      </c>
    </row>
    <row r="23" spans="1:14">
      <c r="A23" s="4" t="s">
        <v>51</v>
      </c>
      <c r="L23" s="5" t="n">
        <v>-53</v>
      </c>
      <c r="M23" s="5" t="n">
        <v>-142</v>
      </c>
      <c r="N23" s="5" t="n">
        <v>10</v>
      </c>
    </row>
    <row r="24" spans="1:14">
      <c r="A24" s="4" t="s">
        <v>52</v>
      </c>
      <c r="L24" s="5" t="n">
        <v>-890</v>
      </c>
      <c r="M24" s="5" t="n">
        <v>-895</v>
      </c>
      <c r="N24" s="5" t="n">
        <v>-937</v>
      </c>
    </row>
    <row r="25" spans="1:14">
      <c r="A25" s="4" t="s">
        <v>53</v>
      </c>
      <c r="L25" s="5" t="n">
        <v>-953</v>
      </c>
      <c r="M25" s="5" t="n">
        <v>-1244</v>
      </c>
      <c r="N25" s="5" t="n">
        <v>-935</v>
      </c>
    </row>
    <row r="26" spans="1:14">
      <c r="A26" s="4" t="s">
        <v>54</v>
      </c>
      <c r="L26" s="5" t="n">
        <v>-1540</v>
      </c>
      <c r="M26" s="5" t="n">
        <v>-978</v>
      </c>
      <c r="N26" s="5" t="n">
        <v>-4986</v>
      </c>
    </row>
    <row r="27" spans="1:14">
      <c r="A27" s="4" t="s">
        <v>2121</v>
      </c>
      <c r="L27" s="5" t="n">
        <v>8</v>
      </c>
      <c r="M27" s="5" t="n">
        <v>5</v>
      </c>
      <c r="N27" s="5" t="n">
        <v>1345</v>
      </c>
    </row>
    <row r="28" spans="1:14">
      <c r="A28" s="4" t="s">
        <v>56</v>
      </c>
      <c r="C28" s="5" t="n">
        <v>-1667</v>
      </c>
      <c r="D28" s="5" t="n">
        <v>190</v>
      </c>
      <c r="E28" s="5" t="n">
        <v>99</v>
      </c>
      <c r="F28" s="5" t="n">
        <v>-170</v>
      </c>
      <c r="G28" s="5" t="n">
        <v>-891</v>
      </c>
      <c r="H28" s="5" t="n">
        <v>128</v>
      </c>
      <c r="I28" s="5" t="n">
        <v>-163</v>
      </c>
      <c r="J28" s="5" t="n">
        <v>-57</v>
      </c>
      <c r="L28" s="5" t="n">
        <v>-1548</v>
      </c>
      <c r="M28" s="5" t="n">
        <v>-983</v>
      </c>
      <c r="N28" s="5" t="n">
        <v>-6331</v>
      </c>
    </row>
    <row r="29" spans="1:14">
      <c r="A29" s="4" t="s">
        <v>57</v>
      </c>
      <c r="C29" s="5" t="n">
        <v>13</v>
      </c>
      <c r="D29" s="5" t="n">
        <v>-27</v>
      </c>
      <c r="E29" s="5" t="n">
        <v>-741</v>
      </c>
      <c r="F29" s="5" t="n">
        <v>-34</v>
      </c>
      <c r="G29" s="5" t="n">
        <v>-164</v>
      </c>
      <c r="H29" s="5" t="n">
        <v>265</v>
      </c>
      <c r="I29" s="5" t="n">
        <v>-113</v>
      </c>
      <c r="J29" s="5" t="n">
        <v>104</v>
      </c>
      <c r="L29" s="5" t="n">
        <v>-789</v>
      </c>
      <c r="M29" s="5" t="n">
        <v>92</v>
      </c>
      <c r="N29" s="5" t="n">
        <v>-105</v>
      </c>
    </row>
    <row r="30" spans="1:14">
      <c r="A30" s="4" t="s">
        <v>58</v>
      </c>
      <c r="C30" s="5" t="n">
        <v>-1655</v>
      </c>
      <c r="D30" s="5" t="n">
        <v>163</v>
      </c>
      <c r="E30" s="5" t="n">
        <v>-642</v>
      </c>
      <c r="F30" s="5" t="n">
        <v>-203</v>
      </c>
      <c r="G30" s="5" t="n">
        <v>-1055</v>
      </c>
      <c r="H30" s="5" t="n">
        <v>393</v>
      </c>
      <c r="I30" s="5" t="n">
        <v>-276</v>
      </c>
      <c r="J30" s="5" t="n">
        <v>47</v>
      </c>
      <c r="L30" s="5" t="n">
        <v>-2337</v>
      </c>
      <c r="M30" s="5" t="n">
        <v>-891</v>
      </c>
      <c r="N30" s="5" t="n">
        <v>-6436</v>
      </c>
    </row>
    <row r="31" spans="1:14">
      <c r="A31" s="4" t="s">
        <v>59</v>
      </c>
      <c r="C31" s="5" t="n">
        <v>-120</v>
      </c>
      <c r="D31" s="5" t="n">
        <v>-8</v>
      </c>
      <c r="E31" s="5" t="n">
        <v>-16</v>
      </c>
      <c r="F31" s="5" t="n">
        <v>-40</v>
      </c>
      <c r="G31" s="5" t="n">
        <v>-68</v>
      </c>
      <c r="H31" s="5" t="n">
        <v>-9</v>
      </c>
      <c r="I31" s="5" t="n">
        <v>-5</v>
      </c>
      <c r="J31" s="5" t="n">
        <v>-35</v>
      </c>
      <c r="L31" s="5" t="n">
        <v>-184</v>
      </c>
      <c r="M31" s="5" t="n">
        <v>-117</v>
      </c>
      <c r="N31" s="5" t="n">
        <v>-54</v>
      </c>
    </row>
    <row r="32" spans="1:14">
      <c r="A32" s="4" t="s">
        <v>60</v>
      </c>
      <c r="C32" s="6" t="n">
        <v>-1535</v>
      </c>
      <c r="D32" s="6" t="n">
        <v>171</v>
      </c>
      <c r="E32" s="6" t="n">
        <v>-626</v>
      </c>
      <c r="F32" s="6" t="n">
        <v>-163</v>
      </c>
      <c r="G32" s="6" t="n">
        <v>-987</v>
      </c>
      <c r="H32" s="6" t="n">
        <v>402</v>
      </c>
      <c r="I32" s="6" t="n">
        <v>-271</v>
      </c>
      <c r="J32" s="6" t="n">
        <v>82</v>
      </c>
      <c r="L32" s="5" t="n">
        <v>-2153</v>
      </c>
      <c r="M32" s="5" t="n">
        <v>-774</v>
      </c>
      <c r="N32" s="5" t="n">
        <v>-6382</v>
      </c>
    </row>
    <row r="33" spans="1:14">
      <c r="A33" s="4" t="s">
        <v>1793</v>
      </c>
    </row>
    <row r="34" spans="1:14">
      <c r="A34" s="3" t="s">
        <v>32</v>
      </c>
    </row>
    <row r="35" spans="1:14">
      <c r="A35" s="4" t="s">
        <v>33</v>
      </c>
      <c r="L35" s="5" t="n">
        <v>-252</v>
      </c>
      <c r="M35" s="5" t="n">
        <v>-219</v>
      </c>
      <c r="N35" s="5" t="n">
        <v>-94</v>
      </c>
    </row>
    <row r="36" spans="1:14">
      <c r="A36" s="3" t="s">
        <v>34</v>
      </c>
    </row>
    <row r="37" spans="1:14">
      <c r="A37" s="4" t="s">
        <v>35</v>
      </c>
      <c r="L37" s="5" t="n">
        <v>-249</v>
      </c>
      <c r="M37" s="5" t="n">
        <v>-223</v>
      </c>
      <c r="N37" s="5" t="n">
        <v>-94</v>
      </c>
    </row>
    <row r="38" spans="1:14">
      <c r="A38" s="4" t="s">
        <v>36</v>
      </c>
      <c r="L38" s="5" t="n">
        <v>0</v>
      </c>
      <c r="M38" s="5" t="n">
        <v>0</v>
      </c>
      <c r="N38" s="5" t="n">
        <v>0</v>
      </c>
    </row>
    <row r="39" spans="1:14">
      <c r="A39" s="4" t="s">
        <v>37</v>
      </c>
      <c r="L39" s="5" t="n">
        <v>0</v>
      </c>
      <c r="M39" s="5" t="n">
        <v>0</v>
      </c>
      <c r="N39" s="5" t="n">
        <v>0</v>
      </c>
    </row>
    <row r="40" spans="1:14">
      <c r="A40" s="4" t="s">
        <v>38</v>
      </c>
      <c r="L40" s="5" t="n">
        <v>-3</v>
      </c>
      <c r="M40" s="5" t="n">
        <v>0</v>
      </c>
      <c r="N40" s="5" t="n">
        <v>0</v>
      </c>
    </row>
    <row r="41" spans="1:14">
      <c r="A41" s="4" t="s">
        <v>39</v>
      </c>
      <c r="L41" s="5" t="n">
        <v>0</v>
      </c>
    </row>
    <row r="42" spans="1:14">
      <c r="A42" s="4" t="s">
        <v>40</v>
      </c>
      <c r="L42" s="5" t="n">
        <v>0</v>
      </c>
      <c r="M42" s="5" t="n">
        <v>0</v>
      </c>
      <c r="N42" s="5" t="n">
        <v>0</v>
      </c>
    </row>
    <row r="43" spans="1:14">
      <c r="A43" s="4" t="s">
        <v>41</v>
      </c>
      <c r="L43" s="5" t="n">
        <v>-252</v>
      </c>
      <c r="M43" s="5" t="n">
        <v>-223</v>
      </c>
      <c r="N43" s="5" t="n">
        <v>-94</v>
      </c>
    </row>
    <row r="44" spans="1:14">
      <c r="A44" s="4" t="s">
        <v>42</v>
      </c>
      <c r="L44" s="5" t="n">
        <v>0</v>
      </c>
      <c r="M44" s="5" t="n">
        <v>0</v>
      </c>
      <c r="N44" s="5" t="n">
        <v>0</v>
      </c>
    </row>
    <row r="45" spans="1:14">
      <c r="A45" s="4" t="s">
        <v>696</v>
      </c>
      <c r="L45" s="5" t="n">
        <v>0</v>
      </c>
      <c r="M45" s="5" t="n">
        <v>0</v>
      </c>
    </row>
    <row r="46" spans="1:14">
      <c r="A46" s="4" t="s">
        <v>44</v>
      </c>
      <c r="N46" s="5" t="n">
        <v>0</v>
      </c>
    </row>
    <row r="47" spans="1:14">
      <c r="A47" s="4" t="s">
        <v>45</v>
      </c>
      <c r="L47" s="5" t="n">
        <v>0</v>
      </c>
      <c r="M47" s="5" t="n">
        <v>4</v>
      </c>
      <c r="N47" s="5" t="n">
        <v>0</v>
      </c>
    </row>
    <row r="48" spans="1:14">
      <c r="A48" s="3" t="s">
        <v>2119</v>
      </c>
    </row>
    <row r="49" spans="1:14">
      <c r="A49" s="4" t="s">
        <v>2120</v>
      </c>
      <c r="L49" s="5" t="n">
        <v>1249</v>
      </c>
      <c r="M49" s="5" t="n">
        <v>-132</v>
      </c>
      <c r="N49" s="5" t="n">
        <v>2910</v>
      </c>
    </row>
    <row r="50" spans="1:14">
      <c r="A50" s="4" t="s">
        <v>1783</v>
      </c>
      <c r="L50" s="5" t="n">
        <v>-60</v>
      </c>
      <c r="M50" s="5" t="n">
        <v>-10</v>
      </c>
      <c r="N50" s="5" t="n">
        <v>-9</v>
      </c>
    </row>
    <row r="51" spans="1:14">
      <c r="A51" s="4" t="s">
        <v>48</v>
      </c>
      <c r="L51" s="5" t="n">
        <v>0</v>
      </c>
      <c r="M51" s="5" t="n">
        <v>0</v>
      </c>
      <c r="N51" s="5" t="n">
        <v>0</v>
      </c>
    </row>
    <row r="52" spans="1:14">
      <c r="A52" s="4" t="s">
        <v>49</v>
      </c>
      <c r="L52" s="5" t="n">
        <v>0</v>
      </c>
      <c r="M52" s="5" t="n">
        <v>-2</v>
      </c>
      <c r="N52" s="5" t="n">
        <v>0</v>
      </c>
    </row>
    <row r="53" spans="1:14">
      <c r="A53" s="4" t="s">
        <v>50</v>
      </c>
      <c r="N53" s="5" t="n">
        <v>0</v>
      </c>
    </row>
    <row r="54" spans="1:14">
      <c r="A54" s="4" t="s">
        <v>51</v>
      </c>
      <c r="L54" s="5" t="n">
        <v>0</v>
      </c>
      <c r="M54" s="5" t="n">
        <v>0</v>
      </c>
      <c r="N54" s="5" t="n">
        <v>0</v>
      </c>
    </row>
    <row r="55" spans="1:14">
      <c r="A55" s="4" t="s">
        <v>52</v>
      </c>
      <c r="L55" s="5" t="n">
        <v>0</v>
      </c>
      <c r="M55" s="5" t="n">
        <v>0</v>
      </c>
      <c r="N55" s="5" t="n">
        <v>0</v>
      </c>
    </row>
    <row r="56" spans="1:14">
      <c r="A56" s="4" t="s">
        <v>53</v>
      </c>
      <c r="L56" s="5" t="n">
        <v>1189</v>
      </c>
      <c r="M56" s="5" t="n">
        <v>-144</v>
      </c>
      <c r="N56" s="5" t="n">
        <v>2901</v>
      </c>
    </row>
    <row r="57" spans="1:14">
      <c r="A57" s="4" t="s">
        <v>54</v>
      </c>
      <c r="L57" s="5" t="n">
        <v>1189</v>
      </c>
      <c r="M57" s="5" t="n">
        <v>-140</v>
      </c>
      <c r="N57" s="5" t="n">
        <v>2901</v>
      </c>
    </row>
    <row r="58" spans="1:14">
      <c r="A58" s="4" t="s">
        <v>2121</v>
      </c>
      <c r="L58" s="5" t="n">
        <v>0</v>
      </c>
      <c r="M58" s="5" t="n">
        <v>62</v>
      </c>
      <c r="N58" s="5" t="n">
        <v>53</v>
      </c>
    </row>
    <row r="59" spans="1:14">
      <c r="A59" s="4" t="s">
        <v>56</v>
      </c>
      <c r="L59" s="5" t="n">
        <v>1189</v>
      </c>
      <c r="M59" s="5" t="n">
        <v>-202</v>
      </c>
      <c r="N59" s="5" t="n">
        <v>2848</v>
      </c>
    </row>
    <row r="60" spans="1:14">
      <c r="A60" s="4" t="s">
        <v>57</v>
      </c>
      <c r="L60" s="5" t="n">
        <v>0</v>
      </c>
      <c r="M60" s="5" t="n">
        <v>0</v>
      </c>
      <c r="N60" s="5" t="n">
        <v>0</v>
      </c>
    </row>
    <row r="61" spans="1:14">
      <c r="A61" s="4" t="s">
        <v>58</v>
      </c>
      <c r="L61" s="5" t="n">
        <v>1189</v>
      </c>
      <c r="M61" s="5" t="n">
        <v>-202</v>
      </c>
      <c r="N61" s="5" t="n">
        <v>2848</v>
      </c>
    </row>
    <row r="62" spans="1:14">
      <c r="A62" s="4" t="s">
        <v>59</v>
      </c>
      <c r="L62" s="5" t="n">
        <v>-60</v>
      </c>
      <c r="M62" s="5" t="n">
        <v>-70</v>
      </c>
      <c r="N62" s="5" t="n">
        <v>-62</v>
      </c>
    </row>
    <row r="63" spans="1:14">
      <c r="A63" s="4" t="s">
        <v>60</v>
      </c>
      <c r="L63" s="5" t="n">
        <v>1249</v>
      </c>
      <c r="M63" s="5" t="n">
        <v>-132</v>
      </c>
      <c r="N63" s="5" t="n">
        <v>2910</v>
      </c>
    </row>
    <row r="64" spans="1:14">
      <c r="A64" s="4" t="s">
        <v>2122</v>
      </c>
    </row>
    <row r="65" spans="1:14">
      <c r="A65" s="3" t="s">
        <v>32</v>
      </c>
    </row>
    <row r="66" spans="1:14">
      <c r="A66" s="4" t="s">
        <v>33</v>
      </c>
      <c r="L66" s="5" t="n">
        <v>7182</v>
      </c>
      <c r="M66" s="5" t="n">
        <v>7509</v>
      </c>
      <c r="N66" s="5" t="n">
        <v>9881</v>
      </c>
    </row>
    <row r="67" spans="1:14">
      <c r="A67" s="3" t="s">
        <v>34</v>
      </c>
    </row>
    <row r="68" spans="1:14">
      <c r="A68" s="4" t="s">
        <v>35</v>
      </c>
      <c r="L68" s="5" t="n">
        <v>5373</v>
      </c>
      <c r="M68" s="5" t="n">
        <v>5402</v>
      </c>
      <c r="N68" s="5" t="n">
        <v>7610</v>
      </c>
    </row>
    <row r="69" spans="1:14">
      <c r="A69" s="4" t="s">
        <v>36</v>
      </c>
      <c r="L69" s="5" t="n">
        <v>405</v>
      </c>
      <c r="M69" s="5" t="n">
        <v>565</v>
      </c>
      <c r="N69" s="5" t="n">
        <v>751</v>
      </c>
    </row>
    <row r="70" spans="1:14">
      <c r="A70" s="4" t="s">
        <v>37</v>
      </c>
      <c r="L70" s="5" t="n">
        <v>1463</v>
      </c>
      <c r="M70" s="5" t="n">
        <v>378</v>
      </c>
      <c r="N70" s="5" t="n">
        <v>4494</v>
      </c>
    </row>
    <row r="71" spans="1:14">
      <c r="A71" s="4" t="s">
        <v>38</v>
      </c>
      <c r="L71" s="5" t="n">
        <v>371</v>
      </c>
      <c r="M71" s="5" t="n">
        <v>415</v>
      </c>
      <c r="N71" s="5" t="n">
        <v>468</v>
      </c>
    </row>
    <row r="72" spans="1:14">
      <c r="A72" s="4" t="s">
        <v>39</v>
      </c>
      <c r="L72" s="5" t="n">
        <v>6</v>
      </c>
    </row>
    <row r="73" spans="1:14">
      <c r="A73" s="4" t="s">
        <v>40</v>
      </c>
      <c r="L73" s="5" t="n">
        <v>0</v>
      </c>
      <c r="M73" s="5" t="n">
        <v>0</v>
      </c>
      <c r="N73" s="5" t="n">
        <v>0</v>
      </c>
    </row>
    <row r="74" spans="1:14">
      <c r="A74" s="4" t="s">
        <v>41</v>
      </c>
      <c r="L74" s="5" t="n">
        <v>7618</v>
      </c>
      <c r="M74" s="5" t="n">
        <v>6760</v>
      </c>
      <c r="N74" s="5" t="n">
        <v>13323</v>
      </c>
    </row>
    <row r="75" spans="1:14">
      <c r="A75" s="4" t="s">
        <v>42</v>
      </c>
      <c r="L75" s="5" t="n">
        <v>0</v>
      </c>
      <c r="M75" s="5" t="n">
        <v>0</v>
      </c>
      <c r="N75" s="5" t="n">
        <v>0</v>
      </c>
    </row>
    <row r="76" spans="1:14">
      <c r="A76" s="4" t="s">
        <v>696</v>
      </c>
      <c r="L76" s="5" t="n">
        <v>4</v>
      </c>
      <c r="M76" s="5" t="n">
        <v>-1</v>
      </c>
    </row>
    <row r="77" spans="1:14">
      <c r="A77" s="4" t="s">
        <v>44</v>
      </c>
      <c r="N77" s="5" t="n">
        <v>0</v>
      </c>
    </row>
    <row r="78" spans="1:14">
      <c r="A78" s="4" t="s">
        <v>45</v>
      </c>
      <c r="L78" s="5" t="n">
        <v>-432</v>
      </c>
      <c r="M78" s="5" t="n">
        <v>748</v>
      </c>
      <c r="N78" s="5" t="n">
        <v>-3442</v>
      </c>
    </row>
    <row r="79" spans="1:14">
      <c r="A79" s="3" t="s">
        <v>2119</v>
      </c>
    </row>
    <row r="80" spans="1:14">
      <c r="A80" s="4" t="s">
        <v>2120</v>
      </c>
      <c r="L80" s="5" t="n">
        <v>-1162</v>
      </c>
      <c r="M80" s="5" t="n">
        <v>-176</v>
      </c>
      <c r="N80" s="5" t="n">
        <v>-109</v>
      </c>
    </row>
    <row r="81" spans="1:14">
      <c r="A81" s="4" t="s">
        <v>1783</v>
      </c>
      <c r="L81" s="5" t="n">
        <v>0</v>
      </c>
      <c r="M81" s="5" t="n">
        <v>5</v>
      </c>
      <c r="N81" s="5" t="n">
        <v>8</v>
      </c>
    </row>
    <row r="82" spans="1:14">
      <c r="A82" s="4" t="s">
        <v>48</v>
      </c>
      <c r="L82" s="5" t="n">
        <v>0</v>
      </c>
      <c r="M82" s="5" t="n">
        <v>0</v>
      </c>
      <c r="N82" s="5" t="n">
        <v>0</v>
      </c>
    </row>
    <row r="83" spans="1:14">
      <c r="A83" s="4" t="s">
        <v>49</v>
      </c>
      <c r="L83" s="5" t="n">
        <v>9</v>
      </c>
      <c r="M83" s="5" t="n">
        <v>4</v>
      </c>
      <c r="N83" s="5" t="n">
        <v>4</v>
      </c>
    </row>
    <row r="84" spans="1:14">
      <c r="A84" s="4" t="s">
        <v>50</v>
      </c>
      <c r="N84" s="5" t="n">
        <v>0</v>
      </c>
    </row>
    <row r="85" spans="1:14">
      <c r="A85" s="4" t="s">
        <v>51</v>
      </c>
      <c r="L85" s="5" t="n">
        <v>0</v>
      </c>
      <c r="M85" s="5" t="n">
        <v>0</v>
      </c>
      <c r="N85" s="5" t="n">
        <v>0</v>
      </c>
    </row>
    <row r="86" spans="1:14">
      <c r="A86" s="4" t="s">
        <v>52</v>
      </c>
      <c r="L86" s="5" t="n">
        <v>-14</v>
      </c>
      <c r="M86" s="5" t="n">
        <v>-15</v>
      </c>
      <c r="N86" s="5" t="n">
        <v>-14</v>
      </c>
    </row>
    <row r="87" spans="1:14">
      <c r="A87" s="4" t="s">
        <v>53</v>
      </c>
      <c r="L87" s="5" t="n">
        <v>-1167</v>
      </c>
      <c r="M87" s="5" t="n">
        <v>-182</v>
      </c>
      <c r="N87" s="5" t="n">
        <v>-111</v>
      </c>
    </row>
    <row r="88" spans="1:14">
      <c r="A88" s="4" t="s">
        <v>54</v>
      </c>
      <c r="L88" s="5" t="n">
        <v>-1599</v>
      </c>
      <c r="M88" s="5" t="n">
        <v>566</v>
      </c>
      <c r="N88" s="5" t="n">
        <v>-3553</v>
      </c>
    </row>
    <row r="89" spans="1:14">
      <c r="A89" s="4" t="s">
        <v>2121</v>
      </c>
      <c r="L89" s="5" t="n">
        <v>-598</v>
      </c>
      <c r="M89" s="5" t="n">
        <v>-1</v>
      </c>
      <c r="N89" s="5" t="n">
        <v>-1104</v>
      </c>
    </row>
    <row r="90" spans="1:14">
      <c r="A90" s="4" t="s">
        <v>56</v>
      </c>
      <c r="L90" s="5" t="n">
        <v>-1001</v>
      </c>
      <c r="M90" s="5" t="n">
        <v>567</v>
      </c>
      <c r="N90" s="5" t="n">
        <v>-2449</v>
      </c>
    </row>
    <row r="91" spans="1:14">
      <c r="A91" s="4" t="s">
        <v>57</v>
      </c>
      <c r="L91" s="5" t="n">
        <v>0</v>
      </c>
      <c r="M91" s="5" t="n">
        <v>0</v>
      </c>
      <c r="N91" s="5" t="n">
        <v>0</v>
      </c>
    </row>
    <row r="92" spans="1:14">
      <c r="A92" s="4" t="s">
        <v>58</v>
      </c>
      <c r="L92" s="5" t="n">
        <v>-1001</v>
      </c>
      <c r="M92" s="5" t="n">
        <v>567</v>
      </c>
      <c r="N92" s="5" t="n">
        <v>-2449</v>
      </c>
    </row>
    <row r="93" spans="1:14">
      <c r="A93" s="4" t="s">
        <v>59</v>
      </c>
      <c r="L93" s="5" t="n">
        <v>0</v>
      </c>
      <c r="M93" s="5" t="n">
        <v>0</v>
      </c>
      <c r="N93" s="5" t="n">
        <v>0</v>
      </c>
    </row>
    <row r="94" spans="1:14">
      <c r="A94" s="4" t="s">
        <v>60</v>
      </c>
      <c r="L94" s="5" t="n">
        <v>-1001</v>
      </c>
      <c r="M94" s="5" t="n">
        <v>567</v>
      </c>
      <c r="N94" s="5" t="n">
        <v>-2449</v>
      </c>
    </row>
    <row r="95" spans="1:14">
      <c r="A95" s="4" t="s">
        <v>2123</v>
      </c>
    </row>
    <row r="96" spans="1:14">
      <c r="A96" s="3" t="s">
        <v>32</v>
      </c>
    </row>
    <row r="97" spans="1:14">
      <c r="A97" s="4" t="s">
        <v>33</v>
      </c>
      <c r="L97" s="5" t="n">
        <v>3699</v>
      </c>
      <c r="M97" s="5" t="n">
        <v>3222</v>
      </c>
      <c r="N97" s="5" t="n">
        <v>2541</v>
      </c>
    </row>
    <row r="98" spans="1:14">
      <c r="A98" s="3" t="s">
        <v>34</v>
      </c>
    </row>
    <row r="99" spans="1:14">
      <c r="A99" s="4" t="s">
        <v>35</v>
      </c>
      <c r="L99" s="5" t="n">
        <v>2353</v>
      </c>
      <c r="M99" s="5" t="n">
        <v>2080</v>
      </c>
      <c r="N99" s="5" t="n">
        <v>1470</v>
      </c>
    </row>
    <row r="100" spans="1:14">
      <c r="A100" s="4" t="s">
        <v>36</v>
      </c>
      <c r="L100" s="5" t="n">
        <v>619</v>
      </c>
      <c r="M100" s="5" t="n">
        <v>581</v>
      </c>
      <c r="N100" s="5" t="n">
        <v>580</v>
      </c>
    </row>
    <row r="101" spans="1:14">
      <c r="A101" s="4" t="s">
        <v>37</v>
      </c>
      <c r="L101" s="5" t="n">
        <v>246</v>
      </c>
      <c r="M101" s="5" t="n">
        <v>324</v>
      </c>
      <c r="N101" s="5" t="n">
        <v>366</v>
      </c>
    </row>
    <row r="102" spans="1:14">
      <c r="A102" s="4" t="s">
        <v>38</v>
      </c>
      <c r="L102" s="5" t="n">
        <v>146</v>
      </c>
      <c r="M102" s="5" t="n">
        <v>192</v>
      </c>
      <c r="N102" s="5" t="n">
        <v>204</v>
      </c>
    </row>
    <row r="103" spans="1:14">
      <c r="A103" s="4" t="s">
        <v>39</v>
      </c>
      <c r="L103" s="5" t="n">
        <v>0</v>
      </c>
    </row>
    <row r="104" spans="1:14">
      <c r="A104" s="4" t="s">
        <v>40</v>
      </c>
      <c r="L104" s="5" t="n">
        <v>49</v>
      </c>
      <c r="M104" s="5" t="n">
        <v>59</v>
      </c>
      <c r="N104" s="5" t="n">
        <v>61</v>
      </c>
    </row>
    <row r="105" spans="1:14">
      <c r="A105" s="4" t="s">
        <v>41</v>
      </c>
      <c r="L105" s="5" t="n">
        <v>3413</v>
      </c>
      <c r="M105" s="5" t="n">
        <v>3236</v>
      </c>
      <c r="N105" s="5" t="n">
        <v>2681</v>
      </c>
    </row>
    <row r="106" spans="1:14">
      <c r="A106" s="4" t="s">
        <v>42</v>
      </c>
      <c r="L106" s="5" t="n">
        <v>0</v>
      </c>
      <c r="M106" s="5" t="n">
        <v>0</v>
      </c>
      <c r="N106" s="5" t="n">
        <v>0</v>
      </c>
    </row>
    <row r="107" spans="1:14">
      <c r="A107" s="4" t="s">
        <v>696</v>
      </c>
      <c r="L107" s="5" t="n">
        <v>12</v>
      </c>
      <c r="M107" s="5" t="n">
        <v>0</v>
      </c>
    </row>
    <row r="108" spans="1:14">
      <c r="A108" s="4" t="s">
        <v>44</v>
      </c>
      <c r="N108" s="5" t="n">
        <v>21</v>
      </c>
    </row>
    <row r="109" spans="1:14">
      <c r="A109" s="4" t="s">
        <v>45</v>
      </c>
      <c r="L109" s="5" t="n">
        <v>298</v>
      </c>
      <c r="M109" s="5" t="n">
        <v>-14</v>
      </c>
      <c r="N109" s="5" t="n">
        <v>-119</v>
      </c>
    </row>
    <row r="110" spans="1:14">
      <c r="A110" s="3" t="s">
        <v>2119</v>
      </c>
    </row>
    <row r="111" spans="1:14">
      <c r="A111" s="4" t="s">
        <v>2120</v>
      </c>
      <c r="L111" s="5" t="n">
        <v>-113</v>
      </c>
      <c r="M111" s="5" t="n">
        <v>-5</v>
      </c>
      <c r="N111" s="5" t="n">
        <v>-1</v>
      </c>
    </row>
    <row r="112" spans="1:14">
      <c r="A112" s="4" t="s">
        <v>1783</v>
      </c>
      <c r="L112" s="5" t="n">
        <v>95</v>
      </c>
      <c r="M112" s="5" t="n">
        <v>36</v>
      </c>
      <c r="N112" s="5" t="n">
        <v>37</v>
      </c>
    </row>
    <row r="113" spans="1:14">
      <c r="A113" s="4" t="s">
        <v>48</v>
      </c>
      <c r="L113" s="5" t="n">
        <v>-75</v>
      </c>
      <c r="M113" s="5" t="n">
        <v>-252</v>
      </c>
      <c r="N113" s="5" t="n">
        <v>-25</v>
      </c>
    </row>
    <row r="114" spans="1:14">
      <c r="A114" s="4" t="s">
        <v>49</v>
      </c>
      <c r="L114" s="5" t="n">
        <v>17</v>
      </c>
      <c r="M114" s="5" t="n">
        <v>23</v>
      </c>
      <c r="N114" s="5" t="n">
        <v>21</v>
      </c>
    </row>
    <row r="115" spans="1:14">
      <c r="A115" s="4" t="s">
        <v>50</v>
      </c>
      <c r="N115" s="5" t="n">
        <v>0</v>
      </c>
    </row>
    <row r="116" spans="1:14">
      <c r="A116" s="4" t="s">
        <v>51</v>
      </c>
      <c r="L116" s="5" t="n">
        <v>-4</v>
      </c>
      <c r="M116" s="5" t="n">
        <v>-4</v>
      </c>
      <c r="N116" s="5" t="n">
        <v>-9</v>
      </c>
    </row>
    <row r="117" spans="1:14">
      <c r="A117" s="4" t="s">
        <v>52</v>
      </c>
      <c r="L117" s="5" t="n">
        <v>-424</v>
      </c>
      <c r="M117" s="5" t="n">
        <v>-396</v>
      </c>
      <c r="N117" s="5" t="n">
        <v>-366</v>
      </c>
    </row>
    <row r="118" spans="1:14">
      <c r="A118" s="4" t="s">
        <v>53</v>
      </c>
      <c r="L118" s="5" t="n">
        <v>-504</v>
      </c>
      <c r="M118" s="5" t="n">
        <v>-598</v>
      </c>
      <c r="N118" s="5" t="n">
        <v>-343</v>
      </c>
    </row>
    <row r="119" spans="1:14">
      <c r="A119" s="4" t="s">
        <v>54</v>
      </c>
      <c r="L119" s="5" t="n">
        <v>-206</v>
      </c>
      <c r="M119" s="5" t="n">
        <v>-612</v>
      </c>
      <c r="N119" s="5" t="n">
        <v>-462</v>
      </c>
    </row>
    <row r="120" spans="1:14">
      <c r="A120" s="4" t="s">
        <v>2121</v>
      </c>
      <c r="L120" s="5" t="n">
        <v>-10</v>
      </c>
      <c r="M120" s="5" t="n">
        <v>7</v>
      </c>
      <c r="N120" s="5" t="n">
        <v>-93</v>
      </c>
    </row>
    <row r="121" spans="1:14">
      <c r="A121" s="4" t="s">
        <v>56</v>
      </c>
      <c r="L121" s="5" t="n">
        <v>-196</v>
      </c>
      <c r="M121" s="5" t="n">
        <v>-619</v>
      </c>
      <c r="N121" s="5" t="n">
        <v>-369</v>
      </c>
    </row>
    <row r="122" spans="1:14">
      <c r="A122" s="4" t="s">
        <v>57</v>
      </c>
      <c r="L122" s="5" t="n">
        <v>-160</v>
      </c>
      <c r="M122" s="5" t="n">
        <v>81</v>
      </c>
      <c r="N122" s="5" t="n">
        <v>-115</v>
      </c>
    </row>
    <row r="123" spans="1:14">
      <c r="A123" s="4" t="s">
        <v>58</v>
      </c>
      <c r="L123" s="5" t="n">
        <v>-356</v>
      </c>
      <c r="M123" s="5" t="n">
        <v>-538</v>
      </c>
      <c r="N123" s="5" t="n">
        <v>-484</v>
      </c>
    </row>
    <row r="124" spans="1:14">
      <c r="A124" s="4" t="s">
        <v>59</v>
      </c>
      <c r="L124" s="5" t="n">
        <v>-108</v>
      </c>
      <c r="M124" s="5" t="n">
        <v>-103</v>
      </c>
      <c r="N124" s="5" t="n">
        <v>-23</v>
      </c>
    </row>
    <row r="125" spans="1:14">
      <c r="A125" s="4" t="s">
        <v>60</v>
      </c>
      <c r="L125" s="5" t="n">
        <v>-248</v>
      </c>
      <c r="M125" s="5" t="n">
        <v>-435</v>
      </c>
      <c r="N125" s="5" t="n">
        <v>-461</v>
      </c>
    </row>
    <row r="126" spans="1:14">
      <c r="A126" s="4" t="s">
        <v>2124</v>
      </c>
    </row>
    <row r="127" spans="1:14">
      <c r="A127" s="3" t="s">
        <v>32</v>
      </c>
    </row>
    <row r="128" spans="1:14">
      <c r="A128" s="4" t="s">
        <v>33</v>
      </c>
      <c r="L128" s="5" t="n">
        <v>0</v>
      </c>
      <c r="M128" s="5" t="n">
        <v>0</v>
      </c>
      <c r="N128" s="5" t="n">
        <v>0</v>
      </c>
    </row>
    <row r="129" spans="1:14">
      <c r="A129" s="3" t="s">
        <v>34</v>
      </c>
    </row>
    <row r="130" spans="1:14">
      <c r="A130" s="4" t="s">
        <v>35</v>
      </c>
      <c r="L130" s="5" t="n">
        <v>59</v>
      </c>
      <c r="M130" s="5" t="n">
        <v>42</v>
      </c>
      <c r="N130" s="5" t="n">
        <v>14</v>
      </c>
    </row>
    <row r="131" spans="1:14">
      <c r="A131" s="4" t="s">
        <v>36</v>
      </c>
      <c r="L131" s="5" t="n">
        <v>32</v>
      </c>
      <c r="M131" s="5" t="n">
        <v>26</v>
      </c>
      <c r="N131" s="5" t="n">
        <v>20</v>
      </c>
    </row>
    <row r="132" spans="1:14">
      <c r="A132" s="4" t="s">
        <v>37</v>
      </c>
      <c r="L132" s="5" t="n">
        <v>0</v>
      </c>
      <c r="M132" s="5" t="n">
        <v>0</v>
      </c>
      <c r="N132" s="5" t="n">
        <v>0</v>
      </c>
    </row>
    <row r="133" spans="1:14">
      <c r="A133" s="4" t="s">
        <v>38</v>
      </c>
      <c r="L133" s="5" t="n">
        <v>393</v>
      </c>
      <c r="M133" s="5" t="n">
        <v>488</v>
      </c>
      <c r="N133" s="5" t="n">
        <v>556</v>
      </c>
    </row>
    <row r="134" spans="1:14">
      <c r="A134" s="4" t="s">
        <v>39</v>
      </c>
      <c r="L134" s="5" t="n">
        <v>38</v>
      </c>
    </row>
    <row r="135" spans="1:14">
      <c r="A135" s="4" t="s">
        <v>40</v>
      </c>
      <c r="L135" s="5" t="n">
        <v>18</v>
      </c>
      <c r="M135" s="5" t="n">
        <v>30</v>
      </c>
      <c r="N135" s="5" t="n">
        <v>93</v>
      </c>
    </row>
    <row r="136" spans="1:14">
      <c r="A136" s="4" t="s">
        <v>41</v>
      </c>
      <c r="L136" s="5" t="n">
        <v>540</v>
      </c>
      <c r="M136" s="5" t="n">
        <v>586</v>
      </c>
      <c r="N136" s="5" t="n">
        <v>683</v>
      </c>
    </row>
    <row r="137" spans="1:14">
      <c r="A137" s="4" t="s">
        <v>42</v>
      </c>
      <c r="L137" s="5" t="n">
        <v>87</v>
      </c>
      <c r="M137" s="5" t="n">
        <v>193</v>
      </c>
      <c r="N137" s="5" t="n">
        <v>193</v>
      </c>
    </row>
    <row r="138" spans="1:14">
      <c r="A138" s="4" t="s">
        <v>696</v>
      </c>
      <c r="L138" s="5" t="n">
        <v>0</v>
      </c>
      <c r="M138" s="5" t="n">
        <v>-79</v>
      </c>
    </row>
    <row r="139" spans="1:14">
      <c r="A139" s="4" t="s">
        <v>44</v>
      </c>
      <c r="N139" s="5" t="n">
        <v>0</v>
      </c>
    </row>
    <row r="140" spans="1:14">
      <c r="A140" s="4" t="s">
        <v>45</v>
      </c>
      <c r="L140" s="5" t="n">
        <v>-453</v>
      </c>
      <c r="M140" s="5" t="n">
        <v>-472</v>
      </c>
      <c r="N140" s="5" t="n">
        <v>-490</v>
      </c>
    </row>
    <row r="141" spans="1:14">
      <c r="A141" s="3" t="s">
        <v>2119</v>
      </c>
    </row>
    <row r="142" spans="1:14">
      <c r="A142" s="4" t="s">
        <v>2120</v>
      </c>
      <c r="L142" s="5" t="n">
        <v>26</v>
      </c>
      <c r="M142" s="5" t="n">
        <v>313</v>
      </c>
      <c r="N142" s="5" t="n">
        <v>-2800</v>
      </c>
    </row>
    <row r="143" spans="1:14">
      <c r="A143" s="4" t="s">
        <v>1783</v>
      </c>
      <c r="L143" s="5" t="n">
        <v>-4</v>
      </c>
      <c r="M143" s="5" t="n">
        <v>-4</v>
      </c>
      <c r="N143" s="5" t="n">
        <v>0</v>
      </c>
    </row>
    <row r="144" spans="1:14">
      <c r="A144" s="4" t="s">
        <v>48</v>
      </c>
      <c r="L144" s="5" t="n">
        <v>-4</v>
      </c>
      <c r="M144" s="5" t="n">
        <v>-16</v>
      </c>
      <c r="N144" s="5" t="n">
        <v>-31</v>
      </c>
    </row>
    <row r="145" spans="1:14">
      <c r="A145" s="4" t="s">
        <v>49</v>
      </c>
      <c r="L145" s="5" t="n">
        <v>12</v>
      </c>
      <c r="M145" s="5" t="n">
        <v>9</v>
      </c>
      <c r="N145" s="5" t="n">
        <v>1</v>
      </c>
    </row>
    <row r="146" spans="1:14">
      <c r="A146" s="4" t="s">
        <v>50</v>
      </c>
      <c r="N146" s="5" t="n">
        <v>-14</v>
      </c>
    </row>
    <row r="147" spans="1:14">
      <c r="A147" s="4" t="s">
        <v>51</v>
      </c>
      <c r="L147" s="5" t="n">
        <v>-49</v>
      </c>
      <c r="M147" s="5" t="n">
        <v>-138</v>
      </c>
      <c r="N147" s="5" t="n">
        <v>19</v>
      </c>
    </row>
    <row r="148" spans="1:14">
      <c r="A148" s="4" t="s">
        <v>52</v>
      </c>
      <c r="L148" s="5" t="n">
        <v>-452</v>
      </c>
      <c r="M148" s="5" t="n">
        <v>-484</v>
      </c>
      <c r="N148" s="5" t="n">
        <v>-557</v>
      </c>
    </row>
    <row r="149" spans="1:14">
      <c r="A149" s="4" t="s">
        <v>53</v>
      </c>
      <c r="L149" s="5" t="n">
        <v>-471</v>
      </c>
      <c r="M149" s="5" t="n">
        <v>-320</v>
      </c>
      <c r="N149" s="5" t="n">
        <v>-3382</v>
      </c>
    </row>
    <row r="150" spans="1:14">
      <c r="A150" s="4" t="s">
        <v>54</v>
      </c>
      <c r="L150" s="5" t="n">
        <v>-924</v>
      </c>
      <c r="M150" s="5" t="n">
        <v>-792</v>
      </c>
      <c r="N150" s="5" t="n">
        <v>-3872</v>
      </c>
    </row>
    <row r="151" spans="1:14">
      <c r="A151" s="4" t="s">
        <v>2121</v>
      </c>
      <c r="L151" s="5" t="n">
        <v>616</v>
      </c>
      <c r="M151" s="5" t="n">
        <v>-63</v>
      </c>
      <c r="N151" s="5" t="n">
        <v>2489</v>
      </c>
    </row>
    <row r="152" spans="1:14">
      <c r="A152" s="4" t="s">
        <v>56</v>
      </c>
      <c r="L152" s="5" t="n">
        <v>-1540</v>
      </c>
      <c r="M152" s="5" t="n">
        <v>-729</v>
      </c>
      <c r="N152" s="5" t="n">
        <v>-6361</v>
      </c>
    </row>
    <row r="153" spans="1:14">
      <c r="A153" s="4" t="s">
        <v>57</v>
      </c>
      <c r="L153" s="5" t="n">
        <v>-629</v>
      </c>
      <c r="M153" s="5" t="n">
        <v>11</v>
      </c>
      <c r="N153" s="5" t="n">
        <v>10</v>
      </c>
    </row>
    <row r="154" spans="1:14">
      <c r="A154" s="4" t="s">
        <v>58</v>
      </c>
      <c r="L154" s="5" t="n">
        <v>-2169</v>
      </c>
      <c r="M154" s="5" t="n">
        <v>-718</v>
      </c>
      <c r="N154" s="5" t="n">
        <v>-6351</v>
      </c>
    </row>
    <row r="155" spans="1:14">
      <c r="A155" s="4" t="s">
        <v>59</v>
      </c>
      <c r="L155" s="5" t="n">
        <v>-16</v>
      </c>
      <c r="M155" s="5" t="n">
        <v>56</v>
      </c>
      <c r="N155" s="5" t="n">
        <v>31</v>
      </c>
    </row>
    <row r="156" spans="1:14">
      <c r="A156" s="4" t="s">
        <v>60</v>
      </c>
      <c r="L156" s="6" t="n">
        <v>-2153</v>
      </c>
      <c r="M156" s="6" t="n">
        <v>-774</v>
      </c>
      <c r="N156" s="6" t="n">
        <v>-6382</v>
      </c>
    </row>
  </sheetData>
  <mergeCells count="3">
    <mergeCell ref="A1:A2"/>
    <mergeCell ref="C1:K1"/>
    <mergeCell ref="L1:N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5</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4" t="s">
        <v>2126</v>
      </c>
      <c r="B3" s="6" t="n">
        <v>-1655</v>
      </c>
      <c r="C3" s="6" t="n">
        <v>163</v>
      </c>
      <c r="D3" s="6" t="n">
        <v>-642</v>
      </c>
      <c r="E3" s="6" t="n">
        <v>-203</v>
      </c>
      <c r="F3" s="6" t="n">
        <v>-1055</v>
      </c>
      <c r="G3" s="6" t="n">
        <v>393</v>
      </c>
      <c r="H3" s="6" t="n">
        <v>-276</v>
      </c>
      <c r="I3" s="6" t="n">
        <v>47</v>
      </c>
      <c r="J3" s="6" t="n">
        <v>-2337</v>
      </c>
      <c r="K3" s="6" t="n">
        <v>-891</v>
      </c>
      <c r="L3" s="6" t="n">
        <v>-6436</v>
      </c>
    </row>
    <row r="4" spans="1:12">
      <c r="A4" s="4" t="s">
        <v>2127</v>
      </c>
      <c r="J4" s="5" t="n">
        <v>13</v>
      </c>
      <c r="K4" s="5" t="n">
        <v>35</v>
      </c>
      <c r="L4" s="5" t="n">
        <v>-15</v>
      </c>
    </row>
    <row r="5" spans="1:12">
      <c r="A5" s="4" t="s">
        <v>2128</v>
      </c>
      <c r="J5" s="5" t="n">
        <v>12</v>
      </c>
      <c r="K5" s="5" t="n">
        <v>-1</v>
      </c>
      <c r="L5" s="5" t="n">
        <v>-11</v>
      </c>
    </row>
    <row r="6" spans="1:12">
      <c r="A6" s="4" t="s">
        <v>2129</v>
      </c>
      <c r="J6" s="5" t="n">
        <v>-8</v>
      </c>
      <c r="K6" s="5" t="n">
        <v>1</v>
      </c>
      <c r="L6" s="5" t="n">
        <v>17</v>
      </c>
    </row>
    <row r="7" spans="1:12">
      <c r="A7" s="4" t="s">
        <v>2130</v>
      </c>
      <c r="J7" s="5" t="n">
        <v>46</v>
      </c>
      <c r="K7" s="5" t="n">
        <v>3</v>
      </c>
      <c r="L7" s="5" t="n">
        <v>10</v>
      </c>
    </row>
    <row r="8" spans="1:12">
      <c r="A8" s="4" t="s">
        <v>82</v>
      </c>
      <c r="J8" s="5" t="n">
        <v>63</v>
      </c>
      <c r="K8" s="5" t="n">
        <v>38</v>
      </c>
      <c r="L8" s="5" t="n">
        <v>1</v>
      </c>
    </row>
    <row r="9" spans="1:12">
      <c r="A9" s="4" t="s">
        <v>83</v>
      </c>
      <c r="J9" s="5" t="n">
        <v>-2274</v>
      </c>
      <c r="K9" s="5" t="n">
        <v>-853</v>
      </c>
      <c r="L9" s="5" t="n">
        <v>-6435</v>
      </c>
    </row>
    <row r="10" spans="1:12">
      <c r="A10" s="4" t="s">
        <v>84</v>
      </c>
      <c r="J10" s="5" t="n">
        <v>-179</v>
      </c>
      <c r="K10" s="5" t="n">
        <v>-117</v>
      </c>
      <c r="L10" s="5" t="n">
        <v>-73</v>
      </c>
    </row>
    <row r="11" spans="1:12">
      <c r="A11" s="4" t="s">
        <v>85</v>
      </c>
      <c r="J11" s="5" t="n">
        <v>-2095</v>
      </c>
      <c r="K11" s="5" t="n">
        <v>-736</v>
      </c>
      <c r="L11" s="5" t="n">
        <v>-6362</v>
      </c>
    </row>
    <row r="12" spans="1:12">
      <c r="A12" s="4" t="s">
        <v>61</v>
      </c>
      <c r="J12" s="5" t="n">
        <v>0</v>
      </c>
      <c r="K12" s="5" t="n">
        <v>5</v>
      </c>
      <c r="L12" s="5" t="n">
        <v>20</v>
      </c>
    </row>
    <row r="13" spans="1:12">
      <c r="A13" s="4" t="s">
        <v>62</v>
      </c>
      <c r="J13" s="5" t="n">
        <v>0</v>
      </c>
      <c r="K13" s="5" t="n">
        <v>-78</v>
      </c>
      <c r="L13" s="5" t="n">
        <v>0</v>
      </c>
    </row>
    <row r="14" spans="1:12">
      <c r="A14" s="4" t="s">
        <v>86</v>
      </c>
      <c r="J14" s="5" t="n">
        <v>-2095</v>
      </c>
      <c r="K14" s="5" t="n">
        <v>-663</v>
      </c>
      <c r="L14" s="5" t="n">
        <v>-6382</v>
      </c>
    </row>
    <row r="15" spans="1:12">
      <c r="A15" s="4" t="s">
        <v>1793</v>
      </c>
    </row>
    <row r="16" spans="1:12">
      <c r="A16" s="4" t="s">
        <v>2126</v>
      </c>
      <c r="J16" s="5" t="n">
        <v>1189</v>
      </c>
      <c r="K16" s="5" t="n">
        <v>-202</v>
      </c>
      <c r="L16" s="5" t="n">
        <v>2848</v>
      </c>
    </row>
    <row r="17" spans="1:12">
      <c r="A17" s="4" t="s">
        <v>2127</v>
      </c>
      <c r="J17" s="5" t="n">
        <v>-26</v>
      </c>
      <c r="K17" s="5" t="n">
        <v>-86</v>
      </c>
      <c r="L17" s="5" t="n">
        <v>-39</v>
      </c>
    </row>
    <row r="18" spans="1:12">
      <c r="A18" s="4" t="s">
        <v>2128</v>
      </c>
      <c r="J18" s="5" t="n">
        <v>-1</v>
      </c>
      <c r="K18" s="5" t="n">
        <v>2</v>
      </c>
      <c r="L18" s="5" t="n">
        <v>0</v>
      </c>
    </row>
    <row r="19" spans="1:12">
      <c r="A19" s="4" t="s">
        <v>2129</v>
      </c>
      <c r="J19" s="5" t="n">
        <v>0</v>
      </c>
      <c r="K19" s="5" t="n">
        <v>0</v>
      </c>
      <c r="L19" s="5" t="n">
        <v>0</v>
      </c>
    </row>
    <row r="20" spans="1:12">
      <c r="A20" s="4" t="s">
        <v>2130</v>
      </c>
      <c r="J20" s="5" t="n">
        <v>0</v>
      </c>
      <c r="K20" s="5" t="n">
        <v>33</v>
      </c>
      <c r="L20" s="5" t="n">
        <v>89</v>
      </c>
    </row>
    <row r="21" spans="1:12">
      <c r="A21" s="4" t="s">
        <v>82</v>
      </c>
      <c r="J21" s="5" t="n">
        <v>-27</v>
      </c>
      <c r="K21" s="5" t="n">
        <v>-51</v>
      </c>
      <c r="L21" s="5" t="n">
        <v>50</v>
      </c>
    </row>
    <row r="22" spans="1:12">
      <c r="A22" s="4" t="s">
        <v>83</v>
      </c>
      <c r="J22" s="5" t="n">
        <v>1162</v>
      </c>
      <c r="K22" s="5" t="n">
        <v>-253</v>
      </c>
      <c r="L22" s="5" t="n">
        <v>2898</v>
      </c>
    </row>
    <row r="23" spans="1:12">
      <c r="A23" s="4" t="s">
        <v>84</v>
      </c>
      <c r="J23" s="5" t="n">
        <v>-60</v>
      </c>
      <c r="K23" s="5" t="n">
        <v>-70</v>
      </c>
      <c r="L23" s="5" t="n">
        <v>-62</v>
      </c>
    </row>
    <row r="24" spans="1:12">
      <c r="A24" s="4" t="s">
        <v>85</v>
      </c>
      <c r="J24" s="5" t="n">
        <v>1222</v>
      </c>
      <c r="K24" s="5" t="n">
        <v>-183</v>
      </c>
      <c r="L24" s="5" t="n">
        <v>2960</v>
      </c>
    </row>
    <row r="25" spans="1:12">
      <c r="A25" s="4" t="s">
        <v>61</v>
      </c>
      <c r="K25" s="5" t="n">
        <v>0</v>
      </c>
      <c r="L25" s="5" t="n">
        <v>0</v>
      </c>
    </row>
    <row r="26" spans="1:12">
      <c r="A26" s="4" t="s">
        <v>62</v>
      </c>
      <c r="K26" s="5" t="n">
        <v>0</v>
      </c>
    </row>
    <row r="27" spans="1:12">
      <c r="A27" s="4" t="s">
        <v>86</v>
      </c>
      <c r="K27" s="5" t="n">
        <v>-183</v>
      </c>
      <c r="L27" s="5" t="n">
        <v>2960</v>
      </c>
    </row>
    <row r="28" spans="1:12">
      <c r="A28" s="4" t="s">
        <v>2122</v>
      </c>
    </row>
    <row r="29" spans="1:12">
      <c r="A29" s="4" t="s">
        <v>2126</v>
      </c>
      <c r="J29" s="5" t="n">
        <v>-1001</v>
      </c>
      <c r="K29" s="5" t="n">
        <v>567</v>
      </c>
      <c r="L29" s="5" t="n">
        <v>-2449</v>
      </c>
    </row>
    <row r="30" spans="1:12">
      <c r="A30" s="4" t="s">
        <v>2127</v>
      </c>
      <c r="J30" s="5" t="n">
        <v>1</v>
      </c>
      <c r="K30" s="5" t="n">
        <v>0</v>
      </c>
      <c r="L30" s="5" t="n">
        <v>-8</v>
      </c>
    </row>
    <row r="31" spans="1:12">
      <c r="A31" s="4" t="s">
        <v>2128</v>
      </c>
      <c r="J31" s="5" t="n">
        <v>6</v>
      </c>
      <c r="K31" s="5" t="n">
        <v>-1</v>
      </c>
      <c r="L31" s="5" t="n">
        <v>0</v>
      </c>
    </row>
    <row r="32" spans="1:12">
      <c r="A32" s="4" t="s">
        <v>2129</v>
      </c>
      <c r="J32" s="5" t="n">
        <v>0</v>
      </c>
      <c r="K32" s="5" t="n">
        <v>0</v>
      </c>
      <c r="L32" s="5" t="n">
        <v>0</v>
      </c>
    </row>
    <row r="33" spans="1:12">
      <c r="A33" s="4" t="s">
        <v>2130</v>
      </c>
      <c r="J33" s="5" t="n">
        <v>-24</v>
      </c>
      <c r="K33" s="5" t="n">
        <v>34</v>
      </c>
      <c r="L33" s="5" t="n">
        <v>-22</v>
      </c>
    </row>
    <row r="34" spans="1:12">
      <c r="A34" s="4" t="s">
        <v>82</v>
      </c>
      <c r="J34" s="5" t="n">
        <v>-17</v>
      </c>
      <c r="K34" s="5" t="n">
        <v>33</v>
      </c>
      <c r="L34" s="5" t="n">
        <v>-30</v>
      </c>
    </row>
    <row r="35" spans="1:12">
      <c r="A35" s="4" t="s">
        <v>83</v>
      </c>
      <c r="J35" s="5" t="n">
        <v>-1018</v>
      </c>
      <c r="K35" s="5" t="n">
        <v>600</v>
      </c>
      <c r="L35" s="5" t="n">
        <v>-2479</v>
      </c>
    </row>
    <row r="36" spans="1:12">
      <c r="A36" s="4" t="s">
        <v>84</v>
      </c>
      <c r="J36" s="5" t="n">
        <v>0</v>
      </c>
      <c r="K36" s="5" t="n">
        <v>0</v>
      </c>
      <c r="L36" s="5" t="n">
        <v>0</v>
      </c>
    </row>
    <row r="37" spans="1:12">
      <c r="A37" s="4" t="s">
        <v>85</v>
      </c>
      <c r="J37" s="5" t="n">
        <v>-1018</v>
      </c>
      <c r="K37" s="5" t="n">
        <v>600</v>
      </c>
      <c r="L37" s="5" t="n">
        <v>-2479</v>
      </c>
    </row>
    <row r="38" spans="1:12">
      <c r="A38" s="4" t="s">
        <v>61</v>
      </c>
      <c r="K38" s="5" t="n">
        <v>0</v>
      </c>
      <c r="L38" s="5" t="n">
        <v>0</v>
      </c>
    </row>
    <row r="39" spans="1:12">
      <c r="A39" s="4" t="s">
        <v>62</v>
      </c>
      <c r="K39" s="5" t="n">
        <v>0</v>
      </c>
    </row>
    <row r="40" spans="1:12">
      <c r="A40" s="4" t="s">
        <v>86</v>
      </c>
      <c r="K40" s="5" t="n">
        <v>600</v>
      </c>
      <c r="L40" s="5" t="n">
        <v>-2479</v>
      </c>
    </row>
    <row r="41" spans="1:12">
      <c r="A41" s="4" t="s">
        <v>2123</v>
      </c>
    </row>
    <row r="42" spans="1:12">
      <c r="A42" s="4" t="s">
        <v>2126</v>
      </c>
      <c r="J42" s="5" t="n">
        <v>-356</v>
      </c>
      <c r="K42" s="5" t="n">
        <v>-538</v>
      </c>
      <c r="L42" s="5" t="n">
        <v>-484</v>
      </c>
    </row>
    <row r="43" spans="1:12">
      <c r="A43" s="4" t="s">
        <v>2127</v>
      </c>
      <c r="J43" s="5" t="n">
        <v>13</v>
      </c>
      <c r="K43" s="5" t="n">
        <v>32</v>
      </c>
      <c r="L43" s="5" t="n">
        <v>-16</v>
      </c>
    </row>
    <row r="44" spans="1:12">
      <c r="A44" s="4" t="s">
        <v>2128</v>
      </c>
      <c r="J44" s="5" t="n">
        <v>7</v>
      </c>
      <c r="K44" s="5" t="n">
        <v>-1</v>
      </c>
      <c r="L44" s="5" t="n">
        <v>-7</v>
      </c>
    </row>
    <row r="45" spans="1:12">
      <c r="A45" s="4" t="s">
        <v>2129</v>
      </c>
      <c r="J45" s="5" t="n">
        <v>0</v>
      </c>
      <c r="K45" s="5" t="n">
        <v>0</v>
      </c>
      <c r="L45" s="5" t="n">
        <v>-1</v>
      </c>
    </row>
    <row r="46" spans="1:12">
      <c r="A46" s="4" t="s">
        <v>2130</v>
      </c>
      <c r="J46" s="5" t="n">
        <v>29</v>
      </c>
      <c r="K46" s="5" t="n">
        <v>-13</v>
      </c>
      <c r="L46" s="5" t="n">
        <v>-15</v>
      </c>
    </row>
    <row r="47" spans="1:12">
      <c r="A47" s="4" t="s">
        <v>82</v>
      </c>
      <c r="J47" s="5" t="n">
        <v>49</v>
      </c>
      <c r="K47" s="5" t="n">
        <v>18</v>
      </c>
      <c r="L47" s="5" t="n">
        <v>-39</v>
      </c>
    </row>
    <row r="48" spans="1:12">
      <c r="A48" s="4" t="s">
        <v>83</v>
      </c>
      <c r="J48" s="5" t="n">
        <v>-307</v>
      </c>
      <c r="K48" s="5" t="n">
        <v>-520</v>
      </c>
      <c r="L48" s="5" t="n">
        <v>-523</v>
      </c>
    </row>
    <row r="49" spans="1:12">
      <c r="A49" s="4" t="s">
        <v>84</v>
      </c>
      <c r="J49" s="5" t="n">
        <v>-103</v>
      </c>
      <c r="K49" s="5" t="n">
        <v>-103</v>
      </c>
      <c r="L49" s="5" t="n">
        <v>-42</v>
      </c>
    </row>
    <row r="50" spans="1:12">
      <c r="A50" s="4" t="s">
        <v>85</v>
      </c>
      <c r="J50" s="5" t="n">
        <v>-204</v>
      </c>
      <c r="K50" s="5" t="n">
        <v>-417</v>
      </c>
      <c r="L50" s="5" t="n">
        <v>-481</v>
      </c>
    </row>
    <row r="51" spans="1:12">
      <c r="A51" s="4" t="s">
        <v>61</v>
      </c>
      <c r="K51" s="5" t="n">
        <v>0</v>
      </c>
      <c r="L51" s="5" t="n">
        <v>0</v>
      </c>
    </row>
    <row r="52" spans="1:12">
      <c r="A52" s="4" t="s">
        <v>62</v>
      </c>
      <c r="K52" s="5" t="n">
        <v>0</v>
      </c>
    </row>
    <row r="53" spans="1:12">
      <c r="A53" s="4" t="s">
        <v>86</v>
      </c>
      <c r="K53" s="5" t="n">
        <v>-417</v>
      </c>
      <c r="L53" s="5" t="n">
        <v>-481</v>
      </c>
    </row>
    <row r="54" spans="1:12">
      <c r="A54" s="4" t="s">
        <v>2124</v>
      </c>
    </row>
    <row r="55" spans="1:12">
      <c r="A55" s="4" t="s">
        <v>2126</v>
      </c>
      <c r="J55" s="5" t="n">
        <v>-2169</v>
      </c>
      <c r="K55" s="5" t="n">
        <v>-718</v>
      </c>
      <c r="L55" s="5" t="n">
        <v>-6351</v>
      </c>
    </row>
    <row r="56" spans="1:12">
      <c r="A56" s="4" t="s">
        <v>2127</v>
      </c>
      <c r="J56" s="5" t="n">
        <v>25</v>
      </c>
      <c r="K56" s="5" t="n">
        <v>89</v>
      </c>
      <c r="L56" s="5" t="n">
        <v>48</v>
      </c>
    </row>
    <row r="57" spans="1:12">
      <c r="A57" s="4" t="s">
        <v>2128</v>
      </c>
      <c r="J57" s="5" t="n">
        <v>0</v>
      </c>
      <c r="K57" s="5" t="n">
        <v>-1</v>
      </c>
      <c r="L57" s="5" t="n">
        <v>-4</v>
      </c>
    </row>
    <row r="58" spans="1:12">
      <c r="A58" s="4" t="s">
        <v>2129</v>
      </c>
      <c r="J58" s="5" t="n">
        <v>-8</v>
      </c>
      <c r="K58" s="5" t="n">
        <v>1</v>
      </c>
      <c r="L58" s="5" t="n">
        <v>18</v>
      </c>
    </row>
    <row r="59" spans="1:12">
      <c r="A59" s="4" t="s">
        <v>2130</v>
      </c>
      <c r="J59" s="5" t="n">
        <v>41</v>
      </c>
      <c r="K59" s="5" t="n">
        <v>-51</v>
      </c>
      <c r="L59" s="5" t="n">
        <v>-42</v>
      </c>
    </row>
    <row r="60" spans="1:12">
      <c r="A60" s="4" t="s">
        <v>82</v>
      </c>
      <c r="J60" s="5" t="n">
        <v>58</v>
      </c>
      <c r="K60" s="5" t="n">
        <v>38</v>
      </c>
      <c r="L60" s="5" t="n">
        <v>20</v>
      </c>
    </row>
    <row r="61" spans="1:12">
      <c r="A61" s="4" t="s">
        <v>83</v>
      </c>
      <c r="J61" s="5" t="n">
        <v>-2111</v>
      </c>
      <c r="K61" s="5" t="n">
        <v>-680</v>
      </c>
      <c r="L61" s="5" t="n">
        <v>-6331</v>
      </c>
    </row>
    <row r="62" spans="1:12">
      <c r="A62" s="4" t="s">
        <v>84</v>
      </c>
      <c r="J62" s="5" t="n">
        <v>-16</v>
      </c>
      <c r="K62" s="5" t="n">
        <v>56</v>
      </c>
      <c r="L62" s="5" t="n">
        <v>31</v>
      </c>
    </row>
    <row r="63" spans="1:12">
      <c r="A63" s="4" t="s">
        <v>85</v>
      </c>
      <c r="J63" s="6" t="n">
        <v>-2095</v>
      </c>
      <c r="K63" s="5" t="n">
        <v>-736</v>
      </c>
      <c r="L63" s="5" t="n">
        <v>-6362</v>
      </c>
    </row>
    <row r="64" spans="1:12">
      <c r="A64" s="4" t="s">
        <v>61</v>
      </c>
      <c r="K64" s="5" t="n">
        <v>5</v>
      </c>
      <c r="L64" s="5" t="n">
        <v>20</v>
      </c>
    </row>
    <row r="65" spans="1:12">
      <c r="A65" s="4" t="s">
        <v>62</v>
      </c>
      <c r="K65" s="5" t="n">
        <v>-78</v>
      </c>
    </row>
    <row r="66" spans="1:12">
      <c r="A66" s="4" t="s">
        <v>86</v>
      </c>
      <c r="K66" s="6" t="n">
        <v>-663</v>
      </c>
      <c r="L66" s="6" t="n">
        <v>-6382</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1</v>
      </c>
      <c r="B1" s="2" t="s">
        <v>2</v>
      </c>
      <c r="C1" s="2" t="s">
        <v>30</v>
      </c>
      <c r="D1" s="2" t="s">
        <v>31</v>
      </c>
      <c r="E1" s="2" t="s">
        <v>662</v>
      </c>
    </row>
    <row r="2" spans="1:5">
      <c r="A2" s="3" t="s">
        <v>89</v>
      </c>
    </row>
    <row r="3" spans="1:5">
      <c r="A3" s="4" t="s">
        <v>90</v>
      </c>
      <c r="B3" s="6" t="n">
        <v>991</v>
      </c>
      <c r="C3" s="6" t="n">
        <v>938</v>
      </c>
      <c r="D3" s="6" t="n">
        <v>853</v>
      </c>
    </row>
    <row r="4" spans="1:5">
      <c r="A4" s="4" t="s">
        <v>91</v>
      </c>
      <c r="B4" s="5" t="n">
        <v>37</v>
      </c>
      <c r="C4" s="5" t="n">
        <v>2</v>
      </c>
      <c r="D4" s="5" t="n">
        <v>55</v>
      </c>
    </row>
    <row r="5" spans="1:5">
      <c r="A5" s="4" t="s">
        <v>92</v>
      </c>
      <c r="B5" s="5" t="n">
        <v>508</v>
      </c>
      <c r="C5" s="5" t="n">
        <v>446</v>
      </c>
      <c r="D5" s="5" t="n">
        <v>414</v>
      </c>
    </row>
    <row r="6" spans="1:5">
      <c r="A6" s="4" t="s">
        <v>174</v>
      </c>
      <c r="B6" s="5" t="n">
        <v>1079</v>
      </c>
      <c r="C6" s="5" t="n">
        <v>1058</v>
      </c>
    </row>
    <row r="7" spans="1:5">
      <c r="A7" s="4" t="s">
        <v>94</v>
      </c>
      <c r="B7" s="5" t="n">
        <v>532</v>
      </c>
      <c r="C7" s="5" t="n">
        <v>721</v>
      </c>
    </row>
    <row r="8" spans="1:5">
      <c r="A8" s="4" t="s">
        <v>95</v>
      </c>
      <c r="B8" s="5" t="n">
        <v>626</v>
      </c>
      <c r="C8" s="5" t="n">
        <v>1067</v>
      </c>
    </row>
    <row r="9" spans="1:5">
      <c r="A9" s="4" t="s">
        <v>96</v>
      </c>
      <c r="B9" s="5" t="n">
        <v>171</v>
      </c>
      <c r="C9" s="5" t="n">
        <v>150</v>
      </c>
    </row>
    <row r="10" spans="1:5">
      <c r="A10" s="4" t="s">
        <v>2132</v>
      </c>
      <c r="B10" s="5" t="n">
        <v>95</v>
      </c>
      <c r="C10" s="5" t="n">
        <v>114</v>
      </c>
    </row>
    <row r="11" spans="1:5">
      <c r="A11" s="4" t="s">
        <v>98</v>
      </c>
      <c r="B11" s="5" t="n">
        <v>115</v>
      </c>
      <c r="C11" s="5" t="n">
        <v>9</v>
      </c>
    </row>
    <row r="12" spans="1:5">
      <c r="A12" s="4" t="s">
        <v>99</v>
      </c>
      <c r="B12" s="5" t="n">
        <v>261</v>
      </c>
      <c r="C12" s="5" t="n">
        <v>290</v>
      </c>
    </row>
    <row r="13" spans="1:5">
      <c r="A13" s="4" t="s">
        <v>100</v>
      </c>
      <c r="B13" s="5" t="n">
        <v>0</v>
      </c>
      <c r="C13" s="5" t="n">
        <v>1919</v>
      </c>
    </row>
    <row r="14" spans="1:5">
      <c r="A14" s="4" t="s">
        <v>101</v>
      </c>
      <c r="B14" s="5" t="n">
        <v>4415</v>
      </c>
      <c r="C14" s="5" t="n">
        <v>6714</v>
      </c>
    </row>
    <row r="15" spans="1:5">
      <c r="A15" s="4" t="s">
        <v>1047</v>
      </c>
      <c r="B15" s="5" t="n">
        <v>13908</v>
      </c>
      <c r="C15" s="5" t="n">
        <v>15369</v>
      </c>
    </row>
    <row r="16" spans="1:5">
      <c r="A16" s="3" t="s">
        <v>103</v>
      </c>
    </row>
    <row r="17" spans="1:5">
      <c r="A17" s="4" t="s">
        <v>2133</v>
      </c>
      <c r="B17" s="5" t="n">
        <v>0</v>
      </c>
      <c r="C17" s="5" t="n">
        <v>0</v>
      </c>
    </row>
    <row r="18" spans="1:5">
      <c r="A18" s="4" t="s">
        <v>104</v>
      </c>
      <c r="B18" s="5" t="n">
        <v>1038</v>
      </c>
      <c r="C18" s="5" t="n">
        <v>1120</v>
      </c>
    </row>
    <row r="19" spans="1:5">
      <c r="A19" s="4" t="s">
        <v>105</v>
      </c>
      <c r="B19" s="5" t="n">
        <v>2</v>
      </c>
      <c r="C19" s="5" t="n">
        <v>16</v>
      </c>
    </row>
    <row r="20" spans="1:5">
      <c r="A20" s="4" t="s">
        <v>106</v>
      </c>
      <c r="B20" s="5" t="n">
        <v>539</v>
      </c>
      <c r="C20" s="5" t="n">
        <v>662</v>
      </c>
    </row>
    <row r="21" spans="1:5">
      <c r="A21" s="4" t="s">
        <v>107</v>
      </c>
      <c r="B21" s="5" t="n">
        <v>1746</v>
      </c>
      <c r="C21" s="5" t="n">
        <v>1973</v>
      </c>
    </row>
    <row r="22" spans="1:5">
      <c r="A22" s="4" t="s">
        <v>108</v>
      </c>
      <c r="B22" s="5" t="n">
        <v>692</v>
      </c>
      <c r="C22" s="5" t="n">
        <v>610</v>
      </c>
    </row>
    <row r="23" spans="1:5">
      <c r="A23" s="4" t="s">
        <v>109</v>
      </c>
      <c r="B23" s="5" t="n">
        <v>134</v>
      </c>
      <c r="C23" s="5" t="n">
        <v>225</v>
      </c>
    </row>
    <row r="24" spans="1:5">
      <c r="A24" s="4" t="s">
        <v>95</v>
      </c>
      <c r="B24" s="5" t="n">
        <v>172</v>
      </c>
      <c r="C24" s="5" t="n">
        <v>181</v>
      </c>
    </row>
    <row r="25" spans="1:5">
      <c r="A25" s="4" t="s">
        <v>110</v>
      </c>
      <c r="B25" s="5" t="n">
        <v>43</v>
      </c>
      <c r="C25" s="5" t="n">
        <v>10</v>
      </c>
    </row>
    <row r="26" spans="1:5">
      <c r="A26" s="4" t="s">
        <v>111</v>
      </c>
      <c r="B26" s="5" t="n">
        <v>629</v>
      </c>
      <c r="C26" s="5" t="n">
        <v>841</v>
      </c>
    </row>
    <row r="27" spans="1:5">
      <c r="A27" s="4" t="s">
        <v>112</v>
      </c>
      <c r="B27" s="5" t="n">
        <v>0</v>
      </c>
      <c r="C27" s="5" t="n">
        <v>2961</v>
      </c>
    </row>
    <row r="28" spans="1:5">
      <c r="A28" s="4" t="s">
        <v>113</v>
      </c>
      <c r="B28" s="5" t="n">
        <v>4995</v>
      </c>
      <c r="C28" s="5" t="n">
        <v>8599</v>
      </c>
    </row>
    <row r="29" spans="1:5">
      <c r="A29" s="4" t="s">
        <v>114</v>
      </c>
      <c r="B29" s="5" t="n">
        <v>23318</v>
      </c>
      <c r="C29" s="5" t="n">
        <v>30682</v>
      </c>
    </row>
    <row r="30" spans="1:5">
      <c r="A30" s="3" t="s">
        <v>115</v>
      </c>
    </row>
    <row r="31" spans="1:5">
      <c r="A31" s="4" t="s">
        <v>116</v>
      </c>
      <c r="B31" s="5" t="n">
        <v>688</v>
      </c>
      <c r="C31" s="5" t="n">
        <v>516</v>
      </c>
    </row>
    <row r="32" spans="1:5">
      <c r="A32" s="4" t="s">
        <v>117</v>
      </c>
      <c r="B32" s="5" t="n">
        <v>881</v>
      </c>
      <c r="C32" s="5" t="n">
        <v>782</v>
      </c>
    </row>
    <row r="33" spans="1:5">
      <c r="A33" s="4" t="s">
        <v>118</v>
      </c>
      <c r="B33" s="5" t="n">
        <v>33</v>
      </c>
      <c r="C33" s="5" t="n">
        <v>31</v>
      </c>
    </row>
    <row r="34" spans="1:5">
      <c r="A34" s="4" t="s">
        <v>95</v>
      </c>
      <c r="B34" s="5" t="n">
        <v>555</v>
      </c>
      <c r="C34" s="5" t="n">
        <v>1092</v>
      </c>
    </row>
    <row r="35" spans="1:5">
      <c r="A35" s="4" t="s">
        <v>119</v>
      </c>
      <c r="B35" s="5" t="n">
        <v>37</v>
      </c>
      <c r="C35" s="5" t="n">
        <v>81</v>
      </c>
    </row>
    <row r="36" spans="1:5">
      <c r="A36" s="4" t="s">
        <v>120</v>
      </c>
      <c r="B36" s="5" t="n">
        <v>156</v>
      </c>
      <c r="C36" s="5" t="n">
        <v>180</v>
      </c>
    </row>
    <row r="37" spans="1:5">
      <c r="A37" s="4" t="s">
        <v>121</v>
      </c>
      <c r="B37" s="5" t="n">
        <v>72</v>
      </c>
      <c r="C37" s="5" t="n">
        <v>0</v>
      </c>
    </row>
    <row r="38" spans="1:5">
      <c r="A38" s="4" t="s">
        <v>122</v>
      </c>
      <c r="B38" s="5" t="n">
        <v>734</v>
      </c>
      <c r="C38" s="5" t="n">
        <v>810</v>
      </c>
    </row>
    <row r="39" spans="1:5">
      <c r="A39" s="4" t="s">
        <v>123</v>
      </c>
      <c r="B39" s="5" t="n">
        <v>161</v>
      </c>
      <c r="C39" s="5" t="n">
        <v>0</v>
      </c>
    </row>
    <row r="40" spans="1:5">
      <c r="A40" s="4" t="s">
        <v>124</v>
      </c>
      <c r="B40" s="5" t="n">
        <v>0</v>
      </c>
      <c r="C40" s="5" t="n">
        <v>1210</v>
      </c>
    </row>
    <row r="41" spans="1:5">
      <c r="A41" s="4" t="s">
        <v>125</v>
      </c>
      <c r="B41" s="5" t="n">
        <v>3317</v>
      </c>
      <c r="C41" s="5" t="n">
        <v>4702</v>
      </c>
    </row>
    <row r="42" spans="1:5">
      <c r="A42" s="3" t="s">
        <v>126</v>
      </c>
    </row>
    <row r="43" spans="1:5">
      <c r="A43" s="4" t="s">
        <v>127</v>
      </c>
      <c r="B43" s="5" t="n">
        <v>15716</v>
      </c>
      <c r="C43" s="5" t="n">
        <v>15957</v>
      </c>
    </row>
    <row r="44" spans="1:5">
      <c r="A44" s="4" t="s">
        <v>128</v>
      </c>
      <c r="B44" s="5" t="n">
        <v>269</v>
      </c>
      <c r="C44" s="5" t="n">
        <v>287</v>
      </c>
    </row>
    <row r="45" spans="1:5">
      <c r="A45" s="4" t="s">
        <v>129</v>
      </c>
      <c r="B45" s="5" t="n">
        <v>415</v>
      </c>
      <c r="C45" s="5" t="n">
        <v>339</v>
      </c>
    </row>
    <row r="46" spans="1:5">
      <c r="A46" s="4" t="s">
        <v>130</v>
      </c>
      <c r="B46" s="5" t="n">
        <v>458</v>
      </c>
      <c r="C46" s="5" t="n">
        <v>510</v>
      </c>
    </row>
    <row r="47" spans="1:5">
      <c r="A47" s="4" t="s">
        <v>109</v>
      </c>
      <c r="B47" s="5" t="n">
        <v>21</v>
      </c>
      <c r="C47" s="5" t="n">
        <v>20</v>
      </c>
    </row>
    <row r="48" spans="1:5">
      <c r="A48" s="4" t="s">
        <v>95</v>
      </c>
      <c r="B48" s="5" t="n">
        <v>197</v>
      </c>
      <c r="C48" s="5" t="n">
        <v>284</v>
      </c>
    </row>
    <row r="49" spans="1:5">
      <c r="A49" s="4" t="s">
        <v>131</v>
      </c>
      <c r="B49" s="5" t="n">
        <v>207</v>
      </c>
      <c r="C49" s="5" t="n">
        <v>230</v>
      </c>
    </row>
    <row r="50" spans="1:5">
      <c r="A50" s="4" t="s">
        <v>132</v>
      </c>
      <c r="B50" s="5" t="n">
        <v>8</v>
      </c>
      <c r="C50" s="5" t="n">
        <v>11</v>
      </c>
    </row>
    <row r="51" spans="1:5">
      <c r="A51" s="4" t="s">
        <v>133</v>
      </c>
      <c r="B51" s="5" t="n">
        <v>664</v>
      </c>
      <c r="C51" s="5" t="n">
        <v>666</v>
      </c>
    </row>
    <row r="52" spans="1:5">
      <c r="A52" s="4" t="s">
        <v>134</v>
      </c>
      <c r="B52" s="5" t="n">
        <v>0</v>
      </c>
      <c r="C52" s="5" t="n">
        <v>3184</v>
      </c>
    </row>
    <row r="53" spans="1:5">
      <c r="A53" s="4" t="s">
        <v>135</v>
      </c>
      <c r="B53" s="5" t="n">
        <v>17955</v>
      </c>
      <c r="C53" s="5" t="n">
        <v>21488</v>
      </c>
    </row>
    <row r="54" spans="1:5">
      <c r="A54" s="4" t="s">
        <v>136</v>
      </c>
      <c r="B54" s="5" t="n">
        <v>21272</v>
      </c>
      <c r="C54" s="5" t="n">
        <v>26190</v>
      </c>
    </row>
    <row r="55" spans="1:5">
      <c r="A55" s="4" t="s">
        <v>137</v>
      </c>
      <c r="B55" s="5" t="n">
        <v>78</v>
      </c>
      <c r="C55" s="5" t="n">
        <v>46</v>
      </c>
      <c r="D55" s="5" t="n">
        <v>29</v>
      </c>
      <c r="E55" s="6" t="n">
        <v>19</v>
      </c>
    </row>
    <row r="56" spans="1:5">
      <c r="A56" s="4" t="s">
        <v>147</v>
      </c>
      <c r="B56" s="5" t="n">
        <v>1968</v>
      </c>
      <c r="C56" s="5" t="n">
        <v>4446</v>
      </c>
      <c r="D56" s="6" t="n">
        <v>5434</v>
      </c>
      <c r="E56" s="6" t="n">
        <v>11676</v>
      </c>
    </row>
    <row r="57" spans="1:5">
      <c r="A57" s="4" t="s">
        <v>148</v>
      </c>
      <c r="B57" s="5" t="n">
        <v>23318</v>
      </c>
      <c r="C57" s="5" t="n">
        <v>30682</v>
      </c>
    </row>
    <row r="58" spans="1:5">
      <c r="A58" s="4" t="s">
        <v>1793</v>
      </c>
    </row>
    <row r="59" spans="1:5">
      <c r="A59" s="3" t="s">
        <v>89</v>
      </c>
    </row>
    <row r="60" spans="1:5">
      <c r="A60" s="4" t="s">
        <v>90</v>
      </c>
      <c r="B60" s="5" t="n">
        <v>0</v>
      </c>
      <c r="C60" s="5" t="n">
        <v>0</v>
      </c>
    </row>
    <row r="61" spans="1:5">
      <c r="A61" s="4" t="s">
        <v>91</v>
      </c>
      <c r="B61" s="5" t="n">
        <v>0</v>
      </c>
      <c r="C61" s="5" t="n">
        <v>0</v>
      </c>
    </row>
    <row r="62" spans="1:5">
      <c r="A62" s="4" t="s">
        <v>92</v>
      </c>
      <c r="B62" s="5" t="n">
        <v>0</v>
      </c>
      <c r="C62" s="5" t="n">
        <v>0</v>
      </c>
    </row>
    <row r="63" spans="1:5">
      <c r="A63" s="4" t="s">
        <v>174</v>
      </c>
      <c r="B63" s="5" t="n">
        <v>0</v>
      </c>
      <c r="C63" s="5" t="n">
        <v>0</v>
      </c>
    </row>
    <row r="64" spans="1:5">
      <c r="A64" s="4" t="s">
        <v>94</v>
      </c>
      <c r="B64" s="5" t="n">
        <v>0</v>
      </c>
      <c r="C64" s="5" t="n">
        <v>0</v>
      </c>
    </row>
    <row r="65" spans="1:5">
      <c r="A65" s="4" t="s">
        <v>95</v>
      </c>
      <c r="B65" s="5" t="n">
        <v>-88</v>
      </c>
      <c r="C65" s="5" t="n">
        <v>-92</v>
      </c>
    </row>
    <row r="66" spans="1:5">
      <c r="A66" s="4" t="s">
        <v>96</v>
      </c>
      <c r="B66" s="5" t="n">
        <v>0</v>
      </c>
      <c r="C66" s="5" t="n">
        <v>0</v>
      </c>
    </row>
    <row r="67" spans="1:5">
      <c r="A67" s="4" t="s">
        <v>2132</v>
      </c>
      <c r="B67" s="5" t="n">
        <v>-698</v>
      </c>
      <c r="C67" s="5" t="n">
        <v>-139</v>
      </c>
    </row>
    <row r="68" spans="1:5">
      <c r="A68" s="4" t="s">
        <v>98</v>
      </c>
      <c r="B68" s="5" t="n">
        <v>0</v>
      </c>
      <c r="C68" s="5" t="n">
        <v>0</v>
      </c>
    </row>
    <row r="69" spans="1:5">
      <c r="A69" s="4" t="s">
        <v>99</v>
      </c>
      <c r="B69" s="5" t="n">
        <v>0</v>
      </c>
      <c r="C69" s="5" t="n">
        <v>0</v>
      </c>
    </row>
    <row r="70" spans="1:5">
      <c r="A70" s="4" t="s">
        <v>100</v>
      </c>
      <c r="C70" s="5" t="n">
        <v>0</v>
      </c>
    </row>
    <row r="71" spans="1:5">
      <c r="A71" s="4" t="s">
        <v>101</v>
      </c>
      <c r="B71" s="5" t="n">
        <v>-786</v>
      </c>
      <c r="C71" s="5" t="n">
        <v>-231</v>
      </c>
    </row>
    <row r="72" spans="1:5">
      <c r="A72" s="4" t="s">
        <v>1047</v>
      </c>
      <c r="B72" s="5" t="n">
        <v>-26</v>
      </c>
      <c r="C72" s="5" t="n">
        <v>-27</v>
      </c>
    </row>
    <row r="73" spans="1:5">
      <c r="A73" s="3" t="s">
        <v>103</v>
      </c>
    </row>
    <row r="74" spans="1:5">
      <c r="A74" s="4" t="s">
        <v>2133</v>
      </c>
      <c r="B74" s="5" t="n">
        <v>-7503</v>
      </c>
      <c r="C74" s="5" t="n">
        <v>-11363</v>
      </c>
    </row>
    <row r="75" spans="1:5">
      <c r="A75" s="4" t="s">
        <v>104</v>
      </c>
      <c r="B75" s="5" t="n">
        <v>0</v>
      </c>
      <c r="C75" s="5" t="n">
        <v>0</v>
      </c>
    </row>
    <row r="76" spans="1:5">
      <c r="A76" s="4" t="s">
        <v>105</v>
      </c>
      <c r="B76" s="5" t="n">
        <v>-36</v>
      </c>
      <c r="C76" s="5" t="n">
        <v>76</v>
      </c>
    </row>
    <row r="77" spans="1:5">
      <c r="A77" s="4" t="s">
        <v>106</v>
      </c>
      <c r="B77" s="5" t="n">
        <v>0</v>
      </c>
      <c r="C77" s="5" t="n">
        <v>0</v>
      </c>
    </row>
    <row r="78" spans="1:5">
      <c r="A78" s="4" t="s">
        <v>107</v>
      </c>
      <c r="B78" s="5" t="n">
        <v>-3</v>
      </c>
      <c r="C78" s="5" t="n">
        <v>-3</v>
      </c>
    </row>
    <row r="79" spans="1:5">
      <c r="A79" s="4" t="s">
        <v>108</v>
      </c>
      <c r="B79" s="5" t="n">
        <v>0</v>
      </c>
      <c r="C79" s="5" t="n">
        <v>0</v>
      </c>
    </row>
    <row r="80" spans="1:5">
      <c r="A80" s="4" t="s">
        <v>109</v>
      </c>
      <c r="B80" s="5" t="n">
        <v>0</v>
      </c>
      <c r="C80" s="5" t="n">
        <v>0</v>
      </c>
    </row>
    <row r="81" spans="1:5">
      <c r="A81" s="4" t="s">
        <v>95</v>
      </c>
      <c r="B81" s="5" t="n">
        <v>-20</v>
      </c>
      <c r="C81" s="5" t="n">
        <v>-43</v>
      </c>
    </row>
    <row r="82" spans="1:5">
      <c r="A82" s="4" t="s">
        <v>110</v>
      </c>
      <c r="B82" s="5" t="n">
        <v>0</v>
      </c>
      <c r="C82" s="5" t="n">
        <v>0</v>
      </c>
    </row>
    <row r="83" spans="1:5">
      <c r="A83" s="4" t="s">
        <v>111</v>
      </c>
      <c r="B83" s="5" t="n">
        <v>0</v>
      </c>
      <c r="C83" s="5" t="n">
        <v>0</v>
      </c>
    </row>
    <row r="84" spans="1:5">
      <c r="A84" s="4" t="s">
        <v>112</v>
      </c>
      <c r="C84" s="5" t="n">
        <v>0</v>
      </c>
    </row>
    <row r="85" spans="1:5">
      <c r="A85" s="4" t="s">
        <v>113</v>
      </c>
      <c r="B85" s="5" t="n">
        <v>-7562</v>
      </c>
      <c r="C85" s="5" t="n">
        <v>-11333</v>
      </c>
    </row>
    <row r="86" spans="1:5">
      <c r="A86" s="4" t="s">
        <v>114</v>
      </c>
      <c r="B86" s="5" t="n">
        <v>-8374</v>
      </c>
      <c r="C86" s="5" t="n">
        <v>-11591</v>
      </c>
    </row>
    <row r="87" spans="1:5">
      <c r="A87" s="3" t="s">
        <v>115</v>
      </c>
    </row>
    <row r="88" spans="1:5">
      <c r="A88" s="4" t="s">
        <v>116</v>
      </c>
      <c r="B88" s="5" t="n">
        <v>-36</v>
      </c>
      <c r="C88" s="5" t="n">
        <v>76</v>
      </c>
    </row>
    <row r="89" spans="1:5">
      <c r="A89" s="4" t="s">
        <v>117</v>
      </c>
      <c r="B89" s="5" t="n">
        <v>0</v>
      </c>
      <c r="C89" s="5" t="n">
        <v>0</v>
      </c>
    </row>
    <row r="90" spans="1:5">
      <c r="A90" s="4" t="s">
        <v>118</v>
      </c>
      <c r="B90" s="5" t="n">
        <v>-698</v>
      </c>
      <c r="C90" s="5" t="n">
        <v>-79</v>
      </c>
    </row>
    <row r="91" spans="1:5">
      <c r="A91" s="4" t="s">
        <v>95</v>
      </c>
      <c r="B91" s="5" t="n">
        <v>-88</v>
      </c>
      <c r="C91" s="5" t="n">
        <v>-92</v>
      </c>
    </row>
    <row r="92" spans="1:5">
      <c r="A92" s="4" t="s">
        <v>119</v>
      </c>
      <c r="B92" s="5" t="n">
        <v>0</v>
      </c>
      <c r="C92" s="5" t="n">
        <v>0</v>
      </c>
    </row>
    <row r="93" spans="1:5">
      <c r="A93" s="4" t="s">
        <v>120</v>
      </c>
      <c r="B93" s="5" t="n">
        <v>0</v>
      </c>
      <c r="C93" s="5" t="n">
        <v>0</v>
      </c>
    </row>
    <row r="94" spans="1:5">
      <c r="A94" s="4" t="s">
        <v>121</v>
      </c>
      <c r="B94" s="5" t="n">
        <v>0</v>
      </c>
    </row>
    <row r="95" spans="1:5">
      <c r="A95" s="4" t="s">
        <v>122</v>
      </c>
      <c r="B95" s="5" t="n">
        <v>0</v>
      </c>
      <c r="C95" s="5" t="n">
        <v>0</v>
      </c>
    </row>
    <row r="96" spans="1:5">
      <c r="A96" s="4" t="s">
        <v>123</v>
      </c>
      <c r="B96" s="5" t="n">
        <v>0</v>
      </c>
    </row>
    <row r="97" spans="1:5">
      <c r="A97" s="4" t="s">
        <v>124</v>
      </c>
      <c r="C97" s="5" t="n">
        <v>0</v>
      </c>
    </row>
    <row r="98" spans="1:5">
      <c r="A98" s="4" t="s">
        <v>125</v>
      </c>
      <c r="B98" s="5" t="n">
        <v>-822</v>
      </c>
      <c r="C98" s="5" t="n">
        <v>-95</v>
      </c>
    </row>
    <row r="99" spans="1:5">
      <c r="A99" s="3" t="s">
        <v>126</v>
      </c>
    </row>
    <row r="100" spans="1:5">
      <c r="A100" s="4" t="s">
        <v>127</v>
      </c>
      <c r="B100" s="5" t="n">
        <v>0</v>
      </c>
      <c r="C100" s="5" t="n">
        <v>0</v>
      </c>
    </row>
    <row r="101" spans="1:5">
      <c r="A101" s="4" t="s">
        <v>128</v>
      </c>
      <c r="B101" s="5" t="n">
        <v>0</v>
      </c>
      <c r="C101" s="5" t="n">
        <v>0</v>
      </c>
    </row>
    <row r="102" spans="1:5">
      <c r="A102" s="4" t="s">
        <v>129</v>
      </c>
      <c r="B102" s="5" t="n">
        <v>0</v>
      </c>
      <c r="C102" s="5" t="n">
        <v>0</v>
      </c>
    </row>
    <row r="103" spans="1:5">
      <c r="A103" s="4" t="s">
        <v>130</v>
      </c>
      <c r="B103" s="5" t="n">
        <v>0</v>
      </c>
      <c r="C103" s="5" t="n">
        <v>0</v>
      </c>
    </row>
    <row r="104" spans="1:5">
      <c r="A104" s="4" t="s">
        <v>109</v>
      </c>
      <c r="B104" s="5" t="n">
        <v>0</v>
      </c>
      <c r="C104" s="5" t="n">
        <v>0</v>
      </c>
    </row>
    <row r="105" spans="1:5">
      <c r="A105" s="4" t="s">
        <v>95</v>
      </c>
      <c r="B105" s="5" t="n">
        <v>-20</v>
      </c>
      <c r="C105" s="5" t="n">
        <v>-43</v>
      </c>
    </row>
    <row r="106" spans="1:5">
      <c r="A106" s="4" t="s">
        <v>131</v>
      </c>
      <c r="B106" s="5" t="n">
        <v>0</v>
      </c>
      <c r="C106" s="5" t="n">
        <v>0</v>
      </c>
    </row>
    <row r="107" spans="1:5">
      <c r="A107" s="4" t="s">
        <v>132</v>
      </c>
      <c r="B107" s="5" t="n">
        <v>0</v>
      </c>
      <c r="C107" s="5" t="n">
        <v>0</v>
      </c>
    </row>
    <row r="108" spans="1:5">
      <c r="A108" s="4" t="s">
        <v>133</v>
      </c>
      <c r="B108" s="5" t="n">
        <v>0</v>
      </c>
      <c r="C108" s="5" t="n">
        <v>0</v>
      </c>
    </row>
    <row r="109" spans="1:5">
      <c r="A109" s="4" t="s">
        <v>134</v>
      </c>
      <c r="C109" s="5" t="n">
        <v>0</v>
      </c>
    </row>
    <row r="110" spans="1:5">
      <c r="A110" s="4" t="s">
        <v>135</v>
      </c>
      <c r="B110" s="5" t="n">
        <v>-20</v>
      </c>
      <c r="C110" s="5" t="n">
        <v>-43</v>
      </c>
    </row>
    <row r="111" spans="1:5">
      <c r="A111" s="4" t="s">
        <v>136</v>
      </c>
      <c r="B111" s="5" t="n">
        <v>-842</v>
      </c>
      <c r="C111" s="5" t="n">
        <v>-138</v>
      </c>
    </row>
    <row r="112" spans="1:5">
      <c r="A112" s="4" t="s">
        <v>137</v>
      </c>
      <c r="B112" s="5" t="n">
        <v>0</v>
      </c>
      <c r="C112" s="5" t="n">
        <v>0</v>
      </c>
    </row>
    <row r="113" spans="1:5">
      <c r="A113" s="4" t="s">
        <v>147</v>
      </c>
      <c r="B113" s="5" t="n">
        <v>-7532</v>
      </c>
      <c r="C113" s="5" t="n">
        <v>-11453</v>
      </c>
    </row>
    <row r="114" spans="1:5">
      <c r="A114" s="4" t="s">
        <v>148</v>
      </c>
      <c r="B114" s="5" t="n">
        <v>-8374</v>
      </c>
      <c r="C114" s="5" t="n">
        <v>-11591</v>
      </c>
    </row>
    <row r="115" spans="1:5">
      <c r="A115" s="4" t="s">
        <v>2122</v>
      </c>
    </row>
    <row r="116" spans="1:5">
      <c r="A116" s="3" t="s">
        <v>89</v>
      </c>
    </row>
    <row r="117" spans="1:5">
      <c r="A117" s="4" t="s">
        <v>90</v>
      </c>
      <c r="B117" s="5" t="n">
        <v>0</v>
      </c>
      <c r="C117" s="5" t="n">
        <v>0</v>
      </c>
    </row>
    <row r="118" spans="1:5">
      <c r="A118" s="4" t="s">
        <v>91</v>
      </c>
      <c r="B118" s="5" t="n">
        <v>37</v>
      </c>
      <c r="C118" s="5" t="n">
        <v>2</v>
      </c>
    </row>
    <row r="119" spans="1:5">
      <c r="A119" s="4" t="s">
        <v>92</v>
      </c>
      <c r="B119" s="5" t="n">
        <v>4</v>
      </c>
      <c r="C119" s="5" t="n">
        <v>11</v>
      </c>
    </row>
    <row r="120" spans="1:5">
      <c r="A120" s="4" t="s">
        <v>174</v>
      </c>
      <c r="B120" s="5" t="n">
        <v>769</v>
      </c>
      <c r="C120" s="5" t="n">
        <v>734</v>
      </c>
    </row>
    <row r="121" spans="1:5">
      <c r="A121" s="4" t="s">
        <v>94</v>
      </c>
      <c r="B121" s="5" t="n">
        <v>339</v>
      </c>
      <c r="C121" s="5" t="n">
        <v>482</v>
      </c>
    </row>
    <row r="122" spans="1:5">
      <c r="A122" s="4" t="s">
        <v>95</v>
      </c>
      <c r="B122" s="5" t="n">
        <v>625</v>
      </c>
      <c r="C122" s="5" t="n">
        <v>962</v>
      </c>
    </row>
    <row r="123" spans="1:5">
      <c r="A123" s="4" t="s">
        <v>96</v>
      </c>
      <c r="B123" s="5" t="n">
        <v>170</v>
      </c>
      <c r="C123" s="5" t="n">
        <v>116</v>
      </c>
    </row>
    <row r="124" spans="1:5">
      <c r="A124" s="4" t="s">
        <v>2132</v>
      </c>
      <c r="B124" s="5" t="n">
        <v>712</v>
      </c>
      <c r="C124" s="5" t="n">
        <v>307</v>
      </c>
    </row>
    <row r="125" spans="1:5">
      <c r="A125" s="4" t="s">
        <v>98</v>
      </c>
      <c r="B125" s="5" t="n">
        <v>8</v>
      </c>
      <c r="C125" s="5" t="n">
        <v>0</v>
      </c>
    </row>
    <row r="126" spans="1:5">
      <c r="A126" s="4" t="s">
        <v>99</v>
      </c>
      <c r="B126" s="5" t="n">
        <v>116</v>
      </c>
      <c r="C126" s="5" t="n">
        <v>76</v>
      </c>
    </row>
    <row r="127" spans="1:5">
      <c r="A127" s="4" t="s">
        <v>100</v>
      </c>
      <c r="C127" s="5" t="n">
        <v>0</v>
      </c>
    </row>
    <row r="128" spans="1:5">
      <c r="A128" s="4" t="s">
        <v>101</v>
      </c>
      <c r="B128" s="5" t="n">
        <v>2780</v>
      </c>
      <c r="C128" s="5" t="n">
        <v>2690</v>
      </c>
    </row>
    <row r="129" spans="1:5">
      <c r="A129" s="4" t="s">
        <v>1047</v>
      </c>
      <c r="B129" s="5" t="n">
        <v>2527</v>
      </c>
      <c r="C129" s="5" t="n">
        <v>4219</v>
      </c>
    </row>
    <row r="130" spans="1:5">
      <c r="A130" s="3" t="s">
        <v>103</v>
      </c>
    </row>
    <row r="131" spans="1:5">
      <c r="A131" s="4" t="s">
        <v>2133</v>
      </c>
      <c r="B131" s="5" t="n">
        <v>-106</v>
      </c>
      <c r="C131" s="5" t="n">
        <v>1090</v>
      </c>
    </row>
    <row r="132" spans="1:5">
      <c r="A132" s="4" t="s">
        <v>104</v>
      </c>
      <c r="B132" s="5" t="n">
        <v>0</v>
      </c>
      <c r="C132" s="5" t="n">
        <v>-13</v>
      </c>
    </row>
    <row r="133" spans="1:5">
      <c r="A133" s="4" t="s">
        <v>105</v>
      </c>
      <c r="B133" s="5" t="n">
        <v>0</v>
      </c>
      <c r="C133" s="5" t="n">
        <v>0</v>
      </c>
    </row>
    <row r="134" spans="1:5">
      <c r="A134" s="4" t="s">
        <v>106</v>
      </c>
      <c r="B134" s="5" t="n">
        <v>360</v>
      </c>
      <c r="C134" s="5" t="n">
        <v>359</v>
      </c>
    </row>
    <row r="135" spans="1:5">
      <c r="A135" s="4" t="s">
        <v>107</v>
      </c>
      <c r="B135" s="5" t="n">
        <v>458</v>
      </c>
      <c r="C135" s="5" t="n">
        <v>592</v>
      </c>
    </row>
    <row r="136" spans="1:5">
      <c r="A136" s="4" t="s">
        <v>108</v>
      </c>
      <c r="B136" s="5" t="n">
        <v>692</v>
      </c>
      <c r="C136" s="5" t="n">
        <v>610</v>
      </c>
    </row>
    <row r="137" spans="1:5">
      <c r="A137" s="4" t="s">
        <v>109</v>
      </c>
      <c r="B137" s="5" t="n">
        <v>377</v>
      </c>
      <c r="C137" s="5" t="n">
        <v>3</v>
      </c>
    </row>
    <row r="138" spans="1:5">
      <c r="A138" s="4" t="s">
        <v>95</v>
      </c>
      <c r="B138" s="5" t="n">
        <v>121</v>
      </c>
      <c r="C138" s="5" t="n">
        <v>144</v>
      </c>
    </row>
    <row r="139" spans="1:5">
      <c r="A139" s="4" t="s">
        <v>110</v>
      </c>
      <c r="B139" s="5" t="n">
        <v>0</v>
      </c>
      <c r="C139" s="5" t="n">
        <v>0</v>
      </c>
    </row>
    <row r="140" spans="1:5">
      <c r="A140" s="4" t="s">
        <v>111</v>
      </c>
      <c r="B140" s="5" t="n">
        <v>51</v>
      </c>
      <c r="C140" s="5" t="n">
        <v>67</v>
      </c>
    </row>
    <row r="141" spans="1:5">
      <c r="A141" s="4" t="s">
        <v>112</v>
      </c>
      <c r="C141" s="5" t="n">
        <v>0</v>
      </c>
    </row>
    <row r="142" spans="1:5">
      <c r="A142" s="4" t="s">
        <v>113</v>
      </c>
      <c r="B142" s="5" t="n">
        <v>1953</v>
      </c>
      <c r="C142" s="5" t="n">
        <v>2852</v>
      </c>
    </row>
    <row r="143" spans="1:5">
      <c r="A143" s="4" t="s">
        <v>114</v>
      </c>
      <c r="B143" s="5" t="n">
        <v>7260</v>
      </c>
      <c r="C143" s="5" t="n">
        <v>9761</v>
      </c>
    </row>
    <row r="144" spans="1:5">
      <c r="A144" s="3" t="s">
        <v>115</v>
      </c>
    </row>
    <row r="145" spans="1:5">
      <c r="A145" s="4" t="s">
        <v>116</v>
      </c>
      <c r="B145" s="5" t="n">
        <v>0</v>
      </c>
      <c r="C145" s="5" t="n">
        <v>0</v>
      </c>
    </row>
    <row r="146" spans="1:5">
      <c r="A146" s="4" t="s">
        <v>117</v>
      </c>
      <c r="B146" s="5" t="n">
        <v>546</v>
      </c>
      <c r="C146" s="5" t="n">
        <v>501</v>
      </c>
    </row>
    <row r="147" spans="1:5">
      <c r="A147" s="4" t="s">
        <v>118</v>
      </c>
      <c r="B147" s="5" t="n">
        <v>752</v>
      </c>
      <c r="C147" s="5" t="n">
        <v>753</v>
      </c>
    </row>
    <row r="148" spans="1:5">
      <c r="A148" s="4" t="s">
        <v>95</v>
      </c>
      <c r="B148" s="5" t="n">
        <v>535</v>
      </c>
      <c r="C148" s="5" t="n">
        <v>947</v>
      </c>
    </row>
    <row r="149" spans="1:5">
      <c r="A149" s="4" t="s">
        <v>119</v>
      </c>
      <c r="B149" s="5" t="n">
        <v>37</v>
      </c>
      <c r="C149" s="5" t="n">
        <v>81</v>
      </c>
    </row>
    <row r="150" spans="1:5">
      <c r="A150" s="4" t="s">
        <v>120</v>
      </c>
      <c r="B150" s="5" t="n">
        <v>3</v>
      </c>
      <c r="C150" s="5" t="n">
        <v>3</v>
      </c>
    </row>
    <row r="151" spans="1:5">
      <c r="A151" s="4" t="s">
        <v>121</v>
      </c>
      <c r="B151" s="5" t="n">
        <v>0</v>
      </c>
    </row>
    <row r="152" spans="1:5">
      <c r="A152" s="4" t="s">
        <v>122</v>
      </c>
      <c r="B152" s="5" t="n">
        <v>288</v>
      </c>
      <c r="C152" s="5" t="n">
        <v>313</v>
      </c>
    </row>
    <row r="153" spans="1:5">
      <c r="A153" s="4" t="s">
        <v>123</v>
      </c>
      <c r="B153" s="5" t="n">
        <v>0</v>
      </c>
    </row>
    <row r="154" spans="1:5">
      <c r="A154" s="4" t="s">
        <v>124</v>
      </c>
      <c r="C154" s="5" t="n">
        <v>0</v>
      </c>
    </row>
    <row r="155" spans="1:5">
      <c r="A155" s="4" t="s">
        <v>125</v>
      </c>
      <c r="B155" s="5" t="n">
        <v>2161</v>
      </c>
      <c r="C155" s="5" t="n">
        <v>2598</v>
      </c>
    </row>
    <row r="156" spans="1:5">
      <c r="A156" s="3" t="s">
        <v>126</v>
      </c>
    </row>
    <row r="157" spans="1:5">
      <c r="A157" s="4" t="s">
        <v>127</v>
      </c>
      <c r="B157" s="5" t="n">
        <v>244</v>
      </c>
      <c r="C157" s="5" t="n">
        <v>244</v>
      </c>
    </row>
    <row r="158" spans="1:5">
      <c r="A158" s="4" t="s">
        <v>128</v>
      </c>
      <c r="B158" s="5" t="n">
        <v>269</v>
      </c>
      <c r="C158" s="5" t="n">
        <v>287</v>
      </c>
    </row>
    <row r="159" spans="1:5">
      <c r="A159" s="4" t="s">
        <v>129</v>
      </c>
      <c r="B159" s="5" t="n">
        <v>415</v>
      </c>
      <c r="C159" s="5" t="n">
        <v>339</v>
      </c>
    </row>
    <row r="160" spans="1:5">
      <c r="A160" s="4" t="s">
        <v>130</v>
      </c>
      <c r="B160" s="5" t="n">
        <v>118</v>
      </c>
      <c r="C160" s="5" t="n">
        <v>113</v>
      </c>
    </row>
    <row r="161" spans="1:5">
      <c r="A161" s="4" t="s">
        <v>109</v>
      </c>
      <c r="B161" s="5" t="n">
        <v>112</v>
      </c>
      <c r="C161" s="5" t="n">
        <v>186</v>
      </c>
    </row>
    <row r="162" spans="1:5">
      <c r="A162" s="4" t="s">
        <v>95</v>
      </c>
      <c r="B162" s="5" t="n">
        <v>110</v>
      </c>
      <c r="C162" s="5" t="n">
        <v>157</v>
      </c>
    </row>
    <row r="163" spans="1:5">
      <c r="A163" s="4" t="s">
        <v>131</v>
      </c>
      <c r="B163" s="5" t="n">
        <v>66</v>
      </c>
      <c r="C163" s="5" t="n">
        <v>80</v>
      </c>
    </row>
    <row r="164" spans="1:5">
      <c r="A164" s="4" t="s">
        <v>132</v>
      </c>
      <c r="B164" s="5" t="n">
        <v>0</v>
      </c>
      <c r="C164" s="5" t="n">
        <v>0</v>
      </c>
    </row>
    <row r="165" spans="1:5">
      <c r="A165" s="4" t="s">
        <v>133</v>
      </c>
      <c r="B165" s="5" t="n">
        <v>295</v>
      </c>
      <c r="C165" s="5" t="n">
        <v>283</v>
      </c>
    </row>
    <row r="166" spans="1:5">
      <c r="A166" s="4" t="s">
        <v>134</v>
      </c>
      <c r="C166" s="5" t="n">
        <v>0</v>
      </c>
    </row>
    <row r="167" spans="1:5">
      <c r="A167" s="4" t="s">
        <v>135</v>
      </c>
      <c r="B167" s="5" t="n">
        <v>1629</v>
      </c>
      <c r="C167" s="5" t="n">
        <v>1689</v>
      </c>
    </row>
    <row r="168" spans="1:5">
      <c r="A168" s="4" t="s">
        <v>136</v>
      </c>
      <c r="B168" s="5" t="n">
        <v>3790</v>
      </c>
      <c r="C168" s="5" t="n">
        <v>4287</v>
      </c>
    </row>
    <row r="169" spans="1:5">
      <c r="A169" s="4" t="s">
        <v>137</v>
      </c>
      <c r="B169" s="5" t="n">
        <v>0</v>
      </c>
      <c r="C169" s="5" t="n">
        <v>0</v>
      </c>
    </row>
    <row r="170" spans="1:5">
      <c r="A170" s="4" t="s">
        <v>147</v>
      </c>
      <c r="B170" s="5" t="n">
        <v>3470</v>
      </c>
      <c r="C170" s="5" t="n">
        <v>5474</v>
      </c>
    </row>
    <row r="171" spans="1:5">
      <c r="A171" s="4" t="s">
        <v>148</v>
      </c>
      <c r="B171" s="5" t="n">
        <v>7260</v>
      </c>
      <c r="C171" s="5" t="n">
        <v>9761</v>
      </c>
    </row>
    <row r="172" spans="1:5">
      <c r="A172" s="4" t="s">
        <v>2123</v>
      </c>
    </row>
    <row r="173" spans="1:5">
      <c r="A173" s="3" t="s">
        <v>89</v>
      </c>
    </row>
    <row r="174" spans="1:5">
      <c r="A174" s="4" t="s">
        <v>90</v>
      </c>
      <c r="B174" s="5" t="n">
        <v>348</v>
      </c>
      <c r="C174" s="5" t="n">
        <v>615</v>
      </c>
    </row>
    <row r="175" spans="1:5">
      <c r="A175" s="4" t="s">
        <v>91</v>
      </c>
      <c r="B175" s="5" t="n">
        <v>0</v>
      </c>
      <c r="C175" s="5" t="n">
        <v>0</v>
      </c>
    </row>
    <row r="176" spans="1:5">
      <c r="A176" s="4" t="s">
        <v>92</v>
      </c>
      <c r="B176" s="5" t="n">
        <v>504</v>
      </c>
      <c r="C176" s="5" t="n">
        <v>435</v>
      </c>
    </row>
    <row r="177" spans="1:5">
      <c r="A177" s="4" t="s">
        <v>174</v>
      </c>
      <c r="B177" s="5" t="n">
        <v>306</v>
      </c>
      <c r="C177" s="5" t="n">
        <v>321</v>
      </c>
    </row>
    <row r="178" spans="1:5">
      <c r="A178" s="4" t="s">
        <v>94</v>
      </c>
      <c r="B178" s="5" t="n">
        <v>193</v>
      </c>
      <c r="C178" s="5" t="n">
        <v>239</v>
      </c>
    </row>
    <row r="179" spans="1:5">
      <c r="A179" s="4" t="s">
        <v>95</v>
      </c>
      <c r="B179" s="5" t="n">
        <v>80</v>
      </c>
      <c r="C179" s="5" t="n">
        <v>196</v>
      </c>
    </row>
    <row r="180" spans="1:5">
      <c r="A180" s="4" t="s">
        <v>96</v>
      </c>
      <c r="B180" s="5" t="n">
        <v>1</v>
      </c>
      <c r="C180" s="5" t="n">
        <v>34</v>
      </c>
    </row>
    <row r="181" spans="1:5">
      <c r="A181" s="4" t="s">
        <v>2132</v>
      </c>
      <c r="B181" s="5" t="n">
        <v>210</v>
      </c>
      <c r="C181" s="5" t="n">
        <v>-254</v>
      </c>
    </row>
    <row r="182" spans="1:5">
      <c r="A182" s="4" t="s">
        <v>98</v>
      </c>
      <c r="B182" s="5" t="n">
        <v>107</v>
      </c>
      <c r="C182" s="5" t="n">
        <v>9</v>
      </c>
    </row>
    <row r="183" spans="1:5">
      <c r="A183" s="4" t="s">
        <v>99</v>
      </c>
      <c r="B183" s="5" t="n">
        <v>118</v>
      </c>
      <c r="C183" s="5" t="n">
        <v>152</v>
      </c>
    </row>
    <row r="184" spans="1:5">
      <c r="A184" s="4" t="s">
        <v>100</v>
      </c>
      <c r="C184" s="5" t="n">
        <v>1919</v>
      </c>
    </row>
    <row r="185" spans="1:5">
      <c r="A185" s="4" t="s">
        <v>101</v>
      </c>
      <c r="B185" s="5" t="n">
        <v>1867</v>
      </c>
      <c r="C185" s="5" t="n">
        <v>3666</v>
      </c>
    </row>
    <row r="186" spans="1:5">
      <c r="A186" s="4" t="s">
        <v>1047</v>
      </c>
      <c r="B186" s="5" t="n">
        <v>11169</v>
      </c>
      <c r="C186" s="5" t="n">
        <v>10926</v>
      </c>
    </row>
    <row r="187" spans="1:5">
      <c r="A187" s="3" t="s">
        <v>103</v>
      </c>
    </row>
    <row r="188" spans="1:5">
      <c r="A188" s="4" t="s">
        <v>2133</v>
      </c>
      <c r="B188" s="5" t="n">
        <v>28</v>
      </c>
      <c r="C188" s="5" t="n">
        <v>145</v>
      </c>
    </row>
    <row r="189" spans="1:5">
      <c r="A189" s="4" t="s">
        <v>104</v>
      </c>
      <c r="B189" s="5" t="n">
        <v>1036</v>
      </c>
      <c r="C189" s="5" t="n">
        <v>1103</v>
      </c>
    </row>
    <row r="190" spans="1:5">
      <c r="A190" s="4" t="s">
        <v>105</v>
      </c>
      <c r="B190" s="5" t="n">
        <v>2</v>
      </c>
      <c r="C190" s="5" t="n">
        <v>16</v>
      </c>
    </row>
    <row r="191" spans="1:5">
      <c r="A191" s="4" t="s">
        <v>106</v>
      </c>
      <c r="B191" s="5" t="n">
        <v>179</v>
      </c>
      <c r="C191" s="5" t="n">
        <v>303</v>
      </c>
    </row>
    <row r="192" spans="1:5">
      <c r="A192" s="4" t="s">
        <v>107</v>
      </c>
      <c r="B192" s="5" t="n">
        <v>1291</v>
      </c>
      <c r="C192" s="5" t="n">
        <v>1384</v>
      </c>
    </row>
    <row r="193" spans="1:5">
      <c r="A193" s="4" t="s">
        <v>108</v>
      </c>
      <c r="B193" s="5" t="n">
        <v>0</v>
      </c>
      <c r="C193" s="5" t="n">
        <v>0</v>
      </c>
    </row>
    <row r="194" spans="1:5">
      <c r="A194" s="4" t="s">
        <v>109</v>
      </c>
      <c r="B194" s="5" t="n">
        <v>-7</v>
      </c>
      <c r="C194" s="5" t="n">
        <v>0</v>
      </c>
    </row>
    <row r="195" spans="1:5">
      <c r="A195" s="4" t="s">
        <v>95</v>
      </c>
      <c r="B195" s="5" t="n">
        <v>40</v>
      </c>
      <c r="C195" s="5" t="n">
        <v>44</v>
      </c>
    </row>
    <row r="196" spans="1:5">
      <c r="A196" s="4" t="s">
        <v>110</v>
      </c>
      <c r="B196" s="5" t="n">
        <v>43</v>
      </c>
      <c r="C196" s="5" t="n">
        <v>10</v>
      </c>
    </row>
    <row r="197" spans="1:5">
      <c r="A197" s="4" t="s">
        <v>111</v>
      </c>
      <c r="B197" s="5" t="n">
        <v>458</v>
      </c>
      <c r="C197" s="5" t="n">
        <v>446</v>
      </c>
    </row>
    <row r="198" spans="1:5">
      <c r="A198" s="4" t="s">
        <v>112</v>
      </c>
      <c r="C198" s="5" t="n">
        <v>2961</v>
      </c>
    </row>
    <row r="199" spans="1:5">
      <c r="A199" s="4" t="s">
        <v>113</v>
      </c>
      <c r="B199" s="5" t="n">
        <v>3070</v>
      </c>
      <c r="C199" s="5" t="n">
        <v>6412</v>
      </c>
    </row>
    <row r="200" spans="1:5">
      <c r="A200" s="4" t="s">
        <v>114</v>
      </c>
      <c r="B200" s="5" t="n">
        <v>16106</v>
      </c>
      <c r="C200" s="5" t="n">
        <v>21004</v>
      </c>
    </row>
    <row r="201" spans="1:5">
      <c r="A201" s="3" t="s">
        <v>115</v>
      </c>
    </row>
    <row r="202" spans="1:5">
      <c r="A202" s="4" t="s">
        <v>116</v>
      </c>
      <c r="B202" s="5" t="n">
        <v>667</v>
      </c>
      <c r="C202" s="5" t="n">
        <v>498</v>
      </c>
    </row>
    <row r="203" spans="1:5">
      <c r="A203" s="4" t="s">
        <v>117</v>
      </c>
      <c r="B203" s="5" t="n">
        <v>280</v>
      </c>
      <c r="C203" s="5" t="n">
        <v>247</v>
      </c>
    </row>
    <row r="204" spans="1:5">
      <c r="A204" s="4" t="s">
        <v>118</v>
      </c>
      <c r="B204" s="5" t="n">
        <v>-202</v>
      </c>
      <c r="C204" s="5" t="n">
        <v>-443</v>
      </c>
    </row>
    <row r="205" spans="1:5">
      <c r="A205" s="4" t="s">
        <v>95</v>
      </c>
      <c r="B205" s="5" t="n">
        <v>108</v>
      </c>
      <c r="C205" s="5" t="n">
        <v>237</v>
      </c>
    </row>
    <row r="206" spans="1:5">
      <c r="A206" s="4" t="s">
        <v>119</v>
      </c>
      <c r="B206" s="5" t="n">
        <v>0</v>
      </c>
      <c r="C206" s="5" t="n">
        <v>0</v>
      </c>
    </row>
    <row r="207" spans="1:5">
      <c r="A207" s="4" t="s">
        <v>120</v>
      </c>
      <c r="B207" s="5" t="n">
        <v>56</v>
      </c>
      <c r="C207" s="5" t="n">
        <v>54</v>
      </c>
    </row>
    <row r="208" spans="1:5">
      <c r="A208" s="4" t="s">
        <v>121</v>
      </c>
      <c r="B208" s="5" t="n">
        <v>72</v>
      </c>
    </row>
    <row r="209" spans="1:5">
      <c r="A209" s="4" t="s">
        <v>122</v>
      </c>
      <c r="B209" s="5" t="n">
        <v>118</v>
      </c>
      <c r="C209" s="5" t="n">
        <v>155</v>
      </c>
    </row>
    <row r="210" spans="1:5">
      <c r="A210" s="4" t="s">
        <v>123</v>
      </c>
      <c r="B210" s="5" t="n">
        <v>0</v>
      </c>
    </row>
    <row r="211" spans="1:5">
      <c r="A211" s="4" t="s">
        <v>124</v>
      </c>
      <c r="C211" s="5" t="n">
        <v>1210</v>
      </c>
    </row>
    <row r="212" spans="1:5">
      <c r="A212" s="4" t="s">
        <v>125</v>
      </c>
      <c r="B212" s="5" t="n">
        <v>1099</v>
      </c>
      <c r="C212" s="5" t="n">
        <v>1958</v>
      </c>
    </row>
    <row r="213" spans="1:5">
      <c r="A213" s="3" t="s">
        <v>126</v>
      </c>
    </row>
    <row r="214" spans="1:5">
      <c r="A214" s="4" t="s">
        <v>127</v>
      </c>
      <c r="B214" s="5" t="n">
        <v>8733</v>
      </c>
      <c r="C214" s="5" t="n">
        <v>8252</v>
      </c>
    </row>
    <row r="215" spans="1:5">
      <c r="A215" s="4" t="s">
        <v>128</v>
      </c>
      <c r="B215" s="5" t="n">
        <v>0</v>
      </c>
      <c r="C215" s="5" t="n">
        <v>0</v>
      </c>
    </row>
    <row r="216" spans="1:5">
      <c r="A216" s="4" t="s">
        <v>129</v>
      </c>
      <c r="B216" s="5" t="n">
        <v>0</v>
      </c>
      <c r="C216" s="5" t="n">
        <v>0</v>
      </c>
    </row>
    <row r="217" spans="1:5">
      <c r="A217" s="4" t="s">
        <v>130</v>
      </c>
      <c r="B217" s="5" t="n">
        <v>1</v>
      </c>
      <c r="C217" s="5" t="n">
        <v>122</v>
      </c>
    </row>
    <row r="218" spans="1:5">
      <c r="A218" s="4" t="s">
        <v>109</v>
      </c>
      <c r="B218" s="5" t="n">
        <v>64</v>
      </c>
      <c r="C218" s="5" t="n">
        <v>125</v>
      </c>
    </row>
    <row r="219" spans="1:5">
      <c r="A219" s="4" t="s">
        <v>95</v>
      </c>
      <c r="B219" s="5" t="n">
        <v>107</v>
      </c>
      <c r="C219" s="5" t="n">
        <v>170</v>
      </c>
    </row>
    <row r="220" spans="1:5">
      <c r="A220" s="4" t="s">
        <v>131</v>
      </c>
      <c r="B220" s="5" t="n">
        <v>141</v>
      </c>
      <c r="C220" s="5" t="n">
        <v>150</v>
      </c>
    </row>
    <row r="221" spans="1:5">
      <c r="A221" s="4" t="s">
        <v>132</v>
      </c>
      <c r="B221" s="5" t="n">
        <v>8</v>
      </c>
      <c r="C221" s="5" t="n">
        <v>11</v>
      </c>
    </row>
    <row r="222" spans="1:5">
      <c r="A222" s="4" t="s">
        <v>133</v>
      </c>
      <c r="B222" s="5" t="n">
        <v>317</v>
      </c>
      <c r="C222" s="5" t="n">
        <v>309</v>
      </c>
    </row>
    <row r="223" spans="1:5">
      <c r="A223" s="4" t="s">
        <v>134</v>
      </c>
      <c r="C223" s="5" t="n">
        <v>3184</v>
      </c>
    </row>
    <row r="224" spans="1:5">
      <c r="A224" s="4" t="s">
        <v>135</v>
      </c>
      <c r="B224" s="5" t="n">
        <v>9371</v>
      </c>
      <c r="C224" s="5" t="n">
        <v>12323</v>
      </c>
    </row>
    <row r="225" spans="1:5">
      <c r="A225" s="4" t="s">
        <v>136</v>
      </c>
      <c r="B225" s="5" t="n">
        <v>10470</v>
      </c>
      <c r="C225" s="5" t="n">
        <v>14281</v>
      </c>
    </row>
    <row r="226" spans="1:5">
      <c r="A226" s="4" t="s">
        <v>137</v>
      </c>
      <c r="B226" s="5" t="n">
        <v>78</v>
      </c>
      <c r="C226" s="5" t="n">
        <v>46</v>
      </c>
    </row>
    <row r="227" spans="1:5">
      <c r="A227" s="4" t="s">
        <v>147</v>
      </c>
      <c r="B227" s="5" t="n">
        <v>5558</v>
      </c>
      <c r="C227" s="5" t="n">
        <v>6677</v>
      </c>
    </row>
    <row r="228" spans="1:5">
      <c r="A228" s="4" t="s">
        <v>148</v>
      </c>
      <c r="B228" s="5" t="n">
        <v>16106</v>
      </c>
      <c r="C228" s="5" t="n">
        <v>21004</v>
      </c>
    </row>
    <row r="229" spans="1:5">
      <c r="A229" s="4" t="s">
        <v>2134</v>
      </c>
    </row>
    <row r="230" spans="1:5">
      <c r="A230" s="3" t="s">
        <v>89</v>
      </c>
    </row>
    <row r="231" spans="1:5">
      <c r="A231" s="4" t="s">
        <v>90</v>
      </c>
      <c r="B231" s="5" t="n">
        <v>643</v>
      </c>
      <c r="C231" s="5" t="n">
        <v>323</v>
      </c>
    </row>
    <row r="232" spans="1:5">
      <c r="A232" s="4" t="s">
        <v>91</v>
      </c>
      <c r="B232" s="5" t="n">
        <v>0</v>
      </c>
      <c r="C232" s="5" t="n">
        <v>0</v>
      </c>
    </row>
    <row r="233" spans="1:5">
      <c r="A233" s="4" t="s">
        <v>92</v>
      </c>
      <c r="B233" s="5" t="n">
        <v>0</v>
      </c>
      <c r="C233" s="5" t="n">
        <v>0</v>
      </c>
    </row>
    <row r="234" spans="1:5">
      <c r="A234" s="4" t="s">
        <v>174</v>
      </c>
      <c r="B234" s="5" t="n">
        <v>4</v>
      </c>
      <c r="C234" s="5" t="n">
        <v>3</v>
      </c>
    </row>
    <row r="235" spans="1:5">
      <c r="A235" s="4" t="s">
        <v>94</v>
      </c>
      <c r="B235" s="5" t="n">
        <v>0</v>
      </c>
      <c r="C235" s="5" t="n">
        <v>0</v>
      </c>
    </row>
    <row r="236" spans="1:5">
      <c r="A236" s="4" t="s">
        <v>95</v>
      </c>
      <c r="B236" s="5" t="n">
        <v>9</v>
      </c>
      <c r="C236" s="5" t="n">
        <v>1</v>
      </c>
    </row>
    <row r="237" spans="1:5">
      <c r="A237" s="4" t="s">
        <v>96</v>
      </c>
      <c r="B237" s="5" t="n">
        <v>0</v>
      </c>
      <c r="C237" s="5" t="n">
        <v>0</v>
      </c>
    </row>
    <row r="238" spans="1:5">
      <c r="A238" s="4" t="s">
        <v>2132</v>
      </c>
      <c r="B238" s="5" t="n">
        <v>-129</v>
      </c>
      <c r="C238" s="5" t="n">
        <v>200</v>
      </c>
    </row>
    <row r="239" spans="1:5">
      <c r="A239" s="4" t="s">
        <v>98</v>
      </c>
      <c r="B239" s="5" t="n">
        <v>0</v>
      </c>
      <c r="C239" s="5" t="n">
        <v>0</v>
      </c>
    </row>
    <row r="240" spans="1:5">
      <c r="A240" s="4" t="s">
        <v>99</v>
      </c>
      <c r="B240" s="5" t="n">
        <v>27</v>
      </c>
      <c r="C240" s="5" t="n">
        <v>62</v>
      </c>
    </row>
    <row r="241" spans="1:5">
      <c r="A241" s="4" t="s">
        <v>100</v>
      </c>
      <c r="C241" s="5" t="n">
        <v>0</v>
      </c>
    </row>
    <row r="242" spans="1:5">
      <c r="A242" s="4" t="s">
        <v>101</v>
      </c>
      <c r="B242" s="5" t="n">
        <v>554</v>
      </c>
      <c r="C242" s="5" t="n">
        <v>589</v>
      </c>
    </row>
    <row r="243" spans="1:5">
      <c r="A243" s="4" t="s">
        <v>1047</v>
      </c>
      <c r="B243" s="5" t="n">
        <v>238</v>
      </c>
      <c r="C243" s="5" t="n">
        <v>251</v>
      </c>
    </row>
    <row r="244" spans="1:5">
      <c r="A244" s="3" t="s">
        <v>103</v>
      </c>
    </row>
    <row r="245" spans="1:5">
      <c r="A245" s="4" t="s">
        <v>2133</v>
      </c>
      <c r="B245" s="5" t="n">
        <v>7581</v>
      </c>
      <c r="C245" s="5" t="n">
        <v>10128</v>
      </c>
    </row>
    <row r="246" spans="1:5">
      <c r="A246" s="4" t="s">
        <v>104</v>
      </c>
      <c r="B246" s="5" t="n">
        <v>2</v>
      </c>
      <c r="C246" s="5" t="n">
        <v>30</v>
      </c>
    </row>
    <row r="247" spans="1:5">
      <c r="A247" s="4" t="s">
        <v>105</v>
      </c>
      <c r="B247" s="5" t="n">
        <v>36</v>
      </c>
      <c r="C247" s="5" t="n">
        <v>-76</v>
      </c>
    </row>
    <row r="248" spans="1:5">
      <c r="A248" s="4" t="s">
        <v>106</v>
      </c>
      <c r="B248" s="5" t="n">
        <v>0</v>
      </c>
      <c r="C248" s="5" t="n">
        <v>0</v>
      </c>
    </row>
    <row r="249" spans="1:5">
      <c r="A249" s="4" t="s">
        <v>107</v>
      </c>
      <c r="B249" s="5" t="n">
        <v>0</v>
      </c>
      <c r="C249" s="5" t="n">
        <v>0</v>
      </c>
    </row>
    <row r="250" spans="1:5">
      <c r="A250" s="4" t="s">
        <v>108</v>
      </c>
      <c r="B250" s="5" t="n">
        <v>0</v>
      </c>
      <c r="C250" s="5" t="n">
        <v>0</v>
      </c>
    </row>
    <row r="251" spans="1:5">
      <c r="A251" s="4" t="s">
        <v>109</v>
      </c>
      <c r="B251" s="5" t="n">
        <v>-236</v>
      </c>
      <c r="C251" s="5" t="n">
        <v>222</v>
      </c>
    </row>
    <row r="252" spans="1:5">
      <c r="A252" s="4" t="s">
        <v>95</v>
      </c>
      <c r="B252" s="5" t="n">
        <v>31</v>
      </c>
      <c r="C252" s="5" t="n">
        <v>36</v>
      </c>
    </row>
    <row r="253" spans="1:5">
      <c r="A253" s="4" t="s">
        <v>110</v>
      </c>
      <c r="B253" s="5" t="n">
        <v>0</v>
      </c>
      <c r="C253" s="5" t="n">
        <v>0</v>
      </c>
    </row>
    <row r="254" spans="1:5">
      <c r="A254" s="4" t="s">
        <v>111</v>
      </c>
      <c r="B254" s="5" t="n">
        <v>120</v>
      </c>
      <c r="C254" s="5" t="n">
        <v>328</v>
      </c>
    </row>
    <row r="255" spans="1:5">
      <c r="A255" s="4" t="s">
        <v>112</v>
      </c>
      <c r="C255" s="5" t="n">
        <v>0</v>
      </c>
    </row>
    <row r="256" spans="1:5">
      <c r="A256" s="4" t="s">
        <v>113</v>
      </c>
      <c r="B256" s="5" t="n">
        <v>7534</v>
      </c>
      <c r="C256" s="5" t="n">
        <v>10668</v>
      </c>
    </row>
    <row r="257" spans="1:5">
      <c r="A257" s="4" t="s">
        <v>114</v>
      </c>
      <c r="B257" s="5" t="n">
        <v>8326</v>
      </c>
      <c r="C257" s="5" t="n">
        <v>11508</v>
      </c>
    </row>
    <row r="258" spans="1:5">
      <c r="A258" s="3" t="s">
        <v>115</v>
      </c>
    </row>
    <row r="259" spans="1:5">
      <c r="A259" s="4" t="s">
        <v>116</v>
      </c>
      <c r="B259" s="5" t="n">
        <v>57</v>
      </c>
      <c r="C259" s="5" t="n">
        <v>-58</v>
      </c>
    </row>
    <row r="260" spans="1:5">
      <c r="A260" s="4" t="s">
        <v>117</v>
      </c>
      <c r="B260" s="5" t="n">
        <v>55</v>
      </c>
      <c r="C260" s="5" t="n">
        <v>34</v>
      </c>
    </row>
    <row r="261" spans="1:5">
      <c r="A261" s="4" t="s">
        <v>118</v>
      </c>
      <c r="B261" s="5" t="n">
        <v>181</v>
      </c>
      <c r="C261" s="5" t="n">
        <v>-200</v>
      </c>
    </row>
    <row r="262" spans="1:5">
      <c r="A262" s="4" t="s">
        <v>95</v>
      </c>
      <c r="B262" s="5" t="n">
        <v>0</v>
      </c>
      <c r="C262" s="5" t="n">
        <v>0</v>
      </c>
    </row>
    <row r="263" spans="1:5">
      <c r="A263" s="4" t="s">
        <v>119</v>
      </c>
      <c r="B263" s="5" t="n">
        <v>0</v>
      </c>
      <c r="C263" s="5" t="n">
        <v>0</v>
      </c>
    </row>
    <row r="264" spans="1:5">
      <c r="A264" s="4" t="s">
        <v>120</v>
      </c>
      <c r="B264" s="5" t="n">
        <v>97</v>
      </c>
      <c r="C264" s="5" t="n">
        <v>123</v>
      </c>
    </row>
    <row r="265" spans="1:5">
      <c r="A265" s="4" t="s">
        <v>121</v>
      </c>
      <c r="B265" s="5" t="n">
        <v>0</v>
      </c>
    </row>
    <row r="266" spans="1:5">
      <c r="A266" s="4" t="s">
        <v>122</v>
      </c>
      <c r="B266" s="5" t="n">
        <v>328</v>
      </c>
      <c r="C266" s="5" t="n">
        <v>342</v>
      </c>
    </row>
    <row r="267" spans="1:5">
      <c r="A267" s="4" t="s">
        <v>123</v>
      </c>
      <c r="B267" s="5" t="n">
        <v>161</v>
      </c>
    </row>
    <row r="268" spans="1:5">
      <c r="A268" s="4" t="s">
        <v>124</v>
      </c>
      <c r="C268" s="5" t="n">
        <v>0</v>
      </c>
    </row>
    <row r="269" spans="1:5">
      <c r="A269" s="4" t="s">
        <v>125</v>
      </c>
      <c r="B269" s="5" t="n">
        <v>879</v>
      </c>
      <c r="C269" s="5" t="n">
        <v>241</v>
      </c>
    </row>
    <row r="270" spans="1:5">
      <c r="A270" s="3" t="s">
        <v>126</v>
      </c>
    </row>
    <row r="271" spans="1:5">
      <c r="A271" s="4" t="s">
        <v>127</v>
      </c>
      <c r="B271" s="5" t="n">
        <v>6739</v>
      </c>
      <c r="C271" s="5" t="n">
        <v>7461</v>
      </c>
    </row>
    <row r="272" spans="1:5">
      <c r="A272" s="4" t="s">
        <v>128</v>
      </c>
      <c r="B272" s="5" t="n">
        <v>0</v>
      </c>
      <c r="C272" s="5" t="n">
        <v>0</v>
      </c>
    </row>
    <row r="273" spans="1:5">
      <c r="A273" s="4" t="s">
        <v>129</v>
      </c>
      <c r="B273" s="5" t="n">
        <v>0</v>
      </c>
      <c r="C273" s="5" t="n">
        <v>0</v>
      </c>
    </row>
    <row r="274" spans="1:5">
      <c r="A274" s="4" t="s">
        <v>130</v>
      </c>
      <c r="B274" s="5" t="n">
        <v>339</v>
      </c>
      <c r="C274" s="5" t="n">
        <v>275</v>
      </c>
    </row>
    <row r="275" spans="1:5">
      <c r="A275" s="4" t="s">
        <v>109</v>
      </c>
      <c r="B275" s="5" t="n">
        <v>-155</v>
      </c>
      <c r="C275" s="5" t="n">
        <v>-291</v>
      </c>
    </row>
    <row r="276" spans="1:5">
      <c r="A276" s="4" t="s">
        <v>95</v>
      </c>
      <c r="B276" s="5" t="n">
        <v>0</v>
      </c>
      <c r="C276" s="5" t="n">
        <v>0</v>
      </c>
    </row>
    <row r="277" spans="1:5">
      <c r="A277" s="4" t="s">
        <v>131</v>
      </c>
      <c r="B277" s="5" t="n">
        <v>0</v>
      </c>
      <c r="C277" s="5" t="n">
        <v>0</v>
      </c>
    </row>
    <row r="278" spans="1:5">
      <c r="A278" s="4" t="s">
        <v>132</v>
      </c>
      <c r="B278" s="5" t="n">
        <v>0</v>
      </c>
      <c r="C278" s="5" t="n">
        <v>0</v>
      </c>
    </row>
    <row r="279" spans="1:5">
      <c r="A279" s="4" t="s">
        <v>133</v>
      </c>
      <c r="B279" s="5" t="n">
        <v>52</v>
      </c>
      <c r="C279" s="5" t="n">
        <v>74</v>
      </c>
    </row>
    <row r="280" spans="1:5">
      <c r="A280" s="4" t="s">
        <v>134</v>
      </c>
      <c r="C280" s="5" t="n">
        <v>0</v>
      </c>
    </row>
    <row r="281" spans="1:5">
      <c r="A281" s="4" t="s">
        <v>135</v>
      </c>
      <c r="B281" s="5" t="n">
        <v>6975</v>
      </c>
      <c r="C281" s="5" t="n">
        <v>7519</v>
      </c>
    </row>
    <row r="282" spans="1:5">
      <c r="A282" s="4" t="s">
        <v>136</v>
      </c>
      <c r="B282" s="5" t="n">
        <v>7854</v>
      </c>
      <c r="C282" s="5" t="n">
        <v>7760</v>
      </c>
    </row>
    <row r="283" spans="1:5">
      <c r="A283" s="4" t="s">
        <v>137</v>
      </c>
      <c r="B283" s="5" t="n">
        <v>0</v>
      </c>
      <c r="C283" s="5" t="n">
        <v>0</v>
      </c>
    </row>
    <row r="284" spans="1:5">
      <c r="A284" s="4" t="s">
        <v>147</v>
      </c>
      <c r="B284" s="5" t="n">
        <v>472</v>
      </c>
      <c r="C284" s="5" t="n">
        <v>3748</v>
      </c>
    </row>
    <row r="285" spans="1:5">
      <c r="A285" s="4" t="s">
        <v>148</v>
      </c>
      <c r="B285" s="6" t="n">
        <v>8326</v>
      </c>
      <c r="C285" s="6" t="n">
        <v>1150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3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5</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157</v>
      </c>
    </row>
    <row r="4" spans="1:12">
      <c r="A4" s="4" t="s">
        <v>58</v>
      </c>
      <c r="B4" s="6" t="n">
        <v>-1655</v>
      </c>
      <c r="C4" s="6" t="n">
        <v>163</v>
      </c>
      <c r="D4" s="6" t="n">
        <v>-642</v>
      </c>
      <c r="E4" s="6" t="n">
        <v>-203</v>
      </c>
      <c r="F4" s="6" t="n">
        <v>-1055</v>
      </c>
      <c r="G4" s="6" t="n">
        <v>393</v>
      </c>
      <c r="H4" s="6" t="n">
        <v>-276</v>
      </c>
      <c r="I4" s="6" t="n">
        <v>47</v>
      </c>
      <c r="J4" s="6" t="n">
        <v>-2337</v>
      </c>
      <c r="K4" s="6" t="n">
        <v>-891</v>
      </c>
      <c r="L4" s="6" t="n">
        <v>-6436</v>
      </c>
    </row>
    <row r="5" spans="1:12">
      <c r="A5" s="4" t="s">
        <v>57</v>
      </c>
      <c r="B5" s="5" t="n">
        <v>13</v>
      </c>
      <c r="C5" s="5" t="n">
        <v>-27</v>
      </c>
      <c r="D5" s="5" t="n">
        <v>-741</v>
      </c>
      <c r="E5" s="5" t="n">
        <v>-34</v>
      </c>
      <c r="F5" s="5" t="n">
        <v>-164</v>
      </c>
      <c r="G5" s="5" t="n">
        <v>265</v>
      </c>
      <c r="H5" s="5" t="n">
        <v>-113</v>
      </c>
      <c r="I5" s="5" t="n">
        <v>104</v>
      </c>
      <c r="J5" s="5" t="n">
        <v>-789</v>
      </c>
      <c r="K5" s="5" t="n">
        <v>92</v>
      </c>
      <c r="L5" s="5" t="n">
        <v>-105</v>
      </c>
    </row>
    <row r="6" spans="1:12">
      <c r="A6" s="4" t="s">
        <v>56</v>
      </c>
      <c r="B6" s="5" t="n">
        <v>-1667</v>
      </c>
      <c r="C6" s="6" t="n">
        <v>190</v>
      </c>
      <c r="D6" s="6" t="n">
        <v>99</v>
      </c>
      <c r="E6" s="5" t="n">
        <v>-170</v>
      </c>
      <c r="F6" s="5" t="n">
        <v>-891</v>
      </c>
      <c r="G6" s="6" t="n">
        <v>128</v>
      </c>
      <c r="H6" s="6" t="n">
        <v>-163</v>
      </c>
      <c r="I6" s="5" t="n">
        <v>-57</v>
      </c>
      <c r="J6" s="5" t="n">
        <v>-1548</v>
      </c>
      <c r="K6" s="5" t="n">
        <v>-983</v>
      </c>
      <c r="L6" s="5" t="n">
        <v>-6331</v>
      </c>
    </row>
    <row r="7" spans="1:12">
      <c r="A7" s="3" t="s">
        <v>158</v>
      </c>
    </row>
    <row r="8" spans="1:12">
      <c r="A8" s="4" t="s">
        <v>2136</v>
      </c>
      <c r="J8" s="5" t="n">
        <v>55</v>
      </c>
      <c r="K8" s="5" t="n">
        <v>54</v>
      </c>
      <c r="L8" s="5" t="n">
        <v>37</v>
      </c>
    </row>
    <row r="9" spans="1:12">
      <c r="A9" s="4" t="s">
        <v>36</v>
      </c>
      <c r="J9" s="5" t="n">
        <v>1056</v>
      </c>
      <c r="K9" s="5" t="n">
        <v>1172</v>
      </c>
      <c r="L9" s="5" t="n">
        <v>1351</v>
      </c>
    </row>
    <row r="10" spans="1:12">
      <c r="A10" s="4" t="s">
        <v>160</v>
      </c>
      <c r="J10" s="5" t="n">
        <v>68</v>
      </c>
      <c r="K10" s="5" t="n">
        <v>48</v>
      </c>
      <c r="L10" s="5" t="n">
        <v>64</v>
      </c>
    </row>
    <row r="11" spans="1:12">
      <c r="A11" s="4" t="s">
        <v>161</v>
      </c>
      <c r="J11" s="5" t="n">
        <v>51</v>
      </c>
      <c r="K11" s="5" t="n">
        <v>49</v>
      </c>
      <c r="L11" s="5" t="n">
        <v>45</v>
      </c>
    </row>
    <row r="12" spans="1:12">
      <c r="A12" s="4" t="s">
        <v>162</v>
      </c>
      <c r="J12" s="5" t="n">
        <v>60</v>
      </c>
      <c r="K12" s="5" t="n">
        <v>55</v>
      </c>
      <c r="L12" s="5" t="n">
        <v>47</v>
      </c>
    </row>
    <row r="13" spans="1:12">
      <c r="A13" s="4" t="s">
        <v>163</v>
      </c>
      <c r="J13" s="5" t="n">
        <v>53</v>
      </c>
      <c r="K13" s="5" t="n">
        <v>142</v>
      </c>
      <c r="L13" s="5" t="n">
        <v>-10</v>
      </c>
    </row>
    <row r="14" spans="1:12">
      <c r="A14" s="4" t="s">
        <v>164</v>
      </c>
      <c r="J14" s="5" t="n">
        <v>108</v>
      </c>
      <c r="K14" s="5" t="n">
        <v>167</v>
      </c>
      <c r="L14" s="5" t="n">
        <v>151</v>
      </c>
    </row>
    <row r="15" spans="1:12">
      <c r="A15" s="4" t="s">
        <v>165</v>
      </c>
      <c r="J15" s="5" t="n">
        <v>35</v>
      </c>
      <c r="K15" s="5" t="n">
        <v>10</v>
      </c>
      <c r="L15" s="5" t="n">
        <v>39</v>
      </c>
    </row>
    <row r="16" spans="1:12">
      <c r="A16" s="4" t="s">
        <v>166</v>
      </c>
      <c r="J16" s="5" t="n">
        <v>-34</v>
      </c>
      <c r="K16" s="5" t="n">
        <v>70</v>
      </c>
      <c r="L16" s="5" t="n">
        <v>14</v>
      </c>
    </row>
    <row r="17" spans="1:12">
      <c r="A17" s="4" t="s">
        <v>37</v>
      </c>
      <c r="J17" s="5" t="n">
        <v>1788</v>
      </c>
      <c r="K17" s="5" t="n">
        <v>972</v>
      </c>
      <c r="L17" s="5" t="n">
        <v>4916</v>
      </c>
    </row>
    <row r="18" spans="1:12">
      <c r="A18" s="4" t="s">
        <v>168</v>
      </c>
      <c r="J18" s="5" t="n">
        <v>-171</v>
      </c>
      <c r="K18" s="5" t="n">
        <v>32</v>
      </c>
      <c r="L18" s="5" t="n">
        <v>235</v>
      </c>
    </row>
    <row r="19" spans="1:12">
      <c r="A19" s="4" t="s">
        <v>167</v>
      </c>
      <c r="J19" s="5" t="n">
        <v>0</v>
      </c>
      <c r="K19" s="5" t="n">
        <v>0</v>
      </c>
      <c r="L19" s="5" t="n">
        <v>-21</v>
      </c>
    </row>
    <row r="20" spans="1:12">
      <c r="A20" s="4" t="s">
        <v>169</v>
      </c>
      <c r="J20" s="5" t="n">
        <v>91</v>
      </c>
      <c r="K20" s="5" t="n">
        <v>-43</v>
      </c>
      <c r="L20" s="5" t="n">
        <v>1326</v>
      </c>
    </row>
    <row r="21" spans="1:12">
      <c r="A21" s="4" t="s">
        <v>170</v>
      </c>
      <c r="J21" s="5" t="n">
        <v>-80</v>
      </c>
      <c r="K21" s="5" t="n">
        <v>398</v>
      </c>
      <c r="L21" s="5" t="n">
        <v>-334</v>
      </c>
    </row>
    <row r="22" spans="1:12">
      <c r="A22" s="4" t="s">
        <v>773</v>
      </c>
      <c r="J22" s="5" t="n">
        <v>0</v>
      </c>
      <c r="K22" s="5" t="n">
        <v>0</v>
      </c>
      <c r="L22" s="5" t="n">
        <v>14</v>
      </c>
    </row>
    <row r="23" spans="1:12">
      <c r="A23" s="4" t="s">
        <v>171</v>
      </c>
      <c r="J23" s="5" t="n">
        <v>25</v>
      </c>
      <c r="K23" s="5" t="n">
        <v>34</v>
      </c>
      <c r="L23" s="5" t="n">
        <v>-24</v>
      </c>
    </row>
    <row r="24" spans="1:12">
      <c r="A24" s="4" t="s">
        <v>172</v>
      </c>
      <c r="J24" s="5" t="n">
        <v>11</v>
      </c>
      <c r="K24" s="5" t="n">
        <v>41</v>
      </c>
      <c r="L24" s="5" t="n">
        <v>-2</v>
      </c>
    </row>
    <row r="25" spans="1:12">
      <c r="A25" s="4" t="s">
        <v>2137</v>
      </c>
      <c r="J25" s="5" t="n">
        <v>-143</v>
      </c>
      <c r="K25" s="5" t="n">
        <v>-11</v>
      </c>
      <c r="L25" s="5" t="n">
        <v>-216</v>
      </c>
    </row>
    <row r="26" spans="1:12">
      <c r="A26" s="4" t="s">
        <v>177</v>
      </c>
      <c r="J26" s="5" t="n">
        <v>1425</v>
      </c>
      <c r="K26" s="5" t="n">
        <v>2207</v>
      </c>
      <c r="L26" s="5" t="n">
        <v>1287</v>
      </c>
    </row>
    <row r="27" spans="1:12">
      <c r="A27" s="4" t="s">
        <v>2138</v>
      </c>
      <c r="J27" s="5" t="n">
        <v>-38</v>
      </c>
      <c r="K27" s="5" t="n">
        <v>-119</v>
      </c>
      <c r="L27" s="5" t="n">
        <v>62</v>
      </c>
    </row>
    <row r="28" spans="1:12">
      <c r="A28" s="4" t="s">
        <v>179</v>
      </c>
      <c r="J28" s="5" t="n">
        <v>1387</v>
      </c>
      <c r="K28" s="5" t="n">
        <v>2088</v>
      </c>
      <c r="L28" s="5" t="n">
        <v>1349</v>
      </c>
    </row>
    <row r="29" spans="1:12">
      <c r="A29" s="3" t="s">
        <v>180</v>
      </c>
    </row>
    <row r="30" spans="1:12">
      <c r="A30" s="4" t="s">
        <v>2139</v>
      </c>
      <c r="J30" s="5" t="n">
        <v>0</v>
      </c>
      <c r="K30" s="5" t="n">
        <v>0</v>
      </c>
      <c r="L30" s="5" t="n">
        <v>0</v>
      </c>
    </row>
    <row r="31" spans="1:12">
      <c r="A31" s="4" t="s">
        <v>2140</v>
      </c>
      <c r="J31" s="5" t="n">
        <v>0</v>
      </c>
      <c r="K31" s="5" t="n">
        <v>0</v>
      </c>
      <c r="L31" s="5" t="n">
        <v>0</v>
      </c>
    </row>
    <row r="32" spans="1:12">
      <c r="A32" s="4" t="s">
        <v>2141</v>
      </c>
      <c r="J32" s="5" t="n">
        <v>0</v>
      </c>
      <c r="K32" s="5" t="n">
        <v>0</v>
      </c>
      <c r="L32" s="5" t="n">
        <v>0</v>
      </c>
    </row>
    <row r="33" spans="1:12">
      <c r="A33" s="4" t="s">
        <v>181</v>
      </c>
      <c r="J33" s="5" t="n">
        <v>-41</v>
      </c>
      <c r="K33" s="5" t="n">
        <v>-209</v>
      </c>
      <c r="L33" s="5" t="n">
        <v>-31</v>
      </c>
    </row>
    <row r="34" spans="1:12">
      <c r="A34" s="4" t="s">
        <v>182</v>
      </c>
      <c r="J34" s="5" t="n">
        <v>-1111</v>
      </c>
      <c r="K34" s="5" t="n">
        <v>-976</v>
      </c>
      <c r="L34" s="5" t="n">
        <v>-1029</v>
      </c>
    </row>
    <row r="35" spans="1:12">
      <c r="A35" s="4" t="s">
        <v>183</v>
      </c>
      <c r="J35" s="5" t="n">
        <v>17</v>
      </c>
      <c r="K35" s="5" t="n">
        <v>17</v>
      </c>
      <c r="L35" s="5" t="n">
        <v>18</v>
      </c>
    </row>
    <row r="36" spans="1:12">
      <c r="A36" s="4" t="s">
        <v>184</v>
      </c>
      <c r="J36" s="5" t="n">
        <v>8</v>
      </c>
      <c r="K36" s="5" t="n">
        <v>36</v>
      </c>
      <c r="L36" s="5" t="n">
        <v>82</v>
      </c>
    </row>
    <row r="37" spans="1:12">
      <c r="A37" s="4" t="s">
        <v>171</v>
      </c>
      <c r="J37" s="5" t="n">
        <v>66</v>
      </c>
      <c r="L37" s="5" t="n">
        <v>41</v>
      </c>
    </row>
    <row r="38" spans="1:12">
      <c r="A38" s="4" t="s">
        <v>2142</v>
      </c>
      <c r="J38" s="5" t="n">
        <v>66</v>
      </c>
      <c r="K38" s="5" t="n">
        <v>-1</v>
      </c>
      <c r="L38" s="5" t="n">
        <v>41</v>
      </c>
    </row>
    <row r="39" spans="1:12">
      <c r="A39" s="4" t="s">
        <v>186</v>
      </c>
      <c r="J39" s="5" t="n">
        <v>-512</v>
      </c>
      <c r="K39" s="5" t="n">
        <v>-551</v>
      </c>
      <c r="L39" s="5" t="n">
        <v>-629</v>
      </c>
    </row>
    <row r="40" spans="1:12">
      <c r="A40" s="4" t="s">
        <v>187</v>
      </c>
      <c r="J40" s="5" t="n">
        <v>501</v>
      </c>
      <c r="K40" s="5" t="n">
        <v>510</v>
      </c>
      <c r="L40" s="5" t="n">
        <v>631</v>
      </c>
    </row>
    <row r="41" spans="1:12">
      <c r="A41" s="4" t="s">
        <v>188</v>
      </c>
      <c r="J41" s="5" t="n">
        <v>87</v>
      </c>
      <c r="K41" s="5" t="n">
        <v>73</v>
      </c>
      <c r="L41" s="5" t="n">
        <v>27</v>
      </c>
    </row>
    <row r="42" spans="1:12">
      <c r="A42" s="4" t="s">
        <v>189</v>
      </c>
      <c r="J42" s="5" t="n">
        <v>-40</v>
      </c>
      <c r="K42" s="5" t="n">
        <v>-23</v>
      </c>
      <c r="L42" s="5" t="n">
        <v>-395</v>
      </c>
    </row>
    <row r="43" spans="1:12">
      <c r="A43" s="4" t="s">
        <v>190</v>
      </c>
      <c r="J43" s="5" t="n">
        <v>12</v>
      </c>
      <c r="K43" s="5" t="n">
        <v>35</v>
      </c>
      <c r="L43" s="5" t="n">
        <v>16</v>
      </c>
    </row>
    <row r="44" spans="1:12">
      <c r="A44" s="4" t="s">
        <v>191</v>
      </c>
      <c r="J44" s="5" t="n">
        <v>-1013</v>
      </c>
      <c r="K44" s="5" t="n">
        <v>-1089</v>
      </c>
      <c r="L44" s="5" t="n">
        <v>-1269</v>
      </c>
    </row>
    <row r="45" spans="1:12">
      <c r="A45" s="4" t="s">
        <v>2138</v>
      </c>
      <c r="J45" s="5" t="n">
        <v>-53</v>
      </c>
      <c r="K45" s="5" t="n">
        <v>297</v>
      </c>
      <c r="L45" s="5" t="n">
        <v>-259</v>
      </c>
    </row>
    <row r="46" spans="1:12">
      <c r="A46" s="4" t="s">
        <v>192</v>
      </c>
      <c r="J46" s="5" t="n">
        <v>-1066</v>
      </c>
      <c r="K46" s="5" t="n">
        <v>-792</v>
      </c>
      <c r="L46" s="5" t="n">
        <v>-1528</v>
      </c>
    </row>
    <row r="47" spans="1:12">
      <c r="A47" s="3" t="s">
        <v>193</v>
      </c>
    </row>
    <row r="48" spans="1:12">
      <c r="A48" s="4" t="s">
        <v>2139</v>
      </c>
      <c r="J48" s="5" t="n">
        <v>0</v>
      </c>
      <c r="K48" s="5" t="n">
        <v>0</v>
      </c>
      <c r="L48" s="5" t="n">
        <v>0</v>
      </c>
    </row>
    <row r="49" spans="1:12">
      <c r="A49" s="4" t="s">
        <v>2143</v>
      </c>
      <c r="J49" s="5" t="n">
        <v>0</v>
      </c>
      <c r="K49" s="5" t="n">
        <v>0</v>
      </c>
      <c r="L49" s="5" t="n">
        <v>0</v>
      </c>
    </row>
    <row r="50" spans="1:12">
      <c r="A50" s="4" t="s">
        <v>2141</v>
      </c>
      <c r="J50" s="5" t="n">
        <v>0</v>
      </c>
      <c r="K50" s="5" t="n">
        <v>0</v>
      </c>
      <c r="L50" s="5" t="n">
        <v>0</v>
      </c>
    </row>
    <row r="51" spans="1:12">
      <c r="A51" s="4" t="s">
        <v>2140</v>
      </c>
      <c r="J51" s="5" t="n">
        <v>0</v>
      </c>
      <c r="K51" s="5" t="n">
        <v>0</v>
      </c>
      <c r="L51" s="5" t="n">
        <v>0</v>
      </c>
    </row>
    <row r="52" spans="1:12">
      <c r="A52" s="4" t="s">
        <v>2144</v>
      </c>
      <c r="J52" s="5" t="n">
        <v>-38</v>
      </c>
      <c r="K52" s="5" t="n">
        <v>-76</v>
      </c>
      <c r="L52" s="5" t="n">
        <v>-201</v>
      </c>
    </row>
    <row r="53" spans="1:12">
      <c r="A53" s="4" t="s">
        <v>195</v>
      </c>
      <c r="J53" s="5" t="n">
        <v>2</v>
      </c>
      <c r="K53" s="5" t="n">
        <v>6</v>
      </c>
      <c r="L53" s="5" t="n">
        <v>14</v>
      </c>
    </row>
    <row r="54" spans="1:12">
      <c r="A54" s="4" t="s">
        <v>2145</v>
      </c>
      <c r="K54" s="5" t="n">
        <v>-226</v>
      </c>
      <c r="L54" s="5" t="n">
        <v>-437</v>
      </c>
    </row>
    <row r="55" spans="1:12">
      <c r="A55" s="4" t="s">
        <v>198</v>
      </c>
      <c r="J55" s="5" t="n">
        <v>-42</v>
      </c>
      <c r="K55" s="5" t="n">
        <v>-121</v>
      </c>
      <c r="L55" s="5" t="n">
        <v>0</v>
      </c>
    </row>
    <row r="56" spans="1:12">
      <c r="A56" s="4" t="s">
        <v>2146</v>
      </c>
      <c r="J56" s="5" t="n">
        <v>95</v>
      </c>
      <c r="K56" s="5" t="n">
        <v>-156</v>
      </c>
      <c r="L56" s="5" t="n">
        <v>47</v>
      </c>
    </row>
    <row r="57" spans="1:12">
      <c r="A57" s="4" t="s">
        <v>201</v>
      </c>
      <c r="J57" s="5" t="n">
        <v>-2</v>
      </c>
      <c r="K57" s="5" t="n">
        <v>1</v>
      </c>
      <c r="L57" s="5" t="n">
        <v>1</v>
      </c>
    </row>
    <row r="58" spans="1:12">
      <c r="A58" s="4" t="s">
        <v>200</v>
      </c>
      <c r="J58" s="5" t="n">
        <v>0</v>
      </c>
      <c r="K58" s="5" t="n">
        <v>0</v>
      </c>
      <c r="L58" s="5" t="n">
        <v>600</v>
      </c>
    </row>
    <row r="59" spans="1:12">
      <c r="A59" s="4" t="s">
        <v>2147</v>
      </c>
      <c r="J59" s="5" t="n">
        <v>2</v>
      </c>
    </row>
    <row r="60" spans="1:12">
      <c r="A60" s="4" t="s">
        <v>202</v>
      </c>
      <c r="J60" s="5" t="n">
        <v>2270</v>
      </c>
      <c r="K60" s="5" t="n">
        <v>5527</v>
      </c>
      <c r="L60" s="5" t="n">
        <v>1004</v>
      </c>
    </row>
    <row r="61" spans="1:12">
      <c r="A61" s="4" t="s">
        <v>203</v>
      </c>
      <c r="J61" s="5" t="n">
        <v>-63</v>
      </c>
      <c r="K61" s="5" t="n">
        <v>-89</v>
      </c>
      <c r="L61" s="5" t="n">
        <v>-21</v>
      </c>
    </row>
    <row r="62" spans="1:12">
      <c r="A62" s="4" t="s">
        <v>204</v>
      </c>
      <c r="J62" s="5" t="n">
        <v>2348</v>
      </c>
      <c r="K62" s="5" t="n">
        <v>5908</v>
      </c>
      <c r="L62" s="5" t="n">
        <v>1362</v>
      </c>
    </row>
    <row r="63" spans="1:12">
      <c r="A63" s="4" t="s">
        <v>205</v>
      </c>
      <c r="J63" s="5" t="n">
        <v>-125</v>
      </c>
      <c r="K63" s="5" t="n">
        <v>0</v>
      </c>
      <c r="L63" s="5" t="n">
        <v>0</v>
      </c>
    </row>
    <row r="64" spans="1:12">
      <c r="A64" s="4" t="s">
        <v>190</v>
      </c>
      <c r="J64" s="5" t="n">
        <v>-10</v>
      </c>
      <c r="K64" s="5" t="n">
        <v>-13</v>
      </c>
      <c r="L64" s="5" t="n">
        <v>-22</v>
      </c>
    </row>
    <row r="65" spans="1:12">
      <c r="A65" s="4" t="s">
        <v>191</v>
      </c>
      <c r="J65" s="5" t="n">
        <v>-261</v>
      </c>
      <c r="K65" s="5" t="n">
        <v>-1055</v>
      </c>
      <c r="L65" s="5" t="n">
        <v>-377</v>
      </c>
    </row>
    <row r="66" spans="1:12">
      <c r="A66" s="4" t="s">
        <v>178</v>
      </c>
      <c r="J66" s="5" t="n">
        <v>-224</v>
      </c>
      <c r="K66" s="5" t="n">
        <v>140</v>
      </c>
      <c r="L66" s="5" t="n">
        <v>-55</v>
      </c>
    </row>
    <row r="67" spans="1:12">
      <c r="A67" s="4" t="s">
        <v>206</v>
      </c>
      <c r="J67" s="5" t="n">
        <v>-485</v>
      </c>
      <c r="K67" s="5" t="n">
        <v>-915</v>
      </c>
      <c r="L67" s="5" t="n">
        <v>-432</v>
      </c>
    </row>
    <row r="68" spans="1:12">
      <c r="A68" s="4" t="s">
        <v>207</v>
      </c>
      <c r="J68" s="5" t="n">
        <v>-1</v>
      </c>
      <c r="K68" s="5" t="n">
        <v>1</v>
      </c>
      <c r="L68" s="5" t="n">
        <v>10</v>
      </c>
    </row>
    <row r="69" spans="1:12">
      <c r="A69" s="4" t="s">
        <v>208</v>
      </c>
      <c r="J69" s="5" t="n">
        <v>-315</v>
      </c>
      <c r="K69" s="5" t="n">
        <v>318</v>
      </c>
      <c r="L69" s="5" t="n">
        <v>-252</v>
      </c>
    </row>
    <row r="70" spans="1:12">
      <c r="A70" s="4" t="s">
        <v>209</v>
      </c>
      <c r="J70" s="5" t="n">
        <v>150</v>
      </c>
      <c r="K70" s="5" t="n">
        <v>64</v>
      </c>
      <c r="L70" s="5" t="n">
        <v>-349</v>
      </c>
    </row>
    <row r="71" spans="1:12">
      <c r="A71" s="4" t="s">
        <v>211</v>
      </c>
      <c r="B71" s="5" t="n">
        <v>1536</v>
      </c>
      <c r="F71" s="5" t="n">
        <v>1386</v>
      </c>
      <c r="J71" s="5" t="n">
        <v>1536</v>
      </c>
      <c r="K71" s="5" t="n">
        <v>1386</v>
      </c>
      <c r="L71" s="5" t="n">
        <v>1322</v>
      </c>
    </row>
    <row r="72" spans="1:12">
      <c r="A72" s="4" t="s">
        <v>210</v>
      </c>
      <c r="E72" s="5" t="n">
        <v>1386</v>
      </c>
      <c r="I72" s="5" t="n">
        <v>1322</v>
      </c>
      <c r="J72" s="5" t="n">
        <v>1386</v>
      </c>
      <c r="K72" s="5" t="n">
        <v>1322</v>
      </c>
      <c r="L72" s="5" t="n">
        <v>1671</v>
      </c>
    </row>
    <row r="73" spans="1:12">
      <c r="A73" s="4" t="s">
        <v>1793</v>
      </c>
    </row>
    <row r="74" spans="1:12">
      <c r="A74" s="3" t="s">
        <v>157</v>
      </c>
    </row>
    <row r="75" spans="1:12">
      <c r="A75" s="4" t="s">
        <v>58</v>
      </c>
      <c r="J75" s="5" t="n">
        <v>1189</v>
      </c>
      <c r="K75" s="5" t="n">
        <v>-202</v>
      </c>
      <c r="L75" s="5" t="n">
        <v>2848</v>
      </c>
    </row>
    <row r="76" spans="1:12">
      <c r="A76" s="4" t="s">
        <v>57</v>
      </c>
      <c r="J76" s="5" t="n">
        <v>0</v>
      </c>
      <c r="K76" s="5" t="n">
        <v>0</v>
      </c>
      <c r="L76" s="5" t="n">
        <v>0</v>
      </c>
    </row>
    <row r="77" spans="1:12">
      <c r="A77" s="4" t="s">
        <v>56</v>
      </c>
      <c r="J77" s="5" t="n">
        <v>1189</v>
      </c>
      <c r="K77" s="5" t="n">
        <v>-202</v>
      </c>
      <c r="L77" s="5" t="n">
        <v>2848</v>
      </c>
    </row>
    <row r="78" spans="1:12">
      <c r="A78" s="3" t="s">
        <v>158</v>
      </c>
    </row>
    <row r="79" spans="1:12">
      <c r="A79" s="4" t="s">
        <v>2136</v>
      </c>
      <c r="J79" s="5" t="n">
        <v>46</v>
      </c>
      <c r="K79" s="5" t="n">
        <v>2</v>
      </c>
      <c r="L79" s="5" t="n">
        <v>-12</v>
      </c>
    </row>
    <row r="80" spans="1:12">
      <c r="A80" s="4" t="s">
        <v>36</v>
      </c>
      <c r="J80" s="5" t="n">
        <v>0</v>
      </c>
      <c r="K80" s="5" t="n">
        <v>0</v>
      </c>
      <c r="L80" s="5" t="n">
        <v>0</v>
      </c>
    </row>
    <row r="81" spans="1:12">
      <c r="A81" s="4" t="s">
        <v>160</v>
      </c>
      <c r="J81" s="5" t="n">
        <v>0</v>
      </c>
      <c r="K81" s="5" t="n">
        <v>0</v>
      </c>
      <c r="L81" s="5" t="n">
        <v>0</v>
      </c>
    </row>
    <row r="82" spans="1:12">
      <c r="A82" s="4" t="s">
        <v>161</v>
      </c>
      <c r="J82" s="5" t="n">
        <v>0</v>
      </c>
      <c r="K82" s="5" t="n">
        <v>0</v>
      </c>
      <c r="L82" s="5" t="n">
        <v>0</v>
      </c>
    </row>
    <row r="83" spans="1:12">
      <c r="A83" s="4" t="s">
        <v>162</v>
      </c>
      <c r="J83" s="5" t="n">
        <v>0</v>
      </c>
      <c r="K83" s="5" t="n">
        <v>0</v>
      </c>
      <c r="L83" s="5" t="n">
        <v>0</v>
      </c>
    </row>
    <row r="84" spans="1:12">
      <c r="A84" s="4" t="s">
        <v>163</v>
      </c>
      <c r="J84" s="5" t="n">
        <v>0</v>
      </c>
      <c r="K84" s="5" t="n">
        <v>0</v>
      </c>
      <c r="L84" s="5" t="n">
        <v>0</v>
      </c>
    </row>
    <row r="85" spans="1:12">
      <c r="A85" s="4" t="s">
        <v>164</v>
      </c>
      <c r="J85" s="5" t="n">
        <v>0</v>
      </c>
      <c r="K85" s="5" t="n">
        <v>0</v>
      </c>
      <c r="L85" s="5" t="n">
        <v>0</v>
      </c>
    </row>
    <row r="86" spans="1:12">
      <c r="A86" s="4" t="s">
        <v>165</v>
      </c>
      <c r="J86" s="5" t="n">
        <v>0</v>
      </c>
      <c r="K86" s="5" t="n">
        <v>0</v>
      </c>
      <c r="L86" s="5" t="n">
        <v>0</v>
      </c>
    </row>
    <row r="87" spans="1:12">
      <c r="A87" s="4" t="s">
        <v>166</v>
      </c>
      <c r="J87" s="5" t="n">
        <v>0</v>
      </c>
      <c r="K87" s="5" t="n">
        <v>0</v>
      </c>
      <c r="L87" s="5" t="n">
        <v>0</v>
      </c>
    </row>
    <row r="88" spans="1:12">
      <c r="A88" s="4" t="s">
        <v>37</v>
      </c>
      <c r="J88" s="5" t="n">
        <v>0</v>
      </c>
      <c r="K88" s="5" t="n">
        <v>0</v>
      </c>
      <c r="L88" s="5" t="n">
        <v>0</v>
      </c>
    </row>
    <row r="89" spans="1:12">
      <c r="A89" s="4" t="s">
        <v>168</v>
      </c>
      <c r="J89" s="5" t="n">
        <v>-26</v>
      </c>
      <c r="K89" s="5" t="n">
        <v>0</v>
      </c>
      <c r="L89" s="5" t="n">
        <v>0</v>
      </c>
    </row>
    <row r="90" spans="1:12">
      <c r="A90" s="4" t="s">
        <v>167</v>
      </c>
      <c r="L90" s="5" t="n">
        <v>0</v>
      </c>
    </row>
    <row r="91" spans="1:12">
      <c r="A91" s="4" t="s">
        <v>169</v>
      </c>
      <c r="J91" s="5" t="n">
        <v>0</v>
      </c>
      <c r="K91" s="5" t="n">
        <v>0</v>
      </c>
      <c r="L91" s="5" t="n">
        <v>0</v>
      </c>
    </row>
    <row r="92" spans="1:12">
      <c r="A92" s="4" t="s">
        <v>170</v>
      </c>
      <c r="J92" s="5" t="n">
        <v>0</v>
      </c>
      <c r="K92" s="5" t="n">
        <v>0</v>
      </c>
      <c r="L92" s="5" t="n">
        <v>0</v>
      </c>
    </row>
    <row r="93" spans="1:12">
      <c r="A93" s="4" t="s">
        <v>773</v>
      </c>
      <c r="L93" s="5" t="n">
        <v>0</v>
      </c>
    </row>
    <row r="94" spans="1:12">
      <c r="A94" s="4" t="s">
        <v>171</v>
      </c>
      <c r="J94" s="5" t="n">
        <v>0</v>
      </c>
      <c r="K94" s="5" t="n">
        <v>0</v>
      </c>
      <c r="L94" s="5" t="n">
        <v>0</v>
      </c>
    </row>
    <row r="95" spans="1:12">
      <c r="A95" s="4" t="s">
        <v>172</v>
      </c>
      <c r="J95" s="5" t="n">
        <v>0</v>
      </c>
      <c r="K95" s="5" t="n">
        <v>0</v>
      </c>
      <c r="L95" s="5" t="n">
        <v>0</v>
      </c>
    </row>
    <row r="96" spans="1:12">
      <c r="A96" s="4" t="s">
        <v>2137</v>
      </c>
      <c r="J96" s="5" t="n">
        <v>-1209</v>
      </c>
      <c r="K96" s="5" t="n">
        <v>200</v>
      </c>
      <c r="L96" s="5" t="n">
        <v>-2836</v>
      </c>
    </row>
    <row r="97" spans="1:12">
      <c r="A97" s="4" t="s">
        <v>177</v>
      </c>
      <c r="J97" s="5" t="n">
        <v>0</v>
      </c>
      <c r="K97" s="5" t="n">
        <v>0</v>
      </c>
      <c r="L97" s="5" t="n">
        <v>0</v>
      </c>
    </row>
    <row r="98" spans="1:12">
      <c r="A98" s="4" t="s">
        <v>2138</v>
      </c>
      <c r="J98" s="5" t="n">
        <v>0</v>
      </c>
      <c r="K98" s="5" t="n">
        <v>0</v>
      </c>
      <c r="L98" s="5" t="n">
        <v>0</v>
      </c>
    </row>
    <row r="99" spans="1:12">
      <c r="A99" s="4" t="s">
        <v>179</v>
      </c>
      <c r="J99" s="5" t="n">
        <v>0</v>
      </c>
      <c r="K99" s="5" t="n">
        <v>0</v>
      </c>
      <c r="L99" s="5" t="n">
        <v>0</v>
      </c>
    </row>
    <row r="100" spans="1:12">
      <c r="A100" s="3" t="s">
        <v>180</v>
      </c>
    </row>
    <row r="101" spans="1:12">
      <c r="A101" s="4" t="s">
        <v>2139</v>
      </c>
      <c r="J101" s="5" t="n">
        <v>-94</v>
      </c>
      <c r="K101" s="5" t="n">
        <v>-81</v>
      </c>
      <c r="L101" s="5" t="n">
        <v>-70</v>
      </c>
    </row>
    <row r="102" spans="1:12">
      <c r="A102" s="4" t="s">
        <v>2140</v>
      </c>
      <c r="J102" s="5" t="n">
        <v>-129</v>
      </c>
      <c r="K102" s="5" t="n">
        <v>-12</v>
      </c>
      <c r="L102" s="5" t="n">
        <v>-33</v>
      </c>
    </row>
    <row r="103" spans="1:12">
      <c r="A103" s="4" t="s">
        <v>2141</v>
      </c>
      <c r="J103" s="5" t="n">
        <v>249</v>
      </c>
      <c r="K103" s="5" t="n">
        <v>77</v>
      </c>
      <c r="L103" s="5" t="n">
        <v>698</v>
      </c>
    </row>
    <row r="104" spans="1:12">
      <c r="A104" s="4" t="s">
        <v>181</v>
      </c>
      <c r="J104" s="5" t="n">
        <v>0</v>
      </c>
      <c r="K104" s="5" t="n">
        <v>0</v>
      </c>
      <c r="L104" s="5" t="n">
        <v>0</v>
      </c>
    </row>
    <row r="105" spans="1:12">
      <c r="A105" s="4" t="s">
        <v>182</v>
      </c>
      <c r="J105" s="5" t="n">
        <v>0</v>
      </c>
      <c r="K105" s="5" t="n">
        <v>0</v>
      </c>
      <c r="L105" s="5" t="n">
        <v>0</v>
      </c>
    </row>
    <row r="106" spans="1:12">
      <c r="A106" s="4" t="s">
        <v>183</v>
      </c>
      <c r="J106" s="5" t="n">
        <v>0</v>
      </c>
      <c r="K106" s="5" t="n">
        <v>0</v>
      </c>
      <c r="L106" s="5" t="n">
        <v>0</v>
      </c>
    </row>
    <row r="107" spans="1:12">
      <c r="A107" s="4" t="s">
        <v>184</v>
      </c>
      <c r="J107" s="5" t="n">
        <v>0</v>
      </c>
      <c r="K107" s="5" t="n">
        <v>0</v>
      </c>
      <c r="L107" s="5" t="n">
        <v>0</v>
      </c>
    </row>
    <row r="108" spans="1:12">
      <c r="A108" s="4" t="s">
        <v>171</v>
      </c>
      <c r="J108" s="5" t="n">
        <v>0</v>
      </c>
      <c r="L108" s="5" t="n">
        <v>0</v>
      </c>
    </row>
    <row r="109" spans="1:12">
      <c r="A109" s="4" t="s">
        <v>2142</v>
      </c>
      <c r="K109" s="5" t="n">
        <v>0</v>
      </c>
    </row>
    <row r="110" spans="1:12">
      <c r="A110" s="4" t="s">
        <v>186</v>
      </c>
      <c r="J110" s="5" t="n">
        <v>0</v>
      </c>
      <c r="K110" s="5" t="n">
        <v>0</v>
      </c>
      <c r="L110" s="5" t="n">
        <v>0</v>
      </c>
    </row>
    <row r="111" spans="1:12">
      <c r="A111" s="4" t="s">
        <v>187</v>
      </c>
      <c r="J111" s="5" t="n">
        <v>0</v>
      </c>
      <c r="K111" s="5" t="n">
        <v>0</v>
      </c>
      <c r="L111" s="5" t="n">
        <v>0</v>
      </c>
    </row>
    <row r="112" spans="1:12">
      <c r="A112" s="4" t="s">
        <v>188</v>
      </c>
      <c r="J112" s="5" t="n">
        <v>0</v>
      </c>
      <c r="K112" s="5" t="n">
        <v>0</v>
      </c>
      <c r="L112" s="5" t="n">
        <v>0</v>
      </c>
    </row>
    <row r="113" spans="1:12">
      <c r="A113" s="4" t="s">
        <v>189</v>
      </c>
      <c r="J113" s="5" t="n">
        <v>0</v>
      </c>
      <c r="K113" s="5" t="n">
        <v>0</v>
      </c>
      <c r="L113" s="5" t="n">
        <v>0</v>
      </c>
    </row>
    <row r="114" spans="1:12">
      <c r="A114" s="4" t="s">
        <v>190</v>
      </c>
      <c r="J114" s="5" t="n">
        <v>0</v>
      </c>
      <c r="K114" s="5" t="n">
        <v>0</v>
      </c>
      <c r="L114" s="5" t="n">
        <v>0</v>
      </c>
    </row>
    <row r="115" spans="1:12">
      <c r="A115" s="4" t="s">
        <v>191</v>
      </c>
      <c r="J115" s="5" t="n">
        <v>26</v>
      </c>
      <c r="K115" s="5" t="n">
        <v>-16</v>
      </c>
      <c r="L115" s="5" t="n">
        <v>595</v>
      </c>
    </row>
    <row r="116" spans="1:12">
      <c r="A116" s="4" t="s">
        <v>2138</v>
      </c>
      <c r="J116" s="5" t="n">
        <v>0</v>
      </c>
      <c r="K116" s="5" t="n">
        <v>0</v>
      </c>
      <c r="L116" s="5" t="n">
        <v>0</v>
      </c>
    </row>
    <row r="117" spans="1:12">
      <c r="A117" s="4" t="s">
        <v>192</v>
      </c>
      <c r="J117" s="5" t="n">
        <v>26</v>
      </c>
      <c r="K117" s="5" t="n">
        <v>-16</v>
      </c>
      <c r="L117" s="5" t="n">
        <v>595</v>
      </c>
    </row>
    <row r="118" spans="1:12">
      <c r="A118" s="3" t="s">
        <v>193</v>
      </c>
    </row>
    <row r="119" spans="1:12">
      <c r="A119" s="4" t="s">
        <v>2139</v>
      </c>
      <c r="J119" s="5" t="n">
        <v>94</v>
      </c>
      <c r="K119" s="5" t="n">
        <v>81</v>
      </c>
      <c r="L119" s="5" t="n">
        <v>70</v>
      </c>
    </row>
    <row r="120" spans="1:12">
      <c r="A120" s="4" t="s">
        <v>2143</v>
      </c>
      <c r="J120" s="5" t="n">
        <v>0</v>
      </c>
      <c r="K120" s="5" t="n">
        <v>0</v>
      </c>
      <c r="L120" s="5" t="n">
        <v>0</v>
      </c>
    </row>
    <row r="121" spans="1:12">
      <c r="A121" s="4" t="s">
        <v>2141</v>
      </c>
      <c r="J121" s="5" t="n">
        <v>-249</v>
      </c>
      <c r="K121" s="5" t="n">
        <v>-77</v>
      </c>
      <c r="L121" s="5" t="n">
        <v>-698</v>
      </c>
    </row>
    <row r="122" spans="1:12">
      <c r="A122" s="4" t="s">
        <v>2140</v>
      </c>
      <c r="J122" s="5" t="n">
        <v>129</v>
      </c>
      <c r="K122" s="5" t="n">
        <v>12</v>
      </c>
      <c r="L122" s="5" t="n">
        <v>33</v>
      </c>
    </row>
    <row r="123" spans="1:12">
      <c r="A123" s="4" t="s">
        <v>2144</v>
      </c>
      <c r="J123" s="5" t="n">
        <v>0</v>
      </c>
      <c r="K123" s="5" t="n">
        <v>0</v>
      </c>
      <c r="L123" s="5" t="n">
        <v>0</v>
      </c>
    </row>
    <row r="124" spans="1:12">
      <c r="A124" s="4" t="s">
        <v>195</v>
      </c>
      <c r="J124" s="5" t="n">
        <v>0</v>
      </c>
      <c r="K124" s="5" t="n">
        <v>0</v>
      </c>
      <c r="L124" s="5" t="n">
        <v>0</v>
      </c>
    </row>
    <row r="125" spans="1:12">
      <c r="A125" s="4" t="s">
        <v>2145</v>
      </c>
      <c r="K125" s="5" t="n">
        <v>0</v>
      </c>
      <c r="L125" s="5" t="n">
        <v>0</v>
      </c>
    </row>
    <row r="126" spans="1:12">
      <c r="A126" s="4" t="s">
        <v>198</v>
      </c>
      <c r="J126" s="5" t="n">
        <v>0</v>
      </c>
      <c r="K126" s="5" t="n">
        <v>0</v>
      </c>
    </row>
    <row r="127" spans="1:12">
      <c r="A127" s="4" t="s">
        <v>2146</v>
      </c>
      <c r="J127" s="5" t="n">
        <v>0</v>
      </c>
      <c r="K127" s="5" t="n">
        <v>0</v>
      </c>
      <c r="L127" s="5" t="n">
        <v>0</v>
      </c>
    </row>
    <row r="128" spans="1:12">
      <c r="A128" s="4" t="s">
        <v>201</v>
      </c>
      <c r="K128" s="5" t="n">
        <v>0</v>
      </c>
      <c r="L128" s="5" t="n">
        <v>0</v>
      </c>
    </row>
    <row r="129" spans="1:12">
      <c r="A129" s="4" t="s">
        <v>200</v>
      </c>
      <c r="L129" s="5" t="n">
        <v>0</v>
      </c>
    </row>
    <row r="130" spans="1:12">
      <c r="A130" s="4" t="s">
        <v>2147</v>
      </c>
      <c r="J130" s="5" t="n">
        <v>0</v>
      </c>
    </row>
    <row r="131" spans="1:12">
      <c r="A131" s="4" t="s">
        <v>202</v>
      </c>
      <c r="J131" s="5" t="n">
        <v>0</v>
      </c>
      <c r="K131" s="5" t="n">
        <v>0</v>
      </c>
      <c r="L131" s="5" t="n">
        <v>0</v>
      </c>
    </row>
    <row r="132" spans="1:12">
      <c r="A132" s="4" t="s">
        <v>203</v>
      </c>
      <c r="J132" s="5" t="n">
        <v>0</v>
      </c>
      <c r="K132" s="5" t="n">
        <v>0</v>
      </c>
      <c r="L132" s="5" t="n">
        <v>0</v>
      </c>
    </row>
    <row r="133" spans="1:12">
      <c r="A133" s="4" t="s">
        <v>204</v>
      </c>
      <c r="J133" s="5" t="n">
        <v>0</v>
      </c>
      <c r="K133" s="5" t="n">
        <v>0</v>
      </c>
      <c r="L133" s="5" t="n">
        <v>0</v>
      </c>
    </row>
    <row r="134" spans="1:12">
      <c r="A134" s="4" t="s">
        <v>205</v>
      </c>
      <c r="J134" s="5" t="n">
        <v>0</v>
      </c>
    </row>
    <row r="135" spans="1:12">
      <c r="A135" s="4" t="s">
        <v>190</v>
      </c>
      <c r="J135" s="5" t="n">
        <v>0</v>
      </c>
      <c r="K135" s="5" t="n">
        <v>0</v>
      </c>
      <c r="L135" s="5" t="n">
        <v>0</v>
      </c>
    </row>
    <row r="136" spans="1:12">
      <c r="A136" s="4" t="s">
        <v>191</v>
      </c>
      <c r="J136" s="5" t="n">
        <v>-26</v>
      </c>
      <c r="K136" s="5" t="n">
        <v>16</v>
      </c>
      <c r="L136" s="5" t="n">
        <v>-595</v>
      </c>
    </row>
    <row r="137" spans="1:12">
      <c r="A137" s="4" t="s">
        <v>178</v>
      </c>
      <c r="J137" s="5" t="n">
        <v>0</v>
      </c>
      <c r="K137" s="5" t="n">
        <v>0</v>
      </c>
      <c r="L137" s="5" t="n">
        <v>0</v>
      </c>
    </row>
    <row r="138" spans="1:12">
      <c r="A138" s="4" t="s">
        <v>206</v>
      </c>
      <c r="J138" s="5" t="n">
        <v>-26</v>
      </c>
      <c r="K138" s="5" t="n">
        <v>16</v>
      </c>
      <c r="L138" s="5" t="n">
        <v>-595</v>
      </c>
    </row>
    <row r="139" spans="1:12">
      <c r="A139" s="4" t="s">
        <v>207</v>
      </c>
      <c r="J139" s="5" t="n">
        <v>0</v>
      </c>
      <c r="K139" s="5" t="n">
        <v>0</v>
      </c>
      <c r="L139" s="5" t="n">
        <v>0</v>
      </c>
    </row>
    <row r="140" spans="1:12">
      <c r="A140" s="4" t="s">
        <v>208</v>
      </c>
      <c r="J140" s="5" t="n">
        <v>0</v>
      </c>
      <c r="K140" s="5" t="n">
        <v>0</v>
      </c>
      <c r="L140" s="5" t="n">
        <v>0</v>
      </c>
    </row>
    <row r="141" spans="1:12">
      <c r="A141" s="4" t="s">
        <v>209</v>
      </c>
      <c r="J141" s="5" t="n">
        <v>0</v>
      </c>
      <c r="K141" s="5" t="n">
        <v>0</v>
      </c>
      <c r="L141" s="5" t="n">
        <v>0</v>
      </c>
    </row>
    <row r="142" spans="1:12">
      <c r="A142" s="4" t="s">
        <v>211</v>
      </c>
      <c r="B142" s="5" t="n">
        <v>0</v>
      </c>
      <c r="F142" s="5" t="n">
        <v>0</v>
      </c>
      <c r="J142" s="5" t="n">
        <v>0</v>
      </c>
      <c r="K142" s="5" t="n">
        <v>0</v>
      </c>
      <c r="L142" s="5" t="n">
        <v>0</v>
      </c>
    </row>
    <row r="143" spans="1:12">
      <c r="A143" s="4" t="s">
        <v>210</v>
      </c>
      <c r="E143" s="5" t="n">
        <v>0</v>
      </c>
      <c r="I143" s="5" t="n">
        <v>0</v>
      </c>
      <c r="J143" s="5" t="n">
        <v>0</v>
      </c>
      <c r="K143" s="5" t="n">
        <v>0</v>
      </c>
      <c r="L143" s="5" t="n">
        <v>0</v>
      </c>
    </row>
    <row r="144" spans="1:12">
      <c r="A144" s="4" t="s">
        <v>2122</v>
      </c>
    </row>
    <row r="145" spans="1:12">
      <c r="A145" s="3" t="s">
        <v>157</v>
      </c>
    </row>
    <row r="146" spans="1:12">
      <c r="A146" s="4" t="s">
        <v>58</v>
      </c>
      <c r="J146" s="5" t="n">
        <v>-1001</v>
      </c>
      <c r="K146" s="5" t="n">
        <v>567</v>
      </c>
      <c r="L146" s="5" t="n">
        <v>-2449</v>
      </c>
    </row>
    <row r="147" spans="1:12">
      <c r="A147" s="4" t="s">
        <v>57</v>
      </c>
      <c r="J147" s="5" t="n">
        <v>0</v>
      </c>
      <c r="K147" s="5" t="n">
        <v>0</v>
      </c>
      <c r="L147" s="5" t="n">
        <v>0</v>
      </c>
    </row>
    <row r="148" spans="1:12">
      <c r="A148" s="4" t="s">
        <v>56</v>
      </c>
      <c r="J148" s="5" t="n">
        <v>-1001</v>
      </c>
      <c r="K148" s="5" t="n">
        <v>567</v>
      </c>
      <c r="L148" s="5" t="n">
        <v>-2449</v>
      </c>
    </row>
    <row r="149" spans="1:12">
      <c r="A149" s="3" t="s">
        <v>158</v>
      </c>
    </row>
    <row r="150" spans="1:12">
      <c r="A150" s="4" t="s">
        <v>2136</v>
      </c>
      <c r="J150" s="5" t="n">
        <v>0</v>
      </c>
      <c r="K150" s="5" t="n">
        <v>-5</v>
      </c>
      <c r="L150" s="5" t="n">
        <v>-5</v>
      </c>
    </row>
    <row r="151" spans="1:12">
      <c r="A151" s="4" t="s">
        <v>36</v>
      </c>
      <c r="J151" s="5" t="n">
        <v>405</v>
      </c>
      <c r="K151" s="5" t="n">
        <v>565</v>
      </c>
      <c r="L151" s="5" t="n">
        <v>751</v>
      </c>
    </row>
    <row r="152" spans="1:12">
      <c r="A152" s="4" t="s">
        <v>160</v>
      </c>
      <c r="J152" s="5" t="n">
        <v>54</v>
      </c>
      <c r="K152" s="5" t="n">
        <v>41</v>
      </c>
      <c r="L152" s="5" t="n">
        <v>58</v>
      </c>
    </row>
    <row r="153" spans="1:12">
      <c r="A153" s="4" t="s">
        <v>161</v>
      </c>
      <c r="J153" s="5" t="n">
        <v>51</v>
      </c>
      <c r="K153" s="5" t="n">
        <v>49</v>
      </c>
      <c r="L153" s="5" t="n">
        <v>45</v>
      </c>
    </row>
    <row r="154" spans="1:12">
      <c r="A154" s="4" t="s">
        <v>162</v>
      </c>
      <c r="J154" s="5" t="n">
        <v>0</v>
      </c>
      <c r="K154" s="5" t="n">
        <v>0</v>
      </c>
      <c r="L154" s="5" t="n">
        <v>0</v>
      </c>
    </row>
    <row r="155" spans="1:12">
      <c r="A155" s="4" t="s">
        <v>163</v>
      </c>
      <c r="J155" s="5" t="n">
        <v>0</v>
      </c>
      <c r="K155" s="5" t="n">
        <v>0</v>
      </c>
      <c r="L155" s="5" t="n">
        <v>0</v>
      </c>
    </row>
    <row r="156" spans="1:12">
      <c r="A156" s="4" t="s">
        <v>164</v>
      </c>
      <c r="J156" s="5" t="n">
        <v>27</v>
      </c>
      <c r="K156" s="5" t="n">
        <v>39</v>
      </c>
      <c r="L156" s="5" t="n">
        <v>52</v>
      </c>
    </row>
    <row r="157" spans="1:12">
      <c r="A157" s="4" t="s">
        <v>165</v>
      </c>
      <c r="J157" s="5" t="n">
        <v>0</v>
      </c>
      <c r="K157" s="5" t="n">
        <v>0</v>
      </c>
      <c r="L157" s="5" t="n">
        <v>0</v>
      </c>
    </row>
    <row r="158" spans="1:12">
      <c r="A158" s="4" t="s">
        <v>166</v>
      </c>
      <c r="J158" s="5" t="n">
        <v>-18</v>
      </c>
      <c r="K158" s="5" t="n">
        <v>0</v>
      </c>
      <c r="L158" s="5" t="n">
        <v>0</v>
      </c>
    </row>
    <row r="159" spans="1:12">
      <c r="A159" s="4" t="s">
        <v>37</v>
      </c>
      <c r="J159" s="5" t="n">
        <v>1463</v>
      </c>
      <c r="K159" s="5" t="n">
        <v>378</v>
      </c>
      <c r="L159" s="5" t="n">
        <v>4494</v>
      </c>
    </row>
    <row r="160" spans="1:12">
      <c r="A160" s="4" t="s">
        <v>168</v>
      </c>
      <c r="J160" s="5" t="n">
        <v>-100</v>
      </c>
      <c r="K160" s="5" t="n">
        <v>-77</v>
      </c>
      <c r="L160" s="5" t="n">
        <v>264</v>
      </c>
    </row>
    <row r="161" spans="1:12">
      <c r="A161" s="4" t="s">
        <v>167</v>
      </c>
      <c r="L161" s="5" t="n">
        <v>0</v>
      </c>
    </row>
    <row r="162" spans="1:12">
      <c r="A162" s="4" t="s">
        <v>169</v>
      </c>
      <c r="J162" s="5" t="n">
        <v>-300</v>
      </c>
      <c r="K162" s="5" t="n">
        <v>-1</v>
      </c>
      <c r="L162" s="5" t="n">
        <v>-1092</v>
      </c>
    </row>
    <row r="163" spans="1:12">
      <c r="A163" s="4" t="s">
        <v>170</v>
      </c>
      <c r="J163" s="5" t="n">
        <v>-98</v>
      </c>
      <c r="K163" s="5" t="n">
        <v>437</v>
      </c>
      <c r="L163" s="5" t="n">
        <v>-323</v>
      </c>
    </row>
    <row r="164" spans="1:12">
      <c r="A164" s="4" t="s">
        <v>773</v>
      </c>
      <c r="L164" s="5" t="n">
        <v>0</v>
      </c>
    </row>
    <row r="165" spans="1:12">
      <c r="A165" s="4" t="s">
        <v>171</v>
      </c>
      <c r="J165" s="5" t="n">
        <v>25</v>
      </c>
      <c r="K165" s="5" t="n">
        <v>34</v>
      </c>
      <c r="L165" s="5" t="n">
        <v>-24</v>
      </c>
    </row>
    <row r="166" spans="1:12">
      <c r="A166" s="4" t="s">
        <v>172</v>
      </c>
      <c r="J166" s="5" t="n">
        <v>11</v>
      </c>
      <c r="K166" s="5" t="n">
        <v>41</v>
      </c>
      <c r="L166" s="5" t="n">
        <v>-2</v>
      </c>
    </row>
    <row r="167" spans="1:12">
      <c r="A167" s="4" t="s">
        <v>2137</v>
      </c>
      <c r="J167" s="5" t="n">
        <v>-363</v>
      </c>
      <c r="K167" s="5" t="n">
        <v>-1815</v>
      </c>
      <c r="L167" s="5" t="n">
        <v>-8656</v>
      </c>
    </row>
    <row r="168" spans="1:12">
      <c r="A168" s="4" t="s">
        <v>177</v>
      </c>
      <c r="J168" s="5" t="n">
        <v>156</v>
      </c>
      <c r="K168" s="5" t="n">
        <v>253</v>
      </c>
      <c r="L168" s="5" t="n">
        <v>-6887</v>
      </c>
    </row>
    <row r="169" spans="1:12">
      <c r="A169" s="4" t="s">
        <v>2138</v>
      </c>
      <c r="J169" s="5" t="n">
        <v>0</v>
      </c>
      <c r="K169" s="5" t="n">
        <v>0</v>
      </c>
      <c r="L169" s="5" t="n">
        <v>0</v>
      </c>
    </row>
    <row r="170" spans="1:12">
      <c r="A170" s="4" t="s">
        <v>179</v>
      </c>
      <c r="J170" s="5" t="n">
        <v>156</v>
      </c>
      <c r="K170" s="5" t="n">
        <v>253</v>
      </c>
      <c r="L170" s="5" t="n">
        <v>-6887</v>
      </c>
    </row>
    <row r="171" spans="1:12">
      <c r="A171" s="3" t="s">
        <v>180</v>
      </c>
    </row>
    <row r="172" spans="1:12">
      <c r="A172" s="4" t="s">
        <v>2139</v>
      </c>
      <c r="J172" s="5" t="n">
        <v>0</v>
      </c>
      <c r="K172" s="5" t="n">
        <v>0</v>
      </c>
      <c r="L172" s="5" t="n">
        <v>0</v>
      </c>
    </row>
    <row r="173" spans="1:12">
      <c r="A173" s="4" t="s">
        <v>2140</v>
      </c>
      <c r="J173" s="5" t="n">
        <v>0</v>
      </c>
      <c r="K173" s="5" t="n">
        <v>0</v>
      </c>
      <c r="L173" s="5" t="n">
        <v>0</v>
      </c>
    </row>
    <row r="174" spans="1:12">
      <c r="A174" s="4" t="s">
        <v>2141</v>
      </c>
      <c r="J174" s="5" t="n">
        <v>0</v>
      </c>
      <c r="K174" s="5" t="n">
        <v>0</v>
      </c>
      <c r="L174" s="5" t="n">
        <v>0</v>
      </c>
    </row>
    <row r="175" spans="1:12">
      <c r="A175" s="4" t="s">
        <v>181</v>
      </c>
      <c r="J175" s="5" t="n">
        <v>-14</v>
      </c>
      <c r="K175" s="5" t="n">
        <v>0</v>
      </c>
      <c r="L175" s="5" t="n">
        <v>0</v>
      </c>
    </row>
    <row r="176" spans="1:12">
      <c r="A176" s="4" t="s">
        <v>182</v>
      </c>
      <c r="J176" s="5" t="n">
        <v>-183</v>
      </c>
      <c r="K176" s="5" t="n">
        <v>-180</v>
      </c>
      <c r="L176" s="5" t="n">
        <v>-316</v>
      </c>
    </row>
    <row r="177" spans="1:12">
      <c r="A177" s="4" t="s">
        <v>183</v>
      </c>
      <c r="J177" s="5" t="n">
        <v>0</v>
      </c>
      <c r="K177" s="5" t="n">
        <v>0</v>
      </c>
      <c r="L177" s="5" t="n">
        <v>0</v>
      </c>
    </row>
    <row r="178" spans="1:12">
      <c r="A178" s="4" t="s">
        <v>184</v>
      </c>
      <c r="J178" s="5" t="n">
        <v>8</v>
      </c>
      <c r="K178" s="5" t="n">
        <v>0</v>
      </c>
      <c r="L178" s="5" t="n">
        <v>0</v>
      </c>
    </row>
    <row r="179" spans="1:12">
      <c r="A179" s="4" t="s">
        <v>171</v>
      </c>
      <c r="J179" s="5" t="n">
        <v>66</v>
      </c>
      <c r="L179" s="5" t="n">
        <v>41</v>
      </c>
    </row>
    <row r="180" spans="1:12">
      <c r="A180" s="4" t="s">
        <v>2142</v>
      </c>
      <c r="K180" s="5" t="n">
        <v>-1</v>
      </c>
    </row>
    <row r="181" spans="1:12">
      <c r="A181" s="4" t="s">
        <v>186</v>
      </c>
      <c r="J181" s="5" t="n">
        <v>-512</v>
      </c>
      <c r="L181" s="5" t="n">
        <v>-629</v>
      </c>
    </row>
    <row r="182" spans="1:12">
      <c r="A182" s="4" t="s">
        <v>187</v>
      </c>
      <c r="J182" s="5" t="n">
        <v>501</v>
      </c>
      <c r="K182" s="5" t="n">
        <v>510</v>
      </c>
      <c r="L182" s="5" t="n">
        <v>631</v>
      </c>
    </row>
    <row r="183" spans="1:12">
      <c r="A183" s="4" t="s">
        <v>188</v>
      </c>
      <c r="J183" s="5" t="n">
        <v>33</v>
      </c>
      <c r="K183" s="5" t="n">
        <v>0</v>
      </c>
      <c r="L183" s="5" t="n">
        <v>0</v>
      </c>
    </row>
    <row r="184" spans="1:12">
      <c r="A184" s="4" t="s">
        <v>189</v>
      </c>
      <c r="J184" s="5" t="n">
        <v>0</v>
      </c>
      <c r="K184" s="5" t="n">
        <v>3</v>
      </c>
      <c r="L184" s="5" t="n">
        <v>1</v>
      </c>
    </row>
    <row r="185" spans="1:12">
      <c r="A185" s="4" t="s">
        <v>190</v>
      </c>
      <c r="J185" s="5" t="n">
        <v>18</v>
      </c>
      <c r="K185" s="5" t="n">
        <v>27</v>
      </c>
      <c r="L185" s="5" t="n">
        <v>0</v>
      </c>
    </row>
    <row r="186" spans="1:12">
      <c r="A186" s="4" t="s">
        <v>191</v>
      </c>
      <c r="J186" s="5" t="n">
        <v>-83</v>
      </c>
      <c r="K186" s="5" t="n">
        <v>-192</v>
      </c>
      <c r="L186" s="5" t="n">
        <v>-272</v>
      </c>
    </row>
    <row r="187" spans="1:12">
      <c r="A187" s="4" t="s">
        <v>2138</v>
      </c>
      <c r="J187" s="5" t="n">
        <v>0</v>
      </c>
      <c r="K187" s="5" t="n">
        <v>0</v>
      </c>
      <c r="L187" s="5" t="n">
        <v>0</v>
      </c>
    </row>
    <row r="188" spans="1:12">
      <c r="A188" s="4" t="s">
        <v>192</v>
      </c>
      <c r="J188" s="5" t="n">
        <v>-83</v>
      </c>
      <c r="K188" s="5" t="n">
        <v>-192</v>
      </c>
      <c r="L188" s="5" t="n">
        <v>-272</v>
      </c>
    </row>
    <row r="189" spans="1:12">
      <c r="A189" s="3" t="s">
        <v>193</v>
      </c>
    </row>
    <row r="190" spans="1:12">
      <c r="A190" s="4" t="s">
        <v>2139</v>
      </c>
      <c r="J190" s="5" t="n">
        <v>0</v>
      </c>
      <c r="K190" s="5" t="n">
        <v>0</v>
      </c>
      <c r="L190" s="5" t="n">
        <v>0</v>
      </c>
    </row>
    <row r="191" spans="1:12">
      <c r="A191" s="4" t="s">
        <v>2143</v>
      </c>
      <c r="J191" s="5" t="n">
        <v>-45</v>
      </c>
      <c r="K191" s="5" t="n">
        <v>-52</v>
      </c>
      <c r="L191" s="5" t="n">
        <v>7183</v>
      </c>
    </row>
    <row r="192" spans="1:12">
      <c r="A192" s="4" t="s">
        <v>2141</v>
      </c>
      <c r="J192" s="5" t="n">
        <v>0</v>
      </c>
      <c r="K192" s="5" t="n">
        <v>0</v>
      </c>
      <c r="L192" s="5" t="n">
        <v>0</v>
      </c>
    </row>
    <row r="193" spans="1:12">
      <c r="A193" s="4" t="s">
        <v>2140</v>
      </c>
      <c r="J193" s="5" t="n">
        <v>0</v>
      </c>
      <c r="K193" s="5" t="n">
        <v>-52</v>
      </c>
      <c r="L193" s="5" t="n">
        <v>0</v>
      </c>
    </row>
    <row r="194" spans="1:12">
      <c r="A194" s="4" t="s">
        <v>2144</v>
      </c>
      <c r="J194" s="5" t="n">
        <v>0</v>
      </c>
      <c r="K194" s="5" t="n">
        <v>0</v>
      </c>
      <c r="L194" s="5" t="n">
        <v>0</v>
      </c>
    </row>
    <row r="195" spans="1:12">
      <c r="A195" s="4" t="s">
        <v>195</v>
      </c>
      <c r="J195" s="5" t="n">
        <v>0</v>
      </c>
      <c r="K195" s="5" t="n">
        <v>0</v>
      </c>
      <c r="L195" s="5" t="n">
        <v>0</v>
      </c>
    </row>
    <row r="196" spans="1:12">
      <c r="A196" s="4" t="s">
        <v>2145</v>
      </c>
      <c r="K196" s="5" t="n">
        <v>0</v>
      </c>
      <c r="L196" s="5" t="n">
        <v>0</v>
      </c>
    </row>
    <row r="197" spans="1:12">
      <c r="A197" s="4" t="s">
        <v>198</v>
      </c>
      <c r="J197" s="5" t="n">
        <v>0</v>
      </c>
      <c r="K197" s="5" t="n">
        <v>0</v>
      </c>
    </row>
    <row r="198" spans="1:12">
      <c r="A198" s="4" t="s">
        <v>2146</v>
      </c>
      <c r="J198" s="5" t="n">
        <v>0</v>
      </c>
      <c r="K198" s="5" t="n">
        <v>0</v>
      </c>
      <c r="L198" s="5" t="n">
        <v>0</v>
      </c>
    </row>
    <row r="199" spans="1:12">
      <c r="A199" s="4" t="s">
        <v>201</v>
      </c>
      <c r="K199" s="5" t="n">
        <v>0</v>
      </c>
      <c r="L199" s="5" t="n">
        <v>0</v>
      </c>
    </row>
    <row r="200" spans="1:12">
      <c r="A200" s="4" t="s">
        <v>200</v>
      </c>
      <c r="L200" s="5" t="n">
        <v>0</v>
      </c>
    </row>
    <row r="201" spans="1:12">
      <c r="A201" s="4" t="s">
        <v>2147</v>
      </c>
      <c r="J201" s="5" t="n">
        <v>0</v>
      </c>
    </row>
    <row r="202" spans="1:12">
      <c r="A202" s="4" t="s">
        <v>202</v>
      </c>
      <c r="J202" s="5" t="n">
        <v>0</v>
      </c>
      <c r="K202" s="5" t="n">
        <v>0</v>
      </c>
      <c r="L202" s="5" t="n">
        <v>0</v>
      </c>
    </row>
    <row r="203" spans="1:12">
      <c r="A203" s="4" t="s">
        <v>203</v>
      </c>
      <c r="J203" s="5" t="n">
        <v>0</v>
      </c>
      <c r="K203" s="5" t="n">
        <v>0</v>
      </c>
      <c r="L203" s="5" t="n">
        <v>0</v>
      </c>
    </row>
    <row r="204" spans="1:12">
      <c r="A204" s="4" t="s">
        <v>204</v>
      </c>
      <c r="J204" s="5" t="n">
        <v>0</v>
      </c>
      <c r="K204" s="5" t="n">
        <v>1</v>
      </c>
      <c r="L204" s="5" t="n">
        <v>0</v>
      </c>
    </row>
    <row r="205" spans="1:12">
      <c r="A205" s="4" t="s">
        <v>205</v>
      </c>
      <c r="J205" s="5" t="n">
        <v>0</v>
      </c>
    </row>
    <row r="206" spans="1:12">
      <c r="A206" s="4" t="s">
        <v>190</v>
      </c>
      <c r="J206" s="5" t="n">
        <v>0</v>
      </c>
      <c r="K206" s="5" t="n">
        <v>-3</v>
      </c>
      <c r="L206" s="5" t="n">
        <v>0</v>
      </c>
    </row>
    <row r="207" spans="1:12">
      <c r="A207" s="4" t="s">
        <v>191</v>
      </c>
      <c r="J207" s="5" t="n">
        <v>-45</v>
      </c>
      <c r="K207" s="5" t="n">
        <v>-108</v>
      </c>
      <c r="L207" s="5" t="n">
        <v>7183</v>
      </c>
    </row>
    <row r="208" spans="1:12">
      <c r="A208" s="4" t="s">
        <v>178</v>
      </c>
      <c r="J208" s="5" t="n">
        <v>0</v>
      </c>
      <c r="K208" s="5" t="n">
        <v>0</v>
      </c>
      <c r="L208" s="5" t="n">
        <v>0</v>
      </c>
    </row>
    <row r="209" spans="1:12">
      <c r="A209" s="4" t="s">
        <v>206</v>
      </c>
      <c r="J209" s="5" t="n">
        <v>-45</v>
      </c>
      <c r="K209" s="5" t="n">
        <v>-108</v>
      </c>
      <c r="L209" s="5" t="n">
        <v>7183</v>
      </c>
    </row>
    <row r="210" spans="1:12">
      <c r="A210" s="4" t="s">
        <v>207</v>
      </c>
      <c r="J210" s="5" t="n">
        <v>0</v>
      </c>
      <c r="K210" s="5" t="n">
        <v>0</v>
      </c>
      <c r="L210" s="5" t="n">
        <v>0</v>
      </c>
    </row>
    <row r="211" spans="1:12">
      <c r="A211" s="4" t="s">
        <v>208</v>
      </c>
      <c r="J211" s="5" t="n">
        <v>0</v>
      </c>
      <c r="K211" s="5" t="n">
        <v>0</v>
      </c>
      <c r="L211" s="5" t="n">
        <v>0</v>
      </c>
    </row>
    <row r="212" spans="1:12">
      <c r="A212" s="4" t="s">
        <v>209</v>
      </c>
      <c r="J212" s="5" t="n">
        <v>28</v>
      </c>
      <c r="K212" s="5" t="n">
        <v>-47</v>
      </c>
      <c r="L212" s="5" t="n">
        <v>24</v>
      </c>
    </row>
    <row r="213" spans="1:12">
      <c r="A213" s="4" t="s">
        <v>211</v>
      </c>
      <c r="B213" s="5" t="n">
        <v>41</v>
      </c>
      <c r="F213" s="5" t="n">
        <v>13</v>
      </c>
      <c r="J213" s="5" t="n">
        <v>41</v>
      </c>
      <c r="K213" s="5" t="n">
        <v>13</v>
      </c>
      <c r="L213" s="5" t="n">
        <v>60</v>
      </c>
    </row>
    <row r="214" spans="1:12">
      <c r="A214" s="4" t="s">
        <v>210</v>
      </c>
      <c r="E214" s="5" t="n">
        <v>13</v>
      </c>
      <c r="I214" s="5" t="n">
        <v>60</v>
      </c>
      <c r="J214" s="5" t="n">
        <v>13</v>
      </c>
      <c r="K214" s="5" t="n">
        <v>60</v>
      </c>
      <c r="L214" s="5" t="n">
        <v>36</v>
      </c>
    </row>
    <row r="215" spans="1:12">
      <c r="A215" s="4" t="s">
        <v>2123</v>
      </c>
    </row>
    <row r="216" spans="1:12">
      <c r="A216" s="3" t="s">
        <v>157</v>
      </c>
    </row>
    <row r="217" spans="1:12">
      <c r="A217" s="4" t="s">
        <v>58</v>
      </c>
      <c r="J217" s="5" t="n">
        <v>-356</v>
      </c>
      <c r="K217" s="5" t="n">
        <v>-538</v>
      </c>
      <c r="L217" s="5" t="n">
        <v>-484</v>
      </c>
    </row>
    <row r="218" spans="1:12">
      <c r="A218" s="4" t="s">
        <v>57</v>
      </c>
      <c r="J218" s="5" t="n">
        <v>-160</v>
      </c>
      <c r="K218" s="5" t="n">
        <v>81</v>
      </c>
      <c r="L218" s="5" t="n">
        <v>-115</v>
      </c>
    </row>
    <row r="219" spans="1:12">
      <c r="A219" s="4" t="s">
        <v>56</v>
      </c>
      <c r="J219" s="5" t="n">
        <v>-196</v>
      </c>
      <c r="K219" s="5" t="n">
        <v>-619</v>
      </c>
      <c r="L219" s="5" t="n">
        <v>-369</v>
      </c>
    </row>
    <row r="220" spans="1:12">
      <c r="A220" s="3" t="s">
        <v>158</v>
      </c>
    </row>
    <row r="221" spans="1:12">
      <c r="A221" s="4" t="s">
        <v>2136</v>
      </c>
      <c r="J221" s="5" t="n">
        <v>5</v>
      </c>
      <c r="K221" s="5" t="n">
        <v>52</v>
      </c>
      <c r="L221" s="5" t="n">
        <v>54</v>
      </c>
    </row>
    <row r="222" spans="1:12">
      <c r="A222" s="4" t="s">
        <v>36</v>
      </c>
      <c r="J222" s="5" t="n">
        <v>619</v>
      </c>
      <c r="K222" s="5" t="n">
        <v>581</v>
      </c>
      <c r="L222" s="5" t="n">
        <v>580</v>
      </c>
    </row>
    <row r="223" spans="1:12">
      <c r="A223" s="4" t="s">
        <v>160</v>
      </c>
      <c r="J223" s="5" t="n">
        <v>2</v>
      </c>
      <c r="K223" s="5" t="n">
        <v>7</v>
      </c>
      <c r="L223" s="5" t="n">
        <v>3</v>
      </c>
    </row>
    <row r="224" spans="1:12">
      <c r="A224" s="4" t="s">
        <v>161</v>
      </c>
      <c r="J224" s="5" t="n">
        <v>0</v>
      </c>
      <c r="K224" s="5" t="n">
        <v>0</v>
      </c>
      <c r="L224" s="5" t="n">
        <v>0</v>
      </c>
    </row>
    <row r="225" spans="1:12">
      <c r="A225" s="4" t="s">
        <v>162</v>
      </c>
      <c r="J225" s="5" t="n">
        <v>42</v>
      </c>
      <c r="K225" s="5" t="n">
        <v>34</v>
      </c>
      <c r="L225" s="5" t="n">
        <v>21</v>
      </c>
    </row>
    <row r="226" spans="1:12">
      <c r="A226" s="4" t="s">
        <v>163</v>
      </c>
      <c r="J226" s="5" t="n">
        <v>4</v>
      </c>
      <c r="K226" s="5" t="n">
        <v>4</v>
      </c>
      <c r="L226" s="5" t="n">
        <v>9</v>
      </c>
    </row>
    <row r="227" spans="1:12">
      <c r="A227" s="4" t="s">
        <v>164</v>
      </c>
      <c r="J227" s="5" t="n">
        <v>81</v>
      </c>
      <c r="K227" s="5" t="n">
        <v>128</v>
      </c>
      <c r="L227" s="5" t="n">
        <v>99</v>
      </c>
    </row>
    <row r="228" spans="1:12">
      <c r="A228" s="4" t="s">
        <v>165</v>
      </c>
      <c r="J228" s="5" t="n">
        <v>0</v>
      </c>
      <c r="K228" s="5" t="n">
        <v>0</v>
      </c>
      <c r="L228" s="5" t="n">
        <v>-2</v>
      </c>
    </row>
    <row r="229" spans="1:12">
      <c r="A229" s="4" t="s">
        <v>166</v>
      </c>
      <c r="J229" s="5" t="n">
        <v>-16</v>
      </c>
      <c r="K229" s="5" t="n">
        <v>0</v>
      </c>
      <c r="L229" s="5" t="n">
        <v>0</v>
      </c>
    </row>
    <row r="230" spans="1:12">
      <c r="A230" s="4" t="s">
        <v>37</v>
      </c>
      <c r="J230" s="5" t="n">
        <v>321</v>
      </c>
      <c r="K230" s="5" t="n">
        <v>578</v>
      </c>
      <c r="L230" s="5" t="n">
        <v>391</v>
      </c>
    </row>
    <row r="231" spans="1:12">
      <c r="A231" s="4" t="s">
        <v>168</v>
      </c>
      <c r="J231" s="5" t="n">
        <v>-69</v>
      </c>
      <c r="K231" s="5" t="n">
        <v>145</v>
      </c>
      <c r="L231" s="5" t="n">
        <v>-29</v>
      </c>
    </row>
    <row r="232" spans="1:12">
      <c r="A232" s="4" t="s">
        <v>167</v>
      </c>
      <c r="L232" s="5" t="n">
        <v>-21</v>
      </c>
    </row>
    <row r="233" spans="1:12">
      <c r="A233" s="4" t="s">
        <v>169</v>
      </c>
      <c r="J233" s="5" t="n">
        <v>69</v>
      </c>
      <c r="K233" s="5" t="n">
        <v>18</v>
      </c>
      <c r="L233" s="5" t="n">
        <v>-237</v>
      </c>
    </row>
    <row r="234" spans="1:12">
      <c r="A234" s="4" t="s">
        <v>170</v>
      </c>
      <c r="J234" s="5" t="n">
        <v>18</v>
      </c>
      <c r="K234" s="5" t="n">
        <v>-39</v>
      </c>
      <c r="L234" s="5" t="n">
        <v>-11</v>
      </c>
    </row>
    <row r="235" spans="1:12">
      <c r="A235" s="4" t="s">
        <v>773</v>
      </c>
      <c r="L235" s="5" t="n">
        <v>0</v>
      </c>
    </row>
    <row r="236" spans="1:12">
      <c r="A236" s="4" t="s">
        <v>171</v>
      </c>
      <c r="J236" s="5" t="n">
        <v>0</v>
      </c>
      <c r="K236" s="5" t="n">
        <v>0</v>
      </c>
      <c r="L236" s="5" t="n">
        <v>0</v>
      </c>
    </row>
    <row r="237" spans="1:12">
      <c r="A237" s="4" t="s">
        <v>172</v>
      </c>
      <c r="J237" s="5" t="n">
        <v>0</v>
      </c>
      <c r="K237" s="5" t="n">
        <v>0</v>
      </c>
      <c r="L237" s="5" t="n">
        <v>0</v>
      </c>
    </row>
    <row r="238" spans="1:12">
      <c r="A238" s="4" t="s">
        <v>2137</v>
      </c>
      <c r="J238" s="5" t="n">
        <v>-164</v>
      </c>
      <c r="K238" s="5" t="n">
        <v>417</v>
      </c>
      <c r="L238" s="5" t="n">
        <v>-907</v>
      </c>
    </row>
    <row r="239" spans="1:12">
      <c r="A239" s="4" t="s">
        <v>177</v>
      </c>
      <c r="J239" s="5" t="n">
        <v>716</v>
      </c>
      <c r="K239" s="5" t="n">
        <v>1306</v>
      </c>
      <c r="L239" s="5" t="n">
        <v>-419</v>
      </c>
    </row>
    <row r="240" spans="1:12">
      <c r="A240" s="4" t="s">
        <v>2138</v>
      </c>
      <c r="J240" s="5" t="n">
        <v>-38</v>
      </c>
      <c r="K240" s="5" t="n">
        <v>-119</v>
      </c>
      <c r="L240" s="5" t="n">
        <v>62</v>
      </c>
    </row>
    <row r="241" spans="1:12">
      <c r="A241" s="4" t="s">
        <v>179</v>
      </c>
      <c r="J241" s="5" t="n">
        <v>678</v>
      </c>
      <c r="K241" s="5" t="n">
        <v>1187</v>
      </c>
      <c r="L241" s="5" t="n">
        <v>-357</v>
      </c>
    </row>
    <row r="242" spans="1:12">
      <c r="A242" s="3" t="s">
        <v>180</v>
      </c>
    </row>
    <row r="243" spans="1:12">
      <c r="A243" s="4" t="s">
        <v>2139</v>
      </c>
      <c r="J243" s="5" t="n">
        <v>0</v>
      </c>
      <c r="K243" s="5" t="n">
        <v>0</v>
      </c>
      <c r="L243" s="5" t="n">
        <v>0</v>
      </c>
    </row>
    <row r="244" spans="1:12">
      <c r="A244" s="4" t="s">
        <v>2140</v>
      </c>
      <c r="J244" s="5" t="n">
        <v>0</v>
      </c>
      <c r="K244" s="5" t="n">
        <v>0</v>
      </c>
      <c r="L244" s="5" t="n">
        <v>0</v>
      </c>
    </row>
    <row r="245" spans="1:12">
      <c r="A245" s="4" t="s">
        <v>2141</v>
      </c>
      <c r="J245" s="5" t="n">
        <v>-249</v>
      </c>
      <c r="K245" s="5" t="n">
        <v>-77</v>
      </c>
      <c r="L245" s="5" t="n">
        <v>-698</v>
      </c>
    </row>
    <row r="246" spans="1:12">
      <c r="A246" s="4" t="s">
        <v>181</v>
      </c>
      <c r="J246" s="5" t="n">
        <v>-27</v>
      </c>
      <c r="K246" s="5" t="n">
        <v>-209</v>
      </c>
      <c r="L246" s="5" t="n">
        <v>-31</v>
      </c>
    </row>
    <row r="247" spans="1:12">
      <c r="A247" s="4" t="s">
        <v>182</v>
      </c>
      <c r="J247" s="5" t="n">
        <v>-906</v>
      </c>
      <c r="K247" s="5" t="n">
        <v>-748</v>
      </c>
      <c r="L247" s="5" t="n">
        <v>-654</v>
      </c>
    </row>
    <row r="248" spans="1:12">
      <c r="A248" s="4" t="s">
        <v>183</v>
      </c>
      <c r="J248" s="5" t="n">
        <v>17</v>
      </c>
      <c r="K248" s="5" t="n">
        <v>17</v>
      </c>
      <c r="L248" s="5" t="n">
        <v>18</v>
      </c>
    </row>
    <row r="249" spans="1:12">
      <c r="A249" s="4" t="s">
        <v>184</v>
      </c>
      <c r="J249" s="5" t="n">
        <v>0</v>
      </c>
      <c r="K249" s="5" t="n">
        <v>36</v>
      </c>
      <c r="L249" s="5" t="n">
        <v>82</v>
      </c>
    </row>
    <row r="250" spans="1:12">
      <c r="A250" s="4" t="s">
        <v>171</v>
      </c>
      <c r="J250" s="5" t="n">
        <v>0</v>
      </c>
      <c r="L250" s="5" t="n">
        <v>0</v>
      </c>
    </row>
    <row r="251" spans="1:12">
      <c r="A251" s="4" t="s">
        <v>2142</v>
      </c>
      <c r="K251" s="5" t="n">
        <v>0</v>
      </c>
    </row>
    <row r="252" spans="1:12">
      <c r="A252" s="4" t="s">
        <v>186</v>
      </c>
      <c r="J252" s="5" t="n">
        <v>0</v>
      </c>
      <c r="K252" s="5" t="n">
        <v>0</v>
      </c>
      <c r="L252" s="5" t="n">
        <v>0</v>
      </c>
    </row>
    <row r="253" spans="1:12">
      <c r="A253" s="4" t="s">
        <v>187</v>
      </c>
      <c r="J253" s="5" t="n">
        <v>0</v>
      </c>
      <c r="K253" s="5" t="n">
        <v>0</v>
      </c>
      <c r="L253" s="5" t="n">
        <v>0</v>
      </c>
    </row>
    <row r="254" spans="1:12">
      <c r="A254" s="4" t="s">
        <v>188</v>
      </c>
      <c r="J254" s="5" t="n">
        <v>54</v>
      </c>
      <c r="K254" s="5" t="n">
        <v>56</v>
      </c>
      <c r="L254" s="5" t="n">
        <v>1</v>
      </c>
    </row>
    <row r="255" spans="1:12">
      <c r="A255" s="4" t="s">
        <v>189</v>
      </c>
      <c r="J255" s="5" t="n">
        <v>-40</v>
      </c>
      <c r="K255" s="5" t="n">
        <v>-26</v>
      </c>
      <c r="L255" s="5" t="n">
        <v>-357</v>
      </c>
    </row>
    <row r="256" spans="1:12">
      <c r="A256" s="4" t="s">
        <v>190</v>
      </c>
      <c r="J256" s="5" t="n">
        <v>-6</v>
      </c>
      <c r="K256" s="5" t="n">
        <v>0</v>
      </c>
      <c r="L256" s="5" t="n">
        <v>16</v>
      </c>
    </row>
    <row r="257" spans="1:12">
      <c r="A257" s="4" t="s">
        <v>191</v>
      </c>
      <c r="J257" s="5" t="n">
        <v>-1157</v>
      </c>
      <c r="K257" s="5" t="n">
        <v>-951</v>
      </c>
      <c r="L257" s="5" t="n">
        <v>-1623</v>
      </c>
    </row>
    <row r="258" spans="1:12">
      <c r="A258" s="4" t="s">
        <v>2138</v>
      </c>
      <c r="J258" s="5" t="n">
        <v>-53</v>
      </c>
      <c r="K258" s="5" t="n">
        <v>297</v>
      </c>
      <c r="L258" s="5" t="n">
        <v>-259</v>
      </c>
    </row>
    <row r="259" spans="1:12">
      <c r="A259" s="4" t="s">
        <v>192</v>
      </c>
      <c r="J259" s="5" t="n">
        <v>-1210</v>
      </c>
      <c r="K259" s="5" t="n">
        <v>-654</v>
      </c>
      <c r="L259" s="5" t="n">
        <v>-1882</v>
      </c>
    </row>
    <row r="260" spans="1:12">
      <c r="A260" s="3" t="s">
        <v>193</v>
      </c>
    </row>
    <row r="261" spans="1:12">
      <c r="A261" s="4" t="s">
        <v>2139</v>
      </c>
      <c r="J261" s="5" t="n">
        <v>-94</v>
      </c>
      <c r="K261" s="5" t="n">
        <v>-81</v>
      </c>
      <c r="L261" s="5" t="n">
        <v>-70</v>
      </c>
    </row>
    <row r="262" spans="1:12">
      <c r="A262" s="4" t="s">
        <v>2143</v>
      </c>
      <c r="J262" s="5" t="n">
        <v>13</v>
      </c>
      <c r="K262" s="5" t="n">
        <v>-49</v>
      </c>
      <c r="L262" s="5" t="n">
        <v>1258</v>
      </c>
    </row>
    <row r="263" spans="1:12">
      <c r="A263" s="4" t="s">
        <v>2141</v>
      </c>
      <c r="J263" s="5" t="n">
        <v>0</v>
      </c>
      <c r="K263" s="5" t="n">
        <v>0</v>
      </c>
      <c r="L263" s="5" t="n">
        <v>0</v>
      </c>
    </row>
    <row r="264" spans="1:12">
      <c r="A264" s="4" t="s">
        <v>2140</v>
      </c>
      <c r="J264" s="5" t="n">
        <v>-129</v>
      </c>
      <c r="K264" s="5" t="n">
        <v>40</v>
      </c>
      <c r="L264" s="5" t="n">
        <v>-33</v>
      </c>
    </row>
    <row r="265" spans="1:12">
      <c r="A265" s="4" t="s">
        <v>2144</v>
      </c>
      <c r="J265" s="5" t="n">
        <v>0</v>
      </c>
      <c r="K265" s="5" t="n">
        <v>0</v>
      </c>
      <c r="L265" s="5" t="n">
        <v>0</v>
      </c>
    </row>
    <row r="266" spans="1:12">
      <c r="A266" s="4" t="s">
        <v>195</v>
      </c>
      <c r="J266" s="5" t="n">
        <v>2</v>
      </c>
      <c r="K266" s="5" t="n">
        <v>6</v>
      </c>
      <c r="L266" s="5" t="n">
        <v>14</v>
      </c>
    </row>
    <row r="267" spans="1:12">
      <c r="A267" s="4" t="s">
        <v>2145</v>
      </c>
      <c r="K267" s="5" t="n">
        <v>0</v>
      </c>
      <c r="L267" s="5" t="n">
        <v>0</v>
      </c>
    </row>
    <row r="268" spans="1:12">
      <c r="A268" s="4" t="s">
        <v>198</v>
      </c>
      <c r="J268" s="5" t="n">
        <v>0</v>
      </c>
      <c r="K268" s="5" t="n">
        <v>0</v>
      </c>
    </row>
    <row r="269" spans="1:12">
      <c r="A269" s="4" t="s">
        <v>2146</v>
      </c>
      <c r="J269" s="5" t="n">
        <v>95</v>
      </c>
      <c r="K269" s="5" t="n">
        <v>-156</v>
      </c>
      <c r="L269" s="5" t="n">
        <v>47</v>
      </c>
    </row>
    <row r="270" spans="1:12">
      <c r="A270" s="4" t="s">
        <v>201</v>
      </c>
      <c r="K270" s="5" t="n">
        <v>0</v>
      </c>
      <c r="L270" s="5" t="n">
        <v>0</v>
      </c>
    </row>
    <row r="271" spans="1:12">
      <c r="A271" s="4" t="s">
        <v>200</v>
      </c>
      <c r="L271" s="5" t="n">
        <v>600</v>
      </c>
    </row>
    <row r="272" spans="1:12">
      <c r="A272" s="4" t="s">
        <v>2147</v>
      </c>
      <c r="J272" s="5" t="n">
        <v>0</v>
      </c>
    </row>
    <row r="273" spans="1:12">
      <c r="A273" s="4" t="s">
        <v>202</v>
      </c>
      <c r="J273" s="5" t="n">
        <v>1186</v>
      </c>
      <c r="K273" s="5" t="n">
        <v>1387</v>
      </c>
      <c r="L273" s="5" t="n">
        <v>953</v>
      </c>
    </row>
    <row r="274" spans="1:12">
      <c r="A274" s="4" t="s">
        <v>203</v>
      </c>
      <c r="J274" s="5" t="n">
        <v>-47</v>
      </c>
      <c r="K274" s="5" t="n">
        <v>-29</v>
      </c>
      <c r="L274" s="5" t="n">
        <v>-21</v>
      </c>
    </row>
    <row r="275" spans="1:12">
      <c r="A275" s="4" t="s">
        <v>204</v>
      </c>
      <c r="J275" s="5" t="n">
        <v>647</v>
      </c>
      <c r="K275" s="5" t="n">
        <v>983</v>
      </c>
      <c r="L275" s="5" t="n">
        <v>1116</v>
      </c>
    </row>
    <row r="276" spans="1:12">
      <c r="A276" s="4" t="s">
        <v>205</v>
      </c>
      <c r="J276" s="5" t="n">
        <v>-125</v>
      </c>
    </row>
    <row r="277" spans="1:12">
      <c r="A277" s="4" t="s">
        <v>190</v>
      </c>
      <c r="J277" s="5" t="n">
        <v>-10</v>
      </c>
      <c r="K277" s="5" t="n">
        <v>-10</v>
      </c>
      <c r="L277" s="5" t="n">
        <v>-22</v>
      </c>
    </row>
    <row r="278" spans="1:12">
      <c r="A278" s="4" t="s">
        <v>191</v>
      </c>
      <c r="J278" s="5" t="n">
        <v>244</v>
      </c>
      <c r="K278" s="5" t="n">
        <v>125</v>
      </c>
      <c r="L278" s="5" t="n">
        <v>1610</v>
      </c>
    </row>
    <row r="279" spans="1:12">
      <c r="A279" s="4" t="s">
        <v>178</v>
      </c>
      <c r="J279" s="5" t="n">
        <v>-224</v>
      </c>
      <c r="K279" s="5" t="n">
        <v>140</v>
      </c>
      <c r="L279" s="5" t="n">
        <v>-55</v>
      </c>
    </row>
    <row r="280" spans="1:12">
      <c r="A280" s="4" t="s">
        <v>206</v>
      </c>
      <c r="J280" s="5" t="n">
        <v>20</v>
      </c>
      <c r="K280" s="5" t="n">
        <v>265</v>
      </c>
      <c r="L280" s="5" t="n">
        <v>1555</v>
      </c>
    </row>
    <row r="281" spans="1:12">
      <c r="A281" s="4" t="s">
        <v>207</v>
      </c>
      <c r="J281" s="5" t="n">
        <v>-1</v>
      </c>
      <c r="K281" s="5" t="n">
        <v>1</v>
      </c>
      <c r="L281" s="5" t="n">
        <v>10</v>
      </c>
    </row>
    <row r="282" spans="1:12">
      <c r="A282" s="4" t="s">
        <v>208</v>
      </c>
      <c r="J282" s="5" t="n">
        <v>-315</v>
      </c>
      <c r="K282" s="5" t="n">
        <v>318</v>
      </c>
      <c r="L282" s="5" t="n">
        <v>-252</v>
      </c>
    </row>
    <row r="283" spans="1:12">
      <c r="A283" s="4" t="s">
        <v>209</v>
      </c>
      <c r="J283" s="5" t="n">
        <v>-198</v>
      </c>
      <c r="K283" s="5" t="n">
        <v>481</v>
      </c>
      <c r="L283" s="5" t="n">
        <v>-422</v>
      </c>
    </row>
    <row r="284" spans="1:12">
      <c r="A284" s="4" t="s">
        <v>211</v>
      </c>
      <c r="B284" s="5" t="n">
        <v>852</v>
      </c>
      <c r="F284" s="5" t="n">
        <v>1050</v>
      </c>
      <c r="J284" s="5" t="n">
        <v>852</v>
      </c>
      <c r="K284" s="5" t="n">
        <v>1050</v>
      </c>
      <c r="L284" s="5" t="n">
        <v>569</v>
      </c>
    </row>
    <row r="285" spans="1:12">
      <c r="A285" s="4" t="s">
        <v>210</v>
      </c>
      <c r="E285" s="5" t="n">
        <v>1050</v>
      </c>
      <c r="I285" s="5" t="n">
        <v>569</v>
      </c>
      <c r="J285" s="5" t="n">
        <v>1050</v>
      </c>
      <c r="K285" s="5" t="n">
        <v>569</v>
      </c>
      <c r="L285" s="5" t="n">
        <v>991</v>
      </c>
    </row>
    <row r="286" spans="1:12">
      <c r="A286" s="4" t="s">
        <v>2124</v>
      </c>
    </row>
    <row r="287" spans="1:12">
      <c r="A287" s="3" t="s">
        <v>157</v>
      </c>
    </row>
    <row r="288" spans="1:12">
      <c r="A288" s="4" t="s">
        <v>58</v>
      </c>
      <c r="J288" s="5" t="n">
        <v>-2169</v>
      </c>
      <c r="K288" s="5" t="n">
        <v>-718</v>
      </c>
      <c r="L288" s="5" t="n">
        <v>-6351</v>
      </c>
    </row>
    <row r="289" spans="1:12">
      <c r="A289" s="4" t="s">
        <v>57</v>
      </c>
      <c r="J289" s="5" t="n">
        <v>-629</v>
      </c>
      <c r="K289" s="5" t="n">
        <v>11</v>
      </c>
      <c r="L289" s="5" t="n">
        <v>10</v>
      </c>
    </row>
    <row r="290" spans="1:12">
      <c r="A290" s="4" t="s">
        <v>56</v>
      </c>
      <c r="J290" s="5" t="n">
        <v>-1540</v>
      </c>
      <c r="K290" s="5" t="n">
        <v>-729</v>
      </c>
      <c r="L290" s="5" t="n">
        <v>-6361</v>
      </c>
    </row>
    <row r="291" spans="1:12">
      <c r="A291" s="3" t="s">
        <v>158</v>
      </c>
    </row>
    <row r="292" spans="1:12">
      <c r="A292" s="4" t="s">
        <v>2136</v>
      </c>
      <c r="J292" s="5" t="n">
        <v>4</v>
      </c>
      <c r="K292" s="5" t="n">
        <v>5</v>
      </c>
      <c r="L292" s="5" t="n">
        <v>0</v>
      </c>
    </row>
    <row r="293" spans="1:12">
      <c r="A293" s="4" t="s">
        <v>36</v>
      </c>
      <c r="J293" s="5" t="n">
        <v>32</v>
      </c>
      <c r="K293" s="5" t="n">
        <v>26</v>
      </c>
      <c r="L293" s="5" t="n">
        <v>20</v>
      </c>
    </row>
    <row r="294" spans="1:12">
      <c r="A294" s="4" t="s">
        <v>160</v>
      </c>
      <c r="J294" s="5" t="n">
        <v>12</v>
      </c>
      <c r="K294" s="5" t="n">
        <v>0</v>
      </c>
      <c r="L294" s="5" t="n">
        <v>3</v>
      </c>
    </row>
    <row r="295" spans="1:12">
      <c r="A295" s="4" t="s">
        <v>161</v>
      </c>
      <c r="J295" s="5" t="n">
        <v>0</v>
      </c>
      <c r="K295" s="5" t="n">
        <v>0</v>
      </c>
      <c r="L295" s="5" t="n">
        <v>0</v>
      </c>
    </row>
    <row r="296" spans="1:12">
      <c r="A296" s="4" t="s">
        <v>162</v>
      </c>
      <c r="J296" s="5" t="n">
        <v>18</v>
      </c>
      <c r="K296" s="5" t="n">
        <v>21</v>
      </c>
      <c r="L296" s="5" t="n">
        <v>26</v>
      </c>
    </row>
    <row r="297" spans="1:12">
      <c r="A297" s="4" t="s">
        <v>163</v>
      </c>
      <c r="J297" s="5" t="n">
        <v>49</v>
      </c>
      <c r="K297" s="5" t="n">
        <v>138</v>
      </c>
      <c r="L297" s="5" t="n">
        <v>-19</v>
      </c>
    </row>
    <row r="298" spans="1:12">
      <c r="A298" s="4" t="s">
        <v>164</v>
      </c>
      <c r="J298" s="5" t="n">
        <v>0</v>
      </c>
      <c r="K298" s="5" t="n">
        <v>0</v>
      </c>
      <c r="L298" s="5" t="n">
        <v>0</v>
      </c>
    </row>
    <row r="299" spans="1:12">
      <c r="A299" s="4" t="s">
        <v>165</v>
      </c>
      <c r="J299" s="5" t="n">
        <v>35</v>
      </c>
      <c r="K299" s="5" t="n">
        <v>10</v>
      </c>
      <c r="L299" s="5" t="n">
        <v>41</v>
      </c>
    </row>
    <row r="300" spans="1:12">
      <c r="A300" s="4" t="s">
        <v>166</v>
      </c>
      <c r="J300" s="5" t="n">
        <v>0</v>
      </c>
      <c r="K300" s="5" t="n">
        <v>70</v>
      </c>
      <c r="L300" s="5" t="n">
        <v>14</v>
      </c>
    </row>
    <row r="301" spans="1:12">
      <c r="A301" s="4" t="s">
        <v>37</v>
      </c>
      <c r="J301" s="5" t="n">
        <v>4</v>
      </c>
      <c r="K301" s="5" t="n">
        <v>16</v>
      </c>
      <c r="L301" s="5" t="n">
        <v>31</v>
      </c>
    </row>
    <row r="302" spans="1:12">
      <c r="A302" s="4" t="s">
        <v>168</v>
      </c>
      <c r="J302" s="5" t="n">
        <v>24</v>
      </c>
      <c r="K302" s="5" t="n">
        <v>-36</v>
      </c>
      <c r="L302" s="5" t="n">
        <v>0</v>
      </c>
    </row>
    <row r="303" spans="1:12">
      <c r="A303" s="4" t="s">
        <v>167</v>
      </c>
      <c r="L303" s="5" t="n">
        <v>0</v>
      </c>
    </row>
    <row r="304" spans="1:12">
      <c r="A304" s="4" t="s">
        <v>169</v>
      </c>
      <c r="J304" s="5" t="n">
        <v>322</v>
      </c>
      <c r="K304" s="5" t="n">
        <v>-60</v>
      </c>
      <c r="L304" s="5" t="n">
        <v>2655</v>
      </c>
    </row>
    <row r="305" spans="1:12">
      <c r="A305" s="4" t="s">
        <v>170</v>
      </c>
      <c r="J305" s="5" t="n">
        <v>0</v>
      </c>
      <c r="K305" s="5" t="n">
        <v>0</v>
      </c>
      <c r="L305" s="5" t="n">
        <v>0</v>
      </c>
    </row>
    <row r="306" spans="1:12">
      <c r="A306" s="4" t="s">
        <v>773</v>
      </c>
      <c r="L306" s="5" t="n">
        <v>14</v>
      </c>
    </row>
    <row r="307" spans="1:12">
      <c r="A307" s="4" t="s">
        <v>171</v>
      </c>
      <c r="J307" s="5" t="n">
        <v>0</v>
      </c>
      <c r="K307" s="5" t="n">
        <v>0</v>
      </c>
      <c r="L307" s="5" t="n">
        <v>0</v>
      </c>
    </row>
    <row r="308" spans="1:12">
      <c r="A308" s="4" t="s">
        <v>172</v>
      </c>
      <c r="J308" s="5" t="n">
        <v>0</v>
      </c>
      <c r="K308" s="5" t="n">
        <v>0</v>
      </c>
      <c r="L308" s="5" t="n">
        <v>0</v>
      </c>
    </row>
    <row r="309" spans="1:12">
      <c r="A309" s="4" t="s">
        <v>2137</v>
      </c>
      <c r="J309" s="5" t="n">
        <v>1593</v>
      </c>
      <c r="K309" s="5" t="n">
        <v>1187</v>
      </c>
      <c r="L309" s="5" t="n">
        <v>12183</v>
      </c>
    </row>
    <row r="310" spans="1:12">
      <c r="A310" s="4" t="s">
        <v>177</v>
      </c>
      <c r="J310" s="5" t="n">
        <v>553</v>
      </c>
      <c r="K310" s="5" t="n">
        <v>648</v>
      </c>
      <c r="L310" s="5" t="n">
        <v>8593</v>
      </c>
    </row>
    <row r="311" spans="1:12">
      <c r="A311" s="4" t="s">
        <v>2138</v>
      </c>
      <c r="J311" s="5" t="n">
        <v>0</v>
      </c>
      <c r="K311" s="5" t="n">
        <v>0</v>
      </c>
      <c r="L311" s="5" t="n">
        <v>0</v>
      </c>
    </row>
    <row r="312" spans="1:12">
      <c r="A312" s="4" t="s">
        <v>179</v>
      </c>
      <c r="J312" s="5" t="n">
        <v>553</v>
      </c>
      <c r="K312" s="5" t="n">
        <v>648</v>
      </c>
      <c r="L312" s="5" t="n">
        <v>8593</v>
      </c>
    </row>
    <row r="313" spans="1:12">
      <c r="A313" s="3" t="s">
        <v>180</v>
      </c>
    </row>
    <row r="314" spans="1:12">
      <c r="A314" s="4" t="s">
        <v>2139</v>
      </c>
      <c r="J314" s="5" t="n">
        <v>94</v>
      </c>
      <c r="K314" s="5" t="n">
        <v>81</v>
      </c>
      <c r="L314" s="5" t="n">
        <v>70</v>
      </c>
    </row>
    <row r="315" spans="1:12">
      <c r="A315" s="4" t="s">
        <v>2140</v>
      </c>
      <c r="J315" s="5" t="n">
        <v>129</v>
      </c>
      <c r="K315" s="5" t="n">
        <v>12</v>
      </c>
      <c r="L315" s="5" t="n">
        <v>33</v>
      </c>
    </row>
    <row r="316" spans="1:12">
      <c r="A316" s="4" t="s">
        <v>2141</v>
      </c>
      <c r="J316" s="5" t="n">
        <v>0</v>
      </c>
      <c r="K316" s="5" t="n">
        <v>0</v>
      </c>
      <c r="L316" s="5" t="n">
        <v>0</v>
      </c>
    </row>
    <row r="317" spans="1:12">
      <c r="A317" s="4" t="s">
        <v>181</v>
      </c>
      <c r="J317" s="5" t="n">
        <v>0</v>
      </c>
      <c r="K317" s="5" t="n">
        <v>0</v>
      </c>
      <c r="L317" s="5" t="n">
        <v>0</v>
      </c>
    </row>
    <row r="318" spans="1:12">
      <c r="A318" s="4" t="s">
        <v>182</v>
      </c>
      <c r="J318" s="5" t="n">
        <v>-22</v>
      </c>
      <c r="K318" s="5" t="n">
        <v>-48</v>
      </c>
      <c r="L318" s="5" t="n">
        <v>-59</v>
      </c>
    </row>
    <row r="319" spans="1:12">
      <c r="A319" s="4" t="s">
        <v>183</v>
      </c>
      <c r="J319" s="5" t="n">
        <v>0</v>
      </c>
      <c r="K319" s="5" t="n">
        <v>0</v>
      </c>
      <c r="L319" s="5" t="n">
        <v>0</v>
      </c>
    </row>
    <row r="320" spans="1:12">
      <c r="A320" s="4" t="s">
        <v>184</v>
      </c>
      <c r="J320" s="5" t="n">
        <v>0</v>
      </c>
      <c r="K320" s="5" t="n">
        <v>0</v>
      </c>
      <c r="L320" s="5" t="n">
        <v>0</v>
      </c>
    </row>
    <row r="321" spans="1:12">
      <c r="A321" s="4" t="s">
        <v>171</v>
      </c>
      <c r="J321" s="5" t="n">
        <v>0</v>
      </c>
      <c r="L321" s="5" t="n">
        <v>0</v>
      </c>
    </row>
    <row r="322" spans="1:12">
      <c r="A322" s="4" t="s">
        <v>2142</v>
      </c>
      <c r="K322" s="5" t="n">
        <v>0</v>
      </c>
    </row>
    <row r="323" spans="1:12">
      <c r="A323" s="4" t="s">
        <v>186</v>
      </c>
      <c r="J323" s="5" t="n">
        <v>0</v>
      </c>
      <c r="K323" s="5" t="n">
        <v>0</v>
      </c>
      <c r="L323" s="5" t="n">
        <v>0</v>
      </c>
    </row>
    <row r="324" spans="1:12">
      <c r="A324" s="4" t="s">
        <v>187</v>
      </c>
      <c r="J324" s="5" t="n">
        <v>0</v>
      </c>
      <c r="K324" s="5" t="n">
        <v>0</v>
      </c>
      <c r="L324" s="5" t="n">
        <v>0</v>
      </c>
    </row>
    <row r="325" spans="1:12">
      <c r="A325" s="4" t="s">
        <v>188</v>
      </c>
      <c r="J325" s="5" t="n">
        <v>0</v>
      </c>
      <c r="K325" s="5" t="n">
        <v>17</v>
      </c>
      <c r="L325" s="5" t="n">
        <v>26</v>
      </c>
    </row>
    <row r="326" spans="1:12">
      <c r="A326" s="4" t="s">
        <v>189</v>
      </c>
      <c r="J326" s="5" t="n">
        <v>0</v>
      </c>
      <c r="K326" s="5" t="n">
        <v>0</v>
      </c>
      <c r="L326" s="5" t="n">
        <v>-39</v>
      </c>
    </row>
    <row r="327" spans="1:12">
      <c r="A327" s="4" t="s">
        <v>190</v>
      </c>
      <c r="J327" s="5" t="n">
        <v>0</v>
      </c>
      <c r="K327" s="5" t="n">
        <v>8</v>
      </c>
      <c r="L327" s="5" t="n">
        <v>0</v>
      </c>
    </row>
    <row r="328" spans="1:12">
      <c r="A328" s="4" t="s">
        <v>191</v>
      </c>
      <c r="J328" s="5" t="n">
        <v>201</v>
      </c>
      <c r="K328" s="5" t="n">
        <v>70</v>
      </c>
      <c r="L328" s="5" t="n">
        <v>31</v>
      </c>
    </row>
    <row r="329" spans="1:12">
      <c r="A329" s="4" t="s">
        <v>2138</v>
      </c>
      <c r="J329" s="5" t="n">
        <v>0</v>
      </c>
      <c r="K329" s="5" t="n">
        <v>0</v>
      </c>
      <c r="L329" s="5" t="n">
        <v>0</v>
      </c>
    </row>
    <row r="330" spans="1:12">
      <c r="A330" s="4" t="s">
        <v>192</v>
      </c>
      <c r="J330" s="5" t="n">
        <v>201</v>
      </c>
      <c r="K330" s="5" t="n">
        <v>70</v>
      </c>
      <c r="L330" s="5" t="n">
        <v>31</v>
      </c>
    </row>
    <row r="331" spans="1:12">
      <c r="A331" s="3" t="s">
        <v>193</v>
      </c>
    </row>
    <row r="332" spans="1:12">
      <c r="A332" s="4" t="s">
        <v>2139</v>
      </c>
      <c r="J332" s="5" t="n">
        <v>0</v>
      </c>
      <c r="K332" s="5" t="n">
        <v>0</v>
      </c>
      <c r="L332" s="5" t="n">
        <v>0</v>
      </c>
    </row>
    <row r="333" spans="1:12">
      <c r="A333" s="4" t="s">
        <v>2143</v>
      </c>
      <c r="J333" s="5" t="n">
        <v>32</v>
      </c>
      <c r="K333" s="5" t="n">
        <v>101</v>
      </c>
      <c r="L333" s="5" t="n">
        <v>-8441</v>
      </c>
    </row>
    <row r="334" spans="1:12">
      <c r="A334" s="4" t="s">
        <v>2141</v>
      </c>
      <c r="J334" s="5" t="n">
        <v>249</v>
      </c>
      <c r="K334" s="5" t="n">
        <v>77</v>
      </c>
      <c r="L334" s="5" t="n">
        <v>698</v>
      </c>
    </row>
    <row r="335" spans="1:12">
      <c r="A335" s="4" t="s">
        <v>2140</v>
      </c>
      <c r="J335" s="5" t="n">
        <v>0</v>
      </c>
      <c r="K335" s="5" t="n">
        <v>0</v>
      </c>
      <c r="L335" s="5" t="n">
        <v>0</v>
      </c>
    </row>
    <row r="336" spans="1:12">
      <c r="A336" s="4" t="s">
        <v>2144</v>
      </c>
      <c r="J336" s="5" t="n">
        <v>-38</v>
      </c>
      <c r="K336" s="5" t="n">
        <v>-76</v>
      </c>
      <c r="L336" s="5" t="n">
        <v>-201</v>
      </c>
    </row>
    <row r="337" spans="1:12">
      <c r="A337" s="4" t="s">
        <v>195</v>
      </c>
      <c r="J337" s="5" t="n">
        <v>0</v>
      </c>
      <c r="K337" s="5" t="n">
        <v>0</v>
      </c>
      <c r="L337" s="5" t="n">
        <v>0</v>
      </c>
    </row>
    <row r="338" spans="1:12">
      <c r="A338" s="4" t="s">
        <v>2145</v>
      </c>
      <c r="K338" s="5" t="n">
        <v>-226</v>
      </c>
      <c r="L338" s="5" t="n">
        <v>-437</v>
      </c>
    </row>
    <row r="339" spans="1:12">
      <c r="A339" s="4" t="s">
        <v>198</v>
      </c>
      <c r="J339" s="5" t="n">
        <v>-42</v>
      </c>
      <c r="K339" s="5" t="n">
        <v>-121</v>
      </c>
    </row>
    <row r="340" spans="1:12">
      <c r="A340" s="4" t="s">
        <v>2146</v>
      </c>
      <c r="J340" s="5" t="n">
        <v>0</v>
      </c>
      <c r="K340" s="5" t="n">
        <v>0</v>
      </c>
      <c r="L340" s="5" t="n">
        <v>0</v>
      </c>
    </row>
    <row r="341" spans="1:12">
      <c r="A341" s="4" t="s">
        <v>201</v>
      </c>
      <c r="K341" s="5" t="n">
        <v>1</v>
      </c>
      <c r="L341" s="5" t="n">
        <v>1</v>
      </c>
    </row>
    <row r="342" spans="1:12">
      <c r="A342" s="4" t="s">
        <v>200</v>
      </c>
      <c r="L342" s="5" t="n">
        <v>0</v>
      </c>
    </row>
    <row r="343" spans="1:12">
      <c r="A343" s="4" t="s">
        <v>2147</v>
      </c>
      <c r="J343" s="5" t="n">
        <v>2</v>
      </c>
    </row>
    <row r="344" spans="1:12">
      <c r="A344" s="4" t="s">
        <v>202</v>
      </c>
      <c r="J344" s="5" t="n">
        <v>1084</v>
      </c>
      <c r="K344" s="5" t="n">
        <v>4140</v>
      </c>
      <c r="L344" s="5" t="n">
        <v>51</v>
      </c>
    </row>
    <row r="345" spans="1:12">
      <c r="A345" s="4" t="s">
        <v>203</v>
      </c>
      <c r="J345" s="5" t="n">
        <v>-16</v>
      </c>
      <c r="K345" s="5" t="n">
        <v>-60</v>
      </c>
      <c r="L345" s="5" t="n">
        <v>0</v>
      </c>
    </row>
    <row r="346" spans="1:12">
      <c r="A346" s="4" t="s">
        <v>204</v>
      </c>
      <c r="J346" s="5" t="n">
        <v>1701</v>
      </c>
      <c r="K346" s="5" t="n">
        <v>4924</v>
      </c>
      <c r="L346" s="5" t="n">
        <v>246</v>
      </c>
    </row>
    <row r="347" spans="1:12">
      <c r="A347" s="4" t="s">
        <v>205</v>
      </c>
      <c r="J347" s="5" t="n">
        <v>0</v>
      </c>
    </row>
    <row r="348" spans="1:12">
      <c r="A348" s="4" t="s">
        <v>190</v>
      </c>
      <c r="J348" s="5" t="n">
        <v>0</v>
      </c>
      <c r="K348" s="5" t="n">
        <v>0</v>
      </c>
      <c r="L348" s="5" t="n">
        <v>0</v>
      </c>
    </row>
    <row r="349" spans="1:12">
      <c r="A349" s="4" t="s">
        <v>191</v>
      </c>
      <c r="J349" s="5" t="n">
        <v>-434</v>
      </c>
      <c r="K349" s="5" t="n">
        <v>-1088</v>
      </c>
      <c r="L349" s="5" t="n">
        <v>-8575</v>
      </c>
    </row>
    <row r="350" spans="1:12">
      <c r="A350" s="4" t="s">
        <v>178</v>
      </c>
      <c r="J350" s="5" t="n">
        <v>0</v>
      </c>
      <c r="K350" s="5" t="n">
        <v>0</v>
      </c>
      <c r="L350" s="5" t="n">
        <v>0</v>
      </c>
    </row>
    <row r="351" spans="1:12">
      <c r="A351" s="4" t="s">
        <v>206</v>
      </c>
      <c r="J351" s="5" t="n">
        <v>-434</v>
      </c>
      <c r="K351" s="5" t="n">
        <v>-1088</v>
      </c>
      <c r="L351" s="5" t="n">
        <v>-8575</v>
      </c>
    </row>
    <row r="352" spans="1:12">
      <c r="A352" s="4" t="s">
        <v>207</v>
      </c>
      <c r="J352" s="5" t="n">
        <v>0</v>
      </c>
      <c r="K352" s="5" t="n">
        <v>0</v>
      </c>
      <c r="L352" s="5" t="n">
        <v>0</v>
      </c>
    </row>
    <row r="353" spans="1:12">
      <c r="A353" s="4" t="s">
        <v>208</v>
      </c>
      <c r="J353" s="5" t="n">
        <v>0</v>
      </c>
      <c r="K353" s="5" t="n">
        <v>0</v>
      </c>
      <c r="L353" s="5" t="n">
        <v>0</v>
      </c>
    </row>
    <row r="354" spans="1:12">
      <c r="A354" s="4" t="s">
        <v>209</v>
      </c>
      <c r="J354" s="5" t="n">
        <v>320</v>
      </c>
      <c r="K354" s="5" t="n">
        <v>-370</v>
      </c>
      <c r="L354" s="5" t="n">
        <v>49</v>
      </c>
    </row>
    <row r="355" spans="1:12">
      <c r="A355" s="4" t="s">
        <v>211</v>
      </c>
      <c r="B355" s="6" t="n">
        <v>643</v>
      </c>
      <c r="F355" s="6" t="n">
        <v>323</v>
      </c>
      <c r="J355" s="5" t="n">
        <v>643</v>
      </c>
      <c r="K355" s="5" t="n">
        <v>323</v>
      </c>
      <c r="L355" s="5" t="n">
        <v>693</v>
      </c>
    </row>
    <row r="356" spans="1:12">
      <c r="A356" s="4" t="s">
        <v>210</v>
      </c>
      <c r="E356" s="6" t="n">
        <v>323</v>
      </c>
      <c r="I356" s="6" t="n">
        <v>693</v>
      </c>
      <c r="J356" s="6" t="n">
        <v>323</v>
      </c>
      <c r="K356" s="6" t="n">
        <v>693</v>
      </c>
      <c r="L356" s="6" t="n">
        <v>64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8</v>
      </c>
      <c r="B1" s="2" t="s">
        <v>1</v>
      </c>
    </row>
    <row r="2" spans="1:4">
      <c r="B2" s="2" t="s">
        <v>2</v>
      </c>
      <c r="C2" s="2" t="s">
        <v>30</v>
      </c>
      <c r="D2" s="2" t="s">
        <v>31</v>
      </c>
    </row>
    <row r="3" spans="1:4">
      <c r="A3" s="3" t="s">
        <v>2149</v>
      </c>
    </row>
    <row r="4" spans="1:4">
      <c r="A4" s="4" t="s">
        <v>2150</v>
      </c>
      <c r="B4" s="6" t="n">
        <v>10</v>
      </c>
    </row>
    <row r="5" spans="1:4">
      <c r="A5" s="4" t="s">
        <v>2151</v>
      </c>
      <c r="C5" s="6" t="n">
        <v>10</v>
      </c>
    </row>
    <row r="6" spans="1:4">
      <c r="A6" s="4" t="s">
        <v>2152</v>
      </c>
    </row>
    <row r="7" spans="1:4">
      <c r="A7" s="3" t="s">
        <v>2149</v>
      </c>
    </row>
    <row r="8" spans="1:4">
      <c r="A8" s="4" t="s">
        <v>2150</v>
      </c>
      <c r="B8" s="5" t="n">
        <v>29</v>
      </c>
      <c r="C8" s="5" t="n">
        <v>21</v>
      </c>
      <c r="D8" s="6" t="n">
        <v>21</v>
      </c>
    </row>
    <row r="9" spans="1:4">
      <c r="A9" s="4" t="s">
        <v>2153</v>
      </c>
      <c r="B9" s="5" t="n">
        <v>56</v>
      </c>
      <c r="C9" s="5" t="n">
        <v>47</v>
      </c>
      <c r="D9" s="5" t="n">
        <v>62</v>
      </c>
    </row>
    <row r="10" spans="1:4">
      <c r="A10" s="4" t="s">
        <v>2154</v>
      </c>
      <c r="B10" s="5" t="n">
        <v>0</v>
      </c>
      <c r="C10" s="5" t="n">
        <v>0</v>
      </c>
      <c r="D10" s="5" t="n">
        <v>0</v>
      </c>
    </row>
    <row r="11" spans="1:4">
      <c r="A11" s="4" t="s">
        <v>2155</v>
      </c>
      <c r="B11" s="5" t="n">
        <v>-57</v>
      </c>
      <c r="C11" s="5" t="n">
        <v>-39</v>
      </c>
      <c r="D11" s="5" t="n">
        <v>-62</v>
      </c>
    </row>
    <row r="12" spans="1:4">
      <c r="A12" s="4" t="s">
        <v>2151</v>
      </c>
      <c r="B12" s="5" t="n">
        <v>28</v>
      </c>
      <c r="C12" s="5" t="n">
        <v>29</v>
      </c>
      <c r="D12" s="5" t="n">
        <v>21</v>
      </c>
    </row>
    <row r="13" spans="1:4">
      <c r="A13" s="4" t="s">
        <v>2149</v>
      </c>
    </row>
    <row r="14" spans="1:4">
      <c r="A14" s="3" t="s">
        <v>2149</v>
      </c>
    </row>
    <row r="15" spans="1:4">
      <c r="A15" s="4" t="s">
        <v>2150</v>
      </c>
      <c r="B15" s="5" t="n">
        <v>4116</v>
      </c>
      <c r="C15" s="5" t="n">
        <v>3575</v>
      </c>
      <c r="D15" s="5" t="n">
        <v>265</v>
      </c>
    </row>
    <row r="16" spans="1:4">
      <c r="A16" s="4" t="s">
        <v>2153</v>
      </c>
      <c r="B16" s="5" t="n">
        <v>-151</v>
      </c>
      <c r="C16" s="5" t="n">
        <v>306</v>
      </c>
      <c r="D16" s="5" t="n">
        <v>3039</v>
      </c>
    </row>
    <row r="17" spans="1:4">
      <c r="A17" s="4" t="s">
        <v>2154</v>
      </c>
      <c r="B17" s="5" t="n">
        <v>-15</v>
      </c>
      <c r="C17" s="5" t="n">
        <v>235</v>
      </c>
      <c r="D17" s="5" t="n">
        <v>271</v>
      </c>
    </row>
    <row r="18" spans="1:4">
      <c r="A18" s="4" t="s">
        <v>2155</v>
      </c>
      <c r="B18" s="5" t="n">
        <v>-2087</v>
      </c>
      <c r="C18" s="5" t="n">
        <v>0</v>
      </c>
      <c r="D18" s="5" t="n">
        <v>0</v>
      </c>
    </row>
    <row r="19" spans="1:4">
      <c r="A19" s="4" t="s">
        <v>2151</v>
      </c>
      <c r="B19" s="5" t="n">
        <v>1863</v>
      </c>
      <c r="C19" s="5" t="n">
        <v>4116</v>
      </c>
      <c r="D19" s="5" t="n">
        <v>3575</v>
      </c>
    </row>
    <row r="20" spans="1:4">
      <c r="A20" s="4" t="s">
        <v>2156</v>
      </c>
    </row>
    <row r="21" spans="1:4">
      <c r="A21" s="3" t="s">
        <v>2149</v>
      </c>
    </row>
    <row r="22" spans="1:4">
      <c r="A22" s="4" t="s">
        <v>2150</v>
      </c>
      <c r="B22" s="6" t="n">
        <v>2087</v>
      </c>
      <c r="C22" s="5" t="n">
        <v>2194</v>
      </c>
    </row>
    <row r="23" spans="1:4">
      <c r="A23" s="4" t="s">
        <v>2151</v>
      </c>
      <c r="C23" s="6" t="n">
        <v>2087</v>
      </c>
      <c r="D23" s="6" t="n">
        <v>219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629</v>
      </c>
      <c r="C4" s="6" t="n">
        <v>10512</v>
      </c>
      <c r="D4" s="6" t="n">
        <v>12328</v>
      </c>
    </row>
    <row r="5" spans="1:4">
      <c r="A5" s="3" t="s">
        <v>34</v>
      </c>
    </row>
    <row r="6" spans="1:4">
      <c r="A6" s="4" t="s">
        <v>35</v>
      </c>
      <c r="B6" s="5" t="n">
        <v>7536</v>
      </c>
      <c r="C6" s="5" t="n">
        <v>7301</v>
      </c>
      <c r="D6" s="5" t="n">
        <v>9000</v>
      </c>
    </row>
    <row r="7" spans="1:4">
      <c r="A7" s="4" t="s">
        <v>36</v>
      </c>
      <c r="B7" s="5" t="n">
        <v>1056</v>
      </c>
      <c r="C7" s="5" t="n">
        <v>1172</v>
      </c>
      <c r="D7" s="5" t="n">
        <v>1351</v>
      </c>
    </row>
    <row r="8" spans="1:4">
      <c r="A8" s="4" t="s">
        <v>37</v>
      </c>
      <c r="B8" s="5" t="n">
        <v>1709</v>
      </c>
      <c r="C8" s="5" t="n">
        <v>702</v>
      </c>
      <c r="D8" s="5" t="n">
        <v>4860</v>
      </c>
    </row>
    <row r="9" spans="1:4">
      <c r="A9" s="4" t="s">
        <v>38</v>
      </c>
      <c r="B9" s="5" t="n">
        <v>907</v>
      </c>
      <c r="C9" s="5" t="n">
        <v>1095</v>
      </c>
      <c r="D9" s="5" t="n">
        <v>1228</v>
      </c>
    </row>
    <row r="10" spans="1:4">
      <c r="A10" s="4" t="s">
        <v>39</v>
      </c>
      <c r="B10" s="5" t="n">
        <v>44</v>
      </c>
      <c r="C10" s="5" t="n">
        <v>0</v>
      </c>
      <c r="D10" s="5" t="n">
        <v>0</v>
      </c>
    </row>
    <row r="11" spans="1:4">
      <c r="A11" s="4" t="s">
        <v>40</v>
      </c>
      <c r="B11" s="5" t="n">
        <v>67</v>
      </c>
      <c r="C11" s="5" t="n">
        <v>89</v>
      </c>
      <c r="D11" s="5" t="n">
        <v>154</v>
      </c>
    </row>
    <row r="12" spans="1:4">
      <c r="A12" s="4" t="s">
        <v>41</v>
      </c>
      <c r="B12" s="5" t="n">
        <v>11319</v>
      </c>
      <c r="C12" s="5" t="n">
        <v>10359</v>
      </c>
      <c r="D12" s="5" t="n">
        <v>16593</v>
      </c>
    </row>
    <row r="13" spans="1:4">
      <c r="A13" s="4" t="s">
        <v>42</v>
      </c>
      <c r="B13" s="5" t="n">
        <v>87</v>
      </c>
      <c r="C13" s="5" t="n">
        <v>193</v>
      </c>
      <c r="D13" s="5" t="n">
        <v>193</v>
      </c>
    </row>
    <row r="14" spans="1:4">
      <c r="A14" s="4" t="s">
        <v>43</v>
      </c>
      <c r="B14" s="5" t="n">
        <v>16</v>
      </c>
      <c r="C14" s="5" t="n">
        <v>-80</v>
      </c>
      <c r="D14" s="5" t="n">
        <v>0</v>
      </c>
    </row>
    <row r="15" spans="1:4">
      <c r="A15" s="4" t="s">
        <v>44</v>
      </c>
      <c r="B15" s="5" t="n">
        <v>0</v>
      </c>
      <c r="C15" s="5" t="n">
        <v>0</v>
      </c>
      <c r="D15" s="5" t="n">
        <v>21</v>
      </c>
    </row>
    <row r="16" spans="1:4">
      <c r="A16" s="4" t="s">
        <v>45</v>
      </c>
      <c r="B16" s="5" t="n">
        <v>-587</v>
      </c>
      <c r="C16" s="5" t="n">
        <v>266</v>
      </c>
      <c r="D16" s="5" t="n">
        <v>-4051</v>
      </c>
    </row>
    <row r="17" spans="1:4">
      <c r="A17" s="3" t="s">
        <v>46</v>
      </c>
    </row>
    <row r="18" spans="1:4">
      <c r="A18" s="4" t="s">
        <v>47</v>
      </c>
      <c r="B18" s="5" t="n">
        <v>31</v>
      </c>
      <c r="C18" s="5" t="n">
        <v>27</v>
      </c>
      <c r="D18" s="5" t="n">
        <v>36</v>
      </c>
    </row>
    <row r="19" spans="1:4">
      <c r="A19" s="4" t="s">
        <v>48</v>
      </c>
      <c r="B19" s="5" t="n">
        <v>-79</v>
      </c>
      <c r="C19" s="5" t="n">
        <v>-268</v>
      </c>
      <c r="D19" s="5" t="n">
        <v>-56</v>
      </c>
    </row>
    <row r="20" spans="1:4">
      <c r="A20" s="4" t="s">
        <v>49</v>
      </c>
      <c r="B20" s="5" t="n">
        <v>38</v>
      </c>
      <c r="C20" s="5" t="n">
        <v>34</v>
      </c>
      <c r="D20" s="5" t="n">
        <v>26</v>
      </c>
    </row>
    <row r="21" spans="1:4">
      <c r="A21" s="4" t="s">
        <v>50</v>
      </c>
      <c r="B21" s="5" t="n">
        <v>0</v>
      </c>
      <c r="C21" s="5" t="n">
        <v>0</v>
      </c>
      <c r="D21" s="5" t="n">
        <v>-14</v>
      </c>
    </row>
    <row r="22" spans="1:4">
      <c r="A22" s="4" t="s">
        <v>51</v>
      </c>
      <c r="B22" s="5" t="n">
        <v>-53</v>
      </c>
      <c r="C22" s="5" t="n">
        <v>-142</v>
      </c>
      <c r="D22" s="5" t="n">
        <v>10</v>
      </c>
    </row>
    <row r="23" spans="1:4">
      <c r="A23" s="4" t="s">
        <v>52</v>
      </c>
      <c r="B23" s="5" t="n">
        <v>-890</v>
      </c>
      <c r="C23" s="5" t="n">
        <v>-895</v>
      </c>
      <c r="D23" s="5" t="n">
        <v>-937</v>
      </c>
    </row>
    <row r="24" spans="1:4">
      <c r="A24" s="4" t="s">
        <v>53</v>
      </c>
      <c r="B24" s="5" t="n">
        <v>-953</v>
      </c>
      <c r="C24" s="5" t="n">
        <v>-1244</v>
      </c>
      <c r="D24" s="5" t="n">
        <v>-935</v>
      </c>
    </row>
    <row r="25" spans="1:4">
      <c r="A25" s="4" t="s">
        <v>54</v>
      </c>
      <c r="B25" s="5" t="n">
        <v>-1540</v>
      </c>
      <c r="C25" s="5" t="n">
        <v>-978</v>
      </c>
      <c r="D25" s="5" t="n">
        <v>-4986</v>
      </c>
    </row>
    <row r="26" spans="1:4">
      <c r="A26" s="4" t="s">
        <v>55</v>
      </c>
      <c r="B26" s="5" t="n">
        <v>8</v>
      </c>
      <c r="C26" s="5" t="n">
        <v>5</v>
      </c>
      <c r="D26" s="5" t="n">
        <v>1345</v>
      </c>
    </row>
    <row r="27" spans="1:4">
      <c r="A27" s="4" t="s">
        <v>56</v>
      </c>
      <c r="B27" s="5" t="n">
        <v>-1548</v>
      </c>
      <c r="C27" s="5" t="n">
        <v>-983</v>
      </c>
      <c r="D27" s="5" t="n">
        <v>-6331</v>
      </c>
    </row>
    <row r="28" spans="1:4">
      <c r="A28" s="4" t="s">
        <v>57</v>
      </c>
      <c r="B28" s="5" t="n">
        <v>-789</v>
      </c>
      <c r="C28" s="5" t="n">
        <v>92</v>
      </c>
      <c r="D28" s="5" t="n">
        <v>-105</v>
      </c>
    </row>
    <row r="29" spans="1:4">
      <c r="A29" s="4" t="s">
        <v>58</v>
      </c>
      <c r="B29" s="5" t="n">
        <v>-2337</v>
      </c>
      <c r="C29" s="5" t="n">
        <v>-891</v>
      </c>
      <c r="D29" s="5" t="n">
        <v>-6436</v>
      </c>
    </row>
    <row r="30" spans="1:4">
      <c r="A30" s="4" t="s">
        <v>59</v>
      </c>
      <c r="B30" s="5" t="n">
        <v>-184</v>
      </c>
      <c r="C30" s="5" t="n">
        <v>-117</v>
      </c>
      <c r="D30" s="5" t="n">
        <v>-54</v>
      </c>
    </row>
    <row r="31" spans="1:4">
      <c r="A31" s="4" t="s">
        <v>60</v>
      </c>
      <c r="B31" s="5" t="n">
        <v>-2153</v>
      </c>
      <c r="C31" s="5" t="n">
        <v>-774</v>
      </c>
      <c r="D31" s="5" t="n">
        <v>-6382</v>
      </c>
    </row>
    <row r="32" spans="1:4">
      <c r="A32" s="4" t="s">
        <v>61</v>
      </c>
      <c r="B32" s="5" t="n">
        <v>0</v>
      </c>
      <c r="C32" s="5" t="n">
        <v>5</v>
      </c>
      <c r="D32" s="5" t="n">
        <v>20</v>
      </c>
    </row>
    <row r="33" spans="1:4">
      <c r="A33" s="4" t="s">
        <v>62</v>
      </c>
      <c r="B33" s="5" t="n">
        <v>0</v>
      </c>
      <c r="C33" s="5" t="n">
        <v>-78</v>
      </c>
      <c r="D33" s="5" t="n">
        <v>0</v>
      </c>
    </row>
    <row r="34" spans="1:4">
      <c r="A34" s="4" t="s">
        <v>63</v>
      </c>
      <c r="B34" s="6" t="n">
        <v>-2153</v>
      </c>
      <c r="C34" s="6" t="n">
        <v>-701</v>
      </c>
      <c r="D34" s="6" t="n">
        <v>-6402</v>
      </c>
    </row>
    <row r="35" spans="1:4">
      <c r="A35" s="3" t="s">
        <v>64</v>
      </c>
    </row>
    <row r="36" spans="1:4">
      <c r="A36" s="4" t="s">
        <v>65</v>
      </c>
      <c r="B36" s="7" t="n">
        <v>-4.3</v>
      </c>
      <c r="C36" s="7" t="n">
        <v>-2.51</v>
      </c>
      <c r="D36" s="7" t="n">
        <v>-19.14</v>
      </c>
    </row>
    <row r="37" spans="1:4">
      <c r="A37" s="4" t="s">
        <v>66</v>
      </c>
      <c r="B37" s="8" t="n">
        <v>-2.49</v>
      </c>
      <c r="C37" s="8" t="n">
        <v>0.29</v>
      </c>
      <c r="D37" s="8" t="n">
        <v>-0.32</v>
      </c>
    </row>
    <row r="38" spans="1:4">
      <c r="A38" s="4" t="s">
        <v>67</v>
      </c>
      <c r="B38" s="8" t="n">
        <v>-6.79</v>
      </c>
      <c r="C38" s="8" t="n">
        <v>-2.22</v>
      </c>
      <c r="D38" s="8" t="n">
        <v>-19.46</v>
      </c>
    </row>
    <row r="39" spans="1:4">
      <c r="A39" s="4" t="s">
        <v>68</v>
      </c>
      <c r="B39" s="7" t="n">
        <v>0.12</v>
      </c>
      <c r="C39" s="7" t="n">
        <v>0.24</v>
      </c>
      <c r="D39" s="7" t="n">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76</v>
      </c>
    </row>
    <row r="4" spans="1:12">
      <c r="A4" s="4" t="s">
        <v>58</v>
      </c>
      <c r="B4" s="6" t="n">
        <v>-1655</v>
      </c>
      <c r="C4" s="6" t="n">
        <v>163</v>
      </c>
      <c r="D4" s="6" t="n">
        <v>-642</v>
      </c>
      <c r="E4" s="6" t="n">
        <v>-203</v>
      </c>
      <c r="F4" s="6" t="n">
        <v>-1055</v>
      </c>
      <c r="G4" s="6" t="n">
        <v>393</v>
      </c>
      <c r="H4" s="6" t="n">
        <v>-276</v>
      </c>
      <c r="I4" s="6" t="n">
        <v>47</v>
      </c>
      <c r="J4" s="6" t="n">
        <v>-2337</v>
      </c>
      <c r="K4" s="6" t="n">
        <v>-891</v>
      </c>
      <c r="L4" s="6" t="n">
        <v>-6436</v>
      </c>
    </row>
    <row r="5" spans="1:12">
      <c r="A5" s="3" t="s">
        <v>77</v>
      </c>
    </row>
    <row r="6" spans="1:12">
      <c r="A6" s="4" t="s">
        <v>78</v>
      </c>
      <c r="J6" s="5" t="n">
        <v>13</v>
      </c>
      <c r="K6" s="5" t="n">
        <v>35</v>
      </c>
      <c r="L6" s="5" t="n">
        <v>-15</v>
      </c>
    </row>
    <row r="7" spans="1:12">
      <c r="A7" s="4" t="s">
        <v>79</v>
      </c>
      <c r="J7" s="5" t="n">
        <v>12</v>
      </c>
      <c r="K7" s="5" t="n">
        <v>-1</v>
      </c>
      <c r="L7" s="5" t="n">
        <v>-11</v>
      </c>
    </row>
    <row r="8" spans="1:12">
      <c r="A8" s="4" t="s">
        <v>80</v>
      </c>
      <c r="J8" s="5" t="n">
        <v>-8</v>
      </c>
      <c r="K8" s="5" t="n">
        <v>1</v>
      </c>
      <c r="L8" s="5" t="n">
        <v>17</v>
      </c>
    </row>
    <row r="9" spans="1:12">
      <c r="A9" s="4" t="s">
        <v>81</v>
      </c>
      <c r="J9" s="5" t="n">
        <v>46</v>
      </c>
      <c r="K9" s="5" t="n">
        <v>3</v>
      </c>
      <c r="L9" s="5" t="n">
        <v>10</v>
      </c>
    </row>
    <row r="10" spans="1:12">
      <c r="A10" s="4" t="s">
        <v>82</v>
      </c>
      <c r="J10" s="5" t="n">
        <v>63</v>
      </c>
      <c r="K10" s="5" t="n">
        <v>38</v>
      </c>
      <c r="L10" s="5" t="n">
        <v>1</v>
      </c>
    </row>
    <row r="11" spans="1:12">
      <c r="A11" s="4" t="s">
        <v>83</v>
      </c>
      <c r="J11" s="5" t="n">
        <v>-2274</v>
      </c>
      <c r="K11" s="5" t="n">
        <v>-853</v>
      </c>
      <c r="L11" s="5" t="n">
        <v>-6435</v>
      </c>
    </row>
    <row r="12" spans="1:12">
      <c r="A12" s="4" t="s">
        <v>84</v>
      </c>
      <c r="J12" s="5" t="n">
        <v>-179</v>
      </c>
      <c r="K12" s="5" t="n">
        <v>-117</v>
      </c>
      <c r="L12" s="5" t="n">
        <v>-73</v>
      </c>
    </row>
    <row r="13" spans="1:12">
      <c r="A13" s="4" t="s">
        <v>85</v>
      </c>
      <c r="J13" s="5" t="n">
        <v>-2095</v>
      </c>
      <c r="K13" s="5" t="n">
        <v>-736</v>
      </c>
      <c r="L13" s="5" t="n">
        <v>-6362</v>
      </c>
    </row>
    <row r="14" spans="1:12">
      <c r="A14" s="4" t="s">
        <v>61</v>
      </c>
      <c r="J14" s="5" t="n">
        <v>0</v>
      </c>
      <c r="K14" s="5" t="n">
        <v>5</v>
      </c>
      <c r="L14" s="5" t="n">
        <v>20</v>
      </c>
    </row>
    <row r="15" spans="1:12">
      <c r="A15" s="4" t="s">
        <v>62</v>
      </c>
      <c r="J15" s="5" t="n">
        <v>0</v>
      </c>
      <c r="K15" s="5" t="n">
        <v>-78</v>
      </c>
      <c r="L15" s="5" t="n">
        <v>0</v>
      </c>
    </row>
    <row r="16" spans="1:12">
      <c r="A16" s="4" t="s">
        <v>86</v>
      </c>
      <c r="J16" s="6" t="n">
        <v>-2095</v>
      </c>
      <c r="K16" s="6" t="n">
        <v>-663</v>
      </c>
      <c r="L16" s="6" t="n">
        <v>-638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307</v>
      </c>
    </row>
    <row r="4" spans="1:2">
      <c r="A4" s="4" t="s">
        <v>138</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49</v>
      </c>
    </row>
    <row r="4" spans="1:2">
      <c r="A4" s="4" t="s">
        <v>334</v>
      </c>
      <c r="B4" s="4" t="s">
        <v>335</v>
      </c>
    </row>
    <row r="5" spans="1:2">
      <c r="A5" s="4" t="s">
        <v>336</v>
      </c>
      <c r="B5" s="4" t="s">
        <v>337</v>
      </c>
    </row>
    <row r="6" spans="1:2">
      <c r="A6" s="4" t="s">
        <v>295</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94</v>
      </c>
      <c r="B11" s="4" t="s">
        <v>347</v>
      </c>
    </row>
    <row r="12" spans="1:2">
      <c r="A12" s="4" t="s">
        <v>268</v>
      </c>
      <c r="B12" s="4" t="s">
        <v>348</v>
      </c>
    </row>
    <row r="13" spans="1:2">
      <c r="A13" s="4" t="s">
        <v>271</v>
      </c>
      <c r="B13" s="4" t="s">
        <v>349</v>
      </c>
    </row>
    <row r="14" spans="1:2">
      <c r="A14" s="4" t="s">
        <v>350</v>
      </c>
      <c r="B14" s="4" t="s">
        <v>351</v>
      </c>
    </row>
    <row r="15" spans="1:2">
      <c r="A15" s="4" t="s">
        <v>352</v>
      </c>
      <c r="B15" s="4" t="s">
        <v>353</v>
      </c>
    </row>
    <row r="16" spans="1:2">
      <c r="A16" s="4" t="s">
        <v>354</v>
      </c>
      <c r="B16" s="4" t="s">
        <v>355</v>
      </c>
    </row>
    <row r="17" spans="1:2">
      <c r="A17" s="4" t="s">
        <v>106</v>
      </c>
      <c r="B17" s="4" t="s">
        <v>356</v>
      </c>
    </row>
    <row r="18" spans="1:2">
      <c r="A18" s="4" t="s">
        <v>298</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254</v>
      </c>
      <c r="B26" s="4" t="s">
        <v>372</v>
      </c>
    </row>
    <row r="27" spans="1:2">
      <c r="A27" s="4" t="s">
        <v>280</v>
      </c>
      <c r="B27" s="4" t="s">
        <v>373</v>
      </c>
    </row>
    <row r="28" spans="1:2">
      <c r="A28" s="4" t="s">
        <v>374</v>
      </c>
      <c r="B28" s="4" t="s">
        <v>375</v>
      </c>
    </row>
    <row r="29" spans="1:2">
      <c r="A29" s="4" t="s">
        <v>301</v>
      </c>
      <c r="B29" s="4" t="s">
        <v>376</v>
      </c>
    </row>
    <row r="30" spans="1:2">
      <c r="A30" s="4" t="s">
        <v>377</v>
      </c>
      <c r="B30" s="4" t="s">
        <v>378</v>
      </c>
    </row>
    <row r="31" spans="1:2">
      <c r="A31" s="4" t="s">
        <v>379</v>
      </c>
      <c r="B31" s="4" t="s">
        <v>380</v>
      </c>
    </row>
    <row r="32" spans="1:2">
      <c r="A32" s="4" t="s">
        <v>381</v>
      </c>
      <c r="B32" s="4" t="s">
        <v>382</v>
      </c>
    </row>
    <row r="33" spans="1:2">
      <c r="A33" s="4" t="s">
        <v>383</v>
      </c>
      <c r="B33" s="4" t="s">
        <v>384</v>
      </c>
    </row>
    <row r="34" spans="1:2">
      <c r="A34" s="4" t="s">
        <v>385</v>
      </c>
      <c r="B34" s="4" t="s">
        <v>386</v>
      </c>
    </row>
    <row r="35" spans="1:2">
      <c r="A35" s="4" t="s">
        <v>387</v>
      </c>
      <c r="B35" s="4" t="s">
        <v>388</v>
      </c>
    </row>
    <row r="36" spans="1:2">
      <c r="A36" s="4" t="s">
        <v>389</v>
      </c>
      <c r="B36" s="4" t="s">
        <v>390</v>
      </c>
    </row>
    <row r="37" spans="1:2">
      <c r="A37" s="4" t="s">
        <v>391</v>
      </c>
      <c r="B37" s="4" t="s">
        <v>392</v>
      </c>
    </row>
    <row r="38" spans="1:2">
      <c r="A38" s="4" t="s">
        <v>393</v>
      </c>
      <c r="B38" s="4" t="s">
        <v>394</v>
      </c>
    </row>
    <row r="39" spans="1:2">
      <c r="A39" s="4" t="s">
        <v>395</v>
      </c>
      <c r="B39"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31</v>
      </c>
    </row>
    <row r="3" spans="1:4">
      <c r="A3" s="3" t="s">
        <v>76</v>
      </c>
    </row>
    <row r="4" spans="1:4">
      <c r="A4" s="4" t="s">
        <v>78</v>
      </c>
      <c r="B4" s="6" t="n">
        <v>1</v>
      </c>
      <c r="C4" s="6" t="n">
        <v>1</v>
      </c>
      <c r="D4" s="6" t="n">
        <v>19</v>
      </c>
    </row>
    <row r="5" spans="1:4">
      <c r="A5" s="4" t="s">
        <v>79</v>
      </c>
      <c r="B5" s="5" t="n">
        <v>2</v>
      </c>
      <c r="C5" s="5" t="n">
        <v>0</v>
      </c>
      <c r="D5" s="5" t="n">
        <v>0</v>
      </c>
    </row>
    <row r="6" spans="1:4">
      <c r="A6" s="4" t="s">
        <v>80</v>
      </c>
      <c r="B6" s="5" t="n">
        <v>10</v>
      </c>
      <c r="C6" s="5" t="n">
        <v>0</v>
      </c>
      <c r="D6" s="5" t="n">
        <v>-3</v>
      </c>
    </row>
    <row r="7" spans="1:4">
      <c r="A7" s="4" t="s">
        <v>81</v>
      </c>
      <c r="B7" s="6" t="n">
        <v>-21</v>
      </c>
      <c r="C7" s="6" t="n">
        <v>0</v>
      </c>
      <c r="D7" s="6" t="n">
        <v>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4</v>
      </c>
      <c r="B1" s="2" t="s">
        <v>1</v>
      </c>
    </row>
    <row r="2" spans="1:2">
      <c r="B2" s="2" t="s">
        <v>2</v>
      </c>
    </row>
    <row r="3" spans="1:2">
      <c r="A3" s="3" t="s">
        <v>263</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6</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2</v>
      </c>
    </row>
    <row r="3" spans="1:2">
      <c r="A3" s="3" t="s">
        <v>269</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3</v>
      </c>
      <c r="B1" s="2" t="s">
        <v>1</v>
      </c>
    </row>
    <row r="2" spans="1:2">
      <c r="B2" s="2" t="s">
        <v>2</v>
      </c>
    </row>
    <row r="3" spans="1:2">
      <c r="A3" s="3" t="s">
        <v>275</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52</v>
      </c>
      <c r="B1" s="2" t="s">
        <v>1</v>
      </c>
    </row>
    <row r="2" spans="1:2">
      <c r="B2" s="2" t="s">
        <v>2</v>
      </c>
    </row>
    <row r="3" spans="1:2">
      <c r="A3" s="3" t="s">
        <v>278</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81</v>
      </c>
    </row>
    <row r="4" spans="1:2">
      <c r="A4" s="4" t="s">
        <v>466</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0</v>
      </c>
    </row>
    <row r="2" spans="1:3">
      <c r="A2" s="3" t="s">
        <v>89</v>
      </c>
    </row>
    <row r="3" spans="1:3">
      <c r="A3" s="4" t="s">
        <v>90</v>
      </c>
      <c r="B3" s="6" t="n">
        <v>991</v>
      </c>
      <c r="C3" s="6" t="n">
        <v>938</v>
      </c>
    </row>
    <row r="4" spans="1:3">
      <c r="A4" s="4" t="s">
        <v>91</v>
      </c>
      <c r="B4" s="5" t="n">
        <v>37</v>
      </c>
      <c r="C4" s="5" t="n">
        <v>2</v>
      </c>
    </row>
    <row r="5" spans="1:3">
      <c r="A5" s="4" t="s">
        <v>92</v>
      </c>
      <c r="B5" s="5" t="n">
        <v>508</v>
      </c>
      <c r="C5" s="5" t="n">
        <v>446</v>
      </c>
    </row>
    <row r="6" spans="1:3">
      <c r="A6" s="4" t="s">
        <v>93</v>
      </c>
      <c r="B6" s="5" t="n">
        <v>1079</v>
      </c>
      <c r="C6" s="5" t="n">
        <v>1058</v>
      </c>
    </row>
    <row r="7" spans="1:3">
      <c r="A7" s="4" t="s">
        <v>94</v>
      </c>
      <c r="B7" s="5" t="n">
        <v>532</v>
      </c>
      <c r="C7" s="5" t="n">
        <v>721</v>
      </c>
    </row>
    <row r="8" spans="1:3">
      <c r="A8" s="4" t="s">
        <v>95</v>
      </c>
      <c r="B8" s="5" t="n">
        <v>626</v>
      </c>
      <c r="C8" s="5" t="n">
        <v>1067</v>
      </c>
    </row>
    <row r="9" spans="1:3">
      <c r="A9" s="4" t="s">
        <v>96</v>
      </c>
      <c r="B9" s="5" t="n">
        <v>171</v>
      </c>
      <c r="C9" s="5" t="n">
        <v>150</v>
      </c>
    </row>
    <row r="10" spans="1:3">
      <c r="A10" s="4" t="s">
        <v>97</v>
      </c>
      <c r="B10" s="5" t="n">
        <v>95</v>
      </c>
      <c r="C10" s="5" t="n">
        <v>0</v>
      </c>
    </row>
    <row r="11" spans="1:3">
      <c r="A11" s="4" t="s">
        <v>98</v>
      </c>
      <c r="B11" s="5" t="n">
        <v>115</v>
      </c>
      <c r="C11" s="5" t="n">
        <v>9</v>
      </c>
    </row>
    <row r="12" spans="1:3">
      <c r="A12" s="4" t="s">
        <v>99</v>
      </c>
      <c r="B12" s="5" t="n">
        <v>261</v>
      </c>
      <c r="C12" s="5" t="n">
        <v>404</v>
      </c>
    </row>
    <row r="13" spans="1:3">
      <c r="A13" s="4" t="s">
        <v>100</v>
      </c>
      <c r="B13" s="5" t="n">
        <v>0</v>
      </c>
      <c r="C13" s="5" t="n">
        <v>1919</v>
      </c>
    </row>
    <row r="14" spans="1:3">
      <c r="A14" s="4" t="s">
        <v>101</v>
      </c>
      <c r="B14" s="5" t="n">
        <v>4415</v>
      </c>
      <c r="C14" s="5" t="n">
        <v>6714</v>
      </c>
    </row>
    <row r="15" spans="1:3">
      <c r="A15" s="4" t="s">
        <v>102</v>
      </c>
      <c r="B15" s="5" t="n">
        <v>13908</v>
      </c>
      <c r="C15" s="5" t="n">
        <v>15369</v>
      </c>
    </row>
    <row r="16" spans="1:3">
      <c r="A16" s="3" t="s">
        <v>103</v>
      </c>
    </row>
    <row r="17" spans="1:3">
      <c r="A17" s="4" t="s">
        <v>104</v>
      </c>
      <c r="B17" s="5" t="n">
        <v>1038</v>
      </c>
      <c r="C17" s="5" t="n">
        <v>1120</v>
      </c>
    </row>
    <row r="18" spans="1:3">
      <c r="A18" s="4" t="s">
        <v>105</v>
      </c>
      <c r="B18" s="5" t="n">
        <v>2</v>
      </c>
      <c r="C18" s="5" t="n">
        <v>16</v>
      </c>
    </row>
    <row r="19" spans="1:3">
      <c r="A19" s="4" t="s">
        <v>106</v>
      </c>
      <c r="B19" s="5" t="n">
        <v>539</v>
      </c>
      <c r="C19" s="5" t="n">
        <v>662</v>
      </c>
    </row>
    <row r="20" spans="1:3">
      <c r="A20" s="4" t="s">
        <v>107</v>
      </c>
      <c r="B20" s="5" t="n">
        <v>1746</v>
      </c>
      <c r="C20" s="5" t="n">
        <v>1973</v>
      </c>
    </row>
    <row r="21" spans="1:3">
      <c r="A21" s="4" t="s">
        <v>108</v>
      </c>
      <c r="B21" s="5" t="n">
        <v>692</v>
      </c>
      <c r="C21" s="5" t="n">
        <v>610</v>
      </c>
    </row>
    <row r="22" spans="1:3">
      <c r="A22" s="4" t="s">
        <v>95</v>
      </c>
      <c r="B22" s="5" t="n">
        <v>172</v>
      </c>
      <c r="C22" s="5" t="n">
        <v>181</v>
      </c>
    </row>
    <row r="23" spans="1:3">
      <c r="A23" s="4" t="s">
        <v>109</v>
      </c>
      <c r="B23" s="5" t="n">
        <v>134</v>
      </c>
      <c r="C23" s="5" t="n">
        <v>225</v>
      </c>
    </row>
    <row r="24" spans="1:3">
      <c r="A24" s="4" t="s">
        <v>110</v>
      </c>
      <c r="B24" s="5" t="n">
        <v>43</v>
      </c>
      <c r="C24" s="5" t="n">
        <v>10</v>
      </c>
    </row>
    <row r="25" spans="1:3">
      <c r="A25" s="4" t="s">
        <v>111</v>
      </c>
      <c r="B25" s="5" t="n">
        <v>629</v>
      </c>
      <c r="C25" s="5" t="n">
        <v>841</v>
      </c>
    </row>
    <row r="26" spans="1:3">
      <c r="A26" s="4" t="s">
        <v>112</v>
      </c>
      <c r="B26" s="5" t="n">
        <v>0</v>
      </c>
      <c r="C26" s="5" t="n">
        <v>2961</v>
      </c>
    </row>
    <row r="27" spans="1:3">
      <c r="A27" s="4" t="s">
        <v>113</v>
      </c>
      <c r="B27" s="5" t="n">
        <v>4995</v>
      </c>
      <c r="C27" s="5" t="n">
        <v>8599</v>
      </c>
    </row>
    <row r="28" spans="1:3">
      <c r="A28" s="4" t="s">
        <v>114</v>
      </c>
      <c r="B28" s="5" t="n">
        <v>23318</v>
      </c>
      <c r="C28" s="5" t="n">
        <v>30682</v>
      </c>
    </row>
    <row r="29" spans="1:3">
      <c r="A29" s="3" t="s">
        <v>115</v>
      </c>
    </row>
    <row r="30" spans="1:3">
      <c r="A30" s="4" t="s">
        <v>116</v>
      </c>
      <c r="B30" s="5" t="n">
        <v>688</v>
      </c>
      <c r="C30" s="5" t="n">
        <v>516</v>
      </c>
    </row>
    <row r="31" spans="1:3">
      <c r="A31" s="4" t="s">
        <v>117</v>
      </c>
      <c r="B31" s="5" t="n">
        <v>881</v>
      </c>
      <c r="C31" s="5" t="n">
        <v>782</v>
      </c>
    </row>
    <row r="32" spans="1:3">
      <c r="A32" s="4" t="s">
        <v>118</v>
      </c>
      <c r="B32" s="5" t="n">
        <v>33</v>
      </c>
      <c r="C32" s="5" t="n">
        <v>31</v>
      </c>
    </row>
    <row r="33" spans="1:3">
      <c r="A33" s="4" t="s">
        <v>95</v>
      </c>
      <c r="B33" s="5" t="n">
        <v>555</v>
      </c>
      <c r="C33" s="5" t="n">
        <v>1092</v>
      </c>
    </row>
    <row r="34" spans="1:3">
      <c r="A34" s="4" t="s">
        <v>119</v>
      </c>
      <c r="B34" s="5" t="n">
        <v>37</v>
      </c>
      <c r="C34" s="5" t="n">
        <v>81</v>
      </c>
    </row>
    <row r="35" spans="1:3">
      <c r="A35" s="4" t="s">
        <v>120</v>
      </c>
      <c r="B35" s="5" t="n">
        <v>156</v>
      </c>
      <c r="C35" s="5" t="n">
        <v>180</v>
      </c>
    </row>
    <row r="36" spans="1:3">
      <c r="A36" s="4" t="s">
        <v>121</v>
      </c>
      <c r="B36" s="5" t="n">
        <v>72</v>
      </c>
      <c r="C36" s="5" t="n">
        <v>0</v>
      </c>
    </row>
    <row r="37" spans="1:3">
      <c r="A37" s="4" t="s">
        <v>122</v>
      </c>
      <c r="B37" s="5" t="n">
        <v>734</v>
      </c>
      <c r="C37" s="5" t="n">
        <v>810</v>
      </c>
    </row>
    <row r="38" spans="1:3">
      <c r="A38" s="4" t="s">
        <v>123</v>
      </c>
      <c r="B38" s="5" t="n">
        <v>161</v>
      </c>
      <c r="C38" s="5" t="n">
        <v>0</v>
      </c>
    </row>
    <row r="39" spans="1:3">
      <c r="A39" s="4" t="s">
        <v>124</v>
      </c>
      <c r="B39" s="5" t="n">
        <v>0</v>
      </c>
      <c r="C39" s="5" t="n">
        <v>1210</v>
      </c>
    </row>
    <row r="40" spans="1:3">
      <c r="A40" s="4" t="s">
        <v>125</v>
      </c>
      <c r="B40" s="5" t="n">
        <v>3317</v>
      </c>
      <c r="C40" s="5" t="n">
        <v>4702</v>
      </c>
    </row>
    <row r="41" spans="1:3">
      <c r="A41" s="3" t="s">
        <v>126</v>
      </c>
    </row>
    <row r="42" spans="1:3">
      <c r="A42" s="4" t="s">
        <v>127</v>
      </c>
      <c r="B42" s="5" t="n">
        <v>15716</v>
      </c>
      <c r="C42" s="5" t="n">
        <v>15957</v>
      </c>
    </row>
    <row r="43" spans="1:3">
      <c r="A43" s="4" t="s">
        <v>128</v>
      </c>
      <c r="B43" s="5" t="n">
        <v>269</v>
      </c>
      <c r="C43" s="5" t="n">
        <v>287</v>
      </c>
    </row>
    <row r="44" spans="1:3">
      <c r="A44" s="4" t="s">
        <v>129</v>
      </c>
      <c r="B44" s="5" t="n">
        <v>415</v>
      </c>
      <c r="C44" s="5" t="n">
        <v>339</v>
      </c>
    </row>
    <row r="45" spans="1:3">
      <c r="A45" s="4" t="s">
        <v>130</v>
      </c>
      <c r="B45" s="5" t="n">
        <v>458</v>
      </c>
      <c r="C45" s="5" t="n">
        <v>510</v>
      </c>
    </row>
    <row r="46" spans="1:3">
      <c r="A46" s="4" t="s">
        <v>109</v>
      </c>
      <c r="B46" s="5" t="n">
        <v>21</v>
      </c>
      <c r="C46" s="5" t="n">
        <v>20</v>
      </c>
    </row>
    <row r="47" spans="1:3">
      <c r="A47" s="4" t="s">
        <v>95</v>
      </c>
      <c r="B47" s="5" t="n">
        <v>197</v>
      </c>
      <c r="C47" s="5" t="n">
        <v>284</v>
      </c>
    </row>
    <row r="48" spans="1:3">
      <c r="A48" s="4" t="s">
        <v>131</v>
      </c>
      <c r="B48" s="5" t="n">
        <v>207</v>
      </c>
      <c r="C48" s="5" t="n">
        <v>230</v>
      </c>
    </row>
    <row r="49" spans="1:3">
      <c r="A49" s="4" t="s">
        <v>132</v>
      </c>
      <c r="B49" s="5" t="n">
        <v>8</v>
      </c>
      <c r="C49" s="5" t="n">
        <v>11</v>
      </c>
    </row>
    <row r="50" spans="1:3">
      <c r="A50" s="4" t="s">
        <v>133</v>
      </c>
      <c r="B50" s="5" t="n">
        <v>664</v>
      </c>
      <c r="C50" s="5" t="n">
        <v>666</v>
      </c>
    </row>
    <row r="51" spans="1:3">
      <c r="A51" s="4" t="s">
        <v>134</v>
      </c>
      <c r="B51" s="5" t="n">
        <v>0</v>
      </c>
      <c r="C51" s="5" t="n">
        <v>3184</v>
      </c>
    </row>
    <row r="52" spans="1:3">
      <c r="A52" s="4" t="s">
        <v>135</v>
      </c>
      <c r="B52" s="5" t="n">
        <v>17955</v>
      </c>
      <c r="C52" s="5" t="n">
        <v>21488</v>
      </c>
    </row>
    <row r="53" spans="1:3">
      <c r="A53" s="4" t="s">
        <v>136</v>
      </c>
      <c r="B53" s="5" t="n">
        <v>21272</v>
      </c>
      <c r="C53" s="5" t="n">
        <v>26190</v>
      </c>
    </row>
    <row r="54" spans="1:3">
      <c r="A54" s="4" t="s">
        <v>137</v>
      </c>
      <c r="B54" s="5" t="n">
        <v>78</v>
      </c>
      <c r="C54" s="5" t="n">
        <v>46</v>
      </c>
    </row>
    <row r="55" spans="1:3">
      <c r="A55" s="4" t="s">
        <v>138</v>
      </c>
      <c r="B55" s="4" t="s">
        <v>139</v>
      </c>
      <c r="C55" s="4" t="s">
        <v>139</v>
      </c>
    </row>
    <row r="56" spans="1:3">
      <c r="A56" s="3" t="s">
        <v>140</v>
      </c>
    </row>
    <row r="57" spans="1:3">
      <c r="A57" s="4" t="s">
        <v>141</v>
      </c>
      <c r="B57" s="5" t="n">
        <v>4</v>
      </c>
      <c r="C57" s="5" t="n">
        <v>4</v>
      </c>
    </row>
    <row r="58" spans="1:3">
      <c r="A58" s="4" t="s">
        <v>142</v>
      </c>
      <c r="B58" s="5" t="n">
        <v>8376</v>
      </c>
      <c r="C58" s="5" t="n">
        <v>8358</v>
      </c>
    </row>
    <row r="59" spans="1:3">
      <c r="A59" s="4" t="s">
        <v>143</v>
      </c>
      <c r="B59" s="5" t="n">
        <v>-6268</v>
      </c>
      <c r="C59" s="5" t="n">
        <v>-3787</v>
      </c>
    </row>
    <row r="60" spans="1:3">
      <c r="A60" s="4" t="s">
        <v>144</v>
      </c>
      <c r="B60" s="5" t="n">
        <v>-2386</v>
      </c>
      <c r="C60" s="5" t="n">
        <v>-2399</v>
      </c>
    </row>
    <row r="61" spans="1:3">
      <c r="A61" s="4" t="s">
        <v>145</v>
      </c>
      <c r="B61" s="5" t="n">
        <v>-72</v>
      </c>
      <c r="C61" s="5" t="n">
        <v>-135</v>
      </c>
    </row>
    <row r="62" spans="1:3">
      <c r="A62" s="4" t="s">
        <v>146</v>
      </c>
      <c r="B62" s="5" t="n">
        <v>2314</v>
      </c>
      <c r="C62" s="5" t="n">
        <v>2405</v>
      </c>
    </row>
    <row r="63" spans="1:3">
      <c r="A63" s="4" t="s">
        <v>147</v>
      </c>
      <c r="B63" s="5" t="n">
        <v>1968</v>
      </c>
      <c r="C63" s="5" t="n">
        <v>4446</v>
      </c>
    </row>
    <row r="64" spans="1:3">
      <c r="A64" s="4" t="s">
        <v>148</v>
      </c>
      <c r="B64" s="6" t="n">
        <v>23318</v>
      </c>
      <c r="C64" s="6" t="n">
        <v>30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4</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row r="13" spans="1:2">
      <c r="A13" s="4" t="s">
        <v>487</v>
      </c>
      <c r="B13" s="4" t="s">
        <v>488</v>
      </c>
    </row>
    <row r="14" spans="1:2">
      <c r="A14" s="4" t="s">
        <v>489</v>
      </c>
      <c r="B14" s="4" t="s">
        <v>490</v>
      </c>
    </row>
    <row r="15" spans="1:2">
      <c r="A15" s="4" t="s">
        <v>491</v>
      </c>
      <c r="B15" s="4" t="s">
        <v>492</v>
      </c>
    </row>
    <row r="16" spans="1:2">
      <c r="A16" s="4" t="s">
        <v>493</v>
      </c>
      <c r="B16" s="4" t="s">
        <v>494</v>
      </c>
    </row>
    <row r="17" spans="1:2">
      <c r="A17" s="4" t="s">
        <v>495</v>
      </c>
      <c r="B17"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8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290</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93</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0</v>
      </c>
      <c r="B1" s="2" t="s">
        <v>1</v>
      </c>
    </row>
    <row r="2" spans="1:2">
      <c r="B2" s="2" t="s">
        <v>2</v>
      </c>
    </row>
    <row r="3" spans="1:2">
      <c r="A3" s="3" t="s">
        <v>296</v>
      </c>
    </row>
    <row r="4" spans="1:2">
      <c r="A4" s="4" t="s">
        <v>521</v>
      </c>
      <c r="B4"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99</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02</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row r="10" spans="1:2">
      <c r="A10" s="4" t="s">
        <v>549</v>
      </c>
      <c r="B10" s="4" t="s">
        <v>5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51</v>
      </c>
      <c r="B1" s="2" t="s">
        <v>1</v>
      </c>
    </row>
    <row r="2" spans="1:2">
      <c r="B2" s="2" t="s">
        <v>2</v>
      </c>
    </row>
    <row r="3" spans="1:2">
      <c r="A3" s="3" t="s">
        <v>305</v>
      </c>
    </row>
    <row r="4" spans="1:2">
      <c r="A4" s="4" t="s">
        <v>552</v>
      </c>
      <c r="B4" s="4" t="s">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54</v>
      </c>
      <c r="B1" s="2" t="s">
        <v>1</v>
      </c>
    </row>
    <row r="2" spans="1:2">
      <c r="B2" s="2" t="s">
        <v>2</v>
      </c>
    </row>
    <row r="3" spans="1:2">
      <c r="A3" s="3" t="s">
        <v>307</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3" t="s">
        <v>317</v>
      </c>
    </row>
    <row r="4" spans="1:2">
      <c r="A4" s="4" t="s">
        <v>562</v>
      </c>
      <c r="B4" s="4"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9</v>
      </c>
      <c r="B1" s="2" t="s">
        <v>2</v>
      </c>
      <c r="C1" s="2" t="s">
        <v>30</v>
      </c>
    </row>
    <row r="2" spans="1:3">
      <c r="A2" s="3" t="s">
        <v>150</v>
      </c>
    </row>
    <row r="3" spans="1:3">
      <c r="A3" s="4" t="s">
        <v>151</v>
      </c>
      <c r="B3" s="7" t="n">
        <v>0.01</v>
      </c>
      <c r="C3" s="7" t="n">
        <v>0.01</v>
      </c>
    </row>
    <row r="4" spans="1:3">
      <c r="A4" s="4" t="s">
        <v>152</v>
      </c>
      <c r="B4" s="5" t="n">
        <v>500000000</v>
      </c>
      <c r="C4" s="5" t="n">
        <v>500000000</v>
      </c>
    </row>
    <row r="5" spans="1:3">
      <c r="A5" s="4" t="s">
        <v>153</v>
      </c>
      <c r="B5" s="5" t="n">
        <v>418323134</v>
      </c>
      <c r="C5" s="5" t="n">
        <v>417583825</v>
      </c>
    </row>
    <row r="6" spans="1:3">
      <c r="A6" s="4" t="s">
        <v>154</v>
      </c>
      <c r="B6" s="5" t="n">
        <v>316743089</v>
      </c>
      <c r="C6" s="5" t="n">
        <v>315443011</v>
      </c>
    </row>
    <row r="7" spans="1:3">
      <c r="A7" s="4" t="s">
        <v>155</v>
      </c>
      <c r="B7" s="5" t="n">
        <v>101580045</v>
      </c>
      <c r="C7" s="5" t="n">
        <v>102140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21</v>
      </c>
    </row>
    <row r="4" spans="1:2">
      <c r="A4" s="4" t="s">
        <v>565</v>
      </c>
      <c r="B4" s="4"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324</v>
      </c>
    </row>
    <row r="4" spans="1:2">
      <c r="A4" s="4" t="s">
        <v>568</v>
      </c>
      <c r="B4"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0</v>
      </c>
      <c r="B1" s="2" t="s">
        <v>1</v>
      </c>
    </row>
    <row r="2" spans="1:2">
      <c r="B2" s="2" t="s">
        <v>2</v>
      </c>
    </row>
    <row r="3" spans="1:2">
      <c r="A3" s="3" t="s">
        <v>328</v>
      </c>
    </row>
    <row r="4" spans="1:2">
      <c r="A4" s="4" t="s">
        <v>571</v>
      </c>
      <c r="B4" s="4" t="s">
        <v>5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573</v>
      </c>
      <c r="B1" s="2" t="s">
        <v>1</v>
      </c>
    </row>
    <row r="2" spans="1:2">
      <c r="B2" s="2" t="s">
        <v>2</v>
      </c>
    </row>
    <row r="3" spans="1:2">
      <c r="A3" s="3" t="s">
        <v>331</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84</v>
      </c>
      <c r="B1" s="2" t="s">
        <v>1</v>
      </c>
    </row>
    <row r="2" spans="1:2">
      <c r="B2" s="2" t="s">
        <v>2</v>
      </c>
    </row>
    <row r="3" spans="1:2">
      <c r="A3" s="3" t="s">
        <v>585</v>
      </c>
    </row>
    <row r="4" spans="1:2">
      <c r="A4" s="4" t="s">
        <v>586</v>
      </c>
      <c r="B4"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1"/>
    <col customWidth="1" max="3" min="3" width="23"/>
    <col customWidth="1" max="4" min="4" width="21"/>
    <col customWidth="1" max="5" min="5" width="21"/>
  </cols>
  <sheetData>
    <row r="1" spans="1:5">
      <c r="A1" s="1" t="s">
        <v>588</v>
      </c>
      <c r="B1" s="2" t="s">
        <v>70</v>
      </c>
      <c r="C1" s="2" t="s">
        <v>1</v>
      </c>
    </row>
    <row r="2" spans="1:5">
      <c r="B2" s="2" t="s">
        <v>589</v>
      </c>
      <c r="C2" s="2" t="s">
        <v>590</v>
      </c>
      <c r="D2" s="2" t="s">
        <v>591</v>
      </c>
      <c r="E2" s="2" t="s">
        <v>592</v>
      </c>
    </row>
    <row r="3" spans="1:5">
      <c r="A3" s="3" t="s">
        <v>593</v>
      </c>
    </row>
    <row r="4" spans="1:5">
      <c r="A4" s="4" t="s">
        <v>594</v>
      </c>
      <c r="C4" s="5" t="n">
        <v>30000</v>
      </c>
    </row>
    <row r="5" spans="1:5">
      <c r="A5" s="4" t="s">
        <v>595</v>
      </c>
    </row>
    <row r="6" spans="1:5">
      <c r="A6" s="3" t="s">
        <v>593</v>
      </c>
    </row>
    <row r="7" spans="1:5">
      <c r="A7" s="4" t="s">
        <v>596</v>
      </c>
      <c r="E7" s="6" t="n">
        <v>0</v>
      </c>
    </row>
    <row r="8" spans="1:5">
      <c r="A8" s="4" t="s">
        <v>597</v>
      </c>
      <c r="B8" s="6" t="n">
        <v>208000000</v>
      </c>
      <c r="C8" s="6" t="n">
        <v>634000000</v>
      </c>
      <c r="D8" s="6"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6"/>
  </cols>
  <sheetData>
    <row r="1" spans="1:4">
      <c r="A1" s="1" t="s">
        <v>598</v>
      </c>
      <c r="B1" s="2" t="s">
        <v>599</v>
      </c>
      <c r="C1" s="2" t="s">
        <v>600</v>
      </c>
      <c r="D1" s="2" t="s">
        <v>601</v>
      </c>
    </row>
    <row r="2" spans="1:4">
      <c r="A2" s="3" t="s">
        <v>602</v>
      </c>
    </row>
    <row r="3" spans="1:4">
      <c r="A3" s="4" t="s">
        <v>594</v>
      </c>
      <c r="D3" s="5" t="n">
        <v>30000</v>
      </c>
    </row>
    <row r="4" spans="1:4">
      <c r="A4" s="4" t="s">
        <v>603</v>
      </c>
    </row>
    <row r="5" spans="1:4">
      <c r="A5" s="3" t="s">
        <v>602</v>
      </c>
    </row>
    <row r="6" spans="1:4">
      <c r="A6" s="4" t="s">
        <v>604</v>
      </c>
      <c r="B6" s="4" t="s">
        <v>605</v>
      </c>
    </row>
    <row r="7" spans="1:4">
      <c r="A7" s="4" t="s">
        <v>606</v>
      </c>
    </row>
    <row r="8" spans="1:4">
      <c r="A8" s="3" t="s">
        <v>602</v>
      </c>
    </row>
    <row r="9" spans="1:4">
      <c r="A9" s="4" t="s">
        <v>607</v>
      </c>
      <c r="C9" s="6" t="n">
        <v>370</v>
      </c>
    </row>
    <row r="10" spans="1:4">
      <c r="A10" s="4" t="s">
        <v>608</v>
      </c>
      <c r="C10" s="6" t="n">
        <v>290</v>
      </c>
    </row>
    <row r="11" spans="1:4">
      <c r="A11" s="4" t="s">
        <v>609</v>
      </c>
    </row>
    <row r="12" spans="1:4">
      <c r="A12" s="3" t="s">
        <v>602</v>
      </c>
    </row>
    <row r="13" spans="1:4">
      <c r="A13" s="4" t="s">
        <v>610</v>
      </c>
      <c r="B13" s="6" t="n">
        <v>1065</v>
      </c>
    </row>
    <row r="14" spans="1:4">
      <c r="A14" s="4" t="s">
        <v>611</v>
      </c>
    </row>
    <row r="15" spans="1:4">
      <c r="A15" s="3" t="s">
        <v>602</v>
      </c>
    </row>
    <row r="16" spans="1:4">
      <c r="A16" s="4" t="s">
        <v>610</v>
      </c>
      <c r="B16" s="5" t="n">
        <v>590</v>
      </c>
    </row>
    <row r="17" spans="1:4">
      <c r="A17" s="4" t="s">
        <v>612</v>
      </c>
    </row>
    <row r="18" spans="1:4">
      <c r="A18" s="3" t="s">
        <v>602</v>
      </c>
    </row>
    <row r="19" spans="1:4">
      <c r="A19" s="4" t="s">
        <v>610</v>
      </c>
      <c r="B19" s="5" t="n">
        <v>215</v>
      </c>
    </row>
    <row r="20" spans="1:4">
      <c r="A20" s="4" t="s">
        <v>613</v>
      </c>
    </row>
    <row r="21" spans="1:4">
      <c r="A21" s="3" t="s">
        <v>602</v>
      </c>
    </row>
    <row r="22" spans="1:4">
      <c r="A22" s="4" t="s">
        <v>610</v>
      </c>
      <c r="B22" s="5" t="n">
        <v>50</v>
      </c>
    </row>
    <row r="23" spans="1:4">
      <c r="A23" s="4" t="s">
        <v>614</v>
      </c>
    </row>
    <row r="24" spans="1:4">
      <c r="A24" s="3" t="s">
        <v>602</v>
      </c>
    </row>
    <row r="25" spans="1:4">
      <c r="A25" s="4" t="s">
        <v>610</v>
      </c>
      <c r="B25" s="6" t="n">
        <v>210</v>
      </c>
    </row>
    <row r="26" spans="1:4">
      <c r="A26" s="4" t="s">
        <v>615</v>
      </c>
    </row>
    <row r="27" spans="1:4">
      <c r="A27" s="3" t="s">
        <v>602</v>
      </c>
    </row>
    <row r="28" spans="1:4">
      <c r="A28" s="4" t="s">
        <v>594</v>
      </c>
      <c r="B28" s="5" t="n">
        <v>6</v>
      </c>
    </row>
    <row r="29" spans="1:4">
      <c r="A29" s="4" t="s">
        <v>616</v>
      </c>
    </row>
    <row r="30" spans="1:4">
      <c r="A30" s="3" t="s">
        <v>602</v>
      </c>
    </row>
    <row r="31" spans="1:4">
      <c r="A31" s="4" t="s">
        <v>617</v>
      </c>
      <c r="B31" s="6" t="n">
        <v>3200</v>
      </c>
    </row>
    <row r="32" spans="1:4">
      <c r="A32" s="4" t="s">
        <v>618</v>
      </c>
    </row>
    <row r="33" spans="1:4">
      <c r="A33" s="3" t="s">
        <v>602</v>
      </c>
    </row>
    <row r="34" spans="1:4">
      <c r="A34" s="4" t="s">
        <v>619</v>
      </c>
      <c r="B34" s="4" t="s">
        <v>620</v>
      </c>
    </row>
    <row r="35" spans="1:4">
      <c r="A35" s="4" t="s">
        <v>621</v>
      </c>
    </row>
    <row r="36" spans="1:4">
      <c r="A36" s="3" t="s">
        <v>602</v>
      </c>
    </row>
    <row r="37" spans="1:4">
      <c r="A37" s="4" t="s">
        <v>617</v>
      </c>
      <c r="B37" s="6" t="n">
        <v>5300</v>
      </c>
    </row>
    <row r="38" spans="1:4">
      <c r="A38" s="4" t="s">
        <v>622</v>
      </c>
      <c r="B38" s="5" t="n">
        <v>19500</v>
      </c>
    </row>
    <row r="39" spans="1:4">
      <c r="A39" s="4" t="s">
        <v>623</v>
      </c>
      <c r="B39" s="5" t="n">
        <v>18000</v>
      </c>
    </row>
    <row r="40" spans="1:4">
      <c r="A40" s="4" t="s">
        <v>624</v>
      </c>
      <c r="B40" s="5" t="n">
        <v>6500</v>
      </c>
    </row>
    <row r="41" spans="1:4">
      <c r="A41" s="4" t="s">
        <v>625</v>
      </c>
      <c r="B41" s="6" t="n">
        <v>6000</v>
      </c>
    </row>
    <row r="42" spans="1:4">
      <c r="A42" s="4" t="s">
        <v>626</v>
      </c>
      <c r="B42"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27</v>
      </c>
      <c r="B1" s="2" t="s">
        <v>1</v>
      </c>
    </row>
    <row r="2" spans="1:2">
      <c r="B2" s="2" t="s">
        <v>2</v>
      </c>
    </row>
    <row r="3" spans="1:2">
      <c r="A3" s="4" t="s">
        <v>628</v>
      </c>
    </row>
    <row r="4" spans="1:2">
      <c r="A4" s="3" t="s">
        <v>629</v>
      </c>
    </row>
    <row r="5" spans="1:2">
      <c r="A5" s="4" t="s">
        <v>630</v>
      </c>
      <c r="B5" s="9" t="n">
        <v>0.551</v>
      </c>
    </row>
    <row r="6" spans="1:2">
      <c r="A6" s="4" t="s">
        <v>631</v>
      </c>
      <c r="B6" s="4" t="s">
        <v>632</v>
      </c>
    </row>
    <row r="7" spans="1:2">
      <c r="A7" s="4" t="s">
        <v>633</v>
      </c>
    </row>
    <row r="8" spans="1:2">
      <c r="A8" s="3" t="s">
        <v>629</v>
      </c>
    </row>
    <row r="9" spans="1:2">
      <c r="A9" s="4" t="s">
        <v>630</v>
      </c>
      <c r="B9" s="9" t="n">
        <v>0.449</v>
      </c>
    </row>
    <row r="10" spans="1:2">
      <c r="A10" s="4" t="s">
        <v>631</v>
      </c>
      <c r="B10" s="4" t="s">
        <v>6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341</v>
      </c>
    </row>
    <row r="4" spans="1:4">
      <c r="A4" s="4" t="s">
        <v>636</v>
      </c>
      <c r="B4" s="4" t="s">
        <v>637</v>
      </c>
    </row>
    <row r="5" spans="1:4">
      <c r="A5" s="4" t="s">
        <v>638</v>
      </c>
      <c r="C5" s="6" t="n">
        <v>79</v>
      </c>
    </row>
    <row r="6" spans="1:4">
      <c r="A6" s="3" t="s">
        <v>639</v>
      </c>
    </row>
    <row r="7" spans="1:4">
      <c r="A7" s="4" t="s">
        <v>640</v>
      </c>
      <c r="B7" s="6" t="n">
        <v>28</v>
      </c>
      <c r="C7" s="5" t="n">
        <v>29</v>
      </c>
    </row>
    <row r="8" spans="1:4">
      <c r="A8" s="3" t="s">
        <v>641</v>
      </c>
    </row>
    <row r="9" spans="1:4">
      <c r="A9" s="4" t="s">
        <v>642</v>
      </c>
      <c r="B9" s="5" t="n">
        <v>34</v>
      </c>
      <c r="C9" s="5" t="n">
        <v>30</v>
      </c>
      <c r="D9" s="6" t="n">
        <v>25</v>
      </c>
    </row>
    <row r="10" spans="1:4">
      <c r="A10" s="3" t="s">
        <v>643</v>
      </c>
    </row>
    <row r="11" spans="1:4">
      <c r="A11" s="4" t="s">
        <v>644</v>
      </c>
      <c r="B11" s="6" t="n">
        <v>1818</v>
      </c>
      <c r="C11" s="5" t="n">
        <v>1688</v>
      </c>
    </row>
    <row r="12" spans="1:4">
      <c r="A12" s="3" t="s">
        <v>298</v>
      </c>
    </row>
    <row r="13" spans="1:4">
      <c r="A13" s="4" t="s">
        <v>645</v>
      </c>
      <c r="B13" s="4" t="s">
        <v>646</v>
      </c>
    </row>
    <row r="14" spans="1:4">
      <c r="A14" s="3" t="s">
        <v>358</v>
      </c>
    </row>
    <row r="15" spans="1:4">
      <c r="A15" s="4" t="s">
        <v>647</v>
      </c>
      <c r="B15" s="6" t="n">
        <v>187</v>
      </c>
      <c r="C15" s="5" t="n">
        <v>154</v>
      </c>
      <c r="D15" s="5" t="n">
        <v>165</v>
      </c>
    </row>
    <row r="16" spans="1:4">
      <c r="A16" s="4" t="s">
        <v>648</v>
      </c>
      <c r="B16" s="5" t="n">
        <v>376</v>
      </c>
      <c r="C16" s="5" t="n">
        <v>321</v>
      </c>
      <c r="D16" s="5" t="n">
        <v>307</v>
      </c>
    </row>
    <row r="17" spans="1:4">
      <c r="A17" s="3" t="s">
        <v>649</v>
      </c>
    </row>
    <row r="18" spans="1:4">
      <c r="A18" s="4" t="s">
        <v>650</v>
      </c>
      <c r="B18" s="5" t="n">
        <v>879</v>
      </c>
      <c r="C18" s="5" t="n">
        <v>912</v>
      </c>
      <c r="D18" s="5" t="n">
        <v>753</v>
      </c>
    </row>
    <row r="19" spans="1:4">
      <c r="A19" s="3" t="s">
        <v>362</v>
      </c>
    </row>
    <row r="20" spans="1:4">
      <c r="A20" s="4" t="s">
        <v>651</v>
      </c>
      <c r="B20" s="5" t="n">
        <v>92</v>
      </c>
      <c r="C20" s="5" t="n">
        <v>101</v>
      </c>
      <c r="D20" s="5" t="n">
        <v>110</v>
      </c>
    </row>
    <row r="21" spans="1:4">
      <c r="A21" s="3" t="s">
        <v>364</v>
      </c>
    </row>
    <row r="22" spans="1:4">
      <c r="A22" s="4" t="s">
        <v>652</v>
      </c>
      <c r="B22" s="5" t="n">
        <v>107</v>
      </c>
      <c r="C22" s="5" t="n">
        <v>90</v>
      </c>
      <c r="D22" s="5" t="n">
        <v>85</v>
      </c>
    </row>
    <row r="23" spans="1:4">
      <c r="A23" s="3" t="s">
        <v>368</v>
      </c>
    </row>
    <row r="24" spans="1:4">
      <c r="A24" s="4" t="s">
        <v>653</v>
      </c>
      <c r="B24" s="5" t="n">
        <v>-2</v>
      </c>
      <c r="C24" s="5" t="n">
        <v>-11</v>
      </c>
      <c r="D24" s="5" t="n">
        <v>-10</v>
      </c>
    </row>
    <row r="25" spans="1:4">
      <c r="A25" s="3" t="s">
        <v>654</v>
      </c>
    </row>
    <row r="26" spans="1:4">
      <c r="A26" s="4" t="s">
        <v>655</v>
      </c>
      <c r="B26" s="5" t="n">
        <v>184</v>
      </c>
      <c r="C26" s="5" t="n">
        <v>247</v>
      </c>
      <c r="D26" s="5" t="n">
        <v>309</v>
      </c>
    </row>
    <row r="27" spans="1:4">
      <c r="A27" s="4" t="s">
        <v>656</v>
      </c>
      <c r="B27" s="5" t="n">
        <v>42</v>
      </c>
      <c r="C27" s="6" t="n">
        <v>53</v>
      </c>
      <c r="D27" s="6" t="n">
        <v>135</v>
      </c>
    </row>
    <row r="28" spans="1:4">
      <c r="A28" s="3" t="s">
        <v>385</v>
      </c>
    </row>
    <row r="29" spans="1:4">
      <c r="A29" s="4" t="s">
        <v>657</v>
      </c>
      <c r="B29" s="6" t="n">
        <v>44</v>
      </c>
    </row>
    <row r="30" spans="1:4">
      <c r="A30" s="4" t="s">
        <v>658</v>
      </c>
    </row>
    <row r="31" spans="1:4">
      <c r="A31" s="3" t="s">
        <v>268</v>
      </c>
    </row>
    <row r="32" spans="1:4">
      <c r="A32" s="4" t="s">
        <v>659</v>
      </c>
      <c r="B32" s="4" t="s">
        <v>6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2</v>
      </c>
      <c r="C1" s="2" t="s">
        <v>30</v>
      </c>
      <c r="D1" s="2" t="s">
        <v>31</v>
      </c>
      <c r="E1" s="2" t="s">
        <v>662</v>
      </c>
    </row>
    <row r="2" spans="1:5">
      <c r="A2" s="3" t="s">
        <v>249</v>
      </c>
    </row>
    <row r="3" spans="1:5">
      <c r="A3" s="4" t="s">
        <v>90</v>
      </c>
      <c r="B3" s="6" t="n">
        <v>991</v>
      </c>
      <c r="C3" s="6" t="n">
        <v>938</v>
      </c>
      <c r="D3" s="6" t="n">
        <v>853</v>
      </c>
    </row>
    <row r="4" spans="1:5">
      <c r="A4" s="4" t="s">
        <v>91</v>
      </c>
      <c r="B4" s="5" t="n">
        <v>37</v>
      </c>
      <c r="C4" s="5" t="n">
        <v>2</v>
      </c>
      <c r="D4" s="5" t="n">
        <v>55</v>
      </c>
    </row>
    <row r="5" spans="1:5">
      <c r="A5" s="4" t="s">
        <v>92</v>
      </c>
      <c r="B5" s="5" t="n">
        <v>508</v>
      </c>
      <c r="C5" s="5" t="n">
        <v>446</v>
      </c>
      <c r="D5" s="5" t="n">
        <v>414</v>
      </c>
    </row>
    <row r="6" spans="1:5">
      <c r="A6" s="4" t="s">
        <v>663</v>
      </c>
      <c r="B6" s="5" t="n">
        <v>1536</v>
      </c>
      <c r="C6" s="6" t="n">
        <v>1386</v>
      </c>
      <c r="D6" s="6" t="n">
        <v>1322</v>
      </c>
      <c r="E6" s="6" t="n">
        <v>1671</v>
      </c>
    </row>
    <row r="7" spans="1:5">
      <c r="A7" s="4" t="s">
        <v>664</v>
      </c>
    </row>
    <row r="8" spans="1:5">
      <c r="A8" s="3" t="s">
        <v>665</v>
      </c>
    </row>
    <row r="9" spans="1:5">
      <c r="A9" s="4" t="s">
        <v>92</v>
      </c>
      <c r="B9" s="5" t="n">
        <v>51</v>
      </c>
    </row>
    <row r="10" spans="1:5">
      <c r="A10" s="4" t="s">
        <v>666</v>
      </c>
    </row>
    <row r="11" spans="1:5">
      <c r="A11" s="3" t="s">
        <v>665</v>
      </c>
    </row>
    <row r="12" spans="1:5">
      <c r="A12" s="4" t="s">
        <v>92</v>
      </c>
      <c r="B12" s="5" t="n">
        <v>65</v>
      </c>
    </row>
    <row r="13" spans="1:5">
      <c r="A13" s="4" t="s">
        <v>667</v>
      </c>
    </row>
    <row r="14" spans="1:5">
      <c r="A14" s="3" t="s">
        <v>665</v>
      </c>
    </row>
    <row r="15" spans="1:5">
      <c r="A15" s="4" t="s">
        <v>92</v>
      </c>
      <c r="B15" s="5" t="n">
        <v>57</v>
      </c>
    </row>
    <row r="16" spans="1:5">
      <c r="A16" s="4" t="s">
        <v>668</v>
      </c>
    </row>
    <row r="17" spans="1:5">
      <c r="A17" s="3" t="s">
        <v>665</v>
      </c>
    </row>
    <row r="18" spans="1:5">
      <c r="A18" s="4" t="s">
        <v>92</v>
      </c>
      <c r="B18" s="6" t="n">
        <v>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8</v>
      </c>
      <c r="B4" s="6" t="n">
        <v>-2337</v>
      </c>
      <c r="C4" s="6" t="n">
        <v>-891</v>
      </c>
      <c r="D4" s="6" t="n">
        <v>-6436</v>
      </c>
    </row>
    <row r="5" spans="1:4">
      <c r="A5" s="4" t="s">
        <v>57</v>
      </c>
      <c r="B5" s="5" t="n">
        <v>-789</v>
      </c>
      <c r="C5" s="5" t="n">
        <v>92</v>
      </c>
      <c r="D5" s="5" t="n">
        <v>-105</v>
      </c>
    </row>
    <row r="6" spans="1:4">
      <c r="A6" s="4" t="s">
        <v>56</v>
      </c>
      <c r="B6" s="5" t="n">
        <v>-1548</v>
      </c>
      <c r="C6" s="5" t="n">
        <v>-983</v>
      </c>
      <c r="D6" s="5" t="n">
        <v>-6331</v>
      </c>
    </row>
    <row r="7" spans="1:4">
      <c r="A7" s="3" t="s">
        <v>158</v>
      </c>
    </row>
    <row r="8" spans="1:4">
      <c r="A8" s="4" t="s">
        <v>159</v>
      </c>
      <c r="B8" s="5" t="n">
        <v>55</v>
      </c>
      <c r="C8" s="5" t="n">
        <v>54</v>
      </c>
      <c r="D8" s="5" t="n">
        <v>37</v>
      </c>
    </row>
    <row r="9" spans="1:4">
      <c r="A9" s="4" t="s">
        <v>36</v>
      </c>
      <c r="B9" s="5" t="n">
        <v>1056</v>
      </c>
      <c r="C9" s="5" t="n">
        <v>1172</v>
      </c>
      <c r="D9" s="5" t="n">
        <v>1351</v>
      </c>
    </row>
    <row r="10" spans="1:4">
      <c r="A10" s="4" t="s">
        <v>160</v>
      </c>
      <c r="B10" s="5" t="n">
        <v>68</v>
      </c>
      <c r="C10" s="5" t="n">
        <v>48</v>
      </c>
      <c r="D10" s="5" t="n">
        <v>64</v>
      </c>
    </row>
    <row r="11" spans="1:4">
      <c r="A11" s="4" t="s">
        <v>161</v>
      </c>
      <c r="B11" s="5" t="n">
        <v>51</v>
      </c>
      <c r="C11" s="5" t="n">
        <v>49</v>
      </c>
      <c r="D11" s="5" t="n">
        <v>45</v>
      </c>
    </row>
    <row r="12" spans="1:4">
      <c r="A12" s="4" t="s">
        <v>162</v>
      </c>
      <c r="B12" s="5" t="n">
        <v>60</v>
      </c>
      <c r="C12" s="5" t="n">
        <v>55</v>
      </c>
      <c r="D12" s="5" t="n">
        <v>47</v>
      </c>
    </row>
    <row r="13" spans="1:4">
      <c r="A13" s="4" t="s">
        <v>163</v>
      </c>
      <c r="B13" s="5" t="n">
        <v>53</v>
      </c>
      <c r="C13" s="5" t="n">
        <v>142</v>
      </c>
      <c r="D13" s="5" t="n">
        <v>-10</v>
      </c>
    </row>
    <row r="14" spans="1:4">
      <c r="A14" s="4" t="s">
        <v>164</v>
      </c>
      <c r="B14" s="5" t="n">
        <v>108</v>
      </c>
      <c r="C14" s="5" t="n">
        <v>167</v>
      </c>
      <c r="D14" s="5" t="n">
        <v>151</v>
      </c>
    </row>
    <row r="15" spans="1:4">
      <c r="A15" s="4" t="s">
        <v>165</v>
      </c>
      <c r="B15" s="5" t="n">
        <v>35</v>
      </c>
      <c r="C15" s="5" t="n">
        <v>10</v>
      </c>
      <c r="D15" s="5" t="n">
        <v>39</v>
      </c>
    </row>
    <row r="16" spans="1:4">
      <c r="A16" s="4" t="s">
        <v>166</v>
      </c>
      <c r="B16" s="5" t="n">
        <v>-34</v>
      </c>
      <c r="C16" s="5" t="n">
        <v>70</v>
      </c>
      <c r="D16" s="5" t="n">
        <v>14</v>
      </c>
    </row>
    <row r="17" spans="1:4">
      <c r="A17" s="4" t="s">
        <v>167</v>
      </c>
      <c r="B17" s="5" t="n">
        <v>0</v>
      </c>
      <c r="C17" s="5" t="n">
        <v>0</v>
      </c>
      <c r="D17" s="5" t="n">
        <v>-21</v>
      </c>
    </row>
    <row r="18" spans="1:4">
      <c r="A18" s="4" t="s">
        <v>37</v>
      </c>
      <c r="B18" s="5" t="n">
        <v>1788</v>
      </c>
      <c r="C18" s="5" t="n">
        <v>972</v>
      </c>
      <c r="D18" s="5" t="n">
        <v>4916</v>
      </c>
    </row>
    <row r="19" spans="1:4">
      <c r="A19" s="4" t="s">
        <v>168</v>
      </c>
      <c r="B19" s="5" t="n">
        <v>-171</v>
      </c>
      <c r="C19" s="5" t="n">
        <v>32</v>
      </c>
      <c r="D19" s="5" t="n">
        <v>235</v>
      </c>
    </row>
    <row r="20" spans="1:4">
      <c r="A20" s="4" t="s">
        <v>169</v>
      </c>
      <c r="B20" s="5" t="n">
        <v>91</v>
      </c>
      <c r="C20" s="5" t="n">
        <v>-43</v>
      </c>
      <c r="D20" s="5" t="n">
        <v>1326</v>
      </c>
    </row>
    <row r="21" spans="1:4">
      <c r="A21" s="4" t="s">
        <v>170</v>
      </c>
      <c r="B21" s="5" t="n">
        <v>-80</v>
      </c>
      <c r="C21" s="5" t="n">
        <v>398</v>
      </c>
      <c r="D21" s="5" t="n">
        <v>-334</v>
      </c>
    </row>
    <row r="22" spans="1:4">
      <c r="A22" s="4" t="s">
        <v>171</v>
      </c>
      <c r="B22" s="5" t="n">
        <v>25</v>
      </c>
      <c r="C22" s="5" t="n">
        <v>34</v>
      </c>
      <c r="D22" s="5" t="n">
        <v>-24</v>
      </c>
    </row>
    <row r="23" spans="1:4">
      <c r="A23" s="4" t="s">
        <v>172</v>
      </c>
      <c r="B23" s="5" t="n">
        <v>11</v>
      </c>
      <c r="C23" s="5" t="n">
        <v>41</v>
      </c>
      <c r="D23" s="5" t="n">
        <v>-2</v>
      </c>
    </row>
    <row r="24" spans="1:4">
      <c r="A24" s="3" t="s">
        <v>173</v>
      </c>
    </row>
    <row r="25" spans="1:4">
      <c r="A25" s="4" t="s">
        <v>174</v>
      </c>
      <c r="B25" s="5" t="n">
        <v>-99</v>
      </c>
      <c r="C25" s="5" t="n">
        <v>-7</v>
      </c>
      <c r="D25" s="5" t="n">
        <v>113</v>
      </c>
    </row>
    <row r="26" spans="1:4">
      <c r="A26" s="4" t="s">
        <v>94</v>
      </c>
      <c r="B26" s="5" t="n">
        <v>143</v>
      </c>
      <c r="C26" s="5" t="n">
        <v>71</v>
      </c>
      <c r="D26" s="5" t="n">
        <v>-59</v>
      </c>
    </row>
    <row r="27" spans="1:4">
      <c r="A27" s="4" t="s">
        <v>99</v>
      </c>
      <c r="B27" s="5" t="n">
        <v>12</v>
      </c>
      <c r="C27" s="5" t="n">
        <v>-44</v>
      </c>
      <c r="D27" s="5" t="n">
        <v>-21</v>
      </c>
    </row>
    <row r="28" spans="1:4">
      <c r="A28" s="4" t="s">
        <v>117</v>
      </c>
      <c r="B28" s="5" t="n">
        <v>77</v>
      </c>
      <c r="C28" s="5" t="n">
        <v>-39</v>
      </c>
      <c r="D28" s="5" t="n">
        <v>-180</v>
      </c>
    </row>
    <row r="29" spans="1:4">
      <c r="A29" s="4" t="s">
        <v>175</v>
      </c>
      <c r="B29" s="5" t="n">
        <v>-60</v>
      </c>
      <c r="C29" s="5" t="n">
        <v>-35</v>
      </c>
      <c r="D29" s="5" t="n">
        <v>-29</v>
      </c>
    </row>
    <row r="30" spans="1:4">
      <c r="A30" s="4" t="s">
        <v>176</v>
      </c>
      <c r="B30" s="5" t="n">
        <v>-216</v>
      </c>
      <c r="C30" s="5" t="n">
        <v>43</v>
      </c>
      <c r="D30" s="5" t="n">
        <v>-40</v>
      </c>
    </row>
    <row r="31" spans="1:4">
      <c r="A31" s="4" t="s">
        <v>177</v>
      </c>
      <c r="B31" s="5" t="n">
        <v>1425</v>
      </c>
      <c r="C31" s="5" t="n">
        <v>2207</v>
      </c>
      <c r="D31" s="5" t="n">
        <v>1287</v>
      </c>
    </row>
    <row r="32" spans="1:4">
      <c r="A32" s="4" t="s">
        <v>178</v>
      </c>
      <c r="B32" s="5" t="n">
        <v>-38</v>
      </c>
      <c r="C32" s="5" t="n">
        <v>-119</v>
      </c>
      <c r="D32" s="5" t="n">
        <v>62</v>
      </c>
    </row>
    <row r="33" spans="1:4">
      <c r="A33" s="4" t="s">
        <v>179</v>
      </c>
      <c r="B33" s="5" t="n">
        <v>1387</v>
      </c>
      <c r="C33" s="5" t="n">
        <v>2088</v>
      </c>
      <c r="D33" s="5" t="n">
        <v>1349</v>
      </c>
    </row>
    <row r="34" spans="1:4">
      <c r="A34" s="3" t="s">
        <v>180</v>
      </c>
    </row>
    <row r="35" spans="1:4">
      <c r="A35" s="4" t="s">
        <v>181</v>
      </c>
      <c r="B35" s="5" t="n">
        <v>-41</v>
      </c>
      <c r="C35" s="5" t="n">
        <v>-209</v>
      </c>
      <c r="D35" s="5" t="n">
        <v>-31</v>
      </c>
    </row>
    <row r="36" spans="1:4">
      <c r="A36" s="4" t="s">
        <v>182</v>
      </c>
      <c r="B36" s="5" t="n">
        <v>-1111</v>
      </c>
      <c r="C36" s="5" t="n">
        <v>-976</v>
      </c>
      <c r="D36" s="5" t="n">
        <v>-1029</v>
      </c>
    </row>
    <row r="37" spans="1:4">
      <c r="A37" s="4" t="s">
        <v>183</v>
      </c>
      <c r="B37" s="5" t="n">
        <v>17</v>
      </c>
      <c r="C37" s="5" t="n">
        <v>17</v>
      </c>
      <c r="D37" s="5" t="n">
        <v>18</v>
      </c>
    </row>
    <row r="38" spans="1:4">
      <c r="A38" s="4" t="s">
        <v>184</v>
      </c>
      <c r="B38" s="5" t="n">
        <v>8</v>
      </c>
      <c r="C38" s="5" t="n">
        <v>36</v>
      </c>
      <c r="D38" s="5" t="n">
        <v>82</v>
      </c>
    </row>
    <row r="39" spans="1:4">
      <c r="A39" s="4" t="s">
        <v>185</v>
      </c>
      <c r="B39" s="5" t="n">
        <v>66</v>
      </c>
      <c r="C39" s="5" t="n">
        <v>-1</v>
      </c>
      <c r="D39" s="5" t="n">
        <v>41</v>
      </c>
    </row>
    <row r="40" spans="1:4">
      <c r="A40" s="4" t="s">
        <v>186</v>
      </c>
      <c r="B40" s="5" t="n">
        <v>-512</v>
      </c>
      <c r="C40" s="5" t="n">
        <v>-551</v>
      </c>
      <c r="D40" s="5" t="n">
        <v>-629</v>
      </c>
    </row>
    <row r="41" spans="1:4">
      <c r="A41" s="4" t="s">
        <v>187</v>
      </c>
      <c r="B41" s="5" t="n">
        <v>501</v>
      </c>
      <c r="C41" s="5" t="n">
        <v>510</v>
      </c>
      <c r="D41" s="5" t="n">
        <v>631</v>
      </c>
    </row>
    <row r="42" spans="1:4">
      <c r="A42" s="4" t="s">
        <v>188</v>
      </c>
      <c r="B42" s="5" t="n">
        <v>87</v>
      </c>
      <c r="C42" s="5" t="n">
        <v>73</v>
      </c>
      <c r="D42" s="5" t="n">
        <v>27</v>
      </c>
    </row>
    <row r="43" spans="1:4">
      <c r="A43" s="4" t="s">
        <v>189</v>
      </c>
      <c r="B43" s="5" t="n">
        <v>-40</v>
      </c>
      <c r="C43" s="5" t="n">
        <v>-23</v>
      </c>
      <c r="D43" s="5" t="n">
        <v>-395</v>
      </c>
    </row>
    <row r="44" spans="1:4">
      <c r="A44" s="4" t="s">
        <v>190</v>
      </c>
      <c r="B44" s="5" t="n">
        <v>12</v>
      </c>
      <c r="C44" s="5" t="n">
        <v>35</v>
      </c>
      <c r="D44" s="5" t="n">
        <v>16</v>
      </c>
    </row>
    <row r="45" spans="1:4">
      <c r="A45" s="4" t="s">
        <v>191</v>
      </c>
      <c r="B45" s="5" t="n">
        <v>-1013</v>
      </c>
      <c r="C45" s="5" t="n">
        <v>-1089</v>
      </c>
      <c r="D45" s="5" t="n">
        <v>-1269</v>
      </c>
    </row>
    <row r="46" spans="1:4">
      <c r="A46" s="4" t="s">
        <v>178</v>
      </c>
      <c r="B46" s="5" t="n">
        <v>-53</v>
      </c>
      <c r="C46" s="5" t="n">
        <v>297</v>
      </c>
      <c r="D46" s="5" t="n">
        <v>-259</v>
      </c>
    </row>
    <row r="47" spans="1:4">
      <c r="A47" s="4" t="s">
        <v>192</v>
      </c>
      <c r="B47" s="5" t="n">
        <v>-1066</v>
      </c>
      <c r="C47" s="5" t="n">
        <v>-792</v>
      </c>
      <c r="D47" s="5" t="n">
        <v>-1528</v>
      </c>
    </row>
    <row r="48" spans="1:4">
      <c r="A48" s="3" t="s">
        <v>193</v>
      </c>
    </row>
    <row r="49" spans="1:4">
      <c r="A49" s="4" t="s">
        <v>194</v>
      </c>
      <c r="B49" s="5" t="n">
        <v>-38</v>
      </c>
      <c r="C49" s="5" t="n">
        <v>-76</v>
      </c>
      <c r="D49" s="5" t="n">
        <v>-201</v>
      </c>
    </row>
    <row r="50" spans="1:4">
      <c r="A50" s="4" t="s">
        <v>195</v>
      </c>
      <c r="B50" s="5" t="n">
        <v>2</v>
      </c>
      <c r="C50" s="5" t="n">
        <v>6</v>
      </c>
      <c r="D50" s="5" t="n">
        <v>14</v>
      </c>
    </row>
    <row r="51" spans="1:4">
      <c r="A51" s="4" t="s">
        <v>196</v>
      </c>
      <c r="B51" s="5" t="n">
        <v>0</v>
      </c>
      <c r="C51" s="5" t="n">
        <v>0</v>
      </c>
      <c r="D51" s="5" t="n">
        <v>-437</v>
      </c>
    </row>
    <row r="52" spans="1:4">
      <c r="A52" s="4" t="s">
        <v>197</v>
      </c>
      <c r="B52" s="5" t="n">
        <v>0</v>
      </c>
      <c r="C52" s="5" t="n">
        <v>-226</v>
      </c>
      <c r="D52" s="5" t="n">
        <v>0</v>
      </c>
    </row>
    <row r="53" spans="1:4">
      <c r="A53" s="4" t="s">
        <v>198</v>
      </c>
      <c r="B53" s="5" t="n">
        <v>-42</v>
      </c>
      <c r="C53" s="5" t="n">
        <v>-121</v>
      </c>
      <c r="D53" s="5" t="n">
        <v>0</v>
      </c>
    </row>
    <row r="54" spans="1:4">
      <c r="A54" s="4" t="s">
        <v>199</v>
      </c>
      <c r="B54" s="5" t="n">
        <v>95</v>
      </c>
      <c r="C54" s="5" t="n">
        <v>-156</v>
      </c>
      <c r="D54" s="5" t="n">
        <v>47</v>
      </c>
    </row>
    <row r="55" spans="1:4">
      <c r="A55" s="4" t="s">
        <v>200</v>
      </c>
      <c r="B55" s="5" t="n">
        <v>0</v>
      </c>
      <c r="C55" s="5" t="n">
        <v>0</v>
      </c>
      <c r="D55" s="5" t="n">
        <v>600</v>
      </c>
    </row>
    <row r="56" spans="1:4">
      <c r="A56" s="4" t="s">
        <v>201</v>
      </c>
      <c r="B56" s="5" t="n">
        <v>-2</v>
      </c>
      <c r="C56" s="5" t="n">
        <v>1</v>
      </c>
      <c r="D56" s="5" t="n">
        <v>1</v>
      </c>
    </row>
    <row r="57" spans="1:4">
      <c r="A57" s="4" t="s">
        <v>202</v>
      </c>
      <c r="B57" s="5" t="n">
        <v>2270</v>
      </c>
      <c r="C57" s="5" t="n">
        <v>5527</v>
      </c>
      <c r="D57" s="5" t="n">
        <v>1004</v>
      </c>
    </row>
    <row r="58" spans="1:4">
      <c r="A58" s="4" t="s">
        <v>203</v>
      </c>
      <c r="B58" s="5" t="n">
        <v>-63</v>
      </c>
      <c r="C58" s="5" t="n">
        <v>-89</v>
      </c>
      <c r="D58" s="5" t="n">
        <v>-21</v>
      </c>
    </row>
    <row r="59" spans="1:4">
      <c r="A59" s="4" t="s">
        <v>204</v>
      </c>
      <c r="B59" s="5" t="n">
        <v>-2348</v>
      </c>
      <c r="C59" s="5" t="n">
        <v>-5908</v>
      </c>
      <c r="D59" s="5" t="n">
        <v>-1362</v>
      </c>
    </row>
    <row r="60" spans="1:4">
      <c r="A60" s="4" t="s">
        <v>205</v>
      </c>
      <c r="B60" s="5" t="n">
        <v>-125</v>
      </c>
      <c r="C60" s="5" t="n">
        <v>0</v>
      </c>
      <c r="D60" s="5" t="n">
        <v>0</v>
      </c>
    </row>
    <row r="61" spans="1:4">
      <c r="A61" s="4" t="s">
        <v>190</v>
      </c>
      <c r="B61" s="5" t="n">
        <v>-10</v>
      </c>
      <c r="C61" s="5" t="n">
        <v>-13</v>
      </c>
      <c r="D61" s="5" t="n">
        <v>-22</v>
      </c>
    </row>
    <row r="62" spans="1:4">
      <c r="A62" s="4" t="s">
        <v>191</v>
      </c>
      <c r="B62" s="5" t="n">
        <v>-261</v>
      </c>
      <c r="C62" s="5" t="n">
        <v>-1055</v>
      </c>
      <c r="D62" s="5" t="n">
        <v>-377</v>
      </c>
    </row>
    <row r="63" spans="1:4">
      <c r="A63" s="4" t="s">
        <v>178</v>
      </c>
      <c r="B63" s="5" t="n">
        <v>-224</v>
      </c>
      <c r="C63" s="5" t="n">
        <v>140</v>
      </c>
      <c r="D63" s="5" t="n">
        <v>-55</v>
      </c>
    </row>
    <row r="64" spans="1:4">
      <c r="A64" s="4" t="s">
        <v>206</v>
      </c>
      <c r="B64" s="5" t="n">
        <v>-485</v>
      </c>
      <c r="C64" s="5" t="n">
        <v>-915</v>
      </c>
      <c r="D64" s="5" t="n">
        <v>-432</v>
      </c>
    </row>
    <row r="65" spans="1:4">
      <c r="A65" s="4" t="s">
        <v>207</v>
      </c>
      <c r="B65" s="5" t="n">
        <v>-1</v>
      </c>
      <c r="C65" s="5" t="n">
        <v>1</v>
      </c>
      <c r="D65" s="5" t="n">
        <v>10</v>
      </c>
    </row>
    <row r="66" spans="1:4">
      <c r="A66" s="4" t="s">
        <v>208</v>
      </c>
      <c r="B66" s="5" t="n">
        <v>-315</v>
      </c>
      <c r="C66" s="5" t="n">
        <v>318</v>
      </c>
      <c r="D66" s="5" t="n">
        <v>-252</v>
      </c>
    </row>
    <row r="67" spans="1:4">
      <c r="A67" s="4" t="s">
        <v>209</v>
      </c>
      <c r="B67" s="5" t="n">
        <v>150</v>
      </c>
      <c r="C67" s="5" t="n">
        <v>64</v>
      </c>
      <c r="D67" s="5" t="n">
        <v>-349</v>
      </c>
    </row>
    <row r="68" spans="1:4">
      <c r="A68" s="4" t="s">
        <v>210</v>
      </c>
      <c r="B68" s="5" t="n">
        <v>1386</v>
      </c>
      <c r="C68" s="5" t="n">
        <v>1322</v>
      </c>
      <c r="D68" s="5" t="n">
        <v>1671</v>
      </c>
    </row>
    <row r="69" spans="1:4">
      <c r="A69" s="4" t="s">
        <v>211</v>
      </c>
      <c r="B69" s="6" t="n">
        <v>1536</v>
      </c>
      <c r="C69" s="6" t="n">
        <v>1386</v>
      </c>
      <c r="D69" s="6" t="n">
        <v>13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6" t="n">
        <v>46</v>
      </c>
      <c r="C4" s="6" t="n">
        <v>29</v>
      </c>
      <c r="D4" s="6" t="n">
        <v>19</v>
      </c>
    </row>
    <row r="5" spans="1:4">
      <c r="A5" s="4" t="s">
        <v>672</v>
      </c>
      <c r="B5" s="5" t="n">
        <v>99</v>
      </c>
      <c r="C5" s="5" t="n">
        <v>33</v>
      </c>
      <c r="D5" s="5" t="n">
        <v>27</v>
      </c>
    </row>
    <row r="6" spans="1:4">
      <c r="A6" s="4" t="s">
        <v>235</v>
      </c>
      <c r="B6" s="5" t="n">
        <v>-65</v>
      </c>
      <c r="C6" s="5" t="n">
        <v>-158</v>
      </c>
      <c r="D6" s="5" t="n">
        <v>-159</v>
      </c>
    </row>
    <row r="7" spans="1:4">
      <c r="A7" s="4" t="s">
        <v>673</v>
      </c>
      <c r="B7" s="5" t="n">
        <v>-72</v>
      </c>
      <c r="C7" s="5" t="n">
        <v>-38</v>
      </c>
      <c r="D7" s="5" t="n">
        <v>-17</v>
      </c>
    </row>
    <row r="8" spans="1:4">
      <c r="A8" s="4" t="s">
        <v>674</v>
      </c>
      <c r="B8" s="5" t="n">
        <v>78</v>
      </c>
      <c r="C8" s="5" t="n">
        <v>46</v>
      </c>
      <c r="D8" s="6" t="n">
        <v>29</v>
      </c>
    </row>
    <row r="9" spans="1:4">
      <c r="A9" s="4" t="s">
        <v>675</v>
      </c>
    </row>
    <row r="10" spans="1:4">
      <c r="A10" s="3" t="s">
        <v>670</v>
      </c>
    </row>
    <row r="11" spans="1:4">
      <c r="A11" s="4" t="s">
        <v>235</v>
      </c>
      <c r="B11" s="5" t="n">
        <v>-2</v>
      </c>
      <c r="C11" s="5" t="n">
        <v>-1</v>
      </c>
    </row>
    <row r="12" spans="1:4">
      <c r="A12" s="4" t="s">
        <v>676</v>
      </c>
      <c r="B12" s="6" t="n">
        <v>7</v>
      </c>
      <c r="C12" s="6"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678</v>
      </c>
    </row>
    <row r="4" spans="1:4">
      <c r="A4" s="4" t="s">
        <v>679</v>
      </c>
      <c r="B4" s="6" t="n">
        <v>1387</v>
      </c>
      <c r="C4" s="6" t="n">
        <v>2088</v>
      </c>
      <c r="D4" s="6" t="n">
        <v>1349</v>
      </c>
    </row>
    <row r="5" spans="1:4">
      <c r="A5" s="4" t="s">
        <v>680</v>
      </c>
      <c r="B5" s="5" t="n">
        <v>-1066</v>
      </c>
      <c r="C5" s="5" t="n">
        <v>-792</v>
      </c>
      <c r="D5" s="5" t="n">
        <v>-1528</v>
      </c>
    </row>
    <row r="6" spans="1:4">
      <c r="A6" s="4" t="s">
        <v>681</v>
      </c>
      <c r="B6" s="5" t="n">
        <v>-257</v>
      </c>
    </row>
    <row r="7" spans="1:4">
      <c r="A7" s="4" t="s">
        <v>682</v>
      </c>
      <c r="B7" s="5" t="n">
        <v>485</v>
      </c>
      <c r="C7" s="5" t="n">
        <v>915</v>
      </c>
      <c r="D7" s="5" t="n">
        <v>432</v>
      </c>
    </row>
    <row r="8" spans="1:4">
      <c r="A8" s="4" t="s">
        <v>683</v>
      </c>
    </row>
    <row r="9" spans="1:4">
      <c r="A9" s="3" t="s">
        <v>678</v>
      </c>
    </row>
    <row r="10" spans="1:4">
      <c r="A10" s="4" t="s">
        <v>681</v>
      </c>
      <c r="B10" s="5" t="n">
        <v>-286</v>
      </c>
    </row>
    <row r="11" spans="1:4">
      <c r="A11" s="4" t="s">
        <v>684</v>
      </c>
    </row>
    <row r="12" spans="1:4">
      <c r="A12" s="3" t="s">
        <v>678</v>
      </c>
    </row>
    <row r="13" spans="1:4">
      <c r="A13" s="4" t="s">
        <v>685</v>
      </c>
      <c r="B13" s="6" t="n">
        <v>13</v>
      </c>
    </row>
    <row r="14" spans="1:4">
      <c r="A14" s="4" t="s">
        <v>686</v>
      </c>
    </row>
    <row r="15" spans="1:4">
      <c r="A15" s="3" t="s">
        <v>678</v>
      </c>
    </row>
    <row r="16" spans="1:4">
      <c r="A16" s="4" t="s">
        <v>679</v>
      </c>
      <c r="C16" s="5" t="n">
        <v>-53</v>
      </c>
      <c r="D16" s="5" t="n">
        <v>37</v>
      </c>
    </row>
    <row r="17" spans="1:4">
      <c r="A17" s="4" t="s">
        <v>680</v>
      </c>
      <c r="C17" s="5" t="n">
        <v>32</v>
      </c>
      <c r="D17" s="5" t="n">
        <v>-43</v>
      </c>
    </row>
    <row r="18" spans="1:4">
      <c r="A18" s="4" t="s">
        <v>687</v>
      </c>
    </row>
    <row r="19" spans="1:4">
      <c r="A19" s="3" t="s">
        <v>678</v>
      </c>
    </row>
    <row r="20" spans="1:4">
      <c r="A20" s="4" t="s">
        <v>681</v>
      </c>
      <c r="C20" s="5" t="n">
        <v>267</v>
      </c>
    </row>
    <row r="21" spans="1:4">
      <c r="A21" s="4" t="s">
        <v>688</v>
      </c>
    </row>
    <row r="22" spans="1:4">
      <c r="A22" s="3" t="s">
        <v>678</v>
      </c>
    </row>
    <row r="23" spans="1:4">
      <c r="A23" s="4" t="s">
        <v>681</v>
      </c>
      <c r="C23" s="5" t="n">
        <v>-267</v>
      </c>
    </row>
    <row r="24" spans="1:4">
      <c r="A24" s="4" t="s">
        <v>689</v>
      </c>
    </row>
    <row r="25" spans="1:4">
      <c r="A25" s="3" t="s">
        <v>678</v>
      </c>
    </row>
    <row r="26" spans="1:4">
      <c r="A26" s="4" t="s">
        <v>679</v>
      </c>
      <c r="C26" s="6" t="n">
        <v>121</v>
      </c>
    </row>
    <row r="27" spans="1:4">
      <c r="A27" s="4" t="s">
        <v>682</v>
      </c>
      <c r="D27" s="6" t="n">
        <v>1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70</v>
      </c>
      <c r="J1" s="2" t="s">
        <v>1</v>
      </c>
    </row>
    <row r="2" spans="1:12">
      <c r="B2" s="2" t="s">
        <v>2</v>
      </c>
      <c r="C2" s="2" t="s">
        <v>71</v>
      </c>
      <c r="D2" s="2" t="s">
        <v>4</v>
      </c>
      <c r="E2" s="2" t="s">
        <v>72</v>
      </c>
      <c r="F2" s="2" t="s">
        <v>30</v>
      </c>
      <c r="G2" s="2" t="s">
        <v>73</v>
      </c>
      <c r="H2" s="2" t="s">
        <v>74</v>
      </c>
      <c r="I2" s="2" t="s">
        <v>75</v>
      </c>
      <c r="J2" s="2" t="s">
        <v>2</v>
      </c>
      <c r="K2" s="2" t="s">
        <v>30</v>
      </c>
      <c r="L2" s="2" t="s">
        <v>31</v>
      </c>
    </row>
    <row r="3" spans="1:12">
      <c r="A3" s="3" t="s">
        <v>691</v>
      </c>
    </row>
    <row r="4" spans="1:12">
      <c r="A4" s="4" t="s">
        <v>692</v>
      </c>
      <c r="B4" s="6" t="n">
        <v>13</v>
      </c>
      <c r="C4" s="6" t="n">
        <v>-27</v>
      </c>
      <c r="D4" s="6" t="n">
        <v>-741</v>
      </c>
      <c r="E4" s="6" t="n">
        <v>-34</v>
      </c>
      <c r="F4" s="6" t="n">
        <v>-164</v>
      </c>
      <c r="G4" s="6" t="n">
        <v>265</v>
      </c>
      <c r="H4" s="6" t="n">
        <v>-113</v>
      </c>
      <c r="I4" s="6" t="n">
        <v>104</v>
      </c>
      <c r="J4" s="6" t="n">
        <v>-789</v>
      </c>
      <c r="K4" s="6" t="n">
        <v>92</v>
      </c>
      <c r="L4" s="6" t="n">
        <v>-105</v>
      </c>
    </row>
    <row r="5" spans="1:12">
      <c r="A5" s="4" t="s">
        <v>693</v>
      </c>
    </row>
    <row r="6" spans="1:12">
      <c r="A6" s="3" t="s">
        <v>691</v>
      </c>
    </row>
    <row r="7" spans="1:12">
      <c r="A7" s="4" t="s">
        <v>694</v>
      </c>
      <c r="J7" s="5" t="n">
        <v>646</v>
      </c>
      <c r="K7" s="5" t="n">
        <v>1862</v>
      </c>
    </row>
    <row r="8" spans="1:12">
      <c r="A8" s="4" t="s">
        <v>695</v>
      </c>
      <c r="J8" s="5" t="n">
        <v>-702</v>
      </c>
      <c r="K8" s="5" t="n">
        <v>-1896</v>
      </c>
    </row>
    <row r="9" spans="1:12">
      <c r="A9" s="4" t="s">
        <v>696</v>
      </c>
      <c r="J9" s="5" t="n">
        <v>0</v>
      </c>
      <c r="K9" s="5" t="n">
        <v>294</v>
      </c>
    </row>
    <row r="10" spans="1:12">
      <c r="A10" s="4" t="s">
        <v>697</v>
      </c>
      <c r="J10" s="5" t="n">
        <v>-98</v>
      </c>
      <c r="K10" s="5" t="n">
        <v>-168</v>
      </c>
    </row>
    <row r="11" spans="1:12">
      <c r="A11" s="4" t="s">
        <v>698</v>
      </c>
      <c r="J11" s="5" t="n">
        <v>-154</v>
      </c>
      <c r="K11" s="5" t="n">
        <v>92</v>
      </c>
    </row>
    <row r="12" spans="1:12">
      <c r="A12" s="4" t="s">
        <v>55</v>
      </c>
      <c r="J12" s="5" t="n">
        <v>9</v>
      </c>
      <c r="K12" s="5" t="n">
        <v>11</v>
      </c>
    </row>
    <row r="13" spans="1:12">
      <c r="A13" s="4" t="s">
        <v>699</v>
      </c>
      <c r="J13" s="5" t="n">
        <v>-163</v>
      </c>
      <c r="K13" s="5" t="n">
        <v>81</v>
      </c>
    </row>
    <row r="14" spans="1:12">
      <c r="A14" s="4" t="s">
        <v>700</v>
      </c>
      <c r="J14" s="5" t="n">
        <v>8</v>
      </c>
      <c r="K14" s="5" t="n">
        <v>11</v>
      </c>
    </row>
    <row r="15" spans="1:12">
      <c r="A15" s="4" t="s">
        <v>701</v>
      </c>
      <c r="J15" s="5" t="n">
        <v>-155</v>
      </c>
      <c r="K15" s="5" t="n">
        <v>92</v>
      </c>
    </row>
    <row r="16" spans="1:12">
      <c r="A16" s="4" t="s">
        <v>702</v>
      </c>
      <c r="J16" s="5" t="n">
        <v>-208</v>
      </c>
      <c r="K16" s="5" t="n">
        <v>0</v>
      </c>
    </row>
    <row r="17" spans="1:12">
      <c r="A17" s="4" t="s">
        <v>703</v>
      </c>
      <c r="J17" s="5" t="n">
        <v>-289</v>
      </c>
      <c r="K17" s="5" t="n">
        <v>0</v>
      </c>
    </row>
    <row r="18" spans="1:12">
      <c r="A18" s="4" t="s">
        <v>704</v>
      </c>
      <c r="J18" s="5" t="n">
        <v>-131</v>
      </c>
      <c r="K18" s="5" t="n">
        <v>0</v>
      </c>
    </row>
    <row r="19" spans="1:12">
      <c r="A19" s="4" t="s">
        <v>190</v>
      </c>
      <c r="J19" s="5" t="n">
        <v>-6</v>
      </c>
      <c r="K19" s="5" t="n">
        <v>0</v>
      </c>
    </row>
    <row r="20" spans="1:12">
      <c r="A20" s="4" t="s">
        <v>705</v>
      </c>
      <c r="D20" s="6" t="n">
        <v>-208</v>
      </c>
      <c r="J20" s="5" t="n">
        <v>-634</v>
      </c>
      <c r="K20" s="5" t="n">
        <v>0</v>
      </c>
    </row>
    <row r="21" spans="1:12">
      <c r="A21" s="4" t="s">
        <v>692</v>
      </c>
      <c r="J21" s="6" t="n">
        <v>-789</v>
      </c>
      <c r="K21" s="6" t="n">
        <v>9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691</v>
      </c>
    </row>
    <row r="3" spans="1:3">
      <c r="A3" s="4" t="s">
        <v>707</v>
      </c>
      <c r="B3" s="6" t="n">
        <v>0</v>
      </c>
      <c r="C3" s="6" t="n">
        <v>1919</v>
      </c>
    </row>
    <row r="4" spans="1:3">
      <c r="A4" s="4" t="s">
        <v>100</v>
      </c>
      <c r="B4" s="5" t="n">
        <v>115</v>
      </c>
      <c r="C4" s="5" t="n">
        <v>9</v>
      </c>
    </row>
    <row r="5" spans="1:3">
      <c r="A5" s="4" t="s">
        <v>111</v>
      </c>
      <c r="B5" s="5" t="n">
        <v>43</v>
      </c>
      <c r="C5" s="5" t="n">
        <v>10</v>
      </c>
    </row>
    <row r="6" spans="1:3">
      <c r="A6" s="4" t="s">
        <v>112</v>
      </c>
      <c r="B6" s="5" t="n">
        <v>0</v>
      </c>
      <c r="C6" s="5" t="n">
        <v>2961</v>
      </c>
    </row>
    <row r="7" spans="1:3">
      <c r="A7" s="4" t="s">
        <v>124</v>
      </c>
      <c r="B7" s="5" t="n">
        <v>0</v>
      </c>
      <c r="C7" s="5" t="n">
        <v>1210</v>
      </c>
    </row>
    <row r="8" spans="1:3">
      <c r="A8" s="4" t="s">
        <v>133</v>
      </c>
      <c r="B8" s="5" t="n">
        <v>0</v>
      </c>
      <c r="C8" s="5" t="n">
        <v>3184</v>
      </c>
    </row>
    <row r="9" spans="1:3">
      <c r="A9" s="4" t="s">
        <v>134</v>
      </c>
      <c r="B9" s="6" t="n">
        <v>8</v>
      </c>
      <c r="C9" s="5" t="n">
        <v>11</v>
      </c>
    </row>
    <row r="10" spans="1:3">
      <c r="A10" s="4" t="s">
        <v>693</v>
      </c>
    </row>
    <row r="11" spans="1:3">
      <c r="A11" s="3" t="s">
        <v>691</v>
      </c>
    </row>
    <row r="12" spans="1:3">
      <c r="A12" s="4" t="s">
        <v>90</v>
      </c>
      <c r="C12" s="5" t="n">
        <v>1034</v>
      </c>
    </row>
    <row r="13" spans="1:3">
      <c r="A13" s="4" t="s">
        <v>707</v>
      </c>
      <c r="C13" s="5" t="n">
        <v>885</v>
      </c>
    </row>
    <row r="14" spans="1:3">
      <c r="A14" s="4" t="s">
        <v>100</v>
      </c>
      <c r="C14" s="5" t="n">
        <v>1919</v>
      </c>
    </row>
    <row r="15" spans="1:3">
      <c r="A15" s="4" t="s">
        <v>102</v>
      </c>
      <c r="C15" s="5" t="n">
        <v>2543</v>
      </c>
    </row>
    <row r="16" spans="1:3">
      <c r="A16" s="4" t="s">
        <v>111</v>
      </c>
      <c r="C16" s="5" t="n">
        <v>418</v>
      </c>
    </row>
    <row r="17" spans="1:3">
      <c r="A17" s="4" t="s">
        <v>112</v>
      </c>
      <c r="C17" s="5" t="n">
        <v>2961</v>
      </c>
    </row>
    <row r="18" spans="1:3">
      <c r="A18" s="4" t="s">
        <v>708</v>
      </c>
      <c r="C18" s="5" t="n">
        <v>704</v>
      </c>
    </row>
    <row r="19" spans="1:3">
      <c r="A19" s="4" t="s">
        <v>709</v>
      </c>
      <c r="C19" s="5" t="n">
        <v>506</v>
      </c>
    </row>
    <row r="20" spans="1:3">
      <c r="A20" s="4" t="s">
        <v>124</v>
      </c>
      <c r="C20" s="5" t="n">
        <v>1210</v>
      </c>
    </row>
    <row r="21" spans="1:3">
      <c r="A21" s="4" t="s">
        <v>127</v>
      </c>
      <c r="C21" s="5" t="n">
        <v>2050</v>
      </c>
    </row>
    <row r="22" spans="1:3">
      <c r="A22" s="4" t="s">
        <v>710</v>
      </c>
      <c r="C22" s="5" t="n">
        <v>811</v>
      </c>
    </row>
    <row r="23" spans="1:3">
      <c r="A23" s="4" t="s">
        <v>133</v>
      </c>
      <c r="C23" s="5" t="n">
        <v>323</v>
      </c>
    </row>
    <row r="24" spans="1:3">
      <c r="A24" s="4" t="s">
        <v>134</v>
      </c>
      <c r="C24" s="6" t="n">
        <v>31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1</v>
      </c>
      <c r="B1" s="2" t="s">
        <v>712</v>
      </c>
      <c r="C1" s="2" t="s">
        <v>713</v>
      </c>
      <c r="D1" s="2" t="s">
        <v>2</v>
      </c>
      <c r="E1" s="2" t="s">
        <v>2</v>
      </c>
      <c r="F1" s="2" t="s">
        <v>2</v>
      </c>
      <c r="G1" s="2" t="s">
        <v>30</v>
      </c>
      <c r="H1" s="2" t="s">
        <v>31</v>
      </c>
      <c r="I1" s="2" t="s">
        <v>71</v>
      </c>
    </row>
    <row r="2" spans="1:9">
      <c r="A2" s="3" t="s">
        <v>691</v>
      </c>
    </row>
    <row r="3" spans="1:9">
      <c r="A3" s="4" t="s">
        <v>42</v>
      </c>
      <c r="D3" s="6" t="n">
        <v>84</v>
      </c>
      <c r="F3" s="6" t="n">
        <v>87</v>
      </c>
      <c r="G3" s="6" t="n">
        <v>193</v>
      </c>
      <c r="H3" s="6" t="n">
        <v>193</v>
      </c>
    </row>
    <row r="4" spans="1:9">
      <c r="A4" s="4" t="s">
        <v>205</v>
      </c>
      <c r="F4" s="5" t="n">
        <v>125</v>
      </c>
      <c r="G4" s="5" t="n">
        <v>0</v>
      </c>
      <c r="H4" s="6" t="n">
        <v>0</v>
      </c>
    </row>
    <row r="5" spans="1:9">
      <c r="A5" s="4" t="s">
        <v>714</v>
      </c>
      <c r="D5" s="6" t="n">
        <v>16633</v>
      </c>
      <c r="E5" s="6" t="n">
        <v>16633</v>
      </c>
      <c r="F5" s="6" t="n">
        <v>16633</v>
      </c>
      <c r="G5" s="5" t="n">
        <v>16704</v>
      </c>
    </row>
    <row r="6" spans="1:9">
      <c r="A6" s="4" t="s">
        <v>693</v>
      </c>
    </row>
    <row r="7" spans="1:9">
      <c r="A7" s="3" t="s">
        <v>691</v>
      </c>
    </row>
    <row r="8" spans="1:9">
      <c r="A8" s="4" t="s">
        <v>714</v>
      </c>
      <c r="B8" s="6" t="n">
        <v>2500</v>
      </c>
    </row>
    <row r="9" spans="1:9">
      <c r="A9" s="4" t="s">
        <v>715</v>
      </c>
    </row>
    <row r="10" spans="1:9">
      <c r="A10" s="3" t="s">
        <v>691</v>
      </c>
    </row>
    <row r="11" spans="1:9">
      <c r="A11" s="4" t="s">
        <v>716</v>
      </c>
      <c r="D11" s="4" t="s">
        <v>717</v>
      </c>
      <c r="E11" s="4" t="s">
        <v>717</v>
      </c>
      <c r="F11" s="4" t="s">
        <v>717</v>
      </c>
    </row>
    <row r="12" spans="1:9">
      <c r="A12" s="4" t="s">
        <v>718</v>
      </c>
      <c r="D12" s="6" t="n">
        <v>125</v>
      </c>
      <c r="E12" s="6" t="n">
        <v>125</v>
      </c>
      <c r="F12" s="6" t="n">
        <v>125</v>
      </c>
    </row>
    <row r="13" spans="1:9">
      <c r="A13" s="4" t="s">
        <v>719</v>
      </c>
      <c r="D13" s="5" t="n">
        <v>13</v>
      </c>
      <c r="E13" s="5" t="n">
        <v>13</v>
      </c>
      <c r="F13" s="5" t="n">
        <v>13</v>
      </c>
      <c r="I13" s="6" t="n">
        <v>13</v>
      </c>
    </row>
    <row r="14" spans="1:9">
      <c r="A14" s="4" t="s">
        <v>720</v>
      </c>
    </row>
    <row r="15" spans="1:9">
      <c r="A15" s="3" t="s">
        <v>691</v>
      </c>
    </row>
    <row r="16" spans="1:9">
      <c r="A16" s="4" t="s">
        <v>721</v>
      </c>
      <c r="D16" s="5" t="n">
        <v>92</v>
      </c>
      <c r="E16" s="5" t="n">
        <v>92</v>
      </c>
      <c r="F16" s="5" t="n">
        <v>92</v>
      </c>
      <c r="G16" s="6" t="n">
        <v>120</v>
      </c>
    </row>
    <row r="17" spans="1:9">
      <c r="A17" s="4" t="s">
        <v>722</v>
      </c>
      <c r="D17" s="5" t="n">
        <v>25</v>
      </c>
      <c r="E17" s="5" t="n">
        <v>25</v>
      </c>
      <c r="F17" s="5" t="n">
        <v>25</v>
      </c>
    </row>
    <row r="18" spans="1:9">
      <c r="A18" s="4" t="s">
        <v>723</v>
      </c>
    </row>
    <row r="19" spans="1:9">
      <c r="A19" s="3" t="s">
        <v>691</v>
      </c>
    </row>
    <row r="20" spans="1:9">
      <c r="A20" s="4" t="s">
        <v>719</v>
      </c>
      <c r="I20" s="6" t="n">
        <v>13</v>
      </c>
    </row>
    <row r="21" spans="1:9">
      <c r="A21" s="4" t="s">
        <v>724</v>
      </c>
    </row>
    <row r="22" spans="1:9">
      <c r="A22" s="3" t="s">
        <v>691</v>
      </c>
    </row>
    <row r="23" spans="1:9">
      <c r="A23" s="4" t="s">
        <v>725</v>
      </c>
      <c r="C23" s="6" t="n">
        <v>28</v>
      </c>
      <c r="D23" s="10" t="n">
        <v>3.5</v>
      </c>
      <c r="F23" s="5" t="n">
        <v>28</v>
      </c>
    </row>
    <row r="24" spans="1:9">
      <c r="A24" s="4" t="s">
        <v>205</v>
      </c>
      <c r="D24" s="5" t="n">
        <v>15</v>
      </c>
    </row>
    <row r="25" spans="1:9">
      <c r="A25" s="4" t="s">
        <v>726</v>
      </c>
      <c r="C25" s="6" t="n">
        <v>84</v>
      </c>
      <c r="D25" s="5" t="n">
        <v>84</v>
      </c>
      <c r="E25" s="5" t="n">
        <v>84</v>
      </c>
      <c r="F25" s="5" t="n">
        <v>84</v>
      </c>
    </row>
    <row r="26" spans="1:9">
      <c r="A26" s="4" t="s">
        <v>727</v>
      </c>
      <c r="B26" s="6" t="n">
        <v>5</v>
      </c>
      <c r="D26" s="5" t="n">
        <v>7</v>
      </c>
      <c r="E26" s="5" t="n">
        <v>5</v>
      </c>
    </row>
    <row r="27" spans="1:9">
      <c r="A27" s="4" t="s">
        <v>723</v>
      </c>
    </row>
    <row r="28" spans="1:9">
      <c r="A28" s="3" t="s">
        <v>691</v>
      </c>
    </row>
    <row r="29" spans="1:9">
      <c r="A29" s="4" t="s">
        <v>608</v>
      </c>
      <c r="D29" s="10" t="n">
        <v>261.3</v>
      </c>
      <c r="E29" s="10" t="n">
        <v>261.3</v>
      </c>
      <c r="F29" s="10" t="n">
        <v>261.3</v>
      </c>
    </row>
    <row r="30" spans="1:9">
      <c r="A30" s="4" t="s">
        <v>728</v>
      </c>
      <c r="D30" s="5" t="n">
        <v>92</v>
      </c>
      <c r="E30" s="5" t="n">
        <v>92</v>
      </c>
      <c r="F30" s="5" t="n">
        <v>92</v>
      </c>
    </row>
    <row r="31" spans="1:9">
      <c r="A31" s="4" t="s">
        <v>729</v>
      </c>
    </row>
    <row r="32" spans="1:9">
      <c r="A32" s="3" t="s">
        <v>691</v>
      </c>
    </row>
    <row r="33" spans="1:9">
      <c r="A33" s="4" t="s">
        <v>730</v>
      </c>
      <c r="D33" s="10" t="n">
        <v>261.3</v>
      </c>
      <c r="E33" s="10" t="n">
        <v>261.3</v>
      </c>
      <c r="F33" s="10" t="n">
        <v>261.3</v>
      </c>
    </row>
    <row r="34" spans="1:9">
      <c r="A34" s="4" t="s">
        <v>731</v>
      </c>
    </row>
    <row r="35" spans="1:9">
      <c r="A35" s="3" t="s">
        <v>691</v>
      </c>
    </row>
    <row r="36" spans="1:9">
      <c r="A36" s="4" t="s">
        <v>730</v>
      </c>
      <c r="D36" s="6" t="n">
        <v>28</v>
      </c>
      <c r="E36" s="6" t="n">
        <v>28</v>
      </c>
      <c r="F36" s="6" t="n">
        <v>28</v>
      </c>
    </row>
    <row r="37" spans="1:9">
      <c r="A37" s="4" t="s">
        <v>732</v>
      </c>
    </row>
    <row r="38" spans="1:9">
      <c r="A38" s="3" t="s">
        <v>691</v>
      </c>
    </row>
    <row r="39" spans="1:9">
      <c r="A39" s="4" t="s">
        <v>733</v>
      </c>
      <c r="B39" s="4" t="s">
        <v>734</v>
      </c>
    </row>
    <row r="40" spans="1:9">
      <c r="A40" s="4" t="s">
        <v>735</v>
      </c>
    </row>
    <row r="41" spans="1:9">
      <c r="A41" s="3" t="s">
        <v>691</v>
      </c>
    </row>
    <row r="42" spans="1:9">
      <c r="A42" s="4" t="s">
        <v>733</v>
      </c>
      <c r="B42" s="4" t="s">
        <v>736</v>
      </c>
    </row>
    <row r="43" spans="1:9">
      <c r="A43" s="4" t="s">
        <v>737</v>
      </c>
    </row>
    <row r="44" spans="1:9">
      <c r="A44" s="3" t="s">
        <v>691</v>
      </c>
    </row>
    <row r="45" spans="1:9">
      <c r="A45" s="4" t="s">
        <v>733</v>
      </c>
      <c r="B45" s="4" t="s">
        <v>738</v>
      </c>
    </row>
    <row r="46" spans="1:9">
      <c r="A46" s="4" t="s">
        <v>739</v>
      </c>
    </row>
    <row r="47" spans="1:9">
      <c r="A47" s="3" t="s">
        <v>691</v>
      </c>
    </row>
    <row r="48" spans="1:9">
      <c r="A48" s="4" t="s">
        <v>733</v>
      </c>
      <c r="B48" s="4" t="s">
        <v>740</v>
      </c>
    </row>
    <row r="49" spans="1:9">
      <c r="A49" s="4" t="s">
        <v>741</v>
      </c>
    </row>
    <row r="50" spans="1:9">
      <c r="A50" s="3" t="s">
        <v>691</v>
      </c>
    </row>
    <row r="51" spans="1:9">
      <c r="A51" s="4" t="s">
        <v>733</v>
      </c>
      <c r="B51" s="4" t="s">
        <v>7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s>
  <sheetData>
    <row r="1" spans="1:6">
      <c r="A1" s="1" t="s">
        <v>743</v>
      </c>
      <c r="B1" s="2" t="s">
        <v>744</v>
      </c>
      <c r="C1" s="2" t="s">
        <v>745</v>
      </c>
      <c r="D1" s="2" t="s">
        <v>746</v>
      </c>
      <c r="E1" s="2" t="s">
        <v>591</v>
      </c>
      <c r="F1" s="2" t="s">
        <v>747</v>
      </c>
    </row>
    <row r="2" spans="1:6">
      <c r="A2" s="3" t="s">
        <v>691</v>
      </c>
    </row>
    <row r="3" spans="1:6">
      <c r="A3" s="4" t="s">
        <v>748</v>
      </c>
      <c r="D3" s="6" t="n">
        <v>-34</v>
      </c>
      <c r="E3" s="6" t="n">
        <v>70</v>
      </c>
      <c r="F3" s="6" t="n">
        <v>14</v>
      </c>
    </row>
    <row r="4" spans="1:6">
      <c r="A4" s="4" t="s">
        <v>749</v>
      </c>
      <c r="D4" s="5" t="n">
        <v>1038</v>
      </c>
      <c r="E4" s="6" t="n">
        <v>1120</v>
      </c>
    </row>
    <row r="5" spans="1:6">
      <c r="A5" s="4" t="s">
        <v>750</v>
      </c>
    </row>
    <row r="6" spans="1:6">
      <c r="A6" s="3" t="s">
        <v>691</v>
      </c>
    </row>
    <row r="7" spans="1:6">
      <c r="A7" s="4" t="s">
        <v>751</v>
      </c>
      <c r="B7" s="6" t="n">
        <v>39</v>
      </c>
    </row>
    <row r="8" spans="1:6">
      <c r="A8" s="4" t="s">
        <v>752</v>
      </c>
      <c r="B8" s="5" t="n">
        <v>17</v>
      </c>
    </row>
    <row r="9" spans="1:6">
      <c r="A9" s="4" t="s">
        <v>753</v>
      </c>
      <c r="B9" s="10" t="n">
        <v>2.5</v>
      </c>
    </row>
    <row r="10" spans="1:6">
      <c r="A10" s="4" t="s">
        <v>754</v>
      </c>
      <c r="B10" s="5" t="n">
        <v>15</v>
      </c>
    </row>
    <row r="11" spans="1:6">
      <c r="A11" s="4" t="s">
        <v>755</v>
      </c>
      <c r="B11" s="5" t="n">
        <v>7</v>
      </c>
    </row>
    <row r="12" spans="1:6">
      <c r="A12" s="4" t="s">
        <v>756</v>
      </c>
      <c r="B12" s="5" t="n">
        <v>70</v>
      </c>
    </row>
    <row r="13" spans="1:6">
      <c r="A13" s="4" t="s">
        <v>757</v>
      </c>
      <c r="B13" s="11" t="n">
        <v>102.5</v>
      </c>
    </row>
    <row r="14" spans="1:6">
      <c r="A14" s="4" t="s">
        <v>758</v>
      </c>
      <c r="B14" s="5" t="n">
        <v>200</v>
      </c>
    </row>
    <row r="15" spans="1:6">
      <c r="A15" s="4" t="s">
        <v>759</v>
      </c>
      <c r="B15" s="5" t="n">
        <v>10000</v>
      </c>
    </row>
    <row r="16" spans="1:6">
      <c r="A16" s="4" t="s">
        <v>748</v>
      </c>
      <c r="C16" s="6" t="n">
        <v>78</v>
      </c>
    </row>
    <row r="17" spans="1:6">
      <c r="A17" s="4" t="s">
        <v>760</v>
      </c>
      <c r="C17" s="6" t="n">
        <v>27</v>
      </c>
    </row>
    <row r="18" spans="1:6">
      <c r="A18" s="4" t="s">
        <v>761</v>
      </c>
      <c r="B18" s="6" t="n">
        <v>56</v>
      </c>
      <c r="D18" s="6" t="n">
        <v>25</v>
      </c>
    </row>
    <row r="19" spans="1:6">
      <c r="A19" s="4" t="s">
        <v>762</v>
      </c>
      <c r="D19" s="4" t="s">
        <v>763</v>
      </c>
    </row>
    <row r="20" spans="1:6">
      <c r="A20" s="4" t="s">
        <v>749</v>
      </c>
      <c r="D20"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3"/>
    <col customWidth="1" max="6" min="6" width="21"/>
    <col customWidth="1" max="7" min="7" width="21"/>
  </cols>
  <sheetData>
    <row r="1" spans="1:7">
      <c r="A1" s="1" t="s">
        <v>764</v>
      </c>
      <c r="B1" s="2" t="s">
        <v>765</v>
      </c>
      <c r="C1" s="2" t="s">
        <v>766</v>
      </c>
      <c r="D1" s="2" t="s">
        <v>745</v>
      </c>
      <c r="E1" s="2" t="s">
        <v>590</v>
      </c>
      <c r="F1" s="2" t="s">
        <v>591</v>
      </c>
      <c r="G1" s="2" t="s">
        <v>747</v>
      </c>
    </row>
    <row r="2" spans="1:7">
      <c r="A2" s="3" t="s">
        <v>691</v>
      </c>
    </row>
    <row r="3" spans="1:7">
      <c r="A3" s="4" t="s">
        <v>594</v>
      </c>
      <c r="E3" s="5" t="n">
        <v>30000</v>
      </c>
    </row>
    <row r="4" spans="1:7">
      <c r="A4" s="4" t="s">
        <v>37</v>
      </c>
      <c r="E4" s="6" t="n">
        <v>1709</v>
      </c>
      <c r="F4" s="6" t="n">
        <v>702</v>
      </c>
      <c r="G4" s="6" t="n">
        <v>4860</v>
      </c>
    </row>
    <row r="5" spans="1:7">
      <c r="A5" s="4" t="s">
        <v>767</v>
      </c>
    </row>
    <row r="6" spans="1:7">
      <c r="A6" s="3" t="s">
        <v>691</v>
      </c>
    </row>
    <row r="7" spans="1:7">
      <c r="A7" s="4" t="s">
        <v>768</v>
      </c>
      <c r="C7" s="4" t="s">
        <v>620</v>
      </c>
    </row>
    <row r="8" spans="1:7">
      <c r="A8" s="4" t="s">
        <v>37</v>
      </c>
      <c r="F8" s="6" t="n">
        <v>17</v>
      </c>
    </row>
    <row r="9" spans="1:7">
      <c r="A9" s="4" t="s">
        <v>769</v>
      </c>
      <c r="C9" s="6" t="n">
        <v>55</v>
      </c>
    </row>
    <row r="10" spans="1:7">
      <c r="A10" s="4" t="s">
        <v>770</v>
      </c>
    </row>
    <row r="11" spans="1:7">
      <c r="A11" s="3" t="s">
        <v>691</v>
      </c>
    </row>
    <row r="12" spans="1:7">
      <c r="A12" s="4" t="s">
        <v>768</v>
      </c>
      <c r="C12" s="4" t="s">
        <v>620</v>
      </c>
    </row>
    <row r="13" spans="1:7">
      <c r="A13" s="4" t="s">
        <v>751</v>
      </c>
      <c r="C13" s="6" t="n">
        <v>55</v>
      </c>
    </row>
    <row r="14" spans="1:7">
      <c r="A14" s="4" t="s">
        <v>594</v>
      </c>
      <c r="C14" s="5" t="n">
        <v>450</v>
      </c>
    </row>
    <row r="15" spans="1:7">
      <c r="A15" s="4" t="s">
        <v>37</v>
      </c>
      <c r="D15" s="6" t="n">
        <v>17</v>
      </c>
    </row>
    <row r="16" spans="1:7">
      <c r="A16" s="4" t="s">
        <v>769</v>
      </c>
      <c r="B16" s="6" t="n">
        <v>56</v>
      </c>
    </row>
    <row r="17" spans="1:7">
      <c r="A17" s="4" t="s">
        <v>771</v>
      </c>
      <c r="B17"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31</v>
      </c>
      <c r="C1" s="2" t="s">
        <v>2</v>
      </c>
      <c r="D1" s="2" t="s">
        <v>30</v>
      </c>
      <c r="E1" s="2" t="s">
        <v>31</v>
      </c>
    </row>
    <row r="2" spans="1:5">
      <c r="A2" s="3" t="s">
        <v>691</v>
      </c>
    </row>
    <row r="3" spans="1:5">
      <c r="A3" s="4" t="s">
        <v>773</v>
      </c>
      <c r="C3" s="6" t="n">
        <v>0</v>
      </c>
      <c r="D3" s="6" t="n">
        <v>0</v>
      </c>
      <c r="E3" s="6" t="n">
        <v>14</v>
      </c>
    </row>
    <row r="4" spans="1:5">
      <c r="A4" s="4" t="s">
        <v>774</v>
      </c>
    </row>
    <row r="5" spans="1:5">
      <c r="A5" s="3" t="s">
        <v>691</v>
      </c>
    </row>
    <row r="6" spans="1:5">
      <c r="A6" s="4" t="s">
        <v>775</v>
      </c>
      <c r="B6" s="4" t="s">
        <v>776</v>
      </c>
      <c r="E6" s="4" t="s">
        <v>776</v>
      </c>
    </row>
    <row r="7" spans="1:5">
      <c r="A7" s="4" t="s">
        <v>777</v>
      </c>
      <c r="B7" s="6" t="n">
        <v>26</v>
      </c>
    </row>
    <row r="8" spans="1:5">
      <c r="A8" s="4" t="s">
        <v>773</v>
      </c>
      <c r="B8" s="6"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3"/>
    <col customWidth="1" max="6" min="6" width="21"/>
    <col customWidth="1" max="7" min="7" width="23"/>
  </cols>
  <sheetData>
    <row r="1" spans="1:7">
      <c r="A1" s="1" t="s">
        <v>778</v>
      </c>
      <c r="B1" s="2" t="s">
        <v>779</v>
      </c>
      <c r="C1" s="2" t="s">
        <v>780</v>
      </c>
      <c r="D1" s="2" t="s">
        <v>781</v>
      </c>
      <c r="E1" s="2" t="s">
        <v>782</v>
      </c>
      <c r="F1" s="2" t="s">
        <v>591</v>
      </c>
      <c r="G1" s="2" t="s">
        <v>590</v>
      </c>
    </row>
    <row r="2" spans="1:7">
      <c r="A2" s="3" t="s">
        <v>783</v>
      </c>
    </row>
    <row r="3" spans="1:7">
      <c r="A3" s="4" t="s">
        <v>594</v>
      </c>
      <c r="G3" s="5" t="n">
        <v>30000</v>
      </c>
    </row>
    <row r="4" spans="1:7">
      <c r="A4" s="4" t="s">
        <v>784</v>
      </c>
    </row>
    <row r="5" spans="1:7">
      <c r="A5" s="3" t="s">
        <v>783</v>
      </c>
    </row>
    <row r="6" spans="1:7">
      <c r="A6" s="4" t="s">
        <v>751</v>
      </c>
      <c r="F6" s="6" t="n">
        <v>124</v>
      </c>
    </row>
    <row r="7" spans="1:7">
      <c r="A7" s="4" t="s">
        <v>785</v>
      </c>
      <c r="F7" s="5" t="n">
        <v>328</v>
      </c>
    </row>
    <row r="8" spans="1:7">
      <c r="A8" s="4" t="s">
        <v>786</v>
      </c>
      <c r="F8" s="5" t="n">
        <v>5</v>
      </c>
    </row>
    <row r="9" spans="1:7">
      <c r="A9" s="4" t="s">
        <v>787</v>
      </c>
      <c r="G9" s="6" t="n">
        <v>59</v>
      </c>
    </row>
    <row r="10" spans="1:7">
      <c r="A10" s="4" t="s">
        <v>788</v>
      </c>
      <c r="G10" s="5" t="n">
        <v>20</v>
      </c>
    </row>
    <row r="11" spans="1:7">
      <c r="A11" s="4" t="s">
        <v>789</v>
      </c>
    </row>
    <row r="12" spans="1:7">
      <c r="A12" s="3" t="s">
        <v>783</v>
      </c>
    </row>
    <row r="13" spans="1:7">
      <c r="A13" s="4" t="s">
        <v>594</v>
      </c>
      <c r="D13" s="5" t="n">
        <v>29</v>
      </c>
    </row>
    <row r="14" spans="1:7">
      <c r="A14" s="4" t="s">
        <v>751</v>
      </c>
      <c r="D14" s="6" t="n">
        <v>67</v>
      </c>
    </row>
    <row r="15" spans="1:7">
      <c r="A15" s="4" t="s">
        <v>790</v>
      </c>
      <c r="D15" s="5" t="n">
        <v>47</v>
      </c>
    </row>
    <row r="16" spans="1:7">
      <c r="A16" s="4" t="s">
        <v>791</v>
      </c>
      <c r="D16" s="5" t="n">
        <v>15</v>
      </c>
    </row>
    <row r="17" spans="1:7">
      <c r="A17" s="4" t="s">
        <v>792</v>
      </c>
    </row>
    <row r="18" spans="1:7">
      <c r="A18" s="3" t="s">
        <v>783</v>
      </c>
    </row>
    <row r="19" spans="1:7">
      <c r="A19" s="4" t="s">
        <v>594</v>
      </c>
      <c r="E19" s="5" t="n">
        <v>550</v>
      </c>
    </row>
    <row r="20" spans="1:7">
      <c r="A20" s="4" t="s">
        <v>751</v>
      </c>
      <c r="E20" s="6" t="n">
        <v>285</v>
      </c>
    </row>
    <row r="21" spans="1:7">
      <c r="A21" s="4" t="s">
        <v>768</v>
      </c>
      <c r="E21" s="4" t="s">
        <v>793</v>
      </c>
    </row>
    <row r="22" spans="1:7">
      <c r="A22" s="4" t="s">
        <v>794</v>
      </c>
    </row>
    <row r="23" spans="1:7">
      <c r="A23" s="3" t="s">
        <v>783</v>
      </c>
    </row>
    <row r="24" spans="1:7">
      <c r="A24" s="4" t="s">
        <v>594</v>
      </c>
      <c r="C24" s="5" t="n">
        <v>530</v>
      </c>
    </row>
    <row r="25" spans="1:7">
      <c r="A25" s="4" t="s">
        <v>795</v>
      </c>
    </row>
    <row r="26" spans="1:7">
      <c r="A26" s="3" t="s">
        <v>783</v>
      </c>
    </row>
    <row r="27" spans="1:7">
      <c r="A27" s="4" t="s">
        <v>751</v>
      </c>
      <c r="C27" s="6" t="n">
        <v>111</v>
      </c>
    </row>
    <row r="28" spans="1:7">
      <c r="A28" s="4" t="s">
        <v>796</v>
      </c>
      <c r="F28" s="6" t="n">
        <v>222</v>
      </c>
      <c r="G28" s="6" t="n">
        <v>222</v>
      </c>
    </row>
    <row r="29" spans="1:7">
      <c r="A29" s="4" t="s">
        <v>797</v>
      </c>
      <c r="F29" s="4" t="s">
        <v>798</v>
      </c>
    </row>
    <row r="30" spans="1:7">
      <c r="A30" s="4" t="s">
        <v>799</v>
      </c>
    </row>
    <row r="31" spans="1:7">
      <c r="A31" s="3" t="s">
        <v>783</v>
      </c>
    </row>
    <row r="32" spans="1:7">
      <c r="A32" s="4" t="s">
        <v>594</v>
      </c>
      <c r="G32" s="5" t="n">
        <v>110</v>
      </c>
    </row>
    <row r="33" spans="1:7">
      <c r="A33" s="4" t="s">
        <v>751</v>
      </c>
      <c r="D33" s="5" t="n">
        <v>2</v>
      </c>
    </row>
    <row r="34" spans="1:7">
      <c r="A34" s="4" t="s">
        <v>800</v>
      </c>
    </row>
    <row r="35" spans="1:7">
      <c r="A35" s="3" t="s">
        <v>783</v>
      </c>
    </row>
    <row r="36" spans="1:7">
      <c r="A36" s="4" t="s">
        <v>594</v>
      </c>
      <c r="G36" s="5" t="n">
        <v>71</v>
      </c>
    </row>
    <row r="37" spans="1:7">
      <c r="A37" s="4" t="s">
        <v>801</v>
      </c>
    </row>
    <row r="38" spans="1:7">
      <c r="A38" s="3" t="s">
        <v>783</v>
      </c>
    </row>
    <row r="39" spans="1:7">
      <c r="A39" s="4" t="s">
        <v>594</v>
      </c>
      <c r="G39" s="5" t="n">
        <v>154</v>
      </c>
    </row>
    <row r="40" spans="1:7">
      <c r="A40" s="4" t="s">
        <v>751</v>
      </c>
      <c r="B40" s="6" t="n">
        <v>11</v>
      </c>
    </row>
    <row r="41" spans="1:7">
      <c r="A41" s="4" t="s">
        <v>802</v>
      </c>
    </row>
    <row r="42" spans="1:7">
      <c r="A42" s="3" t="s">
        <v>783</v>
      </c>
    </row>
    <row r="43" spans="1:7">
      <c r="A43" s="4" t="s">
        <v>594</v>
      </c>
      <c r="C43" s="5" t="n">
        <v>265</v>
      </c>
    </row>
    <row r="44" spans="1:7">
      <c r="A44" s="4" t="s">
        <v>803</v>
      </c>
    </row>
    <row r="45" spans="1:7">
      <c r="A45" s="3" t="s">
        <v>783</v>
      </c>
    </row>
    <row r="46" spans="1:7">
      <c r="A46" s="4" t="s">
        <v>751</v>
      </c>
      <c r="D46" s="6" t="n">
        <v>5</v>
      </c>
    </row>
    <row r="47" spans="1:7">
      <c r="A47" s="4" t="s">
        <v>804</v>
      </c>
    </row>
    <row r="48" spans="1:7">
      <c r="A48" s="3" t="s">
        <v>783</v>
      </c>
    </row>
    <row r="49" spans="1:7">
      <c r="A49" s="4" t="s">
        <v>805</v>
      </c>
      <c r="F49" s="6" t="n">
        <v>65</v>
      </c>
      <c r="G49" s="6" t="n">
        <v>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3"/>
    <col customWidth="1" max="5" min="5" width="23"/>
    <col customWidth="1" max="6" min="6" width="21"/>
    <col customWidth="1" max="7" min="7" width="21"/>
    <col customWidth="1" max="8" min="8" width="31"/>
    <col customWidth="1" max="9" min="9" width="21"/>
  </cols>
  <sheetData>
    <row r="1" spans="1:9">
      <c r="A1" s="1" t="s">
        <v>806</v>
      </c>
      <c r="B1" s="2" t="s">
        <v>590</v>
      </c>
      <c r="C1" s="2" t="s">
        <v>807</v>
      </c>
      <c r="D1" s="2" t="s">
        <v>808</v>
      </c>
      <c r="E1" s="2" t="s">
        <v>809</v>
      </c>
      <c r="F1" s="2" t="s">
        <v>591</v>
      </c>
      <c r="G1" s="2" t="s">
        <v>810</v>
      </c>
      <c r="H1" s="2" t="s">
        <v>811</v>
      </c>
      <c r="I1" s="2" t="s">
        <v>812</v>
      </c>
    </row>
    <row r="2" spans="1:9">
      <c r="A2" s="3" t="s">
        <v>783</v>
      </c>
    </row>
    <row r="3" spans="1:9">
      <c r="A3" s="4" t="s">
        <v>594</v>
      </c>
      <c r="B3" s="5" t="n">
        <v>30000</v>
      </c>
    </row>
    <row r="4" spans="1:9">
      <c r="A4" s="4" t="s">
        <v>714</v>
      </c>
      <c r="B4" s="6" t="n">
        <v>16633</v>
      </c>
      <c r="F4" s="6" t="n">
        <v>16704</v>
      </c>
    </row>
    <row r="5" spans="1:9">
      <c r="A5" s="4" t="s">
        <v>813</v>
      </c>
    </row>
    <row r="6" spans="1:9">
      <c r="A6" s="3" t="s">
        <v>783</v>
      </c>
    </row>
    <row r="7" spans="1:9">
      <c r="A7" s="4" t="s">
        <v>594</v>
      </c>
      <c r="C7" s="5" t="n">
        <v>38</v>
      </c>
    </row>
    <row r="8" spans="1:9">
      <c r="A8" s="4" t="s">
        <v>751</v>
      </c>
      <c r="C8" s="6" t="n">
        <v>71</v>
      </c>
    </row>
    <row r="9" spans="1:9">
      <c r="A9" s="4" t="s">
        <v>753</v>
      </c>
      <c r="C9" s="6" t="n">
        <v>3</v>
      </c>
    </row>
    <row r="10" spans="1:9">
      <c r="A10" s="4" t="s">
        <v>814</v>
      </c>
    </row>
    <row r="11" spans="1:9">
      <c r="A11" s="3" t="s">
        <v>783</v>
      </c>
    </row>
    <row r="12" spans="1:9">
      <c r="A12" s="4" t="s">
        <v>751</v>
      </c>
      <c r="D12" s="6" t="n">
        <v>44</v>
      </c>
    </row>
    <row r="13" spans="1:9">
      <c r="A13" s="4" t="s">
        <v>753</v>
      </c>
      <c r="D13" s="6" t="n">
        <v>3</v>
      </c>
    </row>
    <row r="14" spans="1:9">
      <c r="A14" s="4" t="s">
        <v>815</v>
      </c>
      <c r="D14" s="4" t="s">
        <v>793</v>
      </c>
    </row>
    <row r="15" spans="1:9">
      <c r="A15" s="4" t="s">
        <v>816</v>
      </c>
      <c r="D15" s="5" t="n">
        <v>12</v>
      </c>
    </row>
    <row r="16" spans="1:9">
      <c r="A16" s="4" t="s">
        <v>817</v>
      </c>
    </row>
    <row r="17" spans="1:9">
      <c r="A17" s="3" t="s">
        <v>783</v>
      </c>
    </row>
    <row r="18" spans="1:9">
      <c r="A18" s="4" t="s">
        <v>751</v>
      </c>
      <c r="E18" s="6" t="n">
        <v>130</v>
      </c>
    </row>
    <row r="19" spans="1:9">
      <c r="A19" s="4" t="s">
        <v>753</v>
      </c>
      <c r="E19" s="5" t="n">
        <v>1</v>
      </c>
    </row>
    <row r="20" spans="1:9">
      <c r="A20" s="4" t="s">
        <v>796</v>
      </c>
      <c r="E20" s="6" t="n">
        <v>328</v>
      </c>
    </row>
    <row r="21" spans="1:9">
      <c r="A21" s="4" t="s">
        <v>818</v>
      </c>
    </row>
    <row r="22" spans="1:9">
      <c r="A22" s="3" t="s">
        <v>783</v>
      </c>
    </row>
    <row r="23" spans="1:9">
      <c r="A23" s="4" t="s">
        <v>815</v>
      </c>
      <c r="G23" s="4" t="s">
        <v>819</v>
      </c>
    </row>
    <row r="24" spans="1:9">
      <c r="A24" s="4" t="s">
        <v>777</v>
      </c>
      <c r="G24" s="11" t="n">
        <v>78.5</v>
      </c>
    </row>
    <row r="25" spans="1:9">
      <c r="A25" s="4" t="s">
        <v>820</v>
      </c>
    </row>
    <row r="26" spans="1:9">
      <c r="A26" s="3" t="s">
        <v>783</v>
      </c>
    </row>
    <row r="27" spans="1:9">
      <c r="A27" s="4" t="s">
        <v>594</v>
      </c>
      <c r="H27" s="5" t="n">
        <v>814</v>
      </c>
    </row>
    <row r="28" spans="1:9">
      <c r="A28" s="4" t="s">
        <v>815</v>
      </c>
      <c r="H28" s="4" t="s">
        <v>821</v>
      </c>
    </row>
    <row r="29" spans="1:9">
      <c r="A29" s="4" t="s">
        <v>777</v>
      </c>
      <c r="H29" s="6" t="n">
        <v>209</v>
      </c>
      <c r="I29" s="6" t="n">
        <v>489</v>
      </c>
    </row>
    <row r="30" spans="1:9">
      <c r="A30" s="4" t="s">
        <v>714</v>
      </c>
      <c r="H30" s="6" t="n">
        <v>193</v>
      </c>
      <c r="I30" s="5" t="n">
        <v>737</v>
      </c>
    </row>
    <row r="31" spans="1:9">
      <c r="A31" s="4" t="s">
        <v>822</v>
      </c>
      <c r="H31" s="5" t="n">
        <v>12</v>
      </c>
    </row>
    <row r="32" spans="1:9">
      <c r="A32" s="4" t="s">
        <v>823</v>
      </c>
      <c r="H32" s="6" t="n">
        <v>207</v>
      </c>
    </row>
    <row r="33" spans="1:9">
      <c r="A33" s="4" t="s">
        <v>824</v>
      </c>
    </row>
    <row r="34" spans="1:9">
      <c r="A34" s="3" t="s">
        <v>783</v>
      </c>
    </row>
    <row r="35" spans="1:9">
      <c r="A35" s="4" t="s">
        <v>714</v>
      </c>
      <c r="G35" s="6" t="n">
        <v>496</v>
      </c>
    </row>
    <row r="36" spans="1:9">
      <c r="A36" s="4" t="s">
        <v>825</v>
      </c>
    </row>
    <row r="37" spans="1:9">
      <c r="A37" s="3" t="s">
        <v>783</v>
      </c>
    </row>
    <row r="38" spans="1:9">
      <c r="A38" s="4" t="s">
        <v>146</v>
      </c>
      <c r="H38" s="5" t="n">
        <v>159</v>
      </c>
    </row>
    <row r="39" spans="1:9">
      <c r="A39" s="4" t="s">
        <v>826</v>
      </c>
    </row>
    <row r="40" spans="1:9">
      <c r="A40" s="3" t="s">
        <v>783</v>
      </c>
    </row>
    <row r="41" spans="1:9">
      <c r="A41" s="4" t="s">
        <v>777</v>
      </c>
      <c r="H41" s="6" t="n">
        <v>2</v>
      </c>
      <c r="I41" s="6" t="n">
        <v>9</v>
      </c>
    </row>
    <row r="42" spans="1:9">
      <c r="A42" s="4" t="s">
        <v>827</v>
      </c>
    </row>
    <row r="43" spans="1:9">
      <c r="A43" s="3" t="s">
        <v>783</v>
      </c>
    </row>
    <row r="44" spans="1:9">
      <c r="A44" s="4" t="s">
        <v>594</v>
      </c>
      <c r="E44" s="5" t="n">
        <v>46</v>
      </c>
    </row>
    <row r="45" spans="1:9">
      <c r="A45" s="4" t="s">
        <v>815</v>
      </c>
      <c r="E45" s="4" t="s">
        <v>828</v>
      </c>
    </row>
    <row r="46" spans="1:9">
      <c r="A46" s="4" t="s">
        <v>829</v>
      </c>
    </row>
    <row r="47" spans="1:9">
      <c r="A47" s="3" t="s">
        <v>783</v>
      </c>
    </row>
    <row r="48" spans="1:9">
      <c r="A48" s="4" t="s">
        <v>594</v>
      </c>
      <c r="E48" s="5" t="n">
        <v>2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2"/>
    <col customWidth="1" max="6" min="6" width="15"/>
    <col customWidth="1" max="7" min="7" width="46"/>
    <col customWidth="1" max="8" min="8" width="26"/>
    <col customWidth="1" max="9" min="9" width="10"/>
    <col customWidth="1" max="10" min="10" width="16"/>
    <col customWidth="1" max="11" min="11" width="41"/>
  </cols>
  <sheetData>
    <row r="1" spans="1:11">
      <c r="A1" s="1" t="s">
        <v>212</v>
      </c>
      <c r="B1" s="2" t="s">
        <v>213</v>
      </c>
      <c r="C1" s="2" t="s">
        <v>214</v>
      </c>
      <c r="D1" s="2" t="s">
        <v>215</v>
      </c>
      <c r="E1" s="2" t="s">
        <v>216</v>
      </c>
      <c r="F1" s="2" t="s">
        <v>217</v>
      </c>
      <c r="G1" s="2" t="s">
        <v>218</v>
      </c>
      <c r="H1" s="2" t="s">
        <v>219</v>
      </c>
      <c r="I1" s="2" t="s">
        <v>220</v>
      </c>
      <c r="J1" s="2" t="s">
        <v>221</v>
      </c>
      <c r="K1" s="2" t="s">
        <v>222</v>
      </c>
    </row>
    <row r="2" spans="1:11">
      <c r="A2" s="4" t="s">
        <v>223</v>
      </c>
      <c r="B2" s="6" t="n">
        <v>11676</v>
      </c>
      <c r="C2" s="6" t="n">
        <v>4</v>
      </c>
      <c r="D2" s="6" t="n">
        <v>8327</v>
      </c>
      <c r="E2" s="6" t="n">
        <v>3588</v>
      </c>
      <c r="F2" s="6" t="n">
        <v>-1983</v>
      </c>
      <c r="G2" s="6" t="n">
        <v>-174</v>
      </c>
      <c r="H2" s="6" t="n">
        <v>1914</v>
      </c>
    </row>
    <row r="3" spans="1:11">
      <c r="A3" s="3" t="s">
        <v>224</v>
      </c>
    </row>
    <row r="4" spans="1:11">
      <c r="A4" s="4" t="s">
        <v>225</v>
      </c>
      <c r="B4" s="5" t="n">
        <v>-6419</v>
      </c>
      <c r="E4" s="5" t="n">
        <v>-6382</v>
      </c>
      <c r="H4" s="5" t="n">
        <v>-37</v>
      </c>
    </row>
    <row r="5" spans="1:11">
      <c r="A5" s="4" t="s">
        <v>226</v>
      </c>
      <c r="B5" s="5" t="n">
        <v>1</v>
      </c>
      <c r="G5" s="5" t="n">
        <v>1</v>
      </c>
    </row>
    <row r="6" spans="1:11">
      <c r="A6" s="4" t="s">
        <v>227</v>
      </c>
      <c r="H6" s="5" t="n">
        <v>-4</v>
      </c>
    </row>
    <row r="7" spans="1:11">
      <c r="A7" s="4" t="s">
        <v>228</v>
      </c>
      <c r="B7" s="5" t="n">
        <v>-3</v>
      </c>
    </row>
    <row r="8" spans="1:11">
      <c r="A8" s="4" t="s">
        <v>229</v>
      </c>
      <c r="D8" s="5" t="n">
        <v>-56</v>
      </c>
      <c r="H8" s="5" t="n">
        <v>83</v>
      </c>
      <c r="I8" s="6" t="n">
        <v>27</v>
      </c>
    </row>
    <row r="9" spans="1:11">
      <c r="A9" s="4" t="s">
        <v>230</v>
      </c>
      <c r="B9" s="5" t="n">
        <v>6</v>
      </c>
      <c r="D9" s="5" t="n">
        <v>-1</v>
      </c>
      <c r="F9" s="5" t="n">
        <v>7</v>
      </c>
    </row>
    <row r="10" spans="1:11">
      <c r="A10" s="4" t="s">
        <v>231</v>
      </c>
      <c r="B10" s="5" t="n">
        <v>24</v>
      </c>
      <c r="D10" s="5" t="n">
        <v>26</v>
      </c>
      <c r="E10" s="5" t="n">
        <v>-2</v>
      </c>
    </row>
    <row r="11" spans="1:11">
      <c r="A11" s="4" t="s">
        <v>232</v>
      </c>
      <c r="B11" s="5" t="n">
        <v>-437</v>
      </c>
      <c r="F11" s="5" t="n">
        <v>-437</v>
      </c>
    </row>
    <row r="12" spans="1:11">
      <c r="A12" s="4" t="s">
        <v>233</v>
      </c>
      <c r="B12" s="5" t="n">
        <v>-191</v>
      </c>
      <c r="E12" s="5" t="n">
        <v>-191</v>
      </c>
    </row>
    <row r="13" spans="1:11">
      <c r="A13" s="4" t="s">
        <v>234</v>
      </c>
      <c r="B13" s="5" t="n">
        <v>-20</v>
      </c>
      <c r="E13" s="5" t="n">
        <v>-20</v>
      </c>
    </row>
    <row r="14" spans="1:11">
      <c r="A14" s="4" t="s">
        <v>235</v>
      </c>
      <c r="B14" s="5" t="n">
        <v>-159</v>
      </c>
      <c r="H14" s="5" t="n">
        <v>-159</v>
      </c>
    </row>
    <row r="15" spans="1:11">
      <c r="A15" s="4" t="s">
        <v>62</v>
      </c>
      <c r="B15" s="5" t="n">
        <v>0</v>
      </c>
    </row>
    <row r="16" spans="1:11">
      <c r="A16" s="4" t="s">
        <v>236</v>
      </c>
      <c r="B16" s="5" t="n">
        <v>234</v>
      </c>
      <c r="H16" s="5" t="n">
        <v>234</v>
      </c>
    </row>
    <row r="17" spans="1:11">
      <c r="A17" s="4" t="s">
        <v>237</v>
      </c>
      <c r="H17" s="5" t="n">
        <v>74</v>
      </c>
      <c r="I17" s="5" t="n">
        <v>74</v>
      </c>
    </row>
    <row r="18" spans="1:11">
      <c r="A18" s="4" t="s">
        <v>238</v>
      </c>
      <c r="B18" s="5" t="n">
        <v>599</v>
      </c>
      <c r="H18" s="5" t="n">
        <v>599</v>
      </c>
    </row>
    <row r="19" spans="1:11">
      <c r="A19" s="4" t="s">
        <v>239</v>
      </c>
      <c r="B19" s="5" t="n">
        <v>23</v>
      </c>
      <c r="H19" s="5" t="n">
        <v>23</v>
      </c>
    </row>
    <row r="20" spans="1:11">
      <c r="A20" s="4" t="s">
        <v>240</v>
      </c>
      <c r="B20" s="5" t="n">
        <v>5434</v>
      </c>
      <c r="C20" s="5" t="n">
        <v>4</v>
      </c>
      <c r="D20" s="5" t="n">
        <v>8296</v>
      </c>
      <c r="E20" s="5" t="n">
        <v>-3007</v>
      </c>
      <c r="F20" s="5" t="n">
        <v>-2413</v>
      </c>
      <c r="G20" s="5" t="n">
        <v>-173</v>
      </c>
      <c r="H20" s="5" t="n">
        <v>2727</v>
      </c>
    </row>
    <row r="21" spans="1:11">
      <c r="A21" s="3" t="s">
        <v>224</v>
      </c>
    </row>
    <row r="22" spans="1:11">
      <c r="A22" s="4" t="s">
        <v>225</v>
      </c>
      <c r="B22" s="5" t="n">
        <v>-853</v>
      </c>
      <c r="E22" s="5" t="n">
        <v>-774</v>
      </c>
      <c r="H22" s="5" t="n">
        <v>-79</v>
      </c>
    </row>
    <row r="23" spans="1:11">
      <c r="A23" s="4" t="s">
        <v>226</v>
      </c>
      <c r="B23" s="5" t="n">
        <v>38</v>
      </c>
      <c r="G23" s="5" t="n">
        <v>38</v>
      </c>
    </row>
    <row r="24" spans="1:11">
      <c r="A24" s="4" t="s">
        <v>228</v>
      </c>
      <c r="B24" s="5" t="n">
        <v>38</v>
      </c>
    </row>
    <row r="25" spans="1:11">
      <c r="A25" s="4" t="s">
        <v>229</v>
      </c>
      <c r="D25" s="5" t="n">
        <v>59</v>
      </c>
      <c r="H25" s="5" t="n">
        <v>-16</v>
      </c>
      <c r="I25" s="5" t="n">
        <v>43</v>
      </c>
    </row>
    <row r="26" spans="1:11">
      <c r="A26" s="4" t="s">
        <v>230</v>
      </c>
      <c r="B26" s="5" t="n">
        <v>6</v>
      </c>
      <c r="D26" s="5" t="n">
        <v>-2</v>
      </c>
      <c r="E26" s="5" t="n">
        <v>-6</v>
      </c>
      <c r="F26" s="5" t="n">
        <v>14</v>
      </c>
    </row>
    <row r="27" spans="1:11">
      <c r="A27" s="4" t="s">
        <v>231</v>
      </c>
      <c r="B27" s="5" t="n">
        <v>6</v>
      </c>
      <c r="D27" s="5" t="n">
        <v>5</v>
      </c>
      <c r="E27" s="5" t="n">
        <v>1</v>
      </c>
    </row>
    <row r="28" spans="1:11">
      <c r="A28" s="4" t="s">
        <v>233</v>
      </c>
      <c r="B28" s="5" t="n">
        <v>-74</v>
      </c>
      <c r="E28" s="5" t="n">
        <v>-74</v>
      </c>
    </row>
    <row r="29" spans="1:11">
      <c r="A29" s="4" t="s">
        <v>234</v>
      </c>
      <c r="B29" s="5" t="n">
        <v>-5</v>
      </c>
      <c r="E29" s="5" t="n">
        <v>-5</v>
      </c>
    </row>
    <row r="30" spans="1:11">
      <c r="A30" s="4" t="s">
        <v>235</v>
      </c>
      <c r="B30" s="5" t="n">
        <v>-158</v>
      </c>
      <c r="H30" s="5" t="n">
        <v>-158</v>
      </c>
      <c r="J30" s="6" t="n">
        <v>-92</v>
      </c>
      <c r="K30" s="6" t="n">
        <v>-92</v>
      </c>
    </row>
    <row r="31" spans="1:11">
      <c r="A31" s="4" t="s">
        <v>62</v>
      </c>
      <c r="B31" s="5" t="n">
        <v>78</v>
      </c>
      <c r="E31" s="5" t="n">
        <v>78</v>
      </c>
    </row>
    <row r="32" spans="1:11">
      <c r="A32" s="4" t="s">
        <v>236</v>
      </c>
      <c r="B32" s="5" t="n">
        <v>30</v>
      </c>
      <c r="H32" s="5" t="n">
        <v>30</v>
      </c>
    </row>
    <row r="33" spans="1:11">
      <c r="A33" s="4" t="s">
        <v>241</v>
      </c>
      <c r="B33" s="5" t="n">
        <v>-7</v>
      </c>
      <c r="H33" s="5" t="n">
        <v>-7</v>
      </c>
    </row>
    <row r="34" spans="1:11">
      <c r="A34" s="4" t="s">
        <v>242</v>
      </c>
      <c r="B34" s="5" t="n">
        <v>4446</v>
      </c>
      <c r="C34" s="5" t="n">
        <v>4</v>
      </c>
      <c r="D34" s="5" t="n">
        <v>8358</v>
      </c>
      <c r="E34" s="5" t="n">
        <v>-3787</v>
      </c>
      <c r="F34" s="5" t="n">
        <v>-2399</v>
      </c>
      <c r="G34" s="5" t="n">
        <v>-135</v>
      </c>
      <c r="H34" s="5" t="n">
        <v>2405</v>
      </c>
    </row>
    <row r="35" spans="1:11">
      <c r="A35" s="3" t="s">
        <v>224</v>
      </c>
    </row>
    <row r="36" spans="1:11">
      <c r="A36" s="4" t="s">
        <v>225</v>
      </c>
      <c r="B36" s="5" t="n">
        <v>-2251</v>
      </c>
      <c r="E36" s="5" t="n">
        <v>-2153</v>
      </c>
      <c r="H36" s="5" t="n">
        <v>-98</v>
      </c>
    </row>
    <row r="37" spans="1:11">
      <c r="A37" s="4" t="s">
        <v>226</v>
      </c>
      <c r="B37" s="5" t="n">
        <v>63</v>
      </c>
      <c r="G37" s="5" t="n">
        <v>51</v>
      </c>
    </row>
    <row r="38" spans="1:11">
      <c r="A38" s="4" t="s">
        <v>228</v>
      </c>
      <c r="B38" s="5" t="n">
        <v>51</v>
      </c>
    </row>
    <row r="39" spans="1:11">
      <c r="A39" s="4" t="s">
        <v>229</v>
      </c>
      <c r="D39" s="5" t="n">
        <v>-25</v>
      </c>
      <c r="H39" s="5" t="n">
        <v>20</v>
      </c>
      <c r="I39" s="6" t="n">
        <v>-5</v>
      </c>
    </row>
    <row r="40" spans="1:11">
      <c r="A40" s="4" t="s">
        <v>230</v>
      </c>
      <c r="B40" s="5" t="n">
        <v>6</v>
      </c>
      <c r="D40" s="5" t="n">
        <v>-3</v>
      </c>
      <c r="E40" s="5" t="n">
        <v>-4</v>
      </c>
      <c r="F40" s="5" t="n">
        <v>13</v>
      </c>
    </row>
    <row r="41" spans="1:11">
      <c r="A41" s="4" t="s">
        <v>231</v>
      </c>
      <c r="B41" s="5" t="n">
        <v>29</v>
      </c>
      <c r="D41" s="5" t="n">
        <v>29</v>
      </c>
      <c r="E41" s="4" t="s">
        <v>139</v>
      </c>
    </row>
    <row r="42" spans="1:11">
      <c r="A42" s="4" t="s">
        <v>233</v>
      </c>
      <c r="B42" s="5" t="n">
        <v>-38</v>
      </c>
      <c r="E42" s="5" t="n">
        <v>-38</v>
      </c>
    </row>
    <row r="43" spans="1:11">
      <c r="A43" s="4" t="s">
        <v>235</v>
      </c>
      <c r="B43" s="5" t="n">
        <v>-65</v>
      </c>
      <c r="H43" s="5" t="n">
        <v>-65</v>
      </c>
      <c r="J43" s="6" t="n">
        <v>-108</v>
      </c>
      <c r="K43" s="6" t="n">
        <v>-108</v>
      </c>
    </row>
    <row r="44" spans="1:11">
      <c r="A44" s="4" t="s">
        <v>62</v>
      </c>
      <c r="B44" s="5" t="n">
        <v>0</v>
      </c>
    </row>
    <row r="45" spans="1:11">
      <c r="A45" s="4" t="s">
        <v>236</v>
      </c>
      <c r="B45" s="5" t="n">
        <v>160</v>
      </c>
      <c r="H45" s="5" t="n">
        <v>160</v>
      </c>
    </row>
    <row r="46" spans="1:11">
      <c r="A46" s="4" t="s">
        <v>243</v>
      </c>
      <c r="B46" s="5" t="n">
        <v>-257</v>
      </c>
      <c r="D46" s="5" t="n">
        <v>17</v>
      </c>
      <c r="E46" s="5" t="n">
        <v>-286</v>
      </c>
      <c r="G46" s="5" t="n">
        <v>12</v>
      </c>
    </row>
    <row r="47" spans="1:11">
      <c r="A47" s="4" t="s">
        <v>244</v>
      </c>
      <c r="B47" s="6" t="n">
        <v>1968</v>
      </c>
      <c r="C47" s="6" t="n">
        <v>4</v>
      </c>
      <c r="D47" s="6" t="n">
        <v>8376</v>
      </c>
      <c r="E47" s="6" t="n">
        <v>-6268</v>
      </c>
      <c r="F47" s="6" t="n">
        <v>-2386</v>
      </c>
      <c r="G47" s="6" t="n">
        <v>-72</v>
      </c>
      <c r="H47" s="6" t="n">
        <v>23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32</v>
      </c>
      <c r="B3" s="6" t="n">
        <v>16</v>
      </c>
      <c r="C3" s="6" t="n">
        <v>34</v>
      </c>
    </row>
    <row r="4" spans="1:3">
      <c r="A4" s="3" t="s">
        <v>833</v>
      </c>
    </row>
    <row r="5" spans="1:3">
      <c r="A5" s="4" t="s">
        <v>834</v>
      </c>
      <c r="B5" s="5" t="n">
        <v>16633</v>
      </c>
      <c r="C5" s="5" t="n">
        <v>16704</v>
      </c>
    </row>
    <row r="6" spans="1:3">
      <c r="A6" s="12" t="n">
        <v>2</v>
      </c>
    </row>
    <row r="7" spans="1:3">
      <c r="A7" s="3" t="s">
        <v>835</v>
      </c>
    </row>
    <row r="8" spans="1:3">
      <c r="A8" s="4" t="s">
        <v>834</v>
      </c>
      <c r="B8" s="5" t="n">
        <v>8934</v>
      </c>
      <c r="C8" s="5" t="n">
        <v>9205</v>
      </c>
    </row>
    <row r="9" spans="1:3">
      <c r="A9" s="12" t="n">
        <v>3</v>
      </c>
    </row>
    <row r="10" spans="1:3">
      <c r="A10" s="3" t="s">
        <v>835</v>
      </c>
    </row>
    <row r="11" spans="1:3">
      <c r="A11" s="4" t="s">
        <v>834</v>
      </c>
      <c r="B11" s="5" t="n">
        <v>7960</v>
      </c>
      <c r="C11" s="5" t="n">
        <v>7415</v>
      </c>
    </row>
    <row r="12" spans="1:3">
      <c r="A12" s="4" t="s">
        <v>836</v>
      </c>
    </row>
    <row r="13" spans="1:3">
      <c r="A13" s="3" t="s">
        <v>831</v>
      </c>
    </row>
    <row r="14" spans="1:3">
      <c r="A14" s="4" t="s">
        <v>832</v>
      </c>
      <c r="B14" s="5" t="n">
        <v>16</v>
      </c>
      <c r="C14" s="5" t="n">
        <v>34</v>
      </c>
    </row>
    <row r="15" spans="1:3">
      <c r="A15" s="3" t="s">
        <v>833</v>
      </c>
    </row>
    <row r="16" spans="1:3">
      <c r="A16" s="4" t="s">
        <v>834</v>
      </c>
      <c r="B16" s="5" t="n">
        <v>16603</v>
      </c>
      <c r="C16" s="5" t="n">
        <v>16655</v>
      </c>
    </row>
    <row r="17" spans="1:3">
      <c r="A17" s="4" t="s">
        <v>837</v>
      </c>
    </row>
    <row r="18" spans="1:3">
      <c r="A18" s="3" t="s">
        <v>831</v>
      </c>
    </row>
    <row r="19" spans="1:3">
      <c r="A19" s="4" t="s">
        <v>832</v>
      </c>
      <c r="B19" s="5" t="n">
        <v>15</v>
      </c>
      <c r="C19" s="5" t="n">
        <v>34</v>
      </c>
    </row>
    <row r="20" spans="1:3">
      <c r="A20" s="3" t="s">
        <v>833</v>
      </c>
    </row>
    <row r="21" spans="1:3">
      <c r="A21" s="4" t="s">
        <v>834</v>
      </c>
      <c r="B21" s="6" t="n">
        <v>16894</v>
      </c>
      <c r="C21" s="6" t="n">
        <v>166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840</v>
      </c>
      <c r="B3" s="6" t="n">
        <v>798</v>
      </c>
      <c r="C3" s="6" t="n">
        <v>1248</v>
      </c>
    </row>
    <row r="4" spans="1:3">
      <c r="A4" s="4" t="s">
        <v>841</v>
      </c>
      <c r="B4" s="5" t="n">
        <v>752</v>
      </c>
      <c r="C4" s="5" t="n">
        <v>1376</v>
      </c>
    </row>
    <row r="5" spans="1:3">
      <c r="A5" s="4" t="s">
        <v>842</v>
      </c>
    </row>
    <row r="6" spans="1:3">
      <c r="A6" s="3" t="s">
        <v>839</v>
      </c>
    </row>
    <row r="7" spans="1:3">
      <c r="A7" s="4" t="s">
        <v>840</v>
      </c>
      <c r="B7" s="5" t="n">
        <v>745</v>
      </c>
      <c r="C7" s="5" t="n">
        <v>1199</v>
      </c>
    </row>
    <row r="8" spans="1:3">
      <c r="A8" s="4" t="s">
        <v>841</v>
      </c>
      <c r="B8" s="5" t="n">
        <v>693</v>
      </c>
      <c r="C8" s="5" t="n">
        <v>1288</v>
      </c>
    </row>
    <row r="9" spans="1:3">
      <c r="A9" s="4" t="s">
        <v>843</v>
      </c>
    </row>
    <row r="10" spans="1:3">
      <c r="A10" s="3" t="s">
        <v>839</v>
      </c>
    </row>
    <row r="11" spans="1:3">
      <c r="A11" s="4" t="s">
        <v>840</v>
      </c>
      <c r="B11" s="5" t="n">
        <v>53</v>
      </c>
      <c r="C11" s="5" t="n">
        <v>49</v>
      </c>
    </row>
    <row r="12" spans="1:3">
      <c r="A12" s="4" t="s">
        <v>841</v>
      </c>
      <c r="B12" s="5" t="n">
        <v>59</v>
      </c>
      <c r="C12" s="5" t="n">
        <v>88</v>
      </c>
    </row>
    <row r="13" spans="1:3">
      <c r="A13" s="4" t="s">
        <v>844</v>
      </c>
    </row>
    <row r="14" spans="1:3">
      <c r="A14" s="3" t="s">
        <v>839</v>
      </c>
    </row>
    <row r="15" spans="1:3">
      <c r="A15" s="4" t="s">
        <v>845</v>
      </c>
      <c r="B15" s="5" t="n">
        <v>19</v>
      </c>
      <c r="C15" s="5" t="n">
        <v>17</v>
      </c>
    </row>
    <row r="16" spans="1:3">
      <c r="A16" s="4" t="s">
        <v>846</v>
      </c>
      <c r="B16" s="5" t="n">
        <v>3</v>
      </c>
      <c r="C16" s="5" t="n">
        <v>10</v>
      </c>
    </row>
    <row r="17" spans="1:3">
      <c r="A17" s="4" t="s">
        <v>847</v>
      </c>
      <c r="B17" s="5" t="n">
        <v>1</v>
      </c>
      <c r="C17" s="5" t="n">
        <v>1</v>
      </c>
    </row>
    <row r="18" spans="1:3">
      <c r="A18" s="4" t="s">
        <v>848</v>
      </c>
      <c r="B18" s="5" t="n">
        <v>1513</v>
      </c>
      <c r="C18" s="5" t="n">
        <v>1886</v>
      </c>
    </row>
    <row r="19" spans="1:3">
      <c r="A19" s="4" t="s">
        <v>849</v>
      </c>
      <c r="B19" s="5" t="n">
        <v>752</v>
      </c>
      <c r="C19" s="5" t="n">
        <v>1376</v>
      </c>
    </row>
    <row r="20" spans="1:3">
      <c r="A20" s="4" t="s">
        <v>850</v>
      </c>
    </row>
    <row r="21" spans="1:3">
      <c r="A21" s="3" t="s">
        <v>839</v>
      </c>
    </row>
    <row r="22" spans="1:3">
      <c r="A22" s="4" t="s">
        <v>840</v>
      </c>
      <c r="B22" s="5" t="n">
        <v>745</v>
      </c>
      <c r="C22" s="5" t="n">
        <v>1199</v>
      </c>
    </row>
    <row r="23" spans="1:3">
      <c r="A23" s="4" t="s">
        <v>841</v>
      </c>
      <c r="B23" s="5" t="n">
        <v>693</v>
      </c>
      <c r="C23" s="5" t="n">
        <v>1288</v>
      </c>
    </row>
    <row r="24" spans="1:3">
      <c r="A24" s="4" t="s">
        <v>851</v>
      </c>
    </row>
    <row r="25" spans="1:3">
      <c r="A25" s="3" t="s">
        <v>839</v>
      </c>
    </row>
    <row r="26" spans="1:3">
      <c r="A26" s="4" t="s">
        <v>840</v>
      </c>
      <c r="B26" s="5" t="n">
        <v>53</v>
      </c>
      <c r="C26" s="5" t="n">
        <v>49</v>
      </c>
    </row>
    <row r="27" spans="1:3">
      <c r="A27" s="4" t="s">
        <v>841</v>
      </c>
      <c r="B27" s="5" t="n">
        <v>59</v>
      </c>
      <c r="C27" s="5" t="n">
        <v>88</v>
      </c>
    </row>
    <row r="28" spans="1:3">
      <c r="A28" s="4" t="s">
        <v>852</v>
      </c>
    </row>
    <row r="29" spans="1:3">
      <c r="A29" s="3" t="s">
        <v>839</v>
      </c>
    </row>
    <row r="30" spans="1:3">
      <c r="A30" s="4" t="s">
        <v>853</v>
      </c>
      <c r="B30" s="5" t="n">
        <v>47</v>
      </c>
      <c r="C30" s="5" t="n">
        <v>25</v>
      </c>
    </row>
    <row r="31" spans="1:3">
      <c r="A31" s="4" t="s">
        <v>854</v>
      </c>
    </row>
    <row r="32" spans="1:3">
      <c r="A32" s="3" t="s">
        <v>839</v>
      </c>
    </row>
    <row r="33" spans="1:3">
      <c r="A33" s="4" t="s">
        <v>853</v>
      </c>
      <c r="B33" s="5" t="n">
        <v>43</v>
      </c>
      <c r="C33" s="5" t="n">
        <v>73</v>
      </c>
    </row>
    <row r="34" spans="1:3">
      <c r="A34" s="4" t="s">
        <v>855</v>
      </c>
    </row>
    <row r="35" spans="1:3">
      <c r="A35" s="3" t="s">
        <v>839</v>
      </c>
    </row>
    <row r="36" spans="1:3">
      <c r="A36" s="4" t="s">
        <v>853</v>
      </c>
      <c r="B36" s="5" t="n">
        <v>82</v>
      </c>
      <c r="C36" s="5" t="n">
        <v>62</v>
      </c>
    </row>
    <row r="37" spans="1:3">
      <c r="A37" s="4" t="s">
        <v>856</v>
      </c>
    </row>
    <row r="38" spans="1:3">
      <c r="A38" s="3" t="s">
        <v>839</v>
      </c>
    </row>
    <row r="39" spans="1:3">
      <c r="A39" s="4" t="s">
        <v>853</v>
      </c>
      <c r="B39" s="5" t="n">
        <v>14</v>
      </c>
      <c r="C39" s="5" t="n">
        <v>17</v>
      </c>
    </row>
    <row r="40" spans="1:3">
      <c r="A40" s="4" t="s">
        <v>857</v>
      </c>
    </row>
    <row r="41" spans="1:3">
      <c r="A41" s="3" t="s">
        <v>839</v>
      </c>
    </row>
    <row r="42" spans="1:3">
      <c r="A42" s="4" t="s">
        <v>853</v>
      </c>
      <c r="B42" s="5" t="n">
        <v>99</v>
      </c>
      <c r="C42" s="5" t="n">
        <v>84</v>
      </c>
    </row>
    <row r="43" spans="1:3">
      <c r="A43" s="4" t="s">
        <v>858</v>
      </c>
    </row>
    <row r="44" spans="1:3">
      <c r="A44" s="3" t="s">
        <v>839</v>
      </c>
    </row>
    <row r="45" spans="1:3">
      <c r="A45" s="4" t="s">
        <v>853</v>
      </c>
      <c r="B45" s="5" t="n">
        <v>334</v>
      </c>
      <c r="C45" s="5" t="n">
        <v>292</v>
      </c>
    </row>
    <row r="46" spans="1:3">
      <c r="A46" s="4" t="s">
        <v>859</v>
      </c>
      <c r="B46" s="5" t="n">
        <v>68</v>
      </c>
      <c r="C46" s="5" t="n">
        <v>54</v>
      </c>
    </row>
    <row r="47" spans="1:3">
      <c r="A47" s="4" t="s">
        <v>860</v>
      </c>
    </row>
    <row r="48" spans="1:3">
      <c r="A48" s="3" t="s">
        <v>839</v>
      </c>
    </row>
    <row r="49" spans="1:3">
      <c r="A49" s="4" t="s">
        <v>853</v>
      </c>
      <c r="B49" s="5" t="n">
        <v>5</v>
      </c>
      <c r="C49" s="5" t="n">
        <v>3</v>
      </c>
    </row>
    <row r="50" spans="1:3">
      <c r="A50" s="4" t="s">
        <v>861</v>
      </c>
    </row>
    <row r="51" spans="1:3">
      <c r="A51" s="3" t="s">
        <v>839</v>
      </c>
    </row>
    <row r="52" spans="1:3">
      <c r="A52" s="4" t="s">
        <v>845</v>
      </c>
      <c r="B52" s="5" t="n">
        <v>0</v>
      </c>
      <c r="C52" s="5" t="n">
        <v>0</v>
      </c>
    </row>
    <row r="53" spans="1:3">
      <c r="A53" s="4" t="s">
        <v>846</v>
      </c>
      <c r="B53" s="5" t="n">
        <v>3</v>
      </c>
      <c r="C53" s="5" t="n">
        <v>10</v>
      </c>
    </row>
    <row r="54" spans="1:3">
      <c r="A54" s="4" t="s">
        <v>847</v>
      </c>
      <c r="B54" s="5" t="n">
        <v>1</v>
      </c>
      <c r="C54" s="5" t="n">
        <v>1</v>
      </c>
    </row>
    <row r="55" spans="1:3">
      <c r="A55" s="4" t="s">
        <v>848</v>
      </c>
      <c r="B55" s="5" t="n">
        <v>616</v>
      </c>
      <c r="C55" s="5" t="n">
        <v>960</v>
      </c>
    </row>
    <row r="56" spans="1:3">
      <c r="A56" s="4" t="s">
        <v>849</v>
      </c>
      <c r="B56" s="5" t="n">
        <v>257</v>
      </c>
      <c r="C56" s="5" t="n">
        <v>494</v>
      </c>
    </row>
    <row r="57" spans="1:3">
      <c r="A57" s="4" t="s">
        <v>862</v>
      </c>
    </row>
    <row r="58" spans="1:3">
      <c r="A58" s="3" t="s">
        <v>839</v>
      </c>
    </row>
    <row r="59" spans="1:3">
      <c r="A59" s="4" t="s">
        <v>840</v>
      </c>
      <c r="B59" s="5" t="n">
        <v>191</v>
      </c>
      <c r="C59" s="5" t="n">
        <v>560</v>
      </c>
    </row>
    <row r="60" spans="1:3">
      <c r="A60" s="4" t="s">
        <v>841</v>
      </c>
      <c r="B60" s="5" t="n">
        <v>257</v>
      </c>
      <c r="C60" s="5" t="n">
        <v>494</v>
      </c>
    </row>
    <row r="61" spans="1:3">
      <c r="A61" s="4" t="s">
        <v>863</v>
      </c>
    </row>
    <row r="62" spans="1:3">
      <c r="A62" s="3" t="s">
        <v>839</v>
      </c>
    </row>
    <row r="63" spans="1:3">
      <c r="A63" s="4" t="s">
        <v>840</v>
      </c>
      <c r="B63" s="5" t="n">
        <v>0</v>
      </c>
      <c r="C63" s="5" t="n">
        <v>0</v>
      </c>
    </row>
    <row r="64" spans="1:3">
      <c r="A64" s="4" t="s">
        <v>841</v>
      </c>
      <c r="B64" s="5" t="n">
        <v>0</v>
      </c>
      <c r="C64" s="5" t="n">
        <v>0</v>
      </c>
    </row>
    <row r="65" spans="1:3">
      <c r="A65" s="4" t="s">
        <v>864</v>
      </c>
    </row>
    <row r="66" spans="1:3">
      <c r="A66" s="3" t="s">
        <v>839</v>
      </c>
    </row>
    <row r="67" spans="1:3">
      <c r="A67" s="4" t="s">
        <v>853</v>
      </c>
      <c r="B67" s="5" t="n">
        <v>45</v>
      </c>
      <c r="C67" s="5" t="n">
        <v>25</v>
      </c>
    </row>
    <row r="68" spans="1:3">
      <c r="A68" s="4" t="s">
        <v>865</v>
      </c>
    </row>
    <row r="69" spans="1:3">
      <c r="A69" s="3" t="s">
        <v>839</v>
      </c>
    </row>
    <row r="70" spans="1:3">
      <c r="A70" s="4" t="s">
        <v>853</v>
      </c>
      <c r="B70" s="5" t="n">
        <v>42</v>
      </c>
      <c r="C70" s="5" t="n">
        <v>72</v>
      </c>
    </row>
    <row r="71" spans="1:3">
      <c r="A71" s="4" t="s">
        <v>866</v>
      </c>
    </row>
    <row r="72" spans="1:3">
      <c r="A72" s="3" t="s">
        <v>839</v>
      </c>
    </row>
    <row r="73" spans="1:3">
      <c r="A73" s="4" t="s">
        <v>853</v>
      </c>
      <c r="B73" s="5" t="n">
        <v>0</v>
      </c>
      <c r="C73" s="5" t="n">
        <v>0</v>
      </c>
    </row>
    <row r="74" spans="1:3">
      <c r="A74" s="4" t="s">
        <v>867</v>
      </c>
    </row>
    <row r="75" spans="1:3">
      <c r="A75" s="3" t="s">
        <v>839</v>
      </c>
    </row>
    <row r="76" spans="1:3">
      <c r="A76" s="4" t="s">
        <v>853</v>
      </c>
      <c r="B76" s="5" t="n">
        <v>0</v>
      </c>
      <c r="C76" s="5" t="n">
        <v>0</v>
      </c>
    </row>
    <row r="77" spans="1:3">
      <c r="A77" s="4" t="s">
        <v>868</v>
      </c>
    </row>
    <row r="78" spans="1:3">
      <c r="A78" s="3" t="s">
        <v>839</v>
      </c>
    </row>
    <row r="79" spans="1:3">
      <c r="A79" s="4" t="s">
        <v>853</v>
      </c>
      <c r="B79" s="5" t="n">
        <v>0</v>
      </c>
      <c r="C79" s="5" t="n">
        <v>0</v>
      </c>
    </row>
    <row r="80" spans="1:3">
      <c r="A80" s="4" t="s">
        <v>869</v>
      </c>
    </row>
    <row r="81" spans="1:3">
      <c r="A81" s="3" t="s">
        <v>839</v>
      </c>
    </row>
    <row r="82" spans="1:3">
      <c r="A82" s="4" t="s">
        <v>853</v>
      </c>
      <c r="B82" s="5" t="n">
        <v>334</v>
      </c>
      <c r="C82" s="5" t="n">
        <v>292</v>
      </c>
    </row>
    <row r="83" spans="1:3">
      <c r="A83" s="4" t="s">
        <v>870</v>
      </c>
    </row>
    <row r="84" spans="1:3">
      <c r="A84" s="3" t="s">
        <v>839</v>
      </c>
    </row>
    <row r="85" spans="1:3">
      <c r="A85" s="4" t="s">
        <v>853</v>
      </c>
      <c r="B85" s="5" t="n">
        <v>0</v>
      </c>
      <c r="C85" s="5" t="n">
        <v>0</v>
      </c>
    </row>
    <row r="86" spans="1:3">
      <c r="A86" s="4" t="s">
        <v>871</v>
      </c>
    </row>
    <row r="87" spans="1:3">
      <c r="A87" s="3" t="s">
        <v>839</v>
      </c>
    </row>
    <row r="88" spans="1:3">
      <c r="A88" s="4" t="s">
        <v>845</v>
      </c>
      <c r="B88" s="5" t="n">
        <v>0</v>
      </c>
      <c r="C88" s="5" t="n">
        <v>0</v>
      </c>
    </row>
    <row r="89" spans="1:3">
      <c r="A89" s="4" t="s">
        <v>846</v>
      </c>
      <c r="B89" s="5" t="n">
        <v>0</v>
      </c>
      <c r="C89" s="5" t="n">
        <v>0</v>
      </c>
    </row>
    <row r="90" spans="1:3">
      <c r="A90" s="4" t="s">
        <v>847</v>
      </c>
      <c r="B90" s="5" t="n">
        <v>0</v>
      </c>
      <c r="C90" s="5" t="n">
        <v>0</v>
      </c>
    </row>
    <row r="91" spans="1:3">
      <c r="A91" s="4" t="s">
        <v>848</v>
      </c>
      <c r="B91" s="5" t="n">
        <v>765</v>
      </c>
      <c r="C91" s="5" t="n">
        <v>765</v>
      </c>
    </row>
    <row r="92" spans="1:3">
      <c r="A92" s="4" t="s">
        <v>849</v>
      </c>
      <c r="B92" s="5" t="n">
        <v>418</v>
      </c>
      <c r="C92" s="5" t="n">
        <v>724</v>
      </c>
    </row>
    <row r="93" spans="1:3">
      <c r="A93" s="4" t="s">
        <v>872</v>
      </c>
    </row>
    <row r="94" spans="1:3">
      <c r="A94" s="3" t="s">
        <v>839</v>
      </c>
    </row>
    <row r="95" spans="1:3">
      <c r="A95" s="4" t="s">
        <v>840</v>
      </c>
      <c r="B95" s="5" t="n">
        <v>509</v>
      </c>
      <c r="C95" s="5" t="n">
        <v>549</v>
      </c>
    </row>
    <row r="96" spans="1:3">
      <c r="A96" s="4" t="s">
        <v>841</v>
      </c>
      <c r="B96" s="5" t="n">
        <v>359</v>
      </c>
      <c r="C96" s="5" t="n">
        <v>636</v>
      </c>
    </row>
    <row r="97" spans="1:3">
      <c r="A97" s="4" t="s">
        <v>873</v>
      </c>
    </row>
    <row r="98" spans="1:3">
      <c r="A98" s="3" t="s">
        <v>839</v>
      </c>
    </row>
    <row r="99" spans="1:3">
      <c r="A99" s="4" t="s">
        <v>840</v>
      </c>
      <c r="B99" s="5" t="n">
        <v>53</v>
      </c>
      <c r="C99" s="5" t="n">
        <v>49</v>
      </c>
    </row>
    <row r="100" spans="1:3">
      <c r="A100" s="4" t="s">
        <v>841</v>
      </c>
      <c r="B100" s="5" t="n">
        <v>59</v>
      </c>
      <c r="C100" s="5" t="n">
        <v>88</v>
      </c>
    </row>
    <row r="101" spans="1:3">
      <c r="A101" s="4" t="s">
        <v>874</v>
      </c>
    </row>
    <row r="102" spans="1:3">
      <c r="A102" s="3" t="s">
        <v>839</v>
      </c>
    </row>
    <row r="103" spans="1:3">
      <c r="A103" s="4" t="s">
        <v>853</v>
      </c>
      <c r="B103" s="5" t="n">
        <v>2</v>
      </c>
      <c r="C103" s="5" t="n">
        <v>0</v>
      </c>
    </row>
    <row r="104" spans="1:3">
      <c r="A104" s="4" t="s">
        <v>875</v>
      </c>
    </row>
    <row r="105" spans="1:3">
      <c r="A105" s="3" t="s">
        <v>839</v>
      </c>
    </row>
    <row r="106" spans="1:3">
      <c r="A106" s="4" t="s">
        <v>853</v>
      </c>
      <c r="B106" s="5" t="n">
        <v>1</v>
      </c>
      <c r="C106" s="5" t="n">
        <v>1</v>
      </c>
    </row>
    <row r="107" spans="1:3">
      <c r="A107" s="4" t="s">
        <v>876</v>
      </c>
    </row>
    <row r="108" spans="1:3">
      <c r="A108" s="3" t="s">
        <v>839</v>
      </c>
    </row>
    <row r="109" spans="1:3">
      <c r="A109" s="4" t="s">
        <v>853</v>
      </c>
      <c r="B109" s="5" t="n">
        <v>82</v>
      </c>
      <c r="C109" s="5" t="n">
        <v>62</v>
      </c>
    </row>
    <row r="110" spans="1:3">
      <c r="A110" s="4" t="s">
        <v>877</v>
      </c>
    </row>
    <row r="111" spans="1:3">
      <c r="A111" s="3" t="s">
        <v>839</v>
      </c>
    </row>
    <row r="112" spans="1:3">
      <c r="A112" s="4" t="s">
        <v>853</v>
      </c>
      <c r="B112" s="5" t="n">
        <v>14</v>
      </c>
      <c r="C112" s="5" t="n">
        <v>17</v>
      </c>
    </row>
    <row r="113" spans="1:3">
      <c r="A113" s="4" t="s">
        <v>878</v>
      </c>
    </row>
    <row r="114" spans="1:3">
      <c r="A114" s="3" t="s">
        <v>839</v>
      </c>
    </row>
    <row r="115" spans="1:3">
      <c r="A115" s="4" t="s">
        <v>853</v>
      </c>
      <c r="B115" s="5" t="n">
        <v>99</v>
      </c>
      <c r="C115" s="5" t="n">
        <v>84</v>
      </c>
    </row>
    <row r="116" spans="1:3">
      <c r="A116" s="4" t="s">
        <v>879</v>
      </c>
    </row>
    <row r="117" spans="1:3">
      <c r="A117" s="3" t="s">
        <v>839</v>
      </c>
    </row>
    <row r="118" spans="1:3">
      <c r="A118" s="4" t="s">
        <v>853</v>
      </c>
      <c r="B118" s="5" t="n">
        <v>0</v>
      </c>
      <c r="C118" s="5" t="n">
        <v>0</v>
      </c>
    </row>
    <row r="119" spans="1:3">
      <c r="A119" s="4" t="s">
        <v>880</v>
      </c>
    </row>
    <row r="120" spans="1:3">
      <c r="A120" s="3" t="s">
        <v>839</v>
      </c>
    </row>
    <row r="121" spans="1:3">
      <c r="A121" s="4" t="s">
        <v>853</v>
      </c>
      <c r="B121" s="5" t="n">
        <v>5</v>
      </c>
      <c r="C121" s="5" t="n">
        <v>3</v>
      </c>
    </row>
    <row r="122" spans="1:3">
      <c r="A122" s="4" t="s">
        <v>881</v>
      </c>
    </row>
    <row r="123" spans="1:3">
      <c r="A123" s="3" t="s">
        <v>839</v>
      </c>
    </row>
    <row r="124" spans="1:3">
      <c r="A124" s="4" t="s">
        <v>845</v>
      </c>
      <c r="B124" s="5" t="n">
        <v>19</v>
      </c>
      <c r="C124" s="5" t="n">
        <v>17</v>
      </c>
    </row>
    <row r="125" spans="1:3">
      <c r="A125" s="4" t="s">
        <v>846</v>
      </c>
      <c r="B125" s="5" t="n">
        <v>0</v>
      </c>
      <c r="C125" s="5" t="n">
        <v>0</v>
      </c>
    </row>
    <row r="126" spans="1:3">
      <c r="A126" s="4" t="s">
        <v>847</v>
      </c>
      <c r="B126" s="5" t="n">
        <v>0</v>
      </c>
      <c r="C126" s="5" t="n">
        <v>0</v>
      </c>
    </row>
    <row r="127" spans="1:3">
      <c r="A127" s="4" t="s">
        <v>848</v>
      </c>
      <c r="B127" s="5" t="n">
        <v>64</v>
      </c>
      <c r="C127" s="5" t="n">
        <v>107</v>
      </c>
    </row>
    <row r="128" spans="1:3">
      <c r="A128" s="4" t="s">
        <v>849</v>
      </c>
      <c r="B128" s="5" t="n">
        <v>77</v>
      </c>
      <c r="C128" s="5" t="n">
        <v>158</v>
      </c>
    </row>
    <row r="129" spans="1:3">
      <c r="A129" s="4" t="s">
        <v>882</v>
      </c>
    </row>
    <row r="130" spans="1:3">
      <c r="A130" s="3" t="s">
        <v>839</v>
      </c>
    </row>
    <row r="131" spans="1:3">
      <c r="A131" s="4" t="s">
        <v>840</v>
      </c>
      <c r="B131" s="5" t="n">
        <v>45</v>
      </c>
      <c r="C131" s="5" t="n">
        <v>90</v>
      </c>
    </row>
    <row r="132" spans="1:3">
      <c r="A132" s="4" t="s">
        <v>841</v>
      </c>
      <c r="B132" s="5" t="n">
        <v>77</v>
      </c>
      <c r="C132" s="5" t="n">
        <v>158</v>
      </c>
    </row>
    <row r="133" spans="1:3">
      <c r="A133" s="4" t="s">
        <v>883</v>
      </c>
    </row>
    <row r="134" spans="1:3">
      <c r="A134" s="3" t="s">
        <v>839</v>
      </c>
    </row>
    <row r="135" spans="1:3">
      <c r="A135" s="4" t="s">
        <v>840</v>
      </c>
      <c r="B135" s="5" t="n">
        <v>0</v>
      </c>
      <c r="C135" s="5" t="n">
        <v>0</v>
      </c>
    </row>
    <row r="136" spans="1:3">
      <c r="A136" s="4" t="s">
        <v>841</v>
      </c>
      <c r="B136" s="5" t="n">
        <v>0</v>
      </c>
      <c r="C136" s="5" t="n">
        <v>0</v>
      </c>
    </row>
    <row r="137" spans="1:3">
      <c r="A137" s="4" t="s">
        <v>884</v>
      </c>
    </row>
    <row r="138" spans="1:3">
      <c r="A138" s="3" t="s">
        <v>839</v>
      </c>
    </row>
    <row r="139" spans="1:3">
      <c r="A139" s="4" t="s">
        <v>853</v>
      </c>
      <c r="B139" s="5" t="n">
        <v>0</v>
      </c>
      <c r="C139" s="5" t="n">
        <v>0</v>
      </c>
    </row>
    <row r="140" spans="1:3">
      <c r="A140" s="4" t="s">
        <v>885</v>
      </c>
    </row>
    <row r="141" spans="1:3">
      <c r="A141" s="3" t="s">
        <v>839</v>
      </c>
    </row>
    <row r="142" spans="1:3">
      <c r="A142" s="4" t="s">
        <v>853</v>
      </c>
      <c r="B142" s="5" t="n">
        <v>0</v>
      </c>
      <c r="C142" s="5" t="n">
        <v>0</v>
      </c>
    </row>
    <row r="143" spans="1:3">
      <c r="A143" s="4" t="s">
        <v>886</v>
      </c>
    </row>
    <row r="144" spans="1:3">
      <c r="A144" s="3" t="s">
        <v>839</v>
      </c>
    </row>
    <row r="145" spans="1:3">
      <c r="A145" s="4" t="s">
        <v>853</v>
      </c>
      <c r="B145" s="5" t="n">
        <v>0</v>
      </c>
      <c r="C145" s="5" t="n">
        <v>0</v>
      </c>
    </row>
    <row r="146" spans="1:3">
      <c r="A146" s="4" t="s">
        <v>887</v>
      </c>
    </row>
    <row r="147" spans="1:3">
      <c r="A147" s="3" t="s">
        <v>839</v>
      </c>
    </row>
    <row r="148" spans="1:3">
      <c r="A148" s="4" t="s">
        <v>853</v>
      </c>
      <c r="B148" s="5" t="n">
        <v>0</v>
      </c>
      <c r="C148" s="5" t="n">
        <v>0</v>
      </c>
    </row>
    <row r="149" spans="1:3">
      <c r="A149" s="4" t="s">
        <v>888</v>
      </c>
    </row>
    <row r="150" spans="1:3">
      <c r="A150" s="3" t="s">
        <v>839</v>
      </c>
    </row>
    <row r="151" spans="1:3">
      <c r="A151" s="4" t="s">
        <v>853</v>
      </c>
      <c r="B151" s="5" t="n">
        <v>0</v>
      </c>
      <c r="C151" s="5" t="n">
        <v>0</v>
      </c>
    </row>
    <row r="152" spans="1:3">
      <c r="A152" s="4" t="s">
        <v>889</v>
      </c>
    </row>
    <row r="153" spans="1:3">
      <c r="A153" s="3" t="s">
        <v>839</v>
      </c>
    </row>
    <row r="154" spans="1:3">
      <c r="A154" s="4" t="s">
        <v>853</v>
      </c>
      <c r="B154" s="5" t="n">
        <v>0</v>
      </c>
      <c r="C154" s="5" t="n">
        <v>0</v>
      </c>
    </row>
    <row r="155" spans="1:3">
      <c r="A155" s="4" t="s">
        <v>890</v>
      </c>
    </row>
    <row r="156" spans="1:3">
      <c r="A156" s="3" t="s">
        <v>839</v>
      </c>
    </row>
    <row r="157" spans="1:3">
      <c r="A157" s="4" t="s">
        <v>853</v>
      </c>
      <c r="B157" s="6" t="n">
        <v>0</v>
      </c>
      <c r="C15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0</v>
      </c>
    </row>
    <row r="3" spans="1:3">
      <c r="A3" s="3" t="s">
        <v>892</v>
      </c>
    </row>
    <row r="4" spans="1:3">
      <c r="A4" s="4" t="s">
        <v>893</v>
      </c>
      <c r="B4" s="6" t="n">
        <v>-51</v>
      </c>
      <c r="C4" s="6" t="n">
        <v>49</v>
      </c>
    </row>
    <row r="5" spans="1:3">
      <c r="A5" s="3" t="s">
        <v>894</v>
      </c>
    </row>
    <row r="6" spans="1:3">
      <c r="A6" s="4" t="s">
        <v>895</v>
      </c>
      <c r="B6" s="5" t="n">
        <v>45</v>
      </c>
      <c r="C6" s="5" t="n">
        <v>2</v>
      </c>
    </row>
    <row r="7" spans="1:3">
      <c r="A7" s="4" t="s">
        <v>896</v>
      </c>
      <c r="B7" s="5" t="n">
        <v>0</v>
      </c>
      <c r="C7" s="5" t="n">
        <v>-1</v>
      </c>
    </row>
    <row r="8" spans="1:3">
      <c r="A8" s="4" t="s">
        <v>897</v>
      </c>
      <c r="B8" s="5" t="n">
        <v>-23</v>
      </c>
      <c r="C8" s="5" t="n">
        <v>-28</v>
      </c>
    </row>
    <row r="9" spans="1:3">
      <c r="A9" s="4" t="s">
        <v>898</v>
      </c>
      <c r="B9" s="5" t="n">
        <v>4</v>
      </c>
    </row>
    <row r="10" spans="1:3">
      <c r="A10" s="4" t="s">
        <v>899</v>
      </c>
      <c r="B10" s="5" t="n">
        <v>-1</v>
      </c>
      <c r="C10" s="5" t="n">
        <v>-18</v>
      </c>
    </row>
    <row r="11" spans="1:3">
      <c r="A11" s="4" t="s">
        <v>900</v>
      </c>
      <c r="B11" s="5" t="n">
        <v>13</v>
      </c>
      <c r="C11" s="5" t="n">
        <v>-55</v>
      </c>
    </row>
    <row r="12" spans="1:3">
      <c r="A12" s="4" t="s">
        <v>901</v>
      </c>
      <c r="B12" s="5" t="n">
        <v>-13</v>
      </c>
      <c r="C12" s="5" t="n">
        <v>-51</v>
      </c>
    </row>
    <row r="13" spans="1:3">
      <c r="A13" s="4" t="s">
        <v>902</v>
      </c>
      <c r="B13" s="5" t="n">
        <v>8</v>
      </c>
      <c r="C13" s="5" t="n">
        <v>-13</v>
      </c>
    </row>
    <row r="14" spans="1:3">
      <c r="A14" s="4" t="s">
        <v>903</v>
      </c>
    </row>
    <row r="15" spans="1:3">
      <c r="A15" s="3" t="s">
        <v>892</v>
      </c>
    </row>
    <row r="16" spans="1:3">
      <c r="A16" s="4" t="s">
        <v>893</v>
      </c>
      <c r="B16" s="5" t="n">
        <v>17</v>
      </c>
      <c r="C16" s="5" t="n">
        <v>17</v>
      </c>
    </row>
    <row r="17" spans="1:3">
      <c r="A17" s="3" t="s">
        <v>894</v>
      </c>
    </row>
    <row r="18" spans="1:3">
      <c r="A18" s="4" t="s">
        <v>895</v>
      </c>
      <c r="B18" s="5" t="n">
        <v>2</v>
      </c>
      <c r="C18" s="5" t="n">
        <v>0</v>
      </c>
    </row>
    <row r="19" spans="1:3">
      <c r="A19" s="4" t="s">
        <v>896</v>
      </c>
      <c r="B19" s="5" t="n">
        <v>0</v>
      </c>
      <c r="C19" s="5" t="n">
        <v>0</v>
      </c>
    </row>
    <row r="20" spans="1:3">
      <c r="A20" s="4" t="s">
        <v>897</v>
      </c>
      <c r="B20" s="5" t="n">
        <v>0</v>
      </c>
      <c r="C20" s="5" t="n">
        <v>0</v>
      </c>
    </row>
    <row r="21" spans="1:3">
      <c r="A21" s="4" t="s">
        <v>898</v>
      </c>
      <c r="B21" s="5" t="n">
        <v>0</v>
      </c>
    </row>
    <row r="22" spans="1:3">
      <c r="A22" s="4" t="s">
        <v>899</v>
      </c>
      <c r="B22" s="5" t="n">
        <v>0</v>
      </c>
      <c r="C22" s="5" t="n">
        <v>0</v>
      </c>
    </row>
    <row r="23" spans="1:3">
      <c r="A23" s="4" t="s">
        <v>900</v>
      </c>
      <c r="B23" s="5" t="n">
        <v>0</v>
      </c>
      <c r="C23" s="5" t="n">
        <v>0</v>
      </c>
    </row>
    <row r="24" spans="1:3">
      <c r="A24" s="4" t="s">
        <v>901</v>
      </c>
      <c r="B24" s="5" t="n">
        <v>19</v>
      </c>
      <c r="C24" s="5" t="n">
        <v>17</v>
      </c>
    </row>
    <row r="25" spans="1:3">
      <c r="A25" s="4" t="s">
        <v>902</v>
      </c>
      <c r="B25" s="5" t="n">
        <v>2</v>
      </c>
      <c r="C25" s="5" t="n">
        <v>0</v>
      </c>
    </row>
    <row r="26" spans="1:3">
      <c r="A26" s="4" t="s">
        <v>904</v>
      </c>
    </row>
    <row r="27" spans="1:3">
      <c r="A27" s="3" t="s">
        <v>892</v>
      </c>
    </row>
    <row r="28" spans="1:3">
      <c r="A28" s="4" t="s">
        <v>893</v>
      </c>
      <c r="B28" s="5" t="n">
        <v>0</v>
      </c>
      <c r="C28" s="5" t="n">
        <v>54</v>
      </c>
    </row>
    <row r="29" spans="1:3">
      <c r="A29" s="3" t="s">
        <v>894</v>
      </c>
    </row>
    <row r="30" spans="1:3">
      <c r="A30" s="4" t="s">
        <v>895</v>
      </c>
      <c r="C30" s="5" t="n">
        <v>0</v>
      </c>
    </row>
    <row r="31" spans="1:3">
      <c r="A31" s="4" t="s">
        <v>896</v>
      </c>
      <c r="C31" s="5" t="n">
        <v>-1</v>
      </c>
    </row>
    <row r="32" spans="1:3">
      <c r="A32" s="4" t="s">
        <v>897</v>
      </c>
      <c r="C32" s="5" t="n">
        <v>1</v>
      </c>
    </row>
    <row r="33" spans="1:3">
      <c r="A33" s="4" t="s">
        <v>899</v>
      </c>
      <c r="C33" s="5" t="n">
        <v>0</v>
      </c>
    </row>
    <row r="34" spans="1:3">
      <c r="A34" s="4" t="s">
        <v>900</v>
      </c>
      <c r="C34" s="5" t="n">
        <v>-54</v>
      </c>
    </row>
    <row r="35" spans="1:3">
      <c r="A35" s="4" t="s">
        <v>901</v>
      </c>
      <c r="C35" s="5" t="n">
        <v>0</v>
      </c>
    </row>
    <row r="36" spans="1:3">
      <c r="A36" s="4" t="s">
        <v>902</v>
      </c>
      <c r="C36" s="5" t="n">
        <v>0</v>
      </c>
    </row>
    <row r="37" spans="1:3">
      <c r="A37" s="4" t="s">
        <v>905</v>
      </c>
    </row>
    <row r="38" spans="1:3">
      <c r="A38" s="3" t="s">
        <v>892</v>
      </c>
    </row>
    <row r="39" spans="1:3">
      <c r="A39" s="4" t="s">
        <v>893</v>
      </c>
      <c r="B39" s="5" t="n">
        <v>-68</v>
      </c>
      <c r="C39" s="5" t="n">
        <v>-22</v>
      </c>
    </row>
    <row r="40" spans="1:3">
      <c r="A40" s="3" t="s">
        <v>894</v>
      </c>
    </row>
    <row r="41" spans="1:3">
      <c r="A41" s="4" t="s">
        <v>895</v>
      </c>
      <c r="B41" s="5" t="n">
        <v>43</v>
      </c>
      <c r="C41" s="5" t="n">
        <v>2</v>
      </c>
    </row>
    <row r="42" spans="1:3">
      <c r="A42" s="4" t="s">
        <v>896</v>
      </c>
      <c r="B42" s="5" t="n">
        <v>0</v>
      </c>
      <c r="C42" s="5" t="n">
        <v>0</v>
      </c>
    </row>
    <row r="43" spans="1:3">
      <c r="A43" s="4" t="s">
        <v>897</v>
      </c>
      <c r="B43" s="5" t="n">
        <v>-23</v>
      </c>
      <c r="C43" s="5" t="n">
        <v>-29</v>
      </c>
    </row>
    <row r="44" spans="1:3">
      <c r="A44" s="4" t="s">
        <v>898</v>
      </c>
      <c r="B44" s="5" t="n">
        <v>4</v>
      </c>
    </row>
    <row r="45" spans="1:3">
      <c r="A45" s="4" t="s">
        <v>899</v>
      </c>
      <c r="B45" s="5" t="n">
        <v>-1</v>
      </c>
      <c r="C45" s="5" t="n">
        <v>-18</v>
      </c>
    </row>
    <row r="46" spans="1:3">
      <c r="A46" s="4" t="s">
        <v>900</v>
      </c>
      <c r="B46" s="5" t="n">
        <v>13</v>
      </c>
      <c r="C46" s="5" t="n">
        <v>-1</v>
      </c>
    </row>
    <row r="47" spans="1:3">
      <c r="A47" s="4" t="s">
        <v>901</v>
      </c>
      <c r="B47" s="5" t="n">
        <v>-32</v>
      </c>
      <c r="C47" s="5" t="n">
        <v>-68</v>
      </c>
    </row>
    <row r="48" spans="1:3">
      <c r="A48" s="4" t="s">
        <v>902</v>
      </c>
      <c r="B48" s="6" t="n">
        <v>6</v>
      </c>
      <c r="C48" s="6"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255</v>
      </c>
    </row>
    <row r="3" spans="1:3">
      <c r="A3" s="4" t="s">
        <v>907</v>
      </c>
      <c r="B3" s="4" t="s">
        <v>908</v>
      </c>
    </row>
    <row r="4" spans="1:3">
      <c r="A4" s="4" t="s">
        <v>909</v>
      </c>
      <c r="B4" s="4" t="s">
        <v>910</v>
      </c>
    </row>
    <row r="5" spans="1:3">
      <c r="A5" s="4" t="s">
        <v>911</v>
      </c>
      <c r="C5" s="6" t="n">
        <v>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12</v>
      </c>
      <c r="B1" s="2" t="s">
        <v>913</v>
      </c>
      <c r="C1" s="2" t="s">
        <v>914</v>
      </c>
    </row>
    <row r="2" spans="1:3">
      <c r="A2" s="3" t="s">
        <v>831</v>
      </c>
    </row>
    <row r="3" spans="1:3">
      <c r="A3" s="4" t="s">
        <v>840</v>
      </c>
      <c r="B3" s="6" t="n">
        <v>798</v>
      </c>
      <c r="C3" s="6" t="n">
        <v>1248</v>
      </c>
    </row>
    <row r="4" spans="1:3">
      <c r="A4" s="3" t="s">
        <v>833</v>
      </c>
    </row>
    <row r="5" spans="1:3">
      <c r="A5" s="4" t="s">
        <v>841</v>
      </c>
      <c r="B5" s="5" t="n">
        <v>752</v>
      </c>
      <c r="C5" s="5" t="n">
        <v>1376</v>
      </c>
    </row>
    <row r="6" spans="1:3">
      <c r="A6" s="3" t="s">
        <v>915</v>
      </c>
    </row>
    <row r="7" spans="1:3">
      <c r="A7" s="4" t="s">
        <v>96</v>
      </c>
      <c r="B7" s="5" t="n">
        <v>171</v>
      </c>
      <c r="C7" s="5" t="n">
        <v>150</v>
      </c>
    </row>
    <row r="8" spans="1:3">
      <c r="A8" s="4" t="s">
        <v>119</v>
      </c>
      <c r="B8" s="5" t="n">
        <v>37</v>
      </c>
      <c r="C8" s="5" t="n">
        <v>81</v>
      </c>
    </row>
    <row r="9" spans="1:3">
      <c r="A9" s="4" t="s">
        <v>842</v>
      </c>
    </row>
    <row r="10" spans="1:3">
      <c r="A10" s="3" t="s">
        <v>831</v>
      </c>
    </row>
    <row r="11" spans="1:3">
      <c r="A11" s="4" t="s">
        <v>840</v>
      </c>
      <c r="B11" s="5" t="n">
        <v>745</v>
      </c>
      <c r="C11" s="5" t="n">
        <v>1199</v>
      </c>
    </row>
    <row r="12" spans="1:3">
      <c r="A12" s="3" t="s">
        <v>833</v>
      </c>
    </row>
    <row r="13" spans="1:3">
      <c r="A13" s="4" t="s">
        <v>841</v>
      </c>
      <c r="B13" s="5" t="n">
        <v>693</v>
      </c>
      <c r="C13" s="5" t="n">
        <v>1288</v>
      </c>
    </row>
    <row r="14" spans="1:3">
      <c r="A14" s="3" t="s">
        <v>915</v>
      </c>
    </row>
    <row r="15" spans="1:3">
      <c r="A15" s="4" t="s">
        <v>96</v>
      </c>
      <c r="B15" s="5" t="n">
        <v>73</v>
      </c>
      <c r="C15" s="5" t="n">
        <v>13</v>
      </c>
    </row>
    <row r="16" spans="1:3">
      <c r="A16" s="4" t="s">
        <v>119</v>
      </c>
      <c r="B16" s="5" t="n">
        <v>11</v>
      </c>
      <c r="C16" s="5" t="n">
        <v>13</v>
      </c>
    </row>
    <row r="17" spans="1:3">
      <c r="A17" s="4" t="s">
        <v>916</v>
      </c>
    </row>
    <row r="18" spans="1:3">
      <c r="A18" s="3" t="s">
        <v>831</v>
      </c>
    </row>
    <row r="19" spans="1:3">
      <c r="A19" s="4" t="s">
        <v>840</v>
      </c>
      <c r="B19" s="5" t="n">
        <v>745</v>
      </c>
      <c r="C19" s="5" t="n">
        <v>1199</v>
      </c>
    </row>
    <row r="20" spans="1:3">
      <c r="A20" s="3" t="s">
        <v>833</v>
      </c>
    </row>
    <row r="21" spans="1:3">
      <c r="A21" s="4" t="s">
        <v>841</v>
      </c>
      <c r="B21" s="5" t="n">
        <v>693</v>
      </c>
      <c r="C21" s="5" t="n">
        <v>1288</v>
      </c>
    </row>
    <row r="22" spans="1:3">
      <c r="A22" s="4" t="s">
        <v>917</v>
      </c>
    </row>
    <row r="23" spans="1:3">
      <c r="A23" s="3" t="s">
        <v>831</v>
      </c>
    </row>
    <row r="24" spans="1:3">
      <c r="A24" s="4" t="s">
        <v>840</v>
      </c>
      <c r="B24" s="5" t="n">
        <v>45</v>
      </c>
      <c r="C24" s="5" t="n">
        <v>90</v>
      </c>
    </row>
    <row r="25" spans="1:3">
      <c r="A25" s="3" t="s">
        <v>833</v>
      </c>
    </row>
    <row r="26" spans="1:3">
      <c r="A26" s="4" t="s">
        <v>841</v>
      </c>
      <c r="B26" s="5" t="n">
        <v>77</v>
      </c>
      <c r="C26" s="5" t="n">
        <v>158</v>
      </c>
    </row>
    <row r="27" spans="1:3">
      <c r="A27" s="4" t="s">
        <v>918</v>
      </c>
    </row>
    <row r="28" spans="1:3">
      <c r="A28" s="3" t="s">
        <v>831</v>
      </c>
    </row>
    <row r="29" spans="1:3">
      <c r="A29" s="4" t="s">
        <v>840</v>
      </c>
      <c r="B29" s="5" t="n">
        <v>34</v>
      </c>
      <c r="C29" s="5" t="n">
        <v>39</v>
      </c>
    </row>
    <row r="30" spans="1:3">
      <c r="A30" s="3" t="s">
        <v>833</v>
      </c>
    </row>
    <row r="31" spans="1:3">
      <c r="A31" s="4" t="s">
        <v>841</v>
      </c>
      <c r="B31" s="6" t="n">
        <v>65</v>
      </c>
      <c r="C31" s="6" t="n">
        <v>108</v>
      </c>
    </row>
    <row r="32" spans="1:3">
      <c r="A32" s="4" t="s">
        <v>919</v>
      </c>
    </row>
    <row r="33" spans="1:3">
      <c r="A33" s="3" t="s">
        <v>915</v>
      </c>
    </row>
    <row r="34" spans="1:3">
      <c r="A34" s="4" t="s">
        <v>920</v>
      </c>
      <c r="B34" s="5" t="n">
        <v>10</v>
      </c>
      <c r="C34" s="5" t="n">
        <v>11</v>
      </c>
    </row>
    <row r="35" spans="1:3">
      <c r="A35" s="4" t="s">
        <v>921</v>
      </c>
    </row>
    <row r="36" spans="1:3">
      <c r="A36" s="3" t="s">
        <v>915</v>
      </c>
    </row>
    <row r="37" spans="1:3">
      <c r="A37" s="4" t="s">
        <v>920</v>
      </c>
      <c r="B37" s="5" t="n">
        <v>142</v>
      </c>
      <c r="C37" s="5" t="n">
        <v>104</v>
      </c>
    </row>
    <row r="38" spans="1:3">
      <c r="A38" s="4" t="s">
        <v>922</v>
      </c>
    </row>
    <row r="39" spans="1:3">
      <c r="A39" s="3" t="s">
        <v>915</v>
      </c>
    </row>
    <row r="40" spans="1:3">
      <c r="A40" s="4" t="s">
        <v>920</v>
      </c>
      <c r="B40" s="5" t="n">
        <v>33</v>
      </c>
      <c r="C40" s="5" t="n">
        <v>31</v>
      </c>
    </row>
    <row r="41" spans="1:3">
      <c r="A41" s="4" t="s">
        <v>923</v>
      </c>
    </row>
    <row r="42" spans="1:3">
      <c r="A42" s="3" t="s">
        <v>831</v>
      </c>
    </row>
    <row r="43" spans="1:3">
      <c r="A43" s="4" t="s">
        <v>840</v>
      </c>
      <c r="B43" s="6" t="n">
        <v>11</v>
      </c>
      <c r="C43" s="6" t="n">
        <v>51</v>
      </c>
    </row>
    <row r="44" spans="1:3">
      <c r="A44" s="3" t="s">
        <v>833</v>
      </c>
    </row>
    <row r="45" spans="1:3">
      <c r="A45" s="4" t="s">
        <v>841</v>
      </c>
      <c r="B45" s="6" t="n">
        <v>12</v>
      </c>
      <c r="C45" s="6" t="n">
        <v>50</v>
      </c>
    </row>
    <row r="46" spans="1:3">
      <c r="A46" s="4" t="s">
        <v>924</v>
      </c>
    </row>
    <row r="47" spans="1:3">
      <c r="A47" s="3" t="s">
        <v>915</v>
      </c>
    </row>
    <row r="48" spans="1:3">
      <c r="A48" s="4" t="s">
        <v>925</v>
      </c>
      <c r="B48" s="5" t="n">
        <v>-28</v>
      </c>
      <c r="C48" s="5" t="n">
        <v>-22</v>
      </c>
    </row>
    <row r="49" spans="1:3">
      <c r="A49" s="4" t="s">
        <v>926</v>
      </c>
    </row>
    <row r="50" spans="1:3">
      <c r="A50" s="3" t="s">
        <v>915</v>
      </c>
    </row>
    <row r="51" spans="1:3">
      <c r="A51" s="4" t="s">
        <v>925</v>
      </c>
      <c r="B51" s="5" t="n">
        <v>46</v>
      </c>
      <c r="C51" s="5" t="n">
        <v>17</v>
      </c>
    </row>
    <row r="52" spans="1:3">
      <c r="A52" s="4" t="s">
        <v>927</v>
      </c>
    </row>
    <row r="53" spans="1:3">
      <c r="A53" s="3" t="s">
        <v>915</v>
      </c>
    </row>
    <row r="54" spans="1:3">
      <c r="A54" s="4" t="s">
        <v>925</v>
      </c>
      <c r="B54" s="5" t="n">
        <v>0</v>
      </c>
      <c r="C54"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930</v>
      </c>
      <c r="B4" s="6" t="n">
        <v>220</v>
      </c>
    </row>
    <row r="5" spans="1:4">
      <c r="A5" s="4" t="s">
        <v>931</v>
      </c>
      <c r="B5" s="5" t="n">
        <v>30</v>
      </c>
    </row>
    <row r="6" spans="1:4">
      <c r="A6" s="4" t="s">
        <v>932</v>
      </c>
      <c r="B6" s="6" t="n">
        <v>196</v>
      </c>
    </row>
    <row r="7" spans="1:4">
      <c r="A7" s="4" t="s">
        <v>933</v>
      </c>
      <c r="B7" s="4" t="s">
        <v>934</v>
      </c>
    </row>
    <row r="8" spans="1:4">
      <c r="A8" s="4" t="s">
        <v>935</v>
      </c>
      <c r="B8" s="4" t="s">
        <v>620</v>
      </c>
    </row>
    <row r="9" spans="1:4">
      <c r="A9" s="4" t="s">
        <v>936</v>
      </c>
      <c r="B9" s="4" t="s">
        <v>910</v>
      </c>
    </row>
    <row r="10" spans="1:4">
      <c r="A10" s="4" t="s">
        <v>937</v>
      </c>
      <c r="B10" s="6" t="n">
        <v>37</v>
      </c>
    </row>
    <row r="11" spans="1:4">
      <c r="A11" s="4" t="s">
        <v>938</v>
      </c>
      <c r="B11" s="6" t="n">
        <v>4100</v>
      </c>
    </row>
    <row r="12" spans="1:4">
      <c r="A12" s="4" t="s">
        <v>939</v>
      </c>
      <c r="B12" s="4" t="s">
        <v>940</v>
      </c>
    </row>
    <row r="13" spans="1:4">
      <c r="A13" s="4" t="s">
        <v>160</v>
      </c>
      <c r="B13" s="6" t="n">
        <v>68</v>
      </c>
      <c r="C13" s="6" t="n">
        <v>48</v>
      </c>
      <c r="D13" s="6" t="n">
        <v>64</v>
      </c>
    </row>
    <row r="14" spans="1:4">
      <c r="A14" s="4" t="s">
        <v>941</v>
      </c>
    </row>
    <row r="15" spans="1:4">
      <c r="A15" s="3" t="s">
        <v>929</v>
      </c>
    </row>
    <row r="16" spans="1:4">
      <c r="A16" s="4" t="s">
        <v>935</v>
      </c>
      <c r="B16" s="4" t="s">
        <v>942</v>
      </c>
    </row>
    <row r="17" spans="1:4">
      <c r="A17" s="4" t="s">
        <v>943</v>
      </c>
    </row>
    <row r="18" spans="1:4">
      <c r="A18" s="3" t="s">
        <v>929</v>
      </c>
    </row>
    <row r="19" spans="1:4">
      <c r="A19" s="4" t="s">
        <v>935</v>
      </c>
      <c r="B19" s="4" t="s">
        <v>944</v>
      </c>
    </row>
    <row r="20" spans="1:4">
      <c r="A20" s="4" t="s">
        <v>945</v>
      </c>
    </row>
    <row r="21" spans="1:4">
      <c r="A21" s="3" t="s">
        <v>929</v>
      </c>
    </row>
    <row r="22" spans="1:4">
      <c r="A22" s="4" t="s">
        <v>935</v>
      </c>
      <c r="B22" s="4" t="s">
        <v>946</v>
      </c>
    </row>
    <row r="23" spans="1:4">
      <c r="A23" s="4" t="s">
        <v>947</v>
      </c>
    </row>
    <row r="24" spans="1:4">
      <c r="A24" s="3" t="s">
        <v>929</v>
      </c>
    </row>
    <row r="25" spans="1:4">
      <c r="A25" s="4" t="s">
        <v>935</v>
      </c>
      <c r="B25" s="4" t="s">
        <v>948</v>
      </c>
    </row>
    <row r="26" spans="1:4">
      <c r="A26" s="4" t="s">
        <v>221</v>
      </c>
    </row>
    <row r="27" spans="1:4">
      <c r="A27" s="3" t="s">
        <v>929</v>
      </c>
    </row>
    <row r="28" spans="1:4">
      <c r="A28" s="4" t="s">
        <v>938</v>
      </c>
      <c r="B28" s="6" t="n">
        <v>2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949</v>
      </c>
      <c r="B1" s="2" t="s">
        <v>1</v>
      </c>
    </row>
    <row r="2" spans="1:3">
      <c r="B2" s="2" t="s">
        <v>950</v>
      </c>
      <c r="C2" s="2" t="s">
        <v>951</v>
      </c>
    </row>
    <row r="3" spans="1:3">
      <c r="A3" s="4" t="s">
        <v>952</v>
      </c>
    </row>
    <row r="4" spans="1:3">
      <c r="A4" s="3" t="s">
        <v>953</v>
      </c>
    </row>
    <row r="5" spans="1:3">
      <c r="A5" s="4" t="s">
        <v>954</v>
      </c>
      <c r="B5" s="5" t="n">
        <v>1</v>
      </c>
      <c r="C5" s="5" t="n">
        <v>0</v>
      </c>
    </row>
    <row r="6" spans="1:3">
      <c r="A6" s="4" t="s">
        <v>955</v>
      </c>
    </row>
    <row r="7" spans="1:3">
      <c r="A7" s="3" t="s">
        <v>953</v>
      </c>
    </row>
    <row r="8" spans="1:3">
      <c r="A8" s="4" t="s">
        <v>954</v>
      </c>
      <c r="B8" s="5" t="n">
        <v>21</v>
      </c>
      <c r="C8" s="5" t="n">
        <v>35</v>
      </c>
    </row>
    <row r="9" spans="1:3">
      <c r="A9" s="4" t="s">
        <v>956</v>
      </c>
    </row>
    <row r="10" spans="1:3">
      <c r="A10" s="3" t="s">
        <v>953</v>
      </c>
    </row>
    <row r="11" spans="1:3">
      <c r="A11" s="4" t="s">
        <v>957</v>
      </c>
      <c r="B11" s="5" t="n">
        <v>0</v>
      </c>
      <c r="C11" s="5" t="n">
        <v>1</v>
      </c>
    </row>
    <row r="12" spans="1:3">
      <c r="A12" s="4" t="s">
        <v>958</v>
      </c>
    </row>
    <row r="13" spans="1:3">
      <c r="A13" s="3" t="s">
        <v>953</v>
      </c>
    </row>
    <row r="14" spans="1:3">
      <c r="A14" s="4" t="s">
        <v>959</v>
      </c>
      <c r="B14" s="5" t="n">
        <v>14</v>
      </c>
      <c r="C14" s="5" t="n">
        <v>7</v>
      </c>
    </row>
    <row r="15" spans="1:3">
      <c r="A15" s="4" t="s">
        <v>960</v>
      </c>
    </row>
    <row r="16" spans="1:3">
      <c r="A16" s="3" t="s">
        <v>953</v>
      </c>
    </row>
    <row r="17" spans="1:3">
      <c r="A17" s="4" t="s">
        <v>961</v>
      </c>
      <c r="B17" s="6" t="n">
        <v>3876</v>
      </c>
      <c r="C17" s="6" t="n">
        <v>3429</v>
      </c>
    </row>
    <row r="18" spans="1:3">
      <c r="A18" s="4" t="s">
        <v>962</v>
      </c>
    </row>
    <row r="19" spans="1:3">
      <c r="A19" s="3" t="s">
        <v>953</v>
      </c>
    </row>
    <row r="20" spans="1:3">
      <c r="A20" s="4" t="s">
        <v>963</v>
      </c>
      <c r="B20" s="5" t="n">
        <v>1</v>
      </c>
      <c r="C20" s="5" t="n">
        <v>1</v>
      </c>
    </row>
    <row r="21" spans="1:3">
      <c r="A21" s="4" t="s">
        <v>964</v>
      </c>
    </row>
    <row r="22" spans="1:3">
      <c r="A22" s="3" t="s">
        <v>953</v>
      </c>
    </row>
    <row r="23" spans="1:3">
      <c r="A23" s="4" t="s">
        <v>965</v>
      </c>
      <c r="B23" s="5" t="n">
        <v>17</v>
      </c>
      <c r="C23" s="5" t="n">
        <v>53</v>
      </c>
    </row>
    <row r="24" spans="1:3">
      <c r="A24" s="4" t="s">
        <v>966</v>
      </c>
    </row>
    <row r="25" spans="1:3">
      <c r="A25" s="3" t="s">
        <v>953</v>
      </c>
    </row>
    <row r="26" spans="1:3">
      <c r="A26" s="4" t="s">
        <v>959</v>
      </c>
      <c r="B26" s="5" t="n">
        <v>1</v>
      </c>
      <c r="C26" s="5"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0</v>
      </c>
    </row>
    <row r="2" spans="1:3">
      <c r="A2" s="3" t="s">
        <v>953</v>
      </c>
    </row>
    <row r="3" spans="1:3">
      <c r="A3" s="4" t="s">
        <v>840</v>
      </c>
      <c r="B3" s="6" t="n">
        <v>798</v>
      </c>
      <c r="C3" s="6" t="n">
        <v>1248</v>
      </c>
    </row>
    <row r="4" spans="1:3">
      <c r="A4" s="4" t="s">
        <v>841</v>
      </c>
      <c r="B4" s="5" t="n">
        <v>752</v>
      </c>
      <c r="C4" s="5" t="n">
        <v>1376</v>
      </c>
    </row>
    <row r="5" spans="1:3">
      <c r="A5" s="4" t="s">
        <v>968</v>
      </c>
    </row>
    <row r="6" spans="1:3">
      <c r="A6" s="3" t="s">
        <v>953</v>
      </c>
    </row>
    <row r="7" spans="1:3">
      <c r="A7" s="4" t="s">
        <v>840</v>
      </c>
      <c r="B7" s="5" t="n">
        <v>12</v>
      </c>
      <c r="C7" s="5" t="n">
        <v>12</v>
      </c>
    </row>
    <row r="8" spans="1:3">
      <c r="A8" s="4" t="s">
        <v>841</v>
      </c>
      <c r="B8" s="5" t="n">
        <v>16</v>
      </c>
      <c r="C8" s="5" t="n">
        <v>69</v>
      </c>
    </row>
    <row r="9" spans="1:3">
      <c r="A9" s="4" t="s">
        <v>969</v>
      </c>
    </row>
    <row r="10" spans="1:3">
      <c r="A10" s="3" t="s">
        <v>953</v>
      </c>
    </row>
    <row r="11" spans="1:3">
      <c r="A11" s="4" t="s">
        <v>840</v>
      </c>
      <c r="B11" s="5" t="n">
        <v>1</v>
      </c>
      <c r="C11" s="5" t="n">
        <v>0</v>
      </c>
    </row>
    <row r="12" spans="1:3">
      <c r="A12" s="4" t="s">
        <v>841</v>
      </c>
      <c r="B12" s="5" t="n">
        <v>5</v>
      </c>
      <c r="C12" s="5" t="n">
        <v>28</v>
      </c>
    </row>
    <row r="13" spans="1:3">
      <c r="A13" s="4" t="s">
        <v>970</v>
      </c>
    </row>
    <row r="14" spans="1:3">
      <c r="A14" s="3" t="s">
        <v>953</v>
      </c>
    </row>
    <row r="15" spans="1:3">
      <c r="A15" s="4" t="s">
        <v>840</v>
      </c>
      <c r="B15" s="5" t="n">
        <v>11</v>
      </c>
      <c r="C15" s="5" t="n">
        <v>12</v>
      </c>
    </row>
    <row r="16" spans="1:3">
      <c r="A16" s="4" t="s">
        <v>841</v>
      </c>
      <c r="B16" s="5" t="n">
        <v>11</v>
      </c>
      <c r="C16" s="5" t="n">
        <v>41</v>
      </c>
    </row>
    <row r="17" spans="1:3">
      <c r="A17" s="4" t="s">
        <v>971</v>
      </c>
    </row>
    <row r="18" spans="1:3">
      <c r="A18" s="3" t="s">
        <v>953</v>
      </c>
    </row>
    <row r="19" spans="1:3">
      <c r="A19" s="4" t="s">
        <v>840</v>
      </c>
      <c r="B19" s="5" t="n">
        <v>786</v>
      </c>
      <c r="C19" s="5" t="n">
        <v>1236</v>
      </c>
    </row>
    <row r="20" spans="1:3">
      <c r="A20" s="4" t="s">
        <v>841</v>
      </c>
      <c r="B20" s="5" t="n">
        <v>736</v>
      </c>
      <c r="C20" s="5" t="n">
        <v>1307</v>
      </c>
    </row>
    <row r="21" spans="1:3">
      <c r="A21" s="4" t="s">
        <v>972</v>
      </c>
    </row>
    <row r="22" spans="1:3">
      <c r="A22" s="3" t="s">
        <v>953</v>
      </c>
    </row>
    <row r="23" spans="1:3">
      <c r="A23" s="4" t="s">
        <v>840</v>
      </c>
      <c r="B23" s="5" t="n">
        <v>9</v>
      </c>
      <c r="C23" s="5" t="n">
        <v>0</v>
      </c>
    </row>
    <row r="24" spans="1:3">
      <c r="A24" s="4" t="s">
        <v>841</v>
      </c>
      <c r="B24" s="5" t="n">
        <v>15</v>
      </c>
      <c r="C24" s="5" t="n">
        <v>7</v>
      </c>
    </row>
    <row r="25" spans="1:3">
      <c r="A25" s="4" t="s">
        <v>973</v>
      </c>
    </row>
    <row r="26" spans="1:3">
      <c r="A26" s="3" t="s">
        <v>953</v>
      </c>
    </row>
    <row r="27" spans="1:3">
      <c r="A27" s="4" t="s">
        <v>840</v>
      </c>
      <c r="B27" s="5" t="n">
        <v>32</v>
      </c>
      <c r="C27" s="5" t="n">
        <v>37</v>
      </c>
    </row>
    <row r="28" spans="1:3">
      <c r="A28" s="4" t="s">
        <v>841</v>
      </c>
      <c r="B28" s="5" t="n">
        <v>28</v>
      </c>
      <c r="C28" s="5" t="n">
        <v>12</v>
      </c>
    </row>
    <row r="29" spans="1:3">
      <c r="A29" s="4" t="s">
        <v>974</v>
      </c>
    </row>
    <row r="30" spans="1:3">
      <c r="A30" s="3" t="s">
        <v>953</v>
      </c>
    </row>
    <row r="31" spans="1:3">
      <c r="A31" s="4" t="s">
        <v>840</v>
      </c>
      <c r="B31" s="5" t="n">
        <v>616</v>
      </c>
      <c r="C31" s="5" t="n">
        <v>1067</v>
      </c>
    </row>
    <row r="32" spans="1:3">
      <c r="A32" s="4" t="s">
        <v>841</v>
      </c>
      <c r="B32" s="5" t="n">
        <v>535</v>
      </c>
      <c r="C32" s="5" t="n">
        <v>1057</v>
      </c>
    </row>
    <row r="33" spans="1:3">
      <c r="A33" s="4" t="s">
        <v>975</v>
      </c>
    </row>
    <row r="34" spans="1:3">
      <c r="A34" s="3" t="s">
        <v>953</v>
      </c>
    </row>
    <row r="35" spans="1:3">
      <c r="A35" s="4" t="s">
        <v>840</v>
      </c>
      <c r="B35" s="5" t="n">
        <v>129</v>
      </c>
      <c r="C35" s="5" t="n">
        <v>132</v>
      </c>
    </row>
    <row r="36" spans="1:3">
      <c r="A36" s="4" t="s">
        <v>841</v>
      </c>
      <c r="B36" s="6" t="n">
        <v>158</v>
      </c>
      <c r="C36" s="6" t="n">
        <v>2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0</v>
      </c>
    </row>
    <row r="2" spans="1:3">
      <c r="A2" s="3" t="s">
        <v>977</v>
      </c>
    </row>
    <row r="3" spans="1:3">
      <c r="A3" s="4" t="s">
        <v>840</v>
      </c>
      <c r="B3" s="6" t="n">
        <v>798</v>
      </c>
      <c r="C3" s="6" t="n">
        <v>1248</v>
      </c>
    </row>
    <row r="4" spans="1:3">
      <c r="A4" s="4" t="s">
        <v>978</v>
      </c>
      <c r="B4" s="5" t="n">
        <v>-37</v>
      </c>
      <c r="C4" s="5" t="n">
        <v>-81</v>
      </c>
    </row>
    <row r="5" spans="1:3">
      <c r="A5" s="4" t="s">
        <v>841</v>
      </c>
      <c r="B5" s="5" t="n">
        <v>752</v>
      </c>
      <c r="C5" s="5" t="n">
        <v>1376</v>
      </c>
    </row>
    <row r="6" spans="1:3">
      <c r="A6" s="4" t="s">
        <v>96</v>
      </c>
      <c r="B6" s="5" t="n">
        <v>171</v>
      </c>
      <c r="C6" s="5" t="n">
        <v>150</v>
      </c>
    </row>
    <row r="7" spans="1:3">
      <c r="A7" s="4" t="s">
        <v>979</v>
      </c>
      <c r="B7" s="5" t="n">
        <v>46</v>
      </c>
      <c r="C7" s="5" t="n">
        <v>-128</v>
      </c>
    </row>
    <row r="8" spans="1:3">
      <c r="A8" s="4" t="s">
        <v>980</v>
      </c>
      <c r="B8" s="5" t="n">
        <v>0</v>
      </c>
      <c r="C8" s="5" t="n">
        <v>0</v>
      </c>
    </row>
    <row r="9" spans="1:3">
      <c r="A9" s="4" t="s">
        <v>981</v>
      </c>
      <c r="B9" s="5" t="n">
        <v>62</v>
      </c>
      <c r="C9" s="5" t="n">
        <v>0</v>
      </c>
    </row>
    <row r="10" spans="1:3">
      <c r="A10" s="4" t="s">
        <v>982</v>
      </c>
      <c r="B10" s="5" t="n">
        <v>108</v>
      </c>
      <c r="C10" s="5" t="n">
        <v>-128</v>
      </c>
    </row>
    <row r="11" spans="1:3">
      <c r="A11" s="4" t="s">
        <v>842</v>
      </c>
    </row>
    <row r="12" spans="1:3">
      <c r="A12" s="3" t="s">
        <v>977</v>
      </c>
    </row>
    <row r="13" spans="1:3">
      <c r="A13" s="4" t="s">
        <v>840</v>
      </c>
      <c r="B13" s="5" t="n">
        <v>745</v>
      </c>
      <c r="C13" s="5" t="n">
        <v>1199</v>
      </c>
    </row>
    <row r="14" spans="1:3">
      <c r="A14" s="4" t="s">
        <v>980</v>
      </c>
      <c r="B14" s="5" t="n">
        <v>-578</v>
      </c>
      <c r="C14" s="5" t="n">
        <v>-1021</v>
      </c>
    </row>
    <row r="15" spans="1:3">
      <c r="A15" s="4" t="s">
        <v>978</v>
      </c>
      <c r="B15" s="5" t="n">
        <v>-11</v>
      </c>
      <c r="C15" s="5" t="n">
        <v>-13</v>
      </c>
    </row>
    <row r="16" spans="1:3">
      <c r="A16" s="4" t="s">
        <v>982</v>
      </c>
      <c r="B16" s="5" t="n">
        <v>156</v>
      </c>
      <c r="C16" s="5" t="n">
        <v>165</v>
      </c>
    </row>
    <row r="17" spans="1:3">
      <c r="A17" s="4" t="s">
        <v>841</v>
      </c>
      <c r="B17" s="5" t="n">
        <v>693</v>
      </c>
      <c r="C17" s="5" t="n">
        <v>1288</v>
      </c>
    </row>
    <row r="18" spans="1:3">
      <c r="A18" s="4" t="s">
        <v>980</v>
      </c>
      <c r="B18" s="5" t="n">
        <v>578</v>
      </c>
      <c r="C18" s="5" t="n">
        <v>1021</v>
      </c>
    </row>
    <row r="19" spans="1:3">
      <c r="A19" s="4" t="s">
        <v>96</v>
      </c>
      <c r="B19" s="5" t="n">
        <v>73</v>
      </c>
      <c r="C19" s="5" t="n">
        <v>13</v>
      </c>
    </row>
    <row r="20" spans="1:3">
      <c r="A20" s="4" t="s">
        <v>982</v>
      </c>
      <c r="B20" s="5" t="n">
        <v>-42</v>
      </c>
      <c r="C20" s="5" t="n">
        <v>-254</v>
      </c>
    </row>
    <row r="21" spans="1:3">
      <c r="A21" s="4" t="s">
        <v>979</v>
      </c>
      <c r="B21" s="5" t="n">
        <v>52</v>
      </c>
      <c r="C21" s="5" t="n">
        <v>-89</v>
      </c>
    </row>
    <row r="22" spans="1:3">
      <c r="A22" s="4" t="s">
        <v>980</v>
      </c>
      <c r="B22" s="5" t="n">
        <v>0</v>
      </c>
      <c r="C22" s="5" t="n">
        <v>0</v>
      </c>
    </row>
    <row r="23" spans="1:3">
      <c r="A23" s="4" t="s">
        <v>981</v>
      </c>
      <c r="B23" s="5" t="n">
        <v>62</v>
      </c>
      <c r="C23" s="5" t="n">
        <v>0</v>
      </c>
    </row>
    <row r="24" spans="1:3">
      <c r="A24" s="4" t="s">
        <v>982</v>
      </c>
      <c r="B24" s="5" t="n">
        <v>114</v>
      </c>
      <c r="C24" s="5" t="n">
        <v>-89</v>
      </c>
    </row>
    <row r="25" spans="1:3">
      <c r="A25" s="4" t="s">
        <v>843</v>
      </c>
    </row>
    <row r="26" spans="1:3">
      <c r="A26" s="3" t="s">
        <v>977</v>
      </c>
    </row>
    <row r="27" spans="1:3">
      <c r="A27" s="4" t="s">
        <v>840</v>
      </c>
      <c r="B27" s="5" t="n">
        <v>53</v>
      </c>
      <c r="C27" s="5" t="n">
        <v>49</v>
      </c>
    </row>
    <row r="28" spans="1:3">
      <c r="A28" s="4" t="s">
        <v>980</v>
      </c>
      <c r="B28" s="5" t="n">
        <v>-3</v>
      </c>
      <c r="C28" s="5" t="n">
        <v>-4</v>
      </c>
    </row>
    <row r="29" spans="1:3">
      <c r="A29" s="4" t="s">
        <v>978</v>
      </c>
      <c r="B29" s="5" t="n">
        <v>0</v>
      </c>
      <c r="C29" s="4" t="s">
        <v>139</v>
      </c>
    </row>
    <row r="30" spans="1:3">
      <c r="A30" s="4" t="s">
        <v>982</v>
      </c>
      <c r="B30" s="5" t="n">
        <v>50</v>
      </c>
      <c r="C30" s="5" t="n">
        <v>45</v>
      </c>
    </row>
    <row r="31" spans="1:3">
      <c r="A31" s="4" t="s">
        <v>841</v>
      </c>
      <c r="B31" s="5" t="n">
        <v>59</v>
      </c>
      <c r="C31" s="5" t="n">
        <v>88</v>
      </c>
    </row>
    <row r="32" spans="1:3">
      <c r="A32" s="4" t="s">
        <v>980</v>
      </c>
      <c r="B32" s="5" t="n">
        <v>3</v>
      </c>
      <c r="C32" s="5" t="n">
        <v>4</v>
      </c>
    </row>
    <row r="33" spans="1:3">
      <c r="A33" s="4" t="s">
        <v>96</v>
      </c>
      <c r="B33" s="5" t="n">
        <v>0</v>
      </c>
      <c r="C33" s="5" t="n">
        <v>0</v>
      </c>
    </row>
    <row r="34" spans="1:3">
      <c r="A34" s="4" t="s">
        <v>982</v>
      </c>
      <c r="B34" s="5" t="n">
        <v>-56</v>
      </c>
      <c r="C34" s="5" t="n">
        <v>-84</v>
      </c>
    </row>
    <row r="35" spans="1:3">
      <c r="A35" s="4" t="s">
        <v>979</v>
      </c>
      <c r="B35" s="5" t="n">
        <v>-6</v>
      </c>
      <c r="C35" s="5" t="n">
        <v>-39</v>
      </c>
    </row>
    <row r="36" spans="1:3">
      <c r="A36" s="4" t="s">
        <v>980</v>
      </c>
      <c r="B36" s="5" t="n">
        <v>0</v>
      </c>
      <c r="C36" s="5" t="n">
        <v>0</v>
      </c>
    </row>
    <row r="37" spans="1:3">
      <c r="A37" s="4" t="s">
        <v>981</v>
      </c>
      <c r="B37" s="5" t="n">
        <v>0</v>
      </c>
      <c r="C37" s="5" t="n">
        <v>0</v>
      </c>
    </row>
    <row r="38" spans="1:3">
      <c r="A38" s="4" t="s">
        <v>982</v>
      </c>
      <c r="B38" s="6" t="n">
        <v>-6</v>
      </c>
      <c r="C38" s="6" t="n">
        <v>-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984</v>
      </c>
    </row>
    <row r="4" spans="1:4">
      <c r="A4" s="4" t="s">
        <v>985</v>
      </c>
      <c r="B4" s="6" t="n">
        <v>-66</v>
      </c>
      <c r="C4" s="6" t="n">
        <v>-101</v>
      </c>
      <c r="D4" s="6" t="n">
        <v>-68</v>
      </c>
    </row>
    <row r="5" spans="1:4">
      <c r="A5" s="3" t="s">
        <v>986</v>
      </c>
    </row>
    <row r="6" spans="1:4">
      <c r="A6" s="4" t="s">
        <v>987</v>
      </c>
      <c r="B6" s="5" t="n">
        <v>12</v>
      </c>
      <c r="C6" s="5" t="n">
        <v>21</v>
      </c>
      <c r="D6" s="5" t="n">
        <v>15</v>
      </c>
    </row>
    <row r="7" spans="1:4">
      <c r="A7" s="4" t="s">
        <v>988</v>
      </c>
      <c r="B7" s="5" t="n">
        <v>0</v>
      </c>
      <c r="C7" s="5" t="n">
        <v>14</v>
      </c>
      <c r="D7" s="5" t="n">
        <v>-48</v>
      </c>
    </row>
    <row r="8" spans="1:4">
      <c r="A8" s="4" t="s">
        <v>989</v>
      </c>
      <c r="B8" s="5" t="n">
        <v>-54</v>
      </c>
      <c r="C8" s="5" t="n">
        <v>-66</v>
      </c>
      <c r="D8" s="5" t="n">
        <v>-101</v>
      </c>
    </row>
    <row r="9" spans="1:4">
      <c r="A9" s="4" t="s">
        <v>990</v>
      </c>
      <c r="B9" s="5" t="n">
        <v>8</v>
      </c>
      <c r="C9" s="5" t="n">
        <v>16</v>
      </c>
      <c r="D9" s="5" t="n">
        <v>16</v>
      </c>
    </row>
    <row r="10" spans="1:4">
      <c r="A10" s="4" t="s">
        <v>991</v>
      </c>
      <c r="B10" s="5" t="n">
        <v>-12</v>
      </c>
    </row>
    <row r="11" spans="1:4">
      <c r="A11" s="4" t="s">
        <v>992</v>
      </c>
      <c r="B11" s="5" t="n">
        <v>2</v>
      </c>
    </row>
    <row r="12" spans="1:4">
      <c r="A12" s="4" t="s">
        <v>993</v>
      </c>
    </row>
    <row r="13" spans="1:4">
      <c r="A13" s="3" t="s">
        <v>984</v>
      </c>
    </row>
    <row r="14" spans="1:4">
      <c r="A14" s="4" t="s">
        <v>985</v>
      </c>
      <c r="B14" s="5" t="n">
        <v>-66</v>
      </c>
      <c r="C14" s="5" t="n">
        <v>-101</v>
      </c>
      <c r="D14" s="5" t="n">
        <v>-67</v>
      </c>
    </row>
    <row r="15" spans="1:4">
      <c r="A15" s="3" t="s">
        <v>986</v>
      </c>
    </row>
    <row r="16" spans="1:4">
      <c r="A16" s="4" t="s">
        <v>987</v>
      </c>
      <c r="B16" s="5" t="n">
        <v>12</v>
      </c>
      <c r="C16" s="5" t="n">
        <v>21</v>
      </c>
      <c r="D16" s="5" t="n">
        <v>14</v>
      </c>
    </row>
    <row r="17" spans="1:4">
      <c r="A17" s="4" t="s">
        <v>988</v>
      </c>
      <c r="B17" s="5" t="n">
        <v>0</v>
      </c>
      <c r="C17" s="5" t="n">
        <v>14</v>
      </c>
      <c r="D17" s="5" t="n">
        <v>-48</v>
      </c>
    </row>
    <row r="18" spans="1:4">
      <c r="A18" s="4" t="s">
        <v>989</v>
      </c>
      <c r="B18" s="5" t="n">
        <v>-54</v>
      </c>
      <c r="C18" s="5" t="n">
        <v>-66</v>
      </c>
      <c r="D18" s="5" t="n">
        <v>-101</v>
      </c>
    </row>
    <row r="19" spans="1:4">
      <c r="A19" s="4" t="s">
        <v>991</v>
      </c>
      <c r="B19" s="6" t="n">
        <v>-12</v>
      </c>
    </row>
    <row r="20" spans="1:4">
      <c r="A20" s="4" t="s">
        <v>994</v>
      </c>
    </row>
    <row r="21" spans="1:4">
      <c r="A21" s="3" t="s">
        <v>984</v>
      </c>
    </row>
    <row r="22" spans="1:4">
      <c r="A22" s="4" t="s">
        <v>985</v>
      </c>
      <c r="C22" s="6" t="n">
        <v>0</v>
      </c>
      <c r="D22" s="5" t="n">
        <v>-1</v>
      </c>
    </row>
    <row r="23" spans="1:4">
      <c r="A23" s="3" t="s">
        <v>986</v>
      </c>
    </row>
    <row r="24" spans="1:4">
      <c r="A24" s="4" t="s">
        <v>987</v>
      </c>
      <c r="D24" s="5" t="n">
        <v>1</v>
      </c>
    </row>
    <row r="25" spans="1:4">
      <c r="A25" s="4" t="s">
        <v>988</v>
      </c>
      <c r="D25" s="5" t="n">
        <v>0</v>
      </c>
    </row>
    <row r="26" spans="1:4">
      <c r="A26" s="4" t="s">
        <v>989</v>
      </c>
      <c r="D2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31</v>
      </c>
    </row>
    <row r="3" spans="1:4">
      <c r="A3" s="3" t="s">
        <v>996</v>
      </c>
    </row>
    <row r="4" spans="1:4">
      <c r="A4" s="4" t="s">
        <v>997</v>
      </c>
      <c r="B4" s="6" t="n">
        <v>47</v>
      </c>
      <c r="C4" s="6" t="n">
        <v>-128</v>
      </c>
      <c r="D4" s="6" t="n">
        <v>-162</v>
      </c>
    </row>
    <row r="5" spans="1:4">
      <c r="A5" s="4" t="s">
        <v>998</v>
      </c>
      <c r="B5" s="5" t="n">
        <v>0</v>
      </c>
      <c r="C5" s="5" t="n">
        <v>-12</v>
      </c>
      <c r="D5" s="5" t="n">
        <v>-22</v>
      </c>
    </row>
    <row r="6" spans="1:4">
      <c r="A6" s="4" t="s">
        <v>999</v>
      </c>
      <c r="B6" s="5" t="n">
        <v>146</v>
      </c>
      <c r="C6" s="5" t="n">
        <v>6</v>
      </c>
      <c r="D6" s="5" t="n">
        <v>-9</v>
      </c>
    </row>
    <row r="7" spans="1:4">
      <c r="A7" s="4" t="s">
        <v>1000</v>
      </c>
      <c r="B7" s="5" t="n">
        <v>193</v>
      </c>
      <c r="C7" s="5" t="n">
        <v>-134</v>
      </c>
      <c r="D7" s="5" t="n">
        <v>-193</v>
      </c>
    </row>
    <row r="8" spans="1:4">
      <c r="A8" s="4" t="s">
        <v>1001</v>
      </c>
      <c r="B8" s="5" t="n">
        <v>-25</v>
      </c>
      <c r="C8" s="5" t="n">
        <v>10</v>
      </c>
      <c r="D8" s="5" t="n">
        <v>-46</v>
      </c>
    </row>
    <row r="9" spans="1:4">
      <c r="A9" s="4" t="s">
        <v>1002</v>
      </c>
      <c r="B9" s="5" t="n">
        <v>0</v>
      </c>
      <c r="C9" s="5" t="n">
        <v>0</v>
      </c>
      <c r="D9" s="5" t="n">
        <v>-14</v>
      </c>
    </row>
    <row r="10" spans="1:4">
      <c r="A10" s="4" t="s">
        <v>1003</v>
      </c>
      <c r="B10" s="5" t="n">
        <v>14</v>
      </c>
      <c r="C10" s="5" t="n">
        <v>18</v>
      </c>
      <c r="D10" s="5" t="n">
        <v>-16</v>
      </c>
    </row>
    <row r="11" spans="1:4">
      <c r="A11" s="4" t="s">
        <v>1004</v>
      </c>
      <c r="B11" s="5" t="n">
        <v>-11</v>
      </c>
      <c r="C11" s="5" t="n">
        <v>28</v>
      </c>
      <c r="D11" s="5" t="n">
        <v>-76</v>
      </c>
    </row>
    <row r="12" spans="1:4">
      <c r="A12" s="4" t="s">
        <v>1005</v>
      </c>
      <c r="B12" s="5" t="n">
        <v>182</v>
      </c>
      <c r="C12" s="5" t="n">
        <v>-106</v>
      </c>
      <c r="D12" s="5" t="n">
        <v>-269</v>
      </c>
    </row>
    <row r="13" spans="1:4">
      <c r="A13" s="3" t="s">
        <v>1006</v>
      </c>
    </row>
    <row r="14" spans="1:4">
      <c r="A14" s="4" t="s">
        <v>1007</v>
      </c>
      <c r="B14" s="5" t="n">
        <v>4</v>
      </c>
    </row>
    <row r="15" spans="1:4">
      <c r="A15" s="4" t="s">
        <v>1008</v>
      </c>
    </row>
    <row r="16" spans="1:4">
      <c r="A16" s="3" t="s">
        <v>1006</v>
      </c>
    </row>
    <row r="17" spans="1:4">
      <c r="A17" s="4" t="s">
        <v>1009</v>
      </c>
      <c r="B17" s="5" t="n">
        <v>25</v>
      </c>
    </row>
    <row r="18" spans="1:4">
      <c r="A18" s="4" t="s">
        <v>1010</v>
      </c>
    </row>
    <row r="19" spans="1:4">
      <c r="A19" s="3" t="s">
        <v>1006</v>
      </c>
    </row>
    <row r="20" spans="1:4">
      <c r="A20" s="4" t="s">
        <v>1009</v>
      </c>
      <c r="B20" s="5" t="n">
        <v>7</v>
      </c>
    </row>
    <row r="21" spans="1:4">
      <c r="A21" s="4" t="s">
        <v>842</v>
      </c>
    </row>
    <row r="22" spans="1:4">
      <c r="A22" s="3" t="s">
        <v>996</v>
      </c>
    </row>
    <row r="23" spans="1:4">
      <c r="A23" s="4" t="s">
        <v>1005</v>
      </c>
      <c r="B23" s="5" t="n">
        <v>182</v>
      </c>
      <c r="C23" s="5" t="n">
        <v>-106</v>
      </c>
      <c r="D23" s="5" t="n">
        <v>-269</v>
      </c>
    </row>
    <row r="24" spans="1:4">
      <c r="A24" s="4" t="s">
        <v>1011</v>
      </c>
    </row>
    <row r="25" spans="1:4">
      <c r="A25" s="3" t="s">
        <v>996</v>
      </c>
    </row>
    <row r="26" spans="1:4">
      <c r="A26" s="4" t="s">
        <v>1005</v>
      </c>
      <c r="B26" s="5" t="n">
        <v>228</v>
      </c>
      <c r="C26" s="5" t="n">
        <v>-614</v>
      </c>
      <c r="D26" s="5" t="n">
        <v>-210</v>
      </c>
    </row>
    <row r="27" spans="1:4">
      <c r="A27" s="4" t="s">
        <v>1012</v>
      </c>
    </row>
    <row r="28" spans="1:4">
      <c r="A28" s="3" t="s">
        <v>996</v>
      </c>
    </row>
    <row r="29" spans="1:4">
      <c r="A29" s="4" t="s">
        <v>1005</v>
      </c>
      <c r="B29" s="5" t="n">
        <v>-46</v>
      </c>
      <c r="C29" s="5" t="n">
        <v>508</v>
      </c>
      <c r="D29" s="5" t="n">
        <v>-59</v>
      </c>
    </row>
    <row r="30" spans="1:4">
      <c r="A30" s="4" t="s">
        <v>843</v>
      </c>
    </row>
    <row r="31" spans="1:4">
      <c r="A31" s="3" t="s">
        <v>996</v>
      </c>
    </row>
    <row r="32" spans="1:4">
      <c r="A32" s="4" t="s">
        <v>1005</v>
      </c>
      <c r="B32" s="6" t="n">
        <v>9</v>
      </c>
      <c r="C32" s="6" t="n">
        <v>36</v>
      </c>
      <c r="D32" s="6"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015</v>
      </c>
      <c r="B4" s="6" t="n">
        <v>692</v>
      </c>
      <c r="C4" s="6" t="n">
        <v>610</v>
      </c>
    </row>
    <row r="5" spans="1:4">
      <c r="A5" s="4" t="s">
        <v>1016</v>
      </c>
      <c r="B5" s="5" t="n">
        <v>276</v>
      </c>
      <c r="C5" s="5" t="n">
        <v>217</v>
      </c>
    </row>
    <row r="6" spans="1:4">
      <c r="A6" s="4" t="s">
        <v>1017</v>
      </c>
      <c r="B6" s="5" t="n">
        <v>2</v>
      </c>
      <c r="C6" s="5" t="n">
        <v>4</v>
      </c>
    </row>
    <row r="7" spans="1:4">
      <c r="A7" s="3" t="s">
        <v>1018</v>
      </c>
    </row>
    <row r="8" spans="1:4">
      <c r="A8" s="4" t="s">
        <v>1019</v>
      </c>
      <c r="B8" s="5" t="n">
        <v>22</v>
      </c>
      <c r="C8" s="5" t="n">
        <v>26</v>
      </c>
      <c r="D8" s="6" t="n">
        <v>21</v>
      </c>
    </row>
    <row r="9" spans="1:4">
      <c r="A9" s="4" t="s">
        <v>1020</v>
      </c>
      <c r="B9" s="5" t="n">
        <v>8</v>
      </c>
      <c r="C9" s="5" t="n">
        <v>11</v>
      </c>
      <c r="D9" s="5" t="n">
        <v>14</v>
      </c>
    </row>
    <row r="10" spans="1:4">
      <c r="A10" s="4" t="s">
        <v>1021</v>
      </c>
      <c r="B10" s="5" t="n">
        <v>501</v>
      </c>
      <c r="C10" s="5" t="n">
        <v>510</v>
      </c>
      <c r="D10" s="6" t="n">
        <v>631</v>
      </c>
    </row>
    <row r="11" spans="1:4">
      <c r="A11" s="4" t="s">
        <v>90</v>
      </c>
    </row>
    <row r="12" spans="1:4">
      <c r="A12" s="3" t="s">
        <v>1014</v>
      </c>
    </row>
    <row r="13" spans="1:4">
      <c r="A13" s="4" t="s">
        <v>1015</v>
      </c>
      <c r="B13" s="5" t="n">
        <v>47</v>
      </c>
      <c r="C13" s="5" t="n">
        <v>25</v>
      </c>
    </row>
    <row r="14" spans="1:4">
      <c r="A14" s="4" t="s">
        <v>1016</v>
      </c>
      <c r="B14" s="5" t="n">
        <v>0</v>
      </c>
      <c r="C14" s="5" t="n">
        <v>0</v>
      </c>
    </row>
    <row r="15" spans="1:4">
      <c r="A15" s="4" t="s">
        <v>1017</v>
      </c>
      <c r="B15" s="6" t="n">
        <v>0</v>
      </c>
      <c r="C15" s="6" t="n">
        <v>0</v>
      </c>
    </row>
    <row r="16" spans="1:4">
      <c r="A16" s="4" t="s">
        <v>1022</v>
      </c>
      <c r="B16" s="4" t="s">
        <v>1023</v>
      </c>
      <c r="C16" s="4" t="s">
        <v>1023</v>
      </c>
    </row>
    <row r="17" spans="1:4">
      <c r="A17" s="4" t="s">
        <v>847</v>
      </c>
    </row>
    <row r="18" spans="1:4">
      <c r="A18" s="3" t="s">
        <v>1014</v>
      </c>
    </row>
    <row r="19" spans="1:4">
      <c r="A19" s="4" t="s">
        <v>1015</v>
      </c>
      <c r="B19" s="6" t="n">
        <v>43</v>
      </c>
      <c r="C19" s="6" t="n">
        <v>73</v>
      </c>
    </row>
    <row r="20" spans="1:4">
      <c r="A20" s="4" t="s">
        <v>1016</v>
      </c>
      <c r="B20" s="5" t="n">
        <v>1</v>
      </c>
      <c r="C20" s="5" t="n">
        <v>1</v>
      </c>
    </row>
    <row r="21" spans="1:4">
      <c r="A21" s="4" t="s">
        <v>1017</v>
      </c>
      <c r="B21" s="6" t="n">
        <v>0</v>
      </c>
      <c r="C21" s="6" t="n">
        <v>0</v>
      </c>
    </row>
    <row r="22" spans="1:4">
      <c r="A22" s="4" t="s">
        <v>1022</v>
      </c>
      <c r="B22" s="4" t="s">
        <v>1024</v>
      </c>
      <c r="C22" s="4" t="s">
        <v>1024</v>
      </c>
    </row>
    <row r="23" spans="1:4">
      <c r="A23" s="4" t="s">
        <v>1025</v>
      </c>
    </row>
    <row r="24" spans="1:4">
      <c r="A24" s="3" t="s">
        <v>1014</v>
      </c>
    </row>
    <row r="25" spans="1:4">
      <c r="A25" s="4" t="s">
        <v>1015</v>
      </c>
      <c r="B25" s="6" t="n">
        <v>82</v>
      </c>
      <c r="C25" s="6" t="n">
        <v>62</v>
      </c>
    </row>
    <row r="26" spans="1:4">
      <c r="A26" s="4" t="s">
        <v>1016</v>
      </c>
      <c r="B26" s="5" t="n">
        <v>1</v>
      </c>
      <c r="C26" s="5" t="n">
        <v>1</v>
      </c>
    </row>
    <row r="27" spans="1:4">
      <c r="A27" s="4" t="s">
        <v>1017</v>
      </c>
      <c r="B27" s="6" t="n">
        <v>1</v>
      </c>
      <c r="C27" s="6" t="n">
        <v>1</v>
      </c>
    </row>
    <row r="28" spans="1:4">
      <c r="A28" s="4" t="s">
        <v>1022</v>
      </c>
      <c r="B28" s="4" t="s">
        <v>1026</v>
      </c>
      <c r="C28" s="4" t="s">
        <v>1027</v>
      </c>
    </row>
    <row r="29" spans="1:4">
      <c r="A29" s="4" t="s">
        <v>1028</v>
      </c>
    </row>
    <row r="30" spans="1:4">
      <c r="A30" s="3" t="s">
        <v>1014</v>
      </c>
    </row>
    <row r="31" spans="1:4">
      <c r="A31" s="4" t="s">
        <v>1015</v>
      </c>
      <c r="B31" s="6" t="n">
        <v>13</v>
      </c>
      <c r="C31" s="6" t="n">
        <v>17</v>
      </c>
    </row>
    <row r="32" spans="1:4">
      <c r="A32" s="4" t="s">
        <v>1016</v>
      </c>
      <c r="B32" s="5" t="n">
        <v>0</v>
      </c>
      <c r="C32" s="5" t="n">
        <v>0</v>
      </c>
    </row>
    <row r="33" spans="1:4">
      <c r="A33" s="4" t="s">
        <v>1017</v>
      </c>
      <c r="B33" s="6" t="n">
        <v>0</v>
      </c>
      <c r="C33" s="6" t="n">
        <v>1</v>
      </c>
    </row>
    <row r="34" spans="1:4">
      <c r="A34" s="4" t="s">
        <v>1022</v>
      </c>
      <c r="B34" s="4" t="s">
        <v>798</v>
      </c>
      <c r="C34" s="4" t="s">
        <v>1029</v>
      </c>
    </row>
    <row r="35" spans="1:4">
      <c r="A35" s="4" t="s">
        <v>1030</v>
      </c>
    </row>
    <row r="36" spans="1:4">
      <c r="A36" s="3" t="s">
        <v>1014</v>
      </c>
    </row>
    <row r="37" spans="1:4">
      <c r="A37" s="4" t="s">
        <v>1015</v>
      </c>
      <c r="B37" s="6" t="n">
        <v>99</v>
      </c>
      <c r="C37" s="6" t="n">
        <v>84</v>
      </c>
    </row>
    <row r="38" spans="1:4">
      <c r="A38" s="4" t="s">
        <v>1016</v>
      </c>
      <c r="B38" s="5" t="n">
        <v>2</v>
      </c>
      <c r="C38" s="5" t="n">
        <v>1</v>
      </c>
    </row>
    <row r="39" spans="1:4">
      <c r="A39" s="4" t="s">
        <v>1017</v>
      </c>
      <c r="B39" s="6" t="n">
        <v>1</v>
      </c>
      <c r="C39" s="6" t="n">
        <v>2</v>
      </c>
    </row>
    <row r="40" spans="1:4">
      <c r="A40" s="4" t="s">
        <v>1022</v>
      </c>
      <c r="B40" s="4" t="s">
        <v>1024</v>
      </c>
      <c r="C40" s="4" t="s">
        <v>1024</v>
      </c>
    </row>
    <row r="41" spans="1:4">
      <c r="A41" s="4" t="s">
        <v>1031</v>
      </c>
    </row>
    <row r="42" spans="1:4">
      <c r="A42" s="3" t="s">
        <v>1014</v>
      </c>
    </row>
    <row r="43" spans="1:4">
      <c r="A43" s="4" t="s">
        <v>1015</v>
      </c>
      <c r="B43" s="6" t="n">
        <v>403</v>
      </c>
      <c r="C43" s="6" t="n">
        <v>346</v>
      </c>
    </row>
    <row r="44" spans="1:4">
      <c r="A44" s="4" t="s">
        <v>1016</v>
      </c>
      <c r="B44" s="5" t="n">
        <v>272</v>
      </c>
      <c r="C44" s="5" t="n">
        <v>214</v>
      </c>
    </row>
    <row r="45" spans="1:4">
      <c r="A45" s="4" t="s">
        <v>1017</v>
      </c>
      <c r="B45" s="6" t="n">
        <v>0</v>
      </c>
      <c r="C45" s="6" t="n">
        <v>0</v>
      </c>
    </row>
    <row r="46" spans="1:4">
      <c r="A46" s="4" t="s">
        <v>1022</v>
      </c>
      <c r="B46" s="4" t="s">
        <v>1023</v>
      </c>
      <c r="C46" s="4" t="s">
        <v>1023</v>
      </c>
    </row>
    <row r="47" spans="1:4">
      <c r="A47" s="4" t="s">
        <v>1032</v>
      </c>
    </row>
    <row r="48" spans="1:4">
      <c r="A48" s="3" t="s">
        <v>1014</v>
      </c>
    </row>
    <row r="49" spans="1:4">
      <c r="A49" s="4" t="s">
        <v>1015</v>
      </c>
      <c r="B49" s="6" t="n">
        <v>5</v>
      </c>
      <c r="C49" s="6" t="n">
        <v>3</v>
      </c>
    </row>
    <row r="50" spans="1:4">
      <c r="A50" s="4" t="s">
        <v>1016</v>
      </c>
      <c r="B50" s="5" t="n">
        <v>0</v>
      </c>
      <c r="C50" s="5" t="n">
        <v>0</v>
      </c>
    </row>
    <row r="51" spans="1:4">
      <c r="A51" s="4" t="s">
        <v>1017</v>
      </c>
      <c r="B51" s="6" t="n">
        <v>0</v>
      </c>
      <c r="C51" s="6" t="n">
        <v>0</v>
      </c>
    </row>
    <row r="52" spans="1:4">
      <c r="A52" s="4" t="s">
        <v>1022</v>
      </c>
      <c r="B52" s="4" t="s">
        <v>1033</v>
      </c>
      <c r="C52" s="4" t="s">
        <v>1033</v>
      </c>
    </row>
    <row r="53" spans="1:4">
      <c r="A53" s="4" t="s">
        <v>658</v>
      </c>
    </row>
    <row r="54" spans="1:4">
      <c r="A54" s="3" t="s">
        <v>1014</v>
      </c>
    </row>
    <row r="55" spans="1:4">
      <c r="A55" s="4" t="s">
        <v>659</v>
      </c>
      <c r="B55" s="4" t="s">
        <v>6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034</v>
      </c>
      <c r="B1" s="2" t="s">
        <v>1</v>
      </c>
    </row>
    <row r="2" spans="1:3">
      <c r="B2" s="2" t="s">
        <v>2</v>
      </c>
      <c r="C2" s="2" t="s">
        <v>30</v>
      </c>
    </row>
    <row r="3" spans="1:3">
      <c r="A3" s="3" t="s">
        <v>263</v>
      </c>
    </row>
    <row r="4" spans="1:3">
      <c r="A4" s="4" t="s">
        <v>1035</v>
      </c>
      <c r="B4" s="6" t="n">
        <v>90</v>
      </c>
      <c r="C4" s="6" t="n">
        <v>142</v>
      </c>
    </row>
    <row r="5" spans="1:3">
      <c r="A5" s="4" t="s">
        <v>1036</v>
      </c>
      <c r="B5" s="5" t="n">
        <v>126</v>
      </c>
      <c r="C5" s="5" t="n">
        <v>219</v>
      </c>
    </row>
    <row r="6" spans="1:3">
      <c r="A6" s="4" t="s">
        <v>1037</v>
      </c>
      <c r="B6" s="5" t="n">
        <v>24</v>
      </c>
      <c r="C6" s="5" t="n">
        <v>28</v>
      </c>
    </row>
    <row r="7" spans="1:3">
      <c r="A7" s="4" t="s">
        <v>1038</v>
      </c>
      <c r="B7" s="5" t="n">
        <v>292</v>
      </c>
      <c r="C7" s="5" t="n">
        <v>332</v>
      </c>
    </row>
    <row r="8" spans="1:3">
      <c r="A8" s="4" t="s">
        <v>1039</v>
      </c>
      <c r="B8" s="5" t="n">
        <v>532</v>
      </c>
      <c r="C8" s="6" t="n">
        <v>721</v>
      </c>
    </row>
    <row r="9" spans="1:3">
      <c r="A9" s="4" t="s">
        <v>1040</v>
      </c>
      <c r="B9" s="6" t="n">
        <v>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0</v>
      </c>
    </row>
    <row r="2" spans="1:3">
      <c r="A2" s="3" t="s">
        <v>266</v>
      </c>
    </row>
    <row r="3" spans="1:3">
      <c r="A3" s="4" t="s">
        <v>832</v>
      </c>
      <c r="B3" s="6" t="n">
        <v>16</v>
      </c>
      <c r="C3" s="6" t="n">
        <v>34</v>
      </c>
    </row>
    <row r="4" spans="1:3">
      <c r="A4" s="4" t="s">
        <v>1042</v>
      </c>
      <c r="B4" s="5" t="n">
        <v>14</v>
      </c>
      <c r="C4" s="5" t="n">
        <v>18</v>
      </c>
    </row>
    <row r="5" spans="1:3">
      <c r="A5" s="4" t="s">
        <v>1043</v>
      </c>
      <c r="B5" s="6" t="n">
        <v>2</v>
      </c>
      <c r="C5" s="6" t="n">
        <v>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44</v>
      </c>
      <c r="B1" s="2" t="s">
        <v>1</v>
      </c>
    </row>
    <row r="2" spans="1:3">
      <c r="B2" s="2" t="s">
        <v>2</v>
      </c>
      <c r="C2" s="2" t="s">
        <v>30</v>
      </c>
    </row>
    <row r="3" spans="1:3">
      <c r="A3" s="3" t="s">
        <v>268</v>
      </c>
    </row>
    <row r="4" spans="1:3">
      <c r="A4" s="4" t="s">
        <v>1045</v>
      </c>
      <c r="B4" s="6" t="n">
        <v>18373</v>
      </c>
      <c r="C4" s="6" t="n">
        <v>20705</v>
      </c>
    </row>
    <row r="5" spans="1:3">
      <c r="A5" s="4" t="s">
        <v>1046</v>
      </c>
      <c r="B5" s="5" t="n">
        <v>-4465</v>
      </c>
      <c r="C5" s="5" t="n">
        <v>-5336</v>
      </c>
    </row>
    <row r="6" spans="1:3">
      <c r="A6" s="4" t="s">
        <v>1047</v>
      </c>
      <c r="B6" s="5" t="n">
        <v>13908</v>
      </c>
      <c r="C6" s="5" t="n">
        <v>15369</v>
      </c>
    </row>
    <row r="7" spans="1:3">
      <c r="A7" s="4" t="s">
        <v>1048</v>
      </c>
    </row>
    <row r="8" spans="1:3">
      <c r="A8" s="3" t="s">
        <v>268</v>
      </c>
    </row>
    <row r="9" spans="1:3">
      <c r="A9" s="4" t="s">
        <v>1045</v>
      </c>
      <c r="B9" s="6" t="n">
        <v>15907</v>
      </c>
      <c r="C9" s="5" t="n">
        <v>18698</v>
      </c>
    </row>
    <row r="10" spans="1:3">
      <c r="A10" s="4" t="s">
        <v>1049</v>
      </c>
    </row>
    <row r="11" spans="1:3">
      <c r="A11" s="3" t="s">
        <v>268</v>
      </c>
    </row>
    <row r="12" spans="1:3">
      <c r="A12" s="4" t="s">
        <v>1050</v>
      </c>
      <c r="B12" s="4" t="s">
        <v>1051</v>
      </c>
    </row>
    <row r="13" spans="1:3">
      <c r="A13" s="4" t="s">
        <v>1052</v>
      </c>
    </row>
    <row r="14" spans="1:3">
      <c r="A14" s="3" t="s">
        <v>268</v>
      </c>
    </row>
    <row r="15" spans="1:3">
      <c r="A15" s="4" t="s">
        <v>1050</v>
      </c>
      <c r="B15" s="4" t="s">
        <v>1053</v>
      </c>
    </row>
    <row r="16" spans="1:3">
      <c r="A16" s="4" t="s">
        <v>1054</v>
      </c>
    </row>
    <row r="17" spans="1:3">
      <c r="A17" s="3" t="s">
        <v>268</v>
      </c>
    </row>
    <row r="18" spans="1:3">
      <c r="A18" s="4" t="s">
        <v>1045</v>
      </c>
      <c r="B18" s="6" t="n">
        <v>710</v>
      </c>
      <c r="C18" s="5" t="n">
        <v>750</v>
      </c>
    </row>
    <row r="19" spans="1:3">
      <c r="A19" s="4" t="s">
        <v>1055</v>
      </c>
    </row>
    <row r="20" spans="1:3">
      <c r="A20" s="3" t="s">
        <v>268</v>
      </c>
    </row>
    <row r="21" spans="1:3">
      <c r="A21" s="4" t="s">
        <v>1045</v>
      </c>
      <c r="B21" s="6" t="n">
        <v>236</v>
      </c>
      <c r="C21" s="5" t="n">
        <v>226</v>
      </c>
    </row>
    <row r="22" spans="1:3">
      <c r="A22" s="4" t="s">
        <v>1050</v>
      </c>
      <c r="B22" s="4" t="s">
        <v>940</v>
      </c>
    </row>
    <row r="23" spans="1:3">
      <c r="A23" s="4" t="s">
        <v>1056</v>
      </c>
    </row>
    <row r="24" spans="1:3">
      <c r="A24" s="3" t="s">
        <v>268</v>
      </c>
    </row>
    <row r="25" spans="1:3">
      <c r="A25" s="4" t="s">
        <v>1045</v>
      </c>
      <c r="B25" s="6" t="n">
        <v>434</v>
      </c>
      <c r="C25" s="5" t="n">
        <v>412</v>
      </c>
    </row>
    <row r="26" spans="1:3">
      <c r="A26" s="4" t="s">
        <v>1057</v>
      </c>
    </row>
    <row r="27" spans="1:3">
      <c r="A27" s="3" t="s">
        <v>268</v>
      </c>
    </row>
    <row r="28" spans="1:3">
      <c r="A28" s="4" t="s">
        <v>1050</v>
      </c>
      <c r="B28" s="4" t="s">
        <v>1058</v>
      </c>
    </row>
    <row r="29" spans="1:3">
      <c r="A29" s="4" t="s">
        <v>1059</v>
      </c>
    </row>
    <row r="30" spans="1:3">
      <c r="A30" s="3" t="s">
        <v>268</v>
      </c>
    </row>
    <row r="31" spans="1:3">
      <c r="A31" s="4" t="s">
        <v>1050</v>
      </c>
      <c r="B31" s="4" t="s">
        <v>1060</v>
      </c>
    </row>
    <row r="32" spans="1:3">
      <c r="A32" s="4" t="s">
        <v>1061</v>
      </c>
    </row>
    <row r="33" spans="1:3">
      <c r="A33" s="3" t="s">
        <v>268</v>
      </c>
    </row>
    <row r="34" spans="1:3">
      <c r="A34" s="4" t="s">
        <v>1045</v>
      </c>
      <c r="B34" s="6" t="n">
        <v>1086</v>
      </c>
      <c r="C34" s="6" t="n">
        <v>61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s>
  <sheetData>
    <row r="1" spans="1:14">
      <c r="A1" s="1" t="s">
        <v>1062</v>
      </c>
      <c r="B1" s="2" t="s">
        <v>1063</v>
      </c>
      <c r="C1" s="2" t="s">
        <v>1064</v>
      </c>
      <c r="D1" s="2" t="s">
        <v>1065</v>
      </c>
      <c r="E1" s="2" t="s">
        <v>2</v>
      </c>
      <c r="F1" s="2" t="s">
        <v>71</v>
      </c>
      <c r="G1" s="2" t="s">
        <v>4</v>
      </c>
      <c r="H1" s="2" t="s">
        <v>30</v>
      </c>
      <c r="I1" s="2" t="s">
        <v>75</v>
      </c>
      <c r="J1" s="2" t="s">
        <v>31</v>
      </c>
      <c r="K1" s="2" t="s">
        <v>2</v>
      </c>
      <c r="L1" s="2" t="s">
        <v>30</v>
      </c>
      <c r="M1" s="2" t="s">
        <v>31</v>
      </c>
      <c r="N1" s="2" t="s">
        <v>1066</v>
      </c>
    </row>
    <row r="2" spans="1:14">
      <c r="A2" s="3" t="s">
        <v>271</v>
      </c>
    </row>
    <row r="3" spans="1:14">
      <c r="A3" s="4" t="s">
        <v>1061</v>
      </c>
      <c r="G3" s="6" t="n">
        <v>0</v>
      </c>
    </row>
    <row r="4" spans="1:14">
      <c r="A4" s="4" t="s">
        <v>37</v>
      </c>
      <c r="K4" s="6" t="n">
        <v>1709000000</v>
      </c>
      <c r="L4" s="6" t="n">
        <v>702000000</v>
      </c>
      <c r="M4" s="6" t="n">
        <v>4860000000</v>
      </c>
    </row>
    <row r="5" spans="1:14">
      <c r="A5" s="4" t="s">
        <v>1067</v>
      </c>
      <c r="L5" s="5" t="n">
        <v>48000000</v>
      </c>
    </row>
    <row r="6" spans="1:14">
      <c r="A6" s="4" t="s">
        <v>48</v>
      </c>
      <c r="J6" s="6" t="n">
        <v>56000000</v>
      </c>
      <c r="K6" s="6" t="n">
        <v>79000000</v>
      </c>
      <c r="L6" s="5" t="n">
        <v>268000000</v>
      </c>
      <c r="M6" s="5" t="n">
        <v>56000000</v>
      </c>
    </row>
    <row r="7" spans="1:14">
      <c r="A7" s="4" t="s">
        <v>1068</v>
      </c>
    </row>
    <row r="8" spans="1:14">
      <c r="A8" s="3" t="s">
        <v>271</v>
      </c>
    </row>
    <row r="9" spans="1:14">
      <c r="A9" s="4" t="s">
        <v>37</v>
      </c>
      <c r="H9" s="6" t="n">
        <v>117000000</v>
      </c>
    </row>
    <row r="10" spans="1:14">
      <c r="A10" s="4" t="s">
        <v>1069</v>
      </c>
    </row>
    <row r="11" spans="1:14">
      <c r="A11" s="3" t="s">
        <v>271</v>
      </c>
    </row>
    <row r="12" spans="1:14">
      <c r="A12" s="4" t="s">
        <v>37</v>
      </c>
      <c r="H12" s="5" t="n">
        <v>60000000</v>
      </c>
    </row>
    <row r="13" spans="1:14">
      <c r="A13" s="4" t="s">
        <v>1070</v>
      </c>
    </row>
    <row r="14" spans="1:14">
      <c r="A14" s="3" t="s">
        <v>271</v>
      </c>
    </row>
    <row r="15" spans="1:14">
      <c r="A15" s="4" t="s">
        <v>37</v>
      </c>
      <c r="H15" s="5" t="n">
        <v>6000000</v>
      </c>
    </row>
    <row r="16" spans="1:14">
      <c r="A16" s="4" t="s">
        <v>1071</v>
      </c>
    </row>
    <row r="17" spans="1:14">
      <c r="A17" s="3" t="s">
        <v>271</v>
      </c>
    </row>
    <row r="18" spans="1:14">
      <c r="A18" s="4" t="s">
        <v>37</v>
      </c>
      <c r="H18" s="5" t="n">
        <v>36000000</v>
      </c>
    </row>
    <row r="19" spans="1:14">
      <c r="A19" s="4" t="s">
        <v>190</v>
      </c>
    </row>
    <row r="20" spans="1:14">
      <c r="A20" s="3" t="s">
        <v>271</v>
      </c>
    </row>
    <row r="21" spans="1:14">
      <c r="A21" s="4" t="s">
        <v>37</v>
      </c>
      <c r="L21" s="5" t="n">
        <v>153000000</v>
      </c>
    </row>
    <row r="22" spans="1:14">
      <c r="A22" s="4" t="s">
        <v>1072</v>
      </c>
    </row>
    <row r="23" spans="1:14">
      <c r="A23" s="3" t="s">
        <v>271</v>
      </c>
    </row>
    <row r="24" spans="1:14">
      <c r="A24" s="4" t="s">
        <v>37</v>
      </c>
      <c r="L24" s="5" t="n">
        <v>23000000</v>
      </c>
    </row>
    <row r="25" spans="1:14">
      <c r="A25" s="4" t="s">
        <v>1073</v>
      </c>
    </row>
    <row r="26" spans="1:14">
      <c r="A26" s="3" t="s">
        <v>271</v>
      </c>
    </row>
    <row r="27" spans="1:14">
      <c r="A27" s="4" t="s">
        <v>37</v>
      </c>
      <c r="L27" s="5" t="n">
        <v>23000000</v>
      </c>
    </row>
    <row r="28" spans="1:14">
      <c r="A28" s="4" t="s">
        <v>1074</v>
      </c>
    </row>
    <row r="29" spans="1:14">
      <c r="A29" s="3" t="s">
        <v>271</v>
      </c>
    </row>
    <row r="30" spans="1:14">
      <c r="A30" s="4" t="s">
        <v>37</v>
      </c>
      <c r="L30" s="5" t="n">
        <v>19000000</v>
      </c>
    </row>
    <row r="31" spans="1:14">
      <c r="A31" s="4" t="s">
        <v>1075</v>
      </c>
    </row>
    <row r="32" spans="1:14">
      <c r="A32" s="3" t="s">
        <v>271</v>
      </c>
    </row>
    <row r="33" spans="1:14">
      <c r="A33" s="4" t="s">
        <v>37</v>
      </c>
      <c r="L33" s="5" t="n">
        <v>18000000</v>
      </c>
    </row>
    <row r="34" spans="1:14">
      <c r="A34" s="4" t="s">
        <v>1076</v>
      </c>
    </row>
    <row r="35" spans="1:14">
      <c r="A35" s="3" t="s">
        <v>271</v>
      </c>
    </row>
    <row r="36" spans="1:14">
      <c r="A36" s="4" t="s">
        <v>37</v>
      </c>
      <c r="J36" s="5" t="n">
        <v>1514000000</v>
      </c>
    </row>
    <row r="37" spans="1:14">
      <c r="A37" s="4" t="s">
        <v>1077</v>
      </c>
    </row>
    <row r="38" spans="1:14">
      <c r="A38" s="3" t="s">
        <v>271</v>
      </c>
    </row>
    <row r="39" spans="1:14">
      <c r="A39" s="4" t="s">
        <v>37</v>
      </c>
      <c r="J39" s="5" t="n">
        <v>1295000000</v>
      </c>
    </row>
    <row r="40" spans="1:14">
      <c r="A40" s="4" t="s">
        <v>1078</v>
      </c>
    </row>
    <row r="41" spans="1:14">
      <c r="A41" s="3" t="s">
        <v>271</v>
      </c>
    </row>
    <row r="42" spans="1:14">
      <c r="A42" s="4" t="s">
        <v>37</v>
      </c>
      <c r="M42" s="5" t="n">
        <v>132000000</v>
      </c>
    </row>
    <row r="43" spans="1:14">
      <c r="A43" s="4" t="s">
        <v>1079</v>
      </c>
      <c r="C43" s="4" t="s">
        <v>1080</v>
      </c>
    </row>
    <row r="44" spans="1:14">
      <c r="A44" s="4" t="s">
        <v>1081</v>
      </c>
    </row>
    <row r="45" spans="1:14">
      <c r="A45" s="3" t="s">
        <v>271</v>
      </c>
    </row>
    <row r="46" spans="1:14">
      <c r="A46" s="4" t="s">
        <v>37</v>
      </c>
      <c r="M46" s="5" t="n">
        <v>160000000</v>
      </c>
    </row>
    <row r="47" spans="1:14">
      <c r="A47" s="4" t="s">
        <v>1079</v>
      </c>
      <c r="D47" s="4" t="s">
        <v>1060</v>
      </c>
    </row>
    <row r="48" spans="1:14">
      <c r="A48" s="4" t="s">
        <v>1082</v>
      </c>
    </row>
    <row r="49" spans="1:14">
      <c r="A49" s="3" t="s">
        <v>271</v>
      </c>
    </row>
    <row r="50" spans="1:14">
      <c r="A50" s="4" t="s">
        <v>37</v>
      </c>
      <c r="M50" s="6" t="n">
        <v>176000000</v>
      </c>
    </row>
    <row r="51" spans="1:14">
      <c r="A51" s="4" t="s">
        <v>767</v>
      </c>
    </row>
    <row r="52" spans="1:14">
      <c r="A52" s="3" t="s">
        <v>271</v>
      </c>
    </row>
    <row r="53" spans="1:14">
      <c r="A53" s="4" t="s">
        <v>37</v>
      </c>
      <c r="L53" s="5" t="n">
        <v>17000000</v>
      </c>
    </row>
    <row r="54" spans="1:14">
      <c r="A54" s="4" t="s">
        <v>768</v>
      </c>
      <c r="B54" s="4" t="s">
        <v>620</v>
      </c>
    </row>
    <row r="55" spans="1:14">
      <c r="A55" s="4" t="s">
        <v>769</v>
      </c>
      <c r="B55" s="6" t="n">
        <v>55000000</v>
      </c>
    </row>
    <row r="56" spans="1:14">
      <c r="A56" s="4" t="s">
        <v>1083</v>
      </c>
    </row>
    <row r="57" spans="1:14">
      <c r="A57" s="3" t="s">
        <v>271</v>
      </c>
    </row>
    <row r="58" spans="1:14">
      <c r="A58" s="4" t="s">
        <v>37</v>
      </c>
      <c r="E58" s="6" t="n">
        <v>15000000</v>
      </c>
      <c r="F58" s="6" t="n">
        <v>14000000</v>
      </c>
      <c r="G58" s="5" t="n">
        <v>22000000</v>
      </c>
    </row>
    <row r="59" spans="1:14">
      <c r="A59" s="4" t="s">
        <v>1084</v>
      </c>
    </row>
    <row r="60" spans="1:14">
      <c r="A60" s="3" t="s">
        <v>271</v>
      </c>
    </row>
    <row r="61" spans="1:14">
      <c r="A61" s="4" t="s">
        <v>1085</v>
      </c>
      <c r="N61" s="6" t="n">
        <v>48000000</v>
      </c>
    </row>
    <row r="62" spans="1:14">
      <c r="A62" s="4" t="s">
        <v>1086</v>
      </c>
    </row>
    <row r="63" spans="1:14">
      <c r="A63" s="3" t="s">
        <v>271</v>
      </c>
    </row>
    <row r="64" spans="1:14">
      <c r="A64" s="4" t="s">
        <v>1085</v>
      </c>
      <c r="N64" s="5" t="n">
        <v>38000000</v>
      </c>
    </row>
    <row r="65" spans="1:14">
      <c r="A65" s="4" t="s">
        <v>1087</v>
      </c>
    </row>
    <row r="66" spans="1:14">
      <c r="A66" s="3" t="s">
        <v>271</v>
      </c>
    </row>
    <row r="67" spans="1:14">
      <c r="A67" s="4" t="s">
        <v>1085</v>
      </c>
      <c r="N67" s="6" t="n">
        <v>10000000</v>
      </c>
    </row>
    <row r="68" spans="1:14">
      <c r="A68" s="4" t="s">
        <v>1088</v>
      </c>
    </row>
    <row r="69" spans="1:14">
      <c r="A69" s="3" t="s">
        <v>271</v>
      </c>
    </row>
    <row r="70" spans="1:14">
      <c r="A70" s="4" t="s">
        <v>37</v>
      </c>
      <c r="G70" s="6" t="n">
        <v>41000000</v>
      </c>
    </row>
    <row r="71" spans="1:14">
      <c r="A71" s="4" t="s">
        <v>658</v>
      </c>
    </row>
    <row r="72" spans="1:14">
      <c r="A72" s="3" t="s">
        <v>271</v>
      </c>
    </row>
    <row r="73" spans="1:14">
      <c r="A73" s="4" t="s">
        <v>1089</v>
      </c>
      <c r="E73" s="5" t="n">
        <v>1248000000</v>
      </c>
    </row>
    <row r="74" spans="1:14">
      <c r="A74" s="4" t="s">
        <v>1090</v>
      </c>
    </row>
    <row r="75" spans="1:14">
      <c r="A75" s="3" t="s">
        <v>271</v>
      </c>
    </row>
    <row r="76" spans="1:14">
      <c r="A76" s="4" t="s">
        <v>1089</v>
      </c>
      <c r="E76" s="5" t="n">
        <v>36000000</v>
      </c>
    </row>
    <row r="77" spans="1:14">
      <c r="A77" s="4" t="s">
        <v>1091</v>
      </c>
    </row>
    <row r="78" spans="1:14">
      <c r="A78" s="3" t="s">
        <v>271</v>
      </c>
    </row>
    <row r="79" spans="1:14">
      <c r="A79" s="4" t="s">
        <v>1089</v>
      </c>
      <c r="E79" s="5" t="n">
        <v>35000000</v>
      </c>
    </row>
    <row r="80" spans="1:14">
      <c r="A80" s="4" t="s">
        <v>1092</v>
      </c>
    </row>
    <row r="81" spans="1:14">
      <c r="A81" s="3" t="s">
        <v>271</v>
      </c>
    </row>
    <row r="82" spans="1:14">
      <c r="A82" s="4" t="s">
        <v>1089</v>
      </c>
      <c r="E82" s="5" t="n">
        <v>35000000</v>
      </c>
    </row>
    <row r="83" spans="1:14">
      <c r="A83" s="4" t="s">
        <v>1093</v>
      </c>
    </row>
    <row r="84" spans="1:14">
      <c r="A84" s="3" t="s">
        <v>271</v>
      </c>
    </row>
    <row r="85" spans="1:14">
      <c r="A85" s="4" t="s">
        <v>1089</v>
      </c>
      <c r="E85" s="5" t="n">
        <v>110000000</v>
      </c>
    </row>
    <row r="86" spans="1:14">
      <c r="A86" s="4" t="s">
        <v>1068</v>
      </c>
    </row>
    <row r="87" spans="1:14">
      <c r="A87" s="3" t="s">
        <v>271</v>
      </c>
    </row>
    <row r="88" spans="1:14">
      <c r="A88" s="4" t="s">
        <v>1089</v>
      </c>
      <c r="E88" s="5" t="n">
        <v>26000000</v>
      </c>
    </row>
    <row r="89" spans="1:14">
      <c r="A89" s="4" t="s">
        <v>1070</v>
      </c>
    </row>
    <row r="90" spans="1:14">
      <c r="A90" s="3" t="s">
        <v>271</v>
      </c>
    </row>
    <row r="91" spans="1:14">
      <c r="A91" s="4" t="s">
        <v>1089</v>
      </c>
      <c r="E91" s="5" t="n">
        <v>4000000</v>
      </c>
    </row>
    <row r="92" spans="1:14">
      <c r="A92" s="4" t="s">
        <v>1094</v>
      </c>
    </row>
    <row r="93" spans="1:14">
      <c r="A93" s="3" t="s">
        <v>271</v>
      </c>
    </row>
    <row r="94" spans="1:14">
      <c r="A94" s="4" t="s">
        <v>1089</v>
      </c>
      <c r="E94" s="6" t="n">
        <v>69000000</v>
      </c>
      <c r="I94" s="6" t="n">
        <v>140000000</v>
      </c>
    </row>
    <row r="95" spans="1:14">
      <c r="A95" s="4" t="s">
        <v>775</v>
      </c>
      <c r="E95" s="4" t="s">
        <v>646</v>
      </c>
      <c r="I95" s="4" t="s">
        <v>646</v>
      </c>
      <c r="K95" s="4" t="s">
        <v>646</v>
      </c>
    </row>
    <row r="96" spans="1:14">
      <c r="A96" s="4" t="s">
        <v>190</v>
      </c>
    </row>
    <row r="97" spans="1:14">
      <c r="A97" s="3" t="s">
        <v>271</v>
      </c>
    </row>
    <row r="98" spans="1:14">
      <c r="A98" s="4" t="s">
        <v>1089</v>
      </c>
      <c r="E98" s="6" t="n">
        <v>11000000</v>
      </c>
      <c r="L98" s="6" t="n">
        <v>22000000</v>
      </c>
    </row>
    <row r="99" spans="1:14">
      <c r="A99" s="4" t="s">
        <v>1095</v>
      </c>
    </row>
    <row r="100" spans="1:14">
      <c r="A100" s="3" t="s">
        <v>271</v>
      </c>
    </row>
    <row r="101" spans="1:14">
      <c r="A101" s="4" t="s">
        <v>1089</v>
      </c>
      <c r="H101" s="5" t="n">
        <v>36000000</v>
      </c>
    </row>
    <row r="102" spans="1:14">
      <c r="A102" s="4" t="s">
        <v>1096</v>
      </c>
    </row>
    <row r="103" spans="1:14">
      <c r="A103" s="3" t="s">
        <v>271</v>
      </c>
    </row>
    <row r="104" spans="1:14">
      <c r="A104" s="4" t="s">
        <v>1089</v>
      </c>
      <c r="H104" s="6" t="n">
        <v>70000000</v>
      </c>
    </row>
    <row r="105" spans="1:14">
      <c r="A105" s="4" t="s">
        <v>1074</v>
      </c>
    </row>
    <row r="106" spans="1:14">
      <c r="A106" s="3" t="s">
        <v>271</v>
      </c>
    </row>
    <row r="107" spans="1:14">
      <c r="A107" s="4" t="s">
        <v>37</v>
      </c>
      <c r="J107" s="6" t="n">
        <v>29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1097</v>
      </c>
      <c r="B1" s="2" t="s">
        <v>70</v>
      </c>
      <c r="C1" s="2" t="s">
        <v>1</v>
      </c>
    </row>
    <row r="2" spans="1:6">
      <c r="B2" s="2" t="s">
        <v>746</v>
      </c>
      <c r="C2" s="2" t="s">
        <v>746</v>
      </c>
      <c r="D2" s="2" t="s">
        <v>591</v>
      </c>
      <c r="E2" s="2" t="s">
        <v>747</v>
      </c>
      <c r="F2" s="2" t="s">
        <v>1098</v>
      </c>
    </row>
    <row r="3" spans="1:6">
      <c r="A3" s="3" t="s">
        <v>274</v>
      </c>
    </row>
    <row r="4" spans="1:6">
      <c r="A4" s="4" t="s">
        <v>106</v>
      </c>
      <c r="B4" s="6" t="n">
        <v>539000000</v>
      </c>
      <c r="C4" s="6" t="n">
        <v>539000000</v>
      </c>
      <c r="D4" s="6" t="n">
        <v>662000000</v>
      </c>
    </row>
    <row r="5" spans="1:6">
      <c r="A5" s="4" t="s">
        <v>1099</v>
      </c>
      <c r="B5" s="5" t="n">
        <v>460000000</v>
      </c>
      <c r="C5" s="5" t="n">
        <v>460000000</v>
      </c>
      <c r="D5" s="5" t="n">
        <v>547000000</v>
      </c>
    </row>
    <row r="6" spans="1:6">
      <c r="A6" s="4" t="s">
        <v>1100</v>
      </c>
      <c r="C6" s="5" t="n">
        <v>26000000</v>
      </c>
      <c r="D6" s="5" t="n">
        <v>64000000</v>
      </c>
    </row>
    <row r="7" spans="1:6">
      <c r="A7" s="4" t="s">
        <v>1101</v>
      </c>
      <c r="B7" s="5" t="n">
        <v>9000000</v>
      </c>
      <c r="C7" s="5" t="n">
        <v>9000000</v>
      </c>
    </row>
    <row r="8" spans="1:6">
      <c r="A8" s="4" t="s">
        <v>131</v>
      </c>
      <c r="B8" s="5" t="n">
        <v>207000000</v>
      </c>
      <c r="C8" s="5" t="n">
        <v>207000000</v>
      </c>
      <c r="D8" s="5" t="n">
        <v>230000000</v>
      </c>
    </row>
    <row r="9" spans="1:6">
      <c r="A9" s="4" t="s">
        <v>1102</v>
      </c>
      <c r="B9" s="5" t="n">
        <v>358000000</v>
      </c>
      <c r="C9" s="5" t="n">
        <v>358000000</v>
      </c>
      <c r="D9" s="5" t="n">
        <v>457000000</v>
      </c>
    </row>
    <row r="10" spans="1:6">
      <c r="A10" s="4" t="s">
        <v>1072</v>
      </c>
    </row>
    <row r="11" spans="1:6">
      <c r="A11" s="3" t="s">
        <v>274</v>
      </c>
    </row>
    <row r="12" spans="1:6">
      <c r="A12" s="4" t="s">
        <v>1100</v>
      </c>
      <c r="C12" s="5" t="n">
        <v>20000000</v>
      </c>
      <c r="D12" s="5" t="n">
        <v>23000000</v>
      </c>
    </row>
    <row r="13" spans="1:6">
      <c r="A13" s="4" t="s">
        <v>1103</v>
      </c>
    </row>
    <row r="14" spans="1:6">
      <c r="A14" s="3" t="s">
        <v>274</v>
      </c>
    </row>
    <row r="15" spans="1:6">
      <c r="A15" s="4" t="s">
        <v>1100</v>
      </c>
      <c r="C15" s="5" t="n">
        <v>6000000</v>
      </c>
      <c r="D15" s="6" t="n">
        <v>0</v>
      </c>
    </row>
    <row r="16" spans="1:6">
      <c r="A16" s="4" t="s">
        <v>1104</v>
      </c>
      <c r="C16" s="5" t="n">
        <v>6000000</v>
      </c>
    </row>
    <row r="17" spans="1:6">
      <c r="A17" s="4" t="s">
        <v>1105</v>
      </c>
    </row>
    <row r="18" spans="1:6">
      <c r="A18" s="3" t="s">
        <v>274</v>
      </c>
    </row>
    <row r="19" spans="1:6">
      <c r="A19" s="4" t="s">
        <v>1106</v>
      </c>
      <c r="F19" s="6" t="n">
        <v>1700000000</v>
      </c>
    </row>
    <row r="20" spans="1:6">
      <c r="A20" s="4" t="s">
        <v>1107</v>
      </c>
    </row>
    <row r="21" spans="1:6">
      <c r="A21" s="3" t="s">
        <v>274</v>
      </c>
    </row>
    <row r="22" spans="1:6">
      <c r="A22" s="4" t="s">
        <v>131</v>
      </c>
      <c r="B22" s="5" t="n">
        <v>159000000</v>
      </c>
      <c r="C22" s="5" t="n">
        <v>159000000</v>
      </c>
    </row>
    <row r="23" spans="1:6">
      <c r="A23" s="4" t="s">
        <v>813</v>
      </c>
    </row>
    <row r="24" spans="1:6">
      <c r="A24" s="3" t="s">
        <v>274</v>
      </c>
    </row>
    <row r="25" spans="1:6">
      <c r="A25" s="4" t="s">
        <v>106</v>
      </c>
      <c r="B25" s="5" t="n">
        <v>0</v>
      </c>
      <c r="C25" s="5" t="n">
        <v>0</v>
      </c>
    </row>
    <row r="26" spans="1:6">
      <c r="A26" s="4" t="s">
        <v>1108</v>
      </c>
      <c r="B26" s="5" t="n">
        <v>12000000</v>
      </c>
    </row>
    <row r="27" spans="1:6">
      <c r="A27" s="4" t="s">
        <v>1109</v>
      </c>
    </row>
    <row r="28" spans="1:6">
      <c r="A28" s="3" t="s">
        <v>274</v>
      </c>
    </row>
    <row r="29" spans="1:6">
      <c r="A29" s="4" t="s">
        <v>106</v>
      </c>
      <c r="B29" s="5" t="n">
        <v>21000000</v>
      </c>
      <c r="C29" s="5" t="n">
        <v>21000000</v>
      </c>
    </row>
    <row r="30" spans="1:6">
      <c r="A30" s="4" t="s">
        <v>1108</v>
      </c>
      <c r="B30" s="6" t="n">
        <v>90000000</v>
      </c>
    </row>
    <row r="31" spans="1:6">
      <c r="A31" s="4" t="s">
        <v>1110</v>
      </c>
    </row>
    <row r="32" spans="1:6">
      <c r="A32" s="3" t="s">
        <v>274</v>
      </c>
    </row>
    <row r="33" spans="1:6">
      <c r="A33" s="4" t="s">
        <v>1108</v>
      </c>
      <c r="C33" s="6" t="n">
        <v>337000000</v>
      </c>
      <c r="E33" s="6" t="n">
        <v>1400000000</v>
      </c>
    </row>
    <row r="34" spans="1:6">
      <c r="A34" s="4" t="s">
        <v>1111</v>
      </c>
      <c r="B34" s="8" t="n">
        <v>0.43</v>
      </c>
      <c r="C34" s="8" t="n">
        <v>0.43</v>
      </c>
    </row>
    <row r="35" spans="1:6">
      <c r="A35" s="4" t="s">
        <v>1112</v>
      </c>
    </row>
    <row r="36" spans="1:6">
      <c r="A36" s="3" t="s">
        <v>274</v>
      </c>
    </row>
    <row r="37" spans="1:6">
      <c r="A37" s="4" t="s">
        <v>106</v>
      </c>
      <c r="B37" s="6" t="n">
        <v>165000000</v>
      </c>
      <c r="C37" s="6" t="n">
        <v>165000000</v>
      </c>
    </row>
    <row r="38" spans="1:6">
      <c r="A38" s="4" t="s">
        <v>131</v>
      </c>
      <c r="E38" s="6" t="n">
        <v>159000000</v>
      </c>
    </row>
    <row r="39" spans="1:6">
      <c r="A39" s="4" t="s">
        <v>1113</v>
      </c>
    </row>
    <row r="40" spans="1:6">
      <c r="A40" s="3" t="s">
        <v>274</v>
      </c>
    </row>
    <row r="41" spans="1:6">
      <c r="A41" s="4" t="s">
        <v>106</v>
      </c>
      <c r="B41" s="5" t="n">
        <v>341000000</v>
      </c>
      <c r="C41" s="5" t="n">
        <v>341000000</v>
      </c>
    </row>
    <row r="42" spans="1:6">
      <c r="A42" s="4" t="s">
        <v>190</v>
      </c>
    </row>
    <row r="43" spans="1:6">
      <c r="A43" s="3" t="s">
        <v>274</v>
      </c>
    </row>
    <row r="44" spans="1:6">
      <c r="A44" s="4" t="s">
        <v>106</v>
      </c>
      <c r="B44" s="5" t="n">
        <v>33000000</v>
      </c>
      <c r="C44" s="5" t="n">
        <v>33000000</v>
      </c>
    </row>
    <row r="45" spans="1:6">
      <c r="A45" s="4" t="s">
        <v>1110</v>
      </c>
    </row>
    <row r="46" spans="1:6">
      <c r="A46" s="3" t="s">
        <v>274</v>
      </c>
    </row>
    <row r="47" spans="1:6">
      <c r="A47" s="4" t="s">
        <v>106</v>
      </c>
      <c r="B47" s="6" t="n">
        <v>0</v>
      </c>
      <c r="C47" s="6" t="n">
        <v>0</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0</v>
      </c>
    </row>
    <row r="3" spans="1:3">
      <c r="A3" s="3" t="s">
        <v>1115</v>
      </c>
    </row>
    <row r="4" spans="1:3">
      <c r="A4" s="4" t="s">
        <v>671</v>
      </c>
      <c r="B4" s="6" t="n">
        <v>3661</v>
      </c>
      <c r="C4" s="6" t="n">
        <v>3721</v>
      </c>
    </row>
    <row r="5" spans="1:3">
      <c r="A5" s="4" t="s">
        <v>897</v>
      </c>
      <c r="B5" s="5" t="n">
        <v>63</v>
      </c>
      <c r="C5" s="5" t="n">
        <v>47</v>
      </c>
    </row>
    <row r="6" spans="1:3">
      <c r="A6" s="4" t="s">
        <v>1116</v>
      </c>
      <c r="B6" s="5" t="n">
        <v>18</v>
      </c>
      <c r="C6" s="5" t="n">
        <v>18</v>
      </c>
    </row>
    <row r="7" spans="1:3">
      <c r="A7" s="4" t="s">
        <v>1117</v>
      </c>
      <c r="B7" s="5" t="n">
        <v>-38</v>
      </c>
      <c r="C7" s="5" t="n">
        <v>-45</v>
      </c>
    </row>
    <row r="8" spans="1:3">
      <c r="A8" s="4" t="s">
        <v>1118</v>
      </c>
      <c r="B8" s="5" t="n">
        <v>-77</v>
      </c>
      <c r="C8" s="5" t="n">
        <v>-10</v>
      </c>
    </row>
    <row r="9" spans="1:3">
      <c r="A9" s="4" t="s">
        <v>1100</v>
      </c>
      <c r="B9" s="5" t="n">
        <v>-26</v>
      </c>
      <c r="C9" s="5" t="n">
        <v>-64</v>
      </c>
    </row>
    <row r="10" spans="1:3">
      <c r="A10" s="4" t="s">
        <v>190</v>
      </c>
      <c r="B10" s="5" t="n">
        <v>-37</v>
      </c>
      <c r="C10" s="5" t="n">
        <v>-6</v>
      </c>
    </row>
    <row r="11" spans="1:3">
      <c r="A11" s="4" t="s">
        <v>674</v>
      </c>
      <c r="B11" s="5" t="n">
        <v>3564</v>
      </c>
      <c r="C11" s="5" t="n">
        <v>3661</v>
      </c>
    </row>
    <row r="12" spans="1:3">
      <c r="A12" s="4" t="s">
        <v>1119</v>
      </c>
      <c r="B12" s="5" t="n">
        <v>-1818</v>
      </c>
      <c r="C12" s="5" t="n">
        <v>-1688</v>
      </c>
    </row>
    <row r="13" spans="1:3">
      <c r="A13" s="4" t="s">
        <v>1120</v>
      </c>
      <c r="B13" s="5" t="n">
        <v>1746</v>
      </c>
      <c r="C13" s="5" t="n">
        <v>1973</v>
      </c>
    </row>
    <row r="14" spans="1:3">
      <c r="A14" s="4" t="s">
        <v>1072</v>
      </c>
    </row>
    <row r="15" spans="1:3">
      <c r="A15" s="3" t="s">
        <v>1115</v>
      </c>
    </row>
    <row r="16" spans="1:3">
      <c r="A16" s="4" t="s">
        <v>671</v>
      </c>
      <c r="B16" s="5" t="n">
        <v>789</v>
      </c>
      <c r="C16" s="5" t="n">
        <v>816</v>
      </c>
    </row>
    <row r="17" spans="1:3">
      <c r="A17" s="4" t="s">
        <v>897</v>
      </c>
      <c r="B17" s="5" t="n">
        <v>31</v>
      </c>
      <c r="C17" s="5" t="n">
        <v>13</v>
      </c>
    </row>
    <row r="18" spans="1:3">
      <c r="A18" s="4" t="s">
        <v>1116</v>
      </c>
      <c r="B18" s="5" t="n">
        <v>0</v>
      </c>
      <c r="C18" s="5" t="n">
        <v>0</v>
      </c>
    </row>
    <row r="19" spans="1:3">
      <c r="A19" s="4" t="s">
        <v>1117</v>
      </c>
      <c r="B19" s="5" t="n">
        <v>-10</v>
      </c>
      <c r="C19" s="5" t="n">
        <v>-1</v>
      </c>
    </row>
    <row r="20" spans="1:3">
      <c r="A20" s="4" t="s">
        <v>1118</v>
      </c>
      <c r="B20" s="5" t="n">
        <v>0</v>
      </c>
      <c r="C20" s="5" t="n">
        <v>-10</v>
      </c>
    </row>
    <row r="21" spans="1:3">
      <c r="A21" s="4" t="s">
        <v>1100</v>
      </c>
      <c r="B21" s="5" t="n">
        <v>-20</v>
      </c>
      <c r="C21" s="5" t="n">
        <v>-23</v>
      </c>
    </row>
    <row r="22" spans="1:3">
      <c r="A22" s="4" t="s">
        <v>190</v>
      </c>
      <c r="B22" s="5" t="n">
        <v>-23</v>
      </c>
      <c r="C22" s="5" t="n">
        <v>-6</v>
      </c>
    </row>
    <row r="23" spans="1:3">
      <c r="A23" s="4" t="s">
        <v>674</v>
      </c>
      <c r="B23" s="5" t="n">
        <v>767</v>
      </c>
      <c r="C23" s="5" t="n">
        <v>789</v>
      </c>
    </row>
    <row r="24" spans="1:3">
      <c r="A24" s="4" t="s">
        <v>1119</v>
      </c>
      <c r="B24" s="5" t="n">
        <v>-591</v>
      </c>
      <c r="C24" s="5" t="n">
        <v>-518</v>
      </c>
    </row>
    <row r="25" spans="1:3">
      <c r="A25" s="4" t="s">
        <v>1120</v>
      </c>
      <c r="B25" s="5" t="n">
        <v>176</v>
      </c>
      <c r="C25" s="5" t="n">
        <v>271</v>
      </c>
    </row>
    <row r="26" spans="1:3">
      <c r="A26" s="4" t="s">
        <v>1121</v>
      </c>
    </row>
    <row r="27" spans="1:3">
      <c r="A27" s="3" t="s">
        <v>1115</v>
      </c>
    </row>
    <row r="28" spans="1:3">
      <c r="A28" s="4" t="s">
        <v>671</v>
      </c>
      <c r="B28" s="5" t="n">
        <v>54</v>
      </c>
      <c r="C28" s="5" t="n">
        <v>54</v>
      </c>
    </row>
    <row r="29" spans="1:3">
      <c r="A29" s="4" t="s">
        <v>897</v>
      </c>
      <c r="B29" s="5" t="n">
        <v>0</v>
      </c>
      <c r="C29" s="5" t="n">
        <v>0</v>
      </c>
    </row>
    <row r="30" spans="1:3">
      <c r="A30" s="4" t="s">
        <v>1116</v>
      </c>
      <c r="B30" s="5" t="n">
        <v>0</v>
      </c>
      <c r="C30" s="5" t="n">
        <v>0</v>
      </c>
    </row>
    <row r="31" spans="1:3">
      <c r="A31" s="4" t="s">
        <v>1117</v>
      </c>
      <c r="B31" s="5" t="n">
        <v>0</v>
      </c>
      <c r="C31" s="5" t="n">
        <v>0</v>
      </c>
    </row>
    <row r="32" spans="1:3">
      <c r="A32" s="4" t="s">
        <v>1118</v>
      </c>
      <c r="B32" s="5" t="n">
        <v>-54</v>
      </c>
      <c r="C32" s="5" t="n">
        <v>0</v>
      </c>
    </row>
    <row r="33" spans="1:3">
      <c r="A33" s="4" t="s">
        <v>1100</v>
      </c>
      <c r="B33" s="5" t="n">
        <v>0</v>
      </c>
      <c r="C33" s="5" t="n">
        <v>0</v>
      </c>
    </row>
    <row r="34" spans="1:3">
      <c r="A34" s="4" t="s">
        <v>190</v>
      </c>
      <c r="B34" s="5" t="n">
        <v>0</v>
      </c>
      <c r="C34" s="5" t="n">
        <v>0</v>
      </c>
    </row>
    <row r="35" spans="1:3">
      <c r="A35" s="4" t="s">
        <v>674</v>
      </c>
      <c r="B35" s="5" t="n">
        <v>0</v>
      </c>
      <c r="C35" s="5" t="n">
        <v>54</v>
      </c>
    </row>
    <row r="36" spans="1:3">
      <c r="A36" s="4" t="s">
        <v>1119</v>
      </c>
      <c r="B36" s="5" t="n">
        <v>0</v>
      </c>
      <c r="C36" s="5" t="n">
        <v>-54</v>
      </c>
    </row>
    <row r="37" spans="1:3">
      <c r="A37" s="4" t="s">
        <v>1120</v>
      </c>
      <c r="B37" s="5" t="n">
        <v>0</v>
      </c>
      <c r="C37" s="5" t="n">
        <v>0</v>
      </c>
    </row>
    <row r="38" spans="1:3">
      <c r="A38" s="4" t="s">
        <v>1122</v>
      </c>
    </row>
    <row r="39" spans="1:3">
      <c r="A39" s="3" t="s">
        <v>1115</v>
      </c>
    </row>
    <row r="40" spans="1:3">
      <c r="A40" s="4" t="s">
        <v>671</v>
      </c>
      <c r="B40" s="5" t="n">
        <v>72</v>
      </c>
      <c r="C40" s="5" t="n">
        <v>72</v>
      </c>
    </row>
    <row r="41" spans="1:3">
      <c r="A41" s="4" t="s">
        <v>897</v>
      </c>
      <c r="B41" s="5" t="n">
        <v>0</v>
      </c>
      <c r="C41" s="5" t="n">
        <v>0</v>
      </c>
    </row>
    <row r="42" spans="1:3">
      <c r="A42" s="4" t="s">
        <v>1116</v>
      </c>
      <c r="B42" s="5" t="n">
        <v>0</v>
      </c>
      <c r="C42" s="5" t="n">
        <v>0</v>
      </c>
    </row>
    <row r="43" spans="1:3">
      <c r="A43" s="4" t="s">
        <v>1117</v>
      </c>
      <c r="B43" s="5" t="n">
        <v>0</v>
      </c>
      <c r="C43" s="5" t="n">
        <v>0</v>
      </c>
    </row>
    <row r="44" spans="1:3">
      <c r="A44" s="4" t="s">
        <v>1118</v>
      </c>
      <c r="B44" s="5" t="n">
        <v>-23</v>
      </c>
      <c r="C44" s="5" t="n">
        <v>0</v>
      </c>
    </row>
    <row r="45" spans="1:3">
      <c r="A45" s="4" t="s">
        <v>1100</v>
      </c>
      <c r="B45" s="5" t="n">
        <v>0</v>
      </c>
      <c r="C45" s="5" t="n">
        <v>0</v>
      </c>
    </row>
    <row r="46" spans="1:3">
      <c r="A46" s="4" t="s">
        <v>190</v>
      </c>
      <c r="B46" s="5" t="n">
        <v>0</v>
      </c>
      <c r="C46" s="5" t="n">
        <v>0</v>
      </c>
    </row>
    <row r="47" spans="1:3">
      <c r="A47" s="4" t="s">
        <v>674</v>
      </c>
      <c r="B47" s="5" t="n">
        <v>49</v>
      </c>
      <c r="C47" s="5" t="n">
        <v>72</v>
      </c>
    </row>
    <row r="48" spans="1:3">
      <c r="A48" s="4" t="s">
        <v>1119</v>
      </c>
      <c r="B48" s="5" t="n">
        <v>-45</v>
      </c>
      <c r="C48" s="5" t="n">
        <v>-67</v>
      </c>
    </row>
    <row r="49" spans="1:3">
      <c r="A49" s="4" t="s">
        <v>1120</v>
      </c>
      <c r="B49" s="5" t="n">
        <v>4</v>
      </c>
      <c r="C49" s="5" t="n">
        <v>5</v>
      </c>
    </row>
    <row r="50" spans="1:3">
      <c r="A50" s="4" t="s">
        <v>1123</v>
      </c>
    </row>
    <row r="51" spans="1:3">
      <c r="A51" s="3" t="s">
        <v>1115</v>
      </c>
    </row>
    <row r="52" spans="1:3">
      <c r="A52" s="4" t="s">
        <v>671</v>
      </c>
      <c r="B52" s="5" t="n">
        <v>16</v>
      </c>
      <c r="C52" s="5" t="n">
        <v>16</v>
      </c>
    </row>
    <row r="53" spans="1:3">
      <c r="A53" s="4" t="s">
        <v>897</v>
      </c>
      <c r="B53" s="5" t="n">
        <v>0</v>
      </c>
      <c r="C53" s="5" t="n">
        <v>0</v>
      </c>
    </row>
    <row r="54" spans="1:3">
      <c r="A54" s="4" t="s">
        <v>1116</v>
      </c>
      <c r="B54" s="5" t="n">
        <v>0</v>
      </c>
      <c r="C54" s="5" t="n">
        <v>0</v>
      </c>
    </row>
    <row r="55" spans="1:3">
      <c r="A55" s="4" t="s">
        <v>1117</v>
      </c>
      <c r="B55" s="5" t="n">
        <v>0</v>
      </c>
      <c r="C55" s="5" t="n">
        <v>0</v>
      </c>
    </row>
    <row r="56" spans="1:3">
      <c r="A56" s="4" t="s">
        <v>1118</v>
      </c>
      <c r="B56" s="5" t="n">
        <v>0</v>
      </c>
      <c r="C56" s="5" t="n">
        <v>0</v>
      </c>
    </row>
    <row r="57" spans="1:3">
      <c r="A57" s="4" t="s">
        <v>1100</v>
      </c>
      <c r="B57" s="5" t="n">
        <v>0</v>
      </c>
      <c r="C57" s="5" t="n">
        <v>0</v>
      </c>
    </row>
    <row r="58" spans="1:3">
      <c r="A58" s="4" t="s">
        <v>190</v>
      </c>
      <c r="B58" s="5" t="n">
        <v>0</v>
      </c>
      <c r="C58" s="5" t="n">
        <v>0</v>
      </c>
    </row>
    <row r="59" spans="1:3">
      <c r="A59" s="4" t="s">
        <v>674</v>
      </c>
      <c r="B59" s="5" t="n">
        <v>16</v>
      </c>
      <c r="C59" s="5" t="n">
        <v>16</v>
      </c>
    </row>
    <row r="60" spans="1:3">
      <c r="A60" s="4" t="s">
        <v>1119</v>
      </c>
      <c r="B60" s="5" t="n">
        <v>-9</v>
      </c>
      <c r="C60" s="5" t="n">
        <v>-8</v>
      </c>
    </row>
    <row r="61" spans="1:3">
      <c r="A61" s="4" t="s">
        <v>1120</v>
      </c>
      <c r="B61" s="5" t="n">
        <v>7</v>
      </c>
      <c r="C61" s="5" t="n">
        <v>8</v>
      </c>
    </row>
    <row r="62" spans="1:3">
      <c r="A62" s="4" t="s">
        <v>1124</v>
      </c>
    </row>
    <row r="63" spans="1:3">
      <c r="A63" s="3" t="s">
        <v>1115</v>
      </c>
    </row>
    <row r="64" spans="1:3">
      <c r="A64" s="4" t="s">
        <v>671</v>
      </c>
      <c r="B64" s="5" t="n">
        <v>816</v>
      </c>
      <c r="C64" s="5" t="n">
        <v>834</v>
      </c>
    </row>
    <row r="65" spans="1:3">
      <c r="A65" s="4" t="s">
        <v>897</v>
      </c>
      <c r="B65" s="5" t="n">
        <v>0</v>
      </c>
      <c r="C65" s="5" t="n">
        <v>0</v>
      </c>
    </row>
    <row r="66" spans="1:3">
      <c r="A66" s="4" t="s">
        <v>1116</v>
      </c>
      <c r="B66" s="5" t="n">
        <v>18</v>
      </c>
      <c r="C66" s="5" t="n">
        <v>0</v>
      </c>
    </row>
    <row r="67" spans="1:3">
      <c r="A67" s="4" t="s">
        <v>1117</v>
      </c>
      <c r="B67" s="5" t="n">
        <v>0</v>
      </c>
      <c r="C67" s="5" t="n">
        <v>0</v>
      </c>
    </row>
    <row r="68" spans="1:3">
      <c r="A68" s="4" t="s">
        <v>1118</v>
      </c>
      <c r="B68" s="5" t="n">
        <v>0</v>
      </c>
      <c r="C68" s="5" t="n">
        <v>0</v>
      </c>
    </row>
    <row r="69" spans="1:3">
      <c r="A69" s="4" t="s">
        <v>1100</v>
      </c>
      <c r="B69" s="5" t="n">
        <v>0</v>
      </c>
      <c r="C69" s="5" t="n">
        <v>-18</v>
      </c>
    </row>
    <row r="70" spans="1:3">
      <c r="A70" s="4" t="s">
        <v>190</v>
      </c>
      <c r="B70" s="5" t="n">
        <v>0</v>
      </c>
      <c r="C70" s="5" t="n">
        <v>0</v>
      </c>
    </row>
    <row r="71" spans="1:3">
      <c r="A71" s="4" t="s">
        <v>674</v>
      </c>
      <c r="B71" s="5" t="n">
        <v>834</v>
      </c>
      <c r="C71" s="5" t="n">
        <v>816</v>
      </c>
    </row>
    <row r="72" spans="1:3">
      <c r="A72" s="4" t="s">
        <v>1119</v>
      </c>
      <c r="B72" s="5" t="n">
        <v>-698</v>
      </c>
      <c r="C72" s="5" t="n">
        <v>-663</v>
      </c>
    </row>
    <row r="73" spans="1:3">
      <c r="A73" s="4" t="s">
        <v>1120</v>
      </c>
      <c r="B73" s="5" t="n">
        <v>136</v>
      </c>
      <c r="C73" s="5" t="n">
        <v>153</v>
      </c>
    </row>
    <row r="74" spans="1:3">
      <c r="A74" s="4" t="s">
        <v>1125</v>
      </c>
      <c r="C74" s="5" t="n">
        <v>10</v>
      </c>
    </row>
    <row r="75" spans="1:3">
      <c r="A75" s="4" t="s">
        <v>1126</v>
      </c>
    </row>
    <row r="76" spans="1:3">
      <c r="A76" s="3" t="s">
        <v>1115</v>
      </c>
    </row>
    <row r="77" spans="1:3">
      <c r="A77" s="4" t="s">
        <v>671</v>
      </c>
      <c r="B77" s="5" t="n">
        <v>88</v>
      </c>
      <c r="C77" s="5" t="n">
        <v>88</v>
      </c>
    </row>
    <row r="78" spans="1:3">
      <c r="A78" s="4" t="s">
        <v>897</v>
      </c>
      <c r="B78" s="5" t="n">
        <v>0</v>
      </c>
      <c r="C78" s="5" t="n">
        <v>0</v>
      </c>
    </row>
    <row r="79" spans="1:3">
      <c r="A79" s="4" t="s">
        <v>1116</v>
      </c>
      <c r="B79" s="5" t="n">
        <v>0</v>
      </c>
      <c r="C79" s="5" t="n">
        <v>0</v>
      </c>
    </row>
    <row r="80" spans="1:3">
      <c r="A80" s="4" t="s">
        <v>1117</v>
      </c>
      <c r="B80" s="5" t="n">
        <v>0</v>
      </c>
      <c r="C80" s="5" t="n">
        <v>0</v>
      </c>
    </row>
    <row r="81" spans="1:3">
      <c r="A81" s="4" t="s">
        <v>1118</v>
      </c>
      <c r="B81" s="5" t="n">
        <v>0</v>
      </c>
      <c r="C81" s="5" t="n">
        <v>0</v>
      </c>
    </row>
    <row r="82" spans="1:3">
      <c r="A82" s="4" t="s">
        <v>1100</v>
      </c>
      <c r="B82" s="5" t="n">
        <v>0</v>
      </c>
      <c r="C82" s="5" t="n">
        <v>0</v>
      </c>
    </row>
    <row r="83" spans="1:3">
      <c r="A83" s="4" t="s">
        <v>190</v>
      </c>
      <c r="B83" s="5" t="n">
        <v>0</v>
      </c>
      <c r="C83" s="5" t="n">
        <v>0</v>
      </c>
    </row>
    <row r="84" spans="1:3">
      <c r="A84" s="4" t="s">
        <v>674</v>
      </c>
      <c r="B84" s="5" t="n">
        <v>88</v>
      </c>
      <c r="C84" s="5" t="n">
        <v>88</v>
      </c>
    </row>
    <row r="85" spans="1:3">
      <c r="A85" s="4" t="s">
        <v>1119</v>
      </c>
      <c r="B85" s="5" t="n">
        <v>-54</v>
      </c>
      <c r="C85" s="5" t="n">
        <v>-49</v>
      </c>
    </row>
    <row r="86" spans="1:3">
      <c r="A86" s="4" t="s">
        <v>1120</v>
      </c>
      <c r="B86" s="5" t="n">
        <v>34</v>
      </c>
      <c r="C86" s="5" t="n">
        <v>39</v>
      </c>
    </row>
    <row r="87" spans="1:3">
      <c r="A87" s="4" t="s">
        <v>1127</v>
      </c>
    </row>
    <row r="88" spans="1:3">
      <c r="A88" s="3" t="s">
        <v>1115</v>
      </c>
    </row>
    <row r="89" spans="1:3">
      <c r="A89" s="4" t="s">
        <v>671</v>
      </c>
      <c r="B89" s="5" t="n">
        <v>342</v>
      </c>
      <c r="C89" s="5" t="n">
        <v>342</v>
      </c>
    </row>
    <row r="90" spans="1:3">
      <c r="A90" s="4" t="s">
        <v>897</v>
      </c>
      <c r="B90" s="5" t="n">
        <v>0</v>
      </c>
      <c r="C90" s="5" t="n">
        <v>0</v>
      </c>
    </row>
    <row r="91" spans="1:3">
      <c r="A91" s="4" t="s">
        <v>1116</v>
      </c>
      <c r="B91" s="5" t="n">
        <v>0</v>
      </c>
      <c r="C91" s="5" t="n">
        <v>0</v>
      </c>
    </row>
    <row r="92" spans="1:3">
      <c r="A92" s="4" t="s">
        <v>1117</v>
      </c>
      <c r="B92" s="5" t="n">
        <v>0</v>
      </c>
      <c r="C92" s="5" t="n">
        <v>0</v>
      </c>
    </row>
    <row r="93" spans="1:3">
      <c r="A93" s="4" t="s">
        <v>1118</v>
      </c>
      <c r="B93" s="5" t="n">
        <v>0</v>
      </c>
      <c r="C93" s="5" t="n">
        <v>0</v>
      </c>
    </row>
    <row r="94" spans="1:3">
      <c r="A94" s="4" t="s">
        <v>1100</v>
      </c>
      <c r="B94" s="5" t="n">
        <v>0</v>
      </c>
      <c r="C94" s="5" t="n">
        <v>0</v>
      </c>
    </row>
    <row r="95" spans="1:3">
      <c r="A95" s="4" t="s">
        <v>190</v>
      </c>
      <c r="B95" s="5" t="n">
        <v>0</v>
      </c>
      <c r="C95" s="5" t="n">
        <v>0</v>
      </c>
    </row>
    <row r="96" spans="1:3">
      <c r="A96" s="4" t="s">
        <v>674</v>
      </c>
      <c r="B96" s="5" t="n">
        <v>342</v>
      </c>
      <c r="C96" s="5" t="n">
        <v>342</v>
      </c>
    </row>
    <row r="97" spans="1:3">
      <c r="A97" s="4" t="s">
        <v>1119</v>
      </c>
      <c r="B97" s="5" t="n">
        <v>-182</v>
      </c>
      <c r="C97" s="5" t="n">
        <v>-159</v>
      </c>
    </row>
    <row r="98" spans="1:3">
      <c r="A98" s="4" t="s">
        <v>1120</v>
      </c>
      <c r="B98" s="5" t="n">
        <v>160</v>
      </c>
      <c r="C98" s="5" t="n">
        <v>183</v>
      </c>
    </row>
    <row r="99" spans="1:3">
      <c r="A99" s="4" t="s">
        <v>1103</v>
      </c>
    </row>
    <row r="100" spans="1:3">
      <c r="A100" s="3" t="s">
        <v>1115</v>
      </c>
    </row>
    <row r="101" spans="1:3">
      <c r="A101" s="4" t="s">
        <v>671</v>
      </c>
      <c r="B101" s="5" t="n">
        <v>1286</v>
      </c>
      <c r="C101" s="5" t="n">
        <v>1286</v>
      </c>
    </row>
    <row r="102" spans="1:3">
      <c r="A102" s="4" t="s">
        <v>897</v>
      </c>
      <c r="B102" s="5" t="n">
        <v>0</v>
      </c>
      <c r="C102" s="5" t="n">
        <v>0</v>
      </c>
    </row>
    <row r="103" spans="1:3">
      <c r="A103" s="4" t="s">
        <v>1116</v>
      </c>
      <c r="B103" s="5" t="n">
        <v>0</v>
      </c>
    </row>
    <row r="104" spans="1:3">
      <c r="A104" s="4" t="s">
        <v>1117</v>
      </c>
      <c r="B104" s="5" t="n">
        <v>0</v>
      </c>
      <c r="C104" s="5" t="n">
        <v>0</v>
      </c>
    </row>
    <row r="105" spans="1:3">
      <c r="A105" s="4" t="s">
        <v>1118</v>
      </c>
      <c r="B105" s="5" t="n">
        <v>0</v>
      </c>
      <c r="C105" s="5" t="n">
        <v>0</v>
      </c>
    </row>
    <row r="106" spans="1:3">
      <c r="A106" s="4" t="s">
        <v>1100</v>
      </c>
      <c r="B106" s="5" t="n">
        <v>-6</v>
      </c>
      <c r="C106" s="5" t="n">
        <v>0</v>
      </c>
    </row>
    <row r="107" spans="1:3">
      <c r="A107" s="4" t="s">
        <v>190</v>
      </c>
      <c r="B107" s="5" t="n">
        <v>5</v>
      </c>
      <c r="C107" s="5" t="n">
        <v>0</v>
      </c>
    </row>
    <row r="108" spans="1:3">
      <c r="A108" s="4" t="s">
        <v>674</v>
      </c>
      <c r="B108" s="5" t="n">
        <v>1285</v>
      </c>
      <c r="C108" s="5" t="n">
        <v>1286</v>
      </c>
    </row>
    <row r="109" spans="1:3">
      <c r="A109" s="4" t="s">
        <v>1119</v>
      </c>
      <c r="B109" s="5" t="n">
        <v>-205</v>
      </c>
      <c r="C109" s="5" t="n">
        <v>-143</v>
      </c>
    </row>
    <row r="110" spans="1:3">
      <c r="A110" s="4" t="s">
        <v>1120</v>
      </c>
      <c r="B110" s="5" t="n">
        <v>1080</v>
      </c>
      <c r="C110" s="5" t="n">
        <v>1143</v>
      </c>
    </row>
    <row r="111" spans="1:3">
      <c r="A111" s="4" t="s">
        <v>190</v>
      </c>
    </row>
    <row r="112" spans="1:3">
      <c r="A112" s="3" t="s">
        <v>1115</v>
      </c>
    </row>
    <row r="113" spans="1:3">
      <c r="A113" s="4" t="s">
        <v>671</v>
      </c>
      <c r="B113" s="5" t="n">
        <v>198</v>
      </c>
      <c r="C113" s="5" t="n">
        <v>213</v>
      </c>
    </row>
    <row r="114" spans="1:3">
      <c r="A114" s="4" t="s">
        <v>897</v>
      </c>
      <c r="B114" s="5" t="n">
        <v>32</v>
      </c>
      <c r="C114" s="5" t="n">
        <v>34</v>
      </c>
    </row>
    <row r="115" spans="1:3">
      <c r="A115" s="4" t="s">
        <v>1116</v>
      </c>
      <c r="B115" s="5" t="n">
        <v>0</v>
      </c>
      <c r="C115" s="5" t="n">
        <v>18</v>
      </c>
    </row>
    <row r="116" spans="1:3">
      <c r="A116" s="4" t="s">
        <v>1117</v>
      </c>
      <c r="B116" s="5" t="n">
        <v>-28</v>
      </c>
      <c r="C116" s="5" t="n">
        <v>-44</v>
      </c>
    </row>
    <row r="117" spans="1:3">
      <c r="A117" s="4" t="s">
        <v>1118</v>
      </c>
      <c r="B117" s="5" t="n">
        <v>0</v>
      </c>
      <c r="C117" s="5" t="n">
        <v>0</v>
      </c>
    </row>
    <row r="118" spans="1:3">
      <c r="A118" s="4" t="s">
        <v>1100</v>
      </c>
      <c r="B118" s="5" t="n">
        <v>0</v>
      </c>
      <c r="C118" s="5" t="n">
        <v>-23</v>
      </c>
    </row>
    <row r="119" spans="1:3">
      <c r="A119" s="4" t="s">
        <v>190</v>
      </c>
      <c r="B119" s="5" t="n">
        <v>-19</v>
      </c>
      <c r="C119" s="5" t="n">
        <v>0</v>
      </c>
    </row>
    <row r="120" spans="1:3">
      <c r="A120" s="4" t="s">
        <v>674</v>
      </c>
      <c r="B120" s="5" t="n">
        <v>183</v>
      </c>
      <c r="C120" s="5" t="n">
        <v>198</v>
      </c>
    </row>
    <row r="121" spans="1:3">
      <c r="A121" s="4" t="s">
        <v>1119</v>
      </c>
      <c r="B121" s="5" t="n">
        <v>-34</v>
      </c>
      <c r="C121" s="5" t="n">
        <v>-27</v>
      </c>
    </row>
    <row r="122" spans="1:3">
      <c r="A122" s="4" t="s">
        <v>1120</v>
      </c>
      <c r="B122" s="6" t="n">
        <v>149</v>
      </c>
      <c r="C122" s="5" t="n">
        <v>171</v>
      </c>
    </row>
    <row r="123" spans="1:3">
      <c r="A123" s="4" t="s">
        <v>1125</v>
      </c>
      <c r="C123" s="6" t="n">
        <v>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31</v>
      </c>
    </row>
    <row r="3" spans="1:4">
      <c r="A3" s="3" t="s">
        <v>1129</v>
      </c>
    </row>
    <row r="4" spans="1:4">
      <c r="A4" s="4" t="s">
        <v>1130</v>
      </c>
      <c r="B4" s="6" t="n">
        <v>207</v>
      </c>
      <c r="C4" s="6" t="n">
        <v>231</v>
      </c>
      <c r="D4" s="6" t="n">
        <v>238</v>
      </c>
    </row>
    <row r="5" spans="1:4">
      <c r="A5" s="4" t="s">
        <v>1072</v>
      </c>
    </row>
    <row r="6" spans="1:4">
      <c r="A6" s="3" t="s">
        <v>1129</v>
      </c>
    </row>
    <row r="7" spans="1:4">
      <c r="A7" s="4" t="s">
        <v>1130</v>
      </c>
      <c r="B7" s="5" t="n">
        <v>73</v>
      </c>
      <c r="C7" s="5" t="n">
        <v>66</v>
      </c>
      <c r="D7" s="5" t="n">
        <v>60</v>
      </c>
    </row>
    <row r="8" spans="1:4">
      <c r="A8" s="4" t="s">
        <v>1121</v>
      </c>
    </row>
    <row r="9" spans="1:4">
      <c r="A9" s="3" t="s">
        <v>1129</v>
      </c>
    </row>
    <row r="10" spans="1:4">
      <c r="A10" s="4" t="s">
        <v>1130</v>
      </c>
      <c r="B10" s="5" t="n">
        <v>0</v>
      </c>
      <c r="C10" s="5" t="n">
        <v>7</v>
      </c>
      <c r="D10" s="5" t="n">
        <v>5</v>
      </c>
    </row>
    <row r="11" spans="1:4">
      <c r="A11" s="4" t="s">
        <v>1122</v>
      </c>
    </row>
    <row r="12" spans="1:4">
      <c r="A12" s="3" t="s">
        <v>1129</v>
      </c>
    </row>
    <row r="13" spans="1:4">
      <c r="A13" s="4" t="s">
        <v>1130</v>
      </c>
      <c r="B13" s="5" t="n">
        <v>1</v>
      </c>
      <c r="C13" s="5" t="n">
        <v>2</v>
      </c>
      <c r="D13" s="5" t="n">
        <v>2</v>
      </c>
    </row>
    <row r="14" spans="1:4">
      <c r="A14" s="4" t="s">
        <v>1123</v>
      </c>
    </row>
    <row r="15" spans="1:4">
      <c r="A15" s="3" t="s">
        <v>1129</v>
      </c>
    </row>
    <row r="16" spans="1:4">
      <c r="A16" s="4" t="s">
        <v>1130</v>
      </c>
      <c r="B16" s="5" t="n">
        <v>1</v>
      </c>
      <c r="C16" s="5" t="n">
        <v>2</v>
      </c>
      <c r="D16" s="5" t="n">
        <v>2</v>
      </c>
    </row>
    <row r="17" spans="1:4">
      <c r="A17" s="4" t="s">
        <v>1124</v>
      </c>
    </row>
    <row r="18" spans="1:4">
      <c r="A18" s="3" t="s">
        <v>1129</v>
      </c>
    </row>
    <row r="19" spans="1:4">
      <c r="A19" s="4" t="s">
        <v>1130</v>
      </c>
      <c r="B19" s="5" t="n">
        <v>35</v>
      </c>
      <c r="C19" s="5" t="n">
        <v>49</v>
      </c>
      <c r="D19" s="5" t="n">
        <v>67</v>
      </c>
    </row>
    <row r="20" spans="1:4">
      <c r="A20" s="4" t="s">
        <v>1126</v>
      </c>
    </row>
    <row r="21" spans="1:4">
      <c r="A21" s="3" t="s">
        <v>1129</v>
      </c>
    </row>
    <row r="22" spans="1:4">
      <c r="A22" s="4" t="s">
        <v>1130</v>
      </c>
      <c r="B22" s="5" t="n">
        <v>5</v>
      </c>
      <c r="C22" s="5" t="n">
        <v>8</v>
      </c>
      <c r="D22" s="5" t="n">
        <v>14</v>
      </c>
    </row>
    <row r="23" spans="1:4">
      <c r="A23" s="4" t="s">
        <v>1127</v>
      </c>
    </row>
    <row r="24" spans="1:4">
      <c r="A24" s="3" t="s">
        <v>1129</v>
      </c>
    </row>
    <row r="25" spans="1:4">
      <c r="A25" s="4" t="s">
        <v>1130</v>
      </c>
      <c r="B25" s="5" t="n">
        <v>23</v>
      </c>
      <c r="C25" s="5" t="n">
        <v>22</v>
      </c>
      <c r="D25" s="5" t="n">
        <v>23</v>
      </c>
    </row>
    <row r="26" spans="1:4">
      <c r="A26" s="4" t="s">
        <v>1103</v>
      </c>
    </row>
    <row r="27" spans="1:4">
      <c r="A27" s="3" t="s">
        <v>1129</v>
      </c>
    </row>
    <row r="28" spans="1:4">
      <c r="A28" s="4" t="s">
        <v>1130</v>
      </c>
      <c r="B28" s="5" t="n">
        <v>62</v>
      </c>
      <c r="C28" s="5" t="n">
        <v>64</v>
      </c>
      <c r="D28" s="5" t="n">
        <v>51</v>
      </c>
    </row>
    <row r="29" spans="1:4">
      <c r="A29" s="4" t="s">
        <v>190</v>
      </c>
    </row>
    <row r="30" spans="1:4">
      <c r="A30" s="3" t="s">
        <v>1129</v>
      </c>
    </row>
    <row r="31" spans="1:4">
      <c r="A31" s="4" t="s">
        <v>1130</v>
      </c>
      <c r="B31" s="6" t="n">
        <v>7</v>
      </c>
      <c r="C31" s="6" t="n">
        <v>11</v>
      </c>
      <c r="D31" s="6" t="n">
        <v>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746</v>
      </c>
    </row>
    <row r="2" spans="1:2">
      <c r="A2" s="3" t="s">
        <v>1132</v>
      </c>
    </row>
    <row r="3" spans="1:2">
      <c r="A3" s="5" t="n">
        <v>2018</v>
      </c>
      <c r="B3" s="6" t="n">
        <v>159</v>
      </c>
    </row>
    <row r="4" spans="1:2">
      <c r="A4" s="5" t="n">
        <v>2019</v>
      </c>
      <c r="B4" s="5" t="n">
        <v>150</v>
      </c>
    </row>
    <row r="5" spans="1:2">
      <c r="A5" s="5" t="n">
        <v>2020</v>
      </c>
      <c r="B5" s="5" t="n">
        <v>132</v>
      </c>
    </row>
    <row r="6" spans="1:2">
      <c r="A6" s="5" t="n">
        <v>2021</v>
      </c>
      <c r="B6" s="5" t="n">
        <v>128</v>
      </c>
    </row>
    <row r="7" spans="1:2">
      <c r="A7" s="5" t="n">
        <v>2022</v>
      </c>
      <c r="B7" s="5" t="n">
        <v>120</v>
      </c>
    </row>
    <row r="8" spans="1:2">
      <c r="A8" s="4" t="s">
        <v>1072</v>
      </c>
    </row>
    <row r="9" spans="1:2">
      <c r="A9" s="3" t="s">
        <v>1132</v>
      </c>
    </row>
    <row r="10" spans="1:2">
      <c r="A10" s="5" t="n">
        <v>2018</v>
      </c>
      <c r="B10" s="5" t="n">
        <v>33</v>
      </c>
    </row>
    <row r="11" spans="1:2">
      <c r="A11" s="5" t="n">
        <v>2019</v>
      </c>
      <c r="B11" s="5" t="n">
        <v>30</v>
      </c>
    </row>
    <row r="12" spans="1:2">
      <c r="A12" s="5" t="n">
        <v>2020</v>
      </c>
      <c r="B12" s="5" t="n">
        <v>16</v>
      </c>
    </row>
    <row r="13" spans="1:2">
      <c r="A13" s="5" t="n">
        <v>2021</v>
      </c>
      <c r="B13" s="5" t="n">
        <v>16</v>
      </c>
    </row>
    <row r="14" spans="1:2">
      <c r="A14" s="5" t="n">
        <v>2022</v>
      </c>
      <c r="B14" s="5" t="n">
        <v>15</v>
      </c>
    </row>
    <row r="15" spans="1:2">
      <c r="A15" s="4" t="s">
        <v>1122</v>
      </c>
    </row>
    <row r="16" spans="1:2">
      <c r="A16" s="3" t="s">
        <v>1132</v>
      </c>
    </row>
    <row r="17" spans="1:2">
      <c r="A17" s="5" t="n">
        <v>2018</v>
      </c>
      <c r="B17" s="5" t="n">
        <v>1</v>
      </c>
    </row>
    <row r="18" spans="1:2">
      <c r="A18" s="5" t="n">
        <v>2019</v>
      </c>
      <c r="B18" s="5" t="n">
        <v>0</v>
      </c>
    </row>
    <row r="19" spans="1:2">
      <c r="A19" s="5" t="n">
        <v>2020</v>
      </c>
      <c r="B19" s="5" t="n">
        <v>0</v>
      </c>
    </row>
    <row r="20" spans="1:2">
      <c r="A20" s="5" t="n">
        <v>2021</v>
      </c>
      <c r="B20" s="5" t="n">
        <v>0</v>
      </c>
    </row>
    <row r="21" spans="1:2">
      <c r="A21" s="5" t="n">
        <v>2022</v>
      </c>
      <c r="B21" s="5" t="n">
        <v>0</v>
      </c>
    </row>
    <row r="22" spans="1:2">
      <c r="A22" s="4" t="s">
        <v>1123</v>
      </c>
    </row>
    <row r="23" spans="1:2">
      <c r="A23" s="3" t="s">
        <v>1132</v>
      </c>
    </row>
    <row r="24" spans="1:2">
      <c r="A24" s="5" t="n">
        <v>2018</v>
      </c>
      <c r="B24" s="5" t="n">
        <v>1</v>
      </c>
    </row>
    <row r="25" spans="1:2">
      <c r="A25" s="5" t="n">
        <v>2019</v>
      </c>
      <c r="B25" s="5" t="n">
        <v>1</v>
      </c>
    </row>
    <row r="26" spans="1:2">
      <c r="A26" s="5" t="n">
        <v>2020</v>
      </c>
      <c r="B26" s="5" t="n">
        <v>1</v>
      </c>
    </row>
    <row r="27" spans="1:2">
      <c r="A27" s="5" t="n">
        <v>2021</v>
      </c>
      <c r="B27" s="5" t="n">
        <v>1</v>
      </c>
    </row>
    <row r="28" spans="1:2">
      <c r="A28" s="5" t="n">
        <v>2022</v>
      </c>
      <c r="B28" s="5" t="n">
        <v>1</v>
      </c>
    </row>
    <row r="29" spans="1:2">
      <c r="A29" s="4" t="s">
        <v>1124</v>
      </c>
    </row>
    <row r="30" spans="1:2">
      <c r="A30" s="3" t="s">
        <v>1132</v>
      </c>
    </row>
    <row r="31" spans="1:2">
      <c r="A31" s="5" t="n">
        <v>2018</v>
      </c>
      <c r="B31" s="5" t="n">
        <v>25</v>
      </c>
    </row>
    <row r="32" spans="1:2">
      <c r="A32" s="5" t="n">
        <v>2019</v>
      </c>
      <c r="B32" s="5" t="n">
        <v>21</v>
      </c>
    </row>
    <row r="33" spans="1:2">
      <c r="A33" s="5" t="n">
        <v>2020</v>
      </c>
      <c r="B33" s="5" t="n">
        <v>17</v>
      </c>
    </row>
    <row r="34" spans="1:2">
      <c r="A34" s="5" t="n">
        <v>2021</v>
      </c>
      <c r="B34" s="5" t="n">
        <v>13</v>
      </c>
    </row>
    <row r="35" spans="1:2">
      <c r="A35" s="5" t="n">
        <v>2022</v>
      </c>
      <c r="B35" s="5" t="n">
        <v>7</v>
      </c>
    </row>
    <row r="36" spans="1:2">
      <c r="A36" s="4" t="s">
        <v>1126</v>
      </c>
    </row>
    <row r="37" spans="1:2">
      <c r="A37" s="3" t="s">
        <v>1132</v>
      </c>
    </row>
    <row r="38" spans="1:2">
      <c r="A38" s="5" t="n">
        <v>2018</v>
      </c>
      <c r="B38" s="5" t="n">
        <v>5</v>
      </c>
    </row>
    <row r="39" spans="1:2">
      <c r="A39" s="5" t="n">
        <v>2019</v>
      </c>
      <c r="B39" s="5" t="n">
        <v>4</v>
      </c>
    </row>
    <row r="40" spans="1:2">
      <c r="A40" s="5" t="n">
        <v>2020</v>
      </c>
      <c r="B40" s="5" t="n">
        <v>4</v>
      </c>
    </row>
    <row r="41" spans="1:2">
      <c r="A41" s="5" t="n">
        <v>2021</v>
      </c>
      <c r="B41" s="5" t="n">
        <v>4</v>
      </c>
    </row>
    <row r="42" spans="1:2">
      <c r="A42" s="5" t="n">
        <v>2022</v>
      </c>
      <c r="B42" s="5" t="n">
        <v>3</v>
      </c>
    </row>
    <row r="43" spans="1:2">
      <c r="A43" s="4" t="s">
        <v>1127</v>
      </c>
    </row>
    <row r="44" spans="1:2">
      <c r="A44" s="3" t="s">
        <v>1132</v>
      </c>
    </row>
    <row r="45" spans="1:2">
      <c r="A45" s="5" t="n">
        <v>2018</v>
      </c>
      <c r="B45" s="5" t="n">
        <v>22</v>
      </c>
    </row>
    <row r="46" spans="1:2">
      <c r="A46" s="5" t="n">
        <v>2019</v>
      </c>
      <c r="B46" s="5" t="n">
        <v>22</v>
      </c>
    </row>
    <row r="47" spans="1:2">
      <c r="A47" s="5" t="n">
        <v>2020</v>
      </c>
      <c r="B47" s="5" t="n">
        <v>22</v>
      </c>
    </row>
    <row r="48" spans="1:2">
      <c r="A48" s="5" t="n">
        <v>2021</v>
      </c>
      <c r="B48" s="5" t="n">
        <v>22</v>
      </c>
    </row>
    <row r="49" spans="1:2">
      <c r="A49" s="5" t="n">
        <v>2022</v>
      </c>
      <c r="B49" s="5" t="n">
        <v>22</v>
      </c>
    </row>
    <row r="50" spans="1:2">
      <c r="A50" s="4" t="s">
        <v>1103</v>
      </c>
    </row>
    <row r="51" spans="1:2">
      <c r="A51" s="3" t="s">
        <v>1132</v>
      </c>
    </row>
    <row r="52" spans="1:2">
      <c r="A52" s="5" t="n">
        <v>2018</v>
      </c>
      <c r="B52" s="5" t="n">
        <v>64</v>
      </c>
    </row>
    <row r="53" spans="1:2">
      <c r="A53" s="5" t="n">
        <v>2019</v>
      </c>
      <c r="B53" s="5" t="n">
        <v>64</v>
      </c>
    </row>
    <row r="54" spans="1:2">
      <c r="A54" s="5" t="n">
        <v>2020</v>
      </c>
      <c r="B54" s="5" t="n">
        <v>64</v>
      </c>
    </row>
    <row r="55" spans="1:2">
      <c r="A55" s="5" t="n">
        <v>2021</v>
      </c>
      <c r="B55" s="5" t="n">
        <v>64</v>
      </c>
    </row>
    <row r="56" spans="1:2">
      <c r="A56" s="5" t="n">
        <v>2022</v>
      </c>
      <c r="B56" s="5" t="n">
        <v>64</v>
      </c>
    </row>
    <row r="57" spans="1:2">
      <c r="A57" s="4" t="s">
        <v>190</v>
      </c>
    </row>
    <row r="58" spans="1:2">
      <c r="A58" s="3" t="s">
        <v>1132</v>
      </c>
    </row>
    <row r="59" spans="1:2">
      <c r="A59" s="5" t="n">
        <v>2018</v>
      </c>
      <c r="B59" s="5" t="n">
        <v>8</v>
      </c>
    </row>
    <row r="60" spans="1:2">
      <c r="A60" s="5" t="n">
        <v>2019</v>
      </c>
      <c r="B60" s="5" t="n">
        <v>8</v>
      </c>
    </row>
    <row r="61" spans="1:2">
      <c r="A61" s="5" t="n">
        <v>2020</v>
      </c>
      <c r="B61" s="5" t="n">
        <v>8</v>
      </c>
    </row>
    <row r="62" spans="1:2">
      <c r="A62" s="5" t="n">
        <v>2021</v>
      </c>
      <c r="B62" s="5" t="n">
        <v>8</v>
      </c>
    </row>
    <row r="63" spans="1:2">
      <c r="A63" s="5" t="n">
        <v>2022</v>
      </c>
      <c r="B63" s="6" t="n">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3:58Z</dcterms:created>
  <dcterms:modified xmlns:dcterms="http://purl.org/dc/terms/" xmlns:xsi="http://www.w3.org/2001/XMLSchema-instance" xsi:type="dcterms:W3CDTF">2018-03-01T16:13:58Z</dcterms:modified>
</cp:coreProperties>
</file>